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ash" sheetId="7" r:id="rId7"/>
    <s:sheet name="Background (Notes)" sheetId="8" r:id="rId8"/>
    <s:sheet name="Basis of presentation and summa" sheetId="9" r:id="rId9"/>
    <s:sheet name="Investments in real estate (Not" sheetId="10" r:id="rId10"/>
    <s:sheet name="Investments in unconsolidated r" sheetId="11" r:id="rId11"/>
    <s:sheet name="Deferred leasing and financing " sheetId="12" r:id="rId12"/>
    <s:sheet name="Investments (Notes)" sheetId="13" r:id="rId13"/>
    <s:sheet name="Other assets (Notes)" sheetId="14" r:id="rId14"/>
    <s:sheet name="Fair value measurements (Notes)" sheetId="15" r:id="rId15"/>
    <s:sheet name="Secured and unsecured senior de" sheetId="16" r:id="rId16"/>
    <s:sheet name="Interest rate swap agreements (" sheetId="17" r:id="rId17"/>
    <s:sheet name="Accounts payable, accrued expen" sheetId="18" r:id="rId18"/>
    <s:sheet name="Earnings per share (Notes)" sheetId="19" r:id="rId19"/>
    <s:sheet name="Income taxes (Notes)" sheetId="20" r:id="rId20"/>
    <s:sheet name="Commitments and contingencies (" sheetId="21" r:id="rId21"/>
    <s:sheet name="Stockholders' equity (Notes)" sheetId="22" r:id="rId22"/>
    <s:sheet name="Share-based compensation (Notes" sheetId="23" r:id="rId23"/>
    <s:sheet name="Noncontrolling interests (Notes" sheetId="24" r:id="rId24"/>
    <s:sheet name="Assets Held for Sale (Notes)" sheetId="25" r:id="rId25"/>
    <s:sheet name="Quarterly financial data (unaud" sheetId="26" r:id="rId26"/>
    <s:sheet name="Subsequent events (Notes)" sheetId="27" r:id="rId27"/>
    <s:sheet name="Condensed consolidating financi" sheetId="28" r:id="rId28"/>
    <s:sheet name="Schedule III - Consolidated Fin" sheetId="29" r:id="rId29"/>
    <s:sheet name="Basis of presentation and sum30" sheetId="30" r:id="rId30"/>
    <s:sheet name="Background (Tables)" sheetId="31" r:id="rId31"/>
    <s:sheet name="Basis of presentation and sum32" sheetId="32" r:id="rId32"/>
    <s:sheet name="Investments in real estate (Tab" sheetId="33" r:id="rId33"/>
    <s:sheet name="Deferred leasing and financin34" sheetId="34" r:id="rId34"/>
    <s:sheet name="Investments (Tables)" sheetId="35" r:id="rId35"/>
    <s:sheet name="Other assets (Tables)" sheetId="36" r:id="rId36"/>
    <s:sheet name="Fair value measurements (Tables" sheetId="37" r:id="rId37"/>
    <s:sheet name="Secured and unsecured senior 38" sheetId="38" r:id="rId38"/>
    <s:sheet name="Interest rate swap agreements39" sheetId="39" r:id="rId39"/>
    <s:sheet name="Accounts payable, accrued exp40" sheetId="40" r:id="rId40"/>
    <s:sheet name="Earnings per share (Tables)" sheetId="41" r:id="rId41"/>
    <s:sheet name="Income taxes (Tables)" sheetId="42" r:id="rId42"/>
    <s:sheet name="Commitments and contingencies43" sheetId="43" r:id="rId43"/>
    <s:sheet name="Stockholders' equity (Tables)" sheetId="44" r:id="rId44"/>
    <s:sheet name="Share-based compensation (Table" sheetId="45" r:id="rId45"/>
    <s:sheet name="Noncontrolling interests Noncon" sheetId="46" r:id="rId46"/>
    <s:sheet name="Assets Held for Sale (Tables)" sheetId="47" r:id="rId47"/>
    <s:sheet name="Quarterly financial data (una48" sheetId="48" r:id="rId48"/>
    <s:sheet name="Condensed consolidating finan49" sheetId="49" r:id="rId49"/>
    <s:sheet name="Background Schedule of rentable" sheetId="50" r:id="rId50"/>
    <s:sheet name="Background (Details)" sheetId="51" r:id="rId51"/>
    <s:sheet name="Basis of presentation and sum52" sheetId="52" r:id="rId52"/>
    <s:sheet name="Basis of presentation and sum53" sheetId="53" r:id="rId53"/>
    <s:sheet name="Investments in real estate Sche" sheetId="54" r:id="rId54"/>
    <s:sheet name="Investments in real estate Acqu" sheetId="55" r:id="rId55"/>
    <s:sheet name="Investments in real estate Ac56" sheetId="56" r:id="rId56"/>
    <s:sheet name="Investments in real estate Inve" sheetId="57" r:id="rId57"/>
    <s:sheet name="Investments in real estate Real" sheetId="58" r:id="rId58"/>
    <s:sheet name="Investments in real estate Deve" sheetId="59" r:id="rId59"/>
    <s:sheet name="Investments in real estate Land" sheetId="60" r:id="rId60"/>
    <s:sheet name="Investments in unconsolidated61" sheetId="61" r:id="rId61"/>
    <s:sheet name="Deferred leasing and financin62" sheetId="62" r:id="rId62"/>
    <s:sheet name="Investments Summary of Investme" sheetId="63" r:id="rId63"/>
    <s:sheet name="Investments Investment Income (" sheetId="64" r:id="rId64"/>
    <s:sheet name="Other assets (Details)" sheetId="65" r:id="rId65"/>
    <s:sheet name="Fair value measurements Assets " sheetId="66" r:id="rId66"/>
    <s:sheet name="Fair value measurements Book an" sheetId="67" r:id="rId67"/>
    <s:sheet name="Secured and unsecured senior 68" sheetId="68" r:id="rId68"/>
    <s:sheet name="Secured and unsecured senior 69" sheetId="69" r:id="rId69"/>
    <s:sheet name="Secured and unsecured senior 70" sheetId="70" r:id="rId70"/>
    <s:sheet name="Secured and unsecured senior 71" sheetId="71" r:id="rId71"/>
    <s:sheet name="Secured and unsecured senior 72" sheetId="72" r:id="rId72"/>
    <s:sheet name="Secured and unsecured senior 73" sheetId="73" r:id="rId73"/>
    <s:sheet name="Interest rate swap agreements74" sheetId="74" r:id="rId74"/>
    <s:sheet name="Interest rate swap agreements O" sheetId="75" r:id="rId75"/>
    <s:sheet name="Accounts payable, accrued exp76" sheetId="76" r:id="rId76"/>
    <s:sheet name="Earnings per share (Details)" sheetId="77" r:id="rId77"/>
    <s:sheet name="Income taxes (Details)" sheetId="78" r:id="rId78"/>
    <s:sheet name="Income taxes Reconciliation of " sheetId="79" r:id="rId79"/>
    <s:sheet name="Income taxes Income Tax Treatme" sheetId="80" r:id="rId80"/>
    <s:sheet name="Commitments and contingencies81" sheetId="81" r:id="rId81"/>
    <s:sheet name="Commitments and contingencies F" sheetId="82" r:id="rId82"/>
    <s:sheet name="Stockholders' equity (Details)" sheetId="83" r:id="rId83"/>
    <s:sheet name="Stockholders' equity Accumulate" sheetId="84" r:id="rId84"/>
    <s:sheet name="Share-based compensation (Detai" sheetId="85" r:id="rId85"/>
    <s:sheet name="Noncontrolling interests (Detai" sheetId="86" r:id="rId86"/>
    <s:sheet name="Assets Held for Sale (Details)" sheetId="87" r:id="rId87"/>
    <s:sheet name="Quarterly financial data (una88" sheetId="88" r:id="rId88"/>
    <s:sheet name="Subsequent events Narrative (De" sheetId="89" r:id="rId89"/>
    <s:sheet name="Condensed consolidating finan90" sheetId="90" r:id="rId90"/>
    <s:sheet name="Condensed consolidating finan91" sheetId="91" r:id="rId91"/>
    <s:sheet name="Condensed consolidating finan92" sheetId="92" r:id="rId92"/>
    <s:sheet name="Condensed consolidating finan93" sheetId="93" r:id="rId93"/>
    <s:sheet name="Schedule III - Consolidated F94" sheetId="94" r:id="rId94"/>
    <s:sheet name="Schedule III - Consolidated F95" sheetId="95" r:id="rId95"/>
  </s:sheets>
  <s:definedNames/>
  <s:calcPr calcId="124519" calcMode="auto" fullCalcOnLoad="1"/>
</s:workbook>
</file>

<file path=xl/sharedStrings.xml><?xml version="1.0" encoding="utf-8"?>
<sst xmlns="http://schemas.openxmlformats.org/spreadsheetml/2006/main" uniqueCount="1232">
  <si>
    <t>Document and Entity Information - USD ($) $ in Billions</t>
  </si>
  <si>
    <t>12 Months Ended</t>
  </si>
  <si>
    <t>Dec. 31, 2015</t>
  </si>
  <si>
    <t>Jan. 15, 2016</t>
  </si>
  <si>
    <t>Jun. 30, 2015</t>
  </si>
  <si>
    <t>Document and Entity Information</t>
  </si>
  <si>
    <t>Entity Registrant Name</t>
  </si>
  <si>
    <t>ALEXANDRIA REAL ESTATE EQUITIE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Assets</t>
  </si>
  <si>
    <t>Investments in real estate</t>
  </si>
  <si>
    <t>Investment in unconsolidated real estate joint ventures</t>
  </si>
  <si>
    <t>Cash and cash equivalents</t>
  </si>
  <si>
    <t>Restricted cash</t>
  </si>
  <si>
    <t>Tenant receivables</t>
  </si>
  <si>
    <t>Deferred rent</t>
  </si>
  <si>
    <t>Deferred leasing and financing costs</t>
  </si>
  <si>
    <t>Investments</t>
  </si>
  <si>
    <t>Other assets</t>
  </si>
  <si>
    <t>Total assets</t>
  </si>
  <si>
    <t>Liabilities, Noncontrolling Interests, and Equity</t>
  </si>
  <si>
    <t>Secured notes payable</t>
  </si>
  <si>
    <t>Unsecured senior notes payable</t>
  </si>
  <si>
    <t>Unsecured senior line of credit</t>
  </si>
  <si>
    <t>Unsecured senior bank term loans</t>
  </si>
  <si>
    <t>Accounts payable, accrued expenses, and tenant security deposits</t>
  </si>
  <si>
    <t>Dividends payable</t>
  </si>
  <si>
    <t>Total liabilities</t>
  </si>
  <si>
    <t>Commitments and contingencies</t>
  </si>
  <si>
    <t xml:space="preserve"> </t>
  </si>
  <si>
    <t>Redeemable noncontrolling interests</t>
  </si>
  <si>
    <t>Alexandria Real Estate Equities, Inc.’s stockholders’ equity:</t>
  </si>
  <si>
    <t>7.00% Series D cumulative convertible preferred stock, $0.01 par value per share, 10,000,000 shares authorized; 9,486,500 shares issued and outstanding as of December 31, 2015 and 2014; $25 liquidation value per share</t>
  </si>
  <si>
    <t>6.45% Series E cumulative redeemable preferred stock, $0.01 par value per share, 5,200,000 shares authorized, issued, and outstanding as of December 31, 2015 and 2014; $25 liquidation value per share</t>
  </si>
  <si>
    <t>Common stock, $0.01 par value per share, 100,000,000 shares authorized; 72,548,693 and 71,463,876 issued and outstanding as of December 31, 2015 and 2014, respectively</t>
  </si>
  <si>
    <t>Additional paid-in capital</t>
  </si>
  <si>
    <t>Accumulated other comprehensive loss</t>
  </si>
  <si>
    <t>Alexandria’s stockholders’ equity</t>
  </si>
  <si>
    <t>Noncontrolling interests</t>
  </si>
  <si>
    <t>Total equity</t>
  </si>
  <si>
    <t>Total liabilities, noncontrolling interests, and equity</t>
  </si>
  <si>
    <t>Consolidated Balance Sheets (Parenthetical) - $ / shares</t>
  </si>
  <si>
    <t>Preferred stock, shares authorized</t>
  </si>
  <si>
    <t>Preferred Stock, Shares Issued</t>
  </si>
  <si>
    <t>Common Stock, Par or Stated Value Per Share</t>
  </si>
  <si>
    <t>Common Stock, Shares Authorized</t>
  </si>
  <si>
    <t>Common Stock, Shares, Issued</t>
  </si>
  <si>
    <t>Common Stock, Shares, Outstanding</t>
  </si>
  <si>
    <t>Series D Convertible Preferred Stock</t>
  </si>
  <si>
    <t>Percentage of dividend on preferred stock</t>
  </si>
  <si>
    <t>7.00%</t>
  </si>
  <si>
    <t>Preferred Stock, Par or Stated Value Per Share</t>
  </si>
  <si>
    <t>Series D Preferred Stock, Shares Outstanding</t>
  </si>
  <si>
    <t>Preferred Stock, Liquidation Preference Per Share</t>
  </si>
  <si>
    <t>Series E Cumulative Redeemable Preferred Stock</t>
  </si>
  <si>
    <t>6.45%</t>
  </si>
  <si>
    <t>Consolidated Statements of Income - USD ($) $ in Thousands</t>
  </si>
  <si>
    <t>3 Months Ended</t>
  </si>
  <si>
    <t>Sep. 30, 2015</t>
  </si>
  <si>
    <t>Mar. 31, 2015</t>
  </si>
  <si>
    <t>Sep. 30, 2014</t>
  </si>
  <si>
    <t>Jun. 30, 2014</t>
  </si>
  <si>
    <t>Mar. 31, 2014</t>
  </si>
  <si>
    <t>Dec. 31, 2013</t>
  </si>
  <si>
    <t>Revenues:</t>
  </si>
  <si>
    <t>Rental</t>
  </si>
  <si>
    <t>Tenant recoveries</t>
  </si>
  <si>
    <t>Other Income</t>
  </si>
  <si>
    <t>Total revenues</t>
  </si>
  <si>
    <t>Expenses:</t>
  </si>
  <si>
    <t>Rental operations</t>
  </si>
  <si>
    <t>General and administrative</t>
  </si>
  <si>
    <t>Interest</t>
  </si>
  <si>
    <t>Depreciation and amortization</t>
  </si>
  <si>
    <t>Impairment of real estate</t>
  </si>
  <si>
    <t>Loss on early extinguishment of debt</t>
  </si>
  <si>
    <t>Total expenses</t>
  </si>
  <si>
    <t>Equity in earnings of unconsolidated joint ventures</t>
  </si>
  <si>
    <t>Gain on sales of real estate – rental properties</t>
  </si>
  <si>
    <t>Income from continuing operations</t>
  </si>
  <si>
    <t>(Loss) income from discontinued operations</t>
  </si>
  <si>
    <t>Gain on sales of real estate - land parcels</t>
  </si>
  <si>
    <t>Net income</t>
  </si>
  <si>
    <t>Net income attributable to noncontrolling interests</t>
  </si>
  <si>
    <t>Net income attributable to Alexandria’s stockholders</t>
  </si>
  <si>
    <t>Dividends on preferred stock</t>
  </si>
  <si>
    <t>Preferred stock redemption charge</t>
  </si>
  <si>
    <t>Net income attributable to unvested restricted stock awards</t>
  </si>
  <si>
    <t>Net Income attributable to Alexandria's common stockholders</t>
  </si>
  <si>
    <t>Earnings per share attributable to Alexandria’s common stockholders – basic and diluted:</t>
  </si>
  <si>
    <t>Continuing operations</t>
  </si>
  <si>
    <t>Discontinued operations</t>
  </si>
  <si>
    <t>Earnings per share – basic and diluted</t>
  </si>
  <si>
    <t>Consolidated Statements of Comprehensive Income - USD ($) $ in Thousands</t>
  </si>
  <si>
    <t>Statement of Comprehensive Income [Abstract]</t>
  </si>
  <si>
    <t>Unrealized gains on “available-for-sale” equity securities:</t>
  </si>
  <si>
    <t>Unrealized holding gains arising during the year</t>
  </si>
  <si>
    <t>Reclassification adjustment for gains included in net income</t>
  </si>
  <si>
    <t>Unrealized gains (losses) on marketable securities, net</t>
  </si>
  <si>
    <t>Unrealized (losses) gains on interest rate swaps:</t>
  </si>
  <si>
    <t>Unrealized interest rate swap (losses) gains arising during the year</t>
  </si>
  <si>
    <t>Reclassification adjustment for amortization of interest expense included in net income</t>
  </si>
  <si>
    <t>Unrealized gains on interest rate swap agreements, net</t>
  </si>
  <si>
    <t>Other Comprehensive Income (Loss), Foreign Currency Translation Adjustment, Tax [Abstract]</t>
  </si>
  <si>
    <t>Unrealized foreign currency translation losses during the year</t>
  </si>
  <si>
    <t>Unrealized losses on foreign currency translation, net</t>
  </si>
  <si>
    <t>Total other comprehensive income (loss)</t>
  </si>
  <si>
    <t>Comprehensive income</t>
  </si>
  <si>
    <t>Less: comprehensive income attributable to noncontrolling interests</t>
  </si>
  <si>
    <t>Comprehensive income attributable to Alexandria’s common stockholders</t>
  </si>
  <si>
    <t>Consolidated Statement of Changes in Stockholders' Equity and Noncontrolling Interests - USD ($) $ in Thousands</t>
  </si>
  <si>
    <t>Total</t>
  </si>
  <si>
    <t>Common Stock</t>
  </si>
  <si>
    <t>Additional Paid-In Capital</t>
  </si>
  <si>
    <t>Retained Earnings</t>
  </si>
  <si>
    <t>Accumulated Other Comprehensive Loss</t>
  </si>
  <si>
    <t>Noncontrolling Interests</t>
  </si>
  <si>
    <t>Redeemable Noncontrolling Interests [Member]</t>
  </si>
  <si>
    <t>Series D Convertible Preferred StockPreferred Stock</t>
  </si>
  <si>
    <t>Series E Cumulative Redeemable Preferred StockPreferred Stock</t>
  </si>
  <si>
    <t>Beginning balance at Dec. 31, 2012</t>
  </si>
  <si>
    <t>Beginning balance, common shares at Dec. 31, 2012</t>
  </si>
  <si>
    <t>Increase (Decrease) in Stockholders' Equity</t>
  </si>
  <si>
    <t>Net Income</t>
  </si>
  <si>
    <t>Total other comprehensive loss</t>
  </si>
  <si>
    <t>Distributions to noncontrolling interests</t>
  </si>
  <si>
    <t>Issuance of common stock (in shares)</t>
  </si>
  <si>
    <t>Issuance of stock</t>
  </si>
  <si>
    <t>Issuances pursuant to stock plan (in shares)</t>
  </si>
  <si>
    <t>Issuances pursuant to stock plan</t>
  </si>
  <si>
    <t>Dividends declared on common stock</t>
  </si>
  <si>
    <t>Dividends declared on preferred stock</t>
  </si>
  <si>
    <t>Distributions in excess of earnings</t>
  </si>
  <si>
    <t>Ending balance, common shares at Dec. 31, 2013</t>
  </si>
  <si>
    <t>Ending balance at Dec. 31, 2013</t>
  </si>
  <si>
    <t>Increase (Decrease) in Temporary Equity [Roll Forward]</t>
  </si>
  <si>
    <t>Contributions by noncontrolling interests</t>
  </si>
  <si>
    <t>Redemption of Series D Preferred Stock</t>
  </si>
  <si>
    <t>Ending balance, common shares at Dec. 31, 2014</t>
  </si>
  <si>
    <t>Ending balance at Dec. 31, 2014</t>
  </si>
  <si>
    <t>Purchases of noncontrolling interest</t>
  </si>
  <si>
    <t>Sales of noncontrolling interests</t>
  </si>
  <si>
    <t>Ending balance, common shares at Dec. 31, 2015</t>
  </si>
  <si>
    <t>Ending balance at Dec. 31, 2015</t>
  </si>
  <si>
    <t>Consolidated Statements of Cash Flows - USD ($) $ in Thousands</t>
  </si>
  <si>
    <t>Operating Activities</t>
  </si>
  <si>
    <t>Adjustments to reconcile net income to net cash provided by operating activities:</t>
  </si>
  <si>
    <t>(Gain) loss on sale of real estate</t>
  </si>
  <si>
    <t>Distributions of earnings from unconsolidated joint ventures</t>
  </si>
  <si>
    <t>Amortization of loan fees and costs</t>
  </si>
  <si>
    <t>Amortization of debt premiums/discounts</t>
  </si>
  <si>
    <t>Amortization of acquired above and below market leases</t>
  </si>
  <si>
    <t>Stock compensation expense</t>
  </si>
  <si>
    <t>Investment gains</t>
  </si>
  <si>
    <t>Investment losses</t>
  </si>
  <si>
    <t>Changes in operating assets and liabilities:</t>
  </si>
  <si>
    <t>Deferred leasing costs</t>
  </si>
  <si>
    <t>Net cash provided by operating activities</t>
  </si>
  <si>
    <t>Investing Activities</t>
  </si>
  <si>
    <t>Proceeds from sales of real estate</t>
  </si>
  <si>
    <t>Additions to real estate</t>
  </si>
  <si>
    <t>Purchase of real estate</t>
  </si>
  <si>
    <t>Deposits for investing activities</t>
  </si>
  <si>
    <t>Change in restricted cash related to construction projects</t>
  </si>
  <si>
    <t>Investment in unconsolidated joint venture</t>
  </si>
  <si>
    <t>Additions to investments</t>
  </si>
  <si>
    <t>Proceeds from sales of investments</t>
  </si>
  <si>
    <t>Proceeds from repayment of notes receivable</t>
  </si>
  <si>
    <t>Net cash used in investing activities</t>
  </si>
  <si>
    <t>Financing Activities</t>
  </si>
  <si>
    <t>Borrowings from secured notes payable</t>
  </si>
  <si>
    <t>Repayments of borrowings from secured notes payable</t>
  </si>
  <si>
    <t>Proceeds from issuance of unsecured senior notes payable</t>
  </si>
  <si>
    <t>Principal borrowings from unsecured senior line of credit and unsecured senior bank term loans</t>
  </si>
  <si>
    <t>Repayments of borrowings from unsecured senior line of credit</t>
  </si>
  <si>
    <t>Repayment of unsecured senior bank term loan</t>
  </si>
  <si>
    <t>Repurchase of unsecured senior convertible notes</t>
  </si>
  <si>
    <t>Redemption of Series D Cumulative Convertible Preferred Stock</t>
  </si>
  <si>
    <t>Change in restricted cash related to financings</t>
  </si>
  <si>
    <t>Loan fees and costs paid</t>
  </si>
  <si>
    <t>Proceeds from common stock offerings</t>
  </si>
  <si>
    <t>Dividends paid on common stock</t>
  </si>
  <si>
    <t>Dividends paid on preferred stock</t>
  </si>
  <si>
    <t>Net cash provided by financing activities</t>
  </si>
  <si>
    <t>Effect of foreign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during the period for interest, net of interest capitalized</t>
  </si>
  <si>
    <t>Non-Cash Investing Activities</t>
  </si>
  <si>
    <t>Note receivable issued in connection with sale of real estate</t>
  </si>
  <si>
    <t>Change in accrued capital expenditures</t>
  </si>
  <si>
    <t>Assumption of secured notes payable in connection with purchase of properties</t>
  </si>
  <si>
    <t>Payments to Acquire Additional Interest in Subsidiaries</t>
  </si>
  <si>
    <t>Background (Notes)</t>
  </si>
  <si>
    <t>Organization, Consolidation and Presentation of Financial Statements [Abstract]</t>
  </si>
  <si>
    <t>Background</t>
  </si>
  <si>
    <t>Background As used in this annual report on Form 10-K, references to the “Company,” “Alexandria,” “we,” “our,” and “us” refer to Alexandria Real Estate Equities, Inc. and its subsidiaries. Alexandria Real Estate Equities, Inc. (NYSE:ARE), is the largest and leading urban office REIT uniquely focused on collaborative science and technology campuses in AAA innovation cluster locations with a total market capitalization of $10.9 billion as of December 31, 2015 , and an asset base of 32.0 million square feet, including 20.1 million RSF of operating properties and development and redevelopment projects under construction or pre-construction, as well as an additional 11.9 million square feet of future ground-up development projects. Alexandria pioneered this niche in 1994 and has since established a dominant market presence in key locations, including Greater Boston, San Francisco, New York City, San Diego, Seattle, Maryland, and Research Triangle Park. Alexandria is known for its high-quality and diverse tenant base, with approximately 54% of total ABR as of December 31, 2015 , generated from investment-grade tenants – a REIT industry-leading percentage. Alexandria has a longstanding and proven track record of developing Class A assets clustered in urban science and technology campuses that provide its innovative tenants with highly dynamic and collaborative environments that enhance their ability to successfully recruit and retain world-class talent and inspire productivity, efficiency, creativity, and success. We believe these advantages result in higher occupancy levels, longer lease terms, higher rental income, higher returns, and greater long-term asset value. For additional information on Alexandria, please visit www.are.com. Our asset base (including consolidated and unconsolidated real estate joint ventures) comprised the following as of December 31, 2015 : Square Feet (unaudited) Operating properties 16,737,994 Projects under construction or pre-construction Development projects 2,761,428 Redevelopment projects 574,362 Total operating and development/redevelopment projects 20,073,784 Future value-creation projects North America 5,545,540 Asia 6,419,707 11,965,247 Total 32,039,031 As of December 31, 2015 , we had 568 leases with a total of 425 tenants, and 87 , or 44% , of our 199 properties were single-tenant properties. Leases in our multi-tenant buildings typically have terms of five to 10 years, while the single-tenant building leases typically have terms of 10 to 20 years. As of December 31, 2015 : • Investment-grade tenants represented 54% of our total ABR; • Approximately 96% of our leases (on an RSF basis) were triple net leases, requiring tenants to pay substantially all real estate taxes, insurance, utilities, common area expenses, and other operating expenses (including increases thereto) in addition to base rent; • Approximately 95% of our leases (on an RSF basis) contained effective annual rent escalations that were either fixed (generally ranging from 3% to 3.5% ) or indexed based on a consumer price index or other index; and • Approximately 94% of our leases (on an RSF basis) provided for the recapture of certain capital expenditures (such as HVAC systems maintenance and/or replacement, roof replacement, and parking lot resurfacing) that we believe would typically be borne by the landlord in traditional office leases. Any references to the number of buildings, square footage, number of leases, occupancy, and tenants, and any amounts derived from these values in the notes to consolidated financial statements are unaudited.</t>
  </si>
  <si>
    <t>Basis of presentation and summary of significant accounting policies (Notes)</t>
  </si>
  <si>
    <t>Basis of presentation and summary of significant accounting policies</t>
  </si>
  <si>
    <t xml:space="preserve">Basis of presentation and summary of significant accounting policies Basis of presentation and consolidation The accompanying consolidated financial statements include the accounts of Alexandria Real Estate Equities, Inc. and its consolidated subsidiaries. All significant intercompany balances and transactions have been eliminated. Certain prior period amounts have been reclassified to conform to current period presentation. Consolidation In February 2015, the FASB issued an ASU that requires reporting entities to evaluate whether they should consolidate certain legal entities. This update modifies the evaluation of whether limited partnerships and similar legal entities are VIEs or voting interest entities and eliminates the presumption that a general partner should consolidate a limited partnership. This update affects the consolidation analyses of reporting entities that are involved with VIEs, particularly those that have fee arrangements and related-party relationships. The update is effective for fiscal years, and for interim periods within those fiscal years, beginning after December 15, 2015, with early adoption permitted. We early adopted this accounting standard effective October 1, 2015. As a result of adopting the new standard, we were not required to consolidate any legal entities that were previously unconsolidated or deconsolidate any legal entities that were previously consolidated. On an ongoing basis, as circumstances indicate the need for reconsideration, we evaluate each legal entity that is not wholly-owned by us, under the consolidation guidance, first under the variable interest model, then under the voting model. Our evaluation considers all of our variable interests, including equity ownership, as well as fees paid to us for our involvement in the management of each partially-owned entity. The variable interest model applies to entities that meet both of the following criteria: • A legal structure has been established to conduct business activities and to hold assets; such entity can be in the form of a partnership, limited liability company or corporation, among others; and • The entity established has variable interests – i.e. it has variable interests that are contractual, such as equity ownership or other financial interests that change with changes in the fair value of the entity’s net assets. If an entity meets both criteria above, we then evaluate such entity under the variable interest model. If an entity does not meet these criteria, then we evaluate such entity under the voting model or apply other GAAP, such as the cost or equity method of accounting. Variable interest model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a if they lack any of the following: • The power, through voting rights or similar rights, to direct the activities of the entity that most significantly impact the entity’s economic performance, as evidenced by: • Substantive participating rights in day-to-day management of the entity’s activities; or • Substantive kick-out rights over the party responsible for significant decisions • The obligation to absorb the entity’s expected losses; and • The right to receive the entity’s expected residual return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or limited liability companies. For entities structured as limited partnerships or limited liability companies, our evaluation of whether the equity holders (equity partners other than us in each of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ng decisions made in the ordinary course of business that most significantly impact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We consolidate VIEs whenever we determine that we are the primary beneficiary. Refer to Note 3 – “Investments in Real Estate” for information on specific joint ventures that qualify as VIEs. If we have a variable interest in a VIE but we are not the primary beneficiary, we account for our investment using the equity method of accounting. Voting model If a legal entity fails to meet any of the three of the characteristics of a VIE (insufficiency of equity, non-substantive voting rights, or lack of controlling financial interest), we then evaluate such entity under the voting model. Under the voting model, we consolidate the entity if we determine that we, directly or indirectly, have greater than 50% of the voting shares, and we determine that other equity holders do not have substantive participating rights. Refer to Note 4 – “Investments in unconsolidated real estate joint ventures” appearing elsewhere in this annual report on Form 10-K, for further information on our unconsolidated real estate joint ventures that qualify for evaluation under the voting model. 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 Reportable segment We are engaged in the business of providing office/laboratory and tech office space for lease to the science and technology industries. Our properties are similar in that they provide space for lease to the science and technology industries, consist of improvements that are generic and reusable for the science and technology industries, are primarily located in AAA urban innovation cluster locations, and have similar economic characteristics. Our chief operating decision maker reviews financial information for our entire consolidated operations when making decisions on how to allocate resources and in assessing our operating performance, and for our individual properties when determining real estate decisions. We have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The financial information disclosed herein represents all of the financial information related to our reportable segment. International operations The functional currency for our subsidiaries operating in the U.S. is the U.S. dollar. We have operating properties in Canada, China, and India, as well as various land parcels in India. The functional currencies for our foreign subsidiaries are the local currencies in each respective country. The assets and liabilities of our foreign subsidiaries are translated into U.S. dollars at the exchange rate in effect as of the financial statement date. Income statement accounts of our foreign subsidiaries are translated using the weighted average exchange rate for the periods presented. Gains or losses resulting from the translation are classified in accumulated other comprehensive income (loss) as a separate component of total equity. The appropriate amounts of foreign exchange rate gains or losses classified in accumulated other comprehensive income (loss) will be reflected in our consolidated statements of income when there is a sale or partial sale of our investment in these operations or upon a complete or substantially complete liquidation of the investment. Investments in real estate and properties classified as “held for sale” We recognize real estate acquired (including the intangible value of above-or below-market leases, acquired in-place leases, tenant relationships, and other intangible assets or liabilities), liabilities assumed, and any noncontrolling interest in an acquired entity at their fair value as of the acquisition date. If there is a bargain fixed-rate renewal option for the period beyond the non-cancelable lease term of an in-place lease, we evaluat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its impact in determining the intangible value of such lease and its related amortization period.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We also recognize the fair values of assets acquired, the liabilities assumed, and any noncontrolling interest in acquisitions of less than a 100% interest when the acquisition constitutes a change in control of the acquired entity. Acquisition-related costs related to the acquisition of businesses, including real estate acquired with in-place leases, are expensed as incurred. The values allocated to buildings and building improvements, land improvements, tenant improvements, and equipment are depreciated on a straight-line basis using the shorter of the term of the respective ground lease and up to 40 years for buildings and building improvements, an estimated life of up to 20 years for land improvements, the respective lease term for tenant improvements, and the estimated useful life for equipment. The values of acquired above-and-below-market leases are amortized over the terms of the related leases and recognized as either an increase (for below-market leases) or a decrease (for above-market leases) to rental income. The values of acquired above-and-below-market ground leases are amortized over the terms of the related ground leases and recognized as either an increase (for below-market ground leases) or a decrease (for above-market ground leases) to rental operating expense. The values of acquired in-place leases are classified in other assets in the accompanying consolidated balance sheets and amortized over the remaining terms of the related leases. We capitalize project costs, including predevelopment costs, interest, property taxes, insurance, and other costs directly related and essential to the development, redevelopment, predevelopment, or construction of a project. Capitalization of development, redevelopment, predevelopment, and construction costs is required while activities are ongoing to prepare an asset for its intended use. Fluctuations in our development, redevelopment, predevelopment, and construction activities could result in significant changes to total expenses and net income. Costs incurred after a project is substantially complete and ready for its intended use are expensed as incurred. Should development, redevelopment, predevelopment, or construction activity cease, interest, property taxes, insurance, and certain other costs would no longer be eligible for capitalization and would be expensed as incurred. Expenditures for repairs and maintenance are expensed as incurred.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the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income, and amounts for all prior periods presented are reclassified from continuing operations to discontinued operations. The disposal of an individual property generally will not represent a strategic shift and therefore will typically not meet the criteria for classification as discontinued operations. Impairment of long-lived assets On a quarterly basis, we review current activities and changes in the business conditions of all of our properties prior to and subsequent to the end of each quarter to determine the existence of any triggering events requiring an impairment analysis. If triggering events are identified, we review an estimate of the future undiscounted cash flows for the properties, including a probability-weighted approach if multiple outcomes are under consideration. Long-lived assets to be held for use, including our rental properties, CIP, land held for development, and intangibles, are individually evaluated for impairment when conditions exist that may indicate that the carrying amount of a long-lived asset may not be recoverable. The carrying amount of a long-lived asset to be held for use is not recoverable if it exceeds the sum of the undiscounted cash flows expected to result from the use and eventual disposition of the asset. Impairment indicators or triggering events for long-lived assets to be held for use, including our rental properties, CIP, land held for development, and intangibles are assessed by project and include significant fluctuations in estimated rental revenues less rental operating expenses,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for use. We may adjust depreciation of properties that are expected to be disposed of or redeveloped prior to the end of their useful lives. We use the “held for sale” impairment model for our properties classified as “held for sale.” The “held for sale” impairment model is different from the held for use impairment model. Under the “held for sale” impairment model, an impairment loss is recognized if the carrying amount of the long-lived asset classified as “held for sale” exceeds its fair value less cost to sell. Because of these two different models, it is possible for a long-lived asset previously classified as held for use to require the recognition of an impairment charge upon classification as “held for sale.” Cash and cash equivalents We consider all highly liquid investments with original maturities of three months or less when purchased to be cash and cash equivalents. The majority of our cash and cash equivalents are held at major commercial banks in accounts that may at times exceed the FDIC-insured limit of $ 250,000 . We have not experienced any losses to date on our invested cash. Restricted cash Restricted cash primarily consists of funds held in trust under the terms of certain secured notes payable, funds held in escrow related to construction projects and investing activities, and other restricted funds. Investments We hold equity investments in certain publicly traded companies and investments in certain privately held entities primarily involved in the science industry. All of our investments in actively traded public companies are considered “available-for-sale” and are reflected in the accompanying consolidated balance sheets at fair value. Fair value has been determined based upon the closing price as of each balance sheet date, with unrealized gains and losses shown as a separate component of comprehensive income. The classification of each investment is determined at the time each investment is made, and such determination is reevaluated at each balance sheet date. The cost of each investment sold is determined by the specific identification method, with realized gains or losses classified in other income in the accompanying consolidated statements of income. Investments in privately held entities are generally accounted for under the cost method when our interest in the entity is so minor that we have virtually no influence over the entity’s operating and financial policies. Certain investments in privately held entities are accounted for under the equity method unless our interest in the entity is deemed to be so minor that we have virtually no influence over the entity’s operating and financial policies. Under the equity method of accounting, we recognize our investment initially at cost and adjust the carrying amount of the investment to recognize our share of the earnings or losses of the investee subsequent to the date of our investment. Additionally, we limit our ownership percentage in the voting stock of each individual entity to less than 10% . As of December 31, 2015 and 2014 , our ownership percentage in the voting stock of each individual entity was less than 10% . We monitor each of our equity investments throughout the year for new developments, including operating results, results of clinical trials, capital-raising events, and merger and acquisition activities. Individual investments are evaluated for impairment when changes in conditions may indicate an impairment exists. The factors that we consider in making these assessments include, but are not limited to, market prices, market conditions, available financing, prospects for favorable or unfavorable clinical trial results, new product initiatives, and new collaborative agreements. If there are no identified events or changes in circumstances that might have an adverse effect on our cost method investments, we do not estimate the investment’s fair value. For all of our investments, if a decline in the fair value of an investment below the carrying value is determined to be other than temporary, such investment is written down to its estimated fair value with a charge to current earnings. Leasing costs Costs directly related and essential to our leasing activities are capitalized and amortized on a straight-line basis over the term of the related lease. Costs related to unsuccessful leasing opportunities are expensed. Loan fees Fees incurred in obtaining long-term financing are capitalized. Capitalized amounts are amortized over the term of the related loan, and the amortization is classified in interest expense in the accompanying consolidated statements of income. Interest rate swap agreements We do not use derivatives for trading or speculative purposes, and currently all of our derivatives are designated as hedg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by entering into interest rate swap agreements. Specifically, we enter into interest rate swap agreements to manage exposures that arise from business activities that result in the payment of future known and uncertain cash amounts, the values of which are determined by interest rates. Our interest rate swap agreements are used to manage differences in the amount, timing, and duration of our known or expected cash payments principally related to our borrowings based on LIBOR. Our objectives in using interest rate swap agreements are to add stability to interest expense and to manage our exposure to interest rate movements in accordance with our interest rate risk management strategy. All of our interest rate swaps are designated as cash flow hedges. Interest rate swap agreements designated as cash flow hedges involve the receipt of variable-rate amounts from a counterparty in exchange for the Company’s making fixed-rate payments over the life of the interest rate swap agreements without exchange of the underlying notional amount of interest rate swap agreements. We utilize interest rate swap agreements to hedge a portion of our exposure to variable interest rates primarily associated with borrowings based on LIBOR. We recognize our interest rate swap agreements as either assets or liabilities on the balance sheet at fair value. The accounting for changes in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on the hedged exposure, as a fair value hedge, a cash flow hedge, or a hedge of a net investment in a foreign operation. Our interest rate swap agreements are considered cash flow hedges because they are designated and qualify as hedges of the exposure to variability in expected future cash flows. Hedge accounting generally provides for the matching of the timing of gain or loss recognition on the hedging instrument with the recognition of the changes in the earnings effect of the hedged transactions in a cash flow hedge. All of our interest rate swap agreements meet the criteria to be deemed “highly effective” in reducing our exposure to variable interest rates. We formally document all relationships between interest rate swap agreements and hedged items, including the method for evaluating effectiveness and the risk strategy. We make an assessment at the inception of each interest rate swap agreement and on an ongoing basis to determine whether these instruments are “highly effective” in offsetting changes in cash flows associated with the hedged items. The ineffective portion of each interest rate swap agreement is immediately recognized in earnings. While we intend to continue to meet the conditions for such hedge accounting, if swaps did not qualify as “highly effective,” the changes in the fair values of the derivatives used as hedges would be reflected in earnings. The effective portion of changes in the fair value of our interest rate swap agreements that are designated and that qualify as cash flow hedges is recognized in accumulated other comprehensive income (loss). Amounts classified in accumulated other comprehensive income (loss) will be reclassified into earnings in the period during which the hedged transactions affect earnings. The fair value of each interest rate swap agreement is determined using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The fair values of our interest rate swap agreements are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s. Recognition of rental income and tenant recoveries Rental income from leases is recognized on a straight-line basis over the respective lease terms. We classify amounts currently recognized as income and expected to be received in later years as deferred rent in the accompanying consolidated balance sheets. Amounts received currently but recognized as income in future years are classified in accounts payable, accrued expenses, and tenant security deposits in the accompanying consolidated balance sheets. We commence recognition of rental income at the date the property is ready for its intended use and the tenant takes possession of or controls the physical use of the property. Tenant recoveries related to reimbursement of real estate taxes, insurance, utilities, repairs and maintenance, common area expenses, and other operating expenses are recognized as revenue in the period during which the applicable expenses are incurred. Tenant receivables consist primarily of amounts due for contractual lease payments, reimbursements of common area maintenance expenses, property taxes, and other expenses recoverable from tenants. Tenant receivables are expected to be collected within one year . We may maintain an allowance for estimated losses that may result from the inability of our tenants to make payments required under the terms of the lease and for tenant recoveries due. If a tenant fails to make contractual payments beyond any allowance, we may recognize additional bad debt expense in future periods equal to the amount of uncollectible tenant receivables and deferred rent arising from the straight-lining of rent. As of December 31, 2015 and 2014 , no allowance for uncollectible tenant receivables and deferred rent was deemed necessary. Monitoring tenant credit quality During the term of each lease, we monitor the credit quality of our tenants by (i) monitoring the credit rating of tenants that are rated by a nationally recognized credit rating agency, (ii) reviewing financial statements of the tenants that are publicly available or that are required to be delivered to us pursuant to the applicable lease, (iii) monitoring news reports regarding our tenants and their respective businesses, and (iv) monitoring the timeliness of lease payments. We have a team of employees who, among them, have graduate and/or undergraduate degrees in biology, chemistry, and industrial biotechnology and experience in the science and technology industries, as well as in finance. Our research team is responsible for assessing and monitoring the credit quality of our tenants and any material changes in their credit quality. Income taxes We are organized and qualify as a REIT pursuant to the Internal Revenue Code. Under the Code, a REIT that distributes at least 90% of its REIT taxable income to its shareholders annually and meets certain other conditions is not subject to federal income taxes, but could be subject to certain state and local taxes. We distribute 100% of our taxable income annually; therefore, a provision for federal income taxes is not required. In addition to our REIT returns, we file federal, state, and local tax returns for our subsidiaries. We file with jurisdiction located in the U.S., Canada, India, China, and other international locations. Our tax returns are subject to routine examination in various jurisdictions for the years 2010 through 2014 calendar years. Other income The following is a summary of the other income in the accompanying consolidated statements of income for the years ended December 31, 2015, 2014, and 2013 (in thousands): Year Ended December 31, 2015 2014 2013 Management fee income $ 1,667 $ 2,761 $ 3,133 Interest and other income 4,978 4,157 4,589 Investment income 18,942 2,326 5,570 Total other income $ 25,587 $ 9,244 $ 13,292 Share-based compensation expense We have historically issued two forms of share-based compensation under our equity incentive plan: options to purchase common stock and restricted stock awards. We have not granted any options since 2002. Our restricted stock awards can be subject to time-based vesting or performance or market-based measures in addition to the time-based measurement period. The grant date fair values of the stock awards, which are only subject to time-based service conditions, are recognized in the income statement on a straight-line basis over the period during which the employee is required to provide services in exchange for the award (the vesting period). We recognize stock-based compensation based on awards that are ultimately expected to vest. Future forfeitures of awards are estimated at the time of grant and revised in subsequent periods, as necessary, if actual forfeitures differ from those estimates. Certain restricted stock awards are subject to performance and market-based conditions. The grant date fair value of these awards is determined using a Monte Carlo simulation pricing model. Compensation cost is not recognized, and any previously recognized compensation cost is reversed to the extent the performance condition is ultimately not satisfied. Conversely, compensation cost is </t>
  </si>
  <si>
    <t>Investments in real estate (Notes)</t>
  </si>
  <si>
    <t>Real Estate [Abstract]</t>
  </si>
  <si>
    <t>Investments in real estate, net</t>
  </si>
  <si>
    <t>Investments in real estate Our consolidated investments in real estate consisted of the following as of December 31, 2015 and 2014 (in thousands): December 31, 2015 December 31, 2014 Land (related to rental properties) $ 678,752 $ 624,681 Buildings and building improvements 6,790,612 6,171,504 Other improvements 274,430 192,128 Rental properties 7,743,794 6,988,313 Development and redevelopment projects (under construction or pre-construction) 917,706 986,819 Future value-creation projects 283,761 253,723 Value-creation pipeline 1,201,467 1,240,542 Gross investments in real estate 8,945,261 8,228,855 Less: accumulated depreciation (1,315,339 ) (1,120,245 ) Investments in real estate $ 7,629,922 $ 7,108,610 Acquisitions During the year ended December 31, 2015 , we acquired real estate and real estate-related assets with an aggregate purchase price of $438.1 million , including the assumption of debt, consisting of one operating property, one development project, two redevelopment projects, and one land parcel, as well as the outstanding noncontrolling interest related to seven operating properties. Acquired below-market leases The balances of acquired below-market leases, and related accumulated amortization, classified in accounts payable, accrued expenses, and tenant security deposits in the accompanying consolidated balance sheets as of December 31, 2015 and 2014 , were as follows (in thousands): December 31, 2015 December 31, 2014 Acquired below-market leases $ 79,744 $ 55,955 Accumulated amortization (53,726 ) (47,145 ) $ 26,018 $ 8,810 For the years ended December 31, 2015, 2014, and 2013 , we recognized an increase in rental income of approximately $ 6.3 million , $ 2.8 million , and $ 3.3 million , respectively, related to the amortization of acquired below-market leases. The weighted average amortization period of the value of acquired below-market leases was approximately 5.6 years as of December 31, 2015 . The estimated annual amortization of the value of acquired below-market leases is as follows (in thousands): Year Amount 2016 $ 4,101 2017 3,888 2018 2,343 2019 1,846 2020 1,834 Thereafter 12,006 Total $ 26,018 Acquired in-place leases The balances of acquired in-place leases, and related accumulated amortization, are classified in other assets in the accompanying consolidated balance sheets. As of December 31, 2015 and 2014 , these amounts were as follows (in thousands): December 31, 2015 December 31, 2014 Acquired in-place leases $ 65,397 $ 51,395 Accumulated amortization (37,400 ) (32,123 ) $ 27,997 $ 19,272 Amortization for these intangible assets, classified in depreciation and amortization expense in the accompanying consolidated statements of income, was approximately $ 5.5 million , $ 3.5 million , and $ 2.4 million for the years ended December 31, 2015, 2014, and 2013 , respectively. The weighted average amortization period of the value of acquired in-place leases was approximately 7.8 years as of December 31, 2015 . The estimated annual amortization of the value of acquired in-place leases is as follows (in thousands): Year Amount 2016 $ 4,414 2017 3,959 2018 3,834 2019 3,544 2020 3,332 Thereafter 8,914 Total $ 27,997 Minimum lease payments Minimum lease payments to be received under the terms of the operating lease agreements, excluding expense reimbursements, in effect as of December 31, 2015 , are outlined in the table below (in thousands): Year Amount 2016 $ 525,944 2017 558,299 2018 584,777 2019 549,771 2020 502,810 Thereafter 3,072,185 Total $ 5,793,786 the variable interest model, to determine whether these entities met any of the three characteristics of a VIE: 1) The entity does not have sufficient equity to finance its activities without additional subordinated financial support. • Each joint venture has significant equity at-risk to fund its activities, as each venture is primarily capitalized by contributions from the members and could obtain, if necessary, non-recourse commercial financing arrangements on customary terms. 2) The entity is established with non-substantive voting rights. • The voting rights of the joint ventures require both members to approve major decisions, which results in voting rights that are disproportionate to the members’ economic interest. However, the activities of the joint ventures are conducted on behalf of both investors so the voting rights, while disproportionate, are substantive. 3) The equity holders, as a group, lack the characteristics of a controlling financial interest, as evidenced by lack of substantive kick-out rights or substantive participating rights. • In each of the joint ventures, the institutional investor lacks substantive kick-out rights as it may not remove us as the managing member without cause. • In each of the joint ventures, the institutional investor also lacks substantive participating rights, as day-to-day control is vested in us as the managing member and the major decisions that require unanimous consent are primarily protective in nature. Based on the analysis above, the institutional investor, as the non-managing member of these joint ventures, lacks the characteristics of a controlling financial interest in each of the joint ventures, including 225 Binney Street, because it does not have substantive kick-out rights or substantive participating rights. Accordingly, we concluded that the joint ventures met the criteria to be considered VIEs and, therefore, should be evaluated for consolidation under the VIE model. After determining these joint ventures were VIEs, we concluded that we were the primary beneficiary of each joint venture, as, in our capacity as managing member, we have the power to make decisions that most significantly impact operations and economic performance of the joint ventures. In addition, through our investment in each joint venture, we have the right to receive benefits and participate in losses that can be significant to the VIEs. Since we are the primary beneficiary of each joint venture, we concluded that we should continue to consolidate each entity. Since we retained a controlling interest in each of the joint ventures following the sale and did not deconsolidate these entities, we accounted for the proceeds received from the partial sales as equity financing transactions. This resulted in the allocation of the net sales proceeds of approximately $443.4 million between noncontrolling interests aggregating $301.6 million (representing the institutional investor’s pro rata share of our historical cost basis), and additional paid-in capital aggregating $141.9 million (representing the excess of sales proceeds over the institutional investor’s pro rata share of our historical cost basis, less selling costs). These transactions did not qualify as sales of real estate and did not result in purchase accounting adjustments to the carrying value. Accordingly, the carrying amounts of our partner’s share of assets and liabilities are reported at historical cost. The following table summarizes the financial position of our consolidated VIEs as of December 31, 2015 (in thousands): As of December 31, 2015 Consolidated Real Estate Joint Ventures at 100% 225 Binney Street 1500 Owens Street 409/499 Illinois Street Investments in real estate $ 163,359 $ 82,712 $ 362,403 Cash and cash equivalents 1,247 16 797 Other assets 6,877 6,382 24,374 Total assets $ 171,483 $ 89,110 $ 387,574 Secured notes payable $ — $ — $ — Other liabilities 2,752 9,704 26,210 Total liabilities 2,752 9,704 26,210 Redeemable noncontrolling interests — — — Company’s share 50,619 39,783 216,818 Noncontrolling interest’s share 118,112 39,623 144,546 Total liabilities and equity $ 171,483 $ 89,110 $ 387,574 There are no creditors or other partners of our consolidated VIEs who have recourse to our general credit. Our maximum exposure to all our VIEs is limited to our variable interests in each VIE. Sales of real estate assets In addition to the sales of partial interests in Class A properties in three separate transactions discussed in the previous section titled “Investments in Consolidated Real Estate Joint Ventures” in Note 3 – “Investments in Real Estate,” we sold the following real estate assets during the year ended December 31, 2015 . We sold a property located at 75/125 Shoreway Road in our Palo Alto/Stanford Research Park submarket of San Francisco for $38.5 million . We recognized a gain of $12.4 million in connection with this sale. We completed the sale of 270 Third Street, a residential development project with 91 units at our Alexandria Center ® at Kendall Square in our Cambridge submarket in Greater Boston, for a sales price of $43.0 million . The net proceeds of $25.5 million reflect the assumption by the buyer of the cost to complete the construction of $17.5 million . The net proceeds from the sale approximated the carrying amount; therefore, no gain or loss was recognized in connection with this transaction. In December 2014, our land and land improvements at 661 University Avenue in Toronto, Canada, met the criteria for classification as “held for sale” and accordingly, we recognized an impairment charge of $16.6 million to lower the carrying costs of this property to its estimated fair value less cost to sell, including an estimated $5.0 million foreign currency exchange translation loss. In 2015 we completed the sale for $54.1 million and no gain or loss was recognized. We completed a probability-weighted cash flow analysis for a 175,000 RSF life science property in Hyderabad, India, inclusive of the estimated costs to complete, and determined that the estimated undiscounted cash flows exceeded the carrying amount of the property as of December 31, 2014. During the three months ended March 31, 2015, we determined that this property met the criteria for classification as “held for sale,” including, among others, the following: (i) management committed to sell the real estate and executed a purchase and sale agreement on March 23, 2015, and (ii) management determined that the sale was probable within one year. Upon classification as “held for sale,” we recognized an impairment charge of $14.5 million to reduce the carrying amount of the property to its estimated fair value less cost to sell, including an estimated $4.2 million foreign currency exchange translation loss. On March 26, 2015, we completed the sale of the property to an Indian multispecialty healthcare provider for $12.4 million and no gain or loss was recognized. As a result of our sales in Canada and India discussed above, our consolidated statement of comprehensive income reflects an aggregate $9.2 million of losses that we realized during the year ended December 31, 2015 , related to foreign currency exchange translation losses, noted above, that were previously classified in accumulated other comprehensive income (loss) on our accompanying consolidated balance sheets. In December 2015, we determined that a 71,000 RSF, R&amp;D/warehouse property, located at 16020 Industrial Drive in Maryland, met the criteria for classification as “held for sale.” Accordingly, in December 2015 we recognized an $8.7 million impairment charge to lower the carrying costs of the property to its estimated fair value less cost to sell. We expect to complete the sale of the property in 2016 for approximately $6.4 million . Development and redevelopment projects under construction A key component of our business model is our development and redevelopment projects under construction. These projects are focused on providing high-quality, generic, and reusable space. We also have certain significant value-creation projects undergoing important and substantial predevelopment activities to bring these assets to their intended use. These critical activities add significant value and are required for the construction of buildings. Upon completion, each value-creation project is expected to generate significant revenues and cash flows. Our development and redevelopment projects are generally in locations that are highly desirable to high-quality science and technology entities, which we believe results in higher occupancy levels, longer lease terms, and higher rental income and returns. Development projects consist of the ground-up development of generic and reusable facilities. We generally will not commence new development projects for aboveground construction of Class A space without first securing pre-leasing for such space, except when there is solid market demand for high-quality Class A facilities. Redevelopment projects consist of the permanent change in use of office, warehouse, and shell space into high-quality and innovative space. As of December 31, 2015 , we had 11 ground-up development projects, including two unconsolidated real estate joint venture development projects and four redevelopment projects under construction in North America. The projects at completion will aggregate 4.1 million RSF, of which 717,058 RSF has been completed and placed into service as of December 31, 2015 . Future value-creation projects Future value-creation projects represent land held for future development or land undergoing predevelopment activities. If land is undergoing predevelopment activities prior to commencement of construction of aboveground building improvements, we capitalize project costs, including interest, property taxes, insurance, and other costs directly related and essential to the development or construction of a project during periods when activities necessary to prepare an asset for its intended use are in progress. For all other land (that we plan to develop in the future, but for which, as of each period presented, no construction or predevelopment activities were ongoing) interest, property taxes, insurance, and other costs are expensed as incurred. As of December 31, 2015 , we had $283.8 million of future value-creation projects supporting an aggregate of 12.0 million square feet of ground-up development.</t>
  </si>
  <si>
    <t>Investments in unconsolidated real estate joint ventures (Notes)</t>
  </si>
  <si>
    <t>Equity Method Investments and Joint Ventures [Abstract]</t>
  </si>
  <si>
    <t>Investments in Unconsolidated Real Estate Joint Ventures</t>
  </si>
  <si>
    <t>Investments in unconsolidated real estate joint ventures 360 Longwood Avenue We are currently developing a building aggregating 413,799 RSF in our Longwood Medical Area submarket of the Greater Boston market. The cost at completion for this real estate project is expected to be approximately $350 million . As of December 31, 2015 , we had 259,859 RSF, or 63% of the project, leased and in service. The real estate joint venture has a non-recourse, secured construction loan with commitments aggregating $213.2 million , of which $177.2 million was outstanding as of December 31, 2015 . The remaining cost to complete the development is expected to be funded primarily from the remaining commitments of $36.0 million under the secured construction loan. The secured construction loan bears interest at LIBOR+ 3.75% , with a floor of 5.25% . The maturity date of the loan is April 1, 2017, with two , one -year options to extend the stated maturity date to April 1, 2019, subject to certain conditions. We have a 27.5% effective interest in this real estate joint venture. Our equity investment in this real estate joint venture was $50.2 million as of December 31, 2015 . 1455/1515 Third Street In September 2014, Alexandria and Uber Technologies, Inc. and its subsidiaries (“Uber”), entered into a real estate joint venture agreement and acquired two land parcels supporting the development of two buildings aggregating 422,980 RSF at 1455/1515 Third Street in our Mission Bay/SoMa submarket of the San Francisco market for a total purchase price of $125.0 million . The purchase price was funded by contributions into the real estate joint venture by Uber and us. We have a 51% interest, and Uber has a 49% interest, in this real estate joint venture. The project is 100% leased to Uber for a 15 -year term, commencing upon completion of development. Our equity investment in the real estate joint venture with Uber aggregated $77.0 million as of December 31, 2015 . As described in Note 2 – “Basis of Presentation and Summary of Significant Accounting Policies,” we evaluate each of our unconsolidated real estate joint ventures, which are limited liability companies, using the consolidation guidance under the variable interest model first, and then under the voting model if the entity is not a VIE. Upon our adoption of the new consolidation guidance on October 1, 2015, we reevaluated our 360 Longwood Avenue joint venture ( 27.5% interest held by the Company) and our 1455/1515 Third Street joint venture ( 51% interest held by the Company). We first evaluated these two partially-owned legal entities under the variable interest model, based upon the following characteristics of a VIE: 1) The entity does not have sufficient equity to finance its activities without additional subordinated financial support. • 360 Longwood Avenue – This entity has significant equity and non-recourse financing in place to fund the remainder of the development. • 1455/1515 Third Street – This entity has significant equity and non-recourse financing is available to fund the remainder of the development. 2) The entity is established with non-substantive voting rights. • 360 Longwood Avenue – Our 27.5% economic interest in 360 Longwood Avenue consists of an interest in a joint venture with a development partner. The joint venture with our development partner holds an interest in the property with an institutional investor. Our development partner is responsible for day-to-day management of construction and development activities, and we are responsible for day-to-day administrative operations of components of the property once they are placed in service following development completion. At the property level, all major decisions (including the development plan, annual budget, leasing plan, and financing plan) require approval of all three investors. Although voting rights within the structure are disproportionate to the members’ economic interests, the activities of the ventures are conducted on behalf of all members and therefore the voting rights, while disproportionate, are substantive. • 1455/1515 Third Street – We hold a 51% economic interest in this joint venture and our joint venture partner holds a 49% economic interest. However, both members are required to approve major decisions, resulting in equal voting rights. Although voting rights within the structure are disproportionate to the members’ economic interests, the activities of the ventures are conducted on behalf of both members and therefore the voting rights, while disproportionate, are substantive. 3) The equity holders, as a group, lack the characteristics of a controlling financial interest, as evidenced by lack of substantive kick-out rights or substantive participating rights. • 360 Longwood Avenue – The other members have significant participating rights including day-to-day management of development activities and to participate in decisions related to the operations of the property. • 1455/1515 Third Street – Our joint venture partner has significant participating rights, including joint decision making for the design of the project, overall development costs, future potential financing and operating activities of the joint venture, and disposal of the assets held by the joint venture. Since the joint ventures did not meet any of the VIE criteria, we determined that these entities do not qualify for evaluation under the variable interest model. We then evaluated each of these joint ventures under the voting model. Under the voting model, we consolidate the entity if we determine that we, directly or indirectly, have greater than 50% of the voting shares, and we determine that noncontrolling equity holders do not have substantive participating rights. For our 360 Longwood Avenue joint venture, our interest is limited to 27.5% and, since we do not have other contractual rights, we account for this joint venture under the equity method of accounting. For our 1455/1515 Third Street joint venture, both members have substantive participating rights and, therefore, we also account for this joint venture under the equity method of accounting.</t>
  </si>
  <si>
    <t>Deferred leasing and financing costs (Notes)</t>
  </si>
  <si>
    <t>Deferred Costs, Capitalized, Prepaid, and Other Assets Disclosure [Abstract]</t>
  </si>
  <si>
    <t>Deferred leasing and financing costs The following table summarizes our deferred leasing and financing costs, as of December 31, 2015 and 2014 (in thousands): December 31, 2015 2014 Deferred leasing costs $ 396,765 $ 333,109 Accumulated amortization (204,684 ) (174,194 ) 192,081 158,915 Deferred financing costs 136,225 126,687 Accumulated amortization (94,213 ) (83,804 ) 42,012 42,883 Deferred leasing and financing costs $ 234,093 $ 201,798</t>
  </si>
  <si>
    <t>Investments (Notes)</t>
  </si>
  <si>
    <t>Investments [Abstract]</t>
  </si>
  <si>
    <t>Investments We hold equity investments in certain publicly traded companies and investments in certain privately held entities primarily involved in the science industry. All of our investments in actively traded public companies are considered “available-for-sale” and are reflected in the accompanying consolidated balance sheets at fair value. Our investments in privately held entities are primarily accounted for under the cost method. Investments in “available-for-sale” equity securities with gross unrealized losses as of December 31, 2015 , had been in a continuous unrealized loss position for less than 12 months. We have the ability and intent to hold these investments for a reasonable period of time sufficient for the recovery of our investment. We believe that these unrealized losses are temporary. Accordingly, there are no other-than-temporary impairments in accumulated other comprehensive income (loss) related to “available-for-sale” equity securities as of December 31, 2015 and 2014 . The following table summarizes our investments as of December 31, 2015 and 2014 (in thousands): December 31, 2015 2014 “Available-for-sale” equity securities, at cost basis $ 20,022 $ 21,898 Unrealized gains 118,392 53,625 Unrealized losses (793 ) (1,258 ) “Available-for-sale” equity securities, at fair value 137,621 74,265 Investments accounted for under cost method 215,844 162,124 Total investments $ 353,465 $ 236,389 The following table outlines our investment income, which is classified in other income in the accompanying consolidated statements of income (in thousands): Year Ended December 31, 2015 2014 2013 Investment gains $ 35,035 $ 11,613 $ 7,050 Investment losses (16,093 ) (9,287 ) (1,480 ) Investment income $ 18,942 $ 2,326 $ 5,570</t>
  </si>
  <si>
    <t>Other assets (Notes)</t>
  </si>
  <si>
    <t>Other Assets</t>
  </si>
  <si>
    <t>Other assets The following table summarizes the components of other assets as of December 31, 2015 and 2014 (in thousands): December 31, 2015 2014 Acquired below-market ground leases $ 13,142 $ — Acquired in-place leases 27,997 19,272 Deferred compensation plan 8,489 7,027 Deposits 3,713 17,882 Furniture, fixtures, and equipment, net 13,682 9,557 Interest rate swap assets 596 — Notes receivable 16,630 20,795 Prepaid expenses 17,651 18,084 Other assets 19,503 21,649 Total $ 121,403 $ 114,266</t>
  </si>
  <si>
    <t>Fair value measurements (Notes)</t>
  </si>
  <si>
    <t>Fair Value Disclosures [Abstract]</t>
  </si>
  <si>
    <t>Fair value measurements</t>
  </si>
  <si>
    <t>Fair value measurements We are required to disclose fair value information about all financial instruments, whether or not recognized in the balance sheet, for which it is practicable to estimate fair value. We measure and disclose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There were no transfers between the levels in the fair value hierarchy during the years ended December 31, 2015 and 2014 . The following tables set forth the assets and liabilities that we measure at fair value on a recurring basis by level within the fair value hierarchy as of December 31, 2015 and 2014 (in thousands): December 31, 2015 Description Total Quoted Prices in Active Markets for Identical Assets Significant Other Observable Inputs Significant Unobservable Inputs Assets: “Available-for-sale” equity securities $ 137,621 $ 137,621 $ — $ — Interest rate swap agreements $ 596 $ — $ 596 $ — Liabilities: Interest rate swap agreements $ 4,314 $ — $ 4,314 $ — December 31, 2014 Description Total Quoted Prices in Active Markets for Identical Assets Significant Other Observable Inputs Significant Unobservable Inputs Assets: “Available-for-sale” equity securities $ 74,265 $ 74,265 $ — $ — Liabilities: Interest rate swap agreements $ 909 $ — $ 909 $ — The carrying values of cash and cash equivalents, restricted cash, tenant receivables, other assets, accounts payable, accrued expenses, and tenant security deposits approximate fair value. Our “available-for-sale” equity securities and our interest rate swap agreements have been recognized at fair value. Refer to Note 6 – “Investments” and Note 10 – “Interest Rate Swap Agreements” for further details. The fair values of our secured notes payable, unsecured senior notes payable, unsecured senior line of credit, and unsecured senior bank term loans were estimated using widely accepted valuation techniques, including discounted cash flow analyses of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 As of December 31, 2015 and 2014 , the book and estimated fair values of our “available-for-sale” equity securities, interest rate swap agreements, secured notes payable, unsecured senior notes payable, unsecured senior line of credit, and unsecured senior bank term loans were as follows (in thousands): December 31, 2015 December 31, 2014 Book Value Fair Value Book Value Fair Value Assets: “Available-for-sale” equity securities $ 137,621 $ 137,621 $ 74,265 $ 74,265 Interest rate swap agreements $ 596 $ 596 $ — $ — Liabilities: Interest rate swap agreements $ 4,314 $ 4,314 $ 909 $ 909 Secured notes payable $ 818,217 $ 832,342 $ 652,209 $ 693,338 Unsecured senior notes payable $ 2,046,578 $ 2,059,855 $ 1,747,370 $ 1,793,255 Unsecured senior line of credit $ 151,000 $ 151,450 $ 304,000 $ 304,369 Unsecured senior bank term loans $ 950,000 $ 951,098 $ 975,000 $ 976,010 Fair value measurements for other than on a recurring basis Refer to discussions at Note 3 – “Investments in Real Estate.”</t>
  </si>
  <si>
    <t>Secured and unsecured senior debt (Notes)</t>
  </si>
  <si>
    <t>Debt Disclosure [Abstract]</t>
  </si>
  <si>
    <t>Secured and unsecured senior debt</t>
  </si>
  <si>
    <t>Secured and unsecured senior debt The following table summarizes our secured and unsecured senior debt as of December 31, 2015 (dollars in thousands): Fixed Rate/Hedged Variable Rate Debt Unhedged Variable Rate Debt Total Consolidated Percentage of Total Debt Weighted Average Interest Rate at End of Period (1) Weighted Average Remaining Term (in years) Secured notes payable $ 400,235 $ 417,982 $ 818,217 20.6 % 3.84 % 2.7 Unsecured senior notes payable 2,046,578 — 2,046,578 51.7 4.04 7.7 $1.5 billion unsecured senior line of credit 100,000 51,000 151,000 3.8 1.62 3.0 2019 Unsecured Senior Bank Term Loan 600,000 — 600,000 15.1 1.71 3.0 2021 Unsecured Senior Bank Term Loan 350,000 — 350,000 8.8 1.52 5.0 Total/weighted average $ 3,496,813 $ 468,982 $ 3,965,795 100.0 % 3.33 % 5.6 Percentage of total debt 88% 12% 100% (1) Represents the weighted average interest rate as of the end of the period plus the impact of debt premiums/discounts and our interest rate swap agreements. The weighted average interest rate excludes bank fees and amortization of loan fees. The following table summarizes our outstanding indebtedness and respective principal maturities as of December 31, 2015 (dollars in thousands): Stated Rate Weighted Average Interest Rate (1) Maturity Date (2) Principal Payments Remaining for the Period Ending December 31, Debt 2016 2017 2018 2019 2020 Thereafter Total Secured notes payable: Greater Boston, New York City, and San Diego, 5.82 % 5.82 % (3) $ 29,471 $ — $ — $ — $ — $ — $ 29,471 San Diego 5.74 3.00 (3) 6,916 — — — — — 6,916 San Francisco L+1.40 1.83 6/1/16 (4) 20,800 — — — — — 20,800 San Francisco L+1.50 1.93 7/1/16 (5) 47,596 — — — — — 47,596 San Francisco 6.35 6.35 8/1/16 126,715 — — — — — 126,715 Maryland 2.42 2.42 1/20/17 — 76,000 — — — — 76,000 Greater Boston L+1.35 1.77 8/23/17 (6) — 163,893 — — — — 163,893 Greater Boston L+1.50 1.83 1/28/19 (7) — — — 109,692 — — 109,692 San Diego, Seattle, and Maryland 7.75 7.75 4/1/20 1,696 1,832 1,979 2,138 104,352 — 111,997 San Diego 4.66 4.66 1/1/23 1,466 1,540 1,614 1,692 1,770 29,904 37,986 Greater Boston 3.93 3.10 3/10/23 — — 1,091 1,505 1,566 77,838 82,000 San Francisco 6.50 6.50 7/1/36 20 20 22 23 25 703 813 Unamortized premiums 610 573 588 595 601 1,371 4,338 Secured notes payable weighted average/subtotal 3.92 % 3.84 235,290 243,858 5,294 115,645 108,314 109,816 818,217 $1.5 billion unsecured senior line of credit L+1.10 % (8) 1.62 1/3/19 — — — 151,000 — — 151,000 2019 Unsecured Senior Bank Term Loan L+1.20 % 1.71 1/3/19 — — — 600,000 — — 600,000 2021 Unsecured Senior Bank Term Loan L+1.10 % 1.52 1/15/21 — — — — — 350,000 — 350,000 Unsecured senior notes payable 2.75 % 2.79 1/15/20 — — — — 400,000 — 400,000 Unsecured senior notes payable 4.60 % 4.61 4/1/22 — — — — — 550,000 550,000 Unsecured senior notes payable 3.90 % 3.94 6/15/23 — — — — — 500,000 500,000 Unsecured senior notes payable 4.30 % 4.35 1/15/26 — — — — — 300,000 300,000 Unsecured senior notes payable 4.50 % 4.51 7/30/29 — — — — — 300,000 300,000 Unamortized discounts (428 ) (444 ) (461 ) (479 ) (339 ) (1,271 ) (3,422 ) Unsecured debt weighted average/subtotal 3.20 (428 ) (444 ) (461 ) 750,521 399,661 1,998,729 3,147,578 Weighted average/total 3.33 % $ 234,862 $ 243,414 $ 4,833 $ 866,166 $ 507,975 $ 2,108,545 $ 3,965,795 Balloon payments $ 229,795 $ 239,893 $ — $ 860,692 $ 503,979 $ 2,100,487 $ 3,934,846 Principal amortization 5,067 3,521 4,833 5,474 3,996 8,058 30,949 Total consolidated debt $ 234,862 $ 243,414 $ 4,833 $ 866,166 $ 507,975 $ 2,108,545 $ 3,965,795 Fixed-rate/hedged variable-rate debt $ 166,465 $ 3,521 $ 4,833 $ 705,474 $ 507,975 $ 2,108,545 $ 3,496,813 Unhedged variable-rate debt 68,397 239,893 — 160,692 — — 468,982 Total consolidated debt $ 234,862 $ 243,414 $ 4,833 $ 866,166 $ 507,975 $ 2,108,545 $ 3,965,795 (1) Represents the weighted average interest rate as of the end of the period plus the impact of debt premiums/discounts and our interest rate swap agreements. The weighted average interest rate excludes bank fees and amortization of loan fees. (2) Reflects any extension options that we control. (3) In January 2016, we repaid two secured notes payable aggregating $36.4 million with a weighted average effective interest rate of 5.28% . (4) We have two , one -year options to extend the stated maturity date to June 1, 2018, subject to certain conditions. (5) We have an option to extend the stated maturity date to July 1, 2017, subject to certain conditions. (6) We have a one -year option to extend the stated maturity date to August 23, 2018, subject to certain conditions. (7) We have two , one-year options to extend the stated maturity date to January 28, 2021, subject to certain conditions. (8) Our unsecured senior line of credit contains a feature that allows lenders to competitively bid on the interest rate for borrowings under the facility. This may result in an interest rate that is below the applicable margin of LIBOR+1.10%. In addition to the cost of borrowing, the facility is subject to an annual facility fee of 0.20% , based on the aggregate commitments. Unsecured senior bank term loans and unsecured senior line of credit We have unsecured senior bank debt aggregating $1.10 billion as of December 31, 2015 , under our 2019 Unsecured Senior Bank Term Loan, 2021 Unsecured Senior Bank Term Loan, and amounts outstanding on our $1.50 billion unsecured senior line of credit. The table below reflects the outstanding balances, maturity dates, applicable rates, and facility fees for each of these facilities (dollars in thousands). As of December 31, 2015 Facility Balance Maturity Date (1) Applicable Rate Facility Fee $1.5 billion unsecured senior line of credit $ 151,000 January 2019 L+1.10% 0.20% 2019 Unsecured Senior Bank Term Loan $ 600,000 January 2019 L+1.20% N/A 2021 Unsecured Senior Bank Term Loan $ 350,000 January 2021 L+1.10% N/A (1) Reflects any extension options that we control. In June 2015, we completed a partial principal repayment of $25.0 million and extended the maturity of the remaining $350 million unsecured senior bank term loan (“2021 Unsecured Senior Bank Term Loan”) from July 31, 2015, to June 30, 2019, subject to our option to extend the maturity up to three times upon the satisfaction of certain conditions for an additional term of six months for the first and second extensions and for an additional term ending on January 15, 2021, for the third extension. In addition, we reduced the applicable interest rate margin with respect to borrowings outstanding under the loan to LIBOR+1.10% from LIBOR+1.20%. In conjunction with the amendment of our 2021 Unsecured Senior Bank Term Loan and the principal repayment, we recognized a loss on early extinguishment of debt aggregating $189 thousand related to the write-off of a portion of unamortized loan fees. During the years ended December 31, 2014 and December 31, 2013 , we paid down $125.0 million and $250.0 million , respectively, on our 2019 Unsecured Senior Bank Term Loan and recognized losses on early extinguishment of debt related to the write-off a portion of unamortized loan fees of $525 thousand and $2.0 million , respectively. Borrowings under our unsecured senior line of credit bear interest at a Eurocurrency Rate or a Base Rate specified in the amended unsecured line of credit agreement plus, in either case, the Applicable Margin. The Eurocurrency Rate specified in the amended unsecured line of credit agreement is, as applicable, the rate per annum equal to (i) the LIBOR or a successor rate thereto as approved by the administrative agent for loans denominated in a LIBOR-quoted currency (i.e., U.S. dollars, euro, pounds sterling, or yen), (ii) the average annual yield rates applicable to Canadian dollar banker’s acceptances for loans denominated in Canadian dollars, (iii) the Bank Bill Swap Reference Bid rate for loans denominated in Australian dollars, or (iv) the rate designated with respect to the applicable alternative currency for loans denominated in a non-LIBOR-quoted currency (other than Canadian or Australian dollars). The Base Rate specified in the amended unsecured line of credit agreement means for any day a fluctuating rate per annum equal to the highest of (i) the federal funds rate plus 1/2 of 1%, (ii) the rate of interest in effect for such day as publicly announced from time to time by Bank of America as its “prime rate,” and (iii) the Eurocurrency Rate plus 1.00% . The Applicable Margin for LIBOR borrowings under the unsecured senior line of credit as of December 31, 2015 , was 1.10%, which is based on our existing credit rating as set by certain rating agencies. As of December 31, 2015 , we had $151.0 million in borrowings outstanding on our $1.5 billion unsecured senior line of credit. Our unsecured senior line of credit is subject to an annual facility fee of 0.20% based on the aggregate commitments. In addition, the terms of the unsecured senior line of credit and unsecured senior bank term loan agreements, among other things, limit the ability of the Company, Alexandria Real Estate Equities, L.P., and the Company’s subsidiaries to (i) consummate a merger, or consolidate or sell all or substantially all of the Company’s assets, and (ii) incur certain secured or unsecured indebtedness. Additionally, the terms of the unsecured senior line of credit and unsecured senior bank term loan agreements include a restriction that may limit our ability to pay dividends, including distributions with respect to common stock or other equity interests, during any time a default is continuing, except to enable us to continue to qualify as a REIT for federal income tax purposes. As of December 31, 2015 , we were in compliance with all such covenants. Unsecured senior notes payable As of December 31, 2015 , we have unsecured senior notes payable aggregating $2.05 billion , which are unsecured obligations of the Company and are fully and unconditionally guaranteed by Alexandria Real Estate Equities, L.P., a 100% owned subsidiary of the Company. The unsecured senior notes payable rank equally in right of payment with all other senior unsecured indebtedness. However, the unsecured senior notes payable are subordinate to existing and future mortgages and other secured indebtedness (to the extent of the value of the collateral securing such indebtedness) and to all existing and future preferred equity and liabilities, whether secured or unsecured, of the Company’s subsidiaries, other than Alexandria Real Estate Equities, L.P. In addition, the terms of the indentures, among other things, limit the ability of the Company, Alexandria Real Estate Equities, L.P., and the Company’s subsidiaries to (i) consummate a merger, or consolidate or sell all or substantially all of the Company’s assets, and (ii) incur certain secured or unsecured indebtedness. 4.30% Unsecured senior notes payable In November 2015, we completed a $300 million public offering of our unsecured senior notes payable at a stated interest rate of 4.30% . The unsecured senior notes payable were priced at 99.624% of the principal amount with a yield to maturity of 4.345% and are due January 15, 2026 . We used the proceeds, net of discounts and issuance costs, of $296.4 million to reduce the outstanding borrowings on our $1.5 billion unsecured senior line of credit. 2.75% and 4.50% Unsecured senior notes payable In July 2014, we completed the offering of $400 million of our 2.75% unsecured senior notes (“2.75% Unsecured Senior Notes”) and $300 million of our 4.50% unsecured senior notes (“4.50% Unsecured Senior Notes”). We used the net proceeds of this offering to reduce variable-rate debt, including a $125.0 million partial repayment of unsecured senior bank term loan principal outstanding and to reduce the outstanding borrowings on our unsecured senior line of credit by $569 million . In connection with the unsecured senior bank term loan partial repayment, we recognized a loss on early extinguishment of debt related to the write-off of a portion of unamortized loan fees totaling $525 thousand in July 2014, as mentioned above. Repayment of secured note payable In October 2015, we repaid a $76 million secured note payable with an effective interest rate of 5.73% . In January 2014, we repaid a $208.7 million secured note payable related to Alexandria Technology Square ® that bore interest at a rate of 5.59% . Our real estate joint venture partner funded $20.9 million of the proceeds required to repay the secured note payable. In April 2014, we repaid a $6.4 million secured note payable related to a San Diego property that bore interest at a rate of 4.88% . In August 2014, we repaid a $7.4 million secured note payable related to a San Diego property that bore interest at a rate of 4.00% . Secured construction loans The following table summarizes our secured construction loans as of December 31, 2015 (dollars in thousands): Address/Market Stated Rate Maturity Date Outstanding Balance Remaining Commitments Total Aggregate Commitments 269 East Grand Avenue/San Francisco L+1.40 % 6/1/16 (1) $ 20,800 $ 15,200 $ 36,000 259 East Grand Avenue/San Francisco L+1.50 % 7/1/16 (2) 47,596 7,404 55,000 75/125 Binney Street/Greater Boston L+1.35 % 8/23/17 (3) 163,893 86,507 250,400 50/60 Binney Street/Greater Boston L+1.50 % 1/28/19 (4) 109,692 240,308 350,000 $ 341,981 $ 349,419 $ 691,400 (1) We have two , one -year options to extend the stated maturity date to June 1, 2018, subject to certain conditions. (2) We have a one -year option to extend the stated maturity date to July 1, 2017, subject to certain conditions. (3) We have a one -year option to extend the stated maturity date to August 23, 2018, subject to certain conditions. (4) In October 2015, we closed a secured construction loan with commitments available for borrowing of $350.0 million for our 98% leased development project at 50/60 Binney Street in Cambridge submarket. We have two , one -year options to extend the stated maturity date to January 28, 2021, subject to certain conditions.</t>
  </si>
  <si>
    <t>Interest rate swap agreements (Notes)</t>
  </si>
  <si>
    <t>Derivative Instruments and Hedging Activities Disclosure [Abstract]</t>
  </si>
  <si>
    <t>Interest rate swap agreements</t>
  </si>
  <si>
    <t>Interest rate swap agreements We use interest rate swap agreements to hedge the variable cash flows associated with certain of our existing LIBOR-based variable-rate debt, including our unsecured senior line of credit, unsecured senior bank term loans, and secured notes payable. The ineffective portion of the change in fair value of our interest rate swap agreements is required to be recognized directly in earnings. During the years ended December 31, 2015, 2014, or 2013 , our interest rate swap agreements were 100% effective; as a result, no hedge ineffectiveness was recognized in earnings. Changes in fair value, including accrued interest and adjustments for non-performance risk, on the effective portion of our interest rate swap agreements that are designated and that qualify as cash flow hedges are classified in accumulated other comprehensive income (loss). Amounts classified in accumulated other comprehensive income (loss) are subsequently reclassified into earnings in the period during which the hedged transactions affect earnings. During the next 12 months, we expect to reclassify approximately $2.9 million in accumulated other comprehensive income (loss) to earnings as an increase to interest expense. As of December 31, 2015 and 2014 , the fair values of our interest rate swap agreements aggregating an asset balance were classified in other assets, and those aggregating a liability balance were classified in accounts payable, accrued expenses, and tenant security deposits, based upon their respective fair values, without any offsetting pursuant to master netting agreements. Refer to Note 8 – “Fair Value Measurements” for further details. Under our interest rate swap agreements, we have no collateral posting requirements. The Company has agreements with certain of its derivative counterparties that contain a provision wherein (i) the Company could be declared in default on its derivative obligations if repayment of the underlying indebtedness is accelerated by the lender due to the Company’s default on the indebtedness; or (ii) if the Company defaults on any of its indebtedness, including default where repayment of the indebtedness has not been accelerated by the lender, then the Company could also be declared in default on its derivative obligations. If the Company had breached any of these provisions as of December 31, 2015 , it could have been required to settle its obligations under the agreements at their termination value of $3.9 million . We had the following outstanding interest rate swap agreements that were designated as cash flow hedges of interest rate risk as of December 31, 2015 (dollars in thousands): Effective Date Maturity Date Number of Contracts Weighted Average Interest Pay (1) Fair Value as of 12/31/15 Notional Amount in Effect as of 12/31/15 12/31/16 12/31/17 December 31, 2014 March 31, 2016 3 0.53% $ (94 ) $ 500,000 $ — $ — March 31, 2015 March 31, 2016 7 0.42% 33 450,000 — — September 1, 2015 March 31, 2017 2 0.57% 239 100,000 100,000 — March 31, 2016 March 31, 2017 11 1.15% (3,083 ) — 1,000,000 — March 31, 2017 March 31, 2018 11 1.51% (813 ) — — 650,000 Total $ (3,718 ) $ 1,050,000 $ 1,100,000 $ 650,000 (1) In addition to the interest pay rate for each swap agreement, interest is payable at an applicable margin for borrowings outstanding as of December 31, 2015 . Borrowings under our 2019 unsecured senior bank term loan include an applicable margin of 1.20% , and borrowings outstanding under our unsecured senior line of credit and 2021 Unsecured Senior Bank Term Loan include an applicable margin of 1.10% .</t>
  </si>
  <si>
    <t>Accounts payable, accrued expenses, and tenant security deposits (Notes)</t>
  </si>
  <si>
    <t>Payables and Accruals [Abstract]</t>
  </si>
  <si>
    <t>Accounts payable, accrued expenses, and tenant security deposits The following table summarizes the components of accounts payable, accrued expenses, and tenant security deposits as of December 31, 2015 and 2014 (in thousands): December 31, 2015 2014 Accounts payable and accrued expenses $ 239,838 $ 218,938 Acquired below-market leases 26,018 8,810 Conditional asset retirement obligations 5,777 9,108 Deferred rent liabilities 27,664 36,231 Interest rate swap liabilities 4,314 909 Unearned rent and tenant security deposits 211,605 193,699 Other liabilities (1) 74,140 21,390 Total $ 589,356 $ 489,085 (1) Balance as of December 31, 2015 , includes a $54.0 million liability related to the second installment payment due April 1, 2016, for our acquisition of the remaining noncontrolling interest in our 1.2 million RSF campus at Alexandria Technology Square ® . Some of our properties may contain asbestos, which, under certain conditions, requires remediation. Although we believe that the asbestos is appropriately contained in accordance with environmental regulations, our practice is to remediate the asbestos upon the development or redevelopment of the affected property. We recognize a liability for the fair value of a conditional asset retirement obligation (including asbestos) when the fair value of the liability can be reasonably estimated. In addition, for certain properties, we have not recognized an asset retirement obligation when there is an indeterminate settlement date for the obligation because the period in which we may remediate the obligation may not be estimated with any level of precision to provide for a meaningful estimate of the retirement obligation. These conditional asset retirement obligations are included in the table above.</t>
  </si>
  <si>
    <t>Earnings per share (Notes)</t>
  </si>
  <si>
    <t>Earnings Per Share [Abstract]</t>
  </si>
  <si>
    <t>Earnings per share</t>
  </si>
  <si>
    <t>Earnings per share We use income from continuing operations attributable to Alexandria’s common stockholders as the “control number” in determining whether potential common shares are dilutive or antidilutive to EPS. Pursuant to the presentation and disclosure literature on gains or losses on sales or disposals by REITs and EPS required by the SEC and the FASB, gains or losses on sales or disposals by a REIT that do not qualify as discontinued operations are classified below income from discontinued operations in the consolidated statements of income and included in the numerator for the computation of EPS for income from continuing operations. We sold land parcels during the years ended December 31, 2014 and 2013 , that did not meet the criteria for classification as discontinued operations because these land parcels did not have significant operations prior to disposition. Accordingly, for the years ended December 31, 2014 and 2013 , we classified approximately $6.4 million and $4.8 million , respectively, as gain on sales of real estate – land parcels below (loss) income from discontinued operations in the accompanying consolidated statements of income and included the gain in income from continuing operations attributable to Alexandria’s common stockholders in the “control number,” or numerator, for the computation of EPS. There was no such amount for the year ended December 31, 2015 . We account for unvested restricted stock awards that contain nonforfeitable rights to dividends as participating securities and include these securities in the computation of EPS using the two-class method. Our 7.00% series D cumulative convertible preferred stock (“Series D Convertible Preferred Stock”) is not a participating security and is not included in the computation of EPS using the two-class method. Under the two-class method, we allocate net income after preferred stock dividends, preferred stock redemption charge, and amounts attributable to noncontrolling interests to common stockholders and unvested restricted stock awards based on their respective participation rights to dividends declared (or accumulated) and undistributed earnings. Diluted EPS is computed using the weighted average shares of common stock outstanding determined for the basic EPS computation plus the effect of any dilutive securities, including the potential common shares issuable upon conversion of our 8.00% unsecured senior convertible notes (“8.00% Unsecured Senior Convertible Notes”) during the period the notes were outstanding. The table below is a reconciliation of the numerators and denominators of the basic and diluted EPS computations for the years ended December 31, 2015, 2014, and 2013 (in thousands, except per share amounts): Year Ended December 31, 2015 2014 2013 Income from continuing operations $ 146,157 $ 99,142 $ 134,525 Gain on sales of real estate – land parcels — 6,403 4,824 Net income attributable to noncontrolling interests (1,897 ) (5,204 ) (4,032 ) Dividends on preferred stock (24,986 ) (25,698 ) (25,885 ) Preferred stock redemption charge — (1,989 ) — Net income attributable to unvested restricted stock awards (2,364 ) (1,774 ) (1,581 ) Income from continuing operations attributable to Alexandria’s common stockholders – basic and diluted 116,910 70,880 107,851 (Loss) income from discontinued operations (43 ) 1,233 900 Net income attributable to Alexandria’s common stockholders – basic and diluted $ 116,867 $ 72,113 $ 108,751 Weighted average shares of common stock outstanding – basic and diluted 71,529 71,170 68,038 EPS attributable to Alexandria’s common stockholders – basic and diluted: Continuing operations $ 1.63 $ 0.99 $ 1.59 Discontinued operations — 0.02 0.01 EPS – basic and diluted $ 1.63 $ 1.01 $ 1.60 For purposes of calculating diluted EPS, we did not assume conversion of our 8.00% Unsecured Senior Convertible Notes for the year ended December 31, 2013 , since the impact was antidilutive to EPS attributable to Alexandria’s common stockholders from continuing operations during that period. We had no 8.00% Unsecured Senior Convertible Notes outstanding during the years ended December 31, 2015 and 2014 . For purposes of calculating diluted EPS, we did not assume conversion of our Series D Convertible Preferred Stock for the years ended December 31, 2015, 2014, and 2013 , since the impact was antidilutive to EPS attributable to Alexandria’s common stockholders from continuing operations during those periods. Refer to “7.00% Series D Convertible Preferred Stock” in Note 15 – “Stockholders’ Equity” for further discussion of the partial redemption of our Series D Convertible Preferred Stock.</t>
  </si>
  <si>
    <t>Income taxes (Notes)</t>
  </si>
  <si>
    <t>Income Tax Disclosure [Abstract]</t>
  </si>
  <si>
    <t>Income taxes</t>
  </si>
  <si>
    <t>Income taxes We are organized and qualify as a REIT pursuant to the Code. Under the Code, a REIT that distributes at least 90% of its REIT taxable income to its shareholders annually and meets certain other conditions is not subject to federal income taxes, but could be subject to certain state, local, and foreign taxes. We distribute 100% of our taxable income annually; therefore, a provision for federal income taxes is not required. We distributed all of our REIT taxable income in 2014 and 2013 and, as a result, did not incur federal income tax in those years on such income. For the year ended December 31, 2015 , we expect our distributions to exceed our REIT taxable income and, as a result, do not expect to incur federal income tax. We expect to finalize our 2015 REIT taxable income when we file our 2015 federal income tax return in 2016 . The income tax treatment of distributions and dividends declared on our common stock, our Series D Convertible Preferred Stock, and our Series E cumulative redeemable preferred stock (“Series E Preferred Stock”) for the years ended December 31, 2015, 2014, and 2013 , was as follows (unaudited): Common Stock Series D Convertible Preferred Stock Series E Preferred Stock Year Ended December 31, 2015 2014 2013 2015 2014 2013 2015 2014 2013 Ordinary income 50.1 % 91.8 % 85.9 % 54.4 % 100.0 % 97.2 % 54.4 % 100.0 % 97.2 % Return of capital 7.9 8.2 11.6 — — — — — — Capital gains at 25% 8.5 — 2.5 9.2 — 2.8 9.2 — 2.8 Capital gains at 20% 33.5 — — 36.4 — — 36.4 — — Total 100.0 % 100.0 % 100.0 % 100.0 % 100.0 % 100.0 % 100.0 % 100.0 % 100.0 % Dividends declared $ 3.05 $ 2.88 $ 2.61 $ 1.75 $ 1.75 $ 1.75 $ 1.6125 $ 1.6125 $ 1.6125 Our tax return for 2015 is due on or before September 15, 2016 , assuming we file for an extension of the due date. The taxability information presented above for our dividends paid in 2015 is based upon management’s estimate. Our tax returns for previous tax years have not been examined by the IRS. Consequently, the taxability of distributions and dividends is subject to change. The income tax treatment of distributions and dividends noted above for the year ended December 31, 2015 , is inclusive of the impact to taxable income of our 2015 real estate transactions described in Note 3 – “Investments in Real Estate” above. In addition to our REIT tax returns, we file federal, state, and local tax returns for our subsidiaries. We file with jurisdictions located in the U.S., Canada, India, China, and other international locations and may be subject to audits, assessments, or other actions by local taxing authorities. 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that has full knowledge of all relevant information. As of December 31, 2015 , there were no material unrecognized tax benefits. We do not anticipate a significant change to the total amount of unrecognized tax benefits within the next 12 months. Interest expense and penalties, if any, are recognized in the first period during which the interest or penalty begins accruing, according to the provisions of the relevant tax law at the applicable statutory rate of interest. We did not incur any significant tax-related interest expense or penalties for the years ended December 31, 2015 , 2014 , and 2013 . The following reconciles GAAP net income to taxable income as filed with the IRS for the years ended December 31, 2014 and 2013 (in thousands and unaudited): Year ended December 31, 2014 2013 Net income $ 106,778 $ 140,249 Net income attributable to noncontrolling interests (5,204 ) (4,032 ) Book/tax differences: Rental revenue recognition (21,210 ) 16,800 Depreciation and amortization 31,187 12,936 Share-based compensation 13,808 13,754 Interest income 629 356 Sales of property 24,174 (14,284 ) Impairments 59,067 — Other (121 ) 10,284 Taxable income before dividend deduction 209,108 176,063 Dividend deduction necessary to eliminate taxable income (1) (209,108 ) (176,063 ) Estimated income subject to federal income tax $ — $ — (1) Total common stock and preferred stock dividend distributions paid were approximately $228.3 million and $195.0 million for the years ended December 31, 2014 and 2013 , respectively.</t>
  </si>
  <si>
    <t>Commitments and contingencies (Notes)</t>
  </si>
  <si>
    <t>Commitments and Contingencies Disclosure [Abstract]</t>
  </si>
  <si>
    <t>Commitments and contingencies Employee retirement savings plan We have a retirement savings plan pursuant to Section 401(k) of the Code whereby our employees may contribute a portion of their compensation to their respective retirement accounts in an amount not to exceed the maximum allowed under the Code. In addition to employee contributions, we have elected to provide company discretionary profit-sharing contributions (subject to statutory limitations), which amounted to approximately $2.0 million , $1.8 million , and $1.6 million for the years ended December 31, 2015, 2014, and 2013 , respectively. Employees who participate in the plan are immediately vested in their contributions and in the contributions made on their behalf by the Company. Concentration of credit risk We maintain our cash and cash equivalents at insured financial institutions. The combined account balances at each institution periodically exceed FDIC insurance coverage of $ 250,000 , and, as a result, there is a concentration of credit risk related to amounts in excess of FDIC insurance coverage. We have not experienced any losses to date on our invested cash. In order to limit our risk of non-performance by an individual counterparty under our interest rate swap agreements, we spread our interest rate swap agreements among various counterparties. As of December 31, 2015 , the largest aggregate notional amount of interest rate swap agreements in effect at any single point in time with an individual counterparty was $250.0 million . If one or more of our counterparties fail to perform under our interest rate swap agreements, we may incur higher costs associated with our variable-rate LIBOR-based debt than the interest costs we originally anticipated. We are dependent on rental income from relatively few tenants. The inability of any single tenant to make its lease payments could adversely affect our operations. As of December 31, 2015 , we had 568 leases with a total of 425 tenants, and 87 , or 44% , of our 199 properties were each leased to a single tenant. As of December 31, 2015 , our three largest tenants accounted for approximately 13.9% of our aggregate ABR, comprising 5.1% , 4.8% , and 4.0% . Commitments As of December 31, 2015 , remaining aggregate costs under contract for the construction of properties undergoing development, redevelopment, and generic building infrastructure improvements under the terms of leases approximated $885.2 million . These future commitments exclude amounts aggregating $128.9 million as of December 31, 2015 , already accrued in accounts payable, accrued expenses, and tenant security deposits. We expect payments for these obligations to occur over one to three years, subject to capital planning adjustments from time to time. We may have the ability to cease construction of certain projects resulting in the reduction of our commitments. We are also committed to funding approximately $87.6 million for certain non-real estate investments over the next several years. We are committed to contribute our 51% share of equity into our real estate joint venture with Uber to complete the development of our 1455/1515 Third Street project aggregating approximately 422,980 RSF by 2018. Our share of estimated cost to complete this project is approximately $230 to $270 per square foot as of December 31, 2015 , subject to completion of the final design and budget. In addition, we have letters of credit and performance obligations of $28.4 million primarily related to our construction management requirements. We have minimum development requirements under project development agreements with government entities in India for some of our future value-creation projects. As of December 31, 2015 , we had investments in real estate projects with an aggregate book value of $42.9 million for which we had construction commitment obligations to complete the development of buildings aggregating approximately 300,000 RSF, 100,000 RSF, and 200,000 RSF by 2016, 2017, and 2018, respectively. The estimated cost to develop these projects is approximately $125 to $175 per square foot. If we do not meet, extend, or eliminate these commitments, we may default under our existing agreements. The government entities, in turn, have certain obligations to us under those project development agreements. We are working with these entities to fulfill or amend certain existing obligations in a mutually beneficial manner. Rental expense Our rental expense attributable to continuing operations for the years ended December 31, 2015, 2014, and 2013 , was approximately $13.7 million , $13.4 million , and 11.4 million , respectively. These rental expense amounts include certain operating leases for our headquarters and field offices, and ground leases for 28 of our properties and four land development parcels. Ground leases generally require fixed annual rent payments and may also include escalation clauses and renewal options. Future minimum lease obligations under non-cancelable ground and other operating leases as of December 31, 2015 , were as follows (in thousands): Year Office Leases Ground Leases Total 2016 $ 1,554 $ 12,660 $ 14,214 2017 1,623 12,614 14,237 2018 1,700 12,828 14,528 2019 1,633 11,313 12,946 2020 178 11,414 11,592 Thereafter 339 613,156 613,495 $ 7,027 $ 673,985 $ 681,012 Our operating lease obligations related to our office leases have remaining terms of approximately seven years , exclusive of extension options. Excluding one ground lease related to one operating property that expires in 2036 with a net book value of approximately $9.7 million as of December 31, 2015 , our lease obligations have remaining terms generally ranging from 40 to 100 years, including extension options.</t>
  </si>
  <si>
    <t>Stockholders' equity (Notes)</t>
  </si>
  <si>
    <t>Stockholders' Equity Note [Abstract]</t>
  </si>
  <si>
    <t>Stockholders' equity</t>
  </si>
  <si>
    <t>Stockholders’ equity “At the market” common stock offering program In December 2015, we established an “at the market” common stock offering program, under which we may sell, from time to time, up to an aggregate of $450.0 million of our common stock through our various sales agents during a three-year period. The program was established to replace our prior “at the market” common stock offering program, which expired in June 2015. During the year ended December 31, 2015 , we sold an aggregate of 889,856 shares of common stock for gross proceeds of $80.3 million at an average stock price of $90.29 and net proceeds of approximately $78.5 million , including commissions and other expenses of approximately $1.8 million . The total number of 889,856 shares sold during the year consisted of 832,982 shares sold under our current “at the market program” established in December 2015 and 56,874 shares sold under our prior program that expired in June 2015. Gross proceeds from sales of shares under our current program were approximately $75.0 million for the three months ended December 31, 2015 . As of December 31, 2015 , the remaining aggregate proceeds that can be generated under our current program through the future stock sales were approximately $375.0 million . We used the proceeds from the sales to reduce amounts outstanding under our unsecured senior line of credit. 7.00% Series D Convertible Preferred Stock During the three months ended December 31, 2014, we redeemed 513,500 outstanding shares of our Series D Convertible Preferred Stock at an aggregate price of $14.4 million , or $27.975 per share. We recognized a preferred stock redemption charge of $2.0 million to net income attributable to Alexandria’s common stockholders during the three months ended December 31, 2014, including the write-off of original issuance costs of approximately $412 thousand related to the Series D Convertible Preferred Stock. As of December 31, 2015 , we had 9.5 million shares of Series D Convertible Preferred Stock outstanding. The dividends on our Series D Convertible Preferred Stock are cumulative and accrue from the date of original issuance. We pay dividends quarterly in arrears at an annual rate of $1.75 per share. Our Series D Convertible Preferred Stock has no stated maturity and is not subject to any sinking fund or mandatory redemption provisions. We are not allowed to redeem our Series D Convertible Preferred Stock, except to preserve our status as a REIT. Investors in our Series D Convertible Preferred Stock generally have no voting rights. We may, at our option, be able to cause some or all of our Series D Convertible Preferred Stock to be automatically converted if the closing sale price per share of our common stock equals or exceeds 150% of the then-applicable conversion price of the Series D Convertible Preferred Stock for at least 20 trading days in a period of 30 consecutive trading days ending on the trading day immediately prior to our issuance of a press release announcing the exercise of our conversion option. Holders of our Series D Convertible Preferred Stock, at their option, may, at any time and from time to time, convert some or all of their outstanding shares initially at a conversion rate of 0.2477 shares of common stock per $25.00 liquidation preference, which was equivalent to an initial conversion price of approximately $100.93 per share of common stock. The conversion rate for the Series D Convertible Preferred Stock is subject to adjustments for certain events, including, but not limited to, certain dividends on our common stock in excess of $0.78 per share per quarter and dividends on our common stock payable in shares of our common stock. As of December 31, 2015 , the Series D Convertible Preferred Stock had a conversion rate of approximately 0.2480 shares of common stock per $25.00 liquidation preference, which is equivalent to a conversion price of approximately $100.81 per share of common stock. Accumulated other comprehensive income (loss) Accumulated other comprehensive income (loss) attributable to Alexandria Real Estate Equities, Inc. consists of the following (in thousands): Net Unrealized Gain “Available-for- Sale” Equity Securities Net Unrealized Loss on Interest Rate Swap Agreements Net Unrealized Loss on Foreign Currency Translation Total Balance as of December 31, 2014 $ 52,367 $ (909 ) $ (52,086 ) $ (628 ) Other comprehensive income (loss) before reclassifications 77,370 (5,516 ) (21,844 ) 50,010 Amounts reclassified from other comprehensive (loss) income (12,138 ) 2,707 9,236 (195 ) 65,232 (2,809 ) (12,608 ) 49,815 Amounts attributable to noncontrolling interest — — 4 4 Net other comprehensive income (loss) 65,232 (2,809 ) (12,604 ) 49,819 Balance as of December 31, 2015 $ 117,599 $ (3,718 ) $ (64,690 ) $ 49,191 Preferred stock and excess stock authorizations Our charter authorizes the issuance of up to 100.0 million shares of preferred stock, of which 14.7 million shares were issued and outstanding as of December 31, 2015 . In addition, 200.0 million shares of “excess stock” (as defined in our charter) are authorized, none of which were issued and outstanding as of December 31, 2015 . Additional paid-in capital In December 2015, in three separate transactions, we sold partial interests in certain Class A properties to a high-quality institutional investor for net sales proceeds of approximately $443.4 million through the formation of three new real estate joint ventures. As described in Note 3 – “Investments in Real Estate,” we are the managing member of the real estate joint ventures and concluded that they should continue to be consolidated in our financial statements subsequent to the partial sales. Accordingly, the partial sales were accounted for as equity financing transactions, with $141.9 million (the amount by which the proceeds received exceeded the institutional investor’s pro rata share of our historical cost basis, less selling costs) recognized as an increase in additional paid-in capital.</t>
  </si>
  <si>
    <t>Share-based compensation (Notes)</t>
  </si>
  <si>
    <t>Disclosure of Compensation Related Costs, Share-based Payments [Abstract]</t>
  </si>
  <si>
    <t>Share-based compensation</t>
  </si>
  <si>
    <t>Share-based compensation Stock plan For the purpose of attracting and retaining the highest-quality personnel, providing for additional incentives, and promoting the success of our Company, we have historically issued two forms of share-based compensation under our equity incentive plan: (i) options to purchase common stock and (ii) restricted stock. We have not granted any options since 2002. Each restricted share issued reduces the share reserve by two shares (2:1 ratio). As of December 31, 2015 , there were 2,200,262 shares reserved for the granting of future options and stock awards under the stock plan. In addition, the stock plan permits us to issue share awards to our employees and non-employee directors. A share award is an award of common stock that (i) may be fully vested upon issuance or (ii) may be subject to the risk of forfeiture under Section 83 of the Code. Shares issued generally vest over a four-year period from the date of issuance, and the sale of the shares is restricted prior to the date of vesting. The unearned portion of time-based awards is amortized as stock compensation expense on a straight-line basis over the vesting period. Certain restricted share awards are subject to vesting based upon the satisfaction of levels of performance and market conditions. Failure to satisfy the threshold performance conditions will result in the forfeiture of shares. Forfeiture of share awards with time-based or performance-based restrictions results in a reversal of previously recognized share-based compensation expense. Forfeiture of share awards with market-based restrictions does not result in a reversal of previously recognized share-based compensation expense. A summary of the stock awards activity under our stock plan and related information for the years ended December 31, 2015, 2014, and 2013 , follows: Number of Share Awards Weighted Average Grant Date Fair Value Per Share Outstanding as of December 31, 2012 561,068 $ 73.37 Granted 338,915 $ 63.74 Vested (323,594 ) $ 71.78 Forfeited (6,616 ) $ 72.96 Outstanding as of December 31, 2013 569,773 $ 68.54 Granted 416,954 $ 72.25 Vested (286,681 ) $ 72.91 Forfeited (25,077 ) $ 55.72 Outstanding as of December 31, 2014 674,969 $ 69.46 Granted 449,559 $ 89.72 Vested (307,511 ) $ 71.78 Forfeited (2,999 ) $ 79.81 Outstanding as of December 31, 2015 814,018 $ 80.95 Year Ended December 31, (In thousands) 2015 2014 2013 Total grant date fair value of stock awards vested $ 22,073 $ 20,903 $ 23,228 Total compensation recognized for stock awards, net of capitalization $ 17,512 $ 13,996 $ 15,552 Capitalized stock compensation $ 9,177 $ 7,583 $ 8,193 Certain restricted stock awards granted during 2012 through 2015 are subject to performance and market conditions. The grant date fair value of these awards is determined using a Monte Carlo simulation pricing model, using the following assumptions for 2015 and 2014, respectively: expected term of 2.5 years and 2.5 years (equal to the remaining performance measurement period at the grant date), volatility of 21.0% and 20.0% (approximating a blended average of implied and historical volatilities), dividend yield of 3.3% and 3.4% , and risk-free rate of 0.88% and 0.67% . Compensation cost associated with these restricted stock awards is not recognized, and any previously recognized compensation cost is reversed to the extent the performance condition is ultimately not satisfied. Conversely, compensation cost is not reversed on any stock awards that do not vest as a result of not meeting market conditions. As of December 31, 2015 , there was $56.9 million of unrecognized compensation related to unvested share awards under the stock plan, which is expected to be recognized over the next four years and has a weighted average vesting period of approximately 19 months .</t>
  </si>
  <si>
    <t>Noncontrolling interests (Notes)</t>
  </si>
  <si>
    <t>Noncontrolling Interest [Abstract]</t>
  </si>
  <si>
    <t>Noncontrolling interests Noncontrolling interests represent the third-party interests in certain entities in which we have a controlling interest. These entities owned eight projects as of December 31, 2015 , and are included in our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During the three months ended March 31, 2015, we executed an agreement to purchase the outstanding 10% noncontrolling interest in our 1.2 million RSF campus at Alexandria Technology Square ® for $108.3 million . The first installment of $54.3 million was paid on April 1, 2015, and the second installment of $54.0 million is due on April 1, 2016. Upon execution of the purchase agreement, we recognized a liability representing the fair value of the aggregate consideration, primarily consisting of the purchase price in accounts payable, accrued expenses, and tenant security deposits on our accompanying consolidated balance sheet. We measured the fair value of the liability using significant observable inputs, including a discount rate that approximates our cost of debt capital in effect during the period the liability is outstanding. The difference between the noncontrolling interest purchase liability and the noncontrolling interest balance of $48.5 million was recognized as a reduction of additional paid-in capital. In December 2015, in three separate transactions, we sold partial interests in certain Class A properties to a high-quality institutional investor for net sales proceeds of approximately $443.4 million . As described in Note 3 – “Investments in Real Estate,” we are the managing member of the real estate joint ventures and concluded that they should continue to be consolidated in our financial statements subsequent to the partial sales. Accordingly, the partial sales were accounted for as equity financing transactions, with $301.6 million (representing the institutional investor’s pro rata share of our historical cost basis) recognized in noncontrolling interests. These transactions did not result in the purchase accounting adjustments and the carrying amounts of our partner’s share of assets and liabilities are reported at historical cost. The following table represents income from continuing operations and discontinued operations attributable to Alexandria Real Estate Equities, Inc., for the years ended December 31, 2015, 2014, and 2013 , excluding the amounts attributable to these noncontrolling interests (in thousands): Year Ended December 31, 2015 2014 2013 Income from continuing operations attributable to Alexandria $ 144,260 $ 100,341 $ 135,317 (Loss) income from discontinued operations (43 ) 1,233 900 Net income attributable to Alexandria $ 144,217 $ 101,574 $ 136,217 Certain of our noncontrolling interests have the right to require us to redeem their ownership interests in the respective entities. We classify these ownership interests in the entities as redeemable noncontrolling interests outside of total equity in the accompanying consolidated balance sheets. Redeemable noncontrolling interests are adjusted for additional contributions and distributions, the proportionate share of the net earnings or losses, and other comprehensive income or los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t>
  </si>
  <si>
    <t>Assets Held for Sale (Notes)</t>
  </si>
  <si>
    <t>Discontinued Operations and Disposal Groups [Abstract]</t>
  </si>
  <si>
    <t>Assets Held for Sale</t>
  </si>
  <si>
    <t>Assets held for sale As of December 31, 2015 , there are no “held for sale” properties which meet the criteria for classification as a discontinued operation in our consolidated financial statements. The following is a summary of net assets “held for sale” as of December 31, 2015 and 2014 (in thousands): As of December 31, 2015 2014 Properties “held for sale” $ 4,884 $ 118,603 Other assets 1,303 6,671 Total assets 6,187 125,274 Total liabilities — (6,385 ) Net assets “held for sale” (1) $ 6,187 $ 118,889 (1) As of December 31, 2015 , net assets “held for sale” included one property with an aggregate of 71,000 RSF that was classified as “held for sale.” As of December 31, 2014 , net assets “held for sale” included one property as well as four additional properties with an aggregate of 279,733 RSF that were sold during the year ended December 31, 2015 . The following is a summary of the loss included in our income from continuing operations for the years ended December 31, 2015 , 2014 , and 2013 from assets classified as “held for sale” (in thousands): Year Ended December 31, 2015 2014 2013 Total revenues $ 5,093 $ 5,008 $ 5,376 Operating expenses (2,084 ) (3,410 ) (3,147 ) Total revenues less operating expenses from assets classified as “held for sale”, not qualifying as discontinued operations 3,009 1,598 2,229 Depreciation expense (883 ) (5,301 ) (8,035 ) Impairment of real estate (23,250 ) (17,709 ) — Gain on assets held for sale 12,426 — — Loss from assets classified as “held for sale”, not qualifying as discontinued operations (1) $ (8,698 ) $ (21,412 ) $ (5,806 ) (1) Includes the results of operations of one property with an aggregate 71,000 RSF that was classified as “held for sale” as of December 31, 2015 , and four properties with an aggregate 279,733 RSF that were sold during the year ended December 31, 2015 , but did not qualify for classification as discontinued operations. For additional information, refer to Note 2 – “Basis of Presentation and Summary of Significant Accounting Policies” to our consolidated financial statements under Item 15 in this Report.</t>
  </si>
  <si>
    <t>Quarterly financial data (unaudited) (Notes)</t>
  </si>
  <si>
    <t>Quarterly Financial Information Disclosure [Abstract]</t>
  </si>
  <si>
    <t>Quarterly financial data (unaudited)</t>
  </si>
  <si>
    <t>Quarterly financial data (unaudited) The following is a summary of consolidated financial information on a quarterly basis for 2015 and 2014 (in thousands, except per share amounts): Quarter 2015 First Second Third Fourth Revenues $ 196,753 $ 204,156 $ 218,610 $ 223,955 Net income attributable to Alexandria’s common stockholders $ 17,786 $ 31,291 $ 32,659 $ 35,131 EPS attributable to Alexandria’s common stockholders: Basic and diluted (1) $ 0.25 $ 0.44 $ 0.46 $ 0.49 Quarter 2014 First Second Third Fourth Revenues $ 176,186 $ 176,402 $ 185,615 $ 188,674 Net income (loss) attributable to Alexandria Real Estate Equities, Inc.’s common stockholders $ 32,709 $ 27,932 $ 27,626 $ (16,154 ) EPS attributable to Alexandria Real Estate Equities, Inc.’s common stockholders: Basic and diluted (1) $ 0.46 $ 0.39 $ 0.39 $ (0.23 ) (2) (1) Quarterly earnings per common share amounts may not total to the annual amounts due to rounding and due to the increase in the weighted average shares of common stock outstanding. (2) Results for the fourth quarter of 2014 include an aggregate net loss of $46.2 million , or $0.65 per share, related to impairments of real estate and a preferred stock redemption charge, partially offset by gains on sales of real estate. Refer to Note 3 – “Investments in Real Estate” to our consolidated financial statements under Item 15 of this Report for further discussion of impairments of real estate, preferred stock redemption, and gains on real estate.</t>
  </si>
  <si>
    <t>Subsequent events (Notes)</t>
  </si>
  <si>
    <t>Subsequent Events [Abstract]</t>
  </si>
  <si>
    <t>Subsequent events</t>
  </si>
  <si>
    <t>Subsequent events Repayment of secured notes payable In January 2016, we repaid two secured notes payable aggregating $36.4 million with a weighted average effective interest rate of 5.28% .</t>
  </si>
  <si>
    <t>Condensed consolidating financial information (Notes)</t>
  </si>
  <si>
    <t>Condensed consolidating financial information</t>
  </si>
  <si>
    <t>Condensed consolidating financial information Alexandria Real Estate Equities, Inc. (the “Issuer”), has sold certain debt securities registered under the Securities Act of 1933, as amended, that are fully and unconditionally guaranteed by Alexandria Real Estate Equities, L.P. (the “LP” or the “Guarantor Subsidiary”), an indirectly 100% owned subsidiary of the Issuer. The Company’s other subsidiaries, including, but not limited to, the subsidiaries that own substantially all of its real estate (collectively, the “Combined Non-Guarantor Subsidiaries”), will not provide a guarantee of such securities, including the subsidiaries that are partially or 100% owned by the LP. The following condensed consolidating financial information presents the condensed consolidating balance sheets as of December 31, 2015 and 2014 , and the condensed consolidating statements of income, comprehensive income, and cash flows for the years ended December 31, 2015, 2014, and 2013 , for the Issuer, the Guarantor Subsidiary, and the Combined Non-Guarantor Subsidiaries, as well as the eliminations necessary to arrive at the information for Alexandria Real Estate Equities, Inc., on a consolidated basis, and consolidated amounts. In presenting the condensed consolidating financial statements, the equity method of accounting has been applied to (i) the Issuer’s interests in the Guarantor Subsidiary and the Combined Non-Guarantor Subsidiaries, (ii) the Guarantor Subsidiary’s interests in the Combined Non-Guarantor Subsidiaries, and (iii) the Combined Non-Guarantor Subsidiaries’ interests in the Guarantor Subsidiary, where applicable, even though all such subsidiaries meet the requirements to be consolidated under GAAP. All intercompany balances and transactions between the Issuer, the Guarantor Subsidiary, and the Combined Non-Guarantor Subsidiaries have been eliminated, as shown in the column “Eliminations.” All assets and liabilities have been allocated to the Issuer, the Guarantor Subsidiary, and the Combined Non-Guarantor Subsidiaries generally based on legal entity ownership. Condensed Consolidating Balance Sheet as of December 31, 2015 (In thousands) Alexandria Real Estate Equities, Inc. (Issuer) Alexandria Real Estate Equities, L.P. (Guarantor Subsidiary) Combined Non- Guarantor Subsidiaries Eliminations Consolidated Assets Investments in real estate $ — $ — $ 7,629,922 $ — $ 7,629,922 Investment in unconsolidated real estate JVs — — 127,212 — 127,212 Cash and cash equivalents 31,982 — 93,116 — 125,098 Restricted cash 91 — 28,781 — 28,872 Tenant receivables — — 10,485 — 10,485 Deferred rent — — 280,570 — 280,570 Deferred leasing and financing costs 33,505 — 200,588 — 234,093 Investments — 4,702 348,763 — 353,465 Investments in and advances to affiliates 7,194,092 6,490,009 132,121 (13,816,222 ) — Other assets 25,007 — 96,396 — 121,403 Total assets $ 7,284,677 $ 6,494,711 $ 8,947,954 $ (13,816,222 ) $ 8,911,120 Liabilities, Noncontrolling Interests, and Equity Secured notes payable $ — $ — $ 818,217 $ — $ 818,217 Unsecured senior notes payable 2,046,578 — — — 2,046,578 Unsecured senior line of credit 151,000 — — — 151,000 Unsecured senior bank term loans 950,000 — — — 950,000 Accounts payable, accrued expenses, and tenant security deposits 100,294 — 489,062 — 589,356 Dividends payable 61,718 — 287 — 62,005 Total liabilities 3,309,590 — 1,307,566 — 4,617,156 Redeemable noncontrolling interests — — 14,218 — 14,218 Alexandria’s stockholders’ equity 3,975,087 6,494,711 7,321,511 (13,816,222 ) 3,975,087 Noncontrolling interests — — 304,659 — 304,659 Total equity 3,975,087 6,494,711 7,626,170 (13,816,222 ) 4,279,746 Total liabilities, noncontrolling interests, and equity $ 7,284,677 $ 6,494,711 $ 8,947,954 $ (13,816,222 ) $ 8,911,120 Condensed Consolidating Balance Sheet as of December 31, 2014 (In thousands) Alexandria Real Estate Equities, Inc. (Issuer) Alexandria Real Estate Equities, L.P. (Guarantor Subsidiary) Combined Non- Guarantor Subsidiaries Eliminations Consolidated Assets Investments in real estate $ — $ — $ 7,108,610 $ — $ 7,108,610 Investment in unconsolidated real estate JVs — — 117,406 — 117,406 Cash and cash equivalents 52,491 63 33,457 — 86,011 Restricted cash 67 — 26,817 — 26,884 Tenant receivables — — 10,548 — 10,548 Deferred rent — — 234,124 — 234,124 Deferred leasing and financing costs 35,462 — 166,336 — 201,798 Investments — 5,235 231,154 — 236,389 Investments in and advances to affiliates 6,874,866 6,295,852 128,943 (13,299,661 ) — Other assets 19,461 — 94,805 — 114,266 Total assets $ 6,982,347 $ 6,301,150 $ 8,152,200 $ (13,299,661 ) $ 8,136,036 Liabilities, Noncontrolling Interests, and Equity Secured notes payable $ — $ — $ 652,209 $ — $ 652,209 Unsecured senior notes payable 1,747,370 — — — 1,747,370 Unsecured senior line of credit 304,000 — — — 304,000 Unsecured senior bank term loans 975,000 — — — 975,000 Accounts payable, accrued expenses, and tenant security deposits 69,013 — 420,072 — 489,085 Dividends payable 58,525 — 289 — 58,814 Total liabilities 3,153,908 — 1,072,570 — 4,226,478 Redeemable noncontrolling interests — — 14,315 — 14,315 Alexandria’s stockholders’ equity 3,828,439 6,301,150 6,998,511 (13,299,661 ) 3,828,439 Noncontrolling interests — — 66,804 — 66,804 Total equity 3,828,439 6,301,150 7,065,315 (13,299,661 ) 3,895,243 Total liabilities, noncontrolling interests, and equity $ 6,982,347 $ 6,301,150 $ 8,152,200 $ (13,299,661 ) $ 8,136,036 Condensed Consolidating Statement of Income for the Year Ended December 31, 2015 (In thousands) Alexandria Real Estate Equities, Inc. (Issuer) Alexandria Real Estate Equities, L.P. (Guarantor Subsidiary) Combined Non- Guarantor Subsidiaries Eliminations Consolidated Revenues: Rental $ — $ — $ 608,824 $ — $ 608,824 Tenant recoveries — — 209,063 — 209,063 Other income (loss) 12,944 (205 ) 28,149 (15,301 ) 25,587 Total revenues 12,944 (205 ) 846,036 (15,301 ) 843,474 Expenses: Rental operations — — 261,232 — 261,232 General and administrative 51,553 — 23,369 (15,301 ) 59,621 Interest 79,155 — 26,658 — 105,813 Depreciation and amortization 5,986 — 255,303 — 261,289 Impairment of real estate — — 23,250 — 23,250 Loss on early extinguishment of debt 189 — — — 189 Total expenses 136,883 — 589,812 (15,301 ) 711,394 Equity in earnings of unconsolidated real estate JVs — — 1,651 — 1,651 Equity in earnings of affiliates 268,156 238,691 4,704 (511,551 ) — Gain on sales of real estate – rental properties — — 12,426 — 12,426 Income from continuing operations 144,217 238,486 275,005 (511,551 ) 146,157 (Loss) from discontinued operations — — (43 ) — (43 ) Gain on sales of real estate – land parcels — — — — — Net income 144,217 238,486 274,962 (511,551 ) 146,114 Net income attributable to noncontrolling interests — — (1,897 ) — (1,897 ) Net income attributable to Alexandria’s stockholders 144,217 238,486 273,065 (511,551 ) 144,217 Dividends on preferred stock (24,986 ) — — — (24,986 ) Net income attributable to unvested restricted stock awards (2,364 ) — — — (2,364 ) Net income attributable to Alexandria’s common stockholders $ 116,867 $ 238,486 $ 273,065 $ (511,551 ) $ 116,867 Condensed Consolidating Statement of Income for the Year Ended December 31, 2014 (In thousands) Alexandria Real Estate Equities, Inc. (Issuer) Alexandria Real Estate Equities, L.P. (Guarantor Subsidiary) Combined Non- Guarantor Subsidiaries Eliminations Consolidated Revenues: Rental $ — $ — $ 544,153 $ — $ 544,153 Tenant recoveries — — 173,480 — 173,480 Other income (loss) 12,006 (3,277 ) 14,845 (14,330 ) 9,244 Total revenues 12,006 (3,277 ) 732,478 (14,330 ) 726,877 Expenses: Rental operations — — 219,164 — 219,164 General and administrative 45,793 — 22,067 (14,330 ) 53,530 Interest 58,159 — 21,140 — 79,299 Depreciation and amortization 5,748 — 218,348 — 224,096 Impairment of real estate — — 51,675 — 51,675 Loss on early extinguishment of debt 525 — — — 525 Total expenses 110,225 — 532,394 (14,330 ) 628,289 Equity in earnings of unconsolidated real estate JVs — — 554 — 554 Equity in earnings of affiliates 199,800 188,269 3,665 (391,734 ) — Income from continuing operations 101,581 184,992 204,303 (391,734 ) 99,142 (Loss) income from discontinued operations (7 ) — 1,240 — 1,233 Gain on sales of real estate – land parcels — — 6,403 — 6,403 Net income 101,574 184,992 211,946 (391,734 ) 106,778 Net income attributable to noncontrolling interests — — (5,204 ) — (5,204 ) Net income attributable to Alexandria’s stockholders 101,574 184,992 206,742 (391,734 ) 101,574 Dividends on preferred stock (25,698 ) — — — (25,698 ) Preferred stock redemption charge (1,989 ) — — — (1,989 ) Net income attributable to unvested restricted stock awards (1,774 ) — — — (1,774 ) Net income attributable to Alexandria’s common stockholders $ 72,113 $ 184,992 $ 206,742 $ (391,734 ) $ 72,113 Condensed Consolidating Statement of Income for the Year Ended December 31, 2013 (In thousands) Alexandria Real Estate Equities, Inc. (Issuer) Alexandria Real Estate Equities, L.P. (Guarantor Subsidiary) Combined Non- Guarantor Subsidiaries Eliminations Consolidated Revenues: Rental $ — $ — $ 467,764 $ — $ 467,764 Tenant recoveries — — 150,095 — 150,095 Other income (loss) 10,423 (74 ) 15,912 (12,969 ) 13,292 Total revenues 10,423 (74 ) 633,771 (12,969 ) 631,151 Expenses: Rental operations — — 189,039 — 189,039 General and administrative 43,528 — 17,961 (12,969 ) 48,520 Interest 43,284 — 24,668 — 67,952 Depreciation and amortization 5,907 — 183,216 — 189,123 Loss on early extinguishment of debt 1,992 — — — 1,992 Total expenses 94,711 — 414,884 (12,969 ) 496,626 Equity in earnings of affiliates 220,158 205,993 4,067 (430,218 ) — Income from continuing operations 135,870 205,919 222,954 (430,218 ) 134,525 Income from discontinued operations 347 — 553 — 900 Gain on sales of real estate – land parcels — — 4,824 — 4,824 Net income 136,217 205,919 228,331 (430,218 ) 140,249 Net income attributable to noncontrolling interests — — (4,032 ) — (4,032 ) Net income attributable to Alexandria’s stockholders 136,217 205,919 224,299 (430,218 ) 136,217 Dividends on preferred stock (25,885 ) — — — (25,885 ) Net income attributable to unvested restricted stock awards (1,581 ) — — — (1,581 ) Net income attributable to Alexandria’s common stockholders $ 108,751 $ 205,919 $ 224,299 $ (430,218 ) $ 108,751 Condensed Consolidating Statement of Comprehensive Income for the Year Ended December 31, 2015 (In thousands) Alexandria Real Estate Equities, Inc. (Issuer) Alexandria Real Estate Equities, L.P. (Guarantor Subsidiary) Combined Non- Guarantor Subsidiaries Eliminations Consolidated Net income $ 144,217 $ 238,486 $ 274,962 $ (511,551 ) $ 146,114 Other comprehensive (loss) income: Unrealized (losses) gains on “available-for-sale” equity securities: Unrealized holding (losses) gains arising during the year — (21 ) 77,391 — 77,370 Reclassification adjustment for losses (gains) included in net income — 1 (12,139 ) — (12,138 ) Unrealized (losses) gains on “available-for-sale” equity securities, net — (20 ) 65,252 — 65,232 Unrealized losses on interest rate swap agreements: Unrealized interest rate swap losses arising during the year (5,516 ) — — — (5,516 ) Reclassification adjustment for amortization of interest expense included in net income 2,707 — — — 2,707 Unrealized losses on interest rate swap agreements, net (2,809 ) — — — (2,809 ) Unrealized losses on foreign currency translation: Unrealized foreign currency translation losses arising during the year — — (21,844 ) — (21,844 ) Reclassification adjustment for losses included in net income — — 9,236 — 9,236 Unrealized losses on foreign currency translation, net — — (12,608 ) — (12,608 ) Total other comprehensive (loss) income (2,809 ) (20 ) 52,644 — 49,815 Comprehensive income 141,408 238,466 327,606 (511,551 ) 195,929 Less: comprehensive income attributable to noncontrolling interests — — (1,893 ) — (1,893 ) Comprehensive income attributable to Alexandria’s stockholders $ 141,408 $ 238,466 $ 325,713 $ (511,551 ) $ 194,036 Condensed Consolidating Statement of Comprehensive Income for the Year Ended December 31, 2014 (In thousands) Alexandria Real Estate Equities, Inc. (Issuer) Alexandria Real Estate Equities, L.P. (Guarantor Subsidiary) Combined Non- Guarantor Subsidiaries Eliminations Consolidated Net income $ 101,574 $ 184,992 $ 211,946 $ (391,734 ) $ 106,778 Other comprehensive income: Unrealized gains on “available-for-sale” equity securities: Unrealized holding gains arising during the year — 148 50,987 — 51,135 Reclassification adjustment for losses (gains) included in net income — 292 (650 ) — (358 ) Unrealized gains on “available-for-sale” equity securities, net — 440 50,337 — 50,777 Unrealized gains on interest rate swap agreements: Unrealized interest rate swap losses arising during the year (4,459 ) — — — (4,459 ) Reclassification adjustment for amortization of interest expense included in net income 6,871 — — — 6,871 Unrealized gains on interest rate swap agreements, net 2,412 — — — 2,412 Unrealized losses on foreign currency translation: Unrealized foreign currency translation losses arising during the period (318 ) — (17,757 ) — (18,075 ) Reclassification adjustment for gains included in net income — — (208 ) — (208 ) Unrealized losses on foreign currency translation, net (318 ) — (17,965 ) — (18,283 ) Total other comprehensive income 2,094 440 32,372 — 34,906 Comprehensive income 103,668 185,432 244,318 (391,734 ) 141,684 Less: comprehensive income attributable to noncontrolling interests — — (4,534 ) — (4,534 ) Comprehensive income attributable to Alexandria’s common stockholders $ 103,668 $ 185,432 $ 239,784 $ (391,734 ) $ 137,150 Condensed Consolidating Statement of Comprehensive Income for the Year Ended December 31, 2013 (In thousands) Alexandria Real Estate Equities, Inc. (Issuer) Alexandria Real Estate Equities, L.P. (Guarantor Subsidiary) Combined Non- Guarantor Subsidiaries Eliminations Consolidated Net income $ 136,217 $ 205,919 $ 228,331 $ (430,218 ) $ 140,249 Other comprehensive income: Unrealized (losses) gains on “available-for-sale” equity securities: Unrealized holding (losses) gains arising during the year — (438 ) 1,738 — 1,300 Reclassification adjustment for losses (gains) included in net income — 148 (1,331 ) — (1,183 ) Unrealized (losses) gains on “available-for-sale” equity securities, net — (290 ) 407 — 117 Unrealized gains on interest rate swaps: Unrealized interest rate swap gains arising during the year 1,918 — — — 1,918 Reclassification adjustment for amortization of interest expense included in net income 15,422 — — — 15,422 Unrealized gains on interest rate swaps 17,340 — — — 17,340 Unrealized foreign currency translation losses — — (28,912 ) — (28,912 ) Total other comprehensive income (loss) 17,340 (290 ) (28,505 ) — (11,455 ) Comprehensive income 153,557 205,629 199,826 (430,218 ) 128,794 Less: comprehensive income attributable to noncontrolling interests — — (3,948 ) — (3,948 ) Comprehensive income attributable to Alexandria’s common stockholders $ 153,557 $ 205,629 $ 195,878 $ (430,218 ) $ 124,846 Condensed Consolidating Statement of Cash Flows for the Year Ended December 31, 2015 (In thousands) Alexandria Real Estate Equities, Inc. (Issuer) Alexandria Real Estate Equities, L.P. (Guarantor Subsidiary) Combined Non-Guarantor Subsidiaries Eliminations Consolidated Operating Activities Net income $ 144,217 $ 238,486 $ 274,962 $ (511,551 ) $ 146,114 Adjustments to reconcile net income to net cash (used in) provided by operating activities: Depreciation and amortization 5,986 — 255,303 — 261,289 Loss on early extinguishment of debt 189 — — — 189 Gain on sales of real estate – rental properties — — (12,426 ) — (12,426 ) Impairment of real estate — — 23,250 — 23,250 Equity in earnings of unconsolidated real estate JVs — — (1,651 ) — (1,651 ) Distributions of earnings from unconsolidated real estate JVs — — 873 — 873 Amortization of loan fees 7,605 — 3,398 — 11,003 Amortization of debt discounts (premiums) 337 — (709 ) — (372 ) Amortization of acquired below-market leases — — (6,118 ) — (6,118 ) Deferred rent — — (47,483 ) — (47,483 ) Stock compensation expense 17,512 — — — 17,512 Equity in earnings of affiliates (268,156 ) (238,691 ) (4,704 ) 511,551 — Investment gains — — (35,035 ) — (35,035 ) Investment losses — 346 15,747 — 16,093 Changes in operating assets and liabilities: Restricted cash (24 ) — 84 — 60 Tenant receivables — — 7 — 7 Deferred leasing costs — — (65,415 ) — (65,415 ) Other assets (10,797 ) — 1,718 — (9,079 ) Accounts payable, accrued expenses, and tenant security deposits 28,078 8 15,714 — 43,800 Net cash (used in) provided by operating activities (75,053 ) 149 417,515 — 342,611 Investing Activities Proceeds from sales of real estate — — 129,799 — 129,799 Additions to real estate — — (564,206 ) — (564,206 ) Purchase of real estate — — (248,933 ) — (248,933 ) Deposits for investing activities — — (5,501 ) — (5,501 ) Investments in unconsolidated real estate JVs — — (9,027 ) — (9,027 ) Investments in subsidiaries (51,070 ) 44,687 1,374 5,009 — Additions to investments — — (95,945 ) — (95,945 ) Sales of investments — 6 67,130 — 67,136 Repayment of notes receivable — — 4,282 — 4,282 Net cash (used in) provided by investing activities $ (51,070 ) $ 44,693 $ (721,027 ) $ 5,009 $ (722,395 ) Condensed Consolidating Statement of Cash Flows (continued) for the Year Ended December 31, 2015 (In thousands) Alexandria Real Alexandria Real Combined Eliminations Consolidated Financing Activities Borrowings from secured notes payable $ — $ — $ 169,754 $ — $ 169,754 Repayments of borrowings from secured notes payable — — (89,815 ) — (89,815 ) Proceeds from issuance of unsecured senior notes payable 298,872 — — — 298,872 Borrowings from unsecured senior line of credit 2,145,000 — — — 2,145,000 Repayments of borrowings from unsecured senior line of credit (2,298,000 ) — — — (2,298,000 ) Repayments of borrowings from unsecured senior bank term loans (25,000 ) — — — (25,000 ) Transfer to/from parent company 155,194 (44,905 ) (105,280 ) (5,009 ) — Change in restricted cash related to financing activities — — 3,842 — 3,842 Payment of loan fees (5,825 ) — (4,759 ) — (10,584 ) Proceeds from the issuance of common stock 78,463 — — — 78,463 Dividends on common stock (218,104 ) — — — (218,104 ) Dividends on preferred stock (24,986 ) — — — (24,986 ) Contributions by and sales of noncontrolling interests — — 453,750 — 453,750 Distributions to and purchases of noncontrolling interests — — (64,066 ) — (64,066 ) Net cash provided by (used in) financing activities 105,614 (44,905 ) 363,426 (5,009 ) 419,126 Effect of foreign exchange rate changes on cash and cash equivalents — — (255 ) — (255 ) Net (decrease) increase in cash and cash equivalents (20,509 ) (63 ) 59,659 — 39,087 Cash and cash equivalents at beginning of period 52,491 63 33,457 — 86,011 Cash and cash equivalents at end of period $ 31,982 $ — $ 93,116 $ — $ 125,098 Supplemental Disclosure of Cash Flow Information Cash paid during the period for interest, net of interest capitalized $ 70,946 $ — $ 22,910 $ — $ 93,856 Non-Cash Investing Activities Changes in accrued capital expenditures $ — $ — $ (10,070 ) $ — $ (10,070 ) Assumption of secured notes payable in connection with purchase of properties $ — $ — $ (82,000 ) $ — $ (82,000 ) Non-Cash Financing Activities Payable for purchase of noncontrolling interest $ — $ — $ (51,092 ) $ — $ (51,092 ) Condensed Consolidating Statement of Cash Flows for the Year Ended December 31, 2014 (In thousands) Alexandria Real Estate Equities, Inc. (Issuer) Alexandria Real Estate Equities, L.P. (Guarantor Subsidiary) Combined Non-Guarantor Subsidiaries Eliminations Consolidated Operating Activities Net income $ 101,574 $ 184,992 $ 211,946 $ (391,734 ) $ 106,778 Adjustments to reconcile net income to net cash (used in) provided by operating activities: Depreciation and amortization 5,748 — 218,348 — 224,096 Loss on early extinguishment of debt 525 — — — 525 Gain on sales of real estate – rental properties — — (1,838 ) — (1,838 ) Gain on sales of real estate – land parcels — — (6,403 ) — (6,403 ) Impairment of real estate — — 51,675 — 51,675 Equity in earnings from unconsolidated real estate JVs — — (554 ) — (554 ) Distributions of earnings from unconsolidated real estate JVs — — 549 — 549 Amortization of loan fees 7,355 — 3,554 — 10,909 Amortization of debt discounts (premiums) 232 — (115 ) — 117 Amortization of acquired below-market leases — — (2,845 ) — (2,845 ) Deferred rent — — (44,726 ) — (44,726 ) Stock compensation expense 13,996 — — — 13,996 Equity in earnings of affiliates (199,800 ) (188,269 ) (3,665 ) 391,734 — Investment gains — — (11,613 ) — (11,613 ) Investment losses — 3,047 6,240 — 9,287 Changes in operating assets and liabilities: Restricted cash (12 ) — 4,153 — 4,141 Tenant receivables — — (673 ) — (673 ) Deferred leasing costs 17 — (38,299 ) — (38,282 ) Other assets (7,785 ) — 319 — (7,466 ) Accounts payable, accrued expenses, and tenant security deposits 25,877 — 775 — 26,652 Net cash (used in) provided by operating activities (52,273 ) (230 ) 386,828 — 334,325 Investing Activities Proceeds from sales of real estate — — 81,580 — 81,580 Additions to real estate (65 ) — (497,708 ) — (497,773 ) Purchase of real estate — — (127,887 ) — (127,887 ) Deposit for investing activities — — (10,282 ) — (10,282 ) Change in restricted cash related to construction projects and investing activities — — 1,665 — 1,665 Investments in unconsolidated real estate JVs — — (70,758 ) — (70,758 ) Investments in subsidiaries (334,764 ) (251,358 ) (13,441 ) 599,563 — Additions to investments — (150 ) (60,080 ) — (60,230 ) Sales of investments — 1,052 17,921 — 18,973 Repayment of notes receivable — — 29,883 — 29,883 Net cash used in investing activities $ (334,829 ) $ (250,456 ) $ (649,107 ) $ 599,563 $ (634,829 ) Condensed Consolidating Statement of Cash Flows (continued) for the Year Ended December 31, 2014 (In thousands) Alexandria Real Estate Equities, Inc. (Issuer) Alexandria Real Estate Equities, L.P. (Guarantor Subsidiary) Combined Non-Guarantor Subsidiaries Eliminations Consolidated Financing Activities Borrowings from secured notes payable $ — $ — $ 126,215 $ — $ 126,215 Repayments of borrowings from secured notes payable — — (231,051 ) — (231,051 ) Proceeds from issuance of unsecured senior notes payable 698,908 — — — 698,908 Borrowings from unsecured senior line of credit 1,168,000 — — — 1,168,000 Repayments of borrowings from unsecured senior line of credit (1,068,000 ) — — — (1,068,000 ) Repayment of unsecured senior bank term loan (125,000 ) — — — (125,000 ) Redemption of Series D Convertible Preferred Stock (14,414 ) — — — (14,414 ) Transfer to/from parent company 103 250,749 348,711 (599,563 ) — Change in restricted cash related to financing activities — — (1,409 ) — (1,409 ) Payment of loan fees (6,523 ) — (1,576 ) — (8,099 ) Dividends on common stock (202,386 ) — — — (202,386 ) Dividends on preferred stock (25,885 ) — — — (25,885 ) Contributions by and sales of noncontrolling interests — — 19,410 — 19,410 Distributions to and purchases of noncontrolling interests — — (4,977 ) — (4,977 ) Net cash provided by financing activities 424,803 250,749 255,323 (599,563 ) 331,312 Effect of foreign exchange rate changes on cash and cash equivalents — — (2,493 ) — (2,493 ) Net increase (decrease) in cash and cash equivalents 37,701 63 (9,449 ) — 28,315 Cash and cash equivalents at beginning of period 14,790 — 42,906 — 57,696 Cash and cash equivalents at end of period $ 52,491 $ 63 $ 33,457 $ — $ 86,011 Supplemental Disclosure of Cash Flow Information Cash paid during the period for interest, net of interest capitalized $ 39,871 $ — $ 18,095 $ — $ 57,966 Non-Cash Investing Activities Note receivable issued in connection with sale of real estate $ — $ — $ 2,000 $ — $ 2,000 Changes in accrued construction $ — $ — $ 29,846 $ — $ 29,846 Assumption of secured notes payable in connection with purchase of properties $ — $ — $ (48,329 ) $ — $ (48,329 ) Condensed Consolidating Statement of Cash Flows for the Year Ended December 31, 2013 (In thousands) Alexandria Real Estate Equities, Inc. (Issuer) Alexandria Real Estate Equities, L.P. (Guarantor Subsidiary) Combined Non-Guarantor Subsidiaries Eliminations Consolidated Operating Activities Net income $ 136,217 $ 205,919 $ 228,331 $ (430,218 ) $ 140,249 Adjustments to reconcile net income to net cash (used in) provided by operating activities: Depreciation and amortization 5,907 — 184,871 — 190,778 Loss on early extinguishment of debt 1,992 — — — 1,992 Loss on sales of real estate – rental properties — — 121 — 121 Gain on sales of real estate – land parcels — — (4,824 ) — (4,824 ) Amortization of loan fees 6,914 — 3,022 — 9,936 Amortization of debt discounts 111 — 418 — 529 Amortization of acquired below-market leases — — (3,316 ) — (3,316 ) Deferred rent (82 ) — (27,853 ) — (27,935 ) Stock compensation expense 15,552 — — — 15,552 Equity in earnings of affiliates (220,158 ) (205,993 ) (4,067 ) 430,218 — Investment gains — (3 ) (7,047 ) — (7,050 ) Investment losses — 78 1,402 — 1,480 Changes in operating assets and liabilities: Restricted cash (2 ) — 901 — 899 Tenant receivables — — (1,519 ) — (1,519 ) Deferred leasing costs (37 ) — (54,788 ) — (54,825 ) Other assets (5,606 ) — (692 ) — (6,298 ) Intercompany receivables and payables 3,021 — (3,021 ) — — Accounts payable, accrued expenses, and tenant security deposits (13,485 ) — 70,443 — 56,958 Net cash (used in) provided by operating activities (69,656 ) 1 382,382 — 312,727 Investing Activities Proceeds from sales of real estate 10,796 — 143,172 — 153,968 Additions to real estate — — (593,389 ) — (593,389 ) Purchase of real estate — — (122,069 ) — (122,069 ) Change in restricted cash related to construction projects and investing activities — — 7,655 — 7,655 Investment in unconsolidated real estate JVs — — (17,987 ) — (17,987 ) Investments in subsidiaries (236,218 ) (276,022 ) (13,445 ) 525,685 — Additions to investments — — (36,078 ) — (36,078 ) Sales of investments — 1,018 15,507 — 16,525 Net cash used in investing activities $ (225,422 ) $ (275,004 ) $ (616,634 ) $ 525,685 $ (591,375 ) Condensed Consolidating Statement of Cash Flows (continued) for the Year Ended December 31, 2013 (In thousands) Alexandria Real Estate Equities, Inc. (Issuer) Alexandria Real Estate Equities, L.P. (Guarantor Subsidiary) Combined Non-Guarantor Subsidiaries Eliminations Consolidated Financing Activities Borrowings from secured notes payable $ — $ — $ 28,489 $ — $ 28,489 Repayments of borrowings from secured notes payable — — (36,219 ) — (36,219 ) Proceeds from issuance of unsecured senior notes payable 498,561 — — — 498,561 Borrowings from unsecured senior line of credit 729,000 — — — 729,000 Repayments of borrowings from unsecured senior line of credit (1,091,000 ) — — — (1,091,000 ) Repayments of unsecured senior bank term loan (250,000 ) — — — (250,000 ) Repurchase of unsecured senior convertible notes (384 ) — — — (384 ) Transfer to/from parent company — 273,089 252,596 (525,685 ) — Change in restricted cash related to financings (1 ) — 2,547 — 2,546 Payment of loan fees (14,383 ) — (5,545 ) — (19,928 ) Proceeds from the issuance of common stock 534,469 — — — 534,469 Dividends on common stock (169,076 ) — — — (169,076 ) Dividends on preferred stock (25,885 ) — — — (25,885 ) Distributions to and purchases of noncontrolling interests — — (3,003 ) — (3,003 ) Net cash provided by financing activities 211,301 273,089 238,865 (525,685 ) 197,570 Effect of foreign exchange rate changes on cash and cash equivalents — — (2,197 ) — (2,197 ) Net (decrease) increase in cash and cash equivalents (83,777 ) (1,914 ) 2,416 — (83,275 ) Cash and cash equivalents at beginning of period 98,567 1,914 40,490 — 140,971 Cash and cash equivalents at end of period $ 14,790 $ — $ 42,906 $ — $ 57,696 Supplemental Disclosure of Cash Flow Information Cash paid during the period for interest, net of interest capitalized $ 37,073 $ — $ 22,784 $ — $ 59,857 Non-Cash Investing Activities Note receivable issued in connection with sale of real estate $ 29,820 $ — $ 9,000 $ — $ 38,820 Change in accrued construction $ — $ — $ (21,310 ) $ — $ (21,310 )</t>
  </si>
  <si>
    <t>Schedule III - Consolidated Financial Statement Schedule of Rental Properties and Accumulated Depreciation (Notes)</t>
  </si>
  <si>
    <t>SEC Schedule III, Real Estate and Accumulated Depreciation Disclosure [Abstract]</t>
  </si>
  <si>
    <t>Schedule III - Consolidated Financial Statement Schedule of Rental Properties and Accumulated Depreciation</t>
  </si>
  <si>
    <t>Schedule III Consolidated Financial Statement Schedule of Real Estate and Accumulated Depreciation December 31, 2015 (Dollars in thousands) Initial Costs Costs Capitalized Subsequent to Acquisitions Total Costs Property Market Encumbrances Land Buildings &amp; Improvements Buildings &amp; Improvements Land Buildings &amp; Improvements Total (1) Accumulated Depreciation (2) Net Cost Basis Date of Construction (3) Date Acquired Alexandria Center™ at Kendall Square Greater Boston $ 273,585 $ 279,668 $ 205,491 $ 853,495 $ 279,668 $ 1,058,986 $ 1,338,654 $ (64,719 ) $ 1,273,935 2000-2015 2005-2015 Alexandria Technology Square ® Greater Boston — — 619,658 190,544 — 810,202 810,202 (161,962 ) 648,240 2001-2012 2006 640 Memorial Drive Greater Boston 86,283 (4) — 174,878 30 — 174,908 174,908 (6,806 ) 168,102 2011 2015 780/790 Memorial Drive Greater Boston — — — 45,779 — 45,779 45,779 (18,938 ) 26,841 2002 2001 480/500 Arsenal Street Greater Boston — 9,773 12,773 80,744 9,773 93,517 103,290 (30,200 ) 73,090 2001/2003 2000/2001 167 Sidney Street/99 Erie Street Greater Boston — — 12,613 12,364 — 24,977 24,977 (4,695 ) 20,282 2006/2012 2005/2006 79/96 Thirteenth Street Charlestown Navy Yard Greater Boston 4,421 (5) — 6,247 8,662 — 14,909 14,909 (3,357 ) 11,552 2012 1998 Alexandria Park at 128 Greater Boston 11,594 (5) 10,439 41,596 63,503 10,439 105,099 115,538 (29,193 ) 86,345 1997-2010 1998-2008 225 Second Avenue Greater Boston — 2,925 14,913 29,200 2,925 44,113 47,038 (670 ) 46,368 2014 2014 19 Presidential Way Greater Boston — 12,833 27,333 4,928 12,833 32,261 45,094 (7,027 ) 38,067 1999 2005 100 Beaver Street Greater Boston — 1,466 9,046 11,864 1,466 20,910 22,376 (4,704 ) 17,672 2006 2005 285 Bear Hill Road Greater Boston — 422 3,538 5,312 422 8,850 9,272 (499 ) 8,773 2013 2011 111/130 Forbes Boulevard Greater Boston — 3,146 15,725 2,969 3,146 18,694 21,840 (4,408 ) 17,432 2006 2007/2006 20 Walkup Drive Greater Boston — 2,261 7,099 9,029 2,261 16,128 18,389 (2,078 ) 16,311 2012 2006 306 Belmont Street and 350 Plantation Street Greater Boston — 1,806 11,696 1,845 1,806 13,541 15,347 (3,933 ) 11,414 2003 2004 30 Bearfoot Road Greater Boston — 1,220 22,375 44 1,220 22,419 23,639 (8,062 ) 15,577 2000 2005 Alexandria Center™ for Science &amp; Technology San Francisco — 93,813 210,211 384,399 93,813 594,610 688,423 (69,088 ) 619,335 2007-2011 2004-2011 Alexandria Technology Center ® - Gateway San Francisco 96,121 (6) 45,425 121,059 16,341 45,425 137,400 182,825 (38,804 ) 144,021 2000-2006 2002-2006 249/259/269 East Grand Avenue San Francisco 68,396 19,396 — 150,722 19,396 150,722 170,118 (18,300 ) 151,818 2008/2012/2014 2004 400/450 East Jamie Court San Francisco — — — 111,974 — 111,974 111,974 (20,616 ) 91,358 2012 2002 500 Forbes Boulevard San Francisco — 35,596 69,091 15,096 35,596 84,187 119,783 (18,539 ) 101,244 2001 2007 505 Brannan Street San Francisco — 31,710 2,540 4,673 31,710 7,213 38,923 — 38,923 N/A 2015 7000 Shoreline Court San Francisco 30,594 (6) 7,038 39,704 9,041 7,038 48,745 55,783 (12,899 ) 42,884 2001 2004 341/343 Oyster Point Boulevard San Francisco — 7,038 — 32,547 7,038 32,547 39,585 (14,228 ) 25,357 2009/2013 2000 849/863 Mitten Road &amp; 866 Malcolm Road San Francisco — 3,211 8,665 16,715 3,211 25,380 28,591 (8,789 ) 19,802 2012 1998 2425 Garcia Avenue and 2400/2450 Bayshore Parkway San Francisco 813 1,512 21,323 25,238 1,512 46,561 48,073 (17,477 ) 30,596 2008 1999 3165 Porter Drive San Francisco — — 19,154 2,105 — 21,259 21,259 (6,226 ) 15,033 2002 2003 3350 West Bayshore Road San Francisco — 4,800 6,693 11,074 4,800 17,767 22,567 (3,945 ) 18,622 1982 2005 2625/2627/2631 Hanover Street San Francisco — — 6,628 10,657 — 17,285 17,285 (7,889 ) 9,396 2000 1999 Initial Costs Costs Capitalized Subsequent to Acquisitions Total Costs Property Market Encumbrances Land Buildings &amp; Improvements Buildings &amp; Improvements Land Buildings &amp; Improvements Total (1) Accumulated Depreciation (2) Net Cost Basis Date of Construction (3) Date Acquired 510 Townsend Street San Francisco $ — $ 52,105 $ — $ 15,093 $ 52,105 $ 15,093 $ 67,198 $ — $ 67,198 N/A 2014 560 Eccles Avenue San Francisco — 12,093 — 5,562 12,093 5,562 17,655 (14 ) 17,641 N/A 2006 Grand Avenue - San Francisco San Francisco — 37,538 — 7,518 37,538 7,518 45,056 (45 ) 45,011 N/A 2004/2005/2008 Alexandria Center ® for Life Science New York City — — — 797,113 — 797,113 797,113 (66,214 ) 730,899 2010-2013 2006 ARE Nautilus San Diego — 6,684 27,600 89,083 6,684 116,683 123,367 (27,439 ) 95,928 2010-2012 1994-1997 ARE Sunrise San Diego 19,319 (7) 6,118 17,947 65,624 6,118 83,571 89,689 (33,371 ) 56,318 2000-2015 1994-2000 ARE Spectrum San Diego — 27,388 80,957 64,196 27,388 145,153 172,541 (27,396 ) 145,145 2008 2007 11119 North Torrey Pines Road San Diego — 9,994 37,099 32,640 9,994 69,739 79,733 (8,018 ) 71,715 2012 2007 3545 Cray Court San Diego 37,986 7,056 53,944 12 7,056 53,956 61,012 (7,772 ) 53,240 1998 2014 5200 Illumina Way San Diego — 38,340 96,606 119,524 38,340 216,130 254,470 (19,527 ) 234,943 2004-2014 2010 10300 Campus Point Drive San Diego — 22,487 90,198 105,828 22,487 196,026 218,513 (17,527 ) 200,986 2012 2010 10290 Campus Point Drive San Diego — 19,781 88,752 12,581 19,781 101,333 121,114 (507 ) 120,607 1997 2015 ARE Esplanade San Diego 11,293 (7) 9,682 29,991 51,497 9,682 81,488 91,170 (11,402 ) 79,768 1989-2013 1998-2011 ARE Towne Centre San Diego — 8,539 18,850 44,770 8,539 63,620 72,159 (35,658 ) 36,501 2000-2010 1999 9880 Campus Point Drive San Diego — 3,823 16,165 20,077 3,823 36,242 40,065 (14,723 ) 25,342 2005 2001 5810/5820 and 6138/6146/6150 Nancy Ridge Drive San Diego — 5,991 30,248 15,435 5,991 45,683 51,674 (11,628 ) 40,046 2000-2001 2003-2004 ARE Portola San Diego — 6,991 25,153 19,761 6,991 44,914 51,905 (5,933 ) 45,972 2005-2012 2007-2007 10121/10151 Barnes Canyon Road San Diego — 4,608 5,100 14,442 4,608 19,542 24,150 (676 ) 23,474 1988 2013 7330 Carroll Road San Diego 4,382 (5) 2,650 19,878 1,631 2,650 21,509 24,159 (2,891 ) 21,268 2007 2010 5871 Oberlin Drive San Diego — 1,349 8,016 3,776 1,349 11,792 13,141 (1,250 ) 11,891 2004 2010 11025/11035/11045/11055/11065/11075 Roselle Street San Diego — 4,156 11,571 24,568 4,156 36,139 40,295 (6,747 ) 33,548 2006/2008/2014 1997/2000/2014 3985/4025/4031/4045 Sorrento Valley Boulevard San Diego 6,971 (8) 4,323 22,846 3,654 4,323 26,500 30,823 (4,346 ) 26,477 2007 2010/2014 13112 Evening Creek Drive San Diego 12,226 (7) 7,393 27,950 176 7,393 28,126 35,519 (6,250 ) 29,269 2007 2007 1201/1208 Eastlake Avenue East Seattle 41,253 (7) 5,810 47,149 14,955 5,810 62,104 67,914 (20,545 ) 47,369 1997 2002 1616 Eastlake Avenue East Seattle — 6,940 — 91,306 6,940 91,306 98,246 (20,418 ) 77,828 2013 2003 1551 Eastlake Avenue East Seattle — 8,525 20,064 33,734 8,525 53,798 62,323 (7,950 ) 54,373 2012 2004 400 Dexter Avenue North Seattle — 11,342 — 43,265 11,342 43,265 54,607 (35 ) 54,572 N/A 2007 199 East Blaine Street Seattle — 6,528 — 71,738 6,528 71,738 78,266 (12,044 ) 66,222 2010 2004 219 Terry Avenue North Seattle — 1,819 2,302 18,997 1,819 21,299 23,118 (2,317 ) 20,801 2012 2007 1600 Fairview Avenue East Seattle — 2,212 6,788 6,015 2,212 12,803 15,015 (2,941 ) 12,074 2007 2005 1818 Fairview Avenue East Seattle — — 8,444 488 — 8,932 8,932 (24 ) 8,908 N/A 2015 3000/3018 Western Avenue Seattle — 1,432 7,497 23,249 1,432 30,746 32,178 (8,298 ) 23,880 2000 1998 410 West Harrison/410 Elliott Avenue West Seattle — 3,857 1,989 10,606 3,857 12,595 16,452 (2,945 ) 13,507 2008/2006 2004 9800 Medical Center Drive Maryland 76,000 10,052 99,696 98,928 10,052 198,624 208,676 (45,194 ) 163,482 2010-2013 2004 1330 Piccard Drive Maryland — 2,800 11,533 29,772 2,800 41,305 44,105 (13,675 ) 30,430 2005 1997 Initial Costs Costs Capitalized Subsequent to Acquisitions Total Costs Property Market Encumbrances Land Buildings &amp; Improvements Buildings &amp; Improvements Land Buildings &amp; Improvements Total (1) Accumulated Depreciation (2) Net Cost Basis Date of Construction (3) Date Acquired 1500/1550 East Gude Drive Maryland $ — $ 1,523 $ 7,731 $ 6,104 $ 1,523 $ 13,835 $ 15,358 $ (5,248 ) $ 10,110 2003/1995 1997 14920/15010 Broschart Road Maryland — 4,904 15,846 4,134 4,904 19,980 24,884 (3,657 ) 21,227 1998/1999 2010/2004 1405 Research Boulevard Maryland — 899 21,946 11,543 899 33,489 34,388 (11,113 ) 23,275 2006 1997 5 Research Place Maryland — 1,466 5,708 27,254 1,466 32,962 34,428 (7,256 ) 27,172 2010 2001 9920 Medical Center Drive Maryland — 5,791 8,060 1,338 5,791 9,398 15,189 (2,352 ) 12,837 2002 2004 5 Research Court Maryland — 1,647 13,258 5,453 1,647 18,711 20,358 (13,657 ) 6,701 2007 2004 12301 Parklawn Drive Maryland — 1,476 7,267 851 1,476 8,118 9,594 (2,109 ) 7,485 2007 2004 Alexandria Technology Center - Gaithersburg I Maryland — 10,183 59,641 23,186 10,183 82,827 93,010 (24,631 ) 68,379 1992-2009 1997-2004 Alexandria Technology Center - Gaithersburg II Maryland — 4,531 21,594 35,354 4,531 56,948 61,479 (22,235 ) 39,244 2000-2003 1997-2000 16020 Industrial Drive (9) Maryland — 1,048 12,800 746 1,048 13,546 14,594 (9,711 ) 4,883 1983 2005 401 Professional Drive Maryland — 1,129 6,941 7,754 1,129 14,695 15,824 (4,930 ) 10,894 2007 1996 950 Wind River Lane Maryland — 2,400 10,620 1,050 2,400 11,670 14,070 (1,946 ) 12,124 2009 2010 620 Professional Drive Maryland — 784 4,705 7,374 784 12,079 12,863 (2,153 ) 10,710 2012 2005 8000/9000/10000 Virginia Manor Road Maryland — — 13,679 6,480 — 20,159 20,159 (8,420 ) 11,739 2003 1998 14225 Newbrook Drive Maryland 27,906 (7) 4,800 27,639 11,562 4,800 39,201 44,001 (13,463 ) 30,538 2006 1997 6040 George Watts Hill Drive Research Triangle Park — — — 24,534 — 24,534 24,534 — 24,534 2014 2014 Alexandria Technology Center ® Alston Research Triangle Park — 1,430 17,482 28,080 1,430 45,562 46,992 (18,707 ) 28,285 1985-2009 1998 108/110/112/114 Alexander Drive Research Triangle Park — — 376 42,066 — 42,442 42,442 (13,375 ) 29,067 2000 1999 Alexandria Innovation Center ® - Research Triangle Park Research Triangle Park — 1,065 21,218 24,604 1,065 45,822 46,887 (12,349 ) 34,538 2005-2008 2000 6 Davis Drive Research Triangle Park — 9,920 10,712 7,801 9,920 18,513 28,433 (7,404 ) 21,029 2012 2012 7 Triangle Drive Research Triangle Park — 701 — 31,645 701 31,645 32,346 (3,779 ) 28,567 2011 2005 407 Davis Drive Research Triangle Park — 1,229 17,733 10 1,229 17,743 18,972 (1,230 ) 17,742 1998 2013 2525 East NC Highway 54 Research Triangle Park — 713 12,827 3,619 713 16,446 17,159 (3,887 ) 13,272 1995 2004 601 Keystone Park Drive Research Triangle Park — 785 11,546 5,022 785 16,568 17,353 (3,565 ) 13,788 2009 2006 5 Triangle Drive Research Triangle Park — 161 3,409 2,884 161 6,293 6,454 (2,407 ) 4,047 1981 1998 6101 Quadrangle Drive Research Triangle Park — 951 3,982 10,939 951 14,921 15,872 (1,616 ) 14,256 2012 2008 555 Heritage Drive Non-Cluster Markets — 2,919 5,311 12,055 2,919 17,366 20,285 (3,107 ) 17,178 2010 2006 100 Phillips Parkway Non-Cluster Markets 9,074 (5) 1,840 2,298 15,240 1,840 17,538 19,378 (8,291 ) 11,087 1999 1998 Initial Costs Costs Capitalized Subsequent to Acquisitions Total Costs Property Market Encumbrances Land Buildings &amp; Improvements Buildings &amp; Improvements Land Buildings &amp; Improvements Total (1) Accumulated Depreciation (2) Net Cost Basis Date of Construction (3) Date Acquired 102 Witmer Road Non-Cluster Markets $ — $ 1,625 $ 19,715 $ 5,641 $ 1,625 $ 25,356 $ 26,981 $ (7,134 ) $ 19,847 2002 2006 701 Veterans Circle Non-Cluster Markets — 1,468 7,885 26 1,468 7,911 9,379 (2,353 ) 7,026 2007 2007 1781 West 75th Avenue Canada — 1,729 4,244 6,443 1,729 10,687 12,416 (2,311 ) 10,105 2008 2007 7990 Enterprise Street Canada — 1,912 7,489 (45 ) 1,912 7,444 9,356 (1,848 ) 7,508 2003 2005 275/245 Armand - Frappier Boulevard Canada — 5,866 20,894 4,086 5,866 24,980 30,846 (5,350 ) 25,496 2012 2005 525 Cartier Boulevard West Canada — 2,457 18,746 (3,004 ) 2,457 15,742 18,199 (4,260 ) 13,939 2004 2005 China China — — — 83,585 — 83,585 83,585 (6,740 ) 76,845 Various 2011 India India — 27,196 — 126,947 27,196 126,947 154,143 (9,052 ) 145,091 Various 2009-2012 Various Various — 65,502 24,704 134,050 65,502 158,754 224,256 (29,922 ) 194,334 Various Various $ 818,217 $ 1,107,954 $ 3,052,388 $ 4,784,919 $ 1,107,954 $ 7,837,307 $ 8,945,261 $ (1,315,339 ) $ 7,629,922 (1) The aggregate cost of real estate for federal income tax purposes is not materially different from the cost basis under GAAP (unaudited). (2) The depreciable life for buildings and improvements ranges up to 40 years , up to 20 years for land improvements, and the term of the respective lease for tenant improvements. (3) Represents the later of the date of original construction or the date of the latest renovation. (4) The balance shown includes an unamortized premium of $4,283 . (5) Loan of $29,471 secured by four properties identified by this reference. (6) Loan of $126,715 secured by four properties identified by this reference. (7) Loan of $111,997 secured by six properties identified by this reference. (8) The balance shown includes an unamortized premium of $55 . (9) Represents a 71,000 RSF R&amp;D/warehouse property location in Maryland classified in rental properties. In December 2015, we determined that this property met the criteria for classification as “held for sale”. Accordingly, we recognized a $8.7 million impairment charge to lower carrying the property to its estimated fair value less cost to sell. Alexandria Real Estate Equities, Inc. Consolidated Financial Statement Schedule of Real Estate and Accumulated Depreciation December 31, 2015 (In thousands) A summary of activity of consolidated investments in real estate and accumulated depreciation is as follows: December 31, Real Estate 2015 2014 2013 Balance at beginning of period $ 8,228,855 $ 7,682,376 $ 7,270,957 Purchase of rental properties 283,128 95,400 118,892 Purchase of land 153,352 69,944 11,422 Additions to real estate 395,555 483,257 531,022 Sale of rental properties (76,454 ) (7,541 ) (182,037 ) Sales of land (39,175 ) (94,581 ) (67,880 ) Balance at end of period $ 8,945,261 $ 8,228,855 $ 7,682,376 December 31, Accumulated Depreciation 2015 2014 2013 Balance at beginning of period $ 1,120,245 $ 952,106 $ 875,035 Depreciation expense on properties 214,041 183,432 149,848 Sale of properties (18,947 ) (15,293 ) (72,777 ) Balance at end of period $ 1,315,339 $ 1,120,245 $ 952,106</t>
  </si>
  <si>
    <t>Basis of presentation and summary of significant accounting policies (Policies)</t>
  </si>
  <si>
    <t>Basis of presentation and consolidation</t>
  </si>
  <si>
    <t>Basis of presentation and consolidation The accompanying consolidated financial statements include the accounts of Alexandria Real Estate Equities, Inc. and its consolidated subsidiaries. All significant intercompany balances and transactions have been eliminated. Certain prior period amounts have been reclassified to conform to current period presentation. Consolidation In February 2015, the FASB issued an ASU that requires reporting entities to evaluate whether they should consolidate certain legal entities. This update modifies the evaluation of whether limited partnerships and similar legal entities are VIEs or voting interest entities and eliminates the presumption that a general partner should consolidate a limited partnership. This update affects the consolidation analyses of reporting entities that are involved with VIEs, particularly those that have fee arrangements and related-party relationships. The update is effective for fiscal years, and for interim periods within those fiscal years, beginning after December 15, 2015, with early adoption permitted. We early adopted this accounting standard effective October 1, 2015. As a result of adopting the new standard, we were not required to consolidate any legal entities that were previously unconsolidated or deconsolidate any legal entities that were previously consolidated. On an ongoing basis, as circumstances indicate the need for reconsideration, we evaluate each legal entity that is not wholly-owned by us, under the consolidation guidance, first under the variable interest model, then under the voting model. Our evaluation considers all of our variable interests, including equity ownership, as well as fees paid to us for our involvement in the management of each partially-owned entity. The variable interest model applies to entities that meet both of the following criteria: • A legal structure has been established to conduct business activities and to hold assets; such entity can be in the form of a partnership, limited liability company or corporation, among others; and • The entity established has variable interests – i.e. it has variable interests that are contractual, such as equity ownership or other financial interests that change with changes in the fair value of the entity’s net assets. If an entity meets both criteria above, we then evaluate such entity under the variable interest model. If an entity does not meet these criteria, then we evaluate such entity under the voting model or apply other GAAP, such as the cost or equity method of accounting. Variable interest model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a if they lack any of the following: • The power, through voting rights or similar rights, to direct the activities of the entity that most significantly impact the entity’s economic performance, as evidenced by: • Substantive participating rights in day-to-day management of the entity’s activities; or • Substantive kick-out rights over the party responsible for significant decisions • The obligation to absorb the entity’s expected losses; and • The right to receive the entity’s expected residual return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or limited liability companies. For entities structured as limited partnerships or limited liability companies, our evaluation of whether the equity holders (equity partners other than us in each of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ng decisions made in the ordinary course of business that most significantly impact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We consolidate VIEs whenever we determine that we are the primary beneficiary. Refer to Note 3 – “Investments in Real Estate” for information on specific joint ventures that qualify as VIEs. If we have a variable interest in a VIE but we are not the primary beneficiary, we account for our investment using the equity method of accounting. Voting model If a legal entity fails to meet any of the three of the characteristics of a VIE (insufficiency of equity, non-substantive voting rights, or lack of controlling financial interest), we then evaluate such entity under the voting model. Under the voting model, we consolidate the entity if we determine that we, directly or indirectly, have greater than 50% of the voting shares, and we determine that other equity holders do not have substantive participating rights. Refer to Note 4 – “Investments in unconsolidated real estate joint ventures” appearing elsewhere in this annual report on Form 10-K, for further information on our unconsolidated real estate joint ventures that qualify for evaluation under the voting model.</t>
  </si>
  <si>
    <t>Use of estimates</t>
  </si>
  <si>
    <t>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si>
  <si>
    <t>Operating segment</t>
  </si>
  <si>
    <t xml:space="preserve"> segment We are engaged in the business of providing office/laboratory and tech office space for lease to the science and technology industries. Our properties are similar in that they provide space for lease to the science and technology industries, consist of improvements that are generic and reusable for the science and technology industries, are primarily located in AAA urban innovation cluster locations, and have similar economic characteristics. Our chief operating decision maker reviews financial information for our entire consolidated operations when making decisions on how to allocate resources and in assessing our operating performance, and for our individual properties when determining real estate decisions. We have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The financial information disclosed herein represents all of the financial information related to our reportable segment.</t>
  </si>
  <si>
    <t>International operations</t>
  </si>
  <si>
    <t>International operations The functional currency for our subsidiaries operating in the U.S. is the U.S. dollar. We have operating properties in Canada, China, and India, as well as various land parcels in India. The functional currencies for our foreign subsidiaries are the local currencies in each respective country. The assets and liabilities of our foreign subsidiaries are translated into U.S. dollars at the exchange rate in effect as of the financial statement date. Income statement accounts of our foreign subsidiaries are translated using the weighted average exchange rate for the periods presented. Gains or losses resulting from the translation are classified in accumulated other comprehensive income (loss) as a separate component of total equity. The appropriate amounts of foreign exchange rate gains or losses classified in accumulated other comprehensive income (loss) will be reflected in our consolidated statements of income when there is a sale or partial sale of our investment in these operations or upon a complete or substantially complete liquidation of the investment.</t>
  </si>
  <si>
    <t>Investments in real estate, net, and discontinued operations</t>
  </si>
  <si>
    <t xml:space="preserve">Investments in real estate and properties classified as “held for sale” We recognize real estate acquired (including the intangible value of above-or below-market leases, acquired in-place leases, tenant relationships, and other intangible assets or liabilities), liabilities assumed, and any noncontrolling interest in an acquired entity at their fair value as of the acquisition date. If there is a bargain fixed-rate renewal option for the period beyond the non-cancelable lease term of an in-place lease, we evaluat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its impact in determining the intangible value of such lease and its related amortization period.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We also recognize the fair values of assets acquired, the liabilities assumed, and any noncontrolling interest in acquisitions of less than a 100% interest when the acquisition constitutes a change in control of the acquired entity. Acquisition-related costs related to the acquisition of businesses, including real estate acquired with in-place leases, are expensed as incurred. The values allocated to buildings and building improvements, land improvements, tenant improvements, and equipment are depreciated on a straight-line basis using the shorter of the term of the respective ground lease and up to 40 years for buildings and building improvements, an estimated life of up to 20 years for land improvements, the respective lease term for tenant improvements, and the estimated useful life for equipment. The values of acquired above-and-below-market leases are amortized over the terms of the related leases and recognized as either an increase (for below-market leases) or a decrease (for above-market leases) to rental income. The values of acquired above-and-below-market ground leases are amortized over the terms of the related ground leases and recognized as either an increase (for below-market ground leases) or a decrease (for above-market ground leases) to rental operating expense. The values of acquired in-place leases are classified in other assets in the accompanying consolidated balance sheets and amortized over the remaining terms of the related leases. We capitalize project costs, including predevelopment costs, interest, property taxes, insurance, and other costs directly related and essential to the development, redevelopment, predevelopment, or construction of a project. Capitalization of development, redevelopment, predevelopment, and construction costs is required while activities are ongoing to prepare an asset for its intended use. Fluctuations in our development, redevelopment, predevelopment, and construction activities could result in significant changes to total expenses and net income. Costs incurred after a project is substantially complete and ready for its intended use are expensed as incurred. Should development, redevelopment, predevelopment, or construction activity cease, interest, property taxes, insurance, and certain other costs would no longer be eligible for capitalization and would be expensed as incurred. Expenditures for repairs and maintenance are expensed as incurred.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the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income, and amounts for all prior periods presented are reclassified from continuing operations to discontinued operations. The disposal of an individual property generally will not represent a strategic shift and therefore will typically not meet the criteria for classification as discontinued operations. </t>
  </si>
  <si>
    <t>Impairment of long-lived assets</t>
  </si>
  <si>
    <t>Impairment of long-lived assets On a quarterly basis, we review current activities and changes in the business conditions of all of our properties prior to and subsequent to the end of each quarter to determine the existence of any triggering events requiring an impairment analysis. If triggering events are identified, we review an estimate of the future undiscounted cash flows for the properties, including a probability-weighted approach if multiple outcomes are under consideration. Long-lived assets to be held for use, including our rental properties, CIP, land held for development, and intangibles, are individually evaluated for impairment when conditions exist that may indicate that the carrying amount of a long-lived asset may not be recoverable. The carrying amount of a long-lived asset to be held for use is not recoverable if it exceeds the sum of the undiscounted cash flows expected to result from the use and eventual disposition of the asset. Impairment indicators or triggering events for long-lived assets to be held for use, including our rental properties, CIP, land held for development, and intangibles are assessed by project and include significant fluctuations in estimated rental revenues less rental operating expenses,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for use. We may adjust depreciation of properties that are expected to be disposed of or redeveloped prior to the end of their useful lives. We use the “held for sale” impairment model for our properties classified as “held for sale.” The “held for sale” impairment model is different from the held for use impairment model. Under the “held for sale” impairment model, an impairment loss is recognized if the carrying amount of the long-lived asset classified as “held for sale” exceeds its fair value less cost to sell. Because of these two different models, it is possible for a long-lived asset previously classified as held for use to require the recognition of an impairment charge upon classification as “held for sale.”</t>
  </si>
  <si>
    <t>Cash and cash equivalents We consider all highly liquid investments with original maturities of three months or less when purchased to be cash and cash equivalents. The majority of our cash and cash equivalents are held at major commercial banks in accounts that may at times exceed the FDIC-insured limit of $ 250,000 . We have not experienced any losses to date on our invested cash.</t>
  </si>
  <si>
    <t xml:space="preserve">Restricted cash Restricted cash primarily consists of funds held in trust under the terms of certain secured notes payable, funds held in escrow related to construction projects and investing activities, and other restricted funds. </t>
  </si>
  <si>
    <t>Investments We hold equity investments in certain publicly traded companies and investments in certain privately held entities primarily involved in the science industry. All of our investments in actively traded public companies are considered “available-for-sale” and are reflected in the accompanying consolidated balance sheets at fair value. Fair value has been determined based upon the closing price as of each balance sheet date, with unrealized gains and losses shown as a separate component of comprehensive income. The classification of each investment is determined at the time each investment is made, and such determination is reevaluated at each balance sheet date. The cost of each investment sold is determined by the specific identification method, with realized gains or losses classified in other income in the accompanying consolidated statements of income. Investments in privately held entities are generally accounted for under the cost method when our interest in the entity is so minor that we have virtually no influence over the entity’s operating and financial policies. Certain investments in privately held entities are accounted for under the equity method unless our interest in the entity is deemed to be so minor that we have virtually no influence over the entity’s operating and financial policies. Under the equity method of accounting, we recognize our investment initially at cost and adjust the carrying amount of the investment to recognize our share of the earnings or losses of the investee subsequent to the date of our investment. Additionally, we limit our ownership percentage in the voting stock of each individual entity to less than 10% . As of December 31, 2015 and 2014 , our ownership percentage in the voting stock of each individual entity was less than 10% . We monitor each of our equity investments throughout the year for new developments, including operating results, results of clinical trials, capital-raising events, and merger and acquisition activities. Individual investments are evaluated for impairment when changes in conditions may indicate an impairment exists. The factors that we consider in making these assessments include, but are not limited to, market prices, market conditions, available financing, prospects for favorable or unfavorable clinical trial results, new product initiatives, and new collaborative agreements. If there are no identified events or changes in circumstances that might have an adverse effect on our cost method investments, we do not estimate the investment’s fair value. For all of our investments, if a decline in the fair value of an investment below the carrying value is determined to be other than temporary, such investment is written down to its estimated fair value with a charge to current earnings.</t>
  </si>
  <si>
    <t>Leasing costs</t>
  </si>
  <si>
    <t>Leasing costs Costs directly related and essential to our leasing activities are capitalized and amortized on a straight-line basis over the term of the related lease. Costs related to unsuccessful leasing opportunities are expensed</t>
  </si>
  <si>
    <t>Loan fees</t>
  </si>
  <si>
    <t>Loan fees Fees incurred in obtaining long-term financing are capitalized. Capitalized amounts are amortized over the term of the related loan, and the amortization is classified in interest expense in the accompanying consolidated statements of income.</t>
  </si>
  <si>
    <t>Interest rate swap agreements We do not use derivatives for trading or speculative purposes, and currently all of our derivatives are designated as hedg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by entering into interest rate swap agreements. Specifically, we enter into interest rate swap agreements to manage exposures that arise from business activities that result in the payment of future known and uncertain cash amounts, the values of which are determined by interest rates. Our interest rate swap agreements are used to manage differences in the amount, timing, and duration of our known or expected cash payments principally related to our borrowings based on LIBOR. Our objectives in using interest rate swap agreements are to add stability to interest expense and to manage our exposure to interest rate movements in accordance with our interest rate risk management strategy. All of our interest rate swaps are designated as cash flow hedges. Interest rate swap agreements designated as cash flow hedges involve the receipt of variable-rate amounts from a counterparty in exchange for the Company’s making fixed-rate payments over the life of the interest rate swap agreements without exchange of the underlying notional amount of interest rate swap agreements. We utilize interest rate swap agreements to hedge a portion of our exposure to variable interest rates primarily associated with borrowings based on LIBOR. We recognize our interest rate swap agreements as either assets or liabilities on the balance sheet at fair value. The accounting for changes in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on the hedged exposure, as a fair value hedge, a cash flow hedge, or a hedge of a net investment in a foreign operation. Our interest rate swap agreements are considered cash flow hedges because they are designated and qualify as hedges of the exposure to variability in expected future cash flows. Hedge accounting generally provides for the matching of the timing of gain or loss recognition on the hedging instrument with the recognition of the changes in the earnings effect of the hedged transactions in a cash flow hedge. All of our interest rate swap agreements meet the criteria to be deemed “highly effective” in reducing our exposure to variable interest rates. We formally document all relationships between interest rate swap agreements and hedged items, including the method for evaluating effectiveness and the risk strategy. We make an assessment at the inception of each interest rate swap agreement and on an ongoing basis to determine whether these instruments are “highly effective” in offsetting changes in cash flows associated with the hedged items. The ineffective portion of each interest rate swap agreement is immediately recognized in earnings. While we intend to continue to meet the conditions for such hedge accounting, if swaps did not qualify as “highly effective,” the changes in the fair values of the derivatives used as hedges would be reflected in earnings. The effective portion of changes in the fair value of our interest rate swap agreements that are designated and that qualify as cash flow hedges is recognized in accumulated other comprehensive income (loss). Amounts classified in accumulated other comprehensive income (loss) will be reclassified into earnings in the period during which the hedged transactions affect earnings. The fair value of each interest rate swap agreement is determined using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The fair values of our interest rate swap agreements are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s.</t>
  </si>
  <si>
    <t>Recognition of rental income and tenant recoveries</t>
  </si>
  <si>
    <t>Recognition of rental income and tenant recoveries Rental income from leases is recognized on a straight-line basis over the respective lease terms. We classify amounts currently recognized as income and expected to be received in later years as deferred rent in the accompanying consolidated balance sheets. Amounts received currently but recognized as income in future years are classified in accounts payable, accrued expenses, and tenant security deposits in the accompanying consolidated balance sheets. We commence recognition of rental income at the date the property is ready for its intended use and the tenant takes possession of or controls the physical use of the property. Tenant recoveries related to reimbursement of real estate taxes, insurance, utilities, repairs and maintenance, common area expenses, and other operating expenses are recognized as revenue in the period during which the applicable expenses are incurred. Tenant receivables consist primarily of amounts due for contractual lease payments, reimbursements of common area maintenance expenses, property taxes, and other expenses recoverable from tenants. Tenant receivables are expected to be collected within one year . We may maintain an allowance for estimated losses that may result from the inability of our tenants to make payments required under the terms of the lease and for tenant recoveries due. If a tenant fails to make contractual payments beyond any allowance, we may recognize additional bad debt expense in future periods equal to the amount of uncollectible tenant receivables and deferred rent arising from the straight-lining of rent. As of December 31, 2015 and 2014 , no allowance for uncollectible tenant receivables and deferred rent was deemed necessary.</t>
  </si>
  <si>
    <t>Monitoring client tenant credit quality</t>
  </si>
  <si>
    <t>Monitoring tenant credit quality During the term of each lease, we monitor the credit quality of our tenants by (i) monitoring the credit rating of tenants that are rated by a nationally recognized credit rating agency, (ii) reviewing financial statements of the tenants that are publicly available or that are required to be delivered to us pursuant to the applicable lease, (iii) monitoring news reports regarding our tenants and their respective businesses, and (iv) monitoring the timeliness of lease payments. We have a team of employees who, among them, have graduate and/or undergraduate degrees in biology, chemistry, and industrial biotechnology and experience in the science and technology industries, as well as in finance. Our research team is responsible for assessing and monitoring the credit quality of our tenants and any material changes in their credit quality.</t>
  </si>
  <si>
    <t>Income taxes We are organized and qualify as a REIT pursuant to the Internal Revenue Code. Under the Code, a REIT that distributes at least 90% of its REIT taxable income to its shareholders annually and meets certain other conditions is not subject to federal income taxes, but could be subject to certain state and local taxes. We distribute 100% of our taxable income annually; therefore, a provision for federal income taxes is not required. In addition to our REIT returns, we file federal, state, and local tax returns for our subsidiaries. We file with jurisdiction located in the U.S., Canada, India, China, and other international locations. Our tax returns are subject to routine examination in various jurisdictions for the years 2010 through 2014 calendar years.</t>
  </si>
  <si>
    <t>Stock-based compensation expense</t>
  </si>
  <si>
    <t xml:space="preserve">Share-based compensation expense We have historically issued two forms of share-based compensation under our equity incentive plan: options to purchase common stock and restricted stock awards. We have not granted any options since 2002. Our restricted stock awards can be subject to time-based vesting or performance or market-based measures in addition to the time-based measurement period. The grant date fair values of the stock awards, which are only subject to time-based service conditions, are recognized in the income statement on a straight-line basis over the period during which the employee is required to provide services in exchange for the award (the vesting period). We recognize stock-based compensation based on awards that are ultimately expected to vest. Future forfeitures of awards are estimated at the time of grant and revised in subsequent periods, as necessary, if actual forfeitures differ from those estimates. Certain restricted stock awards are subject to performance and market-based conditions. The grant date fair value of these awards is determined using a Monte Carlo simulation pricing model. Compensation cost is not recognized, and any previously recognized compensation cost is reversed to the extent the performance condition is ultimately not satisfied. Conversely, compensation cost is not reversed on any stock awards that do not vest as a result of not meeting market-based conditions. </t>
  </si>
  <si>
    <t>Recent accounting pronouncements</t>
  </si>
  <si>
    <t>Recent accounting pronouncements In January 2016, the FASB issued an ASU that revised an entity’s accounting related to (i) the classification and measurement of investments in equity securities and (ii) the presentation of certain fair value changes for financial liabilities measured at fair value. The amendments require equity investments (excluding those without readily available fair value or accounted for under equity method of accounting or those that result in consolidation) to be measured at fair value, with changes in fair value recognized in net income. Companies will be required to record a cumulative adjustment to retained earnings in the reporting period in which the guidance is adopted. As of December 31, 2015, we had $117.6 million of net unrealized gains related to our “available-for-sale” equity investments securities in publicly traded securities, which increased $65.2 million during the year ending December 31, 2015 . The update is effective for fiscal years beginning after December 15, 2017, including interim periods therein. Early adoption is permitted with certain exceptions. We expect the adoption of this standard to result in the recognition of outstanding net unrealized gains and losses into retained earnings related to our “available-for-sale” equity investments securities in publicly traded securities at the date of the adoption. Thereafter, changes in unrealized gains/losses related to “available-for-sale” equity investments securities will be recognized in earnings. In April 2015, the FASB issued an ASU that requires reporting entities to present debt issuance costs as a direct deduction from the face amount of the related debt presented in the balance sheet. In August 2015, the FASB issued a second ASU that allows debt issuance costs associated with a line of credit arrangement to remain classified as a deferred charge in other assets. Both updates are effective for fiscal years and for interim periods within those fiscal years, beginning after December 15, 2015. A reporting entity is required to apply the amendments in these updates retrospectively to all prior periods. As of December 31, 2015, the amount of total debt issuance costs, excluding costs associated with our $1.5 billion unsecured senior line of credit, was approximately $30.1 million and was classified as deferred leasing and financing cost in our consolidated balance sheet. We will adopt this accounting standard update in January 2016. We expect the adoption of this update to result in the reclassification of our debt issuance costs, aggregating $30.1 million as of December 31, 2015, as a direct deduction to our outstanding debt balances. We will apply this accounting update retrospectively to all prior periods presented in the financial statements. In February 2015, the FASB issued an ASU that requires reporting entities to evaluate whether they should consolidate certain legal entities. Refer to “Basis of Presentation and Consolidation” earlier in this Note 2 for further discussion. The Company early adopted this accounting update in October 2015. As a result of adopting this ASU, we were not required to consolidate any legal entities that were previously unconsolidated or deconsolidate any legal entities that were previously consolidated. Therefore, upon adoption, we were not required to retrospectively adjust any prior period information or recognize a cumulative effect of the change in retained earnings as a result of the initial application of this update.</t>
  </si>
  <si>
    <t>Background (Tables)</t>
  </si>
  <si>
    <t>Schedule of rentable square feet by property</t>
  </si>
  <si>
    <t>Our asset base (including consolidated and unconsolidated real estate joint ventures) comprised the following as of December 31, 2015 : Square Feet (unaudited) Operating properties 16,737,994 Projects under construction or pre-construction Development projects 2,761,428 Redevelopment projects 574,362 Total operating and development/redevelopment projects 20,073,784 Future value-creation projects North America 5,545,540 Asia 6,419,707 11,965,247 Total 32,039,031</t>
  </si>
  <si>
    <t>Basis of presentation and summary of significant accounting policies (Tables)</t>
  </si>
  <si>
    <t>Summary of Other Income</t>
  </si>
  <si>
    <t>The following is a summary of the other income in the accompanying consolidated statements of income for the years ended December 31, 2015, 2014, and 2013 (in thousands): Year Ended December 31, 2015 2014 2013 Management fee income $ 1,667 $ 2,761 $ 3,133 Interest and other income 4,978 4,157 4,589 Investment income 18,942 2,326 5,570 Total other income $ 25,587 $ 9,244 $ 13,292</t>
  </si>
  <si>
    <t>Investments in real estate (Tables)</t>
  </si>
  <si>
    <t>Real Estate Properties [Line Items]</t>
  </si>
  <si>
    <t>Our consolidated investments in real estate consisted of the following as of December 31, 2015 and 2014 (in thousands): December 31, 2015 December 31, 2014 Land (related to rental properties) $ 678,752 $ 624,681 Buildings and building improvements 6,790,612 6,171,504 Other improvements 274,430 192,128 Rental properties 7,743,794 6,988,313 Development and redevelopment projects (under construction or pre-construction) 917,706 986,819 Future value-creation projects 283,761 253,723 Value-creation pipeline 1,201,467 1,240,542 Gross investments in real estate 8,945,261 8,228,855 Less: accumulated depreciation (1,315,339 ) (1,120,245 ) Investments in real estate $ 7,629,922 $ 7,108,610</t>
  </si>
  <si>
    <t>Schedule of future minimum lease payments</t>
  </si>
  <si>
    <t>Minimum lease payments to be received under the terms of the operating lease agreements, excluding expense reimbursements, in effect as of December 31, 2015 , are outlined in the table below (in thousands): Year Amount 2016 $ 525,944 2017 558,299 2018 584,777 2019 549,771 2020 502,810 Thereafter 3,072,185 Total $ 5,793,786</t>
  </si>
  <si>
    <t>Schedule of Consolidated Joint Ventures</t>
  </si>
  <si>
    <t xml:space="preserve">The following table summarizes the financial position of our consolidated VIEs as of December 31, 2015 (in thousands): As of December 31, 2015 Consolidated Real Estate Joint Ventures at 100% 225 Binney Street 1500 Owens Street 409/499 Illinois Street Investments in real estate $ 163,359 $ 82,712 $ 362,403 Cash and cash equivalents 1,247 16 797 Other assets 6,877 6,382 24,374 Total assets $ 171,483 $ 89,110 $ 387,574 Secured notes payable $ — $ — $ — Other liabilities 2,752 9,704 26,210 Total liabilities 2,752 9,704 26,210 Redeemable noncontrolling interests — — — Company’s share 50,619 39,783 216,818 Noncontrolling interest’s share 118,112 39,623 144,546 Total liabilities and equity $ 171,483 $ 89,110 $ 387,574 </t>
  </si>
  <si>
    <t>Acquired-in-Place Leases</t>
  </si>
  <si>
    <t>Schedule of above and below market leases, net of related amortization</t>
  </si>
  <si>
    <t>The balances of acquired in-place leases, and related accumulated amortization, are classified in other assets in the accompanying consolidated balance sheets. As of December 31, 2015 and 2014 , these amounts were as follows (in thousands): December 31, 2015 December 31, 2014 Acquired in-place leases $ 65,397 $ 51,395 Accumulated amortization (37,400 ) (32,123 ) $ 27,997 $ 19,272</t>
  </si>
  <si>
    <t>Schedule of Finite-Lived Intangible Assets, Future Amortization Expense</t>
  </si>
  <si>
    <t>The estimated annual amortization of the value of acquired in-place leases is as follows (in thousands): Year Amount 2016 $ 4,414 2017 3,959 2018 3,834 2019 3,544 2020 3,332 Thereafter 8,914 Total $ 27,997</t>
  </si>
  <si>
    <t>Other Intangible Assets</t>
  </si>
  <si>
    <t>The balances of acquired below-market leases, and related accumulated amortization, classified in accounts payable, accrued expenses, and tenant security deposits in the accompanying consolidated balance sheets as of December 31, 2015 and 2014 , were as follows (in thousands): December 31, 2015 December 31, 2014 Acquired below-market leases $ 79,744 $ 55,955 Accumulated amortization (53,726 ) (47,145 ) $ 26,018 $ 8,810</t>
  </si>
  <si>
    <t>The estimated annual amortization of the value of acquired below-market leases is as follows (in thousands): Year Amount 2016 $ 4,101 2017 3,888 2018 2,343 2019 1,846 2020 1,834 Thereafter 12,006 Total $ 26,018</t>
  </si>
  <si>
    <t>Deferred leasing and financing costs (Tables)</t>
  </si>
  <si>
    <t>Schedule of deferred leasing and financing costs</t>
  </si>
  <si>
    <t>The following table summarizes our deferred leasing and financing costs, as of December 31, 2015 and 2014 (in thousands): December 31, 2015 2014 Deferred leasing costs $ 396,765 $ 333,109 Accumulated amortization (204,684 ) (174,194 ) 192,081 158,915 Deferred financing costs 136,225 126,687 Accumulated amortization (94,213 ) (83,804 ) 42,012 42,883 Deferred leasing and financing costs $ 234,093 $ 201,798</t>
  </si>
  <si>
    <t>Investments (Tables)</t>
  </si>
  <si>
    <t>Summary of investments</t>
  </si>
  <si>
    <t>The following table summarizes our investments as of December 31, 2015 and 2014 (in thousands): December 31, 2015 2014 “Available-for-sale” equity securities, at cost basis $ 20,022 $ 21,898 Unrealized gains 118,392 53,625 Unrealized losses (793 ) (1,258 ) “Available-for-sale” equity securities, at fair value 137,621 74,265 Investments accounted for under cost method 215,844 162,124 Total investments $ 353,465 $ 236,389</t>
  </si>
  <si>
    <t>Schedule of net investment income</t>
  </si>
  <si>
    <t>The following table outlines our investment income, which is classified in other income in the accompanying consolidated statements of income (in thousands): Year Ended December 31, 2015 2014 2013 Investment gains $ 35,035 $ 11,613 $ 7,050 Investment losses (16,093 ) (9,287 ) (1,480 ) Investment income $ 18,942 $ 2,326 $ 5,570</t>
  </si>
  <si>
    <t>Other assets (Tables)</t>
  </si>
  <si>
    <t>Schedule of Other Assets</t>
  </si>
  <si>
    <t>The following table summarizes the components of other assets as of December 31, 2015 and 2014 (in thousands): December 31, 2015 2014 Acquired below-market ground leases $ 13,142 $ — Acquired in-place leases 27,997 19,272 Deferred compensation plan 8,489 7,027 Deposits 3,713 17,882 Furniture, fixtures, and equipment, net 13,682 9,557 Interest rate swap assets 596 — Notes receivable 16,630 20,795 Prepaid expenses 17,651 18,084 Other assets 19,503 21,649 Total $ 121,403 $ 114,266</t>
  </si>
  <si>
    <t>Fair value measurements (Tables)</t>
  </si>
  <si>
    <t>Schedule of fair value of assets and liabilities measured at fair value on a recurring basis by level within the fair value hierarchy</t>
  </si>
  <si>
    <t>The following tables set forth the assets and liabilities that we measure at fair value on a recurring basis by level within the fair value hierarchy as of December 31, 2015 and 2014 (in thousands): December 31, 2015 Description Total Quoted Prices in Active Markets for Identical Assets Significant Other Observable Inputs Significant Unobservable Inputs Assets: “Available-for-sale” equity securities $ 137,621 $ 137,621 $ — $ — Interest rate swap agreements $ 596 $ — $ 596 $ — Liabilities: Interest rate swap agreements $ 4,314 $ — $ 4,314 $ — December 31, 2014 Description Total Quoted Prices in Active Markets for Identical Assets Significant Other Observable Inputs Significant Unobservable Inputs Assets: “Available-for-sale” equity securities $ 74,265 $ 74,265 $ — $ — Liabilities: Interest rate swap agreements $ 909 $ — $ 909 $ —</t>
  </si>
  <si>
    <t>Schedule of the book and fair values of our marketable securities, interest rate swap agreements, secured notes payable, unsecured senior notes payable, unsecured senior line of credit, and unsecured senior bank term loan</t>
  </si>
  <si>
    <t>As of December 31, 2015 and 2014 , the book and estimated fair values of our “available-for-sale” equity securities, interest rate swap agreements, secured notes payable, unsecured senior notes payable, unsecured senior line of credit, and unsecured senior bank term loans were as follows (in thousands): December 31, 2015 December 31, 2014 Book Value Fair Value Book Value Fair Value Assets: “Available-for-sale” equity securities $ 137,621 $ 137,621 $ 74,265 $ 74,265 Interest rate swap agreements $ 596 $ 596 $ — $ — Liabilities: Interest rate swap agreements $ 4,314 $ 4,314 $ 909 $ 909 Secured notes payable $ 818,217 $ 832,342 $ 652,209 $ 693,338 Unsecured senior notes payable $ 2,046,578 $ 2,059,855 $ 1,747,370 $ 1,793,255 Unsecured senior line of credit $ 151,000 $ 151,450 $ 304,000 $ 304,369 Unsecured senior bank term loans $ 950,000 $ 951,098 $ 975,000 $ 976,010</t>
  </si>
  <si>
    <t>Secured and unsecured senior debt (Tables)</t>
  </si>
  <si>
    <t>Summary of secured and unsecured debt</t>
  </si>
  <si>
    <t>The following table summarizes our secured and unsecured senior debt as of December 31, 2015 (dollars in thousands): Fixed Rate/Hedged Variable Rate Debt Unhedged Variable Rate Debt Total Consolidated Percentage of Total Debt Weighted Average Interest Rate at End of Period (1) Weighted Average Remaining Term (in years) Secured notes payable $ 400,235 $ 417,982 $ 818,217 20.6 % 3.84 % 2.7 Unsecured senior notes payable 2,046,578 — 2,046,578 51.7 4.04 7.7 $1.5 billion unsecured senior line of credit 100,000 51,000 151,000 3.8 1.62 3.0 2019 Unsecured Senior Bank Term Loan 600,000 — 600,000 15.1 1.71 3.0 2021 Unsecured Senior Bank Term Loan 350,000 — 350,000 8.8 1.52 5.0 Total/weighted average $ 3,496,813 $ 468,982 $ 3,965,795 100.0 % 3.33 % 5.6 Percentage of total debt 88% 12% 100% (1) Represents the weighted average interest rate as of the end of the period plus the impact of debt premiums/discounts and our interest rate swap agreements. The weighted average interest rate excludes bank fees and amortization of loan fees.</t>
  </si>
  <si>
    <t>Summary of fixed rate/hedged and unhedged floating rate debt and their respective principal maturities</t>
  </si>
  <si>
    <t>The following table summarizes our outstanding indebtedness and respective principal maturities as of December 31, 2015 (dollars in thousands): Stated Rate Weighted Average Interest Rate (1) Maturity Date (2) Principal Payments Remaining for the Period Ending December 31, Debt 2016 2017 2018 2019 2020 Thereafter Total Secured notes payable: Greater Boston, New York City, and San Diego, 5.82 % 5.82 % (3) $ 29,471 $ — $ — $ — $ — $ — $ 29,471 San Diego 5.74 3.00 (3) 6,916 — — — — — 6,916 San Francisco L+1.40 1.83 6/1/16 (4) 20,800 — — — — — 20,800 San Francisco L+1.50 1.93 7/1/16 (5) 47,596 — — — — — 47,596 San Francisco 6.35 6.35 8/1/16 126,715 — — — — — 126,715 Maryland 2.42 2.42 1/20/17 — 76,000 — — — — 76,000 Greater Boston L+1.35 1.77 8/23/17 (6) — 163,893 — — — — 163,893 Greater Boston L+1.50 1.83 1/28/19 (7) — — — 109,692 — — 109,692 San Diego, Seattle, and Maryland 7.75 7.75 4/1/20 1,696 1,832 1,979 2,138 104,352 — 111,997 San Diego 4.66 4.66 1/1/23 1,466 1,540 1,614 1,692 1,770 29,904 37,986 Greater Boston 3.93 3.10 3/10/23 — — 1,091 1,505 1,566 77,838 82,000 San Francisco 6.50 6.50 7/1/36 20 20 22 23 25 703 813 Unamortized premiums 610 573 588 595 601 1,371 4,338 Secured notes payable weighted average/subtotal 3.92 % 3.84 235,290 243,858 5,294 115,645 108,314 109,816 818,217 $1.5 billion unsecured senior line of credit L+1.10 % (8) 1.62 1/3/19 — — — 151,000 — — 151,000 2019 Unsecured Senior Bank Term Loan L+1.20 % 1.71 1/3/19 — — — 600,000 — — 600,000 2021 Unsecured Senior Bank Term Loan L+1.10 % 1.52 1/15/21 — — — — — 350,000 — 350,000 Unsecured senior notes payable 2.75 % 2.79 1/15/20 — — — — 400,000 — 400,000 Unsecured senior notes payable 4.60 % 4.61 4/1/22 — — — — — 550,000 550,000 Unsecured senior notes payable 3.90 % 3.94 6/15/23 — — — — — 500,000 500,000 Unsecured senior notes payable 4.30 % 4.35 1/15/26 — — — — — 300,000 300,000 Unsecured senior notes payable 4.50 % 4.51 7/30/29 — — — — — 300,000 300,000 Unamortized discounts (428 ) (444 ) (461 ) (479 ) (339 ) (1,271 ) (3,422 ) Unsecured debt weighted average/subtotal 3.20 (428 ) (444 ) (461 ) 750,521 399,661 1,998,729 3,147,578 Weighted average/total 3.33 % $ 234,862 $ 243,414 $ 4,833 $ 866,166 $ 507,975 $ 2,108,545 $ 3,965,795 Balloon payments $ 229,795 $ 239,893 $ — $ 860,692 $ 503,979 $ 2,100,487 $ 3,934,846 Principal amortization 5,067 3,521 4,833 5,474 3,996 8,058 30,949 Total consolidated debt $ 234,862 $ 243,414 $ 4,833 $ 866,166 $ 507,975 $ 2,108,545 $ 3,965,795 Fixed-rate/hedged variable-rate debt $ 166,465 $ 3,521 $ 4,833 $ 705,474 $ 507,975 $ 2,108,545 $ 3,496,813 Unhedged variable-rate debt 68,397 239,893 — 160,692 — — 468,982 Total consolidated debt $ 234,862 $ 243,414 $ 4,833 $ 866,166 $ 507,975 $ 2,108,545 $ 3,965,795 (1) Represents the weighted average interest rate as of the end of the period plus the impact of debt premiums/discounts and our interest rate swap agreements. The weighted average interest rate excludes bank fees and amortization of loan fees. (2) Reflects any extension options that we control. (3) In January 2016, we repaid two secured notes payable aggregating $36.4 million with a weighted average effective interest rate of 5.28% . (4) We have two , one -year options to extend the stated maturity date to June 1, 2018, subject to certain conditions. (5) We have an option to extend the stated maturity date to July 1, 2017, subject to certain conditions. (6) We have a one -year option to extend the stated maturity date to August 23, 2018, subject to certain conditions. (7) We have two , one-year options to extend the stated maturity date to January 28, 2021, subject to certain conditions. (8) Our unsecured senior line of credit contains a feature that allows lenders to competitively bid on the interest rate for borrowings under the facility. This may result in an interest rate that is below the applicable margin of LIBOR+1.10%. In addition to the cost of borrowing, the facility is subject to an annual facility fee of 0.20% , based on the aggregate commitments.</t>
  </si>
  <si>
    <t>Summary of unsecured bank debt</t>
  </si>
  <si>
    <t>The table below reflects the outstanding balances, maturity dates, applicable rates, and facility fees for each of these facilities (dollars in thousands). As of December 31, 2015 Facility Balance Maturity Date (1) Applicable Rate Facility Fee $1.5 billion unsecured senior line of credit $ 151,000 January 2019 L+1.10% 0.20% 2019 Unsecured Senior Bank Term Loan $ 600,000 January 2019 L+1.20% N/A 2021 Unsecured Senior Bank Term Loan $ 350,000 January 2021 L+1.10% N/A (1) Reflects any extension options that we control.</t>
  </si>
  <si>
    <t>Summary of secured construction loans</t>
  </si>
  <si>
    <t>The following table summarizes our secured construction loans as of December 31, 2015 (dollars in thousands): Address/Market Stated Rate Maturity Date Outstanding Balance Remaining Commitments Total Aggregate Commitments 269 East Grand Avenue/San Francisco L+1.40 % 6/1/16 (1) $ 20,800 $ 15,200 $ 36,000 259 East Grand Avenue/San Francisco L+1.50 % 7/1/16 (2) 47,596 7,404 55,000 75/125 Binney Street/Greater Boston L+1.35 % 8/23/17 (3) 163,893 86,507 250,400 50/60 Binney Street/Greater Boston L+1.50 % 1/28/19 (4) 109,692 240,308 350,000 $ 341,981 $ 349,419 $ 691,400 (1) We have two , one -year options to extend the stated maturity date to June 1, 2018, subject to certain conditions. (2) We have a one -year option to extend the stated maturity date to July 1, 2017, subject to certain conditions. (3) We have a one -year option to extend the stated maturity date to August 23, 2018, subject to certain conditions. (4) In October 2015, we closed a secured construction loan with commitments available for borrowing of $350.0 million for our 98% leased development project at 50/60 Binney Street in Cambridge submarket. We have two , one -year options to extend the stated maturity date to January 28, 2021, subject to certain conditions.</t>
  </si>
  <si>
    <t>Interest rate swap agreements (Tables)</t>
  </si>
  <si>
    <t>Outstanding interest rate hedge agreements designated as cash flow hedges of interest rate risk</t>
  </si>
  <si>
    <t>We had the following outstanding interest rate swap agreements that were designated as cash flow hedges of interest rate risk as of December 31, 2015 (dollars in thousands): Effective Date Maturity Date Number of Contracts Weighted Average Interest Pay (1) Fair Value as of 12/31/15 Notional Amount in Effect as of 12/31/15 12/31/16 12/31/17 December 31, 2014 March 31, 2016 3 0.53% $ (94 ) $ 500,000 $ — $ — March 31, 2015 March 31, 2016 7 0.42% 33 450,000 — — September 1, 2015 March 31, 2017 2 0.57% 239 100,000 100,000 — March 31, 2016 March 31, 2017 11 1.15% (3,083 ) — 1,000,000 — March 31, 2017 March 31, 2018 11 1.51% (813 ) — — 650,000 Total $ (3,718 ) $ 1,050,000 $ 1,100,000 $ 650,000 (1) In addition to the interest pay rate for each swap agreement, interest is payable at an applicable margin for borrowings outstanding as of December 31, 2015 . Borrowings under our 2019 unsecured senior bank term loan include an applicable margin of 1.20% , and borrowings outstanding under our unsecured senior line of credit and 2021 Unsecured Senior Bank Term Loan include an applicable margin of 1.10% .</t>
  </si>
  <si>
    <t>Accounts payable, accrued expenses, and tenant security deposits (Tables)</t>
  </si>
  <si>
    <t>Summary of components of accounts payable, accrued expenses, and tenant security deposits</t>
  </si>
  <si>
    <t xml:space="preserve">The following table summarizes the components of accounts payable, accrued expenses, and tenant security deposits as of December 31, 2015 and 2014 (in thousands): December 31, 2015 2014 Accounts payable and accrued expenses $ 239,838 $ 218,938 Acquired below-market leases 26,018 8,810 Conditional asset retirement obligations 5,777 9,108 Deferred rent liabilities 27,664 36,231 Interest rate swap liabilities 4,314 909 Unearned rent and tenant security deposits 211,605 193,699 Other liabilities (1) 74,140 21,390 Total $ 589,356 $ 489,085 (1) Balance as of December 31, 2015 , includes a $54.0 million liability related to the second installment payment due April 1, 2016, for our acquisition of the remaining noncontrolling interest in our 1.2 million RSF campus at Alexandria Technology Square ® . </t>
  </si>
  <si>
    <t>Earnings per share (Tables)</t>
  </si>
  <si>
    <t>Reconciliation of the numerators and denominators of the basic and diluted earnings per share computations</t>
  </si>
  <si>
    <t>The table below is a reconciliation of the numerators and denominators of the basic and diluted EPS computations for the years ended December 31, 2015, 2014, and 2013 (in thousands, except per share amounts): Year Ended December 31, 2015 2014 2013 Income from continuing operations $ 146,157 $ 99,142 $ 134,525 Gain on sales of real estate – land parcels — 6,403 4,824 Net income attributable to noncontrolling interests (1,897 ) (5,204 ) (4,032 ) Dividends on preferred stock (24,986 ) (25,698 ) (25,885 ) Preferred stock redemption charge — (1,989 ) — Net income attributable to unvested restricted stock awards (2,364 ) (1,774 ) (1,581 ) Income from continuing operations attributable to Alexandria’s common stockholders – basic and diluted 116,910 70,880 107,851 (Loss) income from discontinued operations (43 ) 1,233 900 Net income attributable to Alexandria’s common stockholders – basic and diluted $ 116,867 $ 72,113 $ 108,751 Weighted average shares of common stock outstanding – basic and diluted 71,529 71,170 68,038 EPS attributable to Alexandria’s common stockholders – basic and diluted: Continuing operations $ 1.63 $ 0.99 $ 1.59 Discontinued operations — 0.02 0.01 EPS – basic and diluted $ 1.63 $ 1.01 $ 1.60</t>
  </si>
  <si>
    <t>Income taxes (Tables)</t>
  </si>
  <si>
    <t>Schedule of income tax treatment of distribution and dividends declared</t>
  </si>
  <si>
    <t>The income tax treatment of distributions and dividends declared on our common stock, our Series D Convertible Preferred Stock, and our Series E cumulative redeemable preferred stock (“Series E Preferred Stock”) for the years ended December 31, 2015, 2014, and 2013 , was as follows (unaudited): Common Stock Series D Convertible Preferred Stock Series E Preferred Stock Year Ended December 31, 2015 2014 2013 2015 2014 2013 2015 2014 2013 Ordinary income 50.1 % 91.8 % 85.9 % 54.4 % 100.0 % 97.2 % 54.4 % 100.0 % 97.2 % Return of capital 7.9 8.2 11.6 — — — — — — Capital gains at 25% 8.5 — 2.5 9.2 — 2.8 9.2 — 2.8 Capital gains at 20% 33.5 — — 36.4 — — 36.4 — — Total 100.0 % 100.0 % 100.0 % 100.0 % 100.0 % 100.0 % 100.0 % 100.0 % 100.0 % Dividends declared $ 3.05 $ 2.88 $ 2.61 $ 1.75 $ 1.75 $ 1.75 $ 1.6125 $ 1.6125 $ 1.6125</t>
  </si>
  <si>
    <t>Reconciliation of GAAP net income to taxable income as filed with the IRS</t>
  </si>
  <si>
    <t>The following reconciles GAAP net income to taxable income as filed with the IRS for the years ended December 31, 2014 and 2013 (in thousands and unaudited): Year ended December 31, 2014 2013 Net income $ 106,778 $ 140,249 Net income attributable to noncontrolling interests (5,204 ) (4,032 ) Book/tax differences: Rental revenue recognition (21,210 ) 16,800 Depreciation and amortization 31,187 12,936 Share-based compensation 13,808 13,754 Interest income 629 356 Sales of property 24,174 (14,284 ) Impairments 59,067 — Other (121 ) 10,284 Taxable income before dividend deduction 209,108 176,063 Dividend deduction necessary to eliminate taxable income (1) (209,108 ) (176,063 ) Estimated income subject to federal income tax $ — $ — (1) Total common stock and preferred stock dividend distributions paid were approximately $228.3 million and $195.0 million for the years ended December 31, 2014 and 2013 , respectively.</t>
  </si>
  <si>
    <t>Commitments and contingencies (Tables)</t>
  </si>
  <si>
    <t>Schedule of future minimum lease obligations under non-cancelable ground and other operating leases</t>
  </si>
  <si>
    <t>Future minimum lease obligations under non-cancelable ground and other operating leases as of December 31, 2015 , were as follows (in thousands): Year Office Leases Ground Leases Total 2016 $ 1,554 $ 12,660 $ 14,214 2017 1,623 12,614 14,237 2018 1,700 12,828 14,528 2019 1,633 11,313 12,946 2020 178 11,414 11,592 Thereafter 339 613,156 613,495 $ 7,027 $ 673,985 $ 681,012</t>
  </si>
  <si>
    <t>Stockholders' equity (Tables)</t>
  </si>
  <si>
    <t>Accumulated other comprehensive loss attributable to Alexandria Real Estate Equities, Inc.</t>
  </si>
  <si>
    <t>Accumulated other comprehensive income (loss) attributable to Alexandria Real Estate Equities, Inc. consists of the following (in thousands): Net Unrealized Gain “Available-for- Sale” Equity Securities Net Unrealized Loss on Interest Rate Swap Agreements Net Unrealized Loss on Foreign Currency Translation Total Balance as of December 31, 2014 $ 52,367 $ (909 ) $ (52,086 ) $ (628 ) Other comprehensive income (loss) before reclassifications 77,370 (5,516 ) (21,844 ) 50,010 Amounts reclassified from other comprehensive (loss) income (12,138 ) 2,707 9,236 (195 ) 65,232 (2,809 ) (12,608 ) 49,815 Amounts attributable to noncontrolling interest — — 4 4 Net other comprehensive income (loss) 65,232 (2,809 ) (12,604 ) 49,819 Balance as of December 31, 2015 $ 117,599 $ (3,718 ) $ (64,690 ) $ 49,191</t>
  </si>
  <si>
    <t>Share-based compensation (Tables)</t>
  </si>
  <si>
    <t>Schedule of nonvested share award activity</t>
  </si>
  <si>
    <t xml:space="preserve">A summary of the stock awards activity under our stock plan and related information for the years ended December 31, 2015, 2014, and 2013 , follows: Number of Share Awards Weighted Average Grant Date Fair Value Per Share Outstanding as of December 31, 2012 561,068 $ 73.37 Granted 338,915 $ 63.74 Vested (323,594 ) $ 71.78 Forfeited (6,616 ) $ 72.96 Outstanding as of December 31, 2013 569,773 $ 68.54 Granted 416,954 $ 72.25 Vested (286,681 ) $ 72.91 Forfeited (25,077 ) $ 55.72 Outstanding as of December 31, 2014 674,969 $ 69.46 Granted 449,559 $ 89.72 Vested (307,511 ) $ 71.78 Forfeited (2,999 ) $ 79.81 Outstanding as of December 31, 2015 814,018 $ 80.95 Year Ended December 31, (In thousands) 2015 2014 2013 Total grant date fair value of stock awards vested $ 22,073 $ 20,903 $ 23,228 Total compensation recognized for stock awards, net of capitalization $ 17,512 $ 13,996 $ 15,552 Capitalized stock compensation $ 9,177 $ 7,583 $ 8,193 </t>
  </si>
  <si>
    <t>Noncontrolling interests Noncontrolling Interests (Tables)</t>
  </si>
  <si>
    <t>Noncontrolling Interests [Abstract]</t>
  </si>
  <si>
    <t>Income from continuing operations and discontinued operations attributable to Alexandria Real Estate Equities, Inc. excluding amounts attributable to noncontrolling interests [Table Text Block]</t>
  </si>
  <si>
    <t>The following table represents income from continuing operations and discontinued operations attributable to Alexandria Real Estate Equities, Inc., for the years ended December 31, 2015, 2014, and 2013 , excluding the amounts attributable to these noncontrolling interests (in thousands): Year Ended December 31, 2015 2014 2013 Income from continuing operations attributable to Alexandria $ 144,260 $ 100,341 $ 135,317 (Loss) income from discontinued operations (43 ) 1,233 900 Net income attributable to Alexandria $ 144,217 $ 101,574 $ 136,217</t>
  </si>
  <si>
    <t>Assets Held for Sale (Tables)</t>
  </si>
  <si>
    <t>Summary of net assets of discontinued operations and income from discontinued operations, net</t>
  </si>
  <si>
    <t>The following is a summary of net assets “held for sale” as of December 31, 2015 and 2014 (in thousands): As of December 31, 2015 2014 Properties “held for sale” $ 4,884 $ 118,603 Other assets 1,303 6,671 Total assets 6,187 125,274 Total liabilities — (6,385 ) Net assets “held for sale” (1) $ 6,187 $ 118,889 (1) As of December 31, 2015 , net assets “held for sale” included one property with an aggregate of 71,000 RSF that was classified as “held for sale.” As of December 31, 2014 , net assets “held for sale” included one property as well as four additional properties with an aggregate of 279,733 RSF that were sold during the year ended December 31, 2015 . The following is a summary of the loss included in our income from continuing operations for the years ended December 31, 2015 , 2014 , and 2013 from assets classified as “held for sale” (in thousands): Year Ended December 31, 2015 2014 2013 Total revenues $ 5,093 $ 5,008 $ 5,376 Operating expenses (2,084 ) (3,410 ) (3,147 ) Total revenues less operating expenses from assets classified as “held for sale”, not qualifying as discontinued operations 3,009 1,598 2,229 Depreciation expense (883 ) (5,301 ) (8,035 ) Impairment of real estate (23,250 ) (17,709 ) — Gain on assets held for sale 12,426 — — Loss from assets classified as “held for sale”, not qualifying as discontinued operations (1) $ (8,698 ) $ (21,412 ) $ (5,806 ) (1) Includes the results of operations of one property with an aggregate 71,000 RSF that was classified as “held for sale” as of December 31, 2015 , and four properties with an aggregate 279,733 RSF that were sold during the year ended December 31, 2015 , but did not qualify for classification as discontinued operations. For additional information, refer to Note 2 – “Basis of Presentation and Summary of Significant Accounting Policies” to our consolidated financial statements under Item 15 in this Report.</t>
  </si>
  <si>
    <t>Quarterly financial data (unaudited) (Tables)</t>
  </si>
  <si>
    <t>Schedule of summary of consolidated financial information on a quarterly basis</t>
  </si>
  <si>
    <t>The following is a summary of consolidated financial information on a quarterly basis for 2015 and 2014 (in thousands, except per share amounts): Quarter 2015 First Second Third Fourth Revenues $ 196,753 $ 204,156 $ 218,610 $ 223,955 Net income attributable to Alexandria’s common stockholders $ 17,786 $ 31,291 $ 32,659 $ 35,131 EPS attributable to Alexandria’s common stockholders: Basic and diluted (1) $ 0.25 $ 0.44 $ 0.46 $ 0.49 Quarter 2014 First Second Third Fourth Revenues $ 176,186 $ 176,402 $ 185,615 $ 188,674 Net income (loss) attributable to Alexandria Real Estate Equities, Inc.’s common stockholders $ 32,709 $ 27,932 $ 27,626 $ (16,154 ) EPS attributable to Alexandria Real Estate Equities, Inc.’s common stockholders: Basic and diluted (1) $ 0.46 $ 0.39 $ 0.39 $ (0.23 ) (2) (1) Quarterly earnings per common share amounts may not total to the annual amounts due to rounding and due to the increase in the weighted average shares of common stock outstanding. (2) Results for the fourth quarter of 2014 include an aggregate net loss of $46.2 million , or $0.65 per share, related to impairments of real estate and a preferred stock redemption charge, partially offset by gains on sales of real estate. Refer to Note 3 – “Investments in Real Estate” to our consolidated financial statements under Item 15 of this Report for further discussion of impairments of real estate, preferred stock redemption, and gains on real estate.</t>
  </si>
  <si>
    <t>Condensed consolidating financial information (Tables)</t>
  </si>
  <si>
    <t>Condensed Consolidating Balance Sheet</t>
  </si>
  <si>
    <t>Consolidating Balance Sheet as of December 31, 2015 (In thousands) Alexandria Real Estate Equities, Inc. (Issuer) Alexandria Real Estate Equities, L.P. (Guarantor Subsidiary) Combined Non- Guarantor Subsidiaries Eliminations Consolidated Assets Investments in real estate $ — $ — $ 7,629,922 $ — $ 7,629,922 Investment in unconsolidated real estate JVs — — 127,212 — 127,212 Cash and cash equivalents 31,982 — 93,116 — 125,098 Restricted cash 91 — 28,781 — 28,872 Tenant receivables — — 10,485 — 10,485 Deferred rent — — 280,570 — 280,570 Deferred leasing and financing costs 33,505 — 200,588 — 234,093 Investments — 4,702 348,763 — 353,465 Investments in and advances to affiliates 7,194,092 6,490,009 132,121 (13,816,222 ) — Other assets 25,007 — 96,396 — 121,403 Total assets $ 7,284,677 $ 6,494,711 $ 8,947,954 $ (13,816,222 ) $ 8,911,120 Liabilities, Noncontrolling Interests, and Equity Secured notes payable $ — $ — $ 818,217 $ — $ 818,217 Unsecured senior notes payable 2,046,578 — — — 2,046,578 Unsecured senior line of credit 151,000 — — — 151,000 Unsecured senior bank term loans 950,000 — — — 950,000 Accounts payable, accrued expenses, and tenant security deposits 100,294 — 489,062 — 589,356 Dividends payable 61,718 — 287 — 62,005 Total liabilities 3,309,590 — 1,307,566 — 4,617,156 Redeemable noncontrolling interests — — 14,218 — 14,218 Alexandria’s stockholders’ equity 3,975,087 6,494,711 7,321,511 (13,816,222 ) 3,975,087 Noncontrolling interests — — 304,659 — 304,659 Total equity 3,975,087 6,494,711 7,626,170 (13,816,222 ) 4,279,746 Total liabilities, noncontrolling interests, and equity $ 7,284,677 $ 6,494,711 $ 8,947,954 $ (13,816,222 ) $ 8,911,120 Condensed Consolidating Balance Sheet as of December 31, 2014 (In thousands) Alexandria Real Estate Equities, Inc. (Issuer) Alexandria Real Estate Equities, L.P. (Guarantor Subsidiary) Combined Non- Guarantor Subsidiaries Eliminations Consolidated Assets Investments in real estate $ — $ — $ 7,108,610 $ — $ 7,108,610 Investment in unconsolidated real estate JVs — — 117,406 — 117,406 Cash and cash equivalents 52,491 63 33,457 — 86,011 Restricted cash 67 — 26,817 — 26,884 Tenant receivables — — 10,548 — 10,548 Deferred rent — — 234,124 — 234,124 Deferred leasing and financing costs 35,462 — 166,336 — 201,798 Investments — 5,235 231,154 — 236,389 Investments in and advances to affiliates 6,874,866 6,295,852 128,943 (13,299,661 ) — Other assets 19,461 — 94,805 — 114,266 Total assets $ 6,982,347 $ 6,301,150 $ 8,152,200 $ (13,299,661 ) $ 8,136,036 Liabilities, Noncontrolling Interests, and Equity Secured notes payable $ — $ — $ 652,209 $ — $ 652,209 Unsecured senior notes payable 1,747,370 — — — 1,747,370 Unsecured senior line of credit 304,000 — — — 304,000 Unsecured senior bank term loans 975,000 — — — 975,000 Accounts payable, accrued expenses, and tenant security deposits 69,013 — 420,072 — 489,085 Dividends payable 58,525 — 289 — 58,814 Total liabilities 3,153,908 — 1,072,570 — 4,226,478 Redeemable noncontrolling interests — — 14,315 — 14,315 Alexandria’s stockholders’ equity 3,828,439 6,301,150 6,998,511 (13,299,661 ) 3,828,439 Noncontrolling interests — — 66,804 — 66,804 Total equity 3,828,439 6,301,150 7,065,315 (13,299,661 ) 3,895,243 Total liabilities, noncontrolling interests, and equity $ 6,982,347 $ 6,301,150 $ 8,152,200 $ (13,299,661 ) $ 8,136,036</t>
  </si>
  <si>
    <t>Condensed Consolidating Statements of Income</t>
  </si>
  <si>
    <t>Condensed Consolidating Statement of Income for the Year Ended December 31, 2015 (In thousands) Alexandria Real Estate Equities, Inc. (Issuer) Alexandria Real Estate Equities, L.P. (Guarantor Subsidiary) Combined Non- Guarantor Subsidiaries Eliminations Consolidated Revenues: Rental $ — $ — $ 608,824 $ — $ 608,824 Tenant recoveries — — 209,063 — 209,063 Other income (loss) 12,944 (205 ) 28,149 (15,301 ) 25,587 Total revenues 12,944 (205 ) 846,036 (15,301 ) 843,474 Expenses: Rental operations — — 261,232 — 261,232 General and administrative 51,553 — 23,369 (15,301 ) 59,621 Interest 79,155 — 26,658 — 105,813 Depreciation and amortization 5,986 — 255,303 — 261,289 Impairment of real estate — — 23,250 — 23,250 Loss on early extinguishment of debt 189 — — — 189 Total expenses 136,883 — 589,812 (15,301 ) 711,394 Equity in earnings of unconsolidated real estate JVs — — 1,651 — 1,651 Equity in earnings of affiliates 268,156 238,691 4,704 (511,551 ) — Gain on sales of real estate – rental properties — — 12,426 — 12,426 Income from continuing operations 144,217 238,486 275,005 (511,551 ) 146,157 (Loss) from discontinued operations — — (43 ) — (43 ) Gain on sales of real estate – land parcels — — — — — Net income 144,217 238,486 274,962 (511,551 ) 146,114 Net income attributable to noncontrolling interests — — (1,897 ) — (1,897 ) Net income attributable to Alexandria’s stockholders 144,217 238,486 273,065 (511,551 ) 144,217 Dividends on preferred stock (24,986 ) — — — (24,986 ) Net income attributable to unvested restricted stock awards (2,364 ) — — — (2,364 ) Net income attributable to Alexandria’s common stockholders $ 116,867 $ 238,486 $ 273,065 $ (511,551 ) $ 116,867 Condensed Consolidating Statement of Income for the Year Ended December 31, 2014 (In thousands) Alexandria Real Estate Equities, Inc. (Issuer) Alexandria Real Estate Equities, L.P. (Guarantor Subsidiary) Combined Non- Guarantor Subsidiaries Eliminations Consolidated Revenues: Rental $ — $ — $ 544,153 $ — $ 544,153 Tenant recoveries — — 173,480 — 173,480 Other income (loss) 12,006 (3,277 ) 14,845 (14,330 ) 9,244 Total revenues 12,006 (3,277 ) 732,478 (14,330 ) 726,877 Expenses: Rental operations — — 219,164 — 219,164 General and administrative 45,793 — 22,067 (14,330 ) 53,530 Interest 58,159 — 21,140 — 79,299 Depreciation and amortization 5,748 — 218,348 — 224,096 Impairment of real estate — — 51,675 — 51,675 Loss on early extinguishment of debt 525 — — — 525 Total expenses 110,225 — 532,394 (14,330 ) 628,289 Equity in earnings of unconsolidated real estate JVs — — 554 — 554 Equity in earnings of affiliates 199,800 188,269 3,665 (391,734 ) — Income from continuing operations 101,581 184,992 204,303 (391,734 ) 99,142 (Loss) income from discontinued operations (7 ) — 1,240 — 1,233 Gain on sales of real estate – land parcels — — 6,403 — 6,403 Net income 101,574 184,992 211,946 (391,734 ) 106,778 Net income attributable to noncontrolling interests — — (5,204 ) — (5,204 ) Net income attributable to Alexandria’s stockholders 101,574 184,992 206,742 (391,734 ) 101,574 Dividends on preferred stock (25,698 ) — — — (25,698 ) Preferred stock redemption charge (1,989 ) — — — (1,989 ) Net income attributable to unvested restricted stock awards (1,774 ) — — — (1,774 ) Net income attributable to Alexandria’s common stockholders $ 72,113 $ 184,992 $ 206,742 $ (391,734 ) $ 72,113 Condensed Consolidating Statement of Income for the Year Ended December 31, 2013 (In thousands) Alexandria Real Estate Equities, Inc. (Issuer) Alexandria Real Estate Equities, L.P. (Guarantor Subsidiary) Combined Non- Guarantor Subsidiaries Eliminations Consolidated Revenues: Rental $ — $ — $ 467,764 $ — $ 467,764 Tenant recoveries — — 150,095 — 150,095 Other income (loss) 10,423 (74 ) 15,912 (12,969 ) 13,292 Total revenues 10,423 (74 ) 633,771 (12,969 ) 631,151 Expenses: Rental operations — — 189,039 — 189,039 General and administrative 43,528 — 17,961 (12,969 ) 48,520 Interest 43,284 — 24,668 — 67,952 Depreciation and amortization 5,907 — 183,216 — 189,123 Loss on early extinguishment of debt 1,992 — — — 1,992 Total expenses 94,711 — 414,884 (12,969 ) 496,626 Equity in earnings of affiliates 220,158 205,993 4,067 (430,218 ) — Income from continuing operations 135,870 205,919 222,954 (430,218 ) 134,525 Income from discontinued operations 347 — 553 — 900 Gain on sales of real estate – land parcels — — 4,824 — 4,824 Net income 136,217 205,919 228,331 (430,218 ) 140,249 Net income attributable to noncontrolling interests — — (4,032 ) — (4,032 ) Net income attributable to Alexandria’s stockholders 136,217 205,919 224,299 (430,218 ) 136,217 Dividends on preferred stock (25,885 ) — — — (25,885 ) Net income attributable to unvested restricted stock awards (1,581 ) — — — (1,581 ) Net income attributable to Alexandria’s common stockholders $ 108,751 $ 205,919 $ 224,299 $ (430,218 ) $ 108,751</t>
  </si>
  <si>
    <t>Condensed Consolidating Statement Comprehensive Income</t>
  </si>
  <si>
    <t>Condensed Consolidating Statement of Comprehensive Income for the Year Ended December 31, 2015 (In thousands) Alexandria Real Estate Equities, Inc. (Issuer) Alexandria Real Estate Equities, L.P. (Guarantor Subsidiary) Combined Non- Guarantor Subsidiaries Eliminations Consolidated Net income $ 144,217 $ 238,486 $ 274,962 $ (511,551 ) $ 146,114 Other comprehensive (loss) income: Unrealized (losses) gains on “available-for-sale” equity securities: Unrealized holding (losses) gains arising during the year — (21 ) 77,391 — 77,370 Reclassification adjustment for losses (gains) included in net income — 1 (12,139 ) — (12,138 ) Unrealized (losses) gains on “available-for-sale” equity securities, net — (20 ) 65,252 — 65,232 Unrealized losses on interest rate swap agreements: Unrealized interest rate swap losses arising during the year (5,516 ) — — — (5,516 ) Reclassification adjustment for amortization of interest expense included in net income 2,707 — — — 2,707 Unrealized losses on interest rate swap agreements, net (2,809 ) — — — (2,809 ) Unrealized losses on foreign currency translation: Unrealized foreign currency translation losses arising during the year — — (21,844 ) — (21,844 ) Reclassification adjustment for losses included in net income — — 9,236 — 9,236 Unrealized losses on foreign currency translation, net — — (12,608 ) — (12,608 ) Total other comprehensive (loss) income (2,809 ) (20 ) 52,644 — 49,815 Comprehensive income 141,408 238,466 327,606 (511,551 ) 195,929 Less: comprehensive income attributable to noncontrolling interests — — (1,893 ) — (1,893 ) Comprehensive income attributable to Alexandria’s stockholders $ 141,408 $ 238,466 $ 325,713 $ (511,551 ) $ 194,036 Condensed Consolidating Statement of Comprehensive Income for the Year Ended December 31, 2014 (In thousands) Alexandria Real Estate Equities, Inc. (Issuer) Alexandria Real Estate Equities, L.P. (Guarantor Subsidiary) Combined Non- Guarantor Subsidiaries Eliminations Consolidated Net income $ 101,574 $ 184,992 $ 211,946 $ (391,734 ) $ 106,778 Other comprehensive income: Unrealized gains on “available-for-sale” equity securities: Unrealized holding gains arising during the year — 148 50,987 — 51,135 Reclassification adjustment for losses (gains) included in net income — 292 (650 ) — (358 ) Unrealized gains on “available-for-sale” equity securities, net — 440 50,337 — 50,777 Unrealized gains on interest rate swap agreements: Unrealized interest rate swap losses arising during the year (4,459 ) — — — (4,459 ) Reclassification adjustment for amortization of interest expense included in net income 6,871 — — — 6,871 Unrealized gains on interest rate swap agreements, net 2,412 — — — 2,412 Unrealized losses on foreign currency translation: Unrealized foreign currency translation losses arising during the period (318 ) — (17,757 ) — (18,075 ) Reclassification adjustment for gains included in net income — — (208 ) — (208 ) Unrealized losses on foreign currency translation, net (318 ) — (17,965 ) — (18,283 ) Total other comprehensive income 2,094 440 32,372 — 34,906 Comprehensive income 103,668 185,432 244,318 (391,734 ) 141,684 Less: comprehensive income attributable to noncontrolling interests — — (4,534 ) — (4,534 ) Comprehensive income attributable to Alexandria’s common stockholders $ 103,668 $ 185,432 $ 239,784 $ (391,734 ) $ 137,150 Condensed Consolidating Statement of Comprehensive Income for the Year Ended December 31, 2013 (In thousands) Alexandria Real Estate Equities, Inc. (Issuer) Alexandria Real Estate Equities, L.P. (Guarantor Subsidiary) Combined Non- Guarantor Subsidiaries Eliminations Consolidated Net income $ 136,217 $ 205,919 $ 228,331 $ (430,218 ) $ 140,249 Other comprehensive income: Unrealized (losses) gains on “available-for-sale” equity securities: Unrealized holding (losses) gains arising during the year — (438 ) 1,738 — 1,300 Reclassification adjustment for losses (gains) included in net income — 148 (1,331 ) — (1,183 ) Unrealized (losses) gains on “available-for-sale” equity securities, net — (290 ) 407 — 117 Unrealized gains on interest rate swaps: Unrealized interest rate swap gains arising during the year 1,918 — — — 1,918 Reclassification adjustment for amortization of interest expense included in net income 15,422 — — — 15,422 Unrealized gains on interest rate swaps 17,340 — — — 17,340 Unrealized foreign currency translation losses — — (28,912 ) — (28,912 ) Total other comprehensive income (loss) 17,340 (290 ) (28,505 ) — (11,455 ) Comprehensive income 153,557 205,629 199,826 (430,218 ) 128,794 Less: comprehensive income attributable to noncontrolling interests — — (3,948 ) — (3,948 ) Comprehensive income attributable to Alexandria’s common stockholders $ 153,557 $ 205,629 $ 195,878 $ (430,218 ) $ 124,846</t>
  </si>
  <si>
    <t>Condensed Consolidating Statement Cash Flows</t>
  </si>
  <si>
    <t>Condensed Consolidating Statement of Cash Flows for the Year Ended December 31, 2015 (In thousands) Alexandria Real Estate Equities, Inc. (Issuer) Alexandria Real Estate Equities, L.P. (Guarantor Subsidiary) Combined Non-Guarantor Subsidiaries Eliminations Consolidated Operating Activities Net income $ 144,217 $ 238,486 $ 274,962 $ (511,551 ) $ 146,114 Adjustments to reconcile net income to net cash (used in) provided by operating activities: Depreciation and amortization 5,986 — 255,303 — 261,289 Loss on early extinguishment of debt 189 — — — 189 Gain on sales of real estate – rental properties — — (12,426 ) — (12,426 ) Impairment of real estate — — 23,250 — 23,250 Equity in earnings of unconsolidated real estate JVs — — (1,651 ) — (1,651 ) Distributions of earnings from unconsolidated real estate JVs — — 873 — 873 Amortization of loan fees 7,605 — 3,398 — 11,003 Amortization of debt discounts (premiums) 337 — (709 ) — (372 ) Amortization of acquired below-market leases — — (6,118 ) — (6,118 ) Deferred rent — — (47,483 ) — (47,483 ) Stock compensation expense 17,512 — — — 17,512 Equity in earnings of affiliates (268,156 ) (238,691 ) (4,704 ) 511,551 — Investment gains — — (35,035 ) — (35,035 ) Investment losses — 346 15,747 — 16,093 Changes in operating assets and liabilities: Restricted cash (24 ) — 84 — 60 Tenant receivables — — 7 — 7 Deferred leasing costs — — (65,415 ) — (65,415 ) Other assets (10,797 ) — 1,718 — (9,079 ) Accounts payable, accrued expenses, and tenant security deposits 28,078 8 15,714 — 43,800 Net cash (used in) provided by operating activities (75,053 ) 149 417,515 — 342,611 Investing Activities Proceeds from sales of real estate — — 129,799 — 129,799 Additions to real estate — — (564,206 ) — (564,206 ) Purchase of real estate — — (248,933 ) — (248,933 ) Deposits for investing activities — — (5,501 ) — (5,501 ) Investments in unconsolidated real estate JVs — — (9,027 ) — (9,027 ) Investments in subsidiaries (51,070 ) 44,687 1,374 5,009 — Additions to investments — — (95,945 ) — (95,945 ) Sales of investments — 6 67,130 — 67,136 Repayment of notes receivable — — 4,282 — 4,282 Net cash (used in) provided by investing activities $ (51,070 ) $ 44,693 $ (721,027 ) $ 5,009 $ (722,395 ) Condensed Consolidating Statement of Cash Flows (continued) for the Year Ended December 31, 2015 (In thousands) Alexandria Real Alexandria Real Combined Eliminations Consolidated Financing Activities Borrowings from secured notes payable $ — $ — $ 169,754 $ — $ 169,754 Repayments of borrowings from secured notes payable — — (89,815 ) — (89,815 ) Proceeds from issuance of unsecured senior notes payable 298,872 — — — 298,872 Borrowings from unsecured senior line of credit 2,145,000 — — — 2,145,000 Repayments of borrowings from unsecured senior line of credit (2,298,000 ) — — — (2,298,000 ) Repayments of borrowings from unsecured senior bank term loans (25,000 ) — — — (25,000 ) Transfer to/from parent company 155,194 (44,905 ) (105,280 ) (5,009 ) — Change in restricted cash related to financing activities — — 3,842 — 3,842 Payment of loan fees (5,825 ) — (4,759 ) — (10,584 ) Proceeds from the issuance of common stock 78,463 — — — 78,463 Dividends on common stock (218,104 ) — — — (218,104 ) Dividends on preferred stock (24,986 ) — — — (24,986 ) Contributions by and sales of noncontrolling interests — — 453,750 — 453,750 Distributions to and purchases of noncontrolling interests — — (64,066 ) — (64,066 ) Net cash provided by (used in) financing activities 105,614 (44,905 ) 363,426 (5,009 ) 419,126 Effect of foreign exchange rate changes on cash and cash equivalents — — (255 ) — (255 ) Net (decrease) increase in cash and cash equivalents (20,509 ) (63 ) 59,659 — 39,087 Cash and cash equivalents at beginning of period 52,491 63 33,457 — 86,011 Cash and cash equivalents at end of period $ 31,982 $ — $ 93,116 $ — $ 125,098 Supplemental Disclosure of Cash Flow Information Cash paid during the period for interest, net of interest capitalized $ 70,946 $ — $ 22,910 $ — $ 93,856 Non-Cash Investing Activities Changes in accrued capital expenditures $ — $ — $ (10,070 ) $ — $ (10,070 ) Assumption of secured notes payable in connection with purchase of properties $ — $ — $ (82,000 ) $ — $ (82,000 ) Non-Cash Financing Activities Payable for purchase of noncontrolling interest $ — $ — $ (51,092 ) $ — $ (51,092 ) Condensed Consolidating Statement of Cash Flows for the Year Ended December 31, 2014 (In thousands) Alexandria Real Estate Equities, Inc. (Issuer) Alexandria Real Estate Equities, L.P. (Guarantor Subsidiary) Combined Non-Guarantor Subsidiaries Eliminations Consolidated Operating Activities Net income $ 101,574 $ 184,992 $ 211,946 $ (391,734 ) $ 106,778 Adjustments to reconcile net income to net cash (used in) provided by operating activities: Depreciation and amortization 5,748 — 218,348 — 224,096 Loss on early extinguishment of debt 525 — — — 525 Gain on sales of real estate – rental properties — — (1,838 ) — (1,838 ) Gain on sales of real estate – land parcels — — (6,403 ) — (6,403 ) Impairment of real estate — — 51,675 — 51,675 Equity in earnings from unconsolidated real estate JVs — — (554 ) — (554 ) Distributions of earnings from unconsolidated real estate JVs — — 549 — 549 Amortization of loan fees 7,355 — 3,554 — 10,909 Amortization of debt discounts (premiums) 232 — (115 ) — 117 Amortization of acquired below-market leases — — (2,845 ) — (2,845 ) Deferred rent — — (44,726 ) — (44,726 ) Stock compensation expense 13,996 — — — 13,996 Equity in earnings of affiliates (199,800 ) (188,269 ) (3,665 ) 391,734 — Investment gains — — (11,613 ) — (11,613 ) Investment losses — 3,047 6,240 — 9,287 Changes in operating assets and liabilities: Restricted cash (12 ) — 4,153 — 4,141 Tenant receivables — — (673 ) — (673 ) Deferred leasing costs 17 — (38,299 ) — (38,282 ) Other assets (7,785 ) — 319 — (7,466 ) Accounts payable, accrued expenses, and tenant security deposits 25,877 — 775 — 26,652 Net cash (used in) provided by operating activities (52,273 ) (230 ) 386,828 — 334,325 Investing Activities Proceeds from sales of real estate — — 81,580 — 81,580 Additions to real estate (65 ) — (497,708 ) — (497,773 ) Purchase of real estate — — (127,887 ) — (127,887 ) Deposit for investing activities — — (10,282 ) — (10,282 ) Change in restricted cash related to construction projects and investing activities — — 1,665 — 1,665 Investments in unconsolidated real estate JVs — — (70,758 ) — (70,758 ) Investments in subsidiaries (334,764 ) (251,358 ) (13,441 ) 599,563 — Additions to investments — (150 ) (60,080 ) — (60,230 ) Sales of investments — 1,052 17,921 — 18,973 Repayment of notes receivable — — 29,883 — 29,883 Net cash used in investing activities $ (334,829 ) $ (250,456 ) $ (649,107 ) $ 599,563 $ (634,829 ) Condensed Consolidating Statement of Cash Flows (continued) for the Year Ended December 31, 2014 (In thousands) Alexandria Real Estate Equities, Inc. (Issuer) Alexandria Real Estate Equities, L.P. (Guarantor Subsidiary) Combined Non-Guarantor Subsidiaries Eliminations Consolidated Financing Activities Borrowings from secured notes payable $ — $ — $ 126,215 $ — $ 126,215 Repayments of borrowings from secured notes payable — — (231,051 ) — (231,051 ) Proceeds from issuance of unsecured senior notes payable 698,908 — — — 698,908 Borrowings from unsecured senior line of credit 1,168,000 — — — 1,168,000 Repayments of borrowings from unsecured senior line of credit (1,068,000 ) — — — (1,068,000 ) Repayment of unsecured senior bank term loan (125,000 ) — — — (125,000 ) Redemption of Series D Convertible Preferred Stock (14,414 ) — — — (14,414 ) Transfer to/from parent company 103 250,749 348,711 (599,563 ) — Change in restricted cash related to financing activities — — (1,409 ) — (1,409 ) Payment of loan fees (6,523 ) — (1,576 ) — (8,099 ) Dividends on common stock (202,386 ) — — — (202,386 ) Dividends on preferred stock (25,885 ) — — — (25,885 ) Contributions by and sales of noncontrolling interests — — 19,410 — 19,410 Distributions to and purchases of noncontrolling interests — — (4,977 ) — (4,977 ) Net cash provided by financing activities 424,803 250,749 255,323 (599,563 ) 331,312 Effect of foreign exchange rate changes on cash and cash equivalents — — (2,493 ) — (2,493 ) Net increase (decrease) in cash and cash equivalents 37,701 63 (9,449 ) — 28,315 Cash and cash equivalents at beginning of period 14,790 — 42,906 — 57,696 Cash and cash equivalents at end of period $ 52,491 $ 63 $ 33,457 $ — $ 86,011 Supplemental Disclosure of Cash Flow Information Cash paid during the period for interest, net of interest capitalized $ 39,871 $ — $ 18,095 $ — $ 57,966 Non-Cash Investing Activities Note receivable issued in connection with sale of real estate $ — $ — $ 2,000 $ — $ 2,000 Changes in accrued construction $ — $ — $ 29,846 $ — $ 29,846 Assumption of secured notes payable in connection with purchase of properties $ — $ — $ (48,329 ) $ — $ (48,329 ) Condensed Consolidating Statement of Cash Flows for the Year Ended December 31, 2013 (In thousands) Alexandria Real Estate Equities, Inc. (Issuer) Alexandria Real Estate Equities, L.P. (Guarantor Subsidiary) Combined Non-Guarantor Subsidiaries Eliminations Consolidated Operating Activities Net income $ 136,217 $ 205,919 $ 228,331 $ (430,218 ) $ 140,249 Adjustments to reconcile net income to net cash (used in) provided by operating activities: Depreciation and amortization 5,907 — 184,871 — 190,778 Loss on early extinguishment of debt 1,992 — — — 1,992 Loss on sales of real estate – rental properties — — 121 — 121 Gain on sales of real estate – land parcels — — (4,824 ) — (4,824 ) Amortization of loan fees 6,914 — 3,022 — 9,936 Amortization of debt discounts 111 — 418 — 529 Amortization of acquired below-market leases — — (3,316 ) — (3,316 ) Deferred rent (82 ) — (27,853 ) — (27,935 ) Stock compensation expense 15,552 — — — 15,552 Equity in earnings of affiliates (220,158 ) (205,993 ) (4,067 ) 430,218 — Investment gains — (3 ) (7,047 ) — (7,050 ) Investment losses — 78 1,402 — 1,480 Changes in operating assets and liabilities: Restricted cash (2 ) — 901 — 899 Tenant receivables — — (1,519 ) — (1,519 ) Deferred leasing costs (37 ) — (54,788 ) — (54,825 ) Other assets (5,606 ) — (692 ) — (6,298 ) Intercompany receivables and payables 3,021 — (3,021 ) — — Accounts payable, accrued expenses, and tenant security deposits (13,485 ) — 70,443 — 56,958 Net cash (used in) provided by operating activities (69,656 ) 1 382,382 — 312,727 Investing Activities Proceeds from sales of real estate 10,796 — 143,172 — 153,968 Additions to real estate — — (593,389 ) — (593,389 ) Purchase of real estate — — (122,069 ) — (122,069 ) Change in restricted cash related to construction projects and investing activities — — 7,655 — 7,655 Investment in unconsolidated real estate JVs — — (17,987 ) — (17,987 ) Investments in subsidiaries (236,218 ) (276,022 ) (13,445 ) 525,685 — Additions to investments — — (36,078 ) — (36,078 ) Sales of investments — 1,018 15,507 — 16,525 Net cash used in investing activities $ (225,422 ) $ (275,004 ) $ (616,634 ) $ 525,685 $ (591,375 ) Condensed Consolidating Statement of Cash Flows (continued) for the Year Ended December 31, 2013 (In thousands) Alexandria Real Estate Equities, Inc. (Issuer) Alexandria Real Estate Equities, L.P. (Guarantor Subsidiary) Combined Non-Guarantor Subsidiaries Eliminations Consolidated Financing Activities Borrowings from secured notes payable $ — $ — $ 28,489 $ — $ 28,489 Repayments of borrowings from secured notes payable — — (36,219 ) — (36,219 ) Proceeds from issuance of unsecured senior notes payable 498,561 — — — 498,561 Borrowings from unsecured senior line of credit 729,000 — — — 729,000 Repayments of borrowings from unsecured senior line of credit (1,091,000 ) — — — (1,091,000 ) Repayments of unsecured senior bank term loan (250,000 ) — — — (250,000 ) Repurchase of unsecured senior convertible notes (384 ) — — — (384 ) Transfer to/from parent company — 273,089 252,596 (525,685 ) — Change in restricted cash related to financings (1 ) — 2,547 — 2,546 Payment of loan fees (14,383 ) — (5,545 ) — (19,928 ) Proceeds from the issuance of common stock 534,469 — — — 534,469 Dividends on common stock (169,076 ) — — — (169,076 ) Dividends on preferred stock (25,885 ) — — — (25,885 ) Distributions to and purchases of noncontrolling interests — — (3,003 ) — (3,003 ) Net cash provided by financing activities 211,301 273,089 238,865 (525,685 ) 197,570 Effect of foreign exchange rate changes on cash and cash equivalents — — (2,197 ) — (2,197 ) Net (decrease) increase in cash and cash equivalents (83,777 ) (1,914 ) 2,416 — (83,275 ) Cash and cash equivalents at beginning of period 98,567 1,914 40,490 — 140,971 Cash and cash equivalents at end of period $ 14,790 $ — $ 42,906 $ — $ 57,696 Supplemental Disclosure of Cash Flow Information Cash paid during the period for interest, net of interest capitalized $ 37,073 $ — $ 22,784 $ — $ 59,857 Non-Cash Investing Activities Note receivable issued in connection with sale of real estate $ 29,820 $ — $ 9,000 $ — $ 38,820 Change in accrued construction $ — $ — $ (21,310 ) $ — $ (21,310 )</t>
  </si>
  <si>
    <t>Background Schedule of rentable square feet (Details)</t>
  </si>
  <si>
    <t>Dec. 31, 2015ft²</t>
  </si>
  <si>
    <t>Area of Real Estate Property</t>
  </si>
  <si>
    <t>Square Footage of Real Estate Property, Future Development</t>
  </si>
  <si>
    <t>Square Footage of Real Estate Property, Near-term and Future Development</t>
  </si>
  <si>
    <t>Total Rentable Square Footage of Asset Base</t>
  </si>
  <si>
    <t>Operating properties</t>
  </si>
  <si>
    <t>Development</t>
  </si>
  <si>
    <t>Redevelopment</t>
  </si>
  <si>
    <t>North America | Future value-creation projects</t>
  </si>
  <si>
    <t>Asia | Future value-creation projects</t>
  </si>
  <si>
    <t>Background (Details) $ in Billions</t>
  </si>
  <si>
    <t>Dec. 31, 2015USD ($)ft²LeasepropertyTenant</t>
  </si>
  <si>
    <t>Nature of Business [Line Items]</t>
  </si>
  <si>
    <t>Total Market Capitalization | $</t>
  </si>
  <si>
    <t>Total Square Footage of Asset Base</t>
  </si>
  <si>
    <t>Investment-grade client tenants as a percentage of total annualized base rent</t>
  </si>
  <si>
    <t>54.00%</t>
  </si>
  <si>
    <t>Number of leases held | Lease</t>
  </si>
  <si>
    <t>Number of client tenants | Tenant</t>
  </si>
  <si>
    <t>Rentable Square Feet Properties Number | property</t>
  </si>
  <si>
    <t>Percentage of leases which are triple net leases</t>
  </si>
  <si>
    <t>96.00%</t>
  </si>
  <si>
    <t>Percentage of leases containing effective annual rent escalations</t>
  </si>
  <si>
    <t>95.00%</t>
  </si>
  <si>
    <t>Percentage of leases providing for recapture of certain capital expenditures</t>
  </si>
  <si>
    <t>94.00%</t>
  </si>
  <si>
    <t>Minimum</t>
  </si>
  <si>
    <t>Lease term of multi-tenant buildings</t>
  </si>
  <si>
    <t>5 years</t>
  </si>
  <si>
    <t>Lease term of single-tenant buildings</t>
  </si>
  <si>
    <t>10 years</t>
  </si>
  <si>
    <t>Effective annual rent escalations (as a percent)</t>
  </si>
  <si>
    <t>3.00%</t>
  </si>
  <si>
    <t>Maximum</t>
  </si>
  <si>
    <t>20 years</t>
  </si>
  <si>
    <t>3.50%</t>
  </si>
  <si>
    <t>Single Tenant | Lessee Concentration</t>
  </si>
  <si>
    <t>Number of Properties Leased | Tenant</t>
  </si>
  <si>
    <t>Single Tenant Properties as Percentage of Total Properties</t>
  </si>
  <si>
    <t>44.00%</t>
  </si>
  <si>
    <t>Basis of presentation and summary of significant accounting policies (Details) - USD ($)</t>
  </si>
  <si>
    <t>Basis of presentation</t>
  </si>
  <si>
    <t>Maximum expected period of sale of property (in years)</t>
  </si>
  <si>
    <t>1 year</t>
  </si>
  <si>
    <t>FDIC insurance coverage</t>
  </si>
  <si>
    <t>Cost method investment ownership percentage</t>
  </si>
  <si>
    <t>10.00%</t>
  </si>
  <si>
    <t>Maximum Expected Period for Collection of Receivables</t>
  </si>
  <si>
    <t>Allowance for Doubtful Accounts Receivable</t>
  </si>
  <si>
    <t>Taxable income distributed annually (percent)</t>
  </si>
  <si>
    <t>100.00%</t>
  </si>
  <si>
    <t>Other Comprehensive Income (Loss), Net of Tax</t>
  </si>
  <si>
    <t>Land improvements</t>
  </si>
  <si>
    <t>Estimated useful life</t>
  </si>
  <si>
    <t>Buildings and building improvements | Maximum</t>
  </si>
  <si>
    <t>40 years</t>
  </si>
  <si>
    <t>Unsecured Bank Term Loans [Member]</t>
  </si>
  <si>
    <t>Unamortized Debt Issuance Expense</t>
  </si>
  <si>
    <t>Accumulated Net Unrealized Investment Gain (Loss)</t>
  </si>
  <si>
    <t>Basis of presentation and summary of significant accounting policies - Other Income (Details) - USD ($) $ in Thousands</t>
  </si>
  <si>
    <t>Management fee income</t>
  </si>
  <si>
    <t>Interest and Other Income</t>
  </si>
  <si>
    <t>Investment income</t>
  </si>
  <si>
    <t>Investments in real estate Schedule of investment in real estates (Details) - USD ($) $ in Thousands</t>
  </si>
  <si>
    <t>Land (related to rental properties)</t>
  </si>
  <si>
    <t>Buildings and building improvements</t>
  </si>
  <si>
    <t>Other improvements</t>
  </si>
  <si>
    <t>Rental properties</t>
  </si>
  <si>
    <t>Land available for development</t>
  </si>
  <si>
    <t>Gross investments in real estate</t>
  </si>
  <si>
    <t>Less: accumulated depreciation</t>
  </si>
  <si>
    <t>Construction in progress ("CIP")/current value-added projects:</t>
  </si>
  <si>
    <t>CIP/current value-creation projects</t>
  </si>
  <si>
    <t>Current, Near-Term and Future Value-Creation Projects</t>
  </si>
  <si>
    <t>Investments in real estate Acquisitions (Details) - 12 months ended Dec. 31, 2015 $ in Millions</t>
  </si>
  <si>
    <t>USD ($)</t>
  </si>
  <si>
    <t>property</t>
  </si>
  <si>
    <t>Project</t>
  </si>
  <si>
    <t>Business Acquisition [Line Items]</t>
  </si>
  <si>
    <t>Payments to acquired real estate property</t>
  </si>
  <si>
    <t>Number of Land Parcels</t>
  </si>
  <si>
    <t>Number of Businesses Acquired</t>
  </si>
  <si>
    <t>Number of real estate properties</t>
  </si>
  <si>
    <t>Investments in real estate Acquired leases (Details) - USD ($) $ in Thousands</t>
  </si>
  <si>
    <t>Minimum lease payments to be received under the terms of the operating lease agreements, excluding expense reimbursements</t>
  </si>
  <si>
    <t>Thereafter</t>
  </si>
  <si>
    <t>Total minimum lease payments to be received</t>
  </si>
  <si>
    <t>Acquired Below Market Leases</t>
  </si>
  <si>
    <t>Amortization of intangible assets</t>
  </si>
  <si>
    <t>Weighted average amortization period</t>
  </si>
  <si>
    <t>5 years 7 months 18 days</t>
  </si>
  <si>
    <t>Values of acquired leases</t>
  </si>
  <si>
    <t>Value of intangible assets, gross</t>
  </si>
  <si>
    <t>Accumulated amortization</t>
  </si>
  <si>
    <t>Value of intangible assets, net</t>
  </si>
  <si>
    <t>Estimated annual amortization</t>
  </si>
  <si>
    <t>7 years 9 months 18 days</t>
  </si>
  <si>
    <t>Investments in real estate Investment in Consolidated Joint Venture (Details) $ in Thousands</t>
  </si>
  <si>
    <t>1 Months Ended</t>
  </si>
  <si>
    <t>Dec. 31, 2015USD ($)Transaction</t>
  </si>
  <si>
    <t>Dec. 31, 2015USD ($)</t>
  </si>
  <si>
    <t>Dec. 31, 2014USD ($)</t>
  </si>
  <si>
    <t>Dec. 31, 2013USD ($)</t>
  </si>
  <si>
    <t>Dec. 31, 2012USD ($)</t>
  </si>
  <si>
    <t>Variable Interest Entity [Line Items]</t>
  </si>
  <si>
    <t>Number of Partial Interests in Real Estate Properties Sold | Transaction</t>
  </si>
  <si>
    <t>Company’s share</t>
  </si>
  <si>
    <t>Noncontrolling interest’s share</t>
  </si>
  <si>
    <t>225 Binney Street</t>
  </si>
  <si>
    <t>Noncontrolling interest, ownership percentage sold (percent)</t>
  </si>
  <si>
    <t>70.00%</t>
  </si>
  <si>
    <t>225 Binney Street | Primary Beneficiary</t>
  </si>
  <si>
    <t>Other liabilities</t>
  </si>
  <si>
    <t>1500 Owens Street</t>
  </si>
  <si>
    <t>49.90%</t>
  </si>
  <si>
    <t>1500 Owens Street | Primary Beneficiary</t>
  </si>
  <si>
    <t>409/499 Illinois Street</t>
  </si>
  <si>
    <t>40.00%</t>
  </si>
  <si>
    <t>409/499 Illinois Street | Primary Beneficiary</t>
  </si>
  <si>
    <t>Investments in real estate Real estate asset sales (Details) $ in Thousands</t>
  </si>
  <si>
    <t>9 Months Ended</t>
  </si>
  <si>
    <t>Dec. 31, 2015USD ($)ft²property</t>
  </si>
  <si>
    <t>Jan. 31, 2015USD ($)</t>
  </si>
  <si>
    <t>Dec. 31, 2014USD ($)ft²</t>
  </si>
  <si>
    <t>Mar. 31, 2015USD ($)</t>
  </si>
  <si>
    <t>Sep. 30, 2014USD ($)</t>
  </si>
  <si>
    <t>Foreign currency translation losses</t>
  </si>
  <si>
    <t>Contractual Obligation</t>
  </si>
  <si>
    <t>Area of Real Estate Property | ft²</t>
  </si>
  <si>
    <t>CANADA</t>
  </si>
  <si>
    <t>INDIA</t>
  </si>
  <si>
    <t>75/125 Shoreway Road | San Francisco, California</t>
  </si>
  <si>
    <t>Proceeds from sale of real estate</t>
  </si>
  <si>
    <t>Gain (loss) on disposal of properties recognized</t>
  </si>
  <si>
    <t>270 Third Street | Greater Boston, Massachusetts</t>
  </si>
  <si>
    <t>Number of units in real estate property | property</t>
  </si>
  <si>
    <t>Sales price</t>
  </si>
  <si>
    <t>16020 Industrial Drive | MARYLAND</t>
  </si>
  <si>
    <t>Land and Land Improvements | CANADA</t>
  </si>
  <si>
    <t>Development | INDIA</t>
  </si>
  <si>
    <t>Investments in real estate Development and redevelopment projects (Details) - Dec. 31, 2015</t>
  </si>
  <si>
    <t>ft²</t>
  </si>
  <si>
    <t>North America | Active development in Asia</t>
  </si>
  <si>
    <t>North America | Development and Redevelopment Projects Placed in Service</t>
  </si>
  <si>
    <t>Corporate Joint Venture | Development</t>
  </si>
  <si>
    <t>Number of real estate properties | property</t>
  </si>
  <si>
    <t>Investments in real estate Land undergoing predevelopment and future development (Details) $ in Thousands</t>
  </si>
  <si>
    <t>Dec. 31, 2015USD ($)ft²</t>
  </si>
  <si>
    <t>Land available for development | $</t>
  </si>
  <si>
    <t>Square Footage of Real Estate Property, Future Development | ft²</t>
  </si>
  <si>
    <t>Land held for future development in North America</t>
  </si>
  <si>
    <t>Investments in unconsolidated real estate joint ventures (Details) $ in Millions</t>
  </si>
  <si>
    <t>Dec. 31, 2015USD ($)ft²Extension_Option</t>
  </si>
  <si>
    <t>Schedule of Equity Method Investments [Line Items]</t>
  </si>
  <si>
    <t>Greater Boston | Longwood</t>
  </si>
  <si>
    <t>Expected Total Joint Venture Development Cost</t>
  </si>
  <si>
    <t>Rentable Square Footage of Real Estate Property, Operating Properties | ft²</t>
  </si>
  <si>
    <t>Real estate occupancy percentage</t>
  </si>
  <si>
    <t>63.00%</t>
  </si>
  <si>
    <t>Equity method of accounting - unconsolidated joint ventures</t>
  </si>
  <si>
    <t>Greater Boston | Equity Method Investee | Longwood</t>
  </si>
  <si>
    <t>Equity interest percentage (in percent)</t>
  </si>
  <si>
    <t>27.50%</t>
  </si>
  <si>
    <t>San Francisco Bay Area | 1455/1515 Third Street</t>
  </si>
  <si>
    <t>Length of Lease</t>
  </si>
  <si>
    <t>15 years</t>
  </si>
  <si>
    <t>Aggregate Commitments | Greater Boston | Longwood</t>
  </si>
  <si>
    <t>Long-term Construction Loan</t>
  </si>
  <si>
    <t>Outstanding Balance | Greater Boston | Longwood</t>
  </si>
  <si>
    <t>Remaining commitments | Greater Boston | Longwood</t>
  </si>
  <si>
    <t>Secured Debt from Bank Maturing on 1 April 2017 | Longwood</t>
  </si>
  <si>
    <t>Debt Instrument, Number of One-Year Maturity Date Extension Option | Extension_Option</t>
  </si>
  <si>
    <t>Debt Instrument, Extended Maturity Period</t>
  </si>
  <si>
    <t>Construction Loans | Longwood</t>
  </si>
  <si>
    <t>Debt Instrument, Interest Rate, Stated Percentage Rate Range, Minimum</t>
  </si>
  <si>
    <t>5.25%</t>
  </si>
  <si>
    <t>Construction Loans | LIBOR | Longwood</t>
  </si>
  <si>
    <t>Debt Instrument, Basis Spread on Variable Rate</t>
  </si>
  <si>
    <t>3.75%</t>
  </si>
  <si>
    <t>1455/1515 Third Street | San Francisco Bay Area</t>
  </si>
  <si>
    <t>Alexandria Real Estate Equities, Inc. | San Francisco Bay Area | 1455/1515 Third Street</t>
  </si>
  <si>
    <t>51.00%</t>
  </si>
  <si>
    <t>Uber Technologies, Inc. | San Francisco Bay Area | 1455/1515 Third Street</t>
  </si>
  <si>
    <t>49.00%</t>
  </si>
  <si>
    <t>Deferred leasing and financing costs (Details) - USD ($) $ in Thousands</t>
  </si>
  <si>
    <t>Deferred leasing costs, gross</t>
  </si>
  <si>
    <t>Deferred leasing costs, net</t>
  </si>
  <si>
    <t>Deferred financing costs, gross</t>
  </si>
  <si>
    <t>Deferred financing costs, net</t>
  </si>
  <si>
    <t>Investments Summary of Investments (Details) - USD ($) $ in Thousands</t>
  </si>
  <si>
    <t>“Available-for-sale” equity securities, at cost basis</t>
  </si>
  <si>
    <t>Unrealized gains</t>
  </si>
  <si>
    <t>Unrealized losses</t>
  </si>
  <si>
    <t>“Available-for-sale” equity securities, at fair value</t>
  </si>
  <si>
    <t>Investments accounted for under cost method</t>
  </si>
  <si>
    <t>Investments Investment Income (Details) - USD ($) $ in Thousands</t>
  </si>
  <si>
    <t>Gross realized gains</t>
  </si>
  <si>
    <t>Gross realized losses</t>
  </si>
  <si>
    <t>Other assets (Details) - USD ($) $ in Thousands</t>
  </si>
  <si>
    <t>Acquired below-market ground leases</t>
  </si>
  <si>
    <t>Acquired in-place leases</t>
  </si>
  <si>
    <t>Deferred compensation plan</t>
  </si>
  <si>
    <t>Deposits</t>
  </si>
  <si>
    <t>Furniture, fixtures, and equipment, net</t>
  </si>
  <si>
    <t>Notes receivable</t>
  </si>
  <si>
    <t>Prepaid expenses</t>
  </si>
  <si>
    <t>Other Assets, Miscellaneous</t>
  </si>
  <si>
    <t>Fair value measurements Assets and Liabilities on Recurring Basis (Details) $ in Thousands</t>
  </si>
  <si>
    <t>Assets and liabilities measured at fair value on a recurring basis by level within the fair value hierarchy</t>
  </si>
  <si>
    <t>Transfers in Fair Value Hierarchy</t>
  </si>
  <si>
    <t>Assets:</t>
  </si>
  <si>
    <t>Available-for-sale securities</t>
  </si>
  <si>
    <t>Fair value measured on recurring basis</t>
  </si>
  <si>
    <t>Liabilities:</t>
  </si>
  <si>
    <t>Fair value measured on recurring basis | Quoted Prices in Active Markets for Identical Assets</t>
  </si>
  <si>
    <t>Fair value measured on recurring basis | Significant Other Observable Inputs</t>
  </si>
  <si>
    <t>Fair value measured on recurring basis | Significant Unobservable Inputs</t>
  </si>
  <si>
    <t>Fair value measurements Book and Fair Values (Details) - USD ($) $ in Thousands</t>
  </si>
  <si>
    <t>Summary of marketable securities, secured notes payable, unsecured senior line of credit, unsecured term loans, and unsecured senior convertible notes</t>
  </si>
  <si>
    <t>Book Value</t>
  </si>
  <si>
    <t>Fair Value</t>
  </si>
  <si>
    <t>Secured and unsecured senior debt Summary of secured and unsecured senior debts (Details) - USD ($) $ in Thousands</t>
  </si>
  <si>
    <t>Oct. 31, 2015</t>
  </si>
  <si>
    <t>Debt Instrument [Line Items]</t>
  </si>
  <si>
    <t>Fixed rate/hedged variable rate</t>
  </si>
  <si>
    <t>Unhedged variable rate</t>
  </si>
  <si>
    <t>Principal amount</t>
  </si>
  <si>
    <t>Percentage of Total</t>
  </si>
  <si>
    <t>Weighted Average Interest Rate at End of Period</t>
  </si>
  <si>
    <t>3.33%</t>
  </si>
  <si>
    <t>Weighted Average Remaining Terms (in years)</t>
  </si>
  <si>
    <t>5 years 7 months 6 days</t>
  </si>
  <si>
    <t>Percentage of fixed rate/hedged total debt</t>
  </si>
  <si>
    <t>88.00%</t>
  </si>
  <si>
    <t>Percentage of unhedged floating rate total debt</t>
  </si>
  <si>
    <t>12.00%</t>
  </si>
  <si>
    <t>20.60%</t>
  </si>
  <si>
    <t>3.84%</t>
  </si>
  <si>
    <t>5.73%</t>
  </si>
  <si>
    <t>2 years 8 months 12 days</t>
  </si>
  <si>
    <t>Unsecured senior notes</t>
  </si>
  <si>
    <t>51.70%</t>
  </si>
  <si>
    <t>4.04%</t>
  </si>
  <si>
    <t>7 years 8 months 12 days</t>
  </si>
  <si>
    <t>Line of Credit</t>
  </si>
  <si>
    <t>3.80%</t>
  </si>
  <si>
    <t>1.62%</t>
  </si>
  <si>
    <t>3 years</t>
  </si>
  <si>
    <t>2019 Unsecured Senior Bank Term Loan</t>
  </si>
  <si>
    <t>15.10%</t>
  </si>
  <si>
    <t>1.71%</t>
  </si>
  <si>
    <t>2021 Unsecured Senior Bank Term Loan</t>
  </si>
  <si>
    <t>8.80%</t>
  </si>
  <si>
    <t>1.52%</t>
  </si>
  <si>
    <t>Secured and unsecured senior debt Detail of secured and unsecured senior debt (Details) - USD ($) $ in Thousands</t>
  </si>
  <si>
    <t>Jan. 31, 2016</t>
  </si>
  <si>
    <t>Summary of fixed rate/hedged and floating rate debt</t>
  </si>
  <si>
    <t>Effective rate (as a percent)</t>
  </si>
  <si>
    <t>Annual facility fee (as a percent)</t>
  </si>
  <si>
    <t>0.20%</t>
  </si>
  <si>
    <t>Future principal payments due on secured and unsecured debt</t>
  </si>
  <si>
    <t>Repayments of Secured Debt</t>
  </si>
  <si>
    <t>Balloon payments</t>
  </si>
  <si>
    <t>Principal amortization</t>
  </si>
  <si>
    <t>Construction Loans</t>
  </si>
  <si>
    <t>Stated interest rate (as a percent)</t>
  </si>
  <si>
    <t>3.92%</t>
  </si>
  <si>
    <t>CMBS maturing on 4/1/16</t>
  </si>
  <si>
    <t>5.82%</t>
  </si>
  <si>
    <t>CMBS maturing on 1/1/16</t>
  </si>
  <si>
    <t>5.74%</t>
  </si>
  <si>
    <t>Secured notes payable maturing on 06/1/16</t>
  </si>
  <si>
    <t>1.83%</t>
  </si>
  <si>
    <t>Secured notes payable maturing on 7/1/16</t>
  </si>
  <si>
    <t>1.93%</t>
  </si>
  <si>
    <t>CMBS maturing on 8/1/16</t>
  </si>
  <si>
    <t>6.35%</t>
  </si>
  <si>
    <t>Maturity date</t>
  </si>
  <si>
    <t>Aug. 1,
		2016</t>
  </si>
  <si>
    <t>Secured notes payable maturing on 1/20/17</t>
  </si>
  <si>
    <t>2.42%</t>
  </si>
  <si>
    <t>Jan. 20,
		2017</t>
  </si>
  <si>
    <t>Secured notes payable maturing on 8/23/17</t>
  </si>
  <si>
    <t>1.77%</t>
  </si>
  <si>
    <t>Secured notes payable maturing on 1/28/19</t>
  </si>
  <si>
    <t>Secured notes payable maturing on 4/1/20</t>
  </si>
  <si>
    <t>7.75%</t>
  </si>
  <si>
    <t>Apr. 1,
		2020</t>
  </si>
  <si>
    <t>Secured notes payable maturing on 1/1/23</t>
  </si>
  <si>
    <t>4.66%</t>
  </si>
  <si>
    <t>Jan. 1,
		2023</t>
  </si>
  <si>
    <t>Secured notes payable maturing on 3/10/23</t>
  </si>
  <si>
    <t>3.93%</t>
  </si>
  <si>
    <t>3.10%</t>
  </si>
  <si>
    <t>Mar. 10,
		2023</t>
  </si>
  <si>
    <t>Secured notes payable maturing on 7/1/36</t>
  </si>
  <si>
    <t>6.50%</t>
  </si>
  <si>
    <t>Jul. 1,
		2036</t>
  </si>
  <si>
    <t>Unamortized Premiums</t>
  </si>
  <si>
    <t>Unamortized Premium</t>
  </si>
  <si>
    <t>Unamortized Premiums | 2016</t>
  </si>
  <si>
    <t>Unamortized Premiums | 2017</t>
  </si>
  <si>
    <t>Unamortized Premiums | 2018</t>
  </si>
  <si>
    <t>Unamortized Premiums | 2019</t>
  </si>
  <si>
    <t>Unamortized Premiums | 2020</t>
  </si>
  <si>
    <t>Unamortized Premiums | Thereafter</t>
  </si>
  <si>
    <t>Unsecured Debt</t>
  </si>
  <si>
    <t>3.20%</t>
  </si>
  <si>
    <t>Unsecured Debt | 2016</t>
  </si>
  <si>
    <t>Unsecured Debt | 2017</t>
  </si>
  <si>
    <t>Unsecured Debt | 2018</t>
  </si>
  <si>
    <t>Unsecured Debt | 2019</t>
  </si>
  <si>
    <t>Unsecured Debt | 2020</t>
  </si>
  <si>
    <t>Unsecured Debt | Thereafter</t>
  </si>
  <si>
    <t>Jan. 3,
		2019</t>
  </si>
  <si>
    <t>Jan. 15,
		2021</t>
  </si>
  <si>
    <t>2.75% unsecured senior notes payable</t>
  </si>
  <si>
    <t>2.75%</t>
  </si>
  <si>
    <t>2.79%</t>
  </si>
  <si>
    <t>Jan. 15,
		2020</t>
  </si>
  <si>
    <t>4.60% unsecured senior notes payable</t>
  </si>
  <si>
    <t>4.60%</t>
  </si>
  <si>
    <t>4.61%</t>
  </si>
  <si>
    <t>Apr. 1,
		2022</t>
  </si>
  <si>
    <t>3.90% unsecured senior notes payable</t>
  </si>
  <si>
    <t>3.90%</t>
  </si>
  <si>
    <t>3.94%</t>
  </si>
  <si>
    <t>Jun. 15,
		2023</t>
  </si>
  <si>
    <t>4.30% unsecured senior notes payable</t>
  </si>
  <si>
    <t>4.30%</t>
  </si>
  <si>
    <t>4.35%</t>
  </si>
  <si>
    <t>Jan. 15,
		2026</t>
  </si>
  <si>
    <t>4.50% unsecured senior notes payable</t>
  </si>
  <si>
    <t>4.50%</t>
  </si>
  <si>
    <t>4.51%</t>
  </si>
  <si>
    <t>Jul. 30,
		2029</t>
  </si>
  <si>
    <t>Unamortized Discounts</t>
  </si>
  <si>
    <t>Unamortized Discount</t>
  </si>
  <si>
    <t>Unamortized Discounts | 2016</t>
  </si>
  <si>
    <t>Unamortized Discounts | 2017</t>
  </si>
  <si>
    <t>Unamortized Discounts | 2018</t>
  </si>
  <si>
    <t>Unamortized Discounts | 2019</t>
  </si>
  <si>
    <t>Unamortized Discounts | 2020</t>
  </si>
  <si>
    <t>Unamortized Discounts | Thereafter</t>
  </si>
  <si>
    <t>LIBOR | Secured notes payable maturing on 06/1/16</t>
  </si>
  <si>
    <t>Basis spread on LIBOR (as a percent)</t>
  </si>
  <si>
    <t>1.40%</t>
  </si>
  <si>
    <t>LIBOR | Secured notes payable maturing on 7/1/16</t>
  </si>
  <si>
    <t>1.50%</t>
  </si>
  <si>
    <t>LIBOR | Secured notes payable maturing on 8/23/17</t>
  </si>
  <si>
    <t>1.35%</t>
  </si>
  <si>
    <t>LIBOR | Secured notes payable maturing on 1/28/19</t>
  </si>
  <si>
    <t>LIBOR | Line of Credit</t>
  </si>
  <si>
    <t>[1]</t>
  </si>
  <si>
    <t>1.10%</t>
  </si>
  <si>
    <t>LIBOR | 2019 Unsecured Senior Bank Term Loan</t>
  </si>
  <si>
    <t>1.20%</t>
  </si>
  <si>
    <t>LIBOR | 2021 Unsecured Senior Bank Term Loan</t>
  </si>
  <si>
    <t>Secured notes payable maturing on 1/28/19 | Greater Boston | Construction Loans</t>
  </si>
  <si>
    <t>Jan. 28,
		2019</t>
  </si>
  <si>
    <t>Secured notes payable maturing on 8/23/17 | Greater Boston | Construction Loans</t>
  </si>
  <si>
    <t>Aug. 23,
		2017</t>
  </si>
  <si>
    <t>Subsequent Event | Secured notes payable</t>
  </si>
  <si>
    <t>5.28%</t>
  </si>
  <si>
    <t>(3)In January 2016, we repaid two secured notes payable aggregating $36.4 million with a weighted average effective interest rate of 5.28%.</t>
  </si>
  <si>
    <t>Secured and unsecured senior debt Unsecured senior notes payable (Details) - USD ($) $ in Thousands</t>
  </si>
  <si>
    <t>Nov. 30, 2015</t>
  </si>
  <si>
    <t>Jul. 31, 2014</t>
  </si>
  <si>
    <t>Repayments of Unsecured Debt</t>
  </si>
  <si>
    <t>Gains (Losses) on Extinguishment of Debt</t>
  </si>
  <si>
    <t>Ownership interest in subsidiary (as a percent)</t>
  </si>
  <si>
    <t>Senior Notes | 4.30% unsecured senior notes payable</t>
  </si>
  <si>
    <t>Debt Instrument, Face Amount</t>
  </si>
  <si>
    <t>Issuance price as percentage of principal amount (percent)</t>
  </si>
  <si>
    <t>99.624%</t>
  </si>
  <si>
    <t>Yield rate (as a percent)</t>
  </si>
  <si>
    <t>4.345%</t>
  </si>
  <si>
    <t>Senior Notes | 2.75% unsecured senior notes payable</t>
  </si>
  <si>
    <t>Senior Notes | 4.50% unsecured senior notes payable</t>
  </si>
  <si>
    <t>Senior Notes | 2016 Unsecured Senior Bank Term Loan</t>
  </si>
  <si>
    <t>Senior Notes | Line of Credit</t>
  </si>
  <si>
    <t>Secured and unsecured senior debt Unsecured senior line of credit and unsecured senior bank term loans (Details) $ in Thousands</t>
  </si>
  <si>
    <t>Nov. 30, 2015USD ($)</t>
  </si>
  <si>
    <t>Jul. 31, 2014USD ($)</t>
  </si>
  <si>
    <t>Debt instrument number of six-month extension options</t>
  </si>
  <si>
    <t>2021 Unsecured Senior Bank Term Loan | LIBOR</t>
  </si>
  <si>
    <t>Senior Notes</t>
  </si>
  <si>
    <t>Senior Notes | Unsecured Senior Notes Due in January 2020 [Member]</t>
  </si>
  <si>
    <t>Unsecured bank debt</t>
  </si>
  <si>
    <t>2019 Unsecured Senior Bank Term Loan | LIBOR</t>
  </si>
  <si>
    <t>Line of Credit | Federal Funds Rate</t>
  </si>
  <si>
    <t>0.50%</t>
  </si>
  <si>
    <t>Line of Credit | Eurodollar</t>
  </si>
  <si>
    <t>1.00%</t>
  </si>
  <si>
    <t>Line of Credit | LIBOR</t>
  </si>
  <si>
    <t>Secured and unsecured senior debt Repayment of secured notes payable (Details) - USD ($) $ in Thousands</t>
  </si>
  <si>
    <t>Jan. 31, 2014</t>
  </si>
  <si>
    <t>Aug. 01, 2014</t>
  </si>
  <si>
    <t>Apr. 02, 2014</t>
  </si>
  <si>
    <t>Secured notes payable from insurance co. maturing on 4/1/14 | Alexandria Technology Square</t>
  </si>
  <si>
    <t>5.59%</t>
  </si>
  <si>
    <t>Contributions by redeemable noncontrolling interests</t>
  </si>
  <si>
    <t>Secured debt from bank maturing on 7/1/14 | San Diego</t>
  </si>
  <si>
    <t>4.88%</t>
  </si>
  <si>
    <t>Secured notes payable from bank maturing on 11/1/14 | San Diego</t>
  </si>
  <si>
    <t>4.00%</t>
  </si>
  <si>
    <t>Secured and unsecured senior debt Secured construction loans (Details) - Construction Loans</t>
  </si>
  <si>
    <t>Dec. 31, 2015USD ($)Extension_Option</t>
  </si>
  <si>
    <t>Remaining Commitments</t>
  </si>
  <si>
    <t>Total Aggregate Commitments</t>
  </si>
  <si>
    <t>San Francisco Bay Area | Secured notes payable maturing on 06/1/16</t>
  </si>
  <si>
    <t>Jun. 1,
		2016</t>
  </si>
  <si>
    <t>Number of Extensions | Extension_Option</t>
  </si>
  <si>
    <t>Maturity extension period</t>
  </si>
  <si>
    <t>San Francisco Bay Area | Secured notes payable maturing on 7/1/16</t>
  </si>
  <si>
    <t>Jul. 1,
		2016</t>
  </si>
  <si>
    <t>Greater Boston | Secured notes payable maturing on 8/23/17</t>
  </si>
  <si>
    <t>Greater Boston | Secured notes payable maturing on 1/28/19</t>
  </si>
  <si>
    <t>Interest rate swap agreements (Details) - USD ($)</t>
  </si>
  <si>
    <t>Fair Value, Assets and Liabilities Measured on Recurring and Nonrecurring Basis [Line Items]</t>
  </si>
  <si>
    <t>The percentage of effectiveness of interest rate swap agreements</t>
  </si>
  <si>
    <t>Interest rate swap hedge ineffectiveness recognized in earnings</t>
  </si>
  <si>
    <t>Cash flow hedge loss to be reclassified within twelve months</t>
  </si>
  <si>
    <t>Collateral obligation requirements</t>
  </si>
  <si>
    <t>Assets Needed for Immediate Settlement, Aggregate Fair Value</t>
  </si>
  <si>
    <t>Significant Other Observable Inputs | Fair value measured on recurring basis</t>
  </si>
  <si>
    <t>Interest rate swap agreements Outstanding interest rate swap (Details) $ in Thousands</t>
  </si>
  <si>
    <t>Dec. 31, 2015USD ($)contract</t>
  </si>
  <si>
    <t>Interest rate hedge agreements</t>
  </si>
  <si>
    <t>Fair Values</t>
  </si>
  <si>
    <t>Effective Portion of Interest Rate Cash Flow Hedge at Fiscal Year End</t>
  </si>
  <si>
    <t>Notional Amount in Effect as of 2016</t>
  </si>
  <si>
    <t>Notional Amount in Effect as of 2017</t>
  </si>
  <si>
    <t>0.53% Interest rate swap, effective December 31, 2014</t>
  </si>
  <si>
    <t>Number of Interest Rate Derivatives Held | contract</t>
  </si>
  <si>
    <t>Interest Pay Rate (as a percent)</t>
  </si>
  <si>
    <t>0.53%</t>
  </si>
  <si>
    <t>0.42% Interest rate swap, effective March 31, 2015</t>
  </si>
  <si>
    <t>0.42%</t>
  </si>
  <si>
    <t>0.57% Interest rate swap, effective September 1, 2015</t>
  </si>
  <si>
    <t>0.57%</t>
  </si>
  <si>
    <t>1.15% Interest rate swap, effective March 31, 2016</t>
  </si>
  <si>
    <t>1.15%</t>
  </si>
  <si>
    <t>1.51% Interest rate swap, effective March 31, 2017</t>
  </si>
  <si>
    <t>1.51%</t>
  </si>
  <si>
    <t>Unsecured Bank Term Loans [Member] | Minimum</t>
  </si>
  <si>
    <t>Unsecured Senior Line of Credit | Minimum</t>
  </si>
  <si>
    <t>Accounts payable, accrued expenses, and tenant security deposits (Details) $ in Thousands</t>
  </si>
  <si>
    <t>Mar. 31, 2015USD ($)ft²</t>
  </si>
  <si>
    <t>Accounts payable and accrued expenses</t>
  </si>
  <si>
    <t>Acquired below-market leases</t>
  </si>
  <si>
    <t>Conditional asset retirement obligations</t>
  </si>
  <si>
    <t>Deferred rent liabilities</t>
  </si>
  <si>
    <t>Interest rate swap liabilities</t>
  </si>
  <si>
    <t>Unearned rent and tenant security deposits</t>
  </si>
  <si>
    <t>Alexandria Technology Square</t>
  </si>
  <si>
    <t>Earnings per share (Details) - USD ($) $ / shares in Units, shares in Thousands</t>
  </si>
  <si>
    <t>Net Income (Loss) Attributable to Common Stockholders</t>
  </si>
  <si>
    <t>(Loss) income from discontinued operations, net</t>
  </si>
  <si>
    <t>Income from continuing operations attributable to Alexandria Real Estate Equities, Inc.'s common stockholders - basic and diluted</t>
  </si>
  <si>
    <t>Weighted average shares of common stock outstanding – basic and diluted</t>
  </si>
  <si>
    <t>Earnings per share attributable to Alexandria Real Estate Equities, Inc.'s common stockholders - basic and diluted:</t>
  </si>
  <si>
    <t>8.00% Unsecured Senior Convertible Notes Outstanding</t>
  </si>
  <si>
    <t>Convertible Notes Payable</t>
  </si>
  <si>
    <t>Income taxes (Details)</t>
  </si>
  <si>
    <t>Minimum percentage of taxable income to be distributed</t>
  </si>
  <si>
    <t>90.00%</t>
  </si>
  <si>
    <t>The Company generally distributes this percentage or more of its taxable income</t>
  </si>
  <si>
    <t>Unrecognized Tax Benefits</t>
  </si>
  <si>
    <t>Income taxes Reconciliation of net income to taxable income (Details) - USD ($) $ in Thousands</t>
  </si>
  <si>
    <t>Rental revenue recognition</t>
  </si>
  <si>
    <t>Stock-based compensation</t>
  </si>
  <si>
    <t>Interest expense</t>
  </si>
  <si>
    <t>Sales of property</t>
  </si>
  <si>
    <t>Impairments</t>
  </si>
  <si>
    <t>Other</t>
  </si>
  <si>
    <t>Taxable income, before dividend deduction</t>
  </si>
  <si>
    <t>Dividend deduction necessary to eliminate taxable income (1)</t>
  </si>
  <si>
    <t>Estimated income subject to federal income tax</t>
  </si>
  <si>
    <t>Distributions paid</t>
  </si>
  <si>
    <t>Income taxes Income Tax Treatment of Distributions (Details) - $ / shares</t>
  </si>
  <si>
    <t>Income Tax Treatment of Distributions and Dividends [Line Items]</t>
  </si>
  <si>
    <t>Ordinary income</t>
  </si>
  <si>
    <t>50.10%</t>
  </si>
  <si>
    <t>91.80%</t>
  </si>
  <si>
    <t>85.90%</t>
  </si>
  <si>
    <t>Return of capital</t>
  </si>
  <si>
    <t>7.90%</t>
  </si>
  <si>
    <t>8.20%</t>
  </si>
  <si>
    <t>11.60%</t>
  </si>
  <si>
    <t>Capital gains at 25%</t>
  </si>
  <si>
    <t>8.50%</t>
  </si>
  <si>
    <t>0.00%</t>
  </si>
  <si>
    <t>2.50%</t>
  </si>
  <si>
    <t>Capital gains at 20%</t>
  </si>
  <si>
    <t>33.50%</t>
  </si>
  <si>
    <t>Dividends declared</t>
  </si>
  <si>
    <t>54.40%</t>
  </si>
  <si>
    <t>97.20%</t>
  </si>
  <si>
    <t>9.20%</t>
  </si>
  <si>
    <t>2.80%</t>
  </si>
  <si>
    <t>36.40%</t>
  </si>
  <si>
    <t>Commitments and contingencies (Details)</t>
  </si>
  <si>
    <t>Dec. 31, 2015USD ($)ft²LeasepropertyTenantParcel</t>
  </si>
  <si>
    <t>Concentration Risk [Line Items]</t>
  </si>
  <si>
    <t>Discretionary profit sharing contributions subject to statutory limitations</t>
  </si>
  <si>
    <t>Largest aggregate notional amount in effect at any single point</t>
  </si>
  <si>
    <t>Remaining aggregate costs under contracts, under terms of leases</t>
  </si>
  <si>
    <t>Construction Payable</t>
  </si>
  <si>
    <t>Letters of credit and performance obligations</t>
  </si>
  <si>
    <t>Operating Leases, Rent Expense, Net</t>
  </si>
  <si>
    <t>Number of properties under terms of ground leases | property</t>
  </si>
  <si>
    <t>Number of land development parcels under terms of ground leases | Parcel</t>
  </si>
  <si>
    <t>Term of operating lease obligation related to office leases</t>
  </si>
  <si>
    <t>7 years</t>
  </si>
  <si>
    <t>Number of ground leases related to operating property that expires in 2036 | Lease</t>
  </si>
  <si>
    <t>Net book value</t>
  </si>
  <si>
    <t>Number of Single Tenant Properties | Tenant</t>
  </si>
  <si>
    <t>Three Largest Tenants | Lessee Concentration | Annualized Base Rent</t>
  </si>
  <si>
    <t>Number of largest tenants | Tenant</t>
  </si>
  <si>
    <t>Concentration risk, percentage</t>
  </si>
  <si>
    <t>13.90%</t>
  </si>
  <si>
    <t>First Largest Tenant | Lessee Concentration | Annualized Base Rent</t>
  </si>
  <si>
    <t>5.10%</t>
  </si>
  <si>
    <t>Second Largest Tenant | Lessee Concentration | Annualized Base Rent</t>
  </si>
  <si>
    <t>4.80%</t>
  </si>
  <si>
    <t>Third Largest Tenant | Lessee Concentration | Annualized Base Rent</t>
  </si>
  <si>
    <t>Expected period of payment obligation</t>
  </si>
  <si>
    <t>Term of ground lease obligation</t>
  </si>
  <si>
    <t>100 years</t>
  </si>
  <si>
    <t>Funding Investments</t>
  </si>
  <si>
    <t>Fund commitment on certain investments</t>
  </si>
  <si>
    <t>Project Development Agreements</t>
  </si>
  <si>
    <t>Project Development Agreement, 2016 Completion</t>
  </si>
  <si>
    <t>Area of land that is under construction commitment obligations | ft²</t>
  </si>
  <si>
    <t>Project Development Agreement, 2017 Completion</t>
  </si>
  <si>
    <t>Project Development Agreement, 2018 Completion</t>
  </si>
  <si>
    <t>Minimum cost per square foot | Project Development Agreements</t>
  </si>
  <si>
    <t>Maximum cost per square foot | Project Development Agreements</t>
  </si>
  <si>
    <t>Alexandria Real Estate Equities, Inc. | 1455/1515 Third Street | San Francisco Bay Area</t>
  </si>
  <si>
    <t>1455/1515 Third Street | San Francisco Bay Area | Minimum cost per square foot</t>
  </si>
  <si>
    <t>1455/1515 Third Street | San Francisco Bay Area | Maximum cost per square foot</t>
  </si>
  <si>
    <t>Commitments and contingencies Future Minimum Lease Obligations Schedule (Details) $ in Thousands</t>
  </si>
  <si>
    <t>Office Leases</t>
  </si>
  <si>
    <t>Ground Leases</t>
  </si>
  <si>
    <t>Stockholders' equity (Details) - USD ($) $ / shares in Units, $ in Thousands</t>
  </si>
  <si>
    <t>Dec. 18, 2014</t>
  </si>
  <si>
    <t>Apr. 30, 2008</t>
  </si>
  <si>
    <t>Apr. 30, 2012</t>
  </si>
  <si>
    <t>Issuances of common stock</t>
  </si>
  <si>
    <t>Common stock, shares authorized under the plan</t>
  </si>
  <si>
    <t>Stock Redeemed or Called During Period, Value</t>
  </si>
  <si>
    <t>Number of shares issued and outstanding</t>
  </si>
  <si>
    <t>Number of "excess stock" authorized (in shares)</t>
  </si>
  <si>
    <t>Number of excess stock authorized issued and outstanding (in shares)</t>
  </si>
  <si>
    <t>Payment of quarterly dividends in arrears at an annual rate (in dollars per share)</t>
  </si>
  <si>
    <t>Redemption price per share</t>
  </si>
  <si>
    <t>Number of share issued and outstanding</t>
  </si>
  <si>
    <t>Percentage of the closing sale price per share of the entity's common stock that the then-applicable conversion price must exceed in order for the shares to be automatically converted</t>
  </si>
  <si>
    <t>150.00%</t>
  </si>
  <si>
    <t>Minimum number of trading days within 30 consecutive trading days during which the closing sale price per share of entity's common stock equals or exceeds the then-applicable conversion price for the shares to be automatically converted</t>
  </si>
  <si>
    <t>20 days</t>
  </si>
  <si>
    <t>Number of consecutive trading day period within which the closing sale price per share of entity's common stock equals or exceeds the then-applicable conversion price for at least 20 trading days for the shares to be automatically converted</t>
  </si>
  <si>
    <t>30 days</t>
  </si>
  <si>
    <t>Conversion rate at a option of holders (in shares)</t>
  </si>
  <si>
    <t>Conversion rate which is equivalent to an initial conversion price per share of common stock (in dollars per share)</t>
  </si>
  <si>
    <t>Conversion rate dividend adjustment per quarter (in dollars per share)</t>
  </si>
  <si>
    <t>Conversion rate (in shares)</t>
  </si>
  <si>
    <t>Conversion price (in dollars per share)</t>
  </si>
  <si>
    <t>Write-off of issuance costs | Series D Convertible Preferred Stock</t>
  </si>
  <si>
    <t>At the Market Common Stock Offering Program, Established December 2015</t>
  </si>
  <si>
    <t>Gross proceeds from shares sold</t>
  </si>
  <si>
    <t>Common stock available for future issuance</t>
  </si>
  <si>
    <t>At the Market Equity Offering Programs</t>
  </si>
  <si>
    <t>Average stock price (per share)</t>
  </si>
  <si>
    <t>Commissions and other expenses</t>
  </si>
  <si>
    <t>At the Market Common Stock Offering Program, Expired June 2015</t>
  </si>
  <si>
    <t>Stockholders' equity Accumulated other comprehensive loss (Details) - USD ($) $ in Thousands</t>
  </si>
  <si>
    <t>Increase (Decrease) Accumulated Other Comprehensive Income (Loss) Net of Tax [Roll Forward]</t>
  </si>
  <si>
    <t>Balance as of December 31, 2014</t>
  </si>
  <si>
    <t>Other comprehensive income (loss) before reclassifications</t>
  </si>
  <si>
    <t>Amounts reclassified from other comprehensive income</t>
  </si>
  <si>
    <t>Amounts attributable to noncontrolling interest</t>
  </si>
  <si>
    <t>Total other comprehensive (loss) income</t>
  </si>
  <si>
    <t>Balance as of December 31, 2015</t>
  </si>
  <si>
    <t>Unrealized Gain on Marketable Securities</t>
  </si>
  <si>
    <t>Unrealized Loss on Interest Rate Swap Agreements</t>
  </si>
  <si>
    <t>Unrealized Loss on Foreign Currency Translation</t>
  </si>
  <si>
    <t>Share-based compensation (Details) - USD ($) $ / shares in Units, $ in Thousands</t>
  </si>
  <si>
    <t>Share-based Compensation Arrangement by Share-based Payment Award [Line Items]</t>
  </si>
  <si>
    <t>Shares reserved for granting of future options and share awards</t>
  </si>
  <si>
    <t>Share-based Compensation [Abstract]</t>
  </si>
  <si>
    <t>Total compensation recognized for stock awards, net of capitalization</t>
  </si>
  <si>
    <t>Fair value assumptions, expected term</t>
  </si>
  <si>
    <t>2 years 6 months</t>
  </si>
  <si>
    <t>Fair value assumptions, weighted average volatility rate (percent)</t>
  </si>
  <si>
    <t>21.00%</t>
  </si>
  <si>
    <t>20.00%</t>
  </si>
  <si>
    <t>Fair value assumptions, expected dividend rate (percent)</t>
  </si>
  <si>
    <t>3.30%</t>
  </si>
  <si>
    <t>3.40%</t>
  </si>
  <si>
    <t>Fair value assumptions, risk free interest rate (percent)</t>
  </si>
  <si>
    <t>0.88%</t>
  </si>
  <si>
    <t>0.67%</t>
  </si>
  <si>
    <t>Stock Award</t>
  </si>
  <si>
    <t>Share-based Compensation Arrangement by Share-based Payment Award, Equity Instruments Other than Options, Nonvested, Number of Shares [Roll Forward]</t>
  </si>
  <si>
    <t>Outstanding, beginning balance (in shares)</t>
  </si>
  <si>
    <t>Number of shares granted</t>
  </si>
  <si>
    <t>Number of shares vested</t>
  </si>
  <si>
    <t>Number of shares forfeited</t>
  </si>
  <si>
    <t>Outstanding, ending balance (in shares)</t>
  </si>
  <si>
    <t>Share-based Compensation Arrangement by Share-based Payment Award, Equity Instruments Other than Options, Nonvested, Weighted Average Grant Date Fair Value [Roll Forward]</t>
  </si>
  <si>
    <t>Weighed average grant date fair value per share, outstanding beginning balance</t>
  </si>
  <si>
    <t>Weighed average grant date fair value per share, granted</t>
  </si>
  <si>
    <t>Weighed average grant date fair value per share, vested</t>
  </si>
  <si>
    <t>Weighed average grant date fair value per share, forfeited</t>
  </si>
  <si>
    <t>Weighed average grant date fair value per share, outstanding ending balance</t>
  </si>
  <si>
    <t>Total grant date fair value of stock awards vested</t>
  </si>
  <si>
    <t>Capitalized stock compensation</t>
  </si>
  <si>
    <t>Unrecognized compensation related to nonvested share awards</t>
  </si>
  <si>
    <t>Unrecognized compensation recognition period (in years)</t>
  </si>
  <si>
    <t>4 years</t>
  </si>
  <si>
    <t>Weighted average period recognition period for unrecognized compensation</t>
  </si>
  <si>
    <t>19 months</t>
  </si>
  <si>
    <t>Noncontrolling interests (Details) $ in Thousands</t>
  </si>
  <si>
    <t>Apr. 01, 2015USD ($)</t>
  </si>
  <si>
    <t>Redemption and conversion of noncontrolling interests</t>
  </si>
  <si>
    <t>Income from continuing operations attributable to Alexandria</t>
  </si>
  <si>
    <t>Net Income (Loss) Attributable to Parent</t>
  </si>
  <si>
    <t>Number of Real Estate Projects Subject to Ownership from Noncontrolling Interest | property</t>
  </si>
  <si>
    <t>Noncontrolling Interest, Ownership Percentage by Noncontrolling Owners</t>
  </si>
  <si>
    <t>First Installment Payment | Alexandria Technology Square</t>
  </si>
  <si>
    <t>Second Installment Payment | Alexandria Technology Square</t>
  </si>
  <si>
    <t>Assets Held for Sale (Details) $ in Thousands</t>
  </si>
  <si>
    <t>Net assets of discontinued operations</t>
  </si>
  <si>
    <t>Properties held for sale</t>
  </si>
  <si>
    <t>Net assets held for sale</t>
  </si>
  <si>
    <t>Income from assets held for sale not qualifying as discontinued operations [Abstract]</t>
  </si>
  <si>
    <t>Operating expenses</t>
  </si>
  <si>
    <t>Total revenues less operating expenses from assets classified as held for sale, not qualifying as discontinued operations</t>
  </si>
  <si>
    <t>Depreciation expense</t>
  </si>
  <si>
    <t>Disposal Group, Including Assets Held for Sale Not Qualifying as Discontinued Operations, Gain on Assets Held for Sale</t>
  </si>
  <si>
    <t>Loss from assets classified as held for sale, not qualifying as discontinued operations</t>
  </si>
  <si>
    <t>Disposal Group Including Assets Held for Sale, Not Qualifying as Discontinued Operations, Number of Properties | property</t>
  </si>
  <si>
    <t>Disposal Group Including Assets Held for Sale, Not Qualifying as Discontinued Operations, Area of Real Estate | ft²</t>
  </si>
  <si>
    <t>Assets held for sale sold in 2015</t>
  </si>
  <si>
    <t>Disposal Group Including Assets Held for Sale, Not Qualifying as Discontinued Operations, Properties Sold Number | property</t>
  </si>
  <si>
    <t>Quarterly financial data (unaudited) (Details) - USD ($) $ / shares in Units, $ in Thousands</t>
  </si>
  <si>
    <t>Net income attributable to Alexandria Real Estate Equities, Inc.'s common stockholders</t>
  </si>
  <si>
    <t>Basic and diluted (1)</t>
  </si>
  <si>
    <t>Net loss related to impairments of real estate and a preferred stock redemption charge, partially offset by gains on sales of real estate</t>
  </si>
  <si>
    <t>Net loss related to impairments of real estate and a preferred stock redemption charge, partially offset by gains on sales of real estate, per share</t>
  </si>
  <si>
    <t>Subsequent events Narrative (Details) - USD ($) $ in Thousands</t>
  </si>
  <si>
    <t>Subsequent Event [Line Items]</t>
  </si>
  <si>
    <t>Secured notes payable | Subsequent Event</t>
  </si>
  <si>
    <t>Condensed consolidating financial information Balance Sheet (Details) - USD ($) $ in Thousands</t>
  </si>
  <si>
    <t>Dec. 31, 2012</t>
  </si>
  <si>
    <t>Investments in and Advances to Affiliates, Balance, Principal Amount</t>
  </si>
  <si>
    <t>Investments in and advances to affiliates</t>
  </si>
  <si>
    <t>Alexandria's stockholders' equity</t>
  </si>
  <si>
    <t>Alexandria Real Estate Equities, Inc. (Issuer)</t>
  </si>
  <si>
    <t>Alexandria Real Estate Equities, L.P. (Guarantor Subsidiary)</t>
  </si>
  <si>
    <t>Combined Non- Guarantor Subsidiaries</t>
  </si>
  <si>
    <t>Eliminations</t>
  </si>
  <si>
    <t>Condensed consolidating financial information Income Statement (Details) - USD ($) $ in Thousands</t>
  </si>
  <si>
    <t>Other Income (expense)</t>
  </si>
  <si>
    <t>Equity in earnings of affiliates</t>
  </si>
  <si>
    <t>Condensed consolidating financial information Comprehensive Income (Details) - USD ($) $ in Thousands</t>
  </si>
  <si>
    <t>Unrealized (losses) gains on marketable securities:</t>
  </si>
  <si>
    <t>Unrealized holding (losses) gains arising during the period</t>
  </si>
  <si>
    <t>Reclassification adjustment for losses (gains) included in net income</t>
  </si>
  <si>
    <t>Unrealized interest rate swap gains arising during the period</t>
  </si>
  <si>
    <t>Foreign Currency Translation [Abstract]</t>
  </si>
  <si>
    <t>Condensed consolidating financial information Cash Flows (Details) - USD ($) $ in Thousands</t>
  </si>
  <si>
    <t>Adjustments to Reconcile Net Income (Loss) to Cash Provided by (Used in) Operating Activities [Abstract]</t>
  </si>
  <si>
    <t>Intercompany receivables and payables</t>
  </si>
  <si>
    <t>Payments to Acquire Interest in Subsidiaries and Affiliates</t>
  </si>
  <si>
    <t>Sales of investments</t>
  </si>
  <si>
    <t>Repayment of notes receivable</t>
  </si>
  <si>
    <t>Principal borrowings from unsecured senior line of credit</t>
  </si>
  <si>
    <t>Repayments of Convertible Debt</t>
  </si>
  <si>
    <t>Transfers Due to (due from) Parent Entity</t>
  </si>
  <si>
    <t>Changes in accrued construction</t>
  </si>
  <si>
    <t>Schedule III - Consolidated Financial Statement Schedule of Rental Properties and Accumulated Depreciation (Details) $ in Thousands</t>
  </si>
  <si>
    <t>Consolidated Financial Statement Schedule of Rental Properties and Accumulated Depreciation</t>
  </si>
  <si>
    <t>Encumbrances</t>
  </si>
  <si>
    <t>Initial Costs</t>
  </si>
  <si>
    <t>Land</t>
  </si>
  <si>
    <t>Buildings &amp; Improvements</t>
  </si>
  <si>
    <t>Costs Capitalized Subsequent to Acquisition</t>
  </si>
  <si>
    <t>Total Costs</t>
  </si>
  <si>
    <t>Accumulated Depreciation</t>
  </si>
  <si>
    <t>[2]</t>
  </si>
  <si>
    <t>Net Cost Basis</t>
  </si>
  <si>
    <t>Real Estate Investment Property, Accumulated Depreciation</t>
  </si>
  <si>
    <t>Impairment of Real Estate</t>
  </si>
  <si>
    <t>Alexandria Center at Kendall Square</t>
  </si>
  <si>
    <t>Alexandria Technology Square®</t>
  </si>
  <si>
    <t>640 Memorial Drive</t>
  </si>
  <si>
    <t>780/790 Memorial Drive</t>
  </si>
  <si>
    <t>480/500 Arsenal Street</t>
  </si>
  <si>
    <t>167 Sidney Street/99 Erie Street</t>
  </si>
  <si>
    <t>79/96 Thirteenth Street Charlestown Navy Yard</t>
  </si>
  <si>
    <t>Alexandria Park at 128</t>
  </si>
  <si>
    <t>225 Second Avenue</t>
  </si>
  <si>
    <t>19 Presidential Way</t>
  </si>
  <si>
    <t>100 Beaver Street</t>
  </si>
  <si>
    <t>285 Bear Hill Road</t>
  </si>
  <si>
    <t>111/130 Forbes Boulevard</t>
  </si>
  <si>
    <t>20 Walkup Drive</t>
  </si>
  <si>
    <t>306 Belmont Street &amp; 350 Plantation Street</t>
  </si>
  <si>
    <t>30 Bearfoot Road</t>
  </si>
  <si>
    <t>Alexandria Center for Science and Technology</t>
  </si>
  <si>
    <t>Alexandria Technology Center - Gateway</t>
  </si>
  <si>
    <t>249/259/269 East Grande Avenue</t>
  </si>
  <si>
    <t>400 &amp; 450 East Jamie Court</t>
  </si>
  <si>
    <t>500 Forbes Boulevard</t>
  </si>
  <si>
    <t>505 Brannan Street</t>
  </si>
  <si>
    <t>7000 Shoreline Court</t>
  </si>
  <si>
    <t>341 &amp; 343 Oyster Point Boulevard</t>
  </si>
  <si>
    <t>839 - 863 Mitten and 866 Malcolm</t>
  </si>
  <si>
    <t>2425 Garcia Avenue &amp; 2450 Bayshore Parkway</t>
  </si>
  <si>
    <t>3165 Porter Drive</t>
  </si>
  <si>
    <t>3350 West Bayshore Road</t>
  </si>
  <si>
    <t>2625 &amp; 2631 Hanover Street</t>
  </si>
  <si>
    <t>Alexandria Center for Life Science</t>
  </si>
  <si>
    <t>100 Phillips Parkway</t>
  </si>
  <si>
    <t>102 Witmer Road</t>
  </si>
  <si>
    <t>701 Veterans Circle</t>
  </si>
  <si>
    <t>ARE Nautilus</t>
  </si>
  <si>
    <t>ARE Sunrise</t>
  </si>
  <si>
    <t>ARE Spectrum</t>
  </si>
  <si>
    <t>11119 North Torrey Pines Road</t>
  </si>
  <si>
    <t>3545 Cray Court</t>
  </si>
  <si>
    <t>5200 Illumina Way</t>
  </si>
  <si>
    <t>10300 Campus Point Drive</t>
  </si>
  <si>
    <t>10290 Campus Point Drive</t>
  </si>
  <si>
    <t>ARE Esplanade</t>
  </si>
  <si>
    <t>ARE Towne Centre</t>
  </si>
  <si>
    <t>9880 Campus Point Drive</t>
  </si>
  <si>
    <t>5810 &amp; 5820 &amp; 6138 &amp; 6150 Nancy Ridge Drive</t>
  </si>
  <si>
    <t>ARE Portola</t>
  </si>
  <si>
    <t>10121 &amp; 10151 Barnes Canyon Road</t>
  </si>
  <si>
    <t>7330 Carroll Road</t>
  </si>
  <si>
    <t>5871 Oberlin Drive</t>
  </si>
  <si>
    <t>11025/11035/11045/11055/11065/11075 Roselle Street</t>
  </si>
  <si>
    <t>3985/4025/4031/4045 Sorrento Valley Boulevard</t>
  </si>
  <si>
    <t>3985 Sorrento Valley Boulevard</t>
  </si>
  <si>
    <t>13112 Evening Creek Drive</t>
  </si>
  <si>
    <t>1201/1208 Eastlake Avenue</t>
  </si>
  <si>
    <t>1616 Eastlake Avenue</t>
  </si>
  <si>
    <t>1551 Eastlake Avenue</t>
  </si>
  <si>
    <t>400 Dexter Avenue North</t>
  </si>
  <si>
    <t>199 East Blaine Street</t>
  </si>
  <si>
    <t>219 Terry Avenue North</t>
  </si>
  <si>
    <t>1600 Fairview Avenue</t>
  </si>
  <si>
    <t>1818 Fairview Avenue</t>
  </si>
  <si>
    <t>3000/3018 Western Avenue</t>
  </si>
  <si>
    <t>410 West Harrison/410 Elliott Avenue West</t>
  </si>
  <si>
    <t>9980 Medical Center Drive</t>
  </si>
  <si>
    <t>1330 Piccard Drive</t>
  </si>
  <si>
    <t>1500/1550 East Gude Drive</t>
  </si>
  <si>
    <t>14920/15010 Broschart Road</t>
  </si>
  <si>
    <t>1405 Research Boulevard</t>
  </si>
  <si>
    <t>5 Research Place</t>
  </si>
  <si>
    <t>9920 Medical Center Drive</t>
  </si>
  <si>
    <t>5 Research Court</t>
  </si>
  <si>
    <t>12301 Parklawn Drive</t>
  </si>
  <si>
    <t>Alexandria Technology Center - Gaithersburg I</t>
  </si>
  <si>
    <t>Alexandria Technology Center - Gaithersburg II</t>
  </si>
  <si>
    <t>16020 Industrial Drive</t>
  </si>
  <si>
    <t>401 Professional Drive</t>
  </si>
  <si>
    <t>950 Wind River Lane</t>
  </si>
  <si>
    <t>620 Professional Drive</t>
  </si>
  <si>
    <t>6040 George Watts Hill Drive</t>
  </si>
  <si>
    <t>8000/9000/10000 Virginia Manor Road</t>
  </si>
  <si>
    <t>14225 Newbrook Drive</t>
  </si>
  <si>
    <t>108/110/112/114 Alexander Drive</t>
  </si>
  <si>
    <t>Alexandria Innovation Center - Research Triangle Park</t>
  </si>
  <si>
    <t>6 Davis Drive</t>
  </si>
  <si>
    <t>7 Triangle Drive</t>
  </si>
  <si>
    <t>Alexandria Technology Center - Alston</t>
  </si>
  <si>
    <t>407 Davis Drive</t>
  </si>
  <si>
    <t>2525 East NC Highway 54</t>
  </si>
  <si>
    <t>601 Keystone Park Drive</t>
  </si>
  <si>
    <t>5 Triangle Drive</t>
  </si>
  <si>
    <t>6101 Quadrangle Drive</t>
  </si>
  <si>
    <t>555 Heritage Drive</t>
  </si>
  <si>
    <t>1781 W. 75th Avenue</t>
  </si>
  <si>
    <t>7990 Enterprise Street</t>
  </si>
  <si>
    <t>275 Armand Frappier</t>
  </si>
  <si>
    <t>525 Cartier Boulevard West</t>
  </si>
  <si>
    <t>510 Townsend Street [Member]</t>
  </si>
  <si>
    <t>560 Eccles Avenue [Member]</t>
  </si>
  <si>
    <t>Grand Avenue [Member]</t>
  </si>
  <si>
    <t>China</t>
  </si>
  <si>
    <t>India</t>
  </si>
  <si>
    <t>Various</t>
  </si>
  <si>
    <t>7330 Carroll Road, 100 Phillips Parkway, 79/96 Thirteen Street, Alexandria Park at 128 [Member]</t>
  </si>
  <si>
    <t>Number of real estate properties subject to secured debt | property</t>
  </si>
  <si>
    <t>Alexandria at 128, 3165 Porter Drive, ARE Towne Center, 5810/5820/6138/6150 Nancy Ridge Drive [Member]</t>
  </si>
  <si>
    <t>14225 Newbrook Drive, 1201 and 1208 Eastlake Avenue, 13112 Evening Creek Drive, ARE Esplanade, ARE Sunrise [Member]</t>
  </si>
  <si>
    <t>Maximum | Buildings and building improvements</t>
  </si>
  <si>
    <t>MARYLAND | 16020 Industrial Drive</t>
  </si>
  <si>
    <t>The aggregate cost of real estate for federal income tax purposes is not materially different from the cost basis under GAAP (unaudited).</t>
  </si>
  <si>
    <t>The depreciable life for buildings and improvements ranges up to 40 years, up to 20 years for land improvements, and the term of the respective lease for tenant improvements.</t>
  </si>
  <si>
    <t>Schedule III - Consolidated Financial Statement Schedule of Rental Properties and Accumulated Depreciation Rollforward (Details) - USD ($) $ in Thousands</t>
  </si>
  <si>
    <t>Rental Properties and Current, Near-Term and Future Value-Creation Projects</t>
  </si>
  <si>
    <t>Balance at end of period</t>
  </si>
  <si>
    <t>Balance at beginning of period</t>
  </si>
  <si>
    <t>Depreciation expense on properties</t>
  </si>
  <si>
    <t>Sale of properties</t>
  </si>
  <si>
    <t>Rental Properties [Member]</t>
  </si>
  <si>
    <t>Purchase of land</t>
  </si>
  <si>
    <t>Sale of real estate</t>
  </si>
  <si>
    <t>Sales of land</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_(&quot;$ &quot;#,##0.0000_);_(&quot;$ &quot;(#,##0.0000)" numFmtId="169"/>
    <numFmt formatCode="_(&quot;$ &quot;#,##0.000_);_(&quot;$ &quot;(#,##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35443</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6.2</v>
      </c>
    </row>
    <row r="15" spans="1:4">
      <c s="4" r="A15" t="s">
        <v>25</v>
      </c>
      <c s="6" r="C15" t="n">
        <v>73377843</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2</v>
      </c>
      <c s="2" r="B1" t="s">
        <v>1</v>
      </c>
    </row>
    <row r="2" spans="1:2">
      <c s="2" r="B2" t="s">
        <v>2</v>
      </c>
    </row>
    <row r="3" spans="1:2">
      <c s="3" r="A3" t="s">
        <v>233</v>
      </c>
    </row>
    <row r="4" spans="1:2">
      <c s="4" r="A4" t="s">
        <v>38</v>
      </c>
      <c s="4" r="B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5</v>
      </c>
      <c s="2" r="B1" t="s">
        <v>1</v>
      </c>
    </row>
    <row r="2" spans="1:2">
      <c s="2" r="B2" t="s">
        <v>2</v>
      </c>
    </row>
    <row r="3" spans="1:2">
      <c s="3" r="A3" t="s">
        <v>236</v>
      </c>
    </row>
    <row r="4" spans="1:2">
      <c s="4" r="A4" t="s">
        <v>39</v>
      </c>
      <c s="4" r="B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8</v>
      </c>
      <c s="2" r="B1" t="s">
        <v>1</v>
      </c>
    </row>
    <row r="2" spans="1:2">
      <c s="2" r="B2" t="s">
        <v>2</v>
      </c>
    </row>
    <row r="3" spans="1:2">
      <c s="3" r="A3" t="s">
        <v>233</v>
      </c>
    </row>
    <row r="4" spans="1:2">
      <c s="4" r="A4" t="s">
        <v>239</v>
      </c>
      <c s="4" r="B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53</v>
      </c>
      <c s="2" r="B1" t="s">
        <v>1</v>
      </c>
    </row>
    <row r="2" spans="1:2">
      <c s="2" r="B2" t="s">
        <v>2</v>
      </c>
    </row>
    <row r="3" spans="1:2">
      <c s="3" r="A3" t="s">
        <v>254</v>
      </c>
    </row>
    <row r="4" spans="1:2">
      <c s="4" r="A4" t="s">
        <v>47</v>
      </c>
      <c s="4" r="B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6</v>
      </c>
      <c s="2" r="B1" t="s">
        <v>1</v>
      </c>
    </row>
    <row r="2" spans="1:2">
      <c s="2" r="B2" t="s">
        <v>2</v>
      </c>
    </row>
    <row r="3" spans="1:2">
      <c s="3" r="A3" t="s">
        <v>257</v>
      </c>
    </row>
    <row r="4" spans="1:2">
      <c s="4" r="A4" t="s">
        <v>258</v>
      </c>
      <c s="4" r="B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7629922</v>
      </c>
      <c s="8" r="C3" t="n">
        <v>7108610</v>
      </c>
    </row>
    <row r="4" spans="1:3">
      <c s="4" r="A4" t="s">
        <v>33</v>
      </c>
      <c s="6" r="B4" t="n">
        <v>127212</v>
      </c>
      <c s="6" r="C4" t="n">
        <v>117406</v>
      </c>
    </row>
    <row r="5" spans="1:3">
      <c s="4" r="A5" t="s">
        <v>34</v>
      </c>
      <c s="6" r="B5" t="n">
        <v>125098</v>
      </c>
      <c s="6" r="C5" t="n">
        <v>86011</v>
      </c>
    </row>
    <row r="6" spans="1:3">
      <c s="4" r="A6" t="s">
        <v>35</v>
      </c>
      <c s="6" r="B6" t="n">
        <v>28872</v>
      </c>
      <c s="6" r="C6" t="n">
        <v>26884</v>
      </c>
    </row>
    <row r="7" spans="1:3">
      <c s="4" r="A7" t="s">
        <v>36</v>
      </c>
      <c s="6" r="B7" t="n">
        <v>10485</v>
      </c>
      <c s="6" r="C7" t="n">
        <v>10548</v>
      </c>
    </row>
    <row r="8" spans="1:3">
      <c s="4" r="A8" t="s">
        <v>37</v>
      </c>
      <c s="6" r="B8" t="n">
        <v>280570</v>
      </c>
      <c s="6" r="C8" t="n">
        <v>234124</v>
      </c>
    </row>
    <row r="9" spans="1:3">
      <c s="4" r="A9" t="s">
        <v>38</v>
      </c>
      <c s="6" r="B9" t="n">
        <v>234093</v>
      </c>
      <c s="6" r="C9" t="n">
        <v>201798</v>
      </c>
    </row>
    <row r="10" spans="1:3">
      <c s="4" r="A10" t="s">
        <v>39</v>
      </c>
      <c s="6" r="B10" t="n">
        <v>353465</v>
      </c>
      <c s="6" r="C10" t="n">
        <v>236389</v>
      </c>
    </row>
    <row r="11" spans="1:3">
      <c s="4" r="A11" t="s">
        <v>40</v>
      </c>
      <c s="6" r="B11" t="n">
        <v>121403</v>
      </c>
      <c s="6" r="C11" t="n">
        <v>114266</v>
      </c>
    </row>
    <row r="12" spans="1:3">
      <c s="4" r="A12" t="s">
        <v>41</v>
      </c>
      <c s="6" r="B12" t="n">
        <v>8911120</v>
      </c>
      <c s="6" r="C12" t="n">
        <v>8136036</v>
      </c>
    </row>
    <row r="13" spans="1:3">
      <c s="3" r="A13" t="s">
        <v>42</v>
      </c>
    </row>
    <row r="14" spans="1:3">
      <c s="4" r="A14" t="s">
        <v>43</v>
      </c>
      <c s="6" r="B14" t="n">
        <v>818217</v>
      </c>
      <c s="6" r="C14" t="n">
        <v>652209</v>
      </c>
    </row>
    <row r="15" spans="1:3">
      <c s="4" r="A15" t="s">
        <v>44</v>
      </c>
      <c s="6" r="B15" t="n">
        <v>2046578</v>
      </c>
      <c s="6" r="C15" t="n">
        <v>1747370</v>
      </c>
    </row>
    <row r="16" spans="1:3">
      <c s="4" r="A16" t="s">
        <v>45</v>
      </c>
      <c s="6" r="B16" t="n">
        <v>151000</v>
      </c>
      <c s="6" r="C16" t="n">
        <v>304000</v>
      </c>
    </row>
    <row r="17" spans="1:3">
      <c s="4" r="A17" t="s">
        <v>46</v>
      </c>
      <c s="6" r="B17" t="n">
        <v>950000</v>
      </c>
      <c s="6" r="C17" t="n">
        <v>975000</v>
      </c>
    </row>
    <row r="18" spans="1:3">
      <c s="4" r="A18" t="s">
        <v>47</v>
      </c>
      <c s="6" r="B18" t="n">
        <v>589356</v>
      </c>
      <c s="6" r="C18" t="n">
        <v>489085</v>
      </c>
    </row>
    <row r="19" spans="1:3">
      <c s="4" r="A19" t="s">
        <v>48</v>
      </c>
      <c s="6" r="B19" t="n">
        <v>62005</v>
      </c>
      <c s="6" r="C19" t="n">
        <v>58814</v>
      </c>
    </row>
    <row r="20" spans="1:3">
      <c s="4" r="A20" t="s">
        <v>49</v>
      </c>
      <c s="8" r="B20" t="n">
        <v>4617156</v>
      </c>
      <c s="8" r="C20" t="n">
        <v>4226478</v>
      </c>
    </row>
    <row r="21" spans="1:3">
      <c s="4" r="A21" t="s">
        <v>50</v>
      </c>
      <c s="4" r="B21" t="s">
        <v>51</v>
      </c>
      <c s="4" r="C21" t="s">
        <v>51</v>
      </c>
    </row>
    <row r="22" spans="1:3">
      <c s="4" r="A22" t="s">
        <v>52</v>
      </c>
      <c s="8" r="B22" t="n">
        <v>14218</v>
      </c>
      <c s="8" r="C22" t="n">
        <v>14315</v>
      </c>
    </row>
    <row r="23" spans="1:3">
      <c s="3" r="A23" t="s">
        <v>53</v>
      </c>
    </row>
    <row r="24" spans="1:3">
      <c s="4" r="A24" t="s">
        <v>54</v>
      </c>
      <c s="6" r="B24" t="n">
        <v>237163</v>
      </c>
      <c s="6" r="C24" t="n">
        <v>237163</v>
      </c>
    </row>
    <row r="25" spans="1:3">
      <c s="4" r="A25" t="s">
        <v>55</v>
      </c>
      <c s="6" r="B25" t="n">
        <v>130000</v>
      </c>
      <c s="6" r="C25" t="n">
        <v>130000</v>
      </c>
    </row>
    <row r="26" spans="1:3">
      <c s="4" r="A26" t="s">
        <v>56</v>
      </c>
      <c s="6" r="B26" t="n">
        <v>725</v>
      </c>
      <c s="6" r="C26" t="n">
        <v>715</v>
      </c>
    </row>
    <row r="27" spans="1:3">
      <c s="4" r="A27" t="s">
        <v>57</v>
      </c>
      <c s="6" r="B27" t="n">
        <v>3558008</v>
      </c>
      <c s="6" r="C27" t="n">
        <v>3461189</v>
      </c>
    </row>
    <row r="28" spans="1:3">
      <c s="4" r="A28" t="s">
        <v>58</v>
      </c>
      <c s="6" r="B28" t="n">
        <v>49191</v>
      </c>
      <c s="6" r="C28" t="n">
        <v>-628</v>
      </c>
    </row>
    <row r="29" spans="1:3">
      <c s="4" r="A29" t="s">
        <v>59</v>
      </c>
      <c s="6" r="B29" t="n">
        <v>3975087</v>
      </c>
      <c s="6" r="C29" t="n">
        <v>3828439</v>
      </c>
    </row>
    <row r="30" spans="1:3">
      <c s="4" r="A30" t="s">
        <v>60</v>
      </c>
      <c s="6" r="B30" t="n">
        <v>304659</v>
      </c>
      <c s="6" r="C30" t="n">
        <v>66804</v>
      </c>
    </row>
    <row r="31" spans="1:3">
      <c s="4" r="A31" t="s">
        <v>61</v>
      </c>
      <c s="6" r="B31" t="n">
        <v>4279746</v>
      </c>
      <c s="6" r="C31" t="n">
        <v>3895243</v>
      </c>
    </row>
    <row r="32" spans="1:3">
      <c s="4" r="A32" t="s">
        <v>62</v>
      </c>
      <c s="8" r="B32" t="n">
        <v>8911120</v>
      </c>
      <c s="8" r="C32" t="n">
        <v>81360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0</v>
      </c>
      <c s="2" r="B1" t="s">
        <v>1</v>
      </c>
    </row>
    <row r="2" spans="1:2">
      <c s="2" r="B2" t="s">
        <v>2</v>
      </c>
    </row>
    <row r="3" spans="1:2">
      <c s="3" r="A3" t="s">
        <v>261</v>
      </c>
    </row>
    <row r="4" spans="1:2">
      <c s="4" r="A4" t="s">
        <v>262</v>
      </c>
      <c s="4" r="B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4</v>
      </c>
      <c s="2" r="B1" t="s">
        <v>1</v>
      </c>
    </row>
    <row r="2" spans="1:2">
      <c s="2" r="B2" t="s">
        <v>2</v>
      </c>
    </row>
    <row r="3" spans="1:2">
      <c s="3" r="A3" t="s">
        <v>265</v>
      </c>
    </row>
    <row r="4" spans="1:2">
      <c s="4" r="A4" t="s">
        <v>50</v>
      </c>
      <c s="4" r="B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7</v>
      </c>
      <c s="2" r="B1" t="s">
        <v>1</v>
      </c>
    </row>
    <row r="2" spans="1:2">
      <c s="2" r="B2" t="s">
        <v>2</v>
      </c>
    </row>
    <row r="3" spans="1:2">
      <c s="3" r="A3" t="s">
        <v>268</v>
      </c>
    </row>
    <row r="4" spans="1:2">
      <c s="4" r="A4" t="s">
        <v>269</v>
      </c>
      <c s="4" r="B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71</v>
      </c>
      <c s="2" r="B1" t="s">
        <v>1</v>
      </c>
    </row>
    <row r="2" spans="1:2">
      <c s="2" r="B2" t="s">
        <v>2</v>
      </c>
    </row>
    <row r="3" spans="1:2">
      <c s="3" r="A3" t="s">
        <v>272</v>
      </c>
    </row>
    <row r="4" spans="1:2">
      <c s="4" r="A4" t="s">
        <v>273</v>
      </c>
      <c s="4" r="B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5</v>
      </c>
      <c s="2" r="B1" t="s">
        <v>1</v>
      </c>
    </row>
    <row r="2" spans="1:2">
      <c s="2" r="B2" t="s">
        <v>2</v>
      </c>
    </row>
    <row r="3" spans="1:2">
      <c s="3" r="A3" t="s">
        <v>276</v>
      </c>
    </row>
    <row r="4" spans="1:2">
      <c s="4" r="A4" t="s">
        <v>60</v>
      </c>
      <c s="4" r="B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8</v>
      </c>
      <c s="2" r="B1" t="s">
        <v>1</v>
      </c>
    </row>
    <row r="2" spans="1:2">
      <c s="2" r="B2" t="s">
        <v>2</v>
      </c>
    </row>
    <row r="3" spans="1:2">
      <c s="3" r="A3" t="s">
        <v>279</v>
      </c>
    </row>
    <row r="4" spans="1:2">
      <c s="4" r="A4" t="s">
        <v>280</v>
      </c>
      <c s="4" r="B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2</v>
      </c>
      <c s="2" r="B1" t="s">
        <v>1</v>
      </c>
    </row>
    <row r="2" spans="1:2">
      <c s="2" r="B2" t="s">
        <v>2</v>
      </c>
    </row>
    <row r="3" spans="1:2">
      <c s="3" r="A3" t="s">
        <v>283</v>
      </c>
    </row>
    <row r="4" spans="1:2">
      <c s="4" r="A4" t="s">
        <v>284</v>
      </c>
      <c s="4" r="B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6</v>
      </c>
      <c s="2" r="B1" t="s">
        <v>1</v>
      </c>
    </row>
    <row r="2" spans="1:2">
      <c s="2" r="B2" t="s">
        <v>2</v>
      </c>
    </row>
    <row r="3" spans="1:2">
      <c s="3" r="A3" t="s">
        <v>287</v>
      </c>
    </row>
    <row r="4" spans="1:2">
      <c s="4" r="A4" t="s">
        <v>288</v>
      </c>
      <c s="4" r="B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0</v>
      </c>
      <c s="2" r="B1" t="s">
        <v>1</v>
      </c>
    </row>
    <row r="2" spans="1:2">
      <c s="2" r="B2" t="s">
        <v>2</v>
      </c>
    </row>
    <row r="3" spans="1:2">
      <c s="3" r="A3" t="s">
        <v>291</v>
      </c>
    </row>
    <row r="4" spans="1:2">
      <c s="4" r="A4" t="s">
        <v>291</v>
      </c>
      <c s="4" r="B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294</v>
      </c>
    </row>
    <row r="4" spans="1:2">
      <c s="4" r="A4" t="s">
        <v>295</v>
      </c>
      <c s="4" r="B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63</v>
      </c>
      <c s="2" r="B1" t="s">
        <v>1</v>
      </c>
    </row>
    <row r="2" spans="1:3">
      <c s="2" r="B2" t="s">
        <v>2</v>
      </c>
      <c s="2" r="C2" t="s">
        <v>30</v>
      </c>
    </row>
    <row r="3" spans="1:3">
      <c s="4" r="A3" t="s">
        <v>64</v>
      </c>
      <c s="6" r="B3" t="n">
        <v>100000000</v>
      </c>
    </row>
    <row r="4" spans="1:3">
      <c s="4" r="A4" t="s">
        <v>65</v>
      </c>
      <c s="6" r="B4" t="n">
        <v>14700000</v>
      </c>
    </row>
    <row r="5" spans="1:3">
      <c s="4" r="A5" t="s">
        <v>66</v>
      </c>
      <c s="9" r="B5" t="n">
        <v>0.01</v>
      </c>
      <c s="9" r="C5" t="n">
        <v>0.01</v>
      </c>
    </row>
    <row r="6" spans="1:3">
      <c s="4" r="A6" t="s">
        <v>67</v>
      </c>
      <c s="6" r="B6" t="n">
        <v>100000000</v>
      </c>
      <c s="6" r="C6" t="n">
        <v>100000000</v>
      </c>
    </row>
    <row r="7" spans="1:3">
      <c s="4" r="A7" t="s">
        <v>68</v>
      </c>
      <c s="6" r="B7" t="n">
        <v>71463876</v>
      </c>
      <c s="6" r="C7" t="n">
        <v>71172197</v>
      </c>
    </row>
    <row r="8" spans="1:3">
      <c s="4" r="A8" t="s">
        <v>69</v>
      </c>
      <c s="6" r="B8" t="n">
        <v>71463876</v>
      </c>
      <c s="6" r="C8" t="n">
        <v>71172197</v>
      </c>
    </row>
    <row r="9" spans="1:3">
      <c s="4" r="A9" t="s">
        <v>70</v>
      </c>
    </row>
    <row r="10" spans="1:3">
      <c s="4" r="A10" t="s">
        <v>71</v>
      </c>
      <c s="4" r="B10" t="s">
        <v>72</v>
      </c>
      <c s="4" r="C10" t="s">
        <v>72</v>
      </c>
    </row>
    <row r="11" spans="1:3">
      <c s="4" r="A11" t="s">
        <v>73</v>
      </c>
      <c s="9" r="B11" t="n">
        <v>0.01</v>
      </c>
      <c s="9" r="C11" t="n">
        <v>0.01</v>
      </c>
    </row>
    <row r="12" spans="1:3">
      <c s="4" r="A12" t="s">
        <v>64</v>
      </c>
      <c s="6" r="B12" t="n">
        <v>10000000</v>
      </c>
      <c s="6" r="C12" t="n">
        <v>10000000</v>
      </c>
    </row>
    <row r="13" spans="1:3">
      <c s="4" r="A13" t="s">
        <v>65</v>
      </c>
      <c s="6" r="B13" t="n">
        <v>9486500</v>
      </c>
      <c s="6" r="C13" t="n">
        <v>10000000</v>
      </c>
    </row>
    <row r="14" spans="1:3">
      <c s="4" r="A14" t="s">
        <v>74</v>
      </c>
      <c s="6" r="B14" t="n">
        <v>9486500</v>
      </c>
      <c s="6" r="C14" t="n">
        <v>10000000</v>
      </c>
    </row>
    <row r="15" spans="1:3">
      <c s="4" r="A15" t="s">
        <v>75</v>
      </c>
      <c s="8" r="B15" t="n">
        <v>25</v>
      </c>
      <c s="8" r="C15" t="n">
        <v>25</v>
      </c>
    </row>
    <row r="16" spans="1:3">
      <c s="4" r="A16" t="s">
        <v>76</v>
      </c>
    </row>
    <row r="17" spans="1:3">
      <c s="4" r="A17" t="s">
        <v>71</v>
      </c>
      <c s="4" r="B17" t="s">
        <v>77</v>
      </c>
      <c s="4" r="C17" t="s">
        <v>77</v>
      </c>
    </row>
    <row r="18" spans="1:3">
      <c s="4" r="A18" t="s">
        <v>73</v>
      </c>
      <c s="9" r="B18" t="n">
        <v>0.01</v>
      </c>
      <c s="9" r="C18" t="n">
        <v>0.01</v>
      </c>
    </row>
    <row r="19" spans="1:3">
      <c s="4" r="A19" t="s">
        <v>64</v>
      </c>
      <c s="6" r="B19" t="n">
        <v>5200000</v>
      </c>
      <c s="6" r="C19" t="n">
        <v>5200000</v>
      </c>
    </row>
    <row r="20" spans="1:3">
      <c s="4" r="A20" t="s">
        <v>65</v>
      </c>
      <c s="6" r="B20" t="n">
        <v>5200000</v>
      </c>
      <c s="6" r="C20" t="n">
        <v>5200000</v>
      </c>
    </row>
    <row r="21" spans="1:3">
      <c s="4" r="A21" t="s">
        <v>74</v>
      </c>
      <c s="6" r="B21" t="n">
        <v>5200000</v>
      </c>
      <c s="6" r="C21" t="n">
        <v>5200000</v>
      </c>
    </row>
    <row r="22" spans="1:3">
      <c s="4" r="A22" t="s">
        <v>75</v>
      </c>
      <c s="8" r="B22" t="n">
        <v>25</v>
      </c>
      <c s="8" r="C22" t="n">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18</v>
      </c>
    </row>
    <row r="4" spans="1:2">
      <c s="4" r="A4" t="s">
        <v>298</v>
      </c>
      <c s="4" r="B4" t="s">
        <v>299</v>
      </c>
    </row>
    <row r="5" spans="1:2">
      <c s="4" r="A5" t="s">
        <v>300</v>
      </c>
      <c s="4" r="B5" t="s">
        <v>301</v>
      </c>
    </row>
    <row r="6" spans="1:2">
      <c s="4" r="A6" t="s">
        <v>302</v>
      </c>
      <c s="4" r="B6" t="s">
        <v>303</v>
      </c>
    </row>
    <row r="7" spans="1:2">
      <c s="4" r="A7" t="s">
        <v>304</v>
      </c>
      <c s="4" r="B7" t="s">
        <v>305</v>
      </c>
    </row>
    <row r="8" spans="1:2">
      <c s="4" r="A8" t="s">
        <v>306</v>
      </c>
      <c s="4" r="B8" t="s">
        <v>307</v>
      </c>
    </row>
    <row r="9" spans="1:2">
      <c s="4" r="A9" t="s">
        <v>308</v>
      </c>
      <c s="4" r="B9" t="s">
        <v>309</v>
      </c>
    </row>
    <row r="10" spans="1:2">
      <c s="4" r="A10" t="s">
        <v>34</v>
      </c>
      <c s="4" r="B10" t="s">
        <v>310</v>
      </c>
    </row>
    <row r="11" spans="1:2">
      <c s="4" r="A11" t="s">
        <v>35</v>
      </c>
      <c s="4" r="B11" t="s">
        <v>311</v>
      </c>
    </row>
    <row r="12" spans="1:2">
      <c s="4" r="A12" t="s">
        <v>39</v>
      </c>
      <c s="4" r="B12" t="s">
        <v>312</v>
      </c>
    </row>
    <row r="13" spans="1:2">
      <c s="4" r="A13" t="s">
        <v>313</v>
      </c>
      <c s="4" r="B13" t="s">
        <v>314</v>
      </c>
    </row>
    <row r="14" spans="1:2">
      <c s="4" r="A14" t="s">
        <v>315</v>
      </c>
      <c s="4" r="B14" t="s">
        <v>316</v>
      </c>
    </row>
    <row r="15" spans="1:2">
      <c s="4" r="A15" t="s">
        <v>251</v>
      </c>
      <c s="4" r="B15" t="s">
        <v>317</v>
      </c>
    </row>
    <row r="16" spans="1:2">
      <c s="4" r="A16" t="s">
        <v>318</v>
      </c>
      <c s="4" r="B16" t="s">
        <v>319</v>
      </c>
    </row>
    <row r="17" spans="1:2">
      <c s="4" r="A17" t="s">
        <v>320</v>
      </c>
      <c s="4" r="B17" t="s">
        <v>321</v>
      </c>
    </row>
    <row r="18" spans="1:2">
      <c s="4" r="A18" t="s">
        <v>262</v>
      </c>
      <c s="4" r="B18" t="s">
        <v>322</v>
      </c>
    </row>
    <row r="19" spans="1:2">
      <c s="4" r="A19" t="s">
        <v>323</v>
      </c>
      <c s="4" r="B19" t="s">
        <v>324</v>
      </c>
    </row>
    <row r="20" spans="1:2">
      <c s="4" r="A20" t="s">
        <v>325</v>
      </c>
      <c s="4" r="B20"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18</v>
      </c>
    </row>
    <row r="4" spans="1:2">
      <c s="4" r="A4" t="s">
        <v>328</v>
      </c>
      <c s="4" r="B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18</v>
      </c>
    </row>
    <row r="4" spans="1:2">
      <c s="4" r="A4" t="s">
        <v>331</v>
      </c>
      <c s="4" r="B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80"/>
  </cols>
  <sheetData>
    <row r="1" spans="1:2">
      <c s="1" r="A1" t="s">
        <v>333</v>
      </c>
      <c s="2" r="B1" t="s">
        <v>1</v>
      </c>
    </row>
    <row r="2" spans="1:2">
      <c s="2" r="B2" t="s">
        <v>2</v>
      </c>
    </row>
    <row r="3" spans="1:2">
      <c s="3" r="A3" t="s">
        <v>334</v>
      </c>
    </row>
    <row r="4" spans="1:2">
      <c s="4" r="A4" t="s">
        <v>32</v>
      </c>
      <c s="4" r="B4" t="s">
        <v>335</v>
      </c>
    </row>
    <row r="5" spans="1:2">
      <c s="4" r="A5" t="s">
        <v>336</v>
      </c>
      <c s="4" r="B5" t="s">
        <v>337</v>
      </c>
    </row>
    <row r="6" spans="1:2">
      <c s="4" r="A6" t="s">
        <v>338</v>
      </c>
      <c s="4" r="B6" t="s">
        <v>339</v>
      </c>
    </row>
    <row r="7" spans="1:2">
      <c s="4" r="A7" t="s">
        <v>340</v>
      </c>
    </row>
    <row r="8" spans="1:2">
      <c s="3" r="A8" t="s">
        <v>334</v>
      </c>
    </row>
    <row r="9" spans="1:2">
      <c s="4" r="A9" t="s">
        <v>341</v>
      </c>
      <c s="4" r="B9" t="s">
        <v>342</v>
      </c>
    </row>
    <row r="10" spans="1:2">
      <c s="4" r="A10" t="s">
        <v>343</v>
      </c>
      <c s="4" r="B10" t="s">
        <v>344</v>
      </c>
    </row>
    <row r="11" spans="1:2">
      <c s="4" r="A11" t="s">
        <v>345</v>
      </c>
    </row>
    <row r="12" spans="1:2">
      <c s="3" r="A12" t="s">
        <v>334</v>
      </c>
    </row>
    <row r="13" spans="1:2">
      <c s="4" r="A13" t="s">
        <v>341</v>
      </c>
      <c s="4" r="B13" t="s">
        <v>346</v>
      </c>
    </row>
    <row r="14" spans="1:2">
      <c s="4" r="A14" t="s">
        <v>343</v>
      </c>
      <c s="4" r="B1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48</v>
      </c>
      <c s="2" r="B1" t="s">
        <v>1</v>
      </c>
    </row>
    <row r="2" spans="1:2">
      <c s="2" r="B2" t="s">
        <v>2</v>
      </c>
    </row>
    <row r="3" spans="1:2">
      <c s="3" r="A3" t="s">
        <v>233</v>
      </c>
    </row>
    <row r="4" spans="1:2">
      <c s="4" r="A4" t="s">
        <v>349</v>
      </c>
      <c s="4" r="B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351</v>
      </c>
      <c s="2" r="B1" t="s">
        <v>1</v>
      </c>
    </row>
    <row r="2" spans="1:2">
      <c s="2" r="B2" t="s">
        <v>2</v>
      </c>
    </row>
    <row r="3" spans="1:2">
      <c s="3" r="A3" t="s">
        <v>236</v>
      </c>
    </row>
    <row r="4" spans="1:2">
      <c s="4" r="A4" t="s">
        <v>352</v>
      </c>
      <c s="4" r="B4" t="s">
        <v>353</v>
      </c>
    </row>
    <row r="5" spans="1:2">
      <c s="4" r="A5" t="s">
        <v>354</v>
      </c>
      <c s="4" r="B5"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56</v>
      </c>
      <c s="2" r="B1" t="s">
        <v>1</v>
      </c>
    </row>
    <row r="2" spans="1:2">
      <c s="2" r="B2" t="s">
        <v>2</v>
      </c>
    </row>
    <row r="3" spans="1:2">
      <c s="3" r="A3" t="s">
        <v>233</v>
      </c>
    </row>
    <row r="4" spans="1:2">
      <c s="4" r="A4" t="s">
        <v>357</v>
      </c>
      <c s="4" r="B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9</v>
      </c>
      <c s="2" r="B1" t="s">
        <v>1</v>
      </c>
    </row>
    <row r="2" spans="1:2">
      <c s="2" r="B2" t="s">
        <v>2</v>
      </c>
    </row>
    <row r="3" spans="1:2">
      <c s="3" r="A3" t="s">
        <v>242</v>
      </c>
    </row>
    <row r="4" spans="1:2">
      <c s="4" r="A4" t="s">
        <v>360</v>
      </c>
      <c s="4" r="B4" t="s">
        <v>361</v>
      </c>
    </row>
    <row r="5" spans="1:2">
      <c s="4" r="A5" t="s">
        <v>362</v>
      </c>
      <c s="4" r="B5"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4</v>
      </c>
      <c s="2" r="B1" t="s">
        <v>1</v>
      </c>
    </row>
    <row r="2" spans="1:2">
      <c s="2" r="B2" t="s">
        <v>2</v>
      </c>
    </row>
    <row r="3" spans="1:2">
      <c s="3" r="A3" t="s">
        <v>246</v>
      </c>
    </row>
    <row r="4" spans="1:2">
      <c s="4" r="A4" t="s">
        <v>365</v>
      </c>
      <c s="4" r="B4" t="s">
        <v>366</v>
      </c>
    </row>
    <row r="5" spans="1:2">
      <c s="4" r="A5" t="s">
        <v>367</v>
      </c>
      <c s="4" r="B5" t="s">
        <v>368</v>
      </c>
    </row>
    <row r="6" spans="1:2">
      <c s="4" r="A6" t="s">
        <v>369</v>
      </c>
      <c s="4" r="B6" t="s">
        <v>370</v>
      </c>
    </row>
    <row r="7" spans="1:2">
      <c s="4" r="A7" t="s">
        <v>371</v>
      </c>
      <c s="4" r="B7"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3</v>
      </c>
      <c s="2" r="B1" t="s">
        <v>1</v>
      </c>
    </row>
    <row r="2" spans="1:2">
      <c s="2" r="B2" t="s">
        <v>2</v>
      </c>
    </row>
    <row r="3" spans="1:2">
      <c s="3" r="A3" t="s">
        <v>250</v>
      </c>
    </row>
    <row r="4" spans="1:2">
      <c s="4" r="A4" t="s">
        <v>374</v>
      </c>
      <c s="4" r="B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8</v>
      </c>
      <c s="2" r="B1" t="s">
        <v>79</v>
      </c>
      <c s="2" r="J1" t="s">
        <v>1</v>
      </c>
    </row>
    <row r="2" spans="1:12">
      <c s="2" r="B2" t="s">
        <v>2</v>
      </c>
      <c s="2" r="C2" t="s">
        <v>80</v>
      </c>
      <c s="2" r="D2" t="s">
        <v>4</v>
      </c>
      <c s="2" r="E2" t="s">
        <v>81</v>
      </c>
      <c s="2" r="F2" t="s">
        <v>30</v>
      </c>
      <c s="2" r="G2" t="s">
        <v>82</v>
      </c>
      <c s="2" r="H2" t="s">
        <v>83</v>
      </c>
      <c s="2" r="I2" t="s">
        <v>84</v>
      </c>
      <c s="2" r="J2" t="s">
        <v>2</v>
      </c>
      <c s="2" r="K2" t="s">
        <v>30</v>
      </c>
      <c s="2" r="L2" t="s">
        <v>85</v>
      </c>
    </row>
    <row r="3" spans="1:12">
      <c s="3" r="A3" t="s">
        <v>86</v>
      </c>
    </row>
    <row r="4" spans="1:12">
      <c s="4" r="A4" t="s">
        <v>87</v>
      </c>
      <c s="8" r="J4" t="n">
        <v>608824</v>
      </c>
      <c s="8" r="K4" t="n">
        <v>544153</v>
      </c>
      <c s="8" r="L4" t="n">
        <v>467764</v>
      </c>
    </row>
    <row r="5" spans="1:12">
      <c s="4" r="A5" t="s">
        <v>88</v>
      </c>
      <c s="6" r="J5" t="n">
        <v>209063</v>
      </c>
      <c s="6" r="K5" t="n">
        <v>173480</v>
      </c>
      <c s="6" r="L5" t="n">
        <v>150095</v>
      </c>
    </row>
    <row r="6" spans="1:12">
      <c s="4" r="A6" t="s">
        <v>89</v>
      </c>
      <c s="6" r="J6" t="n">
        <v>25587</v>
      </c>
      <c s="6" r="K6" t="n">
        <v>9244</v>
      </c>
      <c s="6" r="L6" t="n">
        <v>13292</v>
      </c>
    </row>
    <row r="7" spans="1:12">
      <c s="4" r="A7" t="s">
        <v>90</v>
      </c>
      <c s="8" r="B7" t="n">
        <v>223955</v>
      </c>
      <c s="8" r="C7" t="n">
        <v>218610</v>
      </c>
      <c s="8" r="D7" t="n">
        <v>204156</v>
      </c>
      <c s="8" r="E7" t="n">
        <v>196753</v>
      </c>
      <c s="8" r="F7" t="n">
        <v>188674</v>
      </c>
      <c s="8" r="G7" t="n">
        <v>185615</v>
      </c>
      <c s="8" r="H7" t="n">
        <v>176402</v>
      </c>
      <c s="8" r="I7" t="n">
        <v>176186</v>
      </c>
      <c s="6" r="J7" t="n">
        <v>843474</v>
      </c>
      <c s="6" r="K7" t="n">
        <v>726877</v>
      </c>
      <c s="6" r="L7" t="n">
        <v>631151</v>
      </c>
    </row>
    <row r="8" spans="1:12">
      <c s="3" r="A8" t="s">
        <v>91</v>
      </c>
    </row>
    <row r="9" spans="1:12">
      <c s="4" r="A9" t="s">
        <v>92</v>
      </c>
      <c s="6" r="J9" t="n">
        <v>261232</v>
      </c>
      <c s="6" r="K9" t="n">
        <v>219164</v>
      </c>
      <c s="6" r="L9" t="n">
        <v>189039</v>
      </c>
    </row>
    <row r="10" spans="1:12">
      <c s="4" r="A10" t="s">
        <v>93</v>
      </c>
      <c s="6" r="J10" t="n">
        <v>59621</v>
      </c>
      <c s="6" r="K10" t="n">
        <v>53530</v>
      </c>
      <c s="6" r="L10" t="n">
        <v>48520</v>
      </c>
    </row>
    <row r="11" spans="1:12">
      <c s="4" r="A11" t="s">
        <v>94</v>
      </c>
      <c s="6" r="J11" t="n">
        <v>105813</v>
      </c>
      <c s="6" r="K11" t="n">
        <v>79299</v>
      </c>
      <c s="6" r="L11" t="n">
        <v>67952</v>
      </c>
    </row>
    <row r="12" spans="1:12">
      <c s="4" r="A12" t="s">
        <v>95</v>
      </c>
      <c s="6" r="J12" t="n">
        <v>261289</v>
      </c>
      <c s="6" r="K12" t="n">
        <v>224096</v>
      </c>
      <c s="6" r="L12" t="n">
        <v>189123</v>
      </c>
    </row>
    <row r="13" spans="1:12">
      <c s="4" r="A13" t="s">
        <v>96</v>
      </c>
      <c s="6" r="J13" t="n">
        <v>23250</v>
      </c>
      <c s="6" r="K13" t="n">
        <v>51675</v>
      </c>
      <c s="6" r="L13" t="n">
        <v>0</v>
      </c>
    </row>
    <row r="14" spans="1:12">
      <c s="4" r="A14" t="s">
        <v>97</v>
      </c>
      <c s="6" r="J14" t="n">
        <v>189</v>
      </c>
      <c s="6" r="K14" t="n">
        <v>525</v>
      </c>
      <c s="6" r="L14" t="n">
        <v>1992</v>
      </c>
    </row>
    <row r="15" spans="1:12">
      <c s="4" r="A15" t="s">
        <v>98</v>
      </c>
      <c s="6" r="J15" t="n">
        <v>711394</v>
      </c>
      <c s="6" r="K15" t="n">
        <v>628289</v>
      </c>
      <c s="6" r="L15" t="n">
        <v>496626</v>
      </c>
    </row>
    <row r="16" spans="1:12">
      <c s="4" r="A16" t="s">
        <v>99</v>
      </c>
      <c s="6" r="J16" t="n">
        <v>1651</v>
      </c>
      <c s="6" r="K16" t="n">
        <v>554</v>
      </c>
      <c s="6" r="L16" t="n">
        <v>0</v>
      </c>
    </row>
    <row r="17" spans="1:12">
      <c s="4" r="A17" t="s">
        <v>100</v>
      </c>
      <c s="6" r="J17" t="n">
        <v>12426</v>
      </c>
      <c s="6" r="K17" t="n">
        <v>0</v>
      </c>
      <c s="6" r="L17" t="n">
        <v>0</v>
      </c>
    </row>
    <row r="18" spans="1:12">
      <c s="4" r="A18" t="s">
        <v>101</v>
      </c>
      <c s="6" r="J18" t="n">
        <v>146157</v>
      </c>
      <c s="6" r="K18" t="n">
        <v>99142</v>
      </c>
      <c s="6" r="L18" t="n">
        <v>134525</v>
      </c>
    </row>
    <row r="19" spans="1:12">
      <c s="4" r="A19" t="s">
        <v>102</v>
      </c>
      <c s="6" r="J19" t="n">
        <v>-43</v>
      </c>
      <c s="6" r="K19" t="n">
        <v>1233</v>
      </c>
      <c s="6" r="L19" t="n">
        <v>900</v>
      </c>
    </row>
    <row r="20" spans="1:12">
      <c s="4" r="A20" t="s">
        <v>103</v>
      </c>
      <c s="6" r="J20" t="n">
        <v>0</v>
      </c>
      <c s="6" r="K20" t="n">
        <v>6403</v>
      </c>
      <c s="6" r="L20" t="n">
        <v>4824</v>
      </c>
    </row>
    <row r="21" spans="1:12">
      <c s="4" r="A21" t="s">
        <v>104</v>
      </c>
      <c s="6" r="J21" t="n">
        <v>146114</v>
      </c>
      <c s="6" r="K21" t="n">
        <v>106778</v>
      </c>
      <c s="6" r="L21" t="n">
        <v>140249</v>
      </c>
    </row>
    <row r="22" spans="1:12">
      <c s="4" r="A22" t="s">
        <v>105</v>
      </c>
      <c s="6" r="J22" t="n">
        <v>-1897</v>
      </c>
      <c s="6" r="K22" t="n">
        <v>-5204</v>
      </c>
      <c s="6" r="L22" t="n">
        <v>-4032</v>
      </c>
    </row>
    <row r="23" spans="1:12">
      <c s="4" r="A23" t="s">
        <v>106</v>
      </c>
      <c s="6" r="J23" t="n">
        <v>144217</v>
      </c>
      <c s="6" r="K23" t="n">
        <v>101574</v>
      </c>
      <c s="6" r="L23" t="n">
        <v>136217</v>
      </c>
    </row>
    <row r="24" spans="1:12">
      <c s="4" r="A24" t="s">
        <v>107</v>
      </c>
      <c s="6" r="J24" t="n">
        <v>-24986</v>
      </c>
      <c s="6" r="K24" t="n">
        <v>-25698</v>
      </c>
      <c s="6" r="L24" t="n">
        <v>-25885</v>
      </c>
    </row>
    <row r="25" spans="1:12">
      <c s="4" r="A25" t="s">
        <v>108</v>
      </c>
      <c s="6" r="J25" t="n">
        <v>0</v>
      </c>
      <c s="6" r="K25" t="n">
        <v>1989</v>
      </c>
      <c s="6" r="L25" t="n">
        <v>0</v>
      </c>
    </row>
    <row r="26" spans="1:12">
      <c s="4" r="A26" t="s">
        <v>109</v>
      </c>
      <c s="6" r="J26" t="n">
        <v>-2364</v>
      </c>
      <c s="6" r="K26" t="n">
        <v>-1774</v>
      </c>
      <c s="6" r="L26" t="n">
        <v>-1581</v>
      </c>
    </row>
    <row r="27" spans="1:12">
      <c s="4" r="A27" t="s">
        <v>110</v>
      </c>
      <c s="8" r="B27" t="n">
        <v>35131</v>
      </c>
      <c s="8" r="C27" t="n">
        <v>32659</v>
      </c>
      <c s="8" r="D27" t="n">
        <v>31291</v>
      </c>
      <c s="8" r="E27" t="n">
        <v>17786</v>
      </c>
      <c s="8" r="F27" t="n">
        <v>-16154</v>
      </c>
      <c s="8" r="G27" t="n">
        <v>27626</v>
      </c>
      <c s="8" r="H27" t="n">
        <v>27932</v>
      </c>
      <c s="8" r="I27" t="n">
        <v>32709</v>
      </c>
      <c s="8" r="J27" t="n">
        <v>116867</v>
      </c>
      <c s="8" r="K27" t="n">
        <v>72113</v>
      </c>
      <c s="8" r="L27" t="n">
        <v>108751</v>
      </c>
    </row>
    <row r="28" spans="1:12">
      <c s="3" r="A28" t="s">
        <v>111</v>
      </c>
    </row>
    <row r="29" spans="1:12">
      <c s="4" r="A29" t="s">
        <v>112</v>
      </c>
      <c s="9" r="J29" t="n">
        <v>1.63</v>
      </c>
      <c s="9" r="K29" t="n">
        <v>0.99</v>
      </c>
      <c s="9" r="L29" t="n">
        <v>1.59</v>
      </c>
    </row>
    <row r="30" spans="1:12">
      <c s="4" r="A30" t="s">
        <v>113</v>
      </c>
      <c s="6" r="J30" t="n">
        <v>0</v>
      </c>
      <c s="10" r="K30" t="n">
        <v>0.02</v>
      </c>
      <c s="10" r="L30" t="n">
        <v>0.01</v>
      </c>
    </row>
    <row r="31" spans="1:12">
      <c s="4" r="A31" t="s">
        <v>114</v>
      </c>
      <c s="9" r="B31" t="n">
        <v>0.49</v>
      </c>
      <c s="9" r="C31" t="n">
        <v>0.46</v>
      </c>
      <c s="9" r="D31" t="n">
        <v>0.44</v>
      </c>
      <c s="9" r="E31" t="n">
        <v>0.25</v>
      </c>
      <c s="9" r="F31" t="n">
        <v>-0.23</v>
      </c>
      <c s="9" r="G31" t="n">
        <v>0.39</v>
      </c>
      <c s="9" r="H31" t="n">
        <v>0.39</v>
      </c>
      <c s="9" r="I31" t="n">
        <v>0.46</v>
      </c>
      <c s="9" r="J31" t="n">
        <v>1.63</v>
      </c>
      <c s="9" r="K31" t="n">
        <v>1.01</v>
      </c>
      <c s="9" r="L31" t="n">
        <v>1.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6</v>
      </c>
      <c s="2" r="B1" t="s">
        <v>1</v>
      </c>
    </row>
    <row r="2" spans="1:2">
      <c s="2" r="B2" t="s">
        <v>2</v>
      </c>
    </row>
    <row r="3" spans="1:2">
      <c s="3" r="A3" t="s">
        <v>254</v>
      </c>
    </row>
    <row r="4" spans="1:2">
      <c s="4" r="A4" t="s">
        <v>377</v>
      </c>
      <c s="4" r="B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9</v>
      </c>
      <c s="2" r="B1" t="s">
        <v>1</v>
      </c>
    </row>
    <row r="2" spans="1:2">
      <c s="2" r="B2" t="s">
        <v>2</v>
      </c>
    </row>
    <row r="3" spans="1:2">
      <c s="3" r="A3" t="s">
        <v>257</v>
      </c>
    </row>
    <row r="4" spans="1:2">
      <c s="4" r="A4" t="s">
        <v>380</v>
      </c>
      <c s="4" r="B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82</v>
      </c>
      <c s="2" r="B1" t="s">
        <v>1</v>
      </c>
    </row>
    <row r="2" spans="1:2">
      <c s="2" r="B2" t="s">
        <v>2</v>
      </c>
    </row>
    <row r="3" spans="1:2">
      <c s="3" r="A3" t="s">
        <v>261</v>
      </c>
    </row>
    <row r="4" spans="1:2">
      <c s="4" r="A4" t="s">
        <v>383</v>
      </c>
      <c s="4" r="B4" t="s">
        <v>384</v>
      </c>
    </row>
    <row r="5" spans="1:2">
      <c s="4" r="A5" t="s">
        <v>385</v>
      </c>
      <c s="4" r="B5"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7</v>
      </c>
      <c s="2" r="B1" t="s">
        <v>1</v>
      </c>
    </row>
    <row r="2" spans="1:2">
      <c s="2" r="B2" t="s">
        <v>2</v>
      </c>
    </row>
    <row r="3" spans="1:2">
      <c s="3" r="A3" t="s">
        <v>265</v>
      </c>
    </row>
    <row r="4" spans="1:2">
      <c s="4" r="A4" t="s">
        <v>388</v>
      </c>
      <c s="4" r="B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90</v>
      </c>
      <c s="2" r="B1" t="s">
        <v>1</v>
      </c>
    </row>
    <row r="2" spans="1:2">
      <c s="2" r="B2" t="s">
        <v>2</v>
      </c>
    </row>
    <row r="3" spans="1:2">
      <c s="3" r="A3" t="s">
        <v>268</v>
      </c>
    </row>
    <row r="4" spans="1:2">
      <c s="4" r="A4" t="s">
        <v>391</v>
      </c>
      <c s="4" r="B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93</v>
      </c>
      <c s="2" r="B1" t="s">
        <v>1</v>
      </c>
    </row>
    <row r="2" spans="1:2">
      <c s="2" r="B2" t="s">
        <v>2</v>
      </c>
    </row>
    <row r="3" spans="1:2">
      <c s="3" r="A3" t="s">
        <v>272</v>
      </c>
    </row>
    <row r="4" spans="1:2">
      <c s="4" r="A4" t="s">
        <v>394</v>
      </c>
      <c s="4" r="B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96</v>
      </c>
      <c s="2" r="B1" t="s">
        <v>1</v>
      </c>
    </row>
    <row r="2" spans="1:2">
      <c s="2" r="B2" t="s">
        <v>2</v>
      </c>
    </row>
    <row r="3" spans="1:2">
      <c s="3" r="A3" t="s">
        <v>397</v>
      </c>
    </row>
    <row r="4" spans="1:2">
      <c s="4" r="A4" t="s">
        <v>398</v>
      </c>
      <c s="4" r="B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00</v>
      </c>
      <c s="2" r="B1" t="s">
        <v>1</v>
      </c>
    </row>
    <row r="2" spans="1:2">
      <c s="2" r="B2" t="s">
        <v>2</v>
      </c>
    </row>
    <row r="3" spans="1:2">
      <c s="3" r="A3" t="s">
        <v>279</v>
      </c>
    </row>
    <row r="4" spans="1:2">
      <c s="4" r="A4" t="s">
        <v>401</v>
      </c>
      <c s="4" r="B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403</v>
      </c>
      <c s="2" r="B1" t="s">
        <v>1</v>
      </c>
    </row>
    <row r="2" spans="1:2">
      <c s="2" r="B2" t="s">
        <v>2</v>
      </c>
    </row>
    <row r="3" spans="1:2">
      <c s="3" r="A3" t="s">
        <v>283</v>
      </c>
    </row>
    <row r="4" spans="1:2">
      <c s="4" r="A4" t="s">
        <v>404</v>
      </c>
      <c s="4" r="B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406</v>
      </c>
      <c s="2" r="B1" t="s">
        <v>1</v>
      </c>
    </row>
    <row r="2" spans="1:2">
      <c s="2" r="B2" t="s">
        <v>2</v>
      </c>
    </row>
    <row r="3" spans="1:2">
      <c s="3" r="A3" t="s">
        <v>291</v>
      </c>
    </row>
    <row r="4" spans="1:2">
      <c s="4" r="A4" t="s">
        <v>407</v>
      </c>
      <c s="4" r="B4" t="s">
        <v>408</v>
      </c>
    </row>
    <row r="5" spans="1:2">
      <c s="4" r="A5" t="s">
        <v>409</v>
      </c>
      <c s="4" r="B5" t="s">
        <v>410</v>
      </c>
    </row>
    <row r="6" spans="1:2">
      <c s="4" r="A6" t="s">
        <v>411</v>
      </c>
      <c s="4" r="B6" t="s">
        <v>412</v>
      </c>
    </row>
    <row r="7" spans="1:2">
      <c s="4" r="A7" t="s">
        <v>413</v>
      </c>
      <c s="4" r="B7"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v>
      </c>
      <c s="2" r="B1" t="s">
        <v>1</v>
      </c>
    </row>
    <row r="2" spans="1:4">
      <c s="2" r="B2" t="s">
        <v>2</v>
      </c>
      <c s="2" r="C2" t="s">
        <v>30</v>
      </c>
      <c s="2" r="D2" t="s">
        <v>85</v>
      </c>
    </row>
    <row r="3" spans="1:4">
      <c s="3" r="A3" t="s">
        <v>116</v>
      </c>
    </row>
    <row r="4" spans="1:4">
      <c s="4" r="A4" t="s">
        <v>104</v>
      </c>
      <c s="8" r="B4" t="n">
        <v>146114</v>
      </c>
      <c s="8" r="C4" t="n">
        <v>106778</v>
      </c>
      <c s="8" r="D4" t="n">
        <v>140249</v>
      </c>
    </row>
    <row r="5" spans="1:4">
      <c s="3" r="A5" t="s">
        <v>117</v>
      </c>
    </row>
    <row r="6" spans="1:4">
      <c s="4" r="A6" t="s">
        <v>118</v>
      </c>
      <c s="6" r="B6" t="n">
        <v>77370</v>
      </c>
      <c s="6" r="C6" t="n">
        <v>51135</v>
      </c>
      <c s="6" r="D6" t="n">
        <v>1300</v>
      </c>
    </row>
    <row r="7" spans="1:4">
      <c s="4" r="A7" t="s">
        <v>119</v>
      </c>
      <c s="6" r="B7" t="n">
        <v>-12138</v>
      </c>
      <c s="6" r="C7" t="n">
        <v>-358</v>
      </c>
      <c s="6" r="D7" t="n">
        <v>-1183</v>
      </c>
    </row>
    <row r="8" spans="1:4">
      <c s="4" r="A8" t="s">
        <v>120</v>
      </c>
      <c s="6" r="B8" t="n">
        <v>65232</v>
      </c>
      <c s="6" r="C8" t="n">
        <v>50777</v>
      </c>
      <c s="6" r="D8" t="n">
        <v>117</v>
      </c>
    </row>
    <row r="9" spans="1:4">
      <c s="3" r="A9" t="s">
        <v>121</v>
      </c>
    </row>
    <row r="10" spans="1:4">
      <c s="4" r="A10" t="s">
        <v>122</v>
      </c>
      <c s="6" r="B10" t="n">
        <v>-5516</v>
      </c>
      <c s="6" r="C10" t="n">
        <v>-4459</v>
      </c>
      <c s="6" r="D10" t="n">
        <v>1918</v>
      </c>
    </row>
    <row r="11" spans="1:4">
      <c s="4" r="A11" t="s">
        <v>123</v>
      </c>
      <c s="6" r="B11" t="n">
        <v>2707</v>
      </c>
      <c s="6" r="C11" t="n">
        <v>6871</v>
      </c>
      <c s="6" r="D11" t="n">
        <v>15422</v>
      </c>
    </row>
    <row r="12" spans="1:4">
      <c s="4" r="A12" t="s">
        <v>124</v>
      </c>
      <c s="6" r="B12" t="n">
        <v>-2809</v>
      </c>
      <c s="6" r="C12" t="n">
        <v>2412</v>
      </c>
      <c s="6" r="D12" t="n">
        <v>17340</v>
      </c>
    </row>
    <row r="13" spans="1:4">
      <c s="3" r="A13" t="s">
        <v>125</v>
      </c>
    </row>
    <row r="14" spans="1:4">
      <c s="4" r="A14" t="s">
        <v>126</v>
      </c>
      <c s="6" r="B14" t="n">
        <v>-21844</v>
      </c>
      <c s="6" r="C14" t="n">
        <v>-18075</v>
      </c>
      <c s="6" r="D14" t="n">
        <v>-28912</v>
      </c>
    </row>
    <row r="15" spans="1:4">
      <c s="4" r="A15" t="s">
        <v>119</v>
      </c>
      <c s="6" r="B15" t="n">
        <v>9236</v>
      </c>
      <c s="6" r="C15" t="n">
        <v>-208</v>
      </c>
      <c s="6" r="D15" t="n">
        <v>0</v>
      </c>
    </row>
    <row r="16" spans="1:4">
      <c s="4" r="A16" t="s">
        <v>127</v>
      </c>
      <c s="6" r="B16" t="n">
        <v>-12608</v>
      </c>
      <c s="6" r="C16" t="n">
        <v>-18283</v>
      </c>
      <c s="6" r="D16" t="n">
        <v>-28912</v>
      </c>
    </row>
    <row r="17" spans="1:4">
      <c s="4" r="A17" t="s">
        <v>128</v>
      </c>
      <c s="6" r="B17" t="n">
        <v>49815</v>
      </c>
      <c s="6" r="C17" t="n">
        <v>34906</v>
      </c>
      <c s="6" r="D17" t="n">
        <v>-11455</v>
      </c>
    </row>
    <row r="18" spans="1:4">
      <c s="4" r="A18" t="s">
        <v>129</v>
      </c>
      <c s="6" r="B18" t="n">
        <v>195929</v>
      </c>
      <c s="6" r="C18" t="n">
        <v>141684</v>
      </c>
      <c s="6" r="D18" t="n">
        <v>128794</v>
      </c>
    </row>
    <row r="19" spans="1:4">
      <c s="4" r="A19" t="s">
        <v>130</v>
      </c>
      <c s="6" r="B19" t="n">
        <v>-1893</v>
      </c>
      <c s="6" r="C19" t="n">
        <v>-4534</v>
      </c>
      <c s="6" r="D19" t="n">
        <v>-3948</v>
      </c>
    </row>
    <row r="20" spans="1:4">
      <c s="4" r="A20" t="s">
        <v>131</v>
      </c>
      <c s="8" r="B20" t="n">
        <v>194036</v>
      </c>
      <c s="8" r="C20" t="n">
        <v>137150</v>
      </c>
      <c s="8" r="D20" t="n">
        <v>1248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17"/>
  </cols>
  <sheetData>
    <row r="1" spans="1:2">
      <c s="1" r="A1" t="s">
        <v>415</v>
      </c>
      <c s="2" r="B1" t="s">
        <v>416</v>
      </c>
    </row>
    <row r="2" spans="1:2">
      <c s="3" r="A2" t="s">
        <v>334</v>
      </c>
    </row>
    <row r="3" spans="1:2">
      <c s="4" r="A3" t="s">
        <v>417</v>
      </c>
      <c s="6" r="B3" t="n">
        <v>20073784</v>
      </c>
    </row>
    <row r="4" spans="1:2">
      <c s="4" r="A4" t="s">
        <v>418</v>
      </c>
      <c s="6" r="B4" t="n">
        <v>11965247</v>
      </c>
    </row>
    <row r="5" spans="1:2">
      <c s="4" r="A5" t="s">
        <v>419</v>
      </c>
      <c s="6" r="B5" t="n">
        <v>11900000</v>
      </c>
    </row>
    <row r="6" spans="1:2">
      <c s="4" r="A6" t="s">
        <v>420</v>
      </c>
      <c s="6" r="B6" t="n">
        <v>32039031</v>
      </c>
    </row>
    <row r="7" spans="1:2">
      <c s="4" r="A7" t="s">
        <v>421</v>
      </c>
    </row>
    <row r="8" spans="1:2">
      <c s="3" r="A8" t="s">
        <v>334</v>
      </c>
    </row>
    <row r="9" spans="1:2">
      <c s="4" r="A9" t="s">
        <v>417</v>
      </c>
      <c s="6" r="B9" t="n">
        <v>16737994</v>
      </c>
    </row>
    <row r="10" spans="1:2">
      <c s="4" r="A10" t="s">
        <v>422</v>
      </c>
    </row>
    <row r="11" spans="1:2">
      <c s="3" r="A11" t="s">
        <v>334</v>
      </c>
    </row>
    <row r="12" spans="1:2">
      <c s="4" r="A12" t="s">
        <v>417</v>
      </c>
      <c s="6" r="B12" t="n">
        <v>2761428</v>
      </c>
    </row>
    <row r="13" spans="1:2">
      <c s="4" r="A13" t="s">
        <v>423</v>
      </c>
    </row>
    <row r="14" spans="1:2">
      <c s="3" r="A14" t="s">
        <v>334</v>
      </c>
    </row>
    <row r="15" spans="1:2">
      <c s="4" r="A15" t="s">
        <v>417</v>
      </c>
      <c s="6" r="B15" t="n">
        <v>574362</v>
      </c>
    </row>
    <row r="16" spans="1:2">
      <c s="4" r="A16" t="s">
        <v>424</v>
      </c>
    </row>
    <row r="17" spans="1:2">
      <c s="3" r="A17" t="s">
        <v>334</v>
      </c>
    </row>
    <row r="18" spans="1:2">
      <c s="4" r="A18" t="s">
        <v>418</v>
      </c>
      <c s="6" r="B18" t="n">
        <v>5545540</v>
      </c>
    </row>
    <row r="19" spans="1:2">
      <c s="4" r="A19" t="s">
        <v>425</v>
      </c>
    </row>
    <row r="20" spans="1:2">
      <c s="3" r="A20" t="s">
        <v>334</v>
      </c>
    </row>
    <row r="21" spans="1:2">
      <c s="4" r="A21" t="s">
        <v>418</v>
      </c>
      <c s="6" r="B21" t="n">
        <v>64197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8"/>
    <col customWidth="1" max="2" min="2" width="43"/>
  </cols>
  <sheetData>
    <row r="1" spans="1:2">
      <c s="1" r="A1" t="s">
        <v>426</v>
      </c>
      <c s="2" r="B1" t="s">
        <v>1</v>
      </c>
    </row>
    <row r="2" spans="1:2">
      <c s="2" r="B2" t="s">
        <v>427</v>
      </c>
    </row>
    <row r="3" spans="1:2">
      <c s="3" r="A3" t="s">
        <v>428</v>
      </c>
    </row>
    <row r="4" spans="1:2">
      <c s="4" r="A4" t="s">
        <v>429</v>
      </c>
      <c s="7" r="B4" t="n">
        <v>10.9</v>
      </c>
    </row>
    <row r="5" spans="1:2">
      <c s="4" r="A5" t="s">
        <v>430</v>
      </c>
      <c s="6" r="B5" t="n">
        <v>32000000</v>
      </c>
    </row>
    <row r="6" spans="1:2">
      <c s="4" r="A6" t="s">
        <v>417</v>
      </c>
      <c s="6" r="B6" t="n">
        <v>20073784</v>
      </c>
    </row>
    <row r="7" spans="1:2">
      <c s="4" r="A7" t="s">
        <v>419</v>
      </c>
      <c s="6" r="B7" t="n">
        <v>11900000</v>
      </c>
    </row>
    <row r="8" spans="1:2">
      <c s="4" r="A8" t="s">
        <v>431</v>
      </c>
      <c s="4" r="B8" t="s">
        <v>432</v>
      </c>
    </row>
    <row r="9" spans="1:2">
      <c s="4" r="A9" t="s">
        <v>433</v>
      </c>
      <c s="6" r="B9" t="n">
        <v>568</v>
      </c>
    </row>
    <row r="10" spans="1:2">
      <c s="4" r="A10" t="s">
        <v>434</v>
      </c>
      <c s="6" r="B10" t="n">
        <v>425</v>
      </c>
    </row>
    <row r="11" spans="1:2">
      <c s="4" r="A11" t="s">
        <v>435</v>
      </c>
      <c s="6" r="B11" t="n">
        <v>199</v>
      </c>
    </row>
    <row r="12" spans="1:2">
      <c s="4" r="A12" t="s">
        <v>436</v>
      </c>
      <c s="4" r="B12" t="s">
        <v>437</v>
      </c>
    </row>
    <row r="13" spans="1:2">
      <c s="4" r="A13" t="s">
        <v>438</v>
      </c>
      <c s="4" r="B13" t="s">
        <v>439</v>
      </c>
    </row>
    <row r="14" spans="1:2">
      <c s="4" r="A14" t="s">
        <v>440</v>
      </c>
      <c s="4" r="B14" t="s">
        <v>441</v>
      </c>
    </row>
    <row r="15" spans="1:2">
      <c s="4" r="A15" t="s">
        <v>442</v>
      </c>
    </row>
    <row r="16" spans="1:2">
      <c s="3" r="A16" t="s">
        <v>428</v>
      </c>
    </row>
    <row r="17" spans="1:2">
      <c s="4" r="A17" t="s">
        <v>443</v>
      </c>
      <c s="4" r="B17" t="s">
        <v>444</v>
      </c>
    </row>
    <row r="18" spans="1:2">
      <c s="4" r="A18" t="s">
        <v>445</v>
      </c>
      <c s="4" r="B18" t="s">
        <v>446</v>
      </c>
    </row>
    <row r="19" spans="1:2">
      <c s="4" r="A19" t="s">
        <v>447</v>
      </c>
      <c s="4" r="B19" t="s">
        <v>448</v>
      </c>
    </row>
    <row r="20" spans="1:2">
      <c s="4" r="A20" t="s">
        <v>449</v>
      </c>
    </row>
    <row r="21" spans="1:2">
      <c s="3" r="A21" t="s">
        <v>428</v>
      </c>
    </row>
    <row r="22" spans="1:2">
      <c s="4" r="A22" t="s">
        <v>443</v>
      </c>
      <c s="4" r="B22" t="s">
        <v>446</v>
      </c>
    </row>
    <row r="23" spans="1:2">
      <c s="4" r="A23" t="s">
        <v>445</v>
      </c>
      <c s="4" r="B23" t="s">
        <v>450</v>
      </c>
    </row>
    <row r="24" spans="1:2">
      <c s="4" r="A24" t="s">
        <v>447</v>
      </c>
      <c s="4" r="B24" t="s">
        <v>451</v>
      </c>
    </row>
    <row r="25" spans="1:2">
      <c s="4" r="A25" t="s">
        <v>452</v>
      </c>
    </row>
    <row r="26" spans="1:2">
      <c s="3" r="A26" t="s">
        <v>428</v>
      </c>
    </row>
    <row r="27" spans="1:2">
      <c s="4" r="A27" t="s">
        <v>453</v>
      </c>
      <c s="6" r="B27" t="n">
        <v>87</v>
      </c>
    </row>
    <row r="28" spans="1:2">
      <c s="4" r="A28" t="s">
        <v>454</v>
      </c>
      <c s="4" r="B28"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6</v>
      </c>
      <c s="2" r="B1" t="s">
        <v>1</v>
      </c>
    </row>
    <row r="2" spans="1:4">
      <c s="2" r="B2" t="s">
        <v>2</v>
      </c>
      <c s="2" r="C2" t="s">
        <v>30</v>
      </c>
      <c s="2" r="D2" t="s">
        <v>85</v>
      </c>
    </row>
    <row r="3" spans="1:4">
      <c s="3" r="A3" t="s">
        <v>457</v>
      </c>
    </row>
    <row r="4" spans="1:4">
      <c s="4" r="A4" t="s">
        <v>458</v>
      </c>
      <c s="4" r="B4" t="s">
        <v>459</v>
      </c>
    </row>
    <row r="5" spans="1:4">
      <c s="4" r="A5" t="s">
        <v>460</v>
      </c>
      <c s="8" r="B5" t="n">
        <v>250000</v>
      </c>
    </row>
    <row r="6" spans="1:4">
      <c s="4" r="A6" t="s">
        <v>461</v>
      </c>
      <c s="4" r="B6" t="s">
        <v>462</v>
      </c>
      <c s="4" r="C6" t="s">
        <v>462</v>
      </c>
    </row>
    <row r="7" spans="1:4">
      <c s="4" r="A7" t="s">
        <v>463</v>
      </c>
      <c s="4" r="B7" t="s">
        <v>459</v>
      </c>
    </row>
    <row r="8" spans="1:4">
      <c s="4" r="A8" t="s">
        <v>464</v>
      </c>
      <c s="8" r="B8" t="n">
        <v>0</v>
      </c>
    </row>
    <row r="9" spans="1:4">
      <c s="4" r="A9" t="s">
        <v>465</v>
      </c>
      <c s="4" r="B9" t="s">
        <v>466</v>
      </c>
    </row>
    <row r="10" spans="1:4">
      <c s="4" r="A10" t="s">
        <v>58</v>
      </c>
      <c s="8" r="B10" t="n">
        <v>49191000</v>
      </c>
      <c s="8" r="C10" t="n">
        <v>-628000</v>
      </c>
    </row>
    <row r="11" spans="1:4">
      <c s="4" r="A11" t="s">
        <v>467</v>
      </c>
      <c s="8" r="B11" t="n">
        <v>49815000</v>
      </c>
      <c s="6" r="C11" t="n">
        <v>34906000</v>
      </c>
      <c s="8" r="D11" t="n">
        <v>-11455000</v>
      </c>
    </row>
    <row r="12" spans="1:4">
      <c s="4" r="A12" t="s">
        <v>468</v>
      </c>
    </row>
    <row r="13" spans="1:4">
      <c s="3" r="A13" t="s">
        <v>457</v>
      </c>
    </row>
    <row r="14" spans="1:4">
      <c s="4" r="A14" t="s">
        <v>469</v>
      </c>
      <c s="4" r="B14" t="s">
        <v>450</v>
      </c>
    </row>
    <row r="15" spans="1:4">
      <c s="4" r="A15" t="s">
        <v>470</v>
      </c>
    </row>
    <row r="16" spans="1:4">
      <c s="3" r="A16" t="s">
        <v>457</v>
      </c>
    </row>
    <row r="17" spans="1:4">
      <c s="4" r="A17" t="s">
        <v>469</v>
      </c>
      <c s="4" r="B17" t="s">
        <v>471</v>
      </c>
    </row>
    <row r="18" spans="1:4">
      <c s="4" r="A18" t="s">
        <v>472</v>
      </c>
    </row>
    <row r="19" spans="1:4">
      <c s="3" r="A19" t="s">
        <v>457</v>
      </c>
    </row>
    <row r="20" spans="1:4">
      <c s="4" r="A20" t="s">
        <v>473</v>
      </c>
      <c s="8" r="B20" t="n">
        <v>30100000</v>
      </c>
    </row>
    <row r="21" spans="1:4">
      <c s="4" r="A21" t="s">
        <v>474</v>
      </c>
    </row>
    <row r="22" spans="1:4">
      <c s="3" r="A22" t="s">
        <v>457</v>
      </c>
    </row>
    <row r="23" spans="1:4">
      <c s="4" r="A23" t="s">
        <v>58</v>
      </c>
      <c s="6" r="B23" t="n">
        <v>117599000</v>
      </c>
      <c s="8" r="C23" t="n">
        <v>52367000</v>
      </c>
    </row>
    <row r="24" spans="1:4">
      <c s="4" r="A24" t="s">
        <v>467</v>
      </c>
      <c s="8" r="B24" t="n">
        <v>6523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5</v>
      </c>
      <c s="2" r="B1" t="s">
        <v>1</v>
      </c>
    </row>
    <row r="2" spans="1:4">
      <c s="2" r="B2" t="s">
        <v>2</v>
      </c>
      <c s="2" r="C2" t="s">
        <v>30</v>
      </c>
      <c s="2" r="D2" t="s">
        <v>85</v>
      </c>
    </row>
    <row r="3" spans="1:4">
      <c s="3" r="A3" t="s">
        <v>218</v>
      </c>
    </row>
    <row r="4" spans="1:4">
      <c s="4" r="A4" t="s">
        <v>476</v>
      </c>
      <c s="8" r="B4" t="n">
        <v>1667</v>
      </c>
      <c s="8" r="C4" t="n">
        <v>2761</v>
      </c>
      <c s="8" r="D4" t="n">
        <v>3133</v>
      </c>
    </row>
    <row r="5" spans="1:4">
      <c s="4" r="A5" t="s">
        <v>477</v>
      </c>
      <c s="6" r="B5" t="n">
        <v>4978</v>
      </c>
      <c s="6" r="C5" t="n">
        <v>4157</v>
      </c>
      <c s="6" r="D5" t="n">
        <v>4589</v>
      </c>
    </row>
    <row r="6" spans="1:4">
      <c s="4" r="A6" t="s">
        <v>478</v>
      </c>
      <c s="6" r="B6" t="n">
        <v>18942</v>
      </c>
      <c s="6" r="C6" t="n">
        <v>2326</v>
      </c>
      <c s="6" r="D6" t="n">
        <v>5570</v>
      </c>
    </row>
    <row r="7" spans="1:4">
      <c s="4" r="A7" t="s">
        <v>89</v>
      </c>
      <c s="8" r="B7" t="n">
        <v>25587</v>
      </c>
      <c s="8" r="C7" t="n">
        <v>9244</v>
      </c>
      <c s="8" r="D7" t="n">
        <v>132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9</v>
      </c>
      <c s="2" r="B1" t="s">
        <v>2</v>
      </c>
      <c s="2" r="C1" t="s">
        <v>30</v>
      </c>
    </row>
    <row r="2" spans="1:3">
      <c s="3" r="A2" t="s">
        <v>334</v>
      </c>
    </row>
    <row r="3" spans="1:3">
      <c s="4" r="A3" t="s">
        <v>480</v>
      </c>
      <c s="8" r="B3" t="n">
        <v>678752</v>
      </c>
      <c s="8" r="C3" t="n">
        <v>624681</v>
      </c>
    </row>
    <row r="4" spans="1:3">
      <c s="4" r="A4" t="s">
        <v>481</v>
      </c>
      <c s="6" r="B4" t="n">
        <v>6790612</v>
      </c>
      <c s="6" r="C4" t="n">
        <v>6171504</v>
      </c>
    </row>
    <row r="5" spans="1:3">
      <c s="4" r="A5" t="s">
        <v>482</v>
      </c>
      <c s="6" r="B5" t="n">
        <v>274430</v>
      </c>
      <c s="6" r="C5" t="n">
        <v>192128</v>
      </c>
    </row>
    <row r="6" spans="1:3">
      <c s="4" r="A6" t="s">
        <v>483</v>
      </c>
      <c s="6" r="B6" t="n">
        <v>7743794</v>
      </c>
      <c s="6" r="C6" t="n">
        <v>6988313</v>
      </c>
    </row>
    <row r="7" spans="1:3">
      <c s="4" r="A7" t="s">
        <v>484</v>
      </c>
      <c s="6" r="B7" t="n">
        <v>283761</v>
      </c>
      <c s="6" r="C7" t="n">
        <v>253723</v>
      </c>
    </row>
    <row r="8" spans="1:3">
      <c s="4" r="A8" t="s">
        <v>485</v>
      </c>
      <c s="6" r="B8" t="n">
        <v>8945261</v>
      </c>
      <c s="6" r="C8" t="n">
        <v>8228855</v>
      </c>
    </row>
    <row r="9" spans="1:3">
      <c s="4" r="A9" t="s">
        <v>486</v>
      </c>
      <c s="6" r="B9" t="n">
        <v>-1315339</v>
      </c>
      <c s="6" r="C9" t="n">
        <v>-1120245</v>
      </c>
    </row>
    <row r="10" spans="1:3">
      <c s="4" r="A10" t="s">
        <v>32</v>
      </c>
      <c s="6" r="B10" t="n">
        <v>7629922</v>
      </c>
      <c s="6" r="C10" t="n">
        <v>7108610</v>
      </c>
    </row>
    <row r="11" spans="1:3">
      <c s="4" r="A11" t="s">
        <v>487</v>
      </c>
    </row>
    <row r="12" spans="1:3">
      <c s="3" r="A12" t="s">
        <v>334</v>
      </c>
    </row>
    <row r="13" spans="1:3">
      <c s="4" r="A13" t="s">
        <v>488</v>
      </c>
      <c s="6" r="B13" t="n">
        <v>917706</v>
      </c>
      <c s="6" r="C13" t="n">
        <v>986819</v>
      </c>
    </row>
    <row r="14" spans="1:3">
      <c s="4" r="A14" t="s">
        <v>489</v>
      </c>
    </row>
    <row r="15" spans="1:3">
      <c s="3" r="A15" t="s">
        <v>334</v>
      </c>
    </row>
    <row r="16" spans="1:3">
      <c s="4" r="A16" t="s">
        <v>485</v>
      </c>
      <c s="8" r="B16" t="n">
        <v>1201467</v>
      </c>
      <c s="8" r="C16" t="n">
        <v>12405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0"/>
    <col customWidth="1" max="3" min="3" width="9"/>
    <col customWidth="1" max="4" min="4" width="8"/>
  </cols>
  <sheetData>
    <row r="1" spans="1:4">
      <c s="1" r="A1" t="s">
        <v>490</v>
      </c>
      <c s="2" r="B1" t="s">
        <v>491</v>
      </c>
      <c s="2" r="C1" t="s">
        <v>492</v>
      </c>
      <c s="2" r="D1" t="s">
        <v>493</v>
      </c>
    </row>
    <row r="2" spans="1:4">
      <c s="3" r="A2" t="s">
        <v>494</v>
      </c>
    </row>
    <row r="3" spans="1:4">
      <c s="4" r="A3" t="s">
        <v>495</v>
      </c>
      <c s="7" r="B3" t="n">
        <v>438.1</v>
      </c>
    </row>
    <row r="4" spans="1:4">
      <c s="4" r="A4" t="s">
        <v>496</v>
      </c>
      <c s="6" r="B4" t="n">
        <v>1</v>
      </c>
    </row>
    <row r="5" spans="1:4">
      <c s="4" r="A5" t="s">
        <v>138</v>
      </c>
    </row>
    <row r="6" spans="1:4">
      <c s="3" r="A6" t="s">
        <v>494</v>
      </c>
    </row>
    <row r="7" spans="1:4">
      <c s="4" r="A7" t="s">
        <v>497</v>
      </c>
      <c s="6" r="B7" t="n">
        <v>7</v>
      </c>
    </row>
    <row r="8" spans="1:4">
      <c s="4" r="A8" t="s">
        <v>421</v>
      </c>
    </row>
    <row r="9" spans="1:4">
      <c s="3" r="A9" t="s">
        <v>494</v>
      </c>
    </row>
    <row r="10" spans="1:4">
      <c s="4" r="A10" t="s">
        <v>497</v>
      </c>
      <c s="6" r="B10" t="n">
        <v>1</v>
      </c>
    </row>
    <row r="11" spans="1:4">
      <c s="4" r="A11" t="s">
        <v>423</v>
      </c>
    </row>
    <row r="12" spans="1:4">
      <c s="3" r="A12" t="s">
        <v>494</v>
      </c>
    </row>
    <row r="13" spans="1:4">
      <c s="4" r="A13" t="s">
        <v>498</v>
      </c>
      <c s="6" r="C13" t="n">
        <v>2</v>
      </c>
      <c s="6" r="D13" t="n">
        <v>4</v>
      </c>
    </row>
    <row r="14" spans="1:4">
      <c s="4" r="A14" t="s">
        <v>422</v>
      </c>
    </row>
    <row r="15" spans="1:4">
      <c s="3" r="A15" t="s">
        <v>494</v>
      </c>
    </row>
    <row r="16" spans="1:4">
      <c s="4" r="A16" t="s">
        <v>498</v>
      </c>
      <c s="6" r="C16" t="n">
        <v>1</v>
      </c>
      <c s="6" r="D16" t="n">
        <v>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499</v>
      </c>
      <c s="2" r="B1" t="s">
        <v>1</v>
      </c>
    </row>
    <row r="2" spans="1:4">
      <c s="2" r="B2" t="s">
        <v>2</v>
      </c>
      <c s="2" r="C2" t="s">
        <v>30</v>
      </c>
      <c s="2" r="D2" t="s">
        <v>85</v>
      </c>
    </row>
    <row r="3" spans="1:4">
      <c s="3" r="A3" t="s">
        <v>500</v>
      </c>
    </row>
    <row r="4" spans="1:4">
      <c s="6" r="A4" t="n">
        <v>2016</v>
      </c>
      <c s="8" r="B4" t="n">
        <v>525944</v>
      </c>
    </row>
    <row r="5" spans="1:4">
      <c s="6" r="A5" t="n">
        <v>2017</v>
      </c>
      <c s="6" r="B5" t="n">
        <v>558299</v>
      </c>
    </row>
    <row r="6" spans="1:4">
      <c s="6" r="A6" t="n">
        <v>2018</v>
      </c>
      <c s="6" r="B6" t="n">
        <v>584777</v>
      </c>
    </row>
    <row r="7" spans="1:4">
      <c s="6" r="A7" t="n">
        <v>2019</v>
      </c>
      <c s="6" r="B7" t="n">
        <v>549771</v>
      </c>
    </row>
    <row r="8" spans="1:4">
      <c s="6" r="A8" t="n">
        <v>2020</v>
      </c>
      <c s="6" r="B8" t="n">
        <v>502810</v>
      </c>
    </row>
    <row r="9" spans="1:4">
      <c s="4" r="A9" t="s">
        <v>501</v>
      </c>
      <c s="6" r="B9" t="n">
        <v>3072185</v>
      </c>
    </row>
    <row r="10" spans="1:4">
      <c s="4" r="A10" t="s">
        <v>502</v>
      </c>
      <c s="6" r="B10" t="n">
        <v>5793786</v>
      </c>
    </row>
    <row r="11" spans="1:4">
      <c s="4" r="A11" t="s">
        <v>503</v>
      </c>
    </row>
    <row r="12" spans="1:4">
      <c s="3" r="A12" t="s">
        <v>334</v>
      </c>
    </row>
    <row r="13" spans="1:4">
      <c s="4" r="A13" t="s">
        <v>504</v>
      </c>
      <c s="8" r="B13" t="n">
        <v>6300</v>
      </c>
      <c s="8" r="C13" t="n">
        <v>2800</v>
      </c>
      <c s="8" r="D13" t="n">
        <v>3300</v>
      </c>
    </row>
    <row r="14" spans="1:4">
      <c s="4" r="A14" t="s">
        <v>505</v>
      </c>
      <c s="4" r="B14" t="s">
        <v>506</v>
      </c>
    </row>
    <row r="15" spans="1:4">
      <c s="3" r="A15" t="s">
        <v>507</v>
      </c>
    </row>
    <row r="16" spans="1:4">
      <c s="4" r="A16" t="s">
        <v>508</v>
      </c>
      <c s="8" r="B16" t="n">
        <v>79744</v>
      </c>
      <c s="6" r="C16" t="n">
        <v>55955</v>
      </c>
    </row>
    <row r="17" spans="1:4">
      <c s="4" r="A17" t="s">
        <v>509</v>
      </c>
      <c s="6" r="B17" t="n">
        <v>-53726</v>
      </c>
      <c s="6" r="C17" t="n">
        <v>-47145</v>
      </c>
    </row>
    <row r="18" spans="1:4">
      <c s="4" r="A18" t="s">
        <v>510</v>
      </c>
      <c s="6" r="B18" t="n">
        <v>26018</v>
      </c>
      <c s="6" r="C18" t="n">
        <v>8810</v>
      </c>
    </row>
    <row r="19" spans="1:4">
      <c s="3" r="A19" t="s">
        <v>511</v>
      </c>
    </row>
    <row r="20" spans="1:4">
      <c s="6" r="A20" t="n">
        <v>2016</v>
      </c>
      <c s="6" r="B20" t="n">
        <v>4101</v>
      </c>
    </row>
    <row r="21" spans="1:4">
      <c s="6" r="A21" t="n">
        <v>2017</v>
      </c>
      <c s="6" r="B21" t="n">
        <v>3888</v>
      </c>
    </row>
    <row r="22" spans="1:4">
      <c s="6" r="A22" t="n">
        <v>2018</v>
      </c>
      <c s="6" r="B22" t="n">
        <v>2343</v>
      </c>
    </row>
    <row r="23" spans="1:4">
      <c s="6" r="A23" t="n">
        <v>2019</v>
      </c>
      <c s="6" r="B23" t="n">
        <v>1846</v>
      </c>
    </row>
    <row r="24" spans="1:4">
      <c s="6" r="A24" t="n">
        <v>2020</v>
      </c>
      <c s="6" r="B24" t="n">
        <v>1834</v>
      </c>
    </row>
    <row r="25" spans="1:4">
      <c s="4" r="A25" t="s">
        <v>501</v>
      </c>
      <c s="6" r="B25" t="n">
        <v>12006</v>
      </c>
    </row>
    <row r="26" spans="1:4">
      <c s="4" r="A26" t="s">
        <v>340</v>
      </c>
    </row>
    <row r="27" spans="1:4">
      <c s="3" r="A27" t="s">
        <v>334</v>
      </c>
    </row>
    <row r="28" spans="1:4">
      <c s="4" r="A28" t="s">
        <v>504</v>
      </c>
      <c s="8" r="B28" t="n">
        <v>5500</v>
      </c>
      <c s="6" r="C28" t="n">
        <v>3500</v>
      </c>
      <c s="8" r="D28" t="n">
        <v>2400</v>
      </c>
    </row>
    <row r="29" spans="1:4">
      <c s="4" r="A29" t="s">
        <v>505</v>
      </c>
      <c s="4" r="B29" t="s">
        <v>512</v>
      </c>
    </row>
    <row r="30" spans="1:4">
      <c s="3" r="A30" t="s">
        <v>507</v>
      </c>
    </row>
    <row r="31" spans="1:4">
      <c s="4" r="A31" t="s">
        <v>508</v>
      </c>
      <c s="8" r="B31" t="n">
        <v>65397</v>
      </c>
      <c s="6" r="C31" t="n">
        <v>51395</v>
      </c>
    </row>
    <row r="32" spans="1:4">
      <c s="4" r="A32" t="s">
        <v>509</v>
      </c>
      <c s="6" r="B32" t="n">
        <v>-37400</v>
      </c>
      <c s="6" r="C32" t="n">
        <v>-32123</v>
      </c>
    </row>
    <row r="33" spans="1:4">
      <c s="4" r="A33" t="s">
        <v>510</v>
      </c>
      <c s="6" r="B33" t="n">
        <v>27997</v>
      </c>
      <c s="8" r="C33" t="n">
        <v>19272</v>
      </c>
    </row>
    <row r="34" spans="1:4">
      <c s="3" r="A34" t="s">
        <v>511</v>
      </c>
    </row>
    <row r="35" spans="1:4">
      <c s="6" r="A35" t="n">
        <v>2016</v>
      </c>
      <c s="6" r="B35" t="n">
        <v>4414</v>
      </c>
    </row>
    <row r="36" spans="1:4">
      <c s="6" r="A36" t="n">
        <v>2017</v>
      </c>
      <c s="6" r="B36" t="n">
        <v>3959</v>
      </c>
    </row>
    <row r="37" spans="1:4">
      <c s="6" r="A37" t="n">
        <v>2018</v>
      </c>
      <c s="6" r="B37" t="n">
        <v>3834</v>
      </c>
    </row>
    <row r="38" spans="1:4">
      <c s="6" r="A38" t="n">
        <v>2019</v>
      </c>
      <c s="6" r="B38" t="n">
        <v>3544</v>
      </c>
    </row>
    <row r="39" spans="1:4">
      <c s="6" r="A39" t="n">
        <v>2020</v>
      </c>
      <c s="6" r="B39" t="n">
        <v>3332</v>
      </c>
    </row>
    <row r="40" spans="1:4">
      <c s="4" r="A40" t="s">
        <v>501</v>
      </c>
      <c s="8" r="B40" t="n">
        <v>89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s>
  <sheetData>
    <row r="1" spans="1:6">
      <c s="1" r="A1" t="s">
        <v>513</v>
      </c>
      <c s="2" r="B1" t="s">
        <v>514</v>
      </c>
      <c s="2" r="C1" t="s">
        <v>1</v>
      </c>
    </row>
    <row r="2" spans="1:6">
      <c s="2" r="B2" t="s">
        <v>515</v>
      </c>
      <c s="2" r="C2" t="s">
        <v>516</v>
      </c>
      <c s="2" r="D2" t="s">
        <v>517</v>
      </c>
      <c s="2" r="E2" t="s">
        <v>518</v>
      </c>
      <c s="2" r="F2" t="s">
        <v>519</v>
      </c>
    </row>
    <row r="3" spans="1:6">
      <c s="3" r="A3" t="s">
        <v>520</v>
      </c>
    </row>
    <row r="4" spans="1:6">
      <c s="4" r="A4" t="s">
        <v>521</v>
      </c>
      <c s="6" r="B4" t="n">
        <v>3</v>
      </c>
    </row>
    <row r="5" spans="1:6">
      <c s="4" r="A5" t="s">
        <v>163</v>
      </c>
      <c s="8" r="C5" t="n">
        <v>443445</v>
      </c>
    </row>
    <row r="6" spans="1:6">
      <c s="4" r="A6" t="s">
        <v>32</v>
      </c>
      <c s="8" r="B6" t="n">
        <v>7629922</v>
      </c>
      <c s="6" r="C6" t="n">
        <v>7629922</v>
      </c>
      <c s="8" r="D6" t="n">
        <v>7108610</v>
      </c>
    </row>
    <row r="7" spans="1:6">
      <c s="4" r="A7" t="s">
        <v>34</v>
      </c>
      <c s="6" r="B7" t="n">
        <v>125098</v>
      </c>
      <c s="6" r="C7" t="n">
        <v>125098</v>
      </c>
      <c s="6" r="D7" t="n">
        <v>86011</v>
      </c>
      <c s="8" r="E7" t="n">
        <v>57696</v>
      </c>
      <c s="8" r="F7" t="n">
        <v>140971</v>
      </c>
    </row>
    <row r="8" spans="1:6">
      <c s="4" r="A8" t="s">
        <v>40</v>
      </c>
      <c s="6" r="B8" t="n">
        <v>121403</v>
      </c>
      <c s="6" r="C8" t="n">
        <v>121403</v>
      </c>
      <c s="6" r="D8" t="n">
        <v>114266</v>
      </c>
    </row>
    <row r="9" spans="1:6">
      <c s="4" r="A9" t="s">
        <v>41</v>
      </c>
      <c s="6" r="B9" t="n">
        <v>8911120</v>
      </c>
      <c s="6" r="C9" t="n">
        <v>8911120</v>
      </c>
      <c s="6" r="D9" t="n">
        <v>8136036</v>
      </c>
    </row>
    <row r="10" spans="1:6">
      <c s="4" r="A10" t="s">
        <v>43</v>
      </c>
      <c s="6" r="B10" t="n">
        <v>818217</v>
      </c>
      <c s="6" r="C10" t="n">
        <v>818217</v>
      </c>
      <c s="6" r="D10" t="n">
        <v>652209</v>
      </c>
    </row>
    <row r="11" spans="1:6">
      <c s="4" r="A11" t="s">
        <v>49</v>
      </c>
      <c s="6" r="B11" t="n">
        <v>4617156</v>
      </c>
      <c s="6" r="C11" t="n">
        <v>4617156</v>
      </c>
      <c s="6" r="D11" t="n">
        <v>4226478</v>
      </c>
    </row>
    <row r="12" spans="1:6">
      <c s="4" r="A12" t="s">
        <v>52</v>
      </c>
      <c s="6" r="B12" t="n">
        <v>14218</v>
      </c>
      <c s="6" r="C12" t="n">
        <v>14218</v>
      </c>
      <c s="6" r="D12" t="n">
        <v>14315</v>
      </c>
    </row>
    <row r="13" spans="1:6">
      <c s="4" r="A13" t="s">
        <v>522</v>
      </c>
      <c s="6" r="B13" t="n">
        <v>3975087</v>
      </c>
      <c s="6" r="C13" t="n">
        <v>3975087</v>
      </c>
      <c s="6" r="D13" t="n">
        <v>3828439</v>
      </c>
    </row>
    <row r="14" spans="1:6">
      <c s="4" r="A14" t="s">
        <v>523</v>
      </c>
      <c s="6" r="B14" t="n">
        <v>304659</v>
      </c>
      <c s="6" r="C14" t="n">
        <v>304659</v>
      </c>
      <c s="6" r="D14" t="n">
        <v>66804</v>
      </c>
    </row>
    <row r="15" spans="1:6">
      <c s="4" r="A15" t="s">
        <v>62</v>
      </c>
      <c s="6" r="B15" t="n">
        <v>8911120</v>
      </c>
      <c s="6" r="C15" t="n">
        <v>8911120</v>
      </c>
      <c s="8" r="D15" t="n">
        <v>8136036</v>
      </c>
    </row>
    <row r="16" spans="1:6">
      <c s="4" r="A16" t="s">
        <v>138</v>
      </c>
    </row>
    <row r="17" spans="1:6">
      <c s="3" r="A17" t="s">
        <v>520</v>
      </c>
    </row>
    <row r="18" spans="1:6">
      <c s="4" r="A18" t="s">
        <v>163</v>
      </c>
      <c s="6" r="C18" t="n">
        <v>301595</v>
      </c>
    </row>
    <row r="19" spans="1:6">
      <c s="4" r="A19" t="s">
        <v>135</v>
      </c>
    </row>
    <row r="20" spans="1:6">
      <c s="3" r="A20" t="s">
        <v>520</v>
      </c>
    </row>
    <row r="21" spans="1:6">
      <c s="4" r="A21" t="s">
        <v>163</v>
      </c>
      <c s="8" r="C21" t="n">
        <v>141850</v>
      </c>
    </row>
    <row r="22" spans="1:6">
      <c s="4" r="A22" t="s">
        <v>524</v>
      </c>
    </row>
    <row r="23" spans="1:6">
      <c s="3" r="A23" t="s">
        <v>520</v>
      </c>
    </row>
    <row r="24" spans="1:6">
      <c s="4" r="A24" t="s">
        <v>525</v>
      </c>
      <c s="4" r="C24" t="s">
        <v>526</v>
      </c>
    </row>
    <row r="25" spans="1:6">
      <c s="4" r="A25" t="s">
        <v>163</v>
      </c>
      <c s="8" r="C25" t="n">
        <v>190100</v>
      </c>
    </row>
    <row r="26" spans="1:6">
      <c s="4" r="A26" t="s">
        <v>527</v>
      </c>
    </row>
    <row r="27" spans="1:6">
      <c s="3" r="A27" t="s">
        <v>520</v>
      </c>
    </row>
    <row r="28" spans="1:6">
      <c s="4" r="A28" t="s">
        <v>32</v>
      </c>
      <c s="6" r="B28" t="n">
        <v>163359</v>
      </c>
      <c s="6" r="C28" t="n">
        <v>163359</v>
      </c>
    </row>
    <row r="29" spans="1:6">
      <c s="4" r="A29" t="s">
        <v>34</v>
      </c>
      <c s="6" r="B29" t="n">
        <v>1247</v>
      </c>
      <c s="6" r="C29" t="n">
        <v>1247</v>
      </c>
    </row>
    <row r="30" spans="1:6">
      <c s="4" r="A30" t="s">
        <v>40</v>
      </c>
      <c s="6" r="B30" t="n">
        <v>6877</v>
      </c>
      <c s="6" r="C30" t="n">
        <v>6877</v>
      </c>
    </row>
    <row r="31" spans="1:6">
      <c s="4" r="A31" t="s">
        <v>41</v>
      </c>
      <c s="6" r="B31" t="n">
        <v>171483</v>
      </c>
      <c s="6" r="C31" t="n">
        <v>171483</v>
      </c>
    </row>
    <row r="32" spans="1:6">
      <c s="4" r="A32" t="s">
        <v>43</v>
      </c>
      <c s="6" r="B32" t="n">
        <v>0</v>
      </c>
      <c s="6" r="C32" t="n">
        <v>0</v>
      </c>
    </row>
    <row r="33" spans="1:6">
      <c s="4" r="A33" t="s">
        <v>528</v>
      </c>
      <c s="6" r="B33" t="n">
        <v>2752</v>
      </c>
      <c s="6" r="C33" t="n">
        <v>2752</v>
      </c>
    </row>
    <row r="34" spans="1:6">
      <c s="4" r="A34" t="s">
        <v>49</v>
      </c>
      <c s="6" r="B34" t="n">
        <v>2752</v>
      </c>
      <c s="6" r="C34" t="n">
        <v>2752</v>
      </c>
    </row>
    <row r="35" spans="1:6">
      <c s="4" r="A35" t="s">
        <v>52</v>
      </c>
      <c s="6" r="B35" t="n">
        <v>0</v>
      </c>
      <c s="6" r="C35" t="n">
        <v>0</v>
      </c>
    </row>
    <row r="36" spans="1:6">
      <c s="4" r="A36" t="s">
        <v>522</v>
      </c>
      <c s="6" r="B36" t="n">
        <v>50619</v>
      </c>
      <c s="6" r="C36" t="n">
        <v>50619</v>
      </c>
    </row>
    <row r="37" spans="1:6">
      <c s="4" r="A37" t="s">
        <v>523</v>
      </c>
      <c s="6" r="B37" t="n">
        <v>118112</v>
      </c>
      <c s="6" r="C37" t="n">
        <v>118112</v>
      </c>
    </row>
    <row r="38" spans="1:6">
      <c s="4" r="A38" t="s">
        <v>62</v>
      </c>
      <c s="6" r="B38" t="n">
        <v>171483</v>
      </c>
      <c s="8" r="C38" t="n">
        <v>171483</v>
      </c>
    </row>
    <row r="39" spans="1:6">
      <c s="4" r="A39" t="s">
        <v>529</v>
      </c>
    </row>
    <row r="40" spans="1:6">
      <c s="3" r="A40" t="s">
        <v>520</v>
      </c>
    </row>
    <row r="41" spans="1:6">
      <c s="4" r="A41" t="s">
        <v>525</v>
      </c>
      <c s="4" r="C41" t="s">
        <v>530</v>
      </c>
    </row>
    <row r="42" spans="1:6">
      <c s="4" r="A42" t="s">
        <v>163</v>
      </c>
      <c s="8" r="C42" t="n">
        <v>73400</v>
      </c>
    </row>
    <row r="43" spans="1:6">
      <c s="4" r="A43" t="s">
        <v>531</v>
      </c>
    </row>
    <row r="44" spans="1:6">
      <c s="3" r="A44" t="s">
        <v>520</v>
      </c>
    </row>
    <row r="45" spans="1:6">
      <c s="4" r="A45" t="s">
        <v>32</v>
      </c>
      <c s="6" r="B45" t="n">
        <v>82712</v>
      </c>
      <c s="6" r="C45" t="n">
        <v>82712</v>
      </c>
    </row>
    <row r="46" spans="1:6">
      <c s="4" r="A46" t="s">
        <v>34</v>
      </c>
      <c s="6" r="B46" t="n">
        <v>16</v>
      </c>
      <c s="6" r="C46" t="n">
        <v>16</v>
      </c>
    </row>
    <row r="47" spans="1:6">
      <c s="4" r="A47" t="s">
        <v>40</v>
      </c>
      <c s="6" r="B47" t="n">
        <v>6382</v>
      </c>
      <c s="6" r="C47" t="n">
        <v>6382</v>
      </c>
    </row>
    <row r="48" spans="1:6">
      <c s="4" r="A48" t="s">
        <v>41</v>
      </c>
      <c s="6" r="B48" t="n">
        <v>89110</v>
      </c>
      <c s="6" r="C48" t="n">
        <v>89110</v>
      </c>
    </row>
    <row r="49" spans="1:6">
      <c s="4" r="A49" t="s">
        <v>43</v>
      </c>
      <c s="6" r="B49" t="n">
        <v>0</v>
      </c>
      <c s="6" r="C49" t="n">
        <v>0</v>
      </c>
    </row>
    <row r="50" spans="1:6">
      <c s="4" r="A50" t="s">
        <v>528</v>
      </c>
      <c s="6" r="B50" t="n">
        <v>9704</v>
      </c>
      <c s="6" r="C50" t="n">
        <v>9704</v>
      </c>
    </row>
    <row r="51" spans="1:6">
      <c s="4" r="A51" t="s">
        <v>49</v>
      </c>
      <c s="6" r="B51" t="n">
        <v>9704</v>
      </c>
      <c s="6" r="C51" t="n">
        <v>9704</v>
      </c>
    </row>
    <row r="52" spans="1:6">
      <c s="4" r="A52" t="s">
        <v>52</v>
      </c>
      <c s="6" r="B52" t="n">
        <v>0</v>
      </c>
      <c s="6" r="C52" t="n">
        <v>0</v>
      </c>
    </row>
    <row r="53" spans="1:6">
      <c s="4" r="A53" t="s">
        <v>522</v>
      </c>
      <c s="6" r="B53" t="n">
        <v>39783</v>
      </c>
      <c s="6" r="C53" t="n">
        <v>39783</v>
      </c>
    </row>
    <row r="54" spans="1:6">
      <c s="4" r="A54" t="s">
        <v>523</v>
      </c>
      <c s="6" r="B54" t="n">
        <v>39623</v>
      </c>
      <c s="6" r="C54" t="n">
        <v>39623</v>
      </c>
    </row>
    <row r="55" spans="1:6">
      <c s="4" r="A55" t="s">
        <v>62</v>
      </c>
      <c s="6" r="B55" t="n">
        <v>89110</v>
      </c>
      <c s="8" r="C55" t="n">
        <v>89110</v>
      </c>
    </row>
    <row r="56" spans="1:6">
      <c s="4" r="A56" t="s">
        <v>532</v>
      </c>
    </row>
    <row r="57" spans="1:6">
      <c s="3" r="A57" t="s">
        <v>520</v>
      </c>
    </row>
    <row r="58" spans="1:6">
      <c s="4" r="A58" t="s">
        <v>525</v>
      </c>
      <c s="4" r="C58" t="s">
        <v>533</v>
      </c>
    </row>
    <row r="59" spans="1:6">
      <c s="4" r="A59" t="s">
        <v>163</v>
      </c>
      <c s="8" r="C59" t="n">
        <v>189600</v>
      </c>
    </row>
    <row r="60" spans="1:6">
      <c s="4" r="A60" t="s">
        <v>534</v>
      </c>
    </row>
    <row r="61" spans="1:6">
      <c s="3" r="A61" t="s">
        <v>520</v>
      </c>
    </row>
    <row r="62" spans="1:6">
      <c s="4" r="A62" t="s">
        <v>32</v>
      </c>
      <c s="6" r="B62" t="n">
        <v>362403</v>
      </c>
      <c s="6" r="C62" t="n">
        <v>362403</v>
      </c>
    </row>
    <row r="63" spans="1:6">
      <c s="4" r="A63" t="s">
        <v>34</v>
      </c>
      <c s="6" r="B63" t="n">
        <v>797</v>
      </c>
      <c s="6" r="C63" t="n">
        <v>797</v>
      </c>
    </row>
    <row r="64" spans="1:6">
      <c s="4" r="A64" t="s">
        <v>40</v>
      </c>
      <c s="6" r="B64" t="n">
        <v>24374</v>
      </c>
      <c s="6" r="C64" t="n">
        <v>24374</v>
      </c>
    </row>
    <row r="65" spans="1:6">
      <c s="4" r="A65" t="s">
        <v>41</v>
      </c>
      <c s="6" r="B65" t="n">
        <v>387574</v>
      </c>
      <c s="6" r="C65" t="n">
        <v>387574</v>
      </c>
    </row>
    <row r="66" spans="1:6">
      <c s="4" r="A66" t="s">
        <v>43</v>
      </c>
      <c s="6" r="B66" t="n">
        <v>0</v>
      </c>
      <c s="6" r="C66" t="n">
        <v>0</v>
      </c>
    </row>
    <row r="67" spans="1:6">
      <c s="4" r="A67" t="s">
        <v>528</v>
      </c>
      <c s="6" r="B67" t="n">
        <v>26210</v>
      </c>
      <c s="6" r="C67" t="n">
        <v>26210</v>
      </c>
    </row>
    <row r="68" spans="1:6">
      <c s="4" r="A68" t="s">
        <v>49</v>
      </c>
      <c s="6" r="B68" t="n">
        <v>26210</v>
      </c>
      <c s="6" r="C68" t="n">
        <v>26210</v>
      </c>
    </row>
    <row r="69" spans="1:6">
      <c s="4" r="A69" t="s">
        <v>52</v>
      </c>
      <c s="6" r="B69" t="n">
        <v>0</v>
      </c>
      <c s="6" r="C69" t="n">
        <v>0</v>
      </c>
    </row>
    <row r="70" spans="1:6">
      <c s="4" r="A70" t="s">
        <v>522</v>
      </c>
      <c s="6" r="B70" t="n">
        <v>216818</v>
      </c>
      <c s="6" r="C70" t="n">
        <v>216818</v>
      </c>
    </row>
    <row r="71" spans="1:6">
      <c s="4" r="A71" t="s">
        <v>523</v>
      </c>
      <c s="6" r="B71" t="n">
        <v>144546</v>
      </c>
      <c s="6" r="C71" t="n">
        <v>144546</v>
      </c>
    </row>
    <row r="72" spans="1:6">
      <c s="4" r="A72" t="s">
        <v>62</v>
      </c>
      <c s="8" r="B72" t="n">
        <v>387574</v>
      </c>
      <c s="8" r="C72" t="n">
        <v>3875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76"/>
    <col customWidth="1" max="2" min="2" width="32"/>
    <col customWidth="1" max="3" min="3" width="21"/>
    <col customWidth="1" max="4" min="4" width="24"/>
    <col customWidth="1" max="5" min="5" width="21"/>
    <col customWidth="1" max="6" min="6" width="21"/>
    <col customWidth="1" max="7" min="7" width="32"/>
    <col customWidth="1" max="8" min="8" width="24"/>
    <col customWidth="1" max="9" min="9" width="21"/>
  </cols>
  <sheetData>
    <row r="1" spans="1:9">
      <c s="1" r="A1" t="s">
        <v>535</v>
      </c>
      <c s="2" r="B1" t="s">
        <v>514</v>
      </c>
      <c s="2" r="E1" t="s">
        <v>79</v>
      </c>
      <c s="2" r="F1" t="s">
        <v>536</v>
      </c>
      <c s="2" r="G1" t="s">
        <v>1</v>
      </c>
    </row>
    <row r="2" spans="1:9">
      <c s="2" r="B2" t="s">
        <v>537</v>
      </c>
      <c s="2" r="C2" t="s">
        <v>538</v>
      </c>
      <c s="2" r="D2" t="s">
        <v>539</v>
      </c>
      <c s="2" r="E2" t="s">
        <v>540</v>
      </c>
      <c s="2" r="F2" t="s">
        <v>541</v>
      </c>
      <c s="2" r="G2" t="s">
        <v>537</v>
      </c>
      <c s="2" r="H2" t="s">
        <v>539</v>
      </c>
      <c s="2" r="I2" t="s">
        <v>518</v>
      </c>
    </row>
    <row r="3" spans="1:9">
      <c s="3" r="A3" t="s">
        <v>334</v>
      </c>
    </row>
    <row r="4" spans="1:9">
      <c s="4" r="A4" t="s">
        <v>181</v>
      </c>
      <c s="8" r="G4" t="n">
        <v>129799</v>
      </c>
      <c s="8" r="H4" t="n">
        <v>81580</v>
      </c>
      <c s="8" r="I4" t="n">
        <v>153968</v>
      </c>
    </row>
    <row r="5" spans="1:9">
      <c s="4" r="A5" t="s">
        <v>542</v>
      </c>
      <c s="6" r="G5" t="n">
        <v>9236</v>
      </c>
      <c s="6" r="H5" t="n">
        <v>-208</v>
      </c>
      <c s="6" r="I5" t="n">
        <v>0</v>
      </c>
    </row>
    <row r="6" spans="1:9">
      <c s="4" r="A6" t="s">
        <v>543</v>
      </c>
      <c s="8" r="B6" t="n">
        <v>28400</v>
      </c>
      <c s="6" r="G6" t="n">
        <v>28400</v>
      </c>
    </row>
    <row r="7" spans="1:9">
      <c s="4" r="A7" t="s">
        <v>96</v>
      </c>
      <c s="8" r="F7" t="n">
        <v>51675</v>
      </c>
      <c s="8" r="G7" t="n">
        <v>23250</v>
      </c>
      <c s="8" r="H7" t="n">
        <v>51675</v>
      </c>
      <c s="8" r="I7" t="n">
        <v>0</v>
      </c>
    </row>
    <row r="8" spans="1:9">
      <c s="4" r="A8" t="s">
        <v>544</v>
      </c>
      <c s="6" r="B8" t="n">
        <v>20073784</v>
      </c>
      <c s="6" r="G8" t="n">
        <v>20073784</v>
      </c>
    </row>
    <row r="9" spans="1:9">
      <c s="4" r="A9" t="s">
        <v>545</v>
      </c>
    </row>
    <row r="10" spans="1:9">
      <c s="3" r="A10" t="s">
        <v>334</v>
      </c>
    </row>
    <row r="11" spans="1:9">
      <c s="4" r="A11" t="s">
        <v>96</v>
      </c>
      <c s="8" r="D11" t="n">
        <v>16600</v>
      </c>
    </row>
    <row r="12" spans="1:9">
      <c s="4" r="A12" t="s">
        <v>542</v>
      </c>
      <c s="8" r="D12" t="n">
        <v>5000</v>
      </c>
    </row>
    <row r="13" spans="1:9">
      <c s="4" r="A13" t="s">
        <v>546</v>
      </c>
    </row>
    <row r="14" spans="1:9">
      <c s="3" r="A14" t="s">
        <v>334</v>
      </c>
    </row>
    <row r="15" spans="1:9">
      <c s="4" r="A15" t="s">
        <v>181</v>
      </c>
      <c s="8" r="E15" t="n">
        <v>12400</v>
      </c>
    </row>
    <row r="16" spans="1:9">
      <c s="4" r="A16" t="s">
        <v>96</v>
      </c>
      <c s="6" r="E16" t="n">
        <v>14500</v>
      </c>
    </row>
    <row r="17" spans="1:9">
      <c s="4" r="A17" t="s">
        <v>542</v>
      </c>
      <c s="8" r="E17" t="n">
        <v>4200</v>
      </c>
    </row>
    <row r="18" spans="1:9">
      <c s="4" r="A18" t="s">
        <v>547</v>
      </c>
    </row>
    <row r="19" spans="1:9">
      <c s="3" r="A19" t="s">
        <v>334</v>
      </c>
    </row>
    <row r="20" spans="1:9">
      <c s="4" r="A20" t="s">
        <v>548</v>
      </c>
      <c s="8" r="G20" t="n">
        <v>38500</v>
      </c>
    </row>
    <row r="21" spans="1:9">
      <c s="4" r="A21" t="s">
        <v>549</v>
      </c>
      <c s="8" r="G21" t="n">
        <v>12400</v>
      </c>
    </row>
    <row r="22" spans="1:9">
      <c s="4" r="A22" t="s">
        <v>550</v>
      </c>
    </row>
    <row r="23" spans="1:9">
      <c s="3" r="A23" t="s">
        <v>334</v>
      </c>
    </row>
    <row r="24" spans="1:9">
      <c s="4" r="A24" t="s">
        <v>551</v>
      </c>
      <c s="6" r="B24" t="n">
        <v>91</v>
      </c>
      <c s="6" r="G24" t="n">
        <v>91</v>
      </c>
    </row>
    <row r="25" spans="1:9">
      <c s="4" r="A25" t="s">
        <v>552</v>
      </c>
      <c s="8" r="G25" t="n">
        <v>43000</v>
      </c>
    </row>
    <row r="26" spans="1:9">
      <c s="4" r="A26" t="s">
        <v>181</v>
      </c>
      <c s="6" r="G26" t="n">
        <v>25500</v>
      </c>
    </row>
    <row r="27" spans="1:9">
      <c s="4" r="A27" t="s">
        <v>543</v>
      </c>
      <c s="8" r="B27" t="n">
        <v>17500</v>
      </c>
      <c s="8" r="G27" t="n">
        <v>17500</v>
      </c>
    </row>
    <row r="28" spans="1:9">
      <c s="4" r="A28" t="s">
        <v>553</v>
      </c>
    </row>
    <row r="29" spans="1:9">
      <c s="3" r="A29" t="s">
        <v>334</v>
      </c>
    </row>
    <row r="30" spans="1:9">
      <c s="4" r="A30" t="s">
        <v>552</v>
      </c>
      <c s="6" r="B30" t="n">
        <v>6400</v>
      </c>
    </row>
    <row r="31" spans="1:9">
      <c s="4" r="A31" t="s">
        <v>96</v>
      </c>
      <c s="8" r="B31" t="n">
        <v>8700</v>
      </c>
    </row>
    <row r="32" spans="1:9">
      <c s="4" r="A32" t="s">
        <v>544</v>
      </c>
      <c s="6" r="B32" t="n">
        <v>71000</v>
      </c>
      <c s="6" r="G32" t="n">
        <v>71000</v>
      </c>
    </row>
    <row r="33" spans="1:9">
      <c s="4" r="A33" t="s">
        <v>554</v>
      </c>
    </row>
    <row r="34" spans="1:9">
      <c s="3" r="A34" t="s">
        <v>334</v>
      </c>
    </row>
    <row r="35" spans="1:9">
      <c s="4" r="A35" t="s">
        <v>181</v>
      </c>
      <c s="8" r="C35" t="n">
        <v>54100</v>
      </c>
    </row>
    <row r="36" spans="1:9">
      <c s="4" r="A36" t="s">
        <v>555</v>
      </c>
    </row>
    <row r="37" spans="1:9">
      <c s="3" r="A37" t="s">
        <v>334</v>
      </c>
    </row>
    <row r="38" spans="1:9">
      <c s="4" r="A38" t="s">
        <v>544</v>
      </c>
      <c s="6" r="D38" t="n">
        <v>175000</v>
      </c>
      <c s="6" r="H38" t="n">
        <v>175000</v>
      </c>
    </row>
  </sheetData>
  <mergeCells count="3">
    <mergeCell ref="A1:A2"/>
    <mergeCell ref="B1:D1"/>
    <mergeCell ref="G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9"/>
    <col customWidth="1" max="3" min="3" width="9"/>
    <col customWidth="1" max="4" min="4" width="8"/>
  </cols>
  <sheetData>
    <row r="1" spans="1:4">
      <c s="1" r="A1" t="s">
        <v>556</v>
      </c>
      <c s="2" r="B1" t="s">
        <v>492</v>
      </c>
      <c s="2" r="C1" t="s">
        <v>557</v>
      </c>
      <c s="2" r="D1" t="s">
        <v>493</v>
      </c>
    </row>
    <row r="2" spans="1:4">
      <c s="3" r="A2" t="s">
        <v>334</v>
      </c>
    </row>
    <row r="3" spans="1:4">
      <c s="4" r="A3" t="s">
        <v>417</v>
      </c>
      <c s="6" r="C3" t="n">
        <v>20073784</v>
      </c>
    </row>
    <row r="4" spans="1:4">
      <c s="4" r="A4" t="s">
        <v>422</v>
      </c>
    </row>
    <row r="5" spans="1:4">
      <c s="3" r="A5" t="s">
        <v>334</v>
      </c>
    </row>
    <row r="6" spans="1:4">
      <c s="4" r="A6" t="s">
        <v>498</v>
      </c>
      <c s="6" r="B6" t="n">
        <v>1</v>
      </c>
      <c s="6" r="D6" t="n">
        <v>11</v>
      </c>
    </row>
    <row r="7" spans="1:4">
      <c s="4" r="A7" t="s">
        <v>423</v>
      </c>
    </row>
    <row r="8" spans="1:4">
      <c s="3" r="A8" t="s">
        <v>334</v>
      </c>
    </row>
    <row r="9" spans="1:4">
      <c s="4" r="A9" t="s">
        <v>498</v>
      </c>
      <c s="6" r="B9" t="n">
        <v>2</v>
      </c>
      <c s="6" r="D9" t="n">
        <v>4</v>
      </c>
    </row>
    <row r="10" spans="1:4">
      <c s="4" r="A10" t="s">
        <v>558</v>
      </c>
    </row>
    <row r="11" spans="1:4">
      <c s="3" r="A11" t="s">
        <v>334</v>
      </c>
    </row>
    <row r="12" spans="1:4">
      <c s="4" r="A12" t="s">
        <v>417</v>
      </c>
      <c s="6" r="C12" t="n">
        <v>4100000</v>
      </c>
    </row>
    <row r="13" spans="1:4">
      <c s="4" r="A13" t="s">
        <v>559</v>
      </c>
    </row>
    <row r="14" spans="1:4">
      <c s="3" r="A14" t="s">
        <v>334</v>
      </c>
    </row>
    <row r="15" spans="1:4">
      <c s="4" r="A15" t="s">
        <v>417</v>
      </c>
      <c s="6" r="C15" t="n">
        <v>717058</v>
      </c>
    </row>
    <row r="16" spans="1:4">
      <c s="4" r="A16" t="s">
        <v>560</v>
      </c>
    </row>
    <row r="17" spans="1:4">
      <c s="3" r="A17" t="s">
        <v>334</v>
      </c>
    </row>
    <row r="18" spans="1:4">
      <c s="4" r="A18" t="s">
        <v>561</v>
      </c>
      <c s="6" r="B18" t="n">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25"/>
    <col customWidth="1" max="8" min="8" width="45"/>
    <col customWidth="1" max="9" min="9" width="52"/>
    <col customWidth="1" max="10" min="10" width="62"/>
  </cols>
  <sheetData>
    <row r="1" spans="1:10">
      <c s="1" r="A1" t="s">
        <v>132</v>
      </c>
      <c s="2" r="B1" t="s">
        <v>133</v>
      </c>
      <c s="2" r="C1" t="s">
        <v>134</v>
      </c>
      <c s="2" r="D1" t="s">
        <v>135</v>
      </c>
      <c s="2" r="E1" t="s">
        <v>136</v>
      </c>
      <c s="2" r="F1" t="s">
        <v>137</v>
      </c>
      <c s="2" r="G1" t="s">
        <v>138</v>
      </c>
      <c s="2" r="H1" t="s">
        <v>139</v>
      </c>
      <c s="2" r="I1" t="s">
        <v>140</v>
      </c>
      <c s="2" r="J1" t="s">
        <v>141</v>
      </c>
    </row>
    <row r="2" spans="1:10">
      <c s="4" r="A2" t="s">
        <v>142</v>
      </c>
      <c s="8" r="B2" t="n">
        <v>3488494</v>
      </c>
      <c s="8" r="C2" t="n">
        <v>632</v>
      </c>
      <c s="8" r="D2" t="n">
        <v>3086052</v>
      </c>
      <c s="8" r="E2" t="n">
        <v>0</v>
      </c>
      <c s="8" r="F2" t="n">
        <v>-24833</v>
      </c>
      <c s="8" r="G2" t="n">
        <v>46643</v>
      </c>
      <c s="8" r="I2" t="n">
        <v>250000</v>
      </c>
      <c s="8" r="J2" t="n">
        <v>130000</v>
      </c>
    </row>
    <row r="3" spans="1:10">
      <c s="4" r="A3" t="s">
        <v>143</v>
      </c>
      <c s="6" r="C3" t="n">
        <v>63244645</v>
      </c>
    </row>
    <row r="4" spans="1:10">
      <c s="3" r="A4" t="s">
        <v>144</v>
      </c>
    </row>
    <row r="5" spans="1:10">
      <c s="4" r="A5" t="s">
        <v>145</v>
      </c>
      <c s="6" r="B5" t="n">
        <v>139178</v>
      </c>
      <c s="6" r="E5" t="n">
        <v>136217</v>
      </c>
      <c s="6" r="G5" t="n">
        <v>2961</v>
      </c>
    </row>
    <row r="6" spans="1:10">
      <c s="4" r="A6" t="s">
        <v>146</v>
      </c>
      <c s="6" r="B6" t="n">
        <v>-11455</v>
      </c>
      <c s="6" r="F6" t="n">
        <v>-11371</v>
      </c>
      <c s="6" r="G6" t="n">
        <v>-84</v>
      </c>
    </row>
    <row r="7" spans="1:10">
      <c s="4" r="A7" t="s">
        <v>147</v>
      </c>
      <c s="6" r="B7" t="n">
        <v>-1812</v>
      </c>
      <c s="6" r="G7" t="n">
        <v>-1812</v>
      </c>
    </row>
    <row r="8" spans="1:10">
      <c s="4" r="A8" t="s">
        <v>148</v>
      </c>
      <c s="6" r="C8" t="n">
        <v>7590000</v>
      </c>
    </row>
    <row r="9" spans="1:10">
      <c s="4" r="A9" t="s">
        <v>149</v>
      </c>
      <c s="6" r="B9" t="n">
        <v>534469</v>
      </c>
      <c s="8" r="C9" t="n">
        <v>76</v>
      </c>
      <c s="6" r="D9" t="n">
        <v>534393</v>
      </c>
    </row>
    <row r="10" spans="1:10">
      <c s="4" r="A10" t="s">
        <v>150</v>
      </c>
      <c s="6" r="C10" t="n">
        <v>337552</v>
      </c>
    </row>
    <row r="11" spans="1:10">
      <c s="4" r="A11" t="s">
        <v>151</v>
      </c>
      <c s="6" r="B11" t="n">
        <v>23612</v>
      </c>
      <c s="8" r="C11" t="n">
        <v>4</v>
      </c>
      <c s="6" r="D11" t="n">
        <v>23608</v>
      </c>
    </row>
    <row r="12" spans="1:10">
      <c s="4" r="A12" t="s">
        <v>152</v>
      </c>
      <c s="6" r="B12" t="n">
        <v>-182104</v>
      </c>
      <c s="6" r="E12" t="n">
        <v>-182104</v>
      </c>
    </row>
    <row r="13" spans="1:10">
      <c s="4" r="A13" t="s">
        <v>153</v>
      </c>
      <c s="6" r="B13" t="n">
        <v>-25885</v>
      </c>
      <c s="6" r="E13" t="n">
        <v>-25885</v>
      </c>
    </row>
    <row r="14" spans="1:10">
      <c s="4" r="A14" t="s">
        <v>154</v>
      </c>
      <c s="6" r="D14" t="n">
        <v>-71772</v>
      </c>
      <c s="6" r="E14" t="n">
        <v>71772</v>
      </c>
    </row>
    <row r="15" spans="1:10">
      <c s="4" r="A15" t="s">
        <v>155</v>
      </c>
      <c s="6" r="C15" t="n">
        <v>71172197</v>
      </c>
    </row>
    <row r="16" spans="1:10">
      <c s="4" r="A16" t="s">
        <v>156</v>
      </c>
      <c s="6" r="B16" t="n">
        <v>3964497</v>
      </c>
      <c s="8" r="C16" t="n">
        <v>712</v>
      </c>
      <c s="6" r="D16" t="n">
        <v>3572281</v>
      </c>
      <c s="6" r="E16" t="n">
        <v>0</v>
      </c>
      <c s="6" r="F16" t="n">
        <v>-36204</v>
      </c>
      <c s="6" r="G16" t="n">
        <v>47708</v>
      </c>
      <c s="6" r="I16" t="n">
        <v>250000</v>
      </c>
      <c s="6" r="J16" t="n">
        <v>130000</v>
      </c>
    </row>
    <row r="17" spans="1:10">
      <c s="4" r="A17" t="s">
        <v>142</v>
      </c>
      <c s="8" r="H17" t="n">
        <v>14564</v>
      </c>
    </row>
    <row r="18" spans="1:10">
      <c s="3" r="A18" t="s">
        <v>157</v>
      </c>
    </row>
    <row r="19" spans="1:10">
      <c s="4" r="A19" t="s">
        <v>145</v>
      </c>
      <c s="6" r="H19" t="n">
        <v>1071</v>
      </c>
    </row>
    <row r="20" spans="1:10">
      <c s="4" r="A20" t="s">
        <v>128</v>
      </c>
      <c s="6" r="H20" t="n">
        <v>0</v>
      </c>
    </row>
    <row r="21" spans="1:10">
      <c s="4" r="A21" t="s">
        <v>147</v>
      </c>
      <c s="6" r="H21" t="n">
        <v>-1191</v>
      </c>
    </row>
    <row r="22" spans="1:10">
      <c s="4" r="A22" t="s">
        <v>156</v>
      </c>
      <c s="6" r="H22" t="n">
        <v>14444</v>
      </c>
    </row>
    <row r="23" spans="1:10">
      <c s="3" r="A23" t="s">
        <v>144</v>
      </c>
    </row>
    <row r="24" spans="1:10">
      <c s="4" r="A24" t="s">
        <v>145</v>
      </c>
      <c s="6" r="B24" t="n">
        <v>105716</v>
      </c>
      <c s="6" r="E24" t="n">
        <v>101574</v>
      </c>
      <c s="6" r="G24" t="n">
        <v>4142</v>
      </c>
    </row>
    <row r="25" spans="1:10">
      <c s="4" r="A25" t="s">
        <v>146</v>
      </c>
      <c s="6" r="B25" t="n">
        <v>34906</v>
      </c>
      <c s="6" r="F25" t="n">
        <v>35576</v>
      </c>
      <c s="6" r="G25" t="n">
        <v>-670</v>
      </c>
    </row>
    <row r="26" spans="1:10">
      <c s="4" r="A26" t="s">
        <v>158</v>
      </c>
      <c s="6" r="B26" t="n">
        <v>19410</v>
      </c>
      <c s="6" r="G26" t="n">
        <v>19410</v>
      </c>
    </row>
    <row r="27" spans="1:10">
      <c s="4" r="A27" t="s">
        <v>147</v>
      </c>
      <c s="6" r="B27" t="n">
        <v>-3786</v>
      </c>
      <c s="6" r="G27" t="n">
        <v>-3786</v>
      </c>
    </row>
    <row r="28" spans="1:10">
      <c s="4" r="A28" t="s">
        <v>148</v>
      </c>
      <c s="6" r="C28" t="n">
        <v>291679</v>
      </c>
    </row>
    <row r="29" spans="1:10">
      <c s="4" r="A29" t="s">
        <v>149</v>
      </c>
      <c s="6" r="B29" t="n">
        <v>21579</v>
      </c>
      <c s="8" r="C29" t="n">
        <v>3</v>
      </c>
      <c s="6" r="D29" t="n">
        <v>21576</v>
      </c>
    </row>
    <row r="30" spans="1:10">
      <c s="4" r="A30" t="s">
        <v>159</v>
      </c>
      <c s="6" r="B30" t="n">
        <v>-14414</v>
      </c>
      <c s="6" r="D30" t="n">
        <v>412</v>
      </c>
      <c s="6" r="E30" t="n">
        <v>-1989</v>
      </c>
      <c s="6" r="I30" t="n">
        <v>-12837</v>
      </c>
    </row>
    <row r="31" spans="1:10">
      <c s="4" r="A31" t="s">
        <v>152</v>
      </c>
      <c s="6" r="B31" t="n">
        <v>-206967</v>
      </c>
      <c s="6" r="E31" t="n">
        <v>-206967</v>
      </c>
    </row>
    <row r="32" spans="1:10">
      <c s="4" r="A32" t="s">
        <v>153</v>
      </c>
      <c s="8" r="B32" t="n">
        <v>-25698</v>
      </c>
      <c s="6" r="E32" t="n">
        <v>-25698</v>
      </c>
    </row>
    <row r="33" spans="1:10">
      <c s="4" r="A33" t="s">
        <v>154</v>
      </c>
      <c s="6" r="D33" t="n">
        <v>-133080</v>
      </c>
      <c s="6" r="E33" t="n">
        <v>133080</v>
      </c>
    </row>
    <row r="34" spans="1:10">
      <c s="4" r="A34" t="s">
        <v>160</v>
      </c>
      <c s="6" r="B34" t="n">
        <v>71172197</v>
      </c>
      <c s="6" r="C34" t="n">
        <v>71463876</v>
      </c>
    </row>
    <row r="35" spans="1:10">
      <c s="4" r="A35" t="s">
        <v>161</v>
      </c>
      <c s="8" r="B35" t="n">
        <v>3895243</v>
      </c>
      <c s="8" r="C35" t="n">
        <v>715</v>
      </c>
      <c s="6" r="D35" t="n">
        <v>3461189</v>
      </c>
      <c s="6" r="E35" t="n">
        <v>0</v>
      </c>
      <c s="6" r="F35" t="n">
        <v>-628</v>
      </c>
      <c s="6" r="G35" t="n">
        <v>66804</v>
      </c>
      <c s="6" r="I35" t="n">
        <v>237163</v>
      </c>
      <c s="6" r="J35" t="n">
        <v>130000</v>
      </c>
    </row>
    <row r="36" spans="1:10">
      <c s="3" r="A36" t="s">
        <v>157</v>
      </c>
    </row>
    <row r="37" spans="1:10">
      <c s="4" r="A37" t="s">
        <v>145</v>
      </c>
      <c s="6" r="H37" t="n">
        <v>1062</v>
      </c>
    </row>
    <row r="38" spans="1:10">
      <c s="4" r="A38" t="s">
        <v>128</v>
      </c>
      <c s="6" r="H38" t="n">
        <v>0</v>
      </c>
    </row>
    <row r="39" spans="1:10">
      <c s="4" r="A39" t="s">
        <v>147</v>
      </c>
      <c s="6" r="H39" t="n">
        <v>-1191</v>
      </c>
    </row>
    <row r="40" spans="1:10">
      <c s="4" r="A40" t="s">
        <v>161</v>
      </c>
      <c s="6" r="B40" t="n">
        <v>14315</v>
      </c>
      <c s="6" r="H40" t="n">
        <v>14315</v>
      </c>
    </row>
    <row r="41" spans="1:10">
      <c s="3" r="A41" t="s">
        <v>144</v>
      </c>
    </row>
    <row r="42" spans="1:10">
      <c s="4" r="A42" t="s">
        <v>145</v>
      </c>
      <c s="6" r="B42" t="n">
        <v>145021</v>
      </c>
      <c s="6" r="E42" t="n">
        <v>144217</v>
      </c>
      <c s="6" r="G42" t="n">
        <v>804</v>
      </c>
    </row>
    <row r="43" spans="1:10">
      <c s="4" r="A43" t="s">
        <v>146</v>
      </c>
      <c s="6" r="B43" t="n">
        <v>49815</v>
      </c>
      <c s="6" r="F43" t="n">
        <v>49819</v>
      </c>
      <c s="6" r="G43" t="n">
        <v>-4</v>
      </c>
    </row>
    <row r="44" spans="1:10">
      <c s="4" r="A44" t="s">
        <v>158</v>
      </c>
      <c s="6" r="B44" t="n">
        <v>964</v>
      </c>
      <c s="6" r="G44" t="n">
        <v>964</v>
      </c>
    </row>
    <row r="45" spans="1:10">
      <c s="4" r="A45" t="s">
        <v>147</v>
      </c>
      <c s="6" r="B45" t="n">
        <v>0</v>
      </c>
      <c s="6" r="G45" t="n">
        <v>0</v>
      </c>
    </row>
    <row r="46" spans="1:10">
      <c s="4" r="A46" t="s">
        <v>162</v>
      </c>
      <c s="6" r="B46" t="n">
        <v>-113969</v>
      </c>
      <c s="6" r="D46" t="n">
        <v>-48465</v>
      </c>
      <c s="6" r="G46" t="n">
        <v>-65504</v>
      </c>
    </row>
    <row r="47" spans="1:10">
      <c s="4" r="A47" t="s">
        <v>148</v>
      </c>
      <c s="6" r="C47" t="n">
        <v>889856</v>
      </c>
    </row>
    <row r="48" spans="1:10">
      <c s="4" r="A48" t="s">
        <v>149</v>
      </c>
      <c s="6" r="B48" t="n">
        <v>78463</v>
      </c>
      <c s="8" r="C48" t="n">
        <v>9</v>
      </c>
      <c s="6" r="D48" t="n">
        <v>78454</v>
      </c>
    </row>
    <row r="49" spans="1:10">
      <c s="4" r="A49" t="s">
        <v>150</v>
      </c>
      <c s="6" r="C49" t="n">
        <v>194961</v>
      </c>
    </row>
    <row r="50" spans="1:10">
      <c s="4" r="A50" t="s">
        <v>151</v>
      </c>
      <c s="6" r="B50" t="n">
        <v>27047</v>
      </c>
      <c s="8" r="C50" t="n">
        <v>1</v>
      </c>
      <c s="6" r="D50" t="n">
        <v>27046</v>
      </c>
    </row>
    <row r="51" spans="1:10">
      <c s="4" r="A51" t="s">
        <v>163</v>
      </c>
      <c s="6" r="B51" t="n">
        <v>443445</v>
      </c>
      <c s="6" r="D51" t="n">
        <v>141850</v>
      </c>
      <c s="6" r="G51" t="n">
        <v>301595</v>
      </c>
    </row>
    <row r="52" spans="1:10">
      <c s="4" r="A52" t="s">
        <v>152</v>
      </c>
      <c s="6" r="B52" t="n">
        <v>-221297</v>
      </c>
      <c s="6" r="E52" t="n">
        <v>-221297</v>
      </c>
    </row>
    <row r="53" spans="1:10">
      <c s="4" r="A53" t="s">
        <v>153</v>
      </c>
      <c s="8" r="B53" t="n">
        <v>-24986</v>
      </c>
      <c s="6" r="E53" t="n">
        <v>-24986</v>
      </c>
    </row>
    <row r="54" spans="1:10">
      <c s="4" r="A54" t="s">
        <v>154</v>
      </c>
      <c s="6" r="D54" t="n">
        <v>-102066</v>
      </c>
      <c s="6" r="E54" t="n">
        <v>102066</v>
      </c>
    </row>
    <row r="55" spans="1:10">
      <c s="4" r="A55" t="s">
        <v>164</v>
      </c>
      <c s="6" r="B55" t="n">
        <v>71463876</v>
      </c>
      <c s="6" r="C55" t="n">
        <v>72548693</v>
      </c>
    </row>
    <row r="56" spans="1:10">
      <c s="4" r="A56" t="s">
        <v>165</v>
      </c>
      <c s="8" r="B56" t="n">
        <v>4279746</v>
      </c>
      <c s="8" r="C56" t="n">
        <v>725</v>
      </c>
      <c s="8" r="D56" t="n">
        <v>3558008</v>
      </c>
      <c s="8" r="E56" t="n">
        <v>0</v>
      </c>
      <c s="8" r="F56" t="n">
        <v>49191</v>
      </c>
      <c s="8" r="G56" t="n">
        <v>304659</v>
      </c>
      <c s="8" r="I56" t="n">
        <v>237163</v>
      </c>
      <c s="8" r="J56" t="n">
        <v>130000</v>
      </c>
    </row>
    <row r="57" spans="1:10">
      <c s="3" r="A57" t="s">
        <v>157</v>
      </c>
    </row>
    <row r="58" spans="1:10">
      <c s="4" r="A58" t="s">
        <v>145</v>
      </c>
      <c s="6" r="H58" t="n">
        <v>1093</v>
      </c>
    </row>
    <row r="59" spans="1:10">
      <c s="4" r="A59" t="s">
        <v>128</v>
      </c>
      <c s="6" r="H59" t="n">
        <v>0</v>
      </c>
    </row>
    <row r="60" spans="1:10">
      <c s="4" r="A60" t="s">
        <v>147</v>
      </c>
      <c s="6" r="H60" t="n">
        <v>-1190</v>
      </c>
    </row>
    <row r="61" spans="1:10">
      <c s="4" r="A61" t="s">
        <v>165</v>
      </c>
      <c s="8" r="B61" t="n">
        <v>14218</v>
      </c>
      <c s="8" r="H61" t="n">
        <v>142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s="1" r="A1" t="s">
        <v>562</v>
      </c>
      <c s="2" r="B1" t="s">
        <v>563</v>
      </c>
      <c s="2" r="C1" t="s">
        <v>517</v>
      </c>
    </row>
    <row r="2" spans="1:3">
      <c s="3" r="A2" t="s">
        <v>334</v>
      </c>
    </row>
    <row r="3" spans="1:3">
      <c s="4" r="A3" t="s">
        <v>564</v>
      </c>
      <c s="8" r="B3" t="n">
        <v>283761</v>
      </c>
      <c s="8" r="C3" t="n">
        <v>253723</v>
      </c>
    </row>
    <row r="4" spans="1:3">
      <c s="4" r="A4" t="s">
        <v>565</v>
      </c>
      <c s="6" r="B4" t="n">
        <v>11965247</v>
      </c>
    </row>
    <row r="5" spans="1:3">
      <c s="4" r="A5" t="s">
        <v>566</v>
      </c>
    </row>
    <row r="6" spans="1:3">
      <c s="3" r="A6" t="s">
        <v>334</v>
      </c>
    </row>
    <row r="7" spans="1:3">
      <c s="4" r="A7" t="s">
        <v>564</v>
      </c>
      <c s="8" r="B7" t="n">
        <v>283800</v>
      </c>
    </row>
    <row r="8" spans="1:3">
      <c s="4" r="A8" t="s">
        <v>565</v>
      </c>
      <c s="6" r="B8" t="n">
        <v>12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1"/>
    <col customWidth="1" max="3" min="3" width="40"/>
  </cols>
  <sheetData>
    <row r="1" spans="1:3">
      <c s="1" r="A1" t="s">
        <v>567</v>
      </c>
      <c s="2" r="B1" t="s">
        <v>514</v>
      </c>
      <c s="2" r="C1" t="s">
        <v>1</v>
      </c>
    </row>
    <row r="2" spans="1:3">
      <c s="2" r="B2" t="s">
        <v>541</v>
      </c>
      <c s="2" r="C2" t="s">
        <v>568</v>
      </c>
    </row>
    <row r="3" spans="1:3">
      <c s="3" r="A3" t="s">
        <v>569</v>
      </c>
    </row>
    <row r="4" spans="1:3">
      <c s="4" r="A4" t="s">
        <v>544</v>
      </c>
      <c s="6" r="C4" t="n">
        <v>20073784</v>
      </c>
    </row>
    <row r="5" spans="1:3">
      <c s="4" r="A5" t="s">
        <v>495</v>
      </c>
      <c s="7" r="C5" t="n">
        <v>438.1</v>
      </c>
    </row>
    <row r="6" spans="1:3">
      <c s="4" r="A6" t="s">
        <v>570</v>
      </c>
    </row>
    <row r="7" spans="1:3">
      <c s="3" r="A7" t="s">
        <v>569</v>
      </c>
    </row>
    <row r="8" spans="1:3">
      <c s="4" r="A8" t="s">
        <v>544</v>
      </c>
      <c s="6" r="C8" t="n">
        <v>413799</v>
      </c>
    </row>
    <row r="9" spans="1:3">
      <c s="4" r="A9" t="s">
        <v>571</v>
      </c>
      <c s="8" r="C9" t="n">
        <v>350</v>
      </c>
    </row>
    <row r="10" spans="1:3">
      <c s="4" r="A10" t="s">
        <v>572</v>
      </c>
      <c s="6" r="C10" t="n">
        <v>259859</v>
      </c>
    </row>
    <row r="11" spans="1:3">
      <c s="4" r="A11" t="s">
        <v>573</v>
      </c>
      <c s="4" r="C11" t="s">
        <v>574</v>
      </c>
    </row>
    <row r="12" spans="1:3">
      <c s="4" r="A12" t="s">
        <v>575</v>
      </c>
      <c s="7" r="C12" t="n">
        <v>50.2</v>
      </c>
    </row>
    <row r="13" spans="1:3">
      <c s="4" r="A13" t="s">
        <v>576</v>
      </c>
    </row>
    <row r="14" spans="1:3">
      <c s="3" r="A14" t="s">
        <v>569</v>
      </c>
    </row>
    <row r="15" spans="1:3">
      <c s="4" r="A15" t="s">
        <v>577</v>
      </c>
      <c s="4" r="C15" t="s">
        <v>578</v>
      </c>
    </row>
    <row r="16" spans="1:3">
      <c s="4" r="A16" t="s">
        <v>579</v>
      </c>
    </row>
    <row r="17" spans="1:3">
      <c s="3" r="A17" t="s">
        <v>569</v>
      </c>
    </row>
    <row r="18" spans="1:3">
      <c s="4" r="A18" t="s">
        <v>573</v>
      </c>
      <c s="4" r="C18" t="s">
        <v>466</v>
      </c>
    </row>
    <row r="19" spans="1:3">
      <c s="4" r="A19" t="s">
        <v>575</v>
      </c>
      <c s="8" r="C19" t="n">
        <v>77</v>
      </c>
    </row>
    <row r="20" spans="1:3">
      <c s="4" r="A20" t="s">
        <v>580</v>
      </c>
      <c s="4" r="C20" t="s">
        <v>581</v>
      </c>
    </row>
    <row r="21" spans="1:3">
      <c s="4" r="A21" t="s">
        <v>582</v>
      </c>
    </row>
    <row r="22" spans="1:3">
      <c s="3" r="A22" t="s">
        <v>569</v>
      </c>
    </row>
    <row r="23" spans="1:3">
      <c s="4" r="A23" t="s">
        <v>583</v>
      </c>
      <c s="7" r="C23" t="n">
        <v>213.2</v>
      </c>
    </row>
    <row r="24" spans="1:3">
      <c s="4" r="A24" t="s">
        <v>584</v>
      </c>
    </row>
    <row r="25" spans="1:3">
      <c s="3" r="A25" t="s">
        <v>569</v>
      </c>
    </row>
    <row r="26" spans="1:3">
      <c s="4" r="A26" t="s">
        <v>583</v>
      </c>
      <c s="11" r="C26" t="n">
        <v>177.2</v>
      </c>
    </row>
    <row r="27" spans="1:3">
      <c s="4" r="A27" t="s">
        <v>585</v>
      </c>
    </row>
    <row r="28" spans="1:3">
      <c s="3" r="A28" t="s">
        <v>569</v>
      </c>
    </row>
    <row r="29" spans="1:3">
      <c s="4" r="A29" t="s">
        <v>583</v>
      </c>
      <c s="8" r="C29" t="n">
        <v>36</v>
      </c>
    </row>
    <row r="30" spans="1:3">
      <c s="4" r="A30" t="s">
        <v>586</v>
      </c>
    </row>
    <row r="31" spans="1:3">
      <c s="3" r="A31" t="s">
        <v>569</v>
      </c>
    </row>
    <row r="32" spans="1:3">
      <c s="4" r="A32" t="s">
        <v>587</v>
      </c>
      <c s="6" r="C32" t="n">
        <v>2</v>
      </c>
    </row>
    <row r="33" spans="1:3">
      <c s="4" r="A33" t="s">
        <v>588</v>
      </c>
      <c s="4" r="C33" t="s">
        <v>459</v>
      </c>
    </row>
    <row r="34" spans="1:3">
      <c s="4" r="A34" t="s">
        <v>589</v>
      </c>
    </row>
    <row r="35" spans="1:3">
      <c s="3" r="A35" t="s">
        <v>569</v>
      </c>
    </row>
    <row r="36" spans="1:3">
      <c s="4" r="A36" t="s">
        <v>590</v>
      </c>
      <c s="4" r="C36" t="s">
        <v>591</v>
      </c>
    </row>
    <row r="37" spans="1:3">
      <c s="4" r="A37" t="s">
        <v>592</v>
      </c>
    </row>
    <row r="38" spans="1:3">
      <c s="3" r="A38" t="s">
        <v>569</v>
      </c>
    </row>
    <row r="39" spans="1:3">
      <c s="4" r="A39" t="s">
        <v>593</v>
      </c>
      <c s="4" r="C39" t="s">
        <v>594</v>
      </c>
    </row>
    <row r="40" spans="1:3">
      <c s="4" r="A40" t="s">
        <v>595</v>
      </c>
    </row>
    <row r="41" spans="1:3">
      <c s="3" r="A41" t="s">
        <v>569</v>
      </c>
    </row>
    <row r="42" spans="1:3">
      <c s="4" r="A42" t="s">
        <v>544</v>
      </c>
      <c s="6" r="C42" t="n">
        <v>422980</v>
      </c>
    </row>
    <row r="43" spans="1:3">
      <c s="4" r="A43" t="s">
        <v>495</v>
      </c>
      <c s="8" r="B43" t="n">
        <v>125</v>
      </c>
    </row>
    <row r="44" spans="1:3">
      <c s="4" r="A44" t="s">
        <v>596</v>
      </c>
    </row>
    <row r="45" spans="1:3">
      <c s="3" r="A45" t="s">
        <v>569</v>
      </c>
    </row>
    <row r="46" spans="1:3">
      <c s="4" r="A46" t="s">
        <v>577</v>
      </c>
      <c s="4" r="C46" t="s">
        <v>597</v>
      </c>
    </row>
    <row r="47" spans="1:3">
      <c s="4" r="A47" t="s">
        <v>598</v>
      </c>
    </row>
    <row r="48" spans="1:3">
      <c s="3" r="A48" t="s">
        <v>569</v>
      </c>
    </row>
    <row r="49" spans="1:3">
      <c s="4" r="A49" t="s">
        <v>577</v>
      </c>
      <c s="4" r="C49" t="s">
        <v>5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00</v>
      </c>
      <c s="2" r="B1" t="s">
        <v>2</v>
      </c>
      <c s="2" r="C1" t="s">
        <v>30</v>
      </c>
    </row>
    <row r="2" spans="1:3">
      <c s="3" r="A2" t="s">
        <v>233</v>
      </c>
    </row>
    <row r="3" spans="1:3">
      <c s="4" r="A3" t="s">
        <v>601</v>
      </c>
      <c s="8" r="B3" t="n">
        <v>396765</v>
      </c>
      <c s="8" r="C3" t="n">
        <v>333109</v>
      </c>
    </row>
    <row r="4" spans="1:3">
      <c s="4" r="A4" t="s">
        <v>509</v>
      </c>
      <c s="6" r="B4" t="n">
        <v>-204684</v>
      </c>
      <c s="6" r="C4" t="n">
        <v>-174194</v>
      </c>
    </row>
    <row r="5" spans="1:3">
      <c s="4" r="A5" t="s">
        <v>602</v>
      </c>
      <c s="6" r="B5" t="n">
        <v>192081</v>
      </c>
      <c s="6" r="C5" t="n">
        <v>158915</v>
      </c>
    </row>
    <row r="6" spans="1:3">
      <c s="4" r="A6" t="s">
        <v>603</v>
      </c>
      <c s="6" r="B6" t="n">
        <v>136225</v>
      </c>
      <c s="6" r="C6" t="n">
        <v>126687</v>
      </c>
    </row>
    <row r="7" spans="1:3">
      <c s="4" r="A7" t="s">
        <v>509</v>
      </c>
      <c s="6" r="B7" t="n">
        <v>-94213</v>
      </c>
      <c s="6" r="C7" t="n">
        <v>-83804</v>
      </c>
    </row>
    <row r="8" spans="1:3">
      <c s="4" r="A8" t="s">
        <v>604</v>
      </c>
      <c s="6" r="B8" t="n">
        <v>42012</v>
      </c>
      <c s="6" r="C8" t="n">
        <v>42883</v>
      </c>
    </row>
    <row r="9" spans="1:3">
      <c s="4" r="A9" t="s">
        <v>38</v>
      </c>
      <c s="8" r="B9" t="n">
        <v>234093</v>
      </c>
      <c s="8" r="C9" t="n">
        <v>2017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05</v>
      </c>
      <c s="2" r="B1" t="s">
        <v>2</v>
      </c>
      <c s="2" r="C1" t="s">
        <v>30</v>
      </c>
    </row>
    <row r="2" spans="1:3">
      <c s="3" r="A2" t="s">
        <v>236</v>
      </c>
    </row>
    <row r="3" spans="1:3">
      <c s="4" r="A3" t="s">
        <v>606</v>
      </c>
      <c s="8" r="B3" t="n">
        <v>20022</v>
      </c>
      <c s="8" r="C3" t="n">
        <v>21898</v>
      </c>
    </row>
    <row r="4" spans="1:3">
      <c s="4" r="A4" t="s">
        <v>607</v>
      </c>
      <c s="6" r="B4" t="n">
        <v>118392</v>
      </c>
      <c s="6" r="C4" t="n">
        <v>53625</v>
      </c>
    </row>
    <row r="5" spans="1:3">
      <c s="4" r="A5" t="s">
        <v>608</v>
      </c>
      <c s="6" r="B5" t="n">
        <v>-793</v>
      </c>
      <c s="6" r="C5" t="n">
        <v>-1258</v>
      </c>
    </row>
    <row r="6" spans="1:3">
      <c s="4" r="A6" t="s">
        <v>609</v>
      </c>
      <c s="6" r="B6" t="n">
        <v>137621</v>
      </c>
      <c s="6" r="C6" t="n">
        <v>74265</v>
      </c>
    </row>
    <row r="7" spans="1:3">
      <c s="4" r="A7" t="s">
        <v>610</v>
      </c>
      <c s="6" r="B7" t="n">
        <v>215844</v>
      </c>
      <c s="6" r="C7" t="n">
        <v>162124</v>
      </c>
    </row>
    <row r="8" spans="1:3">
      <c s="4" r="A8" t="s">
        <v>39</v>
      </c>
      <c s="8" r="B8" t="n">
        <v>353465</v>
      </c>
      <c s="8" r="C8" t="n">
        <v>23638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611</v>
      </c>
      <c s="2" r="B1" t="s">
        <v>1</v>
      </c>
    </row>
    <row r="2" spans="1:4">
      <c s="2" r="B2" t="s">
        <v>2</v>
      </c>
      <c s="2" r="C2" t="s">
        <v>30</v>
      </c>
      <c s="2" r="D2" t="s">
        <v>85</v>
      </c>
    </row>
    <row r="3" spans="1:4">
      <c s="3" r="A3" t="s">
        <v>236</v>
      </c>
    </row>
    <row r="4" spans="1:4">
      <c s="4" r="A4" t="s">
        <v>612</v>
      </c>
      <c s="8" r="B4" t="n">
        <v>35035</v>
      </c>
      <c s="8" r="C4" t="n">
        <v>11613</v>
      </c>
      <c s="8" r="D4" t="n">
        <v>7050</v>
      </c>
    </row>
    <row r="5" spans="1:4">
      <c s="4" r="A5" t="s">
        <v>613</v>
      </c>
      <c s="6" r="B5" t="n">
        <v>-16093</v>
      </c>
      <c s="6" r="C5" t="n">
        <v>-9287</v>
      </c>
      <c s="6" r="D5" t="n">
        <v>-1480</v>
      </c>
    </row>
    <row r="6" spans="1:4">
      <c s="4" r="A6" t="s">
        <v>478</v>
      </c>
      <c s="8" r="B6" t="n">
        <v>18942</v>
      </c>
      <c s="8" r="C6" t="n">
        <v>2326</v>
      </c>
      <c s="8" r="D6" t="n">
        <v>55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14</v>
      </c>
      <c s="2" r="B1" t="s">
        <v>2</v>
      </c>
      <c s="2" r="C1" t="s">
        <v>30</v>
      </c>
    </row>
    <row r="2" spans="1:3">
      <c s="3" r="A2" t="s">
        <v>233</v>
      </c>
    </row>
    <row r="3" spans="1:3">
      <c s="4" r="A3" t="s">
        <v>615</v>
      </c>
      <c s="8" r="B3" t="n">
        <v>13142</v>
      </c>
      <c s="8" r="C3" t="n">
        <v>0</v>
      </c>
    </row>
    <row r="4" spans="1:3">
      <c s="4" r="A4" t="s">
        <v>616</v>
      </c>
      <c s="6" r="B4" t="n">
        <v>27997</v>
      </c>
      <c s="6" r="C4" t="n">
        <v>19272</v>
      </c>
    </row>
    <row r="5" spans="1:3">
      <c s="4" r="A5" t="s">
        <v>617</v>
      </c>
      <c s="6" r="B5" t="n">
        <v>8489</v>
      </c>
      <c s="6" r="C5" t="n">
        <v>7027</v>
      </c>
    </row>
    <row r="6" spans="1:3">
      <c s="4" r="A6" t="s">
        <v>618</v>
      </c>
      <c s="6" r="B6" t="n">
        <v>3713</v>
      </c>
      <c s="6" r="C6" t="n">
        <v>17882</v>
      </c>
    </row>
    <row r="7" spans="1:3">
      <c s="4" r="A7" t="s">
        <v>619</v>
      </c>
      <c s="6" r="B7" t="n">
        <v>13682</v>
      </c>
      <c s="6" r="C7" t="n">
        <v>9557</v>
      </c>
    </row>
    <row r="8" spans="1:3">
      <c s="4" r="A8" t="s">
        <v>251</v>
      </c>
      <c s="6" r="B8" t="n">
        <v>596</v>
      </c>
      <c s="6" r="C8" t="n">
        <v>0</v>
      </c>
    </row>
    <row r="9" spans="1:3">
      <c s="4" r="A9" t="s">
        <v>620</v>
      </c>
      <c s="6" r="B9" t="n">
        <v>16630</v>
      </c>
      <c s="6" r="C9" t="n">
        <v>20795</v>
      </c>
    </row>
    <row r="10" spans="1:3">
      <c s="4" r="A10" t="s">
        <v>621</v>
      </c>
      <c s="6" r="B10" t="n">
        <v>17651</v>
      </c>
      <c s="6" r="C10" t="n">
        <v>18084</v>
      </c>
    </row>
    <row r="11" spans="1:3">
      <c s="4" r="A11" t="s">
        <v>622</v>
      </c>
      <c s="6" r="B11" t="n">
        <v>19503</v>
      </c>
      <c s="6" r="C11" t="n">
        <v>21649</v>
      </c>
    </row>
    <row r="12" spans="1:3">
      <c s="4" r="A12" t="s">
        <v>239</v>
      </c>
      <c s="8" r="B12" t="n">
        <v>121403</v>
      </c>
      <c s="8" r="C12" t="n">
        <v>1142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623</v>
      </c>
      <c s="2" r="B1" t="s">
        <v>1</v>
      </c>
    </row>
    <row r="2" spans="1:3">
      <c s="2" r="B2" t="s">
        <v>516</v>
      </c>
      <c s="2" r="C2" t="s">
        <v>517</v>
      </c>
    </row>
    <row r="3" spans="1:3">
      <c s="3" r="A3" t="s">
        <v>624</v>
      </c>
    </row>
    <row r="4" spans="1:3">
      <c s="4" r="A4" t="s">
        <v>625</v>
      </c>
      <c s="6" r="B4" t="n">
        <v>0</v>
      </c>
      <c s="6" r="C4" t="n">
        <v>0</v>
      </c>
    </row>
    <row r="5" spans="1:3">
      <c s="3" r="A5" t="s">
        <v>626</v>
      </c>
    </row>
    <row r="6" spans="1:3">
      <c s="4" r="A6" t="s">
        <v>627</v>
      </c>
      <c s="8" r="B6" t="n">
        <v>137621</v>
      </c>
      <c s="8" r="C6" t="n">
        <v>74265</v>
      </c>
    </row>
    <row r="7" spans="1:3">
      <c s="4" r="A7" t="s">
        <v>251</v>
      </c>
      <c s="6" r="B7" t="n">
        <v>596</v>
      </c>
      <c s="6" r="C7" t="n">
        <v>0</v>
      </c>
    </row>
    <row r="8" spans="1:3">
      <c s="4" r="A8" t="s">
        <v>628</v>
      </c>
    </row>
    <row r="9" spans="1:3">
      <c s="3" r="A9" t="s">
        <v>626</v>
      </c>
    </row>
    <row r="10" spans="1:3">
      <c s="4" r="A10" t="s">
        <v>627</v>
      </c>
      <c s="6" r="B10" t="n">
        <v>137621</v>
      </c>
      <c s="6" r="C10" t="n">
        <v>74265</v>
      </c>
    </row>
    <row r="11" spans="1:3">
      <c s="4" r="A11" t="s">
        <v>251</v>
      </c>
      <c s="6" r="B11" t="n">
        <v>596</v>
      </c>
    </row>
    <row r="12" spans="1:3">
      <c s="3" r="A12" t="s">
        <v>629</v>
      </c>
    </row>
    <row r="13" spans="1:3">
      <c s="4" r="A13" t="s">
        <v>251</v>
      </c>
      <c s="6" r="B13" t="n">
        <v>4314</v>
      </c>
      <c s="6" r="C13" t="n">
        <v>909</v>
      </c>
    </row>
    <row r="14" spans="1:3">
      <c s="4" r="A14" t="s">
        <v>630</v>
      </c>
    </row>
    <row r="15" spans="1:3">
      <c s="3" r="A15" t="s">
        <v>626</v>
      </c>
    </row>
    <row r="16" spans="1:3">
      <c s="4" r="A16" t="s">
        <v>627</v>
      </c>
      <c s="6" r="B16" t="n">
        <v>137621</v>
      </c>
      <c s="6" r="C16" t="n">
        <v>74265</v>
      </c>
    </row>
    <row r="17" spans="1:3">
      <c s="4" r="A17" t="s">
        <v>251</v>
      </c>
      <c s="6" r="B17" t="n">
        <v>0</v>
      </c>
    </row>
    <row r="18" spans="1:3">
      <c s="3" r="A18" t="s">
        <v>629</v>
      </c>
    </row>
    <row r="19" spans="1:3">
      <c s="4" r="A19" t="s">
        <v>251</v>
      </c>
      <c s="6" r="B19" t="n">
        <v>0</v>
      </c>
      <c s="6" r="C19" t="n">
        <v>0</v>
      </c>
    </row>
    <row r="20" spans="1:3">
      <c s="4" r="A20" t="s">
        <v>631</v>
      </c>
    </row>
    <row r="21" spans="1:3">
      <c s="3" r="A21" t="s">
        <v>626</v>
      </c>
    </row>
    <row r="22" spans="1:3">
      <c s="4" r="A22" t="s">
        <v>627</v>
      </c>
      <c s="6" r="B22" t="n">
        <v>0</v>
      </c>
      <c s="6" r="C22" t="n">
        <v>0</v>
      </c>
    </row>
    <row r="23" spans="1:3">
      <c s="4" r="A23" t="s">
        <v>251</v>
      </c>
      <c s="6" r="B23" t="n">
        <v>596</v>
      </c>
    </row>
    <row r="24" spans="1:3">
      <c s="3" r="A24" t="s">
        <v>629</v>
      </c>
    </row>
    <row r="25" spans="1:3">
      <c s="4" r="A25" t="s">
        <v>251</v>
      </c>
      <c s="6" r="B25" t="n">
        <v>4314</v>
      </c>
      <c s="6" r="C25" t="n">
        <v>909</v>
      </c>
    </row>
    <row r="26" spans="1:3">
      <c s="4" r="A26" t="s">
        <v>632</v>
      </c>
    </row>
    <row r="27" spans="1:3">
      <c s="3" r="A27" t="s">
        <v>626</v>
      </c>
    </row>
    <row r="28" spans="1:3">
      <c s="4" r="A28" t="s">
        <v>627</v>
      </c>
      <c s="6" r="B28" t="n">
        <v>0</v>
      </c>
      <c s="6" r="C28" t="n">
        <v>0</v>
      </c>
    </row>
    <row r="29" spans="1:3">
      <c s="4" r="A29" t="s">
        <v>251</v>
      </c>
      <c s="6" r="B29" t="n">
        <v>0</v>
      </c>
    </row>
    <row r="30" spans="1:3">
      <c s="3" r="A30" t="s">
        <v>629</v>
      </c>
    </row>
    <row r="31" spans="1:3">
      <c s="4" r="A31" t="s">
        <v>251</v>
      </c>
      <c s="8" r="B31" t="n">
        <v>0</v>
      </c>
      <c s="8" r="C31"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3</v>
      </c>
      <c s="2" r="B1" t="s">
        <v>2</v>
      </c>
      <c s="2" r="C1" t="s">
        <v>30</v>
      </c>
    </row>
    <row r="2" spans="1:3">
      <c s="3" r="A2" t="s">
        <v>634</v>
      </c>
    </row>
    <row r="3" spans="1:3">
      <c s="4" r="A3" t="s">
        <v>609</v>
      </c>
      <c s="8" r="B3" t="n">
        <v>137621</v>
      </c>
      <c s="8" r="C3" t="n">
        <v>74265</v>
      </c>
    </row>
    <row r="4" spans="1:3">
      <c s="4" r="A4" t="s">
        <v>251</v>
      </c>
      <c s="6" r="B4" t="n">
        <v>596</v>
      </c>
      <c s="6" r="C4" t="n">
        <v>0</v>
      </c>
    </row>
    <row r="5" spans="1:3">
      <c s="4" r="A5" t="s">
        <v>635</v>
      </c>
    </row>
    <row r="6" spans="1:3">
      <c s="3" r="A6" t="s">
        <v>634</v>
      </c>
    </row>
    <row r="7" spans="1:3">
      <c s="4" r="A7" t="s">
        <v>609</v>
      </c>
      <c s="6" r="B7" t="n">
        <v>137621</v>
      </c>
      <c s="6" r="C7" t="n">
        <v>74265</v>
      </c>
    </row>
    <row r="8" spans="1:3">
      <c s="4" r="A8" t="s">
        <v>251</v>
      </c>
      <c s="6" r="B8" t="n">
        <v>4314</v>
      </c>
      <c s="6" r="C8" t="n">
        <v>909</v>
      </c>
    </row>
    <row r="9" spans="1:3">
      <c s="4" r="A9" t="s">
        <v>43</v>
      </c>
      <c s="6" r="B9" t="n">
        <v>818217</v>
      </c>
      <c s="6" r="C9" t="n">
        <v>652209</v>
      </c>
    </row>
    <row r="10" spans="1:3">
      <c s="4" r="A10" t="s">
        <v>44</v>
      </c>
      <c s="6" r="B10" t="n">
        <v>2046578</v>
      </c>
      <c s="6" r="C10" t="n">
        <v>1747370</v>
      </c>
    </row>
    <row r="11" spans="1:3">
      <c s="4" r="A11" t="s">
        <v>45</v>
      </c>
      <c s="6" r="B11" t="n">
        <v>151000</v>
      </c>
      <c s="6" r="C11" t="n">
        <v>304000</v>
      </c>
    </row>
    <row r="12" spans="1:3">
      <c s="4" r="A12" t="s">
        <v>46</v>
      </c>
      <c s="6" r="B12" t="n">
        <v>950000</v>
      </c>
      <c s="6" r="C12" t="n">
        <v>975000</v>
      </c>
    </row>
    <row r="13" spans="1:3">
      <c s="4" r="A13" t="s">
        <v>636</v>
      </c>
    </row>
    <row r="14" spans="1:3">
      <c s="3" r="A14" t="s">
        <v>634</v>
      </c>
    </row>
    <row r="15" spans="1:3">
      <c s="4" r="A15" t="s">
        <v>609</v>
      </c>
      <c s="6" r="B15" t="n">
        <v>137621</v>
      </c>
      <c s="6" r="C15" t="n">
        <v>74265</v>
      </c>
    </row>
    <row r="16" spans="1:3">
      <c s="4" r="A16" t="s">
        <v>251</v>
      </c>
      <c s="6" r="B16" t="n">
        <v>596</v>
      </c>
      <c s="6" r="C16" t="n">
        <v>0</v>
      </c>
    </row>
    <row r="17" spans="1:3">
      <c s="4" r="A17" t="s">
        <v>251</v>
      </c>
      <c s="6" r="B17" t="n">
        <v>4314</v>
      </c>
      <c s="6" r="C17" t="n">
        <v>909</v>
      </c>
    </row>
    <row r="18" spans="1:3">
      <c s="4" r="A18" t="s">
        <v>43</v>
      </c>
      <c s="6" r="B18" t="n">
        <v>832342</v>
      </c>
      <c s="6" r="C18" t="n">
        <v>693338</v>
      </c>
    </row>
    <row r="19" spans="1:3">
      <c s="4" r="A19" t="s">
        <v>44</v>
      </c>
      <c s="6" r="B19" t="n">
        <v>2059855</v>
      </c>
      <c s="6" r="C19" t="n">
        <v>1793255</v>
      </c>
    </row>
    <row r="20" spans="1:3">
      <c s="4" r="A20" t="s">
        <v>45</v>
      </c>
      <c s="6" r="B20" t="n">
        <v>151450</v>
      </c>
      <c s="6" r="C20" t="n">
        <v>304369</v>
      </c>
    </row>
    <row r="21" spans="1:3">
      <c s="4" r="A21" t="s">
        <v>46</v>
      </c>
      <c s="8" r="B21" t="n">
        <v>951098</v>
      </c>
      <c s="8" r="C21" t="n">
        <v>9760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637</v>
      </c>
      <c s="2" r="B1" t="s">
        <v>1</v>
      </c>
    </row>
    <row r="2" spans="1:3">
      <c s="2" r="B2" t="s">
        <v>2</v>
      </c>
      <c s="2" r="C2" t="s">
        <v>638</v>
      </c>
    </row>
    <row r="3" spans="1:3">
      <c s="3" r="A3" t="s">
        <v>639</v>
      </c>
    </row>
    <row r="4" spans="1:3">
      <c s="4" r="A4" t="s">
        <v>640</v>
      </c>
      <c s="8" r="B4" t="n">
        <v>3496813</v>
      </c>
    </row>
    <row r="5" spans="1:3">
      <c s="4" r="A5" t="s">
        <v>641</v>
      </c>
      <c s="6" r="B5" t="n">
        <v>468982</v>
      </c>
    </row>
    <row r="6" spans="1:3">
      <c s="4" r="A6" t="s">
        <v>642</v>
      </c>
      <c s="8" r="B6" t="n">
        <v>3965795</v>
      </c>
    </row>
    <row r="7" spans="1:3">
      <c s="4" r="A7" t="s">
        <v>643</v>
      </c>
      <c s="4" r="B7" t="s">
        <v>466</v>
      </c>
    </row>
    <row r="8" spans="1:3">
      <c s="4" r="A8" t="s">
        <v>644</v>
      </c>
      <c s="4" r="B8" t="s">
        <v>645</v>
      </c>
    </row>
    <row r="9" spans="1:3">
      <c s="4" r="A9" t="s">
        <v>646</v>
      </c>
      <c s="4" r="B9" t="s">
        <v>647</v>
      </c>
    </row>
    <row r="10" spans="1:3">
      <c s="4" r="A10" t="s">
        <v>648</v>
      </c>
      <c s="4" r="B10" t="s">
        <v>649</v>
      </c>
    </row>
    <row r="11" spans="1:3">
      <c s="4" r="A11" t="s">
        <v>650</v>
      </c>
      <c s="4" r="B11" t="s">
        <v>651</v>
      </c>
    </row>
    <row r="12" spans="1:3">
      <c s="4" r="A12" t="s">
        <v>43</v>
      </c>
    </row>
    <row r="13" spans="1:3">
      <c s="3" r="A13" t="s">
        <v>639</v>
      </c>
    </row>
    <row r="14" spans="1:3">
      <c s="4" r="A14" t="s">
        <v>640</v>
      </c>
      <c s="8" r="B14" t="n">
        <v>400235</v>
      </c>
    </row>
    <row r="15" spans="1:3">
      <c s="4" r="A15" t="s">
        <v>641</v>
      </c>
      <c s="6" r="B15" t="n">
        <v>417982</v>
      </c>
    </row>
    <row r="16" spans="1:3">
      <c s="4" r="A16" t="s">
        <v>642</v>
      </c>
      <c s="8" r="B16" t="n">
        <v>818217</v>
      </c>
    </row>
    <row r="17" spans="1:3">
      <c s="4" r="A17" t="s">
        <v>643</v>
      </c>
      <c s="4" r="B17" t="s">
        <v>652</v>
      </c>
    </row>
    <row r="18" spans="1:3">
      <c s="4" r="A18" t="s">
        <v>644</v>
      </c>
      <c s="4" r="B18" t="s">
        <v>653</v>
      </c>
      <c s="4" r="C18" t="s">
        <v>654</v>
      </c>
    </row>
    <row r="19" spans="1:3">
      <c s="4" r="A19" t="s">
        <v>646</v>
      </c>
      <c s="4" r="B19" t="s">
        <v>655</v>
      </c>
    </row>
    <row r="20" spans="1:3">
      <c s="4" r="A20" t="s">
        <v>656</v>
      </c>
    </row>
    <row r="21" spans="1:3">
      <c s="3" r="A21" t="s">
        <v>639</v>
      </c>
    </row>
    <row r="22" spans="1:3">
      <c s="4" r="A22" t="s">
        <v>640</v>
      </c>
      <c s="8" r="B22" t="n">
        <v>2046578</v>
      </c>
    </row>
    <row r="23" spans="1:3">
      <c s="4" r="A23" t="s">
        <v>641</v>
      </c>
      <c s="6" r="B23" t="n">
        <v>0</v>
      </c>
    </row>
    <row r="24" spans="1:3">
      <c s="4" r="A24" t="s">
        <v>642</v>
      </c>
      <c s="8" r="B24" t="n">
        <v>2046578</v>
      </c>
    </row>
    <row r="25" spans="1:3">
      <c s="4" r="A25" t="s">
        <v>643</v>
      </c>
      <c s="4" r="B25" t="s">
        <v>657</v>
      </c>
    </row>
    <row r="26" spans="1:3">
      <c s="4" r="A26" t="s">
        <v>644</v>
      </c>
      <c s="4" r="B26" t="s">
        <v>658</v>
      </c>
    </row>
    <row r="27" spans="1:3">
      <c s="4" r="A27" t="s">
        <v>646</v>
      </c>
      <c s="4" r="B27" t="s">
        <v>659</v>
      </c>
    </row>
    <row r="28" spans="1:3">
      <c s="4" r="A28" t="s">
        <v>660</v>
      </c>
    </row>
    <row r="29" spans="1:3">
      <c s="3" r="A29" t="s">
        <v>639</v>
      </c>
    </row>
    <row r="30" spans="1:3">
      <c s="4" r="A30" t="s">
        <v>640</v>
      </c>
      <c s="8" r="B30" t="n">
        <v>100000</v>
      </c>
    </row>
    <row r="31" spans="1:3">
      <c s="4" r="A31" t="s">
        <v>641</v>
      </c>
      <c s="6" r="B31" t="n">
        <v>51000</v>
      </c>
    </row>
    <row r="32" spans="1:3">
      <c s="4" r="A32" t="s">
        <v>642</v>
      </c>
      <c s="8" r="B32" t="n">
        <v>151000</v>
      </c>
    </row>
    <row r="33" spans="1:3">
      <c s="4" r="A33" t="s">
        <v>643</v>
      </c>
      <c s="4" r="B33" t="s">
        <v>661</v>
      </c>
    </row>
    <row r="34" spans="1:3">
      <c s="4" r="A34" t="s">
        <v>644</v>
      </c>
      <c s="4" r="B34" t="s">
        <v>662</v>
      </c>
    </row>
    <row r="35" spans="1:3">
      <c s="4" r="A35" t="s">
        <v>646</v>
      </c>
      <c s="4" r="B35" t="s">
        <v>663</v>
      </c>
    </row>
    <row r="36" spans="1:3">
      <c s="4" r="A36" t="s">
        <v>664</v>
      </c>
    </row>
    <row r="37" spans="1:3">
      <c s="3" r="A37" t="s">
        <v>639</v>
      </c>
    </row>
    <row r="38" spans="1:3">
      <c s="4" r="A38" t="s">
        <v>640</v>
      </c>
      <c s="8" r="B38" t="n">
        <v>600000</v>
      </c>
    </row>
    <row r="39" spans="1:3">
      <c s="4" r="A39" t="s">
        <v>641</v>
      </c>
      <c s="6" r="B39" t="n">
        <v>0</v>
      </c>
    </row>
    <row r="40" spans="1:3">
      <c s="4" r="A40" t="s">
        <v>642</v>
      </c>
      <c s="8" r="B40" t="n">
        <v>600000</v>
      </c>
    </row>
    <row r="41" spans="1:3">
      <c s="4" r="A41" t="s">
        <v>643</v>
      </c>
      <c s="4" r="B41" t="s">
        <v>665</v>
      </c>
    </row>
    <row r="42" spans="1:3">
      <c s="4" r="A42" t="s">
        <v>644</v>
      </c>
      <c s="4" r="B42" t="s">
        <v>666</v>
      </c>
    </row>
    <row r="43" spans="1:3">
      <c s="4" r="A43" t="s">
        <v>646</v>
      </c>
      <c s="4" r="B43" t="s">
        <v>663</v>
      </c>
    </row>
    <row r="44" spans="1:3">
      <c s="4" r="A44" t="s">
        <v>667</v>
      </c>
    </row>
    <row r="45" spans="1:3">
      <c s="3" r="A45" t="s">
        <v>639</v>
      </c>
    </row>
    <row r="46" spans="1:3">
      <c s="4" r="A46" t="s">
        <v>640</v>
      </c>
      <c s="8" r="B46" t="n">
        <v>350000</v>
      </c>
    </row>
    <row r="47" spans="1:3">
      <c s="4" r="A47" t="s">
        <v>641</v>
      </c>
      <c s="6" r="B47" t="n">
        <v>0</v>
      </c>
    </row>
    <row r="48" spans="1:3">
      <c s="4" r="A48" t="s">
        <v>642</v>
      </c>
      <c s="8" r="B48" t="n">
        <v>350000</v>
      </c>
    </row>
    <row r="49" spans="1:3">
      <c s="4" r="A49" t="s">
        <v>643</v>
      </c>
      <c s="4" r="B49" t="s">
        <v>668</v>
      </c>
    </row>
    <row r="50" spans="1:3">
      <c s="4" r="A50" t="s">
        <v>644</v>
      </c>
      <c s="4" r="B50" t="s">
        <v>669</v>
      </c>
    </row>
    <row r="51" spans="1:3">
      <c s="4" r="A51" t="s">
        <v>646</v>
      </c>
      <c s="4" r="B51" t="s">
        <v>4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4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6"/>
    <col customWidth="1" max="7" min="7" width="14"/>
    <col customWidth="1" max="8" min="8" width="14"/>
  </cols>
  <sheetData>
    <row r="1" spans="1:8">
      <c s="1" r="A1" t="s">
        <v>670</v>
      </c>
      <c s="2" r="C1" t="s">
        <v>514</v>
      </c>
      <c s="2" r="E1" t="s">
        <v>79</v>
      </c>
      <c s="2" r="F1" t="s">
        <v>1</v>
      </c>
    </row>
    <row r="2" spans="1:8">
      <c s="2" r="C2" t="s">
        <v>671</v>
      </c>
      <c s="2" r="D2" t="s">
        <v>638</v>
      </c>
      <c s="2" r="E2" t="s">
        <v>81</v>
      </c>
      <c s="2" r="F2" t="s">
        <v>2</v>
      </c>
      <c s="2" r="G2" t="s">
        <v>30</v>
      </c>
      <c s="2" r="H2" t="s">
        <v>85</v>
      </c>
    </row>
    <row r="3" spans="1:8">
      <c s="3" r="A3" t="s">
        <v>672</v>
      </c>
    </row>
    <row r="4" spans="1:8">
      <c s="4" r="A4" t="s">
        <v>640</v>
      </c>
      <c s="8" r="F4" t="n">
        <v>3496813</v>
      </c>
    </row>
    <row r="5" spans="1:8">
      <c s="4" r="A5" t="s">
        <v>641</v>
      </c>
      <c s="6" r="F5" t="n">
        <v>468982</v>
      </c>
    </row>
    <row r="6" spans="1:8">
      <c s="4" r="A6" t="s">
        <v>642</v>
      </c>
      <c s="8" r="F6" t="n">
        <v>3965795</v>
      </c>
    </row>
    <row r="7" spans="1:8">
      <c s="4" r="A7" t="s">
        <v>673</v>
      </c>
      <c s="4" r="F7" t="s">
        <v>645</v>
      </c>
    </row>
    <row r="8" spans="1:8">
      <c s="4" r="A8" t="s">
        <v>674</v>
      </c>
      <c s="4" r="E8" t="s">
        <v>675</v>
      </c>
    </row>
    <row r="9" spans="1:8">
      <c s="3" r="A9" t="s">
        <v>676</v>
      </c>
    </row>
    <row r="10" spans="1:8">
      <c s="4" r="A10" t="s">
        <v>677</v>
      </c>
      <c s="8" r="F10" t="n">
        <v>89815</v>
      </c>
      <c s="8" r="G10" t="n">
        <v>231051</v>
      </c>
      <c s="8" r="H10" t="n">
        <v>36219</v>
      </c>
    </row>
    <row r="11" spans="1:8">
      <c s="4" r="A11" t="s">
        <v>678</v>
      </c>
      <c s="6" r="F11" t="n">
        <v>3934846</v>
      </c>
    </row>
    <row r="12" spans="1:8">
      <c s="4" r="A12" t="s">
        <v>679</v>
      </c>
      <c s="6" r="F12" t="n">
        <v>30949</v>
      </c>
    </row>
    <row r="13" spans="1:8">
      <c s="6" r="A13" t="n">
        <v>2016</v>
      </c>
    </row>
    <row r="14" spans="1:8">
      <c s="3" r="A14" t="s">
        <v>672</v>
      </c>
    </row>
    <row r="15" spans="1:8">
      <c s="4" r="A15" t="s">
        <v>640</v>
      </c>
      <c s="6" r="F15" t="n">
        <v>166465</v>
      </c>
    </row>
    <row r="16" spans="1:8">
      <c s="4" r="A16" t="s">
        <v>641</v>
      </c>
      <c s="6" r="F16" t="n">
        <v>68397</v>
      </c>
    </row>
    <row r="17" spans="1:8">
      <c s="4" r="A17" t="s">
        <v>642</v>
      </c>
      <c s="6" r="F17" t="n">
        <v>234862</v>
      </c>
    </row>
    <row r="18" spans="1:8">
      <c s="3" r="A18" t="s">
        <v>676</v>
      </c>
    </row>
    <row r="19" spans="1:8">
      <c s="4" r="A19" t="s">
        <v>678</v>
      </c>
      <c s="6" r="F19" t="n">
        <v>229795</v>
      </c>
    </row>
    <row r="20" spans="1:8">
      <c s="4" r="A20" t="s">
        <v>679</v>
      </c>
      <c s="6" r="F20" t="n">
        <v>5067</v>
      </c>
    </row>
    <row r="21" spans="1:8">
      <c s="6" r="A21" t="n">
        <v>2017</v>
      </c>
    </row>
    <row r="22" spans="1:8">
      <c s="3" r="A22" t="s">
        <v>672</v>
      </c>
    </row>
    <row r="23" spans="1:8">
      <c s="4" r="A23" t="s">
        <v>640</v>
      </c>
      <c s="6" r="F23" t="n">
        <v>3521</v>
      </c>
    </row>
    <row r="24" spans="1:8">
      <c s="4" r="A24" t="s">
        <v>641</v>
      </c>
      <c s="6" r="F24" t="n">
        <v>239893</v>
      </c>
    </row>
    <row r="25" spans="1:8">
      <c s="4" r="A25" t="s">
        <v>642</v>
      </c>
      <c s="6" r="F25" t="n">
        <v>243414</v>
      </c>
    </row>
    <row r="26" spans="1:8">
      <c s="3" r="A26" t="s">
        <v>676</v>
      </c>
    </row>
    <row r="27" spans="1:8">
      <c s="4" r="A27" t="s">
        <v>678</v>
      </c>
      <c s="6" r="F27" t="n">
        <v>239893</v>
      </c>
    </row>
    <row r="28" spans="1:8">
      <c s="4" r="A28" t="s">
        <v>679</v>
      </c>
      <c s="6" r="F28" t="n">
        <v>3521</v>
      </c>
    </row>
    <row r="29" spans="1:8">
      <c s="6" r="A29" t="n">
        <v>2018</v>
      </c>
    </row>
    <row r="30" spans="1:8">
      <c s="3" r="A30" t="s">
        <v>672</v>
      </c>
    </row>
    <row r="31" spans="1:8">
      <c s="4" r="A31" t="s">
        <v>640</v>
      </c>
      <c s="6" r="F31" t="n">
        <v>4833</v>
      </c>
    </row>
    <row r="32" spans="1:8">
      <c s="4" r="A32" t="s">
        <v>641</v>
      </c>
      <c s="6" r="F32" t="n">
        <v>0</v>
      </c>
    </row>
    <row r="33" spans="1:8">
      <c s="4" r="A33" t="s">
        <v>642</v>
      </c>
      <c s="6" r="F33" t="n">
        <v>4833</v>
      </c>
    </row>
    <row r="34" spans="1:8">
      <c s="3" r="A34" t="s">
        <v>676</v>
      </c>
    </row>
    <row r="35" spans="1:8">
      <c s="4" r="A35" t="s">
        <v>678</v>
      </c>
      <c s="6" r="F35" t="n">
        <v>0</v>
      </c>
    </row>
    <row r="36" spans="1:8">
      <c s="4" r="A36" t="s">
        <v>679</v>
      </c>
      <c s="6" r="F36" t="n">
        <v>4833</v>
      </c>
    </row>
    <row r="37" spans="1:8">
      <c s="6" r="A37" t="n">
        <v>2019</v>
      </c>
    </row>
    <row r="38" spans="1:8">
      <c s="3" r="A38" t="s">
        <v>672</v>
      </c>
    </row>
    <row r="39" spans="1:8">
      <c s="4" r="A39" t="s">
        <v>640</v>
      </c>
      <c s="6" r="F39" t="n">
        <v>705474</v>
      </c>
    </row>
    <row r="40" spans="1:8">
      <c s="4" r="A40" t="s">
        <v>641</v>
      </c>
      <c s="6" r="F40" t="n">
        <v>160692</v>
      </c>
    </row>
    <row r="41" spans="1:8">
      <c s="4" r="A41" t="s">
        <v>642</v>
      </c>
      <c s="6" r="F41" t="n">
        <v>866166</v>
      </c>
    </row>
    <row r="42" spans="1:8">
      <c s="3" r="A42" t="s">
        <v>676</v>
      </c>
    </row>
    <row r="43" spans="1:8">
      <c s="4" r="A43" t="s">
        <v>678</v>
      </c>
      <c s="6" r="F43" t="n">
        <v>860692</v>
      </c>
    </row>
    <row r="44" spans="1:8">
      <c s="4" r="A44" t="s">
        <v>679</v>
      </c>
      <c s="6" r="F44" t="n">
        <v>5474</v>
      </c>
    </row>
    <row r="45" spans="1:8">
      <c s="6" r="A45" t="n">
        <v>2020</v>
      </c>
    </row>
    <row r="46" spans="1:8">
      <c s="3" r="A46" t="s">
        <v>672</v>
      </c>
    </row>
    <row r="47" spans="1:8">
      <c s="4" r="A47" t="s">
        <v>640</v>
      </c>
      <c s="6" r="F47" t="n">
        <v>507975</v>
      </c>
    </row>
    <row r="48" spans="1:8">
      <c s="4" r="A48" t="s">
        <v>641</v>
      </c>
      <c s="6" r="F48" t="n">
        <v>0</v>
      </c>
    </row>
    <row r="49" spans="1:8">
      <c s="4" r="A49" t="s">
        <v>642</v>
      </c>
      <c s="6" r="F49" t="n">
        <v>507975</v>
      </c>
    </row>
    <row r="50" spans="1:8">
      <c s="3" r="A50" t="s">
        <v>676</v>
      </c>
    </row>
    <row r="51" spans="1:8">
      <c s="4" r="A51" t="s">
        <v>678</v>
      </c>
      <c s="6" r="F51" t="n">
        <v>503979</v>
      </c>
    </row>
    <row r="52" spans="1:8">
      <c s="4" r="A52" t="s">
        <v>679</v>
      </c>
      <c s="6" r="F52" t="n">
        <v>3996</v>
      </c>
    </row>
    <row r="53" spans="1:8">
      <c s="4" r="A53" t="s">
        <v>501</v>
      </c>
    </row>
    <row r="54" spans="1:8">
      <c s="3" r="A54" t="s">
        <v>672</v>
      </c>
    </row>
    <row r="55" spans="1:8">
      <c s="4" r="A55" t="s">
        <v>640</v>
      </c>
      <c s="6" r="F55" t="n">
        <v>2108545</v>
      </c>
    </row>
    <row r="56" spans="1:8">
      <c s="4" r="A56" t="s">
        <v>641</v>
      </c>
      <c s="6" r="F56" t="n">
        <v>0</v>
      </c>
    </row>
    <row r="57" spans="1:8">
      <c s="4" r="A57" t="s">
        <v>642</v>
      </c>
      <c s="6" r="F57" t="n">
        <v>2108545</v>
      </c>
    </row>
    <row r="58" spans="1:8">
      <c s="3" r="A58" t="s">
        <v>676</v>
      </c>
    </row>
    <row r="59" spans="1:8">
      <c s="4" r="A59" t="s">
        <v>678</v>
      </c>
      <c s="6" r="F59" t="n">
        <v>2100487</v>
      </c>
    </row>
    <row r="60" spans="1:8">
      <c s="4" r="A60" t="s">
        <v>679</v>
      </c>
      <c s="6" r="F60" t="n">
        <v>8058</v>
      </c>
    </row>
    <row r="61" spans="1:8">
      <c s="4" r="A61" t="s">
        <v>680</v>
      </c>
    </row>
    <row r="62" spans="1:8">
      <c s="3" r="A62" t="s">
        <v>676</v>
      </c>
    </row>
    <row r="63" spans="1:8">
      <c s="4" r="A63" t="s">
        <v>642</v>
      </c>
      <c s="6" r="F63" t="n">
        <v>341981</v>
      </c>
    </row>
    <row r="64" spans="1:8">
      <c s="4" r="A64" t="s">
        <v>43</v>
      </c>
    </row>
    <row r="65" spans="1:8">
      <c s="3" r="A65" t="s">
        <v>672</v>
      </c>
    </row>
    <row r="66" spans="1:8">
      <c s="4" r="A66" t="s">
        <v>640</v>
      </c>
      <c s="6" r="F66" t="n">
        <v>400235</v>
      </c>
    </row>
    <row r="67" spans="1:8">
      <c s="4" r="A67" t="s">
        <v>641</v>
      </c>
      <c s="6" r="F67" t="n">
        <v>417982</v>
      </c>
    </row>
    <row r="68" spans="1:8">
      <c s="4" r="A68" t="s">
        <v>642</v>
      </c>
      <c s="8" r="F68" t="n">
        <v>818217</v>
      </c>
    </row>
    <row r="69" spans="1:8">
      <c s="4" r="A69" t="s">
        <v>681</v>
      </c>
      <c s="4" r="F69" t="s">
        <v>682</v>
      </c>
    </row>
    <row r="70" spans="1:8">
      <c s="4" r="A70" t="s">
        <v>673</v>
      </c>
      <c s="4" r="D70" t="s">
        <v>654</v>
      </c>
      <c s="4" r="F70" t="s">
        <v>653</v>
      </c>
    </row>
    <row r="71" spans="1:8">
      <c s="3" r="A71" t="s">
        <v>676</v>
      </c>
    </row>
    <row r="72" spans="1:8">
      <c s="6" r="A72" t="n">
        <v>2016</v>
      </c>
      <c s="8" r="F72" t="n">
        <v>235290</v>
      </c>
    </row>
    <row r="73" spans="1:8">
      <c s="6" r="A73" t="n">
        <v>2017</v>
      </c>
      <c s="6" r="F73" t="n">
        <v>243858</v>
      </c>
    </row>
    <row r="74" spans="1:8">
      <c s="6" r="A74" t="n">
        <v>2018</v>
      </c>
      <c s="6" r="F74" t="n">
        <v>5294</v>
      </c>
    </row>
    <row r="75" spans="1:8">
      <c s="6" r="A75" t="n">
        <v>2019</v>
      </c>
      <c s="6" r="F75" t="n">
        <v>115645</v>
      </c>
    </row>
    <row r="76" spans="1:8">
      <c s="6" r="A76" t="n">
        <v>2020</v>
      </c>
      <c s="6" r="F76" t="n">
        <v>108314</v>
      </c>
    </row>
    <row r="77" spans="1:8">
      <c s="4" r="A77" t="s">
        <v>501</v>
      </c>
      <c s="8" r="F77" t="n">
        <v>109816</v>
      </c>
    </row>
    <row r="78" spans="1:8">
      <c s="4" r="A78" t="s">
        <v>677</v>
      </c>
      <c s="8" r="D78" t="n">
        <v>76000</v>
      </c>
    </row>
    <row r="79" spans="1:8">
      <c s="4" r="A79" t="s">
        <v>683</v>
      </c>
    </row>
    <row r="80" spans="1:8">
      <c s="3" r="A80" t="s">
        <v>672</v>
      </c>
    </row>
    <row r="81" spans="1:8">
      <c s="4" r="A81" t="s">
        <v>681</v>
      </c>
      <c s="4" r="F81" t="s">
        <v>684</v>
      </c>
    </row>
    <row r="82" spans="1:8">
      <c s="4" r="A82" t="s">
        <v>673</v>
      </c>
      <c s="4" r="F82" t="s">
        <v>684</v>
      </c>
    </row>
    <row r="83" spans="1:8">
      <c s="3" r="A83" t="s">
        <v>676</v>
      </c>
    </row>
    <row r="84" spans="1:8">
      <c s="6" r="A84" t="n">
        <v>2016</v>
      </c>
      <c s="8" r="F84" t="n">
        <v>29471</v>
      </c>
    </row>
    <row r="85" spans="1:8">
      <c s="6" r="A85" t="n">
        <v>2017</v>
      </c>
      <c s="6" r="F85" t="n">
        <v>0</v>
      </c>
    </row>
    <row r="86" spans="1:8">
      <c s="6" r="A86" t="n">
        <v>2018</v>
      </c>
      <c s="6" r="F86" t="n">
        <v>0</v>
      </c>
    </row>
    <row r="87" spans="1:8">
      <c s="6" r="A87" t="n">
        <v>2019</v>
      </c>
      <c s="6" r="F87" t="n">
        <v>0</v>
      </c>
    </row>
    <row r="88" spans="1:8">
      <c s="6" r="A88" t="n">
        <v>2020</v>
      </c>
      <c s="6" r="F88" t="n">
        <v>0</v>
      </c>
    </row>
    <row r="89" spans="1:8">
      <c s="4" r="A89" t="s">
        <v>501</v>
      </c>
      <c s="6" r="F89" t="n">
        <v>0</v>
      </c>
    </row>
    <row r="90" spans="1:8">
      <c s="4" r="A90" t="s">
        <v>642</v>
      </c>
      <c s="8" r="F90" t="n">
        <v>29471</v>
      </c>
    </row>
    <row r="91" spans="1:8">
      <c s="4" r="A91" t="s">
        <v>685</v>
      </c>
    </row>
    <row r="92" spans="1:8">
      <c s="3" r="A92" t="s">
        <v>672</v>
      </c>
    </row>
    <row r="93" spans="1:8">
      <c s="4" r="A93" t="s">
        <v>681</v>
      </c>
      <c s="4" r="F93" t="s">
        <v>686</v>
      </c>
    </row>
    <row r="94" spans="1:8">
      <c s="4" r="A94" t="s">
        <v>673</v>
      </c>
      <c s="4" r="F94" t="s">
        <v>448</v>
      </c>
    </row>
    <row r="95" spans="1:8">
      <c s="3" r="A95" t="s">
        <v>676</v>
      </c>
    </row>
    <row r="96" spans="1:8">
      <c s="6" r="A96" t="n">
        <v>2016</v>
      </c>
      <c s="8" r="F96" t="n">
        <v>6916</v>
      </c>
    </row>
    <row r="97" spans="1:8">
      <c s="6" r="A97" t="n">
        <v>2017</v>
      </c>
      <c s="6" r="F97" t="n">
        <v>0</v>
      </c>
    </row>
    <row r="98" spans="1:8">
      <c s="6" r="A98" t="n">
        <v>2018</v>
      </c>
      <c s="6" r="F98" t="n">
        <v>0</v>
      </c>
    </row>
    <row r="99" spans="1:8">
      <c s="6" r="A99" t="n">
        <v>2019</v>
      </c>
      <c s="6" r="F99" t="n">
        <v>0</v>
      </c>
    </row>
    <row r="100" spans="1:8">
      <c s="6" r="A100" t="n">
        <v>2020</v>
      </c>
      <c s="6" r="F100" t="n">
        <v>0</v>
      </c>
    </row>
    <row r="101" spans="1:8">
      <c s="4" r="A101" t="s">
        <v>501</v>
      </c>
      <c s="6" r="F101" t="n">
        <v>0</v>
      </c>
    </row>
    <row r="102" spans="1:8">
      <c s="4" r="A102" t="s">
        <v>642</v>
      </c>
      <c s="8" r="F102" t="n">
        <v>6916</v>
      </c>
    </row>
    <row r="103" spans="1:8">
      <c s="4" r="A103" t="s">
        <v>687</v>
      </c>
    </row>
    <row r="104" spans="1:8">
      <c s="3" r="A104" t="s">
        <v>672</v>
      </c>
    </row>
    <row r="105" spans="1:8">
      <c s="4" r="A105" t="s">
        <v>673</v>
      </c>
      <c s="4" r="F105" t="s">
        <v>688</v>
      </c>
    </row>
    <row r="106" spans="1:8">
      <c s="3" r="A106" t="s">
        <v>676</v>
      </c>
    </row>
    <row r="107" spans="1:8">
      <c s="6" r="A107" t="n">
        <v>2016</v>
      </c>
      <c s="8" r="F107" t="n">
        <v>20800</v>
      </c>
    </row>
    <row r="108" spans="1:8">
      <c s="6" r="A108" t="n">
        <v>2017</v>
      </c>
      <c s="6" r="F108" t="n">
        <v>0</v>
      </c>
    </row>
    <row r="109" spans="1:8">
      <c s="6" r="A109" t="n">
        <v>2018</v>
      </c>
      <c s="6" r="F109" t="n">
        <v>0</v>
      </c>
    </row>
    <row r="110" spans="1:8">
      <c s="6" r="A110" t="n">
        <v>2019</v>
      </c>
      <c s="6" r="F110" t="n">
        <v>0</v>
      </c>
    </row>
    <row r="111" spans="1:8">
      <c s="6" r="A111" t="n">
        <v>2020</v>
      </c>
      <c s="6" r="F111" t="n">
        <v>0</v>
      </c>
    </row>
    <row r="112" spans="1:8">
      <c s="4" r="A112" t="s">
        <v>501</v>
      </c>
      <c s="6" r="F112" t="n">
        <v>0</v>
      </c>
    </row>
    <row r="113" spans="1:8">
      <c s="4" r="A113" t="s">
        <v>642</v>
      </c>
      <c s="8" r="F113" t="n">
        <v>20800</v>
      </c>
    </row>
    <row r="114" spans="1:8">
      <c s="4" r="A114" t="s">
        <v>689</v>
      </c>
    </row>
    <row r="115" spans="1:8">
      <c s="3" r="A115" t="s">
        <v>672</v>
      </c>
    </row>
    <row r="116" spans="1:8">
      <c s="4" r="A116" t="s">
        <v>673</v>
      </c>
      <c s="4" r="F116" t="s">
        <v>690</v>
      </c>
    </row>
    <row r="117" spans="1:8">
      <c s="3" r="A117" t="s">
        <v>676</v>
      </c>
    </row>
    <row r="118" spans="1:8">
      <c s="6" r="A118" t="n">
        <v>2016</v>
      </c>
      <c s="8" r="F118" t="n">
        <v>47596</v>
      </c>
    </row>
    <row r="119" spans="1:8">
      <c s="6" r="A119" t="n">
        <v>2017</v>
      </c>
      <c s="6" r="F119" t="n">
        <v>0</v>
      </c>
    </row>
    <row r="120" spans="1:8">
      <c s="6" r="A120" t="n">
        <v>2018</v>
      </c>
      <c s="6" r="F120" t="n">
        <v>0</v>
      </c>
    </row>
    <row r="121" spans="1:8">
      <c s="6" r="A121" t="n">
        <v>2019</v>
      </c>
      <c s="6" r="F121" t="n">
        <v>0</v>
      </c>
    </row>
    <row r="122" spans="1:8">
      <c s="6" r="A122" t="n">
        <v>2020</v>
      </c>
      <c s="6" r="F122" t="n">
        <v>0</v>
      </c>
    </row>
    <row r="123" spans="1:8">
      <c s="4" r="A123" t="s">
        <v>501</v>
      </c>
      <c s="6" r="F123" t="n">
        <v>0</v>
      </c>
    </row>
    <row r="124" spans="1:8">
      <c s="4" r="A124" t="s">
        <v>642</v>
      </c>
      <c s="8" r="F124" t="n">
        <v>47596</v>
      </c>
    </row>
    <row r="125" spans="1:8">
      <c s="4" r="A125" t="s">
        <v>691</v>
      </c>
    </row>
    <row r="126" spans="1:8">
      <c s="3" r="A126" t="s">
        <v>672</v>
      </c>
    </row>
    <row r="127" spans="1:8">
      <c s="4" r="A127" t="s">
        <v>681</v>
      </c>
      <c s="4" r="F127" t="s">
        <v>692</v>
      </c>
    </row>
    <row r="128" spans="1:8">
      <c s="4" r="A128" t="s">
        <v>673</v>
      </c>
      <c s="4" r="F128" t="s">
        <v>692</v>
      </c>
    </row>
    <row r="129" spans="1:8">
      <c s="4" r="A129" t="s">
        <v>693</v>
      </c>
      <c s="4" r="F129" t="s">
        <v>694</v>
      </c>
    </row>
    <row r="130" spans="1:8">
      <c s="3" r="A130" t="s">
        <v>676</v>
      </c>
    </row>
    <row r="131" spans="1:8">
      <c s="6" r="A131" t="n">
        <v>2016</v>
      </c>
      <c s="8" r="F131" t="n">
        <v>126715</v>
      </c>
    </row>
    <row r="132" spans="1:8">
      <c s="6" r="A132" t="n">
        <v>2017</v>
      </c>
      <c s="6" r="F132" t="n">
        <v>0</v>
      </c>
    </row>
    <row r="133" spans="1:8">
      <c s="6" r="A133" t="n">
        <v>2018</v>
      </c>
      <c s="6" r="F133" t="n">
        <v>0</v>
      </c>
    </row>
    <row r="134" spans="1:8">
      <c s="6" r="A134" t="n">
        <v>2019</v>
      </c>
      <c s="6" r="F134" t="n">
        <v>0</v>
      </c>
    </row>
    <row r="135" spans="1:8">
      <c s="6" r="A135" t="n">
        <v>2020</v>
      </c>
      <c s="6" r="F135" t="n">
        <v>0</v>
      </c>
    </row>
    <row r="136" spans="1:8">
      <c s="4" r="A136" t="s">
        <v>501</v>
      </c>
      <c s="6" r="F136" t="n">
        <v>0</v>
      </c>
    </row>
    <row r="137" spans="1:8">
      <c s="4" r="A137" t="s">
        <v>642</v>
      </c>
      <c s="8" r="F137" t="n">
        <v>126715</v>
      </c>
    </row>
    <row r="138" spans="1:8">
      <c s="4" r="A138" t="s">
        <v>695</v>
      </c>
    </row>
    <row r="139" spans="1:8">
      <c s="3" r="A139" t="s">
        <v>672</v>
      </c>
    </row>
    <row r="140" spans="1:8">
      <c s="4" r="A140" t="s">
        <v>681</v>
      </c>
      <c s="4" r="F140" t="s">
        <v>696</v>
      </c>
    </row>
    <row r="141" spans="1:8">
      <c s="4" r="A141" t="s">
        <v>673</v>
      </c>
      <c s="4" r="F141" t="s">
        <v>696</v>
      </c>
    </row>
    <row r="142" spans="1:8">
      <c s="4" r="A142" t="s">
        <v>693</v>
      </c>
      <c s="4" r="F142" t="s">
        <v>697</v>
      </c>
    </row>
    <row r="143" spans="1:8">
      <c s="3" r="A143" t="s">
        <v>676</v>
      </c>
    </row>
    <row r="144" spans="1:8">
      <c s="6" r="A144" t="n">
        <v>2016</v>
      </c>
      <c s="8" r="F144" t="n">
        <v>0</v>
      </c>
    </row>
    <row r="145" spans="1:8">
      <c s="6" r="A145" t="n">
        <v>2017</v>
      </c>
      <c s="6" r="F145" t="n">
        <v>76000</v>
      </c>
    </row>
    <row r="146" spans="1:8">
      <c s="6" r="A146" t="n">
        <v>2018</v>
      </c>
      <c s="6" r="F146" t="n">
        <v>0</v>
      </c>
    </row>
    <row r="147" spans="1:8">
      <c s="6" r="A147" t="n">
        <v>2019</v>
      </c>
      <c s="6" r="F147" t="n">
        <v>0</v>
      </c>
    </row>
    <row r="148" spans="1:8">
      <c s="6" r="A148" t="n">
        <v>2020</v>
      </c>
      <c s="6" r="F148" t="n">
        <v>0</v>
      </c>
    </row>
    <row r="149" spans="1:8">
      <c s="4" r="A149" t="s">
        <v>501</v>
      </c>
      <c s="6" r="F149" t="n">
        <v>0</v>
      </c>
    </row>
    <row r="150" spans="1:8">
      <c s="4" r="A150" t="s">
        <v>642</v>
      </c>
      <c s="8" r="F150" t="n">
        <v>76000</v>
      </c>
    </row>
    <row r="151" spans="1:8">
      <c s="4" r="A151" t="s">
        <v>698</v>
      </c>
    </row>
    <row r="152" spans="1:8">
      <c s="3" r="A152" t="s">
        <v>672</v>
      </c>
    </row>
    <row r="153" spans="1:8">
      <c s="4" r="A153" t="s">
        <v>673</v>
      </c>
      <c s="4" r="F153" t="s">
        <v>699</v>
      </c>
    </row>
    <row r="154" spans="1:8">
      <c s="3" r="A154" t="s">
        <v>676</v>
      </c>
    </row>
    <row r="155" spans="1:8">
      <c s="6" r="A155" t="n">
        <v>2016</v>
      </c>
      <c s="8" r="F155" t="n">
        <v>0</v>
      </c>
    </row>
    <row r="156" spans="1:8">
      <c s="6" r="A156" t="n">
        <v>2017</v>
      </c>
      <c s="6" r="F156" t="n">
        <v>163893</v>
      </c>
    </row>
    <row r="157" spans="1:8">
      <c s="6" r="A157" t="n">
        <v>2018</v>
      </c>
      <c s="6" r="F157" t="n">
        <v>0</v>
      </c>
    </row>
    <row r="158" spans="1:8">
      <c s="6" r="A158" t="n">
        <v>2019</v>
      </c>
      <c s="6" r="F158" t="n">
        <v>0</v>
      </c>
    </row>
    <row r="159" spans="1:8">
      <c s="6" r="A159" t="n">
        <v>2020</v>
      </c>
      <c s="6" r="F159" t="n">
        <v>0</v>
      </c>
    </row>
    <row r="160" spans="1:8">
      <c s="4" r="A160" t="s">
        <v>501</v>
      </c>
      <c s="6" r="F160" t="n">
        <v>0</v>
      </c>
    </row>
    <row r="161" spans="1:8">
      <c s="4" r="A161" t="s">
        <v>642</v>
      </c>
      <c s="8" r="F161" t="n">
        <v>163893</v>
      </c>
    </row>
    <row r="162" spans="1:8">
      <c s="4" r="A162" t="s">
        <v>700</v>
      </c>
    </row>
    <row r="163" spans="1:8">
      <c s="3" r="A163" t="s">
        <v>672</v>
      </c>
    </row>
    <row r="164" spans="1:8">
      <c s="4" r="A164" t="s">
        <v>673</v>
      </c>
      <c s="4" r="F164" t="s">
        <v>688</v>
      </c>
    </row>
    <row r="165" spans="1:8">
      <c s="3" r="A165" t="s">
        <v>676</v>
      </c>
    </row>
    <row r="166" spans="1:8">
      <c s="6" r="A166" t="n">
        <v>2016</v>
      </c>
      <c s="8" r="F166" t="n">
        <v>0</v>
      </c>
    </row>
    <row r="167" spans="1:8">
      <c s="6" r="A167" t="n">
        <v>2017</v>
      </c>
      <c s="6" r="F167" t="n">
        <v>0</v>
      </c>
    </row>
    <row r="168" spans="1:8">
      <c s="6" r="A168" t="n">
        <v>2018</v>
      </c>
      <c s="6" r="F168" t="n">
        <v>0</v>
      </c>
    </row>
    <row r="169" spans="1:8">
      <c s="6" r="A169" t="n">
        <v>2019</v>
      </c>
      <c s="6" r="F169" t="n">
        <v>109692</v>
      </c>
    </row>
    <row r="170" spans="1:8">
      <c s="6" r="A170" t="n">
        <v>2020</v>
      </c>
      <c s="6" r="F170" t="n">
        <v>0</v>
      </c>
    </row>
    <row r="171" spans="1:8">
      <c s="4" r="A171" t="s">
        <v>501</v>
      </c>
      <c s="6" r="F171" t="n">
        <v>0</v>
      </c>
    </row>
    <row r="172" spans="1:8">
      <c s="4" r="A172" t="s">
        <v>642</v>
      </c>
      <c s="8" r="F172" t="n">
        <v>109692</v>
      </c>
    </row>
    <row r="173" spans="1:8">
      <c s="4" r="A173" t="s">
        <v>701</v>
      </c>
    </row>
    <row r="174" spans="1:8">
      <c s="3" r="A174" t="s">
        <v>672</v>
      </c>
    </row>
    <row r="175" spans="1:8">
      <c s="4" r="A175" t="s">
        <v>681</v>
      </c>
      <c s="4" r="F175" t="s">
        <v>702</v>
      </c>
    </row>
    <row r="176" spans="1:8">
      <c s="4" r="A176" t="s">
        <v>673</v>
      </c>
      <c s="4" r="F176" t="s">
        <v>702</v>
      </c>
    </row>
    <row r="177" spans="1:8">
      <c s="4" r="A177" t="s">
        <v>693</v>
      </c>
      <c s="4" r="F177" t="s">
        <v>703</v>
      </c>
    </row>
    <row r="178" spans="1:8">
      <c s="3" r="A178" t="s">
        <v>676</v>
      </c>
    </row>
    <row r="179" spans="1:8">
      <c s="6" r="A179" t="n">
        <v>2016</v>
      </c>
      <c s="8" r="F179" t="n">
        <v>1696</v>
      </c>
    </row>
    <row r="180" spans="1:8">
      <c s="6" r="A180" t="n">
        <v>2017</v>
      </c>
      <c s="6" r="F180" t="n">
        <v>1832</v>
      </c>
    </row>
    <row r="181" spans="1:8">
      <c s="6" r="A181" t="n">
        <v>2018</v>
      </c>
      <c s="6" r="F181" t="n">
        <v>1979</v>
      </c>
    </row>
    <row r="182" spans="1:8">
      <c s="6" r="A182" t="n">
        <v>2019</v>
      </c>
      <c s="6" r="F182" t="n">
        <v>2138</v>
      </c>
    </row>
    <row r="183" spans="1:8">
      <c s="6" r="A183" t="n">
        <v>2020</v>
      </c>
      <c s="6" r="F183" t="n">
        <v>104352</v>
      </c>
    </row>
    <row r="184" spans="1:8">
      <c s="4" r="A184" t="s">
        <v>501</v>
      </c>
      <c s="6" r="F184" t="n">
        <v>0</v>
      </c>
    </row>
    <row r="185" spans="1:8">
      <c s="4" r="A185" t="s">
        <v>642</v>
      </c>
      <c s="8" r="F185" t="n">
        <v>111997</v>
      </c>
    </row>
    <row r="186" spans="1:8">
      <c s="4" r="A186" t="s">
        <v>704</v>
      </c>
    </row>
    <row r="187" spans="1:8">
      <c s="3" r="A187" t="s">
        <v>672</v>
      </c>
    </row>
    <row r="188" spans="1:8">
      <c s="4" r="A188" t="s">
        <v>681</v>
      </c>
      <c s="4" r="F188" t="s">
        <v>705</v>
      </c>
    </row>
    <row r="189" spans="1:8">
      <c s="4" r="A189" t="s">
        <v>673</v>
      </c>
      <c s="4" r="F189" t="s">
        <v>705</v>
      </c>
    </row>
    <row r="190" spans="1:8">
      <c s="4" r="A190" t="s">
        <v>693</v>
      </c>
      <c s="4" r="F190" t="s">
        <v>706</v>
      </c>
    </row>
    <row r="191" spans="1:8">
      <c s="3" r="A191" t="s">
        <v>676</v>
      </c>
    </row>
    <row r="192" spans="1:8">
      <c s="6" r="A192" t="n">
        <v>2016</v>
      </c>
      <c s="8" r="F192" t="n">
        <v>1466</v>
      </c>
    </row>
    <row r="193" spans="1:8">
      <c s="6" r="A193" t="n">
        <v>2017</v>
      </c>
      <c s="6" r="F193" t="n">
        <v>1540</v>
      </c>
    </row>
    <row r="194" spans="1:8">
      <c s="6" r="A194" t="n">
        <v>2018</v>
      </c>
      <c s="6" r="F194" t="n">
        <v>1614</v>
      </c>
    </row>
    <row r="195" spans="1:8">
      <c s="6" r="A195" t="n">
        <v>2019</v>
      </c>
      <c s="6" r="F195" t="n">
        <v>1692</v>
      </c>
    </row>
    <row r="196" spans="1:8">
      <c s="6" r="A196" t="n">
        <v>2020</v>
      </c>
      <c s="6" r="F196" t="n">
        <v>1770</v>
      </c>
    </row>
    <row r="197" spans="1:8">
      <c s="4" r="A197" t="s">
        <v>501</v>
      </c>
      <c s="6" r="F197" t="n">
        <v>29904</v>
      </c>
    </row>
    <row r="198" spans="1:8">
      <c s="4" r="A198" t="s">
        <v>642</v>
      </c>
      <c s="8" r="F198" t="n">
        <v>37986</v>
      </c>
    </row>
    <row r="199" spans="1:8">
      <c s="4" r="A199" t="s">
        <v>707</v>
      </c>
    </row>
    <row r="200" spans="1:8">
      <c s="3" r="A200" t="s">
        <v>672</v>
      </c>
    </row>
    <row r="201" spans="1:8">
      <c s="4" r="A201" t="s">
        <v>681</v>
      </c>
      <c s="4" r="F201" t="s">
        <v>708</v>
      </c>
    </row>
    <row r="202" spans="1:8">
      <c s="4" r="A202" t="s">
        <v>673</v>
      </c>
      <c s="4" r="F202" t="s">
        <v>709</v>
      </c>
    </row>
    <row r="203" spans="1:8">
      <c s="4" r="A203" t="s">
        <v>693</v>
      </c>
      <c s="4" r="F203" t="s">
        <v>710</v>
      </c>
    </row>
    <row r="204" spans="1:8">
      <c s="3" r="A204" t="s">
        <v>676</v>
      </c>
    </row>
    <row r="205" spans="1:8">
      <c s="6" r="A205" t="n">
        <v>2016</v>
      </c>
      <c s="8" r="F205" t="n">
        <v>0</v>
      </c>
    </row>
    <row r="206" spans="1:8">
      <c s="6" r="A206" t="n">
        <v>2017</v>
      </c>
      <c s="6" r="F206" t="n">
        <v>0</v>
      </c>
    </row>
    <row r="207" spans="1:8">
      <c s="6" r="A207" t="n">
        <v>2018</v>
      </c>
      <c s="6" r="F207" t="n">
        <v>1091</v>
      </c>
    </row>
    <row r="208" spans="1:8">
      <c s="6" r="A208" t="n">
        <v>2019</v>
      </c>
      <c s="6" r="F208" t="n">
        <v>1505</v>
      </c>
    </row>
    <row r="209" spans="1:8">
      <c s="6" r="A209" t="n">
        <v>2020</v>
      </c>
      <c s="6" r="F209" t="n">
        <v>1566</v>
      </c>
    </row>
    <row r="210" spans="1:8">
      <c s="4" r="A210" t="s">
        <v>501</v>
      </c>
      <c s="6" r="F210" t="n">
        <v>77838</v>
      </c>
    </row>
    <row r="211" spans="1:8">
      <c s="4" r="A211" t="s">
        <v>642</v>
      </c>
      <c s="8" r="F211" t="n">
        <v>82000</v>
      </c>
    </row>
    <row r="212" spans="1:8">
      <c s="4" r="A212" t="s">
        <v>711</v>
      </c>
    </row>
    <row r="213" spans="1:8">
      <c s="3" r="A213" t="s">
        <v>672</v>
      </c>
    </row>
    <row r="214" spans="1:8">
      <c s="4" r="A214" t="s">
        <v>681</v>
      </c>
      <c s="4" r="F214" t="s">
        <v>712</v>
      </c>
    </row>
    <row r="215" spans="1:8">
      <c s="4" r="A215" t="s">
        <v>673</v>
      </c>
      <c s="4" r="F215" t="s">
        <v>712</v>
      </c>
    </row>
    <row r="216" spans="1:8">
      <c s="4" r="A216" t="s">
        <v>693</v>
      </c>
      <c s="4" r="F216" t="s">
        <v>713</v>
      </c>
    </row>
    <row r="217" spans="1:8">
      <c s="3" r="A217" t="s">
        <v>676</v>
      </c>
    </row>
    <row r="218" spans="1:8">
      <c s="6" r="A218" t="n">
        <v>2016</v>
      </c>
      <c s="8" r="F218" t="n">
        <v>20</v>
      </c>
    </row>
    <row r="219" spans="1:8">
      <c s="6" r="A219" t="n">
        <v>2017</v>
      </c>
      <c s="6" r="F219" t="n">
        <v>20</v>
      </c>
    </row>
    <row r="220" spans="1:8">
      <c s="6" r="A220" t="n">
        <v>2018</v>
      </c>
      <c s="6" r="F220" t="n">
        <v>22</v>
      </c>
    </row>
    <row r="221" spans="1:8">
      <c s="6" r="A221" t="n">
        <v>2019</v>
      </c>
      <c s="6" r="F221" t="n">
        <v>23</v>
      </c>
    </row>
    <row r="222" spans="1:8">
      <c s="6" r="A222" t="n">
        <v>2020</v>
      </c>
      <c s="6" r="F222" t="n">
        <v>25</v>
      </c>
    </row>
    <row r="223" spans="1:8">
      <c s="4" r="A223" t="s">
        <v>501</v>
      </c>
      <c s="6" r="F223" t="n">
        <v>703</v>
      </c>
    </row>
    <row r="224" spans="1:8">
      <c s="4" r="A224" t="s">
        <v>642</v>
      </c>
      <c s="6" r="F224" t="n">
        <v>813</v>
      </c>
    </row>
    <row r="225" spans="1:8">
      <c s="4" r="A225" t="s">
        <v>714</v>
      </c>
    </row>
    <row r="226" spans="1:8">
      <c s="3" r="A226" t="s">
        <v>676</v>
      </c>
    </row>
    <row r="227" spans="1:8">
      <c s="4" r="A227" t="s">
        <v>715</v>
      </c>
      <c s="6" r="F227" t="n">
        <v>4338</v>
      </c>
    </row>
    <row r="228" spans="1:8">
      <c s="4" r="A228" t="s">
        <v>716</v>
      </c>
    </row>
    <row r="229" spans="1:8">
      <c s="3" r="A229" t="s">
        <v>676</v>
      </c>
    </row>
    <row r="230" spans="1:8">
      <c s="4" r="A230" t="s">
        <v>715</v>
      </c>
      <c s="6" r="F230" t="n">
        <v>610</v>
      </c>
    </row>
    <row r="231" spans="1:8">
      <c s="4" r="A231" t="s">
        <v>717</v>
      </c>
    </row>
    <row r="232" spans="1:8">
      <c s="3" r="A232" t="s">
        <v>676</v>
      </c>
    </row>
    <row r="233" spans="1:8">
      <c s="4" r="A233" t="s">
        <v>715</v>
      </c>
      <c s="6" r="F233" t="n">
        <v>573</v>
      </c>
    </row>
    <row r="234" spans="1:8">
      <c s="4" r="A234" t="s">
        <v>718</v>
      </c>
    </row>
    <row r="235" spans="1:8">
      <c s="3" r="A235" t="s">
        <v>676</v>
      </c>
    </row>
    <row r="236" spans="1:8">
      <c s="4" r="A236" t="s">
        <v>715</v>
      </c>
      <c s="6" r="F236" t="n">
        <v>588</v>
      </c>
    </row>
    <row r="237" spans="1:8">
      <c s="4" r="A237" t="s">
        <v>719</v>
      </c>
    </row>
    <row r="238" spans="1:8">
      <c s="3" r="A238" t="s">
        <v>676</v>
      </c>
    </row>
    <row r="239" spans="1:8">
      <c s="4" r="A239" t="s">
        <v>715</v>
      </c>
      <c s="6" r="F239" t="n">
        <v>595</v>
      </c>
    </row>
    <row r="240" spans="1:8">
      <c s="4" r="A240" t="s">
        <v>720</v>
      </c>
    </row>
    <row r="241" spans="1:8">
      <c s="3" r="A241" t="s">
        <v>676</v>
      </c>
    </row>
    <row r="242" spans="1:8">
      <c s="4" r="A242" t="s">
        <v>715</v>
      </c>
      <c s="6" r="F242" t="n">
        <v>601</v>
      </c>
    </row>
    <row r="243" spans="1:8">
      <c s="4" r="A243" t="s">
        <v>721</v>
      </c>
    </row>
    <row r="244" spans="1:8">
      <c s="3" r="A244" t="s">
        <v>676</v>
      </c>
    </row>
    <row r="245" spans="1:8">
      <c s="4" r="A245" t="s">
        <v>715</v>
      </c>
      <c s="6" r="F245" t="n">
        <v>1371</v>
      </c>
    </row>
    <row r="246" spans="1:8">
      <c s="4" r="A246" t="s">
        <v>722</v>
      </c>
    </row>
    <row r="247" spans="1:8">
      <c s="3" r="A247" t="s">
        <v>672</v>
      </c>
    </row>
    <row r="248" spans="1:8">
      <c s="4" r="A248" t="s">
        <v>642</v>
      </c>
      <c s="8" r="F248" t="n">
        <v>3147578</v>
      </c>
    </row>
    <row r="249" spans="1:8">
      <c s="4" r="A249" t="s">
        <v>673</v>
      </c>
      <c s="4" r="F249" t="s">
        <v>723</v>
      </c>
    </row>
    <row r="250" spans="1:8">
      <c s="4" r="A250" t="s">
        <v>724</v>
      </c>
    </row>
    <row r="251" spans="1:8">
      <c s="3" r="A251" t="s">
        <v>676</v>
      </c>
    </row>
    <row r="252" spans="1:8">
      <c s="6" r="A252" t="n">
        <v>2016</v>
      </c>
      <c s="8" r="F252" t="n">
        <v>-428</v>
      </c>
    </row>
    <row r="253" spans="1:8">
      <c s="4" r="A253" t="s">
        <v>725</v>
      </c>
    </row>
    <row r="254" spans="1:8">
      <c s="3" r="A254" t="s">
        <v>676</v>
      </c>
    </row>
    <row r="255" spans="1:8">
      <c s="6" r="A255" t="n">
        <v>2017</v>
      </c>
      <c s="6" r="F255" t="n">
        <v>-444</v>
      </c>
    </row>
    <row r="256" spans="1:8">
      <c s="4" r="A256" t="s">
        <v>726</v>
      </c>
    </row>
    <row r="257" spans="1:8">
      <c s="3" r="A257" t="s">
        <v>676</v>
      </c>
    </row>
    <row r="258" spans="1:8">
      <c s="6" r="A258" t="n">
        <v>2018</v>
      </c>
      <c s="6" r="F258" t="n">
        <v>-461</v>
      </c>
    </row>
    <row r="259" spans="1:8">
      <c s="4" r="A259" t="s">
        <v>727</v>
      </c>
    </row>
    <row r="260" spans="1:8">
      <c s="3" r="A260" t="s">
        <v>676</v>
      </c>
    </row>
    <row r="261" spans="1:8">
      <c s="6" r="A261" t="n">
        <v>2019</v>
      </c>
      <c s="6" r="F261" t="n">
        <v>750521</v>
      </c>
    </row>
    <row r="262" spans="1:8">
      <c s="4" r="A262" t="s">
        <v>728</v>
      </c>
    </row>
    <row r="263" spans="1:8">
      <c s="3" r="A263" t="s">
        <v>676</v>
      </c>
    </row>
    <row r="264" spans="1:8">
      <c s="6" r="A264" t="n">
        <v>2020</v>
      </c>
      <c s="6" r="F264" t="n">
        <v>399661</v>
      </c>
    </row>
    <row r="265" spans="1:8">
      <c s="4" r="A265" t="s">
        <v>729</v>
      </c>
    </row>
    <row r="266" spans="1:8">
      <c s="3" r="A266" t="s">
        <v>676</v>
      </c>
    </row>
    <row r="267" spans="1:8">
      <c s="4" r="A267" t="s">
        <v>501</v>
      </c>
      <c s="6" r="F267" t="n">
        <v>1998729</v>
      </c>
    </row>
    <row r="268" spans="1:8">
      <c s="4" r="A268" t="s">
        <v>660</v>
      </c>
    </row>
    <row r="269" spans="1:8">
      <c s="3" r="A269" t="s">
        <v>672</v>
      </c>
    </row>
    <row r="270" spans="1:8">
      <c s="4" r="A270" t="s">
        <v>640</v>
      </c>
      <c s="6" r="F270" t="n">
        <v>100000</v>
      </c>
    </row>
    <row r="271" spans="1:8">
      <c s="4" r="A271" t="s">
        <v>641</v>
      </c>
      <c s="6" r="F271" t="n">
        <v>51000</v>
      </c>
    </row>
    <row r="272" spans="1:8">
      <c s="4" r="A272" t="s">
        <v>642</v>
      </c>
      <c s="8" r="F272" t="n">
        <v>151000</v>
      </c>
    </row>
    <row r="273" spans="1:8">
      <c s="4" r="A273" t="s">
        <v>673</v>
      </c>
      <c s="4" r="F273" t="s">
        <v>662</v>
      </c>
    </row>
    <row r="274" spans="1:8">
      <c s="4" r="A274" t="s">
        <v>693</v>
      </c>
      <c s="4" r="F274" t="s">
        <v>730</v>
      </c>
    </row>
    <row r="275" spans="1:8">
      <c s="4" r="A275" t="s">
        <v>674</v>
      </c>
      <c s="4" r="F275" t="s">
        <v>675</v>
      </c>
    </row>
    <row r="276" spans="1:8">
      <c s="3" r="A276" t="s">
        <v>676</v>
      </c>
    </row>
    <row r="277" spans="1:8">
      <c s="6" r="A277" t="n">
        <v>2016</v>
      </c>
      <c s="8" r="F277" t="n">
        <v>0</v>
      </c>
    </row>
    <row r="278" spans="1:8">
      <c s="6" r="A278" t="n">
        <v>2017</v>
      </c>
      <c s="6" r="F278" t="n">
        <v>0</v>
      </c>
    </row>
    <row r="279" spans="1:8">
      <c s="6" r="A279" t="n">
        <v>2018</v>
      </c>
      <c s="6" r="F279" t="n">
        <v>0</v>
      </c>
    </row>
    <row r="280" spans="1:8">
      <c s="6" r="A280" t="n">
        <v>2019</v>
      </c>
      <c s="6" r="F280" t="n">
        <v>151000</v>
      </c>
    </row>
    <row r="281" spans="1:8">
      <c s="6" r="A281" t="n">
        <v>2020</v>
      </c>
      <c s="6" r="F281" t="n">
        <v>0</v>
      </c>
    </row>
    <row r="282" spans="1:8">
      <c s="4" r="A282" t="s">
        <v>501</v>
      </c>
      <c s="6" r="F282" t="n">
        <v>0</v>
      </c>
    </row>
    <row r="283" spans="1:8">
      <c s="4" r="A283" t="s">
        <v>642</v>
      </c>
      <c s="6" r="F283" t="n">
        <v>151000</v>
      </c>
    </row>
    <row r="284" spans="1:8">
      <c s="4" r="A284" t="s">
        <v>664</v>
      </c>
    </row>
    <row r="285" spans="1:8">
      <c s="3" r="A285" t="s">
        <v>672</v>
      </c>
    </row>
    <row r="286" spans="1:8">
      <c s="4" r="A286" t="s">
        <v>640</v>
      </c>
      <c s="6" r="F286" t="n">
        <v>600000</v>
      </c>
    </row>
    <row r="287" spans="1:8">
      <c s="4" r="A287" t="s">
        <v>641</v>
      </c>
      <c s="6" r="F287" t="n">
        <v>0</v>
      </c>
    </row>
    <row r="288" spans="1:8">
      <c s="4" r="A288" t="s">
        <v>642</v>
      </c>
      <c s="8" r="F288" t="n">
        <v>600000</v>
      </c>
    </row>
    <row r="289" spans="1:8">
      <c s="4" r="A289" t="s">
        <v>673</v>
      </c>
      <c s="4" r="F289" t="s">
        <v>666</v>
      </c>
    </row>
    <row r="290" spans="1:8">
      <c s="4" r="A290" t="s">
        <v>693</v>
      </c>
      <c s="4" r="F290" t="s">
        <v>730</v>
      </c>
    </row>
    <row r="291" spans="1:8">
      <c s="3" r="A291" t="s">
        <v>676</v>
      </c>
    </row>
    <row r="292" spans="1:8">
      <c s="6" r="A292" t="n">
        <v>2016</v>
      </c>
      <c s="8" r="F292" t="n">
        <v>0</v>
      </c>
    </row>
    <row r="293" spans="1:8">
      <c s="6" r="A293" t="n">
        <v>2017</v>
      </c>
      <c s="6" r="F293" t="n">
        <v>0</v>
      </c>
    </row>
    <row r="294" spans="1:8">
      <c s="6" r="A294" t="n">
        <v>2018</v>
      </c>
      <c s="6" r="F294" t="n">
        <v>0</v>
      </c>
    </row>
    <row r="295" spans="1:8">
      <c s="6" r="A295" t="n">
        <v>2019</v>
      </c>
      <c s="6" r="F295" t="n">
        <v>600000</v>
      </c>
    </row>
    <row r="296" spans="1:8">
      <c s="6" r="A296" t="n">
        <v>2020</v>
      </c>
      <c s="6" r="F296" t="n">
        <v>0</v>
      </c>
    </row>
    <row r="297" spans="1:8">
      <c s="4" r="A297" t="s">
        <v>501</v>
      </c>
      <c s="6" r="F297" t="n">
        <v>0</v>
      </c>
    </row>
    <row r="298" spans="1:8">
      <c s="4" r="A298" t="s">
        <v>642</v>
      </c>
      <c s="6" r="F298" t="n">
        <v>600000</v>
      </c>
    </row>
    <row r="299" spans="1:8">
      <c s="4" r="A299" t="s">
        <v>667</v>
      </c>
    </row>
    <row r="300" spans="1:8">
      <c s="3" r="A300" t="s">
        <v>672</v>
      </c>
    </row>
    <row r="301" spans="1:8">
      <c s="4" r="A301" t="s">
        <v>640</v>
      </c>
      <c s="6" r="F301" t="n">
        <v>350000</v>
      </c>
    </row>
    <row r="302" spans="1:8">
      <c s="4" r="A302" t="s">
        <v>641</v>
      </c>
      <c s="6" r="F302" t="n">
        <v>0</v>
      </c>
    </row>
    <row r="303" spans="1:8">
      <c s="4" r="A303" t="s">
        <v>642</v>
      </c>
      <c s="8" r="F303" t="n">
        <v>350000</v>
      </c>
    </row>
    <row r="304" spans="1:8">
      <c s="4" r="A304" t="s">
        <v>673</v>
      </c>
      <c s="4" r="F304" t="s">
        <v>669</v>
      </c>
    </row>
    <row r="305" spans="1:8">
      <c s="4" r="A305" t="s">
        <v>693</v>
      </c>
      <c s="4" r="F305" t="s">
        <v>731</v>
      </c>
    </row>
    <row r="306" spans="1:8">
      <c s="3" r="A306" t="s">
        <v>676</v>
      </c>
    </row>
    <row r="307" spans="1:8">
      <c s="6" r="A307" t="n">
        <v>2016</v>
      </c>
      <c s="8" r="F307" t="n">
        <v>0</v>
      </c>
    </row>
    <row r="308" spans="1:8">
      <c s="6" r="A308" t="n">
        <v>2017</v>
      </c>
      <c s="6" r="F308" t="n">
        <v>0</v>
      </c>
    </row>
    <row r="309" spans="1:8">
      <c s="6" r="A309" t="n">
        <v>2018</v>
      </c>
      <c s="6" r="F309" t="n">
        <v>0</v>
      </c>
    </row>
    <row r="310" spans="1:8">
      <c s="6" r="A310" t="n">
        <v>2019</v>
      </c>
      <c s="6" r="F310" t="n">
        <v>0</v>
      </c>
    </row>
    <row r="311" spans="1:8">
      <c s="6" r="A311" t="n">
        <v>2020</v>
      </c>
      <c s="6" r="F311" t="n">
        <v>0</v>
      </c>
    </row>
    <row r="312" spans="1:8">
      <c s="4" r="A312" t="s">
        <v>501</v>
      </c>
      <c s="6" r="F312" t="n">
        <v>350000</v>
      </c>
    </row>
    <row r="313" spans="1:8">
      <c s="4" r="A313" t="s">
        <v>642</v>
      </c>
      <c s="8" r="F313" t="n">
        <v>350000</v>
      </c>
    </row>
    <row r="314" spans="1:8">
      <c s="4" r="A314" t="s">
        <v>732</v>
      </c>
    </row>
    <row r="315" spans="1:8">
      <c s="3" r="A315" t="s">
        <v>672</v>
      </c>
    </row>
    <row r="316" spans="1:8">
      <c s="4" r="A316" t="s">
        <v>681</v>
      </c>
      <c s="4" r="F316" t="s">
        <v>733</v>
      </c>
    </row>
    <row r="317" spans="1:8">
      <c s="4" r="A317" t="s">
        <v>673</v>
      </c>
      <c s="4" r="F317" t="s">
        <v>734</v>
      </c>
    </row>
    <row r="318" spans="1:8">
      <c s="4" r="A318" t="s">
        <v>693</v>
      </c>
      <c s="4" r="F318" t="s">
        <v>735</v>
      </c>
    </row>
    <row r="319" spans="1:8">
      <c s="3" r="A319" t="s">
        <v>676</v>
      </c>
    </row>
    <row r="320" spans="1:8">
      <c s="6" r="A320" t="n">
        <v>2016</v>
      </c>
      <c s="8" r="F320" t="n">
        <v>0</v>
      </c>
    </row>
    <row r="321" spans="1:8">
      <c s="6" r="A321" t="n">
        <v>2017</v>
      </c>
      <c s="6" r="F321" t="n">
        <v>0</v>
      </c>
    </row>
    <row r="322" spans="1:8">
      <c s="6" r="A322" t="n">
        <v>2018</v>
      </c>
      <c s="6" r="F322" t="n">
        <v>0</v>
      </c>
    </row>
    <row r="323" spans="1:8">
      <c s="6" r="A323" t="n">
        <v>2019</v>
      </c>
      <c s="6" r="F323" t="n">
        <v>0</v>
      </c>
    </row>
    <row r="324" spans="1:8">
      <c s="6" r="A324" t="n">
        <v>2020</v>
      </c>
      <c s="6" r="F324" t="n">
        <v>400000</v>
      </c>
    </row>
    <row r="325" spans="1:8">
      <c s="4" r="A325" t="s">
        <v>501</v>
      </c>
      <c s="6" r="F325" t="n">
        <v>0</v>
      </c>
    </row>
    <row r="326" spans="1:8">
      <c s="4" r="A326" t="s">
        <v>642</v>
      </c>
      <c s="8" r="F326" t="n">
        <v>400000</v>
      </c>
    </row>
    <row r="327" spans="1:8">
      <c s="4" r="A327" t="s">
        <v>736</v>
      </c>
    </row>
    <row r="328" spans="1:8">
      <c s="3" r="A328" t="s">
        <v>672</v>
      </c>
    </row>
    <row r="329" spans="1:8">
      <c s="4" r="A329" t="s">
        <v>681</v>
      </c>
      <c s="4" r="F329" t="s">
        <v>737</v>
      </c>
    </row>
    <row r="330" spans="1:8">
      <c s="4" r="A330" t="s">
        <v>673</v>
      </c>
      <c s="4" r="F330" t="s">
        <v>738</v>
      </c>
    </row>
    <row r="331" spans="1:8">
      <c s="4" r="A331" t="s">
        <v>693</v>
      </c>
      <c s="4" r="F331" t="s">
        <v>739</v>
      </c>
    </row>
    <row r="332" spans="1:8">
      <c s="3" r="A332" t="s">
        <v>676</v>
      </c>
    </row>
    <row r="333" spans="1:8">
      <c s="6" r="A333" t="n">
        <v>2016</v>
      </c>
      <c s="8" r="F333" t="n">
        <v>0</v>
      </c>
    </row>
    <row r="334" spans="1:8">
      <c s="6" r="A334" t="n">
        <v>2017</v>
      </c>
      <c s="6" r="F334" t="n">
        <v>0</v>
      </c>
    </row>
    <row r="335" spans="1:8">
      <c s="6" r="A335" t="n">
        <v>2018</v>
      </c>
      <c s="6" r="F335" t="n">
        <v>0</v>
      </c>
    </row>
    <row r="336" spans="1:8">
      <c s="6" r="A336" t="n">
        <v>2019</v>
      </c>
      <c s="6" r="F336" t="n">
        <v>0</v>
      </c>
    </row>
    <row r="337" spans="1:8">
      <c s="6" r="A337" t="n">
        <v>2020</v>
      </c>
      <c s="6" r="F337" t="n">
        <v>0</v>
      </c>
    </row>
    <row r="338" spans="1:8">
      <c s="4" r="A338" t="s">
        <v>501</v>
      </c>
      <c s="6" r="F338" t="n">
        <v>550000</v>
      </c>
    </row>
    <row r="339" spans="1:8">
      <c s="4" r="A339" t="s">
        <v>642</v>
      </c>
      <c s="8" r="F339" t="n">
        <v>550000</v>
      </c>
    </row>
    <row r="340" spans="1:8">
      <c s="4" r="A340" t="s">
        <v>740</v>
      </c>
    </row>
    <row r="341" spans="1:8">
      <c s="3" r="A341" t="s">
        <v>672</v>
      </c>
    </row>
    <row r="342" spans="1:8">
      <c s="4" r="A342" t="s">
        <v>681</v>
      </c>
      <c s="4" r="F342" t="s">
        <v>741</v>
      </c>
    </row>
    <row r="343" spans="1:8">
      <c s="4" r="A343" t="s">
        <v>673</v>
      </c>
      <c s="4" r="F343" t="s">
        <v>742</v>
      </c>
    </row>
    <row r="344" spans="1:8">
      <c s="4" r="A344" t="s">
        <v>693</v>
      </c>
      <c s="4" r="F344" t="s">
        <v>743</v>
      </c>
    </row>
    <row r="345" spans="1:8">
      <c s="3" r="A345" t="s">
        <v>676</v>
      </c>
    </row>
    <row r="346" spans="1:8">
      <c s="6" r="A346" t="n">
        <v>2016</v>
      </c>
      <c s="8" r="F346" t="n">
        <v>0</v>
      </c>
    </row>
    <row r="347" spans="1:8">
      <c s="6" r="A347" t="n">
        <v>2017</v>
      </c>
      <c s="6" r="F347" t="n">
        <v>0</v>
      </c>
    </row>
    <row r="348" spans="1:8">
      <c s="6" r="A348" t="n">
        <v>2018</v>
      </c>
      <c s="6" r="F348" t="n">
        <v>0</v>
      </c>
    </row>
    <row r="349" spans="1:8">
      <c s="6" r="A349" t="n">
        <v>2019</v>
      </c>
      <c s="6" r="F349" t="n">
        <v>0</v>
      </c>
    </row>
    <row r="350" spans="1:8">
      <c s="6" r="A350" t="n">
        <v>2020</v>
      </c>
      <c s="6" r="F350" t="n">
        <v>0</v>
      </c>
    </row>
    <row r="351" spans="1:8">
      <c s="4" r="A351" t="s">
        <v>501</v>
      </c>
      <c s="6" r="F351" t="n">
        <v>500000</v>
      </c>
    </row>
    <row r="352" spans="1:8">
      <c s="4" r="A352" t="s">
        <v>642</v>
      </c>
      <c s="8" r="F352" t="n">
        <v>500000</v>
      </c>
    </row>
    <row r="353" spans="1:8">
      <c s="4" r="A353" t="s">
        <v>744</v>
      </c>
    </row>
    <row r="354" spans="1:8">
      <c s="3" r="A354" t="s">
        <v>672</v>
      </c>
    </row>
    <row r="355" spans="1:8">
      <c s="4" r="A355" t="s">
        <v>681</v>
      </c>
      <c s="4" r="F355" t="s">
        <v>745</v>
      </c>
    </row>
    <row r="356" spans="1:8">
      <c s="4" r="A356" t="s">
        <v>673</v>
      </c>
      <c s="4" r="F356" t="s">
        <v>746</v>
      </c>
    </row>
    <row r="357" spans="1:8">
      <c s="4" r="A357" t="s">
        <v>693</v>
      </c>
      <c s="4" r="F357" t="s">
        <v>747</v>
      </c>
    </row>
    <row r="358" spans="1:8">
      <c s="3" r="A358" t="s">
        <v>676</v>
      </c>
    </row>
    <row r="359" spans="1:8">
      <c s="6" r="A359" t="n">
        <v>2016</v>
      </c>
      <c s="8" r="F359" t="n">
        <v>0</v>
      </c>
    </row>
    <row r="360" spans="1:8">
      <c s="6" r="A360" t="n">
        <v>2017</v>
      </c>
      <c s="6" r="F360" t="n">
        <v>0</v>
      </c>
    </row>
    <row r="361" spans="1:8">
      <c s="6" r="A361" t="n">
        <v>2018</v>
      </c>
      <c s="6" r="F361" t="n">
        <v>0</v>
      </c>
    </row>
    <row r="362" spans="1:8">
      <c s="6" r="A362" t="n">
        <v>2019</v>
      </c>
      <c s="6" r="F362" t="n">
        <v>0</v>
      </c>
    </row>
    <row r="363" spans="1:8">
      <c s="6" r="A363" t="n">
        <v>2020</v>
      </c>
      <c s="6" r="F363" t="n">
        <v>0</v>
      </c>
    </row>
    <row r="364" spans="1:8">
      <c s="4" r="A364" t="s">
        <v>501</v>
      </c>
      <c s="6" r="F364" t="n">
        <v>300000</v>
      </c>
    </row>
    <row r="365" spans="1:8">
      <c s="4" r="A365" t="s">
        <v>642</v>
      </c>
      <c s="8" r="F365" t="n">
        <v>300000</v>
      </c>
    </row>
    <row r="366" spans="1:8">
      <c s="4" r="A366" t="s">
        <v>748</v>
      </c>
    </row>
    <row r="367" spans="1:8">
      <c s="3" r="A367" t="s">
        <v>672</v>
      </c>
    </row>
    <row r="368" spans="1:8">
      <c s="4" r="A368" t="s">
        <v>681</v>
      </c>
      <c s="4" r="F368" t="s">
        <v>749</v>
      </c>
    </row>
    <row r="369" spans="1:8">
      <c s="4" r="A369" t="s">
        <v>673</v>
      </c>
      <c s="4" r="F369" t="s">
        <v>750</v>
      </c>
    </row>
    <row r="370" spans="1:8">
      <c s="4" r="A370" t="s">
        <v>693</v>
      </c>
      <c s="4" r="F370" t="s">
        <v>751</v>
      </c>
    </row>
    <row r="371" spans="1:8">
      <c s="3" r="A371" t="s">
        <v>676</v>
      </c>
    </row>
    <row r="372" spans="1:8">
      <c s="6" r="A372" t="n">
        <v>2016</v>
      </c>
      <c s="8" r="F372" t="n">
        <v>0</v>
      </c>
    </row>
    <row r="373" spans="1:8">
      <c s="6" r="A373" t="n">
        <v>2017</v>
      </c>
      <c s="6" r="F373" t="n">
        <v>0</v>
      </c>
    </row>
    <row r="374" spans="1:8">
      <c s="6" r="A374" t="n">
        <v>2018</v>
      </c>
      <c s="6" r="F374" t="n">
        <v>0</v>
      </c>
    </row>
    <row r="375" spans="1:8">
      <c s="6" r="A375" t="n">
        <v>2019</v>
      </c>
      <c s="6" r="F375" t="n">
        <v>0</v>
      </c>
    </row>
    <row r="376" spans="1:8">
      <c s="6" r="A376" t="n">
        <v>2020</v>
      </c>
      <c s="6" r="F376" t="n">
        <v>0</v>
      </c>
    </row>
    <row r="377" spans="1:8">
      <c s="4" r="A377" t="s">
        <v>501</v>
      </c>
      <c s="6" r="F377" t="n">
        <v>300000</v>
      </c>
    </row>
    <row r="378" spans="1:8">
      <c s="4" r="A378" t="s">
        <v>642</v>
      </c>
      <c s="6" r="F378" t="n">
        <v>300000</v>
      </c>
    </row>
    <row r="379" spans="1:8">
      <c s="4" r="A379" t="s">
        <v>752</v>
      </c>
    </row>
    <row r="380" spans="1:8">
      <c s="3" r="A380" t="s">
        <v>676</v>
      </c>
    </row>
    <row r="381" spans="1:8">
      <c s="4" r="A381" t="s">
        <v>753</v>
      </c>
      <c s="6" r="F381" t="n">
        <v>-3422</v>
      </c>
    </row>
    <row r="382" spans="1:8">
      <c s="4" r="A382" t="s">
        <v>754</v>
      </c>
    </row>
    <row r="383" spans="1:8">
      <c s="3" r="A383" t="s">
        <v>676</v>
      </c>
    </row>
    <row r="384" spans="1:8">
      <c s="4" r="A384" t="s">
        <v>753</v>
      </c>
      <c s="6" r="F384" t="n">
        <v>-428</v>
      </c>
    </row>
    <row r="385" spans="1:8">
      <c s="4" r="A385" t="s">
        <v>755</v>
      </c>
    </row>
    <row r="386" spans="1:8">
      <c s="3" r="A386" t="s">
        <v>676</v>
      </c>
    </row>
    <row r="387" spans="1:8">
      <c s="4" r="A387" t="s">
        <v>753</v>
      </c>
      <c s="6" r="F387" t="n">
        <v>-444</v>
      </c>
    </row>
    <row r="388" spans="1:8">
      <c s="4" r="A388" t="s">
        <v>756</v>
      </c>
    </row>
    <row r="389" spans="1:8">
      <c s="3" r="A389" t="s">
        <v>676</v>
      </c>
    </row>
    <row r="390" spans="1:8">
      <c s="4" r="A390" t="s">
        <v>753</v>
      </c>
      <c s="6" r="F390" t="n">
        <v>-461</v>
      </c>
    </row>
    <row r="391" spans="1:8">
      <c s="4" r="A391" t="s">
        <v>757</v>
      </c>
    </row>
    <row r="392" spans="1:8">
      <c s="3" r="A392" t="s">
        <v>676</v>
      </c>
    </row>
    <row r="393" spans="1:8">
      <c s="4" r="A393" t="s">
        <v>753</v>
      </c>
      <c s="6" r="F393" t="n">
        <v>-479</v>
      </c>
    </row>
    <row r="394" spans="1:8">
      <c s="4" r="A394" t="s">
        <v>758</v>
      </c>
    </row>
    <row r="395" spans="1:8">
      <c s="3" r="A395" t="s">
        <v>676</v>
      </c>
    </row>
    <row r="396" spans="1:8">
      <c s="4" r="A396" t="s">
        <v>753</v>
      </c>
      <c s="6" r="F396" t="n">
        <v>-339</v>
      </c>
    </row>
    <row r="397" spans="1:8">
      <c s="4" r="A397" t="s">
        <v>759</v>
      </c>
    </row>
    <row r="398" spans="1:8">
      <c s="3" r="A398" t="s">
        <v>676</v>
      </c>
    </row>
    <row r="399" spans="1:8">
      <c s="4" r="A399" t="s">
        <v>753</v>
      </c>
      <c s="8" r="F399" t="n">
        <v>-1271</v>
      </c>
    </row>
    <row r="400" spans="1:8">
      <c s="4" r="A400" t="s">
        <v>760</v>
      </c>
    </row>
    <row r="401" spans="1:8">
      <c s="3" r="A401" t="s">
        <v>672</v>
      </c>
    </row>
    <row r="402" spans="1:8">
      <c s="4" r="A402" t="s">
        <v>761</v>
      </c>
      <c s="4" r="F402" t="s">
        <v>762</v>
      </c>
    </row>
    <row r="403" spans="1:8">
      <c s="4" r="A403" t="s">
        <v>763</v>
      </c>
    </row>
    <row r="404" spans="1:8">
      <c s="3" r="A404" t="s">
        <v>672</v>
      </c>
    </row>
    <row r="405" spans="1:8">
      <c s="4" r="A405" t="s">
        <v>761</v>
      </c>
      <c s="4" r="F405" t="s">
        <v>764</v>
      </c>
    </row>
    <row r="406" spans="1:8">
      <c s="4" r="A406" t="s">
        <v>765</v>
      </c>
    </row>
    <row r="407" spans="1:8">
      <c s="3" r="A407" t="s">
        <v>672</v>
      </c>
    </row>
    <row r="408" spans="1:8">
      <c s="4" r="A408" t="s">
        <v>761</v>
      </c>
      <c s="4" r="F408" t="s">
        <v>766</v>
      </c>
    </row>
    <row r="409" spans="1:8">
      <c s="4" r="A409" t="s">
        <v>767</v>
      </c>
    </row>
    <row r="410" spans="1:8">
      <c s="3" r="A410" t="s">
        <v>672</v>
      </c>
    </row>
    <row r="411" spans="1:8">
      <c s="4" r="A411" t="s">
        <v>761</v>
      </c>
      <c s="4" r="F411" t="s">
        <v>764</v>
      </c>
    </row>
    <row r="412" spans="1:8">
      <c s="4" r="A412" t="s">
        <v>768</v>
      </c>
    </row>
    <row r="413" spans="1:8">
      <c s="3" r="A413" t="s">
        <v>672</v>
      </c>
    </row>
    <row r="414" spans="1:8">
      <c s="4" r="A414" t="s">
        <v>761</v>
      </c>
      <c s="4" r="B414" t="s">
        <v>769</v>
      </c>
      <c s="4" r="F414" t="s">
        <v>770</v>
      </c>
    </row>
    <row r="415" spans="1:8">
      <c s="4" r="A415" t="s">
        <v>771</v>
      </c>
    </row>
    <row r="416" spans="1:8">
      <c s="3" r="A416" t="s">
        <v>672</v>
      </c>
    </row>
    <row r="417" spans="1:8">
      <c s="4" r="A417" t="s">
        <v>761</v>
      </c>
      <c s="4" r="F417" t="s">
        <v>772</v>
      </c>
    </row>
    <row r="418" spans="1:8">
      <c s="4" r="A418" t="s">
        <v>773</v>
      </c>
    </row>
    <row r="419" spans="1:8">
      <c s="3" r="A419" t="s">
        <v>672</v>
      </c>
    </row>
    <row r="420" spans="1:8">
      <c s="4" r="A420" t="s">
        <v>761</v>
      </c>
      <c s="4" r="F420" t="s">
        <v>770</v>
      </c>
    </row>
    <row r="421" spans="1:8">
      <c s="4" r="A421" t="s">
        <v>774</v>
      </c>
    </row>
    <row r="422" spans="1:8">
      <c s="3" r="A422" t="s">
        <v>672</v>
      </c>
    </row>
    <row r="423" spans="1:8">
      <c s="4" r="A423" t="s">
        <v>693</v>
      </c>
      <c s="4" r="F423" t="s">
        <v>775</v>
      </c>
    </row>
    <row r="424" spans="1:8">
      <c s="3" r="A424" t="s">
        <v>676</v>
      </c>
    </row>
    <row r="425" spans="1:8">
      <c s="4" r="A425" t="s">
        <v>642</v>
      </c>
      <c s="8" r="F425" t="n">
        <v>109692</v>
      </c>
    </row>
    <row r="426" spans="1:8">
      <c s="4" r="A426" t="s">
        <v>776</v>
      </c>
    </row>
    <row r="427" spans="1:8">
      <c s="3" r="A427" t="s">
        <v>672</v>
      </c>
    </row>
    <row r="428" spans="1:8">
      <c s="4" r="A428" t="s">
        <v>693</v>
      </c>
      <c s="4" r="F428" t="s">
        <v>777</v>
      </c>
    </row>
    <row r="429" spans="1:8">
      <c s="3" r="A429" t="s">
        <v>676</v>
      </c>
    </row>
    <row r="430" spans="1:8">
      <c s="4" r="A430" t="s">
        <v>642</v>
      </c>
      <c s="8" r="F430" t="n">
        <v>163893</v>
      </c>
    </row>
    <row r="431" spans="1:8">
      <c s="4" r="A431" t="s">
        <v>778</v>
      </c>
    </row>
    <row r="432" spans="1:8">
      <c s="3" r="A432" t="s">
        <v>672</v>
      </c>
    </row>
    <row r="433" spans="1:8">
      <c s="4" r="A433" t="s">
        <v>673</v>
      </c>
      <c s="4" r="C433" t="s">
        <v>779</v>
      </c>
    </row>
    <row r="434" spans="1:8">
      <c s="3" r="A434" t="s">
        <v>676</v>
      </c>
    </row>
    <row r="435" spans="1:8">
      <c s="4" r="A435" t="s">
        <v>677</v>
      </c>
      <c s="8" r="C435" t="n">
        <v>36400</v>
      </c>
    </row>
    <row r="436" spans="1:8">
      <c r="A436" t="n"/>
    </row>
    <row r="437" spans="1:8">
      <c s="4" r="A437" t="s">
        <v>769</v>
      </c>
      <c s="4" r="B437" t="s">
        <v>780</v>
      </c>
    </row>
  </sheetData>
  <mergeCells count="5">
    <mergeCell ref="A1:B2"/>
    <mergeCell ref="C1:D1"/>
    <mergeCell ref="F1:H1"/>
    <mergeCell ref="A436:G436"/>
    <mergeCell ref="B437:G43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6</v>
      </c>
      <c s="2" r="B1" t="s">
        <v>1</v>
      </c>
    </row>
    <row r="2" spans="1:4">
      <c s="2" r="B2" t="s">
        <v>2</v>
      </c>
      <c s="2" r="C2" t="s">
        <v>30</v>
      </c>
      <c s="2" r="D2" t="s">
        <v>85</v>
      </c>
    </row>
    <row r="3" spans="1:4">
      <c s="3" r="A3" t="s">
        <v>167</v>
      </c>
    </row>
    <row r="4" spans="1:4">
      <c s="4" r="A4" t="s">
        <v>104</v>
      </c>
      <c s="8" r="B4" t="n">
        <v>146114</v>
      </c>
      <c s="8" r="C4" t="n">
        <v>106778</v>
      </c>
      <c s="8" r="D4" t="n">
        <v>140249</v>
      </c>
    </row>
    <row r="5" spans="1:4">
      <c s="3" r="A5" t="s">
        <v>168</v>
      </c>
    </row>
    <row r="6" spans="1:4">
      <c s="4" r="A6" t="s">
        <v>95</v>
      </c>
      <c s="6" r="B6" t="n">
        <v>261289</v>
      </c>
      <c s="6" r="C6" t="n">
        <v>224096</v>
      </c>
      <c s="6" r="D6" t="n">
        <v>190778</v>
      </c>
    </row>
    <row r="7" spans="1:4">
      <c s="4" r="A7" t="s">
        <v>97</v>
      </c>
      <c s="6" r="B7" t="n">
        <v>189</v>
      </c>
      <c s="6" r="C7" t="n">
        <v>525</v>
      </c>
      <c s="6" r="D7" t="n">
        <v>1992</v>
      </c>
    </row>
    <row r="8" spans="1:4">
      <c s="4" r="A8" t="s">
        <v>169</v>
      </c>
      <c s="6" r="B8" t="n">
        <v>-12426</v>
      </c>
      <c s="6" r="C8" t="n">
        <v>-1838</v>
      </c>
      <c s="6" r="D8" t="n">
        <v>121</v>
      </c>
    </row>
    <row r="9" spans="1:4">
      <c s="4" r="A9" t="s">
        <v>96</v>
      </c>
      <c s="6" r="B9" t="n">
        <v>23250</v>
      </c>
      <c s="6" r="C9" t="n">
        <v>51675</v>
      </c>
      <c s="6" r="D9" t="n">
        <v>0</v>
      </c>
    </row>
    <row r="10" spans="1:4">
      <c s="4" r="A10" t="s">
        <v>103</v>
      </c>
      <c s="6" r="B10" t="n">
        <v>0</v>
      </c>
      <c s="6" r="C10" t="n">
        <v>-6403</v>
      </c>
      <c s="6" r="D10" t="n">
        <v>-4824</v>
      </c>
    </row>
    <row r="11" spans="1:4">
      <c s="4" r="A11" t="s">
        <v>99</v>
      </c>
      <c s="6" r="B11" t="n">
        <v>-1651</v>
      </c>
      <c s="6" r="C11" t="n">
        <v>-554</v>
      </c>
      <c s="6" r="D11" t="n">
        <v>0</v>
      </c>
    </row>
    <row r="12" spans="1:4">
      <c s="4" r="A12" t="s">
        <v>170</v>
      </c>
      <c s="6" r="B12" t="n">
        <v>873</v>
      </c>
      <c s="6" r="C12" t="n">
        <v>549</v>
      </c>
      <c s="6" r="D12" t="n">
        <v>0</v>
      </c>
    </row>
    <row r="13" spans="1:4">
      <c s="4" r="A13" t="s">
        <v>171</v>
      </c>
      <c s="6" r="B13" t="n">
        <v>11003</v>
      </c>
      <c s="6" r="C13" t="n">
        <v>10909</v>
      </c>
      <c s="6" r="D13" t="n">
        <v>9936</v>
      </c>
    </row>
    <row r="14" spans="1:4">
      <c s="4" r="A14" t="s">
        <v>172</v>
      </c>
      <c s="6" r="B14" t="n">
        <v>-372</v>
      </c>
      <c s="6" r="C14" t="n">
        <v>117</v>
      </c>
      <c s="6" r="D14" t="n">
        <v>529</v>
      </c>
    </row>
    <row r="15" spans="1:4">
      <c s="4" r="A15" t="s">
        <v>173</v>
      </c>
      <c s="6" r="B15" t="n">
        <v>-6118</v>
      </c>
      <c s="6" r="C15" t="n">
        <v>-2845</v>
      </c>
      <c s="6" r="D15" t="n">
        <v>-3316</v>
      </c>
    </row>
    <row r="16" spans="1:4">
      <c s="4" r="A16" t="s">
        <v>37</v>
      </c>
      <c s="6" r="B16" t="n">
        <v>-47483</v>
      </c>
      <c s="6" r="C16" t="n">
        <v>-44726</v>
      </c>
      <c s="6" r="D16" t="n">
        <v>-27935</v>
      </c>
    </row>
    <row r="17" spans="1:4">
      <c s="4" r="A17" t="s">
        <v>174</v>
      </c>
      <c s="6" r="B17" t="n">
        <v>17512</v>
      </c>
      <c s="6" r="C17" t="n">
        <v>13996</v>
      </c>
      <c s="6" r="D17" t="n">
        <v>15552</v>
      </c>
    </row>
    <row r="18" spans="1:4">
      <c s="4" r="A18" t="s">
        <v>175</v>
      </c>
      <c s="6" r="B18" t="n">
        <v>-35035</v>
      </c>
      <c s="6" r="C18" t="n">
        <v>-11613</v>
      </c>
      <c s="6" r="D18" t="n">
        <v>-7050</v>
      </c>
    </row>
    <row r="19" spans="1:4">
      <c s="4" r="A19" t="s">
        <v>176</v>
      </c>
      <c s="6" r="B19" t="n">
        <v>16093</v>
      </c>
      <c s="6" r="C19" t="n">
        <v>9287</v>
      </c>
      <c s="6" r="D19" t="n">
        <v>1480</v>
      </c>
    </row>
    <row r="20" spans="1:4">
      <c s="3" r="A20" t="s">
        <v>177</v>
      </c>
    </row>
    <row r="21" spans="1:4">
      <c s="4" r="A21" t="s">
        <v>35</v>
      </c>
      <c s="6" r="B21" t="n">
        <v>60</v>
      </c>
      <c s="6" r="C21" t="n">
        <v>4141</v>
      </c>
      <c s="6" r="D21" t="n">
        <v>899</v>
      </c>
    </row>
    <row r="22" spans="1:4">
      <c s="4" r="A22" t="s">
        <v>36</v>
      </c>
      <c s="6" r="B22" t="n">
        <v>7</v>
      </c>
      <c s="6" r="C22" t="n">
        <v>-673</v>
      </c>
      <c s="6" r="D22" t="n">
        <v>-1519</v>
      </c>
    </row>
    <row r="23" spans="1:4">
      <c s="4" r="A23" t="s">
        <v>178</v>
      </c>
      <c s="6" r="B23" t="n">
        <v>-65415</v>
      </c>
      <c s="6" r="C23" t="n">
        <v>-38282</v>
      </c>
      <c s="6" r="D23" t="n">
        <v>-54825</v>
      </c>
    </row>
    <row r="24" spans="1:4">
      <c s="4" r="A24" t="s">
        <v>40</v>
      </c>
      <c s="6" r="B24" t="n">
        <v>-9079</v>
      </c>
      <c s="6" r="C24" t="n">
        <v>-7466</v>
      </c>
      <c s="6" r="D24" t="n">
        <v>-6298</v>
      </c>
    </row>
    <row r="25" spans="1:4">
      <c s="4" r="A25" t="s">
        <v>47</v>
      </c>
      <c s="6" r="B25" t="n">
        <v>43800</v>
      </c>
      <c s="6" r="C25" t="n">
        <v>26652</v>
      </c>
      <c s="6" r="D25" t="n">
        <v>56958</v>
      </c>
    </row>
    <row r="26" spans="1:4">
      <c s="4" r="A26" t="s">
        <v>179</v>
      </c>
      <c s="6" r="B26" t="n">
        <v>342611</v>
      </c>
      <c s="6" r="C26" t="n">
        <v>334325</v>
      </c>
      <c s="6" r="D26" t="n">
        <v>312727</v>
      </c>
    </row>
    <row r="27" spans="1:4">
      <c s="3" r="A27" t="s">
        <v>180</v>
      </c>
    </row>
    <row r="28" spans="1:4">
      <c s="4" r="A28" t="s">
        <v>181</v>
      </c>
      <c s="6" r="B28" t="n">
        <v>129799</v>
      </c>
      <c s="6" r="C28" t="n">
        <v>81580</v>
      </c>
      <c s="6" r="D28" t="n">
        <v>153968</v>
      </c>
    </row>
    <row r="29" spans="1:4">
      <c s="4" r="A29" t="s">
        <v>182</v>
      </c>
      <c s="6" r="B29" t="n">
        <v>-564206</v>
      </c>
      <c s="6" r="C29" t="n">
        <v>-497773</v>
      </c>
      <c s="6" r="D29" t="n">
        <v>-593389</v>
      </c>
    </row>
    <row r="30" spans="1:4">
      <c s="4" r="A30" t="s">
        <v>183</v>
      </c>
      <c s="6" r="B30" t="n">
        <v>-248933</v>
      </c>
      <c s="6" r="C30" t="n">
        <v>-127887</v>
      </c>
      <c s="6" r="D30" t="n">
        <v>-122069</v>
      </c>
    </row>
    <row r="31" spans="1:4">
      <c s="4" r="A31" t="s">
        <v>184</v>
      </c>
      <c s="6" r="B31" t="n">
        <v>-5501</v>
      </c>
      <c s="6" r="C31" t="n">
        <v>-10282</v>
      </c>
      <c s="6" r="D31" t="n">
        <v>0</v>
      </c>
    </row>
    <row r="32" spans="1:4">
      <c s="4" r="A32" t="s">
        <v>185</v>
      </c>
      <c s="6" r="B32" t="n">
        <v>0</v>
      </c>
      <c s="6" r="C32" t="n">
        <v>1665</v>
      </c>
      <c s="6" r="D32" t="n">
        <v>7655</v>
      </c>
    </row>
    <row r="33" spans="1:4">
      <c s="4" r="A33" t="s">
        <v>186</v>
      </c>
      <c s="6" r="B33" t="n">
        <v>-9027</v>
      </c>
      <c s="6" r="C33" t="n">
        <v>-70758</v>
      </c>
      <c s="6" r="D33" t="n">
        <v>-17987</v>
      </c>
    </row>
    <row r="34" spans="1:4">
      <c s="4" r="A34" t="s">
        <v>187</v>
      </c>
      <c s="6" r="B34" t="n">
        <v>-95945</v>
      </c>
      <c s="6" r="C34" t="n">
        <v>-60230</v>
      </c>
      <c s="6" r="D34" t="n">
        <v>-36078</v>
      </c>
    </row>
    <row r="35" spans="1:4">
      <c s="4" r="A35" t="s">
        <v>188</v>
      </c>
      <c s="6" r="B35" t="n">
        <v>67136</v>
      </c>
      <c s="6" r="C35" t="n">
        <v>18973</v>
      </c>
      <c s="6" r="D35" t="n">
        <v>16525</v>
      </c>
    </row>
    <row r="36" spans="1:4">
      <c s="4" r="A36" t="s">
        <v>189</v>
      </c>
      <c s="6" r="B36" t="n">
        <v>4282</v>
      </c>
      <c s="6" r="C36" t="n">
        <v>29883</v>
      </c>
      <c s="6" r="D36" t="n">
        <v>0</v>
      </c>
    </row>
    <row r="37" spans="1:4">
      <c s="4" r="A37" t="s">
        <v>190</v>
      </c>
      <c s="6" r="B37" t="n">
        <v>-722395</v>
      </c>
      <c s="6" r="C37" t="n">
        <v>-634829</v>
      </c>
      <c s="6" r="D37" t="n">
        <v>-591375</v>
      </c>
    </row>
    <row r="38" spans="1:4">
      <c s="3" r="A38" t="s">
        <v>191</v>
      </c>
    </row>
    <row r="39" spans="1:4">
      <c s="4" r="A39" t="s">
        <v>192</v>
      </c>
      <c s="6" r="B39" t="n">
        <v>169754</v>
      </c>
      <c s="6" r="C39" t="n">
        <v>126215</v>
      </c>
      <c s="6" r="D39" t="n">
        <v>28489</v>
      </c>
    </row>
    <row r="40" spans="1:4">
      <c s="4" r="A40" t="s">
        <v>193</v>
      </c>
      <c s="6" r="B40" t="n">
        <v>-89815</v>
      </c>
      <c s="6" r="C40" t="n">
        <v>-231051</v>
      </c>
      <c s="6" r="D40" t="n">
        <v>-36219</v>
      </c>
    </row>
    <row r="41" spans="1:4">
      <c s="4" r="A41" t="s">
        <v>194</v>
      </c>
      <c s="6" r="B41" t="n">
        <v>298872</v>
      </c>
      <c s="6" r="C41" t="n">
        <v>698908</v>
      </c>
      <c s="6" r="D41" t="n">
        <v>498561</v>
      </c>
    </row>
    <row r="42" spans="1:4">
      <c s="4" r="A42" t="s">
        <v>195</v>
      </c>
      <c s="6" r="B42" t="n">
        <v>2145000</v>
      </c>
      <c s="6" r="C42" t="n">
        <v>1168000</v>
      </c>
      <c s="6" r="D42" t="n">
        <v>729000</v>
      </c>
    </row>
    <row r="43" spans="1:4">
      <c s="4" r="A43" t="s">
        <v>196</v>
      </c>
      <c s="6" r="B43" t="n">
        <v>-2298000</v>
      </c>
      <c s="6" r="C43" t="n">
        <v>-1068000</v>
      </c>
      <c s="6" r="D43" t="n">
        <v>-1091000</v>
      </c>
    </row>
    <row r="44" spans="1:4">
      <c s="4" r="A44" t="s">
        <v>197</v>
      </c>
      <c s="6" r="B44" t="n">
        <v>-25000</v>
      </c>
      <c s="6" r="C44" t="n">
        <v>-125000</v>
      </c>
      <c s="6" r="D44" t="n">
        <v>-250000</v>
      </c>
    </row>
    <row r="45" spans="1:4">
      <c s="4" r="A45" t="s">
        <v>198</v>
      </c>
      <c s="6" r="B45" t="n">
        <v>0</v>
      </c>
      <c s="6" r="C45" t="n">
        <v>0</v>
      </c>
      <c s="6" r="D45" t="n">
        <v>-384</v>
      </c>
    </row>
    <row r="46" spans="1:4">
      <c s="4" r="A46" t="s">
        <v>199</v>
      </c>
      <c s="6" r="B46" t="n">
        <v>0</v>
      </c>
      <c s="6" r="C46" t="n">
        <v>-14414</v>
      </c>
      <c s="6" r="D46" t="n">
        <v>0</v>
      </c>
    </row>
    <row r="47" spans="1:4">
      <c s="4" r="A47" t="s">
        <v>200</v>
      </c>
      <c s="6" r="B47" t="n">
        <v>3842</v>
      </c>
      <c s="6" r="C47" t="n">
        <v>-1409</v>
      </c>
      <c s="6" r="D47" t="n">
        <v>2546</v>
      </c>
    </row>
    <row r="48" spans="1:4">
      <c s="4" r="A48" t="s">
        <v>201</v>
      </c>
      <c s="6" r="B48" t="n">
        <v>-10584</v>
      </c>
      <c s="6" r="C48" t="n">
        <v>-8099</v>
      </c>
      <c s="6" r="D48" t="n">
        <v>-19928</v>
      </c>
    </row>
    <row r="49" spans="1:4">
      <c s="4" r="A49" t="s">
        <v>202</v>
      </c>
      <c s="6" r="B49" t="n">
        <v>78463</v>
      </c>
      <c s="6" r="C49" t="n">
        <v>0</v>
      </c>
      <c s="6" r="D49" t="n">
        <v>534469</v>
      </c>
    </row>
    <row r="50" spans="1:4">
      <c s="4" r="A50" t="s">
        <v>203</v>
      </c>
      <c s="6" r="B50" t="n">
        <v>-218104</v>
      </c>
      <c s="6" r="C50" t="n">
        <v>-202386</v>
      </c>
      <c s="6" r="D50" t="n">
        <v>-169076</v>
      </c>
    </row>
    <row r="51" spans="1:4">
      <c s="4" r="A51" t="s">
        <v>204</v>
      </c>
      <c s="6" r="B51" t="n">
        <v>-24986</v>
      </c>
      <c s="6" r="C51" t="n">
        <v>-25885</v>
      </c>
      <c s="6" r="D51" t="n">
        <v>-25885</v>
      </c>
    </row>
    <row r="52" spans="1:4">
      <c s="4" r="A52" t="s">
        <v>158</v>
      </c>
      <c s="6" r="B52" t="n">
        <v>453750</v>
      </c>
      <c s="6" r="C52" t="n">
        <v>19410</v>
      </c>
      <c s="6" r="D52" t="n">
        <v>0</v>
      </c>
    </row>
    <row r="53" spans="1:4">
      <c s="4" r="A53" t="s">
        <v>147</v>
      </c>
      <c s="6" r="B53" t="n">
        <v>-64066</v>
      </c>
      <c s="6" r="C53" t="n">
        <v>-4977</v>
      </c>
      <c s="6" r="D53" t="n">
        <v>-3003</v>
      </c>
    </row>
    <row r="54" spans="1:4">
      <c s="4" r="A54" t="s">
        <v>205</v>
      </c>
      <c s="6" r="B54" t="n">
        <v>419126</v>
      </c>
      <c s="6" r="C54" t="n">
        <v>331312</v>
      </c>
      <c s="6" r="D54" t="n">
        <v>197570</v>
      </c>
    </row>
    <row r="55" spans="1:4">
      <c s="4" r="A55" t="s">
        <v>206</v>
      </c>
      <c s="6" r="B55" t="n">
        <v>-255</v>
      </c>
      <c s="6" r="C55" t="n">
        <v>-2493</v>
      </c>
      <c s="6" r="D55" t="n">
        <v>-2197</v>
      </c>
    </row>
    <row r="56" spans="1:4">
      <c s="4" r="A56" t="s">
        <v>207</v>
      </c>
      <c s="6" r="B56" t="n">
        <v>39087</v>
      </c>
      <c s="6" r="C56" t="n">
        <v>28315</v>
      </c>
      <c s="6" r="D56" t="n">
        <v>-83275</v>
      </c>
    </row>
    <row r="57" spans="1:4">
      <c s="4" r="A57" t="s">
        <v>208</v>
      </c>
      <c s="6" r="B57" t="n">
        <v>86011</v>
      </c>
      <c s="6" r="C57" t="n">
        <v>57696</v>
      </c>
      <c s="6" r="D57" t="n">
        <v>140971</v>
      </c>
    </row>
    <row r="58" spans="1:4">
      <c s="4" r="A58" t="s">
        <v>209</v>
      </c>
      <c s="6" r="B58" t="n">
        <v>125098</v>
      </c>
      <c s="6" r="C58" t="n">
        <v>86011</v>
      </c>
      <c s="6" r="D58" t="n">
        <v>57696</v>
      </c>
    </row>
    <row r="59" spans="1:4">
      <c s="3" r="A59" t="s">
        <v>210</v>
      </c>
    </row>
    <row r="60" spans="1:4">
      <c s="4" r="A60" t="s">
        <v>211</v>
      </c>
      <c s="6" r="B60" t="n">
        <v>93856</v>
      </c>
      <c s="6" r="C60" t="n">
        <v>57966</v>
      </c>
      <c s="6" r="D60" t="n">
        <v>59857</v>
      </c>
    </row>
    <row r="61" spans="1:4">
      <c s="3" r="A61" t="s">
        <v>212</v>
      </c>
    </row>
    <row r="62" spans="1:4">
      <c s="4" r="A62" t="s">
        <v>213</v>
      </c>
      <c s="6" r="C62" t="n">
        <v>2000</v>
      </c>
      <c s="6" r="D62" t="n">
        <v>38820</v>
      </c>
    </row>
    <row r="63" spans="1:4">
      <c s="4" r="A63" t="s">
        <v>214</v>
      </c>
      <c s="6" r="B63" t="n">
        <v>-10070</v>
      </c>
      <c s="6" r="C63" t="n">
        <v>29846</v>
      </c>
      <c s="6" r="D63" t="n">
        <v>-21310</v>
      </c>
    </row>
    <row r="64" spans="1:4">
      <c s="4" r="A64" t="s">
        <v>215</v>
      </c>
      <c s="6" r="B64" t="n">
        <v>-82000</v>
      </c>
      <c s="6" r="C64" t="n">
        <v>-48329</v>
      </c>
      <c s="6" r="D64" t="n">
        <v>0</v>
      </c>
    </row>
    <row r="65" spans="1:4">
      <c s="4" r="A65" t="s">
        <v>216</v>
      </c>
      <c s="8" r="B65" t="n">
        <v>-51092</v>
      </c>
      <c s="8" r="C65" t="n">
        <v>0</v>
      </c>
      <c s="8" r="D6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781</v>
      </c>
      <c s="2" r="B1" t="s">
        <v>514</v>
      </c>
      <c s="2" r="D1" t="s">
        <v>1</v>
      </c>
    </row>
    <row r="2" spans="1:6">
      <c s="2" r="B2" t="s">
        <v>782</v>
      </c>
      <c s="2" r="C2" t="s">
        <v>783</v>
      </c>
      <c s="2" r="D2" t="s">
        <v>2</v>
      </c>
      <c s="2" r="E2" t="s">
        <v>30</v>
      </c>
      <c s="2" r="F2" t="s">
        <v>85</v>
      </c>
    </row>
    <row r="3" spans="1:6">
      <c s="3" r="A3" t="s">
        <v>639</v>
      </c>
    </row>
    <row r="4" spans="1:6">
      <c s="4" r="A4" t="s">
        <v>44</v>
      </c>
      <c s="8" r="D4" t="n">
        <v>2046578</v>
      </c>
      <c s="8" r="E4" t="n">
        <v>1747370</v>
      </c>
    </row>
    <row r="5" spans="1:6">
      <c s="4" r="A5" t="s">
        <v>784</v>
      </c>
      <c s="6" r="D5" t="n">
        <v>25000</v>
      </c>
      <c s="6" r="E5" t="n">
        <v>125000</v>
      </c>
      <c s="8" r="F5" t="n">
        <v>250000</v>
      </c>
    </row>
    <row r="6" spans="1:6">
      <c s="4" r="A6" t="s">
        <v>785</v>
      </c>
      <c s="8" r="D6" t="n">
        <v>-189</v>
      </c>
      <c s="8" r="E6" t="n">
        <v>-525</v>
      </c>
      <c s="8" r="F6" t="n">
        <v>-1992</v>
      </c>
    </row>
    <row r="7" spans="1:6">
      <c s="4" r="A7" t="s">
        <v>786</v>
      </c>
      <c s="4" r="D7" t="s">
        <v>466</v>
      </c>
    </row>
    <row r="8" spans="1:6">
      <c s="4" r="A8" t="s">
        <v>787</v>
      </c>
    </row>
    <row r="9" spans="1:6">
      <c s="3" r="A9" t="s">
        <v>639</v>
      </c>
    </row>
    <row r="10" spans="1:6">
      <c s="4" r="A10" t="s">
        <v>788</v>
      </c>
      <c s="8" r="B10" t="n">
        <v>300000</v>
      </c>
    </row>
    <row r="11" spans="1:6">
      <c s="4" r="A11" t="s">
        <v>681</v>
      </c>
      <c s="4" r="C11" t="s">
        <v>745</v>
      </c>
    </row>
    <row r="12" spans="1:6">
      <c s="4" r="A12" t="s">
        <v>789</v>
      </c>
      <c s="4" r="B12" t="s">
        <v>790</v>
      </c>
    </row>
    <row r="13" spans="1:6">
      <c s="4" r="A13" t="s">
        <v>791</v>
      </c>
      <c s="4" r="B13" t="s">
        <v>792</v>
      </c>
    </row>
    <row r="14" spans="1:6">
      <c s="4" r="A14" t="s">
        <v>793</v>
      </c>
    </row>
    <row r="15" spans="1:6">
      <c s="3" r="A15" t="s">
        <v>639</v>
      </c>
    </row>
    <row r="16" spans="1:6">
      <c s="4" r="A16" t="s">
        <v>788</v>
      </c>
      <c s="8" r="C16" t="n">
        <v>400000</v>
      </c>
    </row>
    <row r="17" spans="1:6">
      <c s="4" r="A17" t="s">
        <v>681</v>
      </c>
      <c s="4" r="C17" t="s">
        <v>733</v>
      </c>
    </row>
    <row r="18" spans="1:6">
      <c s="4" r="A18" t="s">
        <v>794</v>
      </c>
    </row>
    <row r="19" spans="1:6">
      <c s="3" r="A19" t="s">
        <v>639</v>
      </c>
    </row>
    <row r="20" spans="1:6">
      <c s="4" r="A20" t="s">
        <v>788</v>
      </c>
      <c s="8" r="C20" t="n">
        <v>300000</v>
      </c>
    </row>
    <row r="21" spans="1:6">
      <c s="4" r="A21" t="s">
        <v>681</v>
      </c>
      <c s="4" r="C21" t="s">
        <v>749</v>
      </c>
    </row>
    <row r="22" spans="1:6">
      <c s="4" r="A22" t="s">
        <v>795</v>
      </c>
    </row>
    <row r="23" spans="1:6">
      <c s="3" r="A23" t="s">
        <v>639</v>
      </c>
    </row>
    <row r="24" spans="1:6">
      <c s="4" r="A24" t="s">
        <v>784</v>
      </c>
      <c s="8" r="C24" t="n">
        <v>125000</v>
      </c>
    </row>
    <row r="25" spans="1:6">
      <c s="4" r="A25" t="s">
        <v>796</v>
      </c>
    </row>
    <row r="26" spans="1:6">
      <c s="3" r="A26" t="s">
        <v>639</v>
      </c>
    </row>
    <row r="27" spans="1:6">
      <c s="4" r="A27" t="s">
        <v>784</v>
      </c>
      <c s="8" r="B27" t="n">
        <v>296400</v>
      </c>
      <c s="8" r="C27" t="n">
        <v>5690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5"/>
    <col customWidth="1" max="6" min="6" width="21"/>
    <col customWidth="1" max="7" min="7" width="21"/>
    <col customWidth="1" max="8" min="8" width="21"/>
  </cols>
  <sheetData>
    <row r="1" spans="1:8">
      <c s="1" r="A1" t="s">
        <v>797</v>
      </c>
      <c s="2" r="C1" t="s">
        <v>514</v>
      </c>
      <c s="2" r="E1" t="s">
        <v>79</v>
      </c>
      <c s="2" r="F1" t="s">
        <v>1</v>
      </c>
    </row>
    <row r="2" spans="1:8">
      <c s="2" r="C2" t="s">
        <v>798</v>
      </c>
      <c s="2" r="D2" t="s">
        <v>799</v>
      </c>
      <c s="2" r="E2" t="s">
        <v>81</v>
      </c>
      <c s="2" r="F2" t="s">
        <v>516</v>
      </c>
      <c s="2" r="G2" t="s">
        <v>517</v>
      </c>
      <c s="2" r="H2" t="s">
        <v>518</v>
      </c>
    </row>
    <row r="3" spans="1:8">
      <c s="3" r="A3" t="s">
        <v>639</v>
      </c>
    </row>
    <row r="4" spans="1:8">
      <c s="4" r="A4" t="s">
        <v>642</v>
      </c>
      <c s="8" r="F4" t="n">
        <v>3965795</v>
      </c>
    </row>
    <row r="5" spans="1:8">
      <c s="4" r="A5" t="s">
        <v>784</v>
      </c>
      <c s="6" r="F5" t="n">
        <v>25000</v>
      </c>
      <c s="8" r="G5" t="n">
        <v>125000</v>
      </c>
      <c s="8" r="H5" t="n">
        <v>250000</v>
      </c>
    </row>
    <row r="6" spans="1:8">
      <c s="4" r="A6" t="s">
        <v>785</v>
      </c>
      <c s="8" r="F6" t="n">
        <v>189</v>
      </c>
      <c s="6" r="G6" t="n">
        <v>525</v>
      </c>
      <c s="6" r="H6" t="n">
        <v>1992</v>
      </c>
    </row>
    <row r="7" spans="1:8">
      <c s="4" r="A7" t="s">
        <v>674</v>
      </c>
      <c s="4" r="E7" t="s">
        <v>675</v>
      </c>
    </row>
    <row r="8" spans="1:8">
      <c s="4" r="A8" t="s">
        <v>667</v>
      </c>
    </row>
    <row r="9" spans="1:8">
      <c s="3" r="A9" t="s">
        <v>639</v>
      </c>
    </row>
    <row r="10" spans="1:8">
      <c s="4" r="A10" t="s">
        <v>800</v>
      </c>
      <c s="6" r="F10" t="n">
        <v>3</v>
      </c>
    </row>
    <row r="11" spans="1:8">
      <c s="4" r="A11" t="s">
        <v>642</v>
      </c>
      <c s="8" r="F11" t="n">
        <v>350000</v>
      </c>
    </row>
    <row r="12" spans="1:8">
      <c s="4" r="A12" t="s">
        <v>642</v>
      </c>
      <c s="8" r="F12" t="n">
        <v>350000</v>
      </c>
    </row>
    <row r="13" spans="1:8">
      <c s="4" r="A13" t="s">
        <v>801</v>
      </c>
    </row>
    <row r="14" spans="1:8">
      <c s="3" r="A14" t="s">
        <v>639</v>
      </c>
    </row>
    <row r="15" spans="1:8">
      <c s="4" r="A15" t="s">
        <v>593</v>
      </c>
      <c s="4" r="F15" t="s">
        <v>770</v>
      </c>
    </row>
    <row r="16" spans="1:8">
      <c s="4" r="A16" t="s">
        <v>802</v>
      </c>
    </row>
    <row r="17" spans="1:8">
      <c s="3" r="A17" t="s">
        <v>639</v>
      </c>
    </row>
    <row r="18" spans="1:8">
      <c s="4" r="A18" t="s">
        <v>642</v>
      </c>
      <c s="8" r="F18" t="n">
        <v>2046578</v>
      </c>
    </row>
    <row r="19" spans="1:8">
      <c s="4" r="A19" t="s">
        <v>796</v>
      </c>
    </row>
    <row r="20" spans="1:8">
      <c s="3" r="A20" t="s">
        <v>639</v>
      </c>
    </row>
    <row r="21" spans="1:8">
      <c s="4" r="A21" t="s">
        <v>784</v>
      </c>
      <c s="8" r="C21" t="n">
        <v>296400</v>
      </c>
      <c s="8" r="D21" t="n">
        <v>569000</v>
      </c>
    </row>
    <row r="22" spans="1:8">
      <c s="4" r="A22" t="s">
        <v>795</v>
      </c>
    </row>
    <row r="23" spans="1:8">
      <c s="3" r="A23" t="s">
        <v>639</v>
      </c>
    </row>
    <row r="24" spans="1:8">
      <c s="4" r="A24" t="s">
        <v>784</v>
      </c>
      <c s="6" r="D24" t="n">
        <v>125000</v>
      </c>
    </row>
    <row r="25" spans="1:8">
      <c s="4" r="A25" t="s">
        <v>803</v>
      </c>
    </row>
    <row r="26" spans="1:8">
      <c s="3" r="A26" t="s">
        <v>639</v>
      </c>
    </row>
    <row r="27" spans="1:8">
      <c s="4" r="A27" t="s">
        <v>788</v>
      </c>
      <c s="8" r="D27" t="n">
        <v>400000</v>
      </c>
    </row>
    <row r="28" spans="1:8">
      <c s="4" r="A28" t="s">
        <v>681</v>
      </c>
      <c s="4" r="D28" t="s">
        <v>733</v>
      </c>
    </row>
    <row r="29" spans="1:8">
      <c s="4" r="A29" t="s">
        <v>794</v>
      </c>
    </row>
    <row r="30" spans="1:8">
      <c s="3" r="A30" t="s">
        <v>639</v>
      </c>
    </row>
    <row r="31" spans="1:8">
      <c s="4" r="A31" t="s">
        <v>788</v>
      </c>
      <c s="8" r="D31" t="n">
        <v>300000</v>
      </c>
    </row>
    <row r="32" spans="1:8">
      <c s="4" r="A32" t="s">
        <v>681</v>
      </c>
      <c s="4" r="D32" t="s">
        <v>749</v>
      </c>
    </row>
    <row r="33" spans="1:8">
      <c s="4" r="A33" t="s">
        <v>804</v>
      </c>
    </row>
    <row r="34" spans="1:8">
      <c s="3" r="A34" t="s">
        <v>639</v>
      </c>
    </row>
    <row r="35" spans="1:8">
      <c s="4" r="A35" t="s">
        <v>642</v>
      </c>
      <c s="6" r="F35" t="n">
        <v>1100000</v>
      </c>
    </row>
    <row r="36" spans="1:8">
      <c s="4" r="A36" t="s">
        <v>664</v>
      </c>
    </row>
    <row r="37" spans="1:8">
      <c s="3" r="A37" t="s">
        <v>639</v>
      </c>
    </row>
    <row r="38" spans="1:8">
      <c s="4" r="A38" t="s">
        <v>642</v>
      </c>
      <c s="6" r="F38" t="n">
        <v>600000</v>
      </c>
    </row>
    <row r="39" spans="1:8">
      <c s="4" r="A39" t="s">
        <v>784</v>
      </c>
      <c s="6" r="G39" t="n">
        <v>125000</v>
      </c>
      <c s="6" r="H39" t="n">
        <v>250000</v>
      </c>
    </row>
    <row r="40" spans="1:8">
      <c s="4" r="A40" t="s">
        <v>642</v>
      </c>
      <c s="8" r="F40" t="n">
        <v>600000</v>
      </c>
    </row>
    <row r="41" spans="1:8">
      <c s="4" r="A41" t="s">
        <v>785</v>
      </c>
      <c s="8" r="G41" t="n">
        <v>525</v>
      </c>
      <c s="8" r="H41" t="n">
        <v>2000</v>
      </c>
    </row>
    <row r="42" spans="1:8">
      <c s="4" r="A42" t="s">
        <v>805</v>
      </c>
    </row>
    <row r="43" spans="1:8">
      <c s="3" r="A43" t="s">
        <v>639</v>
      </c>
    </row>
    <row r="44" spans="1:8">
      <c s="4" r="A44" t="s">
        <v>593</v>
      </c>
      <c s="4" r="F44" t="s">
        <v>772</v>
      </c>
    </row>
    <row r="45" spans="1:8">
      <c s="4" r="A45" t="s">
        <v>660</v>
      </c>
    </row>
    <row r="46" spans="1:8">
      <c s="3" r="A46" t="s">
        <v>639</v>
      </c>
    </row>
    <row r="47" spans="1:8">
      <c s="4" r="A47" t="s">
        <v>642</v>
      </c>
      <c s="8" r="F47" t="n">
        <v>151000</v>
      </c>
    </row>
    <row r="48" spans="1:8">
      <c s="4" r="A48" t="s">
        <v>642</v>
      </c>
      <c s="8" r="F48" t="n">
        <v>151000</v>
      </c>
    </row>
    <row r="49" spans="1:8">
      <c s="4" r="A49" t="s">
        <v>674</v>
      </c>
      <c s="4" r="F49" t="s">
        <v>675</v>
      </c>
    </row>
    <row r="50" spans="1:8">
      <c s="4" r="A50" t="s">
        <v>806</v>
      </c>
    </row>
    <row r="51" spans="1:8">
      <c s="3" r="A51" t="s">
        <v>639</v>
      </c>
    </row>
    <row r="52" spans="1:8">
      <c s="4" r="A52" t="s">
        <v>593</v>
      </c>
      <c s="4" r="F52" t="s">
        <v>807</v>
      </c>
    </row>
    <row r="53" spans="1:8">
      <c s="4" r="A53" t="s">
        <v>808</v>
      </c>
    </row>
    <row r="54" spans="1:8">
      <c s="3" r="A54" t="s">
        <v>639</v>
      </c>
    </row>
    <row r="55" spans="1:8">
      <c s="4" r="A55" t="s">
        <v>593</v>
      </c>
      <c s="4" r="F55" t="s">
        <v>809</v>
      </c>
    </row>
    <row r="56" spans="1:8">
      <c s="4" r="A56" t="s">
        <v>810</v>
      </c>
    </row>
    <row r="57" spans="1:8">
      <c s="3" r="A57" t="s">
        <v>639</v>
      </c>
    </row>
    <row r="58" spans="1:8">
      <c s="4" r="A58" t="s">
        <v>593</v>
      </c>
      <c s="4" r="B58" t="s">
        <v>769</v>
      </c>
      <c s="4" r="F58" t="s">
        <v>770</v>
      </c>
    </row>
    <row r="59" spans="1:8">
      <c r="A59" t="n"/>
    </row>
    <row r="60" spans="1:8">
      <c s="4" r="A60" t="s">
        <v>769</v>
      </c>
      <c s="4" r="B60" t="s">
        <v>780</v>
      </c>
    </row>
  </sheetData>
  <mergeCells count="5">
    <mergeCell ref="A1:B2"/>
    <mergeCell ref="C1:D1"/>
    <mergeCell ref="F1:H1"/>
    <mergeCell ref="A59:G59"/>
    <mergeCell ref="B60:G6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811</v>
      </c>
      <c s="2" r="B1" t="s">
        <v>812</v>
      </c>
      <c s="2" r="C1" t="s">
        <v>638</v>
      </c>
      <c s="2" r="D1" t="s">
        <v>2</v>
      </c>
      <c s="2" r="E1" t="s">
        <v>30</v>
      </c>
      <c s="2" r="F1" t="s">
        <v>85</v>
      </c>
      <c s="2" r="G1" t="s">
        <v>813</v>
      </c>
      <c s="2" r="H1" t="s">
        <v>814</v>
      </c>
    </row>
    <row r="2" spans="1:8">
      <c s="3" r="A2" t="s">
        <v>639</v>
      </c>
    </row>
    <row r="3" spans="1:8">
      <c s="4" r="A3" t="s">
        <v>677</v>
      </c>
      <c s="8" r="D3" t="n">
        <v>89815</v>
      </c>
      <c s="8" r="E3" t="n">
        <v>231051</v>
      </c>
      <c s="8" r="F3" t="n">
        <v>36219</v>
      </c>
    </row>
    <row r="4" spans="1:8">
      <c s="4" r="A4" t="s">
        <v>673</v>
      </c>
      <c s="4" r="D4" t="s">
        <v>645</v>
      </c>
    </row>
    <row r="5" spans="1:8">
      <c s="4" r="A5" t="s">
        <v>815</v>
      </c>
    </row>
    <row r="6" spans="1:8">
      <c s="3" r="A6" t="s">
        <v>639</v>
      </c>
    </row>
    <row r="7" spans="1:8">
      <c s="4" r="A7" t="s">
        <v>642</v>
      </c>
      <c s="8" r="B7" t="n">
        <v>208700</v>
      </c>
    </row>
    <row r="8" spans="1:8">
      <c s="4" r="A8" t="s">
        <v>673</v>
      </c>
      <c s="4" r="B8" t="s">
        <v>816</v>
      </c>
    </row>
    <row r="9" spans="1:8">
      <c s="4" r="A9" t="s">
        <v>817</v>
      </c>
      <c s="8" r="B9" t="n">
        <v>20900</v>
      </c>
    </row>
    <row r="10" spans="1:8">
      <c s="4" r="A10" t="s">
        <v>818</v>
      </c>
    </row>
    <row r="11" spans="1:8">
      <c s="3" r="A11" t="s">
        <v>639</v>
      </c>
    </row>
    <row r="12" spans="1:8">
      <c s="4" r="A12" t="s">
        <v>642</v>
      </c>
      <c s="8" r="H12" t="n">
        <v>6400</v>
      </c>
    </row>
    <row r="13" spans="1:8">
      <c s="4" r="A13" t="s">
        <v>673</v>
      </c>
      <c s="4" r="H13" t="s">
        <v>819</v>
      </c>
    </row>
    <row r="14" spans="1:8">
      <c s="4" r="A14" t="s">
        <v>820</v>
      </c>
    </row>
    <row r="15" spans="1:8">
      <c s="3" r="A15" t="s">
        <v>639</v>
      </c>
    </row>
    <row r="16" spans="1:8">
      <c s="4" r="A16" t="s">
        <v>642</v>
      </c>
      <c s="8" r="G16" t="n">
        <v>7400</v>
      </c>
    </row>
    <row r="17" spans="1:8">
      <c s="4" r="A17" t="s">
        <v>673</v>
      </c>
      <c s="4" r="G17" t="s">
        <v>821</v>
      </c>
    </row>
    <row r="18" spans="1:8">
      <c s="4" r="A18" t="s">
        <v>43</v>
      </c>
    </row>
    <row r="19" spans="1:8">
      <c s="3" r="A19" t="s">
        <v>639</v>
      </c>
    </row>
    <row r="20" spans="1:8">
      <c s="4" r="A20" t="s">
        <v>677</v>
      </c>
      <c s="8" r="C20" t="n">
        <v>76000</v>
      </c>
    </row>
    <row r="21" spans="1:8">
      <c s="4" r="A21" t="s">
        <v>673</v>
      </c>
      <c s="4" r="C21" t="s">
        <v>654</v>
      </c>
      <c s="4" r="D21" t="s">
        <v>65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7"/>
  </cols>
  <sheetData>
    <row r="1" spans="1:2">
      <c s="1" r="A1" t="s">
        <v>822</v>
      </c>
      <c s="2" r="B1" t="s">
        <v>1</v>
      </c>
    </row>
    <row r="2" spans="1:2">
      <c s="2" r="B2" t="s">
        <v>823</v>
      </c>
    </row>
    <row r="3" spans="1:2">
      <c s="3" r="A3" t="s">
        <v>639</v>
      </c>
    </row>
    <row r="4" spans="1:2">
      <c s="4" r="A4" t="s">
        <v>642</v>
      </c>
      <c s="8" r="B4" t="n">
        <v>341981000</v>
      </c>
    </row>
    <row r="5" spans="1:2">
      <c s="4" r="A5" t="s">
        <v>824</v>
      </c>
      <c s="6" r="B5" t="n">
        <v>349419000</v>
      </c>
    </row>
    <row r="6" spans="1:2">
      <c s="4" r="A6" t="s">
        <v>825</v>
      </c>
      <c s="8" r="B6" t="n">
        <v>691400000</v>
      </c>
    </row>
    <row r="7" spans="1:2">
      <c s="4" r="A7" t="s">
        <v>826</v>
      </c>
    </row>
    <row r="8" spans="1:2">
      <c s="3" r="A8" t="s">
        <v>639</v>
      </c>
    </row>
    <row r="9" spans="1:2">
      <c s="4" r="A9" t="s">
        <v>693</v>
      </c>
      <c s="4" r="B9" t="s">
        <v>827</v>
      </c>
    </row>
    <row r="10" spans="1:2">
      <c s="4" r="A10" t="s">
        <v>642</v>
      </c>
      <c s="8" r="B10" t="n">
        <v>20800000</v>
      </c>
    </row>
    <row r="11" spans="1:2">
      <c s="4" r="A11" t="s">
        <v>824</v>
      </c>
      <c s="6" r="B11" t="n">
        <v>15200000</v>
      </c>
    </row>
    <row r="12" spans="1:2">
      <c s="4" r="A12" t="s">
        <v>825</v>
      </c>
      <c s="8" r="B12" t="n">
        <v>36000000</v>
      </c>
    </row>
    <row r="13" spans="1:2">
      <c s="4" r="A13" t="s">
        <v>828</v>
      </c>
      <c s="6" r="B13" t="n">
        <v>2</v>
      </c>
    </row>
    <row r="14" spans="1:2">
      <c s="4" r="A14" t="s">
        <v>829</v>
      </c>
      <c s="4" r="B14" t="s">
        <v>459</v>
      </c>
    </row>
    <row r="15" spans="1:2">
      <c s="4" r="A15" t="s">
        <v>830</v>
      </c>
    </row>
    <row r="16" spans="1:2">
      <c s="3" r="A16" t="s">
        <v>639</v>
      </c>
    </row>
    <row r="17" spans="1:2">
      <c s="4" r="A17" t="s">
        <v>693</v>
      </c>
      <c s="4" r="B17" t="s">
        <v>831</v>
      </c>
    </row>
    <row r="18" spans="1:2">
      <c s="4" r="A18" t="s">
        <v>642</v>
      </c>
      <c s="8" r="B18" t="n">
        <v>47596000</v>
      </c>
    </row>
    <row r="19" spans="1:2">
      <c s="4" r="A19" t="s">
        <v>824</v>
      </c>
      <c s="6" r="B19" t="n">
        <v>7404000</v>
      </c>
    </row>
    <row r="20" spans="1:2">
      <c s="4" r="A20" t="s">
        <v>825</v>
      </c>
      <c s="8" r="B20" t="n">
        <v>55000000</v>
      </c>
    </row>
    <row r="21" spans="1:2">
      <c s="4" r="A21" t="s">
        <v>829</v>
      </c>
      <c s="4" r="B21" t="s">
        <v>459</v>
      </c>
    </row>
    <row r="22" spans="1:2">
      <c s="4" r="A22" t="s">
        <v>832</v>
      </c>
    </row>
    <row r="23" spans="1:2">
      <c s="3" r="A23" t="s">
        <v>639</v>
      </c>
    </row>
    <row r="24" spans="1:2">
      <c s="4" r="A24" t="s">
        <v>693</v>
      </c>
      <c s="4" r="B24" t="s">
        <v>777</v>
      </c>
    </row>
    <row r="25" spans="1:2">
      <c s="4" r="A25" t="s">
        <v>642</v>
      </c>
      <c s="8" r="B25" t="n">
        <v>163893000</v>
      </c>
    </row>
    <row r="26" spans="1:2">
      <c s="4" r="A26" t="s">
        <v>824</v>
      </c>
      <c s="6" r="B26" t="n">
        <v>86507000</v>
      </c>
    </row>
    <row r="27" spans="1:2">
      <c s="4" r="A27" t="s">
        <v>825</v>
      </c>
      <c s="8" r="B27" t="n">
        <v>250400000</v>
      </c>
    </row>
    <row r="28" spans="1:2">
      <c s="4" r="A28" t="s">
        <v>829</v>
      </c>
      <c s="4" r="B28" t="s">
        <v>459</v>
      </c>
    </row>
    <row r="29" spans="1:2">
      <c s="4" r="A29" t="s">
        <v>833</v>
      </c>
    </row>
    <row r="30" spans="1:2">
      <c s="3" r="A30" t="s">
        <v>639</v>
      </c>
    </row>
    <row r="31" spans="1:2">
      <c s="4" r="A31" t="s">
        <v>693</v>
      </c>
      <c s="4" r="B31" t="s">
        <v>775</v>
      </c>
    </row>
    <row r="32" spans="1:2">
      <c s="4" r="A32" t="s">
        <v>642</v>
      </c>
      <c s="8" r="B32" t="n">
        <v>109692000</v>
      </c>
    </row>
    <row r="33" spans="1:2">
      <c s="4" r="A33" t="s">
        <v>824</v>
      </c>
      <c s="6" r="B33" t="n">
        <v>240308000</v>
      </c>
    </row>
    <row r="34" spans="1:2">
      <c s="4" r="A34" t="s">
        <v>825</v>
      </c>
      <c s="8" r="B34" t="n">
        <v>350000000</v>
      </c>
    </row>
    <row r="35" spans="1:2">
      <c s="4" r="A35" t="s">
        <v>828</v>
      </c>
      <c s="6" r="B35" t="n">
        <v>2</v>
      </c>
    </row>
    <row r="36" spans="1:2">
      <c s="4" r="A36" t="s">
        <v>829</v>
      </c>
      <c s="4" r="B36" t="s">
        <v>4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4</v>
      </c>
      <c s="2" r="B1" t="s">
        <v>1</v>
      </c>
    </row>
    <row r="2" spans="1:4">
      <c s="2" r="B2" t="s">
        <v>2</v>
      </c>
      <c s="2" r="C2" t="s">
        <v>30</v>
      </c>
      <c s="2" r="D2" t="s">
        <v>85</v>
      </c>
    </row>
    <row r="3" spans="1:4">
      <c s="3" r="A3" t="s">
        <v>835</v>
      </c>
    </row>
    <row r="4" spans="1:4">
      <c s="4" r="A4" t="s">
        <v>836</v>
      </c>
      <c s="4" r="B4" t="s">
        <v>466</v>
      </c>
      <c s="4" r="C4" t="s">
        <v>466</v>
      </c>
      <c s="4" r="D4" t="s">
        <v>466</v>
      </c>
    </row>
    <row r="5" spans="1:4">
      <c s="4" r="A5" t="s">
        <v>837</v>
      </c>
      <c s="8" r="B5" t="n">
        <v>0</v>
      </c>
      <c s="8" r="C5" t="n">
        <v>0</v>
      </c>
      <c s="8" r="D5" t="n">
        <v>0</v>
      </c>
    </row>
    <row r="6" spans="1:4">
      <c s="4" r="A6" t="s">
        <v>838</v>
      </c>
      <c s="6" r="B6" t="n">
        <v>2900000</v>
      </c>
    </row>
    <row r="7" spans="1:4">
      <c s="4" r="A7" t="s">
        <v>839</v>
      </c>
      <c s="6" r="B7" t="n">
        <v>0</v>
      </c>
    </row>
    <row r="8" spans="1:4">
      <c s="4" r="A8" t="s">
        <v>840</v>
      </c>
      <c s="6" r="B8" t="n">
        <v>3900000</v>
      </c>
    </row>
    <row r="9" spans="1:4">
      <c s="4" r="A9" t="s">
        <v>628</v>
      </c>
    </row>
    <row r="10" spans="1:4">
      <c s="3" r="A10" t="s">
        <v>835</v>
      </c>
    </row>
    <row r="11" spans="1:4">
      <c s="4" r="A11" t="s">
        <v>251</v>
      </c>
      <c s="6" r="B11" t="n">
        <v>4314000</v>
      </c>
      <c s="6" r="C11" t="n">
        <v>909000</v>
      </c>
    </row>
    <row r="12" spans="1:4">
      <c s="4" r="A12" t="s">
        <v>841</v>
      </c>
    </row>
    <row r="13" spans="1:4">
      <c s="3" r="A13" t="s">
        <v>835</v>
      </c>
    </row>
    <row r="14" spans="1:4">
      <c s="4" r="A14" t="s">
        <v>251</v>
      </c>
      <c s="8" r="B14" t="n">
        <v>4314000</v>
      </c>
      <c s="8" r="C14" t="n">
        <v>909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9"/>
  </cols>
  <sheetData>
    <row r="1" spans="1:2">
      <c s="1" r="A1" t="s">
        <v>842</v>
      </c>
      <c s="2" r="B1" t="s">
        <v>1</v>
      </c>
    </row>
    <row r="2" spans="1:2">
      <c s="2" r="B2" t="s">
        <v>843</v>
      </c>
    </row>
    <row r="3" spans="1:2">
      <c s="3" r="A3" t="s">
        <v>844</v>
      </c>
    </row>
    <row r="4" spans="1:2">
      <c s="4" r="A4" t="s">
        <v>845</v>
      </c>
      <c s="8" r="B4" t="n">
        <v>-3718</v>
      </c>
    </row>
    <row r="5" spans="1:2">
      <c s="4" r="A5" t="s">
        <v>846</v>
      </c>
      <c s="6" r="B5" t="n">
        <v>1050000</v>
      </c>
    </row>
    <row r="6" spans="1:2">
      <c s="4" r="A6" t="s">
        <v>847</v>
      </c>
      <c s="6" r="B6" t="n">
        <v>1100000</v>
      </c>
    </row>
    <row r="7" spans="1:2">
      <c s="4" r="A7" t="s">
        <v>848</v>
      </c>
      <c s="8" r="B7" t="n">
        <v>650000</v>
      </c>
    </row>
    <row r="8" spans="1:2">
      <c s="4" r="A8" t="s">
        <v>849</v>
      </c>
    </row>
    <row r="9" spans="1:2">
      <c s="3" r="A9" t="s">
        <v>844</v>
      </c>
    </row>
    <row r="10" spans="1:2">
      <c s="4" r="A10" t="s">
        <v>850</v>
      </c>
      <c s="6" r="B10" t="n">
        <v>3</v>
      </c>
    </row>
    <row r="11" spans="1:2">
      <c s="4" r="A11" t="s">
        <v>851</v>
      </c>
      <c s="4" r="B11" t="s">
        <v>852</v>
      </c>
    </row>
    <row r="12" spans="1:2">
      <c s="4" r="A12" t="s">
        <v>845</v>
      </c>
      <c s="8" r="B12" t="n">
        <v>-94</v>
      </c>
    </row>
    <row r="13" spans="1:2">
      <c s="4" r="A13" t="s">
        <v>846</v>
      </c>
      <c s="6" r="B13" t="n">
        <v>500000</v>
      </c>
    </row>
    <row r="14" spans="1:2">
      <c s="4" r="A14" t="s">
        <v>847</v>
      </c>
      <c s="6" r="B14" t="n">
        <v>0</v>
      </c>
    </row>
    <row r="15" spans="1:2">
      <c s="4" r="A15" t="s">
        <v>848</v>
      </c>
      <c s="8" r="B15" t="n">
        <v>0</v>
      </c>
    </row>
    <row r="16" spans="1:2">
      <c s="4" r="A16" t="s">
        <v>853</v>
      </c>
    </row>
    <row r="17" spans="1:2">
      <c s="3" r="A17" t="s">
        <v>844</v>
      </c>
    </row>
    <row r="18" spans="1:2">
      <c s="4" r="A18" t="s">
        <v>850</v>
      </c>
      <c s="6" r="B18" t="n">
        <v>7</v>
      </c>
    </row>
    <row r="19" spans="1:2">
      <c s="4" r="A19" t="s">
        <v>851</v>
      </c>
      <c s="4" r="B19" t="s">
        <v>854</v>
      </c>
    </row>
    <row r="20" spans="1:2">
      <c s="4" r="A20" t="s">
        <v>845</v>
      </c>
      <c s="8" r="B20" t="n">
        <v>33</v>
      </c>
    </row>
    <row r="21" spans="1:2">
      <c s="4" r="A21" t="s">
        <v>846</v>
      </c>
      <c s="6" r="B21" t="n">
        <v>450000</v>
      </c>
    </row>
    <row r="22" spans="1:2">
      <c s="4" r="A22" t="s">
        <v>847</v>
      </c>
      <c s="6" r="B22" t="n">
        <v>0</v>
      </c>
    </row>
    <row r="23" spans="1:2">
      <c s="4" r="A23" t="s">
        <v>848</v>
      </c>
      <c s="8" r="B23" t="n">
        <v>0</v>
      </c>
    </row>
    <row r="24" spans="1:2">
      <c s="4" r="A24" t="s">
        <v>855</v>
      </c>
    </row>
    <row r="25" spans="1:2">
      <c s="3" r="A25" t="s">
        <v>844</v>
      </c>
    </row>
    <row r="26" spans="1:2">
      <c s="4" r="A26" t="s">
        <v>850</v>
      </c>
      <c s="6" r="B26" t="n">
        <v>2</v>
      </c>
    </row>
    <row r="27" spans="1:2">
      <c s="4" r="A27" t="s">
        <v>851</v>
      </c>
      <c s="4" r="B27" t="s">
        <v>856</v>
      </c>
    </row>
    <row r="28" spans="1:2">
      <c s="4" r="A28" t="s">
        <v>845</v>
      </c>
      <c s="8" r="B28" t="n">
        <v>239</v>
      </c>
    </row>
    <row r="29" spans="1:2">
      <c s="4" r="A29" t="s">
        <v>846</v>
      </c>
      <c s="6" r="B29" t="n">
        <v>100000</v>
      </c>
    </row>
    <row r="30" spans="1:2">
      <c s="4" r="A30" t="s">
        <v>847</v>
      </c>
      <c s="6" r="B30" t="n">
        <v>100000</v>
      </c>
    </row>
    <row r="31" spans="1:2">
      <c s="4" r="A31" t="s">
        <v>848</v>
      </c>
      <c s="8" r="B31" t="n">
        <v>0</v>
      </c>
    </row>
    <row r="32" spans="1:2">
      <c s="4" r="A32" t="s">
        <v>857</v>
      </c>
    </row>
    <row r="33" spans="1:2">
      <c s="3" r="A33" t="s">
        <v>844</v>
      </c>
    </row>
    <row r="34" spans="1:2">
      <c s="4" r="A34" t="s">
        <v>850</v>
      </c>
      <c s="6" r="B34" t="n">
        <v>11</v>
      </c>
    </row>
    <row r="35" spans="1:2">
      <c s="4" r="A35" t="s">
        <v>851</v>
      </c>
      <c s="4" r="B35" t="s">
        <v>858</v>
      </c>
    </row>
    <row r="36" spans="1:2">
      <c s="4" r="A36" t="s">
        <v>845</v>
      </c>
      <c s="8" r="B36" t="n">
        <v>-3083</v>
      </c>
    </row>
    <row r="37" spans="1:2">
      <c s="4" r="A37" t="s">
        <v>846</v>
      </c>
      <c s="6" r="B37" t="n">
        <v>0</v>
      </c>
    </row>
    <row r="38" spans="1:2">
      <c s="4" r="A38" t="s">
        <v>847</v>
      </c>
      <c s="6" r="B38" t="n">
        <v>1000000</v>
      </c>
    </row>
    <row r="39" spans="1:2">
      <c s="4" r="A39" t="s">
        <v>848</v>
      </c>
      <c s="8" r="B39" t="n">
        <v>0</v>
      </c>
    </row>
    <row r="40" spans="1:2">
      <c s="4" r="A40" t="s">
        <v>859</v>
      </c>
    </row>
    <row r="41" spans="1:2">
      <c s="3" r="A41" t="s">
        <v>844</v>
      </c>
    </row>
    <row r="42" spans="1:2">
      <c s="4" r="A42" t="s">
        <v>850</v>
      </c>
      <c s="6" r="B42" t="n">
        <v>11</v>
      </c>
    </row>
    <row r="43" spans="1:2">
      <c s="4" r="A43" t="s">
        <v>851</v>
      </c>
      <c s="4" r="B43" t="s">
        <v>860</v>
      </c>
    </row>
    <row r="44" spans="1:2">
      <c s="4" r="A44" t="s">
        <v>845</v>
      </c>
      <c s="8" r="B44" t="n">
        <v>-813</v>
      </c>
    </row>
    <row r="45" spans="1:2">
      <c s="4" r="A45" t="s">
        <v>846</v>
      </c>
      <c s="6" r="B45" t="n">
        <v>0</v>
      </c>
    </row>
    <row r="46" spans="1:2">
      <c s="4" r="A46" t="s">
        <v>847</v>
      </c>
      <c s="6" r="B46" t="n">
        <v>0</v>
      </c>
    </row>
    <row r="47" spans="1:2">
      <c s="4" r="A47" t="s">
        <v>848</v>
      </c>
      <c s="8" r="B47" t="n">
        <v>650000</v>
      </c>
    </row>
    <row r="48" spans="1:2">
      <c s="4" r="A48" t="s">
        <v>861</v>
      </c>
    </row>
    <row r="49" spans="1:2">
      <c s="3" r="A49" t="s">
        <v>844</v>
      </c>
    </row>
    <row r="50" spans="1:2">
      <c s="4" r="A50" t="s">
        <v>593</v>
      </c>
      <c s="4" r="B50" t="s">
        <v>772</v>
      </c>
    </row>
    <row r="51" spans="1:2">
      <c s="4" r="A51" t="s">
        <v>862</v>
      </c>
    </row>
    <row r="52" spans="1:2">
      <c s="3" r="A52" t="s">
        <v>844</v>
      </c>
    </row>
    <row r="53" spans="1:2">
      <c s="4" r="A53" t="s">
        <v>593</v>
      </c>
      <c s="4" r="B53" t="s">
        <v>7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1"/>
    <col customWidth="1" max="6" min="6" width="21"/>
  </cols>
  <sheetData>
    <row r="1" spans="1:6">
      <c s="1" r="A1" t="s">
        <v>863</v>
      </c>
      <c s="2" r="B1" t="s">
        <v>79</v>
      </c>
      <c s="2" r="D1" t="s">
        <v>1</v>
      </c>
    </row>
    <row r="2" spans="1:6">
      <c s="2" r="B2" t="s">
        <v>563</v>
      </c>
      <c s="2" r="C2" t="s">
        <v>864</v>
      </c>
      <c s="2" r="D2" t="s">
        <v>563</v>
      </c>
      <c s="2" r="E2" t="s">
        <v>517</v>
      </c>
      <c s="2" r="F2" t="s">
        <v>518</v>
      </c>
    </row>
    <row r="3" spans="1:6">
      <c s="3" r="A3" t="s">
        <v>494</v>
      </c>
    </row>
    <row r="4" spans="1:6">
      <c s="4" r="A4" t="s">
        <v>865</v>
      </c>
      <c s="8" r="B4" t="n">
        <v>239838</v>
      </c>
      <c s="8" r="D4" t="n">
        <v>239838</v>
      </c>
      <c s="8" r="E4" t="n">
        <v>218938</v>
      </c>
    </row>
    <row r="5" spans="1:6">
      <c s="4" r="A5" t="s">
        <v>866</v>
      </c>
      <c s="6" r="B5" t="n">
        <v>26018</v>
      </c>
      <c s="6" r="D5" t="n">
        <v>26018</v>
      </c>
      <c s="6" r="E5" t="n">
        <v>8810</v>
      </c>
    </row>
    <row r="6" spans="1:6">
      <c s="4" r="A6" t="s">
        <v>867</v>
      </c>
      <c s="6" r="B6" t="n">
        <v>5777</v>
      </c>
      <c s="6" r="D6" t="n">
        <v>5777</v>
      </c>
      <c s="6" r="E6" t="n">
        <v>9108</v>
      </c>
    </row>
    <row r="7" spans="1:6">
      <c s="4" r="A7" t="s">
        <v>868</v>
      </c>
      <c s="6" r="B7" t="n">
        <v>27664</v>
      </c>
      <c s="6" r="D7" t="n">
        <v>27664</v>
      </c>
      <c s="6" r="E7" t="n">
        <v>36231</v>
      </c>
    </row>
    <row r="8" spans="1:6">
      <c s="4" r="A8" t="s">
        <v>869</v>
      </c>
      <c s="6" r="B8" t="n">
        <v>4314</v>
      </c>
      <c s="6" r="D8" t="n">
        <v>4314</v>
      </c>
      <c s="6" r="E8" t="n">
        <v>909</v>
      </c>
    </row>
    <row r="9" spans="1:6">
      <c s="4" r="A9" t="s">
        <v>870</v>
      </c>
      <c s="6" r="B9" t="n">
        <v>211605</v>
      </c>
      <c s="6" r="D9" t="n">
        <v>211605</v>
      </c>
      <c s="6" r="E9" t="n">
        <v>193699</v>
      </c>
    </row>
    <row r="10" spans="1:6">
      <c s="4" r="A10" t="s">
        <v>528</v>
      </c>
      <c s="6" r="B10" t="n">
        <v>74140</v>
      </c>
      <c s="6" r="D10" t="n">
        <v>74140</v>
      </c>
      <c s="6" r="E10" t="n">
        <v>21390</v>
      </c>
    </row>
    <row r="11" spans="1:6">
      <c s="4" r="A11" t="s">
        <v>47</v>
      </c>
      <c s="8" r="B11" t="n">
        <v>589356</v>
      </c>
      <c s="6" r="D11" t="n">
        <v>589356</v>
      </c>
      <c s="6" r="E11" t="n">
        <v>489085</v>
      </c>
    </row>
    <row r="12" spans="1:6">
      <c s="4" r="A12" t="s">
        <v>216</v>
      </c>
      <c s="8" r="D12" t="n">
        <v>-51092</v>
      </c>
      <c s="8" r="E12" t="n">
        <v>0</v>
      </c>
      <c s="8" r="F12" t="n">
        <v>0</v>
      </c>
    </row>
    <row r="13" spans="1:6">
      <c s="4" r="A13" t="s">
        <v>544</v>
      </c>
      <c s="6" r="B13" t="n">
        <v>20073784</v>
      </c>
      <c s="6" r="D13" t="n">
        <v>20073784</v>
      </c>
    </row>
    <row r="14" spans="1:6">
      <c s="4" r="A14" t="s">
        <v>871</v>
      </c>
    </row>
    <row r="15" spans="1:6">
      <c s="3" r="A15" t="s">
        <v>494</v>
      </c>
    </row>
    <row r="16" spans="1:6">
      <c s="4" r="A16" t="s">
        <v>216</v>
      </c>
      <c s="8" r="B16" t="n">
        <v>54000</v>
      </c>
      <c s="8" r="C16" t="n">
        <v>108300</v>
      </c>
    </row>
    <row r="17" spans="1:6">
      <c s="4" r="A17" t="s">
        <v>871</v>
      </c>
    </row>
    <row r="18" spans="1:6">
      <c s="3" r="A18" t="s">
        <v>494</v>
      </c>
    </row>
    <row r="19" spans="1:6">
      <c s="4" r="A19" t="s">
        <v>544</v>
      </c>
      <c s="6" r="C19" t="n">
        <v>1200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72</v>
      </c>
      <c s="2" r="B1" t="s">
        <v>79</v>
      </c>
      <c s="2" r="J1" t="s">
        <v>1</v>
      </c>
    </row>
    <row r="2" spans="1:12">
      <c s="2" r="B2" t="s">
        <v>2</v>
      </c>
      <c s="2" r="C2" t="s">
        <v>80</v>
      </c>
      <c s="2" r="D2" t="s">
        <v>4</v>
      </c>
      <c s="2" r="E2" t="s">
        <v>81</v>
      </c>
      <c s="2" r="F2" t="s">
        <v>30</v>
      </c>
      <c s="2" r="G2" t="s">
        <v>82</v>
      </c>
      <c s="2" r="H2" t="s">
        <v>83</v>
      </c>
      <c s="2" r="I2" t="s">
        <v>84</v>
      </c>
      <c s="2" r="J2" t="s">
        <v>2</v>
      </c>
      <c s="2" r="K2" t="s">
        <v>30</v>
      </c>
      <c s="2" r="L2" t="s">
        <v>85</v>
      </c>
    </row>
    <row r="3" spans="1:12">
      <c s="3" r="A3" t="s">
        <v>258</v>
      </c>
    </row>
    <row r="4" spans="1:12">
      <c s="4" r="A4" t="s">
        <v>101</v>
      </c>
      <c s="8" r="J4" t="n">
        <v>146157000</v>
      </c>
      <c s="8" r="K4" t="n">
        <v>99142000</v>
      </c>
      <c s="8" r="L4" t="n">
        <v>134525000</v>
      </c>
    </row>
    <row r="5" spans="1:12">
      <c s="4" r="A5" t="s">
        <v>103</v>
      </c>
      <c s="6" r="J5" t="n">
        <v>0</v>
      </c>
      <c s="6" r="K5" t="n">
        <v>6403000</v>
      </c>
      <c s="6" r="L5" t="n">
        <v>4824000</v>
      </c>
    </row>
    <row r="6" spans="1:12">
      <c s="4" r="A6" t="s">
        <v>105</v>
      </c>
      <c s="6" r="J6" t="n">
        <v>-1897000</v>
      </c>
      <c s="6" r="K6" t="n">
        <v>-5204000</v>
      </c>
      <c s="6" r="L6" t="n">
        <v>-4032000</v>
      </c>
    </row>
    <row r="7" spans="1:12">
      <c s="4" r="A7" t="s">
        <v>107</v>
      </c>
      <c s="6" r="J7" t="n">
        <v>-24986000</v>
      </c>
      <c s="6" r="K7" t="n">
        <v>-25698000</v>
      </c>
      <c s="6" r="L7" t="n">
        <v>-25885000</v>
      </c>
    </row>
    <row r="8" spans="1:12">
      <c s="4" r="A8" t="s">
        <v>108</v>
      </c>
      <c s="6" r="J8" t="n">
        <v>0</v>
      </c>
      <c s="6" r="K8" t="n">
        <v>-1989000</v>
      </c>
      <c s="6" r="L8" t="n">
        <v>0</v>
      </c>
    </row>
    <row r="9" spans="1:12">
      <c s="4" r="A9" t="s">
        <v>109</v>
      </c>
      <c s="6" r="J9" t="n">
        <v>-2364000</v>
      </c>
      <c s="6" r="K9" t="n">
        <v>-1774000</v>
      </c>
      <c s="6" r="L9" t="n">
        <v>-1581000</v>
      </c>
    </row>
    <row r="10" spans="1:12">
      <c s="4" r="A10" t="s">
        <v>873</v>
      </c>
      <c s="6" r="J10" t="n">
        <v>116910000</v>
      </c>
      <c s="6" r="K10" t="n">
        <v>70880000</v>
      </c>
      <c s="6" r="L10" t="n">
        <v>107851000</v>
      </c>
    </row>
    <row r="11" spans="1:12">
      <c s="4" r="A11" t="s">
        <v>874</v>
      </c>
      <c s="6" r="J11" t="n">
        <v>-43000</v>
      </c>
      <c s="6" r="K11" t="n">
        <v>1233000</v>
      </c>
      <c s="6" r="L11" t="n">
        <v>900000</v>
      </c>
    </row>
    <row r="12" spans="1:12">
      <c s="4" r="A12" t="s">
        <v>875</v>
      </c>
      <c s="8" r="J12" t="n">
        <v>116867000</v>
      </c>
      <c s="8" r="K12" t="n">
        <v>72113000</v>
      </c>
      <c s="8" r="L12" t="n">
        <v>108751000</v>
      </c>
    </row>
    <row r="13" spans="1:12">
      <c s="4" r="A13" t="s">
        <v>876</v>
      </c>
      <c s="6" r="J13" t="n">
        <v>71529</v>
      </c>
      <c s="6" r="K13" t="n">
        <v>71170</v>
      </c>
      <c s="6" r="L13" t="n">
        <v>68038</v>
      </c>
    </row>
    <row r="14" spans="1:12">
      <c s="3" r="A14" t="s">
        <v>877</v>
      </c>
    </row>
    <row r="15" spans="1:12">
      <c s="4" r="A15" t="s">
        <v>112</v>
      </c>
      <c s="9" r="J15" t="n">
        <v>1.63</v>
      </c>
      <c s="9" r="K15" t="n">
        <v>0.99</v>
      </c>
      <c s="9" r="L15" t="n">
        <v>1.59</v>
      </c>
    </row>
    <row r="16" spans="1:12">
      <c s="4" r="A16" t="s">
        <v>113</v>
      </c>
      <c s="6" r="J16" t="n">
        <v>0</v>
      </c>
      <c s="10" r="K16" t="n">
        <v>0.02</v>
      </c>
      <c s="10" r="L16" t="n">
        <v>0.01</v>
      </c>
    </row>
    <row r="17" spans="1:12">
      <c s="4" r="A17" t="s">
        <v>114</v>
      </c>
      <c s="9" r="B17" t="n">
        <v>0.49</v>
      </c>
      <c s="9" r="C17" t="n">
        <v>0.46</v>
      </c>
      <c s="9" r="D17" t="n">
        <v>0.44</v>
      </c>
      <c s="9" r="E17" t="n">
        <v>0.25</v>
      </c>
      <c s="9" r="F17" t="n">
        <v>-0.23</v>
      </c>
      <c s="9" r="G17" t="n">
        <v>0.39</v>
      </c>
      <c s="9" r="H17" t="n">
        <v>0.39</v>
      </c>
      <c s="9" r="I17" t="n">
        <v>0.46</v>
      </c>
      <c s="9" r="J17" t="n">
        <v>1.63</v>
      </c>
      <c s="9" r="K17" t="n">
        <v>1.01</v>
      </c>
      <c s="9" r="L17" t="n">
        <v>1.6</v>
      </c>
    </row>
    <row r="18" spans="1:12">
      <c s="4" r="A18" t="s">
        <v>878</v>
      </c>
    </row>
    <row r="19" spans="1:12">
      <c s="3" r="A19" t="s">
        <v>639</v>
      </c>
    </row>
    <row r="20" spans="1:12">
      <c s="4" r="A20" t="s">
        <v>879</v>
      </c>
      <c s="8" r="B20" t="n">
        <v>0</v>
      </c>
      <c s="8" r="F20" t="n">
        <v>0</v>
      </c>
      <c s="8" r="J20" t="n">
        <v>0</v>
      </c>
      <c s="8" r="K20"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880</v>
      </c>
      <c s="2" r="B1" t="s">
        <v>1</v>
      </c>
    </row>
    <row r="2" spans="1:2">
      <c s="2" r="B2" t="s">
        <v>516</v>
      </c>
    </row>
    <row r="3" spans="1:2">
      <c s="3" r="A3" t="s">
        <v>261</v>
      </c>
    </row>
    <row r="4" spans="1:2">
      <c s="4" r="A4" t="s">
        <v>881</v>
      </c>
      <c s="4" r="B4" t="s">
        <v>882</v>
      </c>
    </row>
    <row r="5" spans="1:2">
      <c s="4" r="A5" t="s">
        <v>883</v>
      </c>
      <c s="4" r="B5" t="s">
        <v>466</v>
      </c>
    </row>
    <row r="6" spans="1:2">
      <c s="4" r="A6" t="s">
        <v>884</v>
      </c>
      <c s="8" r="B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5</v>
      </c>
      <c s="2" r="B1" t="s">
        <v>1</v>
      </c>
    </row>
    <row r="2" spans="1:4">
      <c s="2" r="B2" t="s">
        <v>2</v>
      </c>
      <c s="2" r="C2" t="s">
        <v>30</v>
      </c>
      <c s="2" r="D2" t="s">
        <v>85</v>
      </c>
    </row>
    <row r="3" spans="1:4">
      <c s="3" r="A3" t="s">
        <v>261</v>
      </c>
    </row>
    <row r="4" spans="1:4">
      <c s="4" r="A4" t="s">
        <v>104</v>
      </c>
      <c s="8" r="B4" t="n">
        <v>146114</v>
      </c>
      <c s="8" r="C4" t="n">
        <v>106778</v>
      </c>
      <c s="8" r="D4" t="n">
        <v>140249</v>
      </c>
    </row>
    <row r="5" spans="1:4">
      <c s="4" r="A5" t="s">
        <v>105</v>
      </c>
      <c s="8" r="B5" t="n">
        <v>-1897</v>
      </c>
      <c s="6" r="C5" t="n">
        <v>-5204</v>
      </c>
      <c s="6" r="D5" t="n">
        <v>-4032</v>
      </c>
    </row>
    <row r="6" spans="1:4">
      <c s="4" r="A6" t="s">
        <v>886</v>
      </c>
      <c s="6" r="C6" t="n">
        <v>-21210</v>
      </c>
      <c s="6" r="D6" t="n">
        <v>16800</v>
      </c>
    </row>
    <row r="7" spans="1:4">
      <c s="4" r="A7" t="s">
        <v>95</v>
      </c>
      <c s="6" r="C7" t="n">
        <v>31187</v>
      </c>
      <c s="6" r="D7" t="n">
        <v>12936</v>
      </c>
    </row>
    <row r="8" spans="1:4">
      <c s="4" r="A8" t="s">
        <v>887</v>
      </c>
      <c s="6" r="C8" t="n">
        <v>13808</v>
      </c>
      <c s="6" r="D8" t="n">
        <v>13754</v>
      </c>
    </row>
    <row r="9" spans="1:4">
      <c s="4" r="A9" t="s">
        <v>888</v>
      </c>
      <c s="6" r="C9" t="n">
        <v>629</v>
      </c>
      <c s="6" r="D9" t="n">
        <v>356</v>
      </c>
    </row>
    <row r="10" spans="1:4">
      <c s="4" r="A10" t="s">
        <v>889</v>
      </c>
      <c s="6" r="C10" t="n">
        <v>24174</v>
      </c>
      <c s="6" r="D10" t="n">
        <v>-14284</v>
      </c>
    </row>
    <row r="11" spans="1:4">
      <c s="4" r="A11" t="s">
        <v>890</v>
      </c>
      <c s="6" r="C11" t="n">
        <v>59067</v>
      </c>
      <c s="6" r="D11" t="n">
        <v>0</v>
      </c>
    </row>
    <row r="12" spans="1:4">
      <c s="4" r="A12" t="s">
        <v>891</v>
      </c>
      <c s="6" r="C12" t="n">
        <v>-121</v>
      </c>
      <c s="6" r="D12" t="n">
        <v>10284</v>
      </c>
    </row>
    <row r="13" spans="1:4">
      <c s="4" r="A13" t="s">
        <v>892</v>
      </c>
      <c s="6" r="C13" t="n">
        <v>209108</v>
      </c>
      <c s="6" r="D13" t="n">
        <v>176063</v>
      </c>
    </row>
    <row r="14" spans="1:4">
      <c s="4" r="A14" t="s">
        <v>893</v>
      </c>
      <c s="6" r="C14" t="n">
        <v>-209108</v>
      </c>
      <c s="6" r="D14" t="n">
        <v>-176063</v>
      </c>
    </row>
    <row r="15" spans="1:4">
      <c s="4" r="A15" t="s">
        <v>894</v>
      </c>
      <c s="6" r="C15" t="n">
        <v>0</v>
      </c>
      <c s="6" r="D15" t="n">
        <v>0</v>
      </c>
    </row>
    <row r="16" spans="1:4">
      <c s="4" r="A16" t="s">
        <v>895</v>
      </c>
      <c s="8" r="C16" t="n">
        <v>228300</v>
      </c>
      <c s="8" r="D16" t="n">
        <v>19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896</v>
      </c>
      <c s="2" r="B1" t="s">
        <v>1</v>
      </c>
    </row>
    <row r="2" spans="1:4">
      <c s="2" r="B2" t="s">
        <v>2</v>
      </c>
      <c s="2" r="C2" t="s">
        <v>30</v>
      </c>
      <c s="2" r="D2" t="s">
        <v>85</v>
      </c>
    </row>
    <row r="3" spans="1:4">
      <c s="4" r="A3" t="s">
        <v>134</v>
      </c>
    </row>
    <row r="4" spans="1:4">
      <c s="3" r="A4" t="s">
        <v>897</v>
      </c>
    </row>
    <row r="5" spans="1:4">
      <c s="4" r="A5" t="s">
        <v>898</v>
      </c>
      <c s="4" r="B5" t="s">
        <v>899</v>
      </c>
      <c s="4" r="C5" t="s">
        <v>900</v>
      </c>
      <c s="4" r="D5" t="s">
        <v>901</v>
      </c>
    </row>
    <row r="6" spans="1:4">
      <c s="4" r="A6" t="s">
        <v>902</v>
      </c>
      <c s="4" r="B6" t="s">
        <v>903</v>
      </c>
      <c s="4" r="C6" t="s">
        <v>904</v>
      </c>
      <c s="4" r="D6" t="s">
        <v>905</v>
      </c>
    </row>
    <row r="7" spans="1:4">
      <c s="4" r="A7" t="s">
        <v>906</v>
      </c>
      <c s="4" r="B7" t="s">
        <v>907</v>
      </c>
      <c s="4" r="C7" t="s">
        <v>908</v>
      </c>
      <c s="4" r="D7" t="s">
        <v>909</v>
      </c>
    </row>
    <row r="8" spans="1:4">
      <c s="4" r="A8" t="s">
        <v>910</v>
      </c>
      <c s="4" r="B8" t="s">
        <v>911</v>
      </c>
      <c s="4" r="C8" t="s">
        <v>908</v>
      </c>
      <c s="4" r="D8" t="s">
        <v>908</v>
      </c>
    </row>
    <row r="9" spans="1:4">
      <c s="4" r="A9" t="s">
        <v>133</v>
      </c>
      <c s="4" r="B9" t="s">
        <v>466</v>
      </c>
      <c s="4" r="C9" t="s">
        <v>466</v>
      </c>
      <c s="4" r="D9" t="s">
        <v>466</v>
      </c>
    </row>
    <row r="10" spans="1:4">
      <c s="4" r="A10" t="s">
        <v>912</v>
      </c>
      <c s="9" r="B10" t="n">
        <v>3.05</v>
      </c>
      <c s="9" r="C10" t="n">
        <v>2.88</v>
      </c>
      <c s="9" r="D10" t="n">
        <v>2.61</v>
      </c>
    </row>
    <row r="11" spans="1:4">
      <c s="4" r="A11" t="s">
        <v>70</v>
      </c>
    </row>
    <row r="12" spans="1:4">
      <c s="3" r="A12" t="s">
        <v>897</v>
      </c>
    </row>
    <row r="13" spans="1:4">
      <c s="4" r="A13" t="s">
        <v>898</v>
      </c>
      <c s="4" r="B13" t="s">
        <v>913</v>
      </c>
      <c s="4" r="C13" t="s">
        <v>466</v>
      </c>
      <c s="4" r="D13" t="s">
        <v>914</v>
      </c>
    </row>
    <row r="14" spans="1:4">
      <c s="4" r="A14" t="s">
        <v>902</v>
      </c>
      <c s="4" r="B14" t="s">
        <v>908</v>
      </c>
      <c s="4" r="C14" t="s">
        <v>908</v>
      </c>
      <c s="4" r="D14" t="s">
        <v>908</v>
      </c>
    </row>
    <row r="15" spans="1:4">
      <c s="4" r="A15" t="s">
        <v>906</v>
      </c>
      <c s="4" r="B15" t="s">
        <v>915</v>
      </c>
      <c s="4" r="C15" t="s">
        <v>908</v>
      </c>
      <c s="4" r="D15" t="s">
        <v>916</v>
      </c>
    </row>
    <row r="16" spans="1:4">
      <c s="4" r="A16" t="s">
        <v>910</v>
      </c>
      <c s="4" r="B16" t="s">
        <v>917</v>
      </c>
      <c s="4" r="C16" t="s">
        <v>908</v>
      </c>
      <c s="4" r="D16" t="s">
        <v>908</v>
      </c>
    </row>
    <row r="17" spans="1:4">
      <c s="4" r="A17" t="s">
        <v>133</v>
      </c>
      <c s="4" r="B17" t="s">
        <v>466</v>
      </c>
      <c s="4" r="C17" t="s">
        <v>466</v>
      </c>
      <c s="4" r="D17" t="s">
        <v>466</v>
      </c>
    </row>
    <row r="18" spans="1:4">
      <c s="4" r="A18" t="s">
        <v>912</v>
      </c>
      <c s="9" r="B18" t="n">
        <v>1.75</v>
      </c>
      <c s="9" r="C18" t="n">
        <v>1.75</v>
      </c>
      <c s="9" r="D18" t="n">
        <v>1.75</v>
      </c>
    </row>
    <row r="19" spans="1:4">
      <c s="4" r="A19" t="s">
        <v>76</v>
      </c>
    </row>
    <row r="20" spans="1:4">
      <c s="3" r="A20" t="s">
        <v>897</v>
      </c>
    </row>
    <row r="21" spans="1:4">
      <c s="4" r="A21" t="s">
        <v>898</v>
      </c>
      <c s="4" r="B21" t="s">
        <v>913</v>
      </c>
      <c s="4" r="C21" t="s">
        <v>466</v>
      </c>
      <c s="4" r="D21" t="s">
        <v>914</v>
      </c>
    </row>
    <row r="22" spans="1:4">
      <c s="4" r="A22" t="s">
        <v>902</v>
      </c>
      <c s="4" r="B22" t="s">
        <v>908</v>
      </c>
      <c s="4" r="C22" t="s">
        <v>908</v>
      </c>
      <c s="4" r="D22" t="s">
        <v>908</v>
      </c>
    </row>
    <row r="23" spans="1:4">
      <c s="4" r="A23" t="s">
        <v>906</v>
      </c>
      <c s="4" r="B23" t="s">
        <v>915</v>
      </c>
      <c s="4" r="C23" t="s">
        <v>908</v>
      </c>
      <c s="4" r="D23" t="s">
        <v>916</v>
      </c>
    </row>
    <row r="24" spans="1:4">
      <c s="4" r="A24" t="s">
        <v>910</v>
      </c>
      <c s="4" r="B24" t="s">
        <v>917</v>
      </c>
      <c s="4" r="C24" t="s">
        <v>908</v>
      </c>
      <c s="4" r="D24" t="s">
        <v>908</v>
      </c>
    </row>
    <row r="25" spans="1:4">
      <c s="4" r="A25" t="s">
        <v>133</v>
      </c>
      <c s="4" r="B25" t="s">
        <v>466</v>
      </c>
      <c s="4" r="C25" t="s">
        <v>466</v>
      </c>
      <c s="4" r="D25" t="s">
        <v>466</v>
      </c>
    </row>
    <row r="26" spans="1:4">
      <c s="4" r="A26" t="s">
        <v>912</v>
      </c>
      <c s="12" r="B26" t="n">
        <v>1.6125</v>
      </c>
      <c s="12" r="C26" t="n">
        <v>1.6125</v>
      </c>
      <c s="12" r="D26" t="n">
        <v>1.61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 customWidth="1" max="5" min="5" width="21"/>
  </cols>
  <sheetData>
    <row r="1" spans="1:5">
      <c s="1" r="A1" t="s">
        <v>918</v>
      </c>
      <c s="2" r="B1" t="s">
        <v>1</v>
      </c>
    </row>
    <row r="2" spans="1:5">
      <c s="2" r="B2" t="s">
        <v>919</v>
      </c>
      <c s="2" r="C2" t="s">
        <v>517</v>
      </c>
      <c s="2" r="D2" t="s">
        <v>518</v>
      </c>
      <c s="2" r="E2" t="s">
        <v>540</v>
      </c>
    </row>
    <row r="3" spans="1:5">
      <c s="3" r="A3" t="s">
        <v>920</v>
      </c>
    </row>
    <row r="4" spans="1:5">
      <c s="4" r="A4" t="s">
        <v>921</v>
      </c>
      <c s="8" r="B4" t="n">
        <v>2000000</v>
      </c>
      <c s="8" r="C4" t="n">
        <v>1800000</v>
      </c>
      <c s="8" r="D4" t="n">
        <v>1600000</v>
      </c>
    </row>
    <row r="5" spans="1:5">
      <c s="4" r="A5" t="s">
        <v>460</v>
      </c>
      <c s="6" r="B5" t="n">
        <v>250000</v>
      </c>
    </row>
    <row r="6" spans="1:5">
      <c s="4" r="A6" t="s">
        <v>922</v>
      </c>
      <c s="8" r="B6" t="n">
        <v>250000000</v>
      </c>
    </row>
    <row r="7" spans="1:5">
      <c s="4" r="A7" t="s">
        <v>433</v>
      </c>
      <c s="6" r="B7" t="n">
        <v>568</v>
      </c>
    </row>
    <row r="8" spans="1:5">
      <c s="4" r="A8" t="s">
        <v>434</v>
      </c>
      <c s="6" r="B8" t="n">
        <v>425</v>
      </c>
    </row>
    <row r="9" spans="1:5">
      <c s="4" r="A9" t="s">
        <v>435</v>
      </c>
      <c s="6" r="B9" t="n">
        <v>199</v>
      </c>
    </row>
    <row r="10" spans="1:5">
      <c s="4" r="A10" t="s">
        <v>923</v>
      </c>
      <c s="8" r="B10" t="n">
        <v>885200000</v>
      </c>
    </row>
    <row r="11" spans="1:5">
      <c s="4" r="A11" t="s">
        <v>924</v>
      </c>
      <c s="8" r="B11" t="n">
        <v>128900000</v>
      </c>
    </row>
    <row r="12" spans="1:5">
      <c s="4" r="A12" t="s">
        <v>544</v>
      </c>
      <c s="6" r="B12" t="n">
        <v>20073784</v>
      </c>
    </row>
    <row r="13" spans="1:5">
      <c s="4" r="A13" t="s">
        <v>925</v>
      </c>
      <c s="8" r="B13" t="n">
        <v>28400000</v>
      </c>
    </row>
    <row r="14" spans="1:5">
      <c s="4" r="A14" t="s">
        <v>484</v>
      </c>
      <c s="6" r="B14" t="n">
        <v>283761000</v>
      </c>
      <c s="6" r="C14" t="n">
        <v>253723000</v>
      </c>
    </row>
    <row r="15" spans="1:5">
      <c s="4" r="A15" t="s">
        <v>926</v>
      </c>
      <c s="8" r="B15" t="n">
        <v>13700000</v>
      </c>
      <c s="8" r="C15" t="n">
        <v>13400000</v>
      </c>
      <c s="8" r="D15" t="n">
        <v>11400000</v>
      </c>
    </row>
    <row r="16" spans="1:5">
      <c s="4" r="A16" t="s">
        <v>927</v>
      </c>
      <c s="6" r="B16" t="n">
        <v>28</v>
      </c>
    </row>
    <row r="17" spans="1:5">
      <c s="4" r="A17" t="s">
        <v>928</v>
      </c>
      <c s="6" r="B17" t="n">
        <v>4</v>
      </c>
    </row>
    <row r="18" spans="1:5">
      <c s="4" r="A18" t="s">
        <v>929</v>
      </c>
      <c s="4" r="B18" t="s">
        <v>930</v>
      </c>
    </row>
    <row r="19" spans="1:5">
      <c s="4" r="A19" t="s">
        <v>931</v>
      </c>
      <c s="6" r="B19" t="n">
        <v>1</v>
      </c>
    </row>
    <row r="20" spans="1:5">
      <c s="4" r="A20" t="s">
        <v>932</v>
      </c>
      <c s="8" r="B20" t="n">
        <v>9700000</v>
      </c>
    </row>
    <row r="21" spans="1:5">
      <c s="4" r="A21" t="s">
        <v>452</v>
      </c>
    </row>
    <row r="22" spans="1:5">
      <c s="3" r="A22" t="s">
        <v>920</v>
      </c>
    </row>
    <row r="23" spans="1:5">
      <c s="4" r="A23" t="s">
        <v>933</v>
      </c>
      <c s="6" r="B23" t="n">
        <v>87</v>
      </c>
    </row>
    <row r="24" spans="1:5">
      <c s="4" r="A24" t="s">
        <v>454</v>
      </c>
      <c s="4" r="B24" t="s">
        <v>455</v>
      </c>
    </row>
    <row r="25" spans="1:5">
      <c s="4" r="A25" t="s">
        <v>934</v>
      </c>
    </row>
    <row r="26" spans="1:5">
      <c s="3" r="A26" t="s">
        <v>920</v>
      </c>
    </row>
    <row r="27" spans="1:5">
      <c s="4" r="A27" t="s">
        <v>935</v>
      </c>
      <c s="6" r="B27" t="n">
        <v>3</v>
      </c>
    </row>
    <row r="28" spans="1:5">
      <c s="4" r="A28" t="s">
        <v>936</v>
      </c>
      <c s="4" r="B28" t="s">
        <v>937</v>
      </c>
    </row>
    <row r="29" spans="1:5">
      <c s="4" r="A29" t="s">
        <v>938</v>
      </c>
    </row>
    <row r="30" spans="1:5">
      <c s="3" r="A30" t="s">
        <v>920</v>
      </c>
    </row>
    <row r="31" spans="1:5">
      <c s="4" r="A31" t="s">
        <v>936</v>
      </c>
      <c s="4" r="B31" t="s">
        <v>939</v>
      </c>
    </row>
    <row r="32" spans="1:5">
      <c s="4" r="A32" t="s">
        <v>940</v>
      </c>
    </row>
    <row r="33" spans="1:5">
      <c s="3" r="A33" t="s">
        <v>920</v>
      </c>
    </row>
    <row r="34" spans="1:5">
      <c s="4" r="A34" t="s">
        <v>936</v>
      </c>
      <c s="4" r="B34" t="s">
        <v>941</v>
      </c>
    </row>
    <row r="35" spans="1:5">
      <c s="4" r="A35" t="s">
        <v>942</v>
      </c>
    </row>
    <row r="36" spans="1:5">
      <c s="3" r="A36" t="s">
        <v>920</v>
      </c>
    </row>
    <row r="37" spans="1:5">
      <c s="4" r="A37" t="s">
        <v>936</v>
      </c>
      <c s="4" r="B37" t="s">
        <v>821</v>
      </c>
    </row>
    <row r="38" spans="1:5">
      <c s="4" r="A38" t="s">
        <v>442</v>
      </c>
    </row>
    <row r="39" spans="1:5">
      <c s="3" r="A39" t="s">
        <v>920</v>
      </c>
    </row>
    <row r="40" spans="1:5">
      <c s="4" r="A40" t="s">
        <v>943</v>
      </c>
      <c s="4" r="B40" t="s">
        <v>459</v>
      </c>
    </row>
    <row r="41" spans="1:5">
      <c s="4" r="A41" t="s">
        <v>944</v>
      </c>
      <c s="4" r="B41" t="s">
        <v>471</v>
      </c>
    </row>
    <row r="42" spans="1:5">
      <c s="4" r="A42" t="s">
        <v>449</v>
      </c>
    </row>
    <row r="43" spans="1:5">
      <c s="3" r="A43" t="s">
        <v>920</v>
      </c>
    </row>
    <row r="44" spans="1:5">
      <c s="4" r="A44" t="s">
        <v>943</v>
      </c>
      <c s="4" r="B44" t="s">
        <v>663</v>
      </c>
    </row>
    <row r="45" spans="1:5">
      <c s="4" r="A45" t="s">
        <v>944</v>
      </c>
      <c s="4" r="B45" t="s">
        <v>945</v>
      </c>
    </row>
    <row r="46" spans="1:5">
      <c s="4" r="A46" t="s">
        <v>946</v>
      </c>
    </row>
    <row r="47" spans="1:5">
      <c s="3" r="A47" t="s">
        <v>920</v>
      </c>
    </row>
    <row r="48" spans="1:5">
      <c s="4" r="A48" t="s">
        <v>947</v>
      </c>
      <c s="8" r="B48" t="n">
        <v>87600000</v>
      </c>
    </row>
    <row r="49" spans="1:5">
      <c s="4" r="A49" t="s">
        <v>948</v>
      </c>
    </row>
    <row r="50" spans="1:5">
      <c s="3" r="A50" t="s">
        <v>920</v>
      </c>
    </row>
    <row r="51" spans="1:5">
      <c s="4" r="A51" t="s">
        <v>484</v>
      </c>
      <c s="8" r="B51" t="n">
        <v>42900000</v>
      </c>
    </row>
    <row r="52" spans="1:5">
      <c s="4" r="A52" t="s">
        <v>949</v>
      </c>
    </row>
    <row r="53" spans="1:5">
      <c s="3" r="A53" t="s">
        <v>920</v>
      </c>
    </row>
    <row r="54" spans="1:5">
      <c s="4" r="A54" t="s">
        <v>950</v>
      </c>
      <c s="6" r="B54" t="n">
        <v>300000</v>
      </c>
    </row>
    <row r="55" spans="1:5">
      <c s="4" r="A55" t="s">
        <v>951</v>
      </c>
    </row>
    <row r="56" spans="1:5">
      <c s="3" r="A56" t="s">
        <v>920</v>
      </c>
    </row>
    <row r="57" spans="1:5">
      <c s="4" r="A57" t="s">
        <v>950</v>
      </c>
      <c s="6" r="B57" t="n">
        <v>100000</v>
      </c>
    </row>
    <row r="58" spans="1:5">
      <c s="4" r="A58" t="s">
        <v>952</v>
      </c>
    </row>
    <row r="59" spans="1:5">
      <c s="3" r="A59" t="s">
        <v>920</v>
      </c>
    </row>
    <row r="60" spans="1:5">
      <c s="4" r="A60" t="s">
        <v>950</v>
      </c>
      <c s="6" r="B60" t="n">
        <v>200000</v>
      </c>
    </row>
    <row r="61" spans="1:5">
      <c s="4" r="A61" t="s">
        <v>953</v>
      </c>
    </row>
    <row r="62" spans="1:5">
      <c s="3" r="A62" t="s">
        <v>920</v>
      </c>
    </row>
    <row r="63" spans="1:5">
      <c s="4" r="A63" t="s">
        <v>484</v>
      </c>
      <c s="8" r="E63" t="n">
        <v>125</v>
      </c>
    </row>
    <row r="64" spans="1:5">
      <c s="4" r="A64" t="s">
        <v>954</v>
      </c>
    </row>
    <row r="65" spans="1:5">
      <c s="3" r="A65" t="s">
        <v>920</v>
      </c>
    </row>
    <row r="66" spans="1:5">
      <c s="4" r="A66" t="s">
        <v>484</v>
      </c>
      <c s="6" r="E66" t="n">
        <v>175</v>
      </c>
    </row>
    <row r="67" spans="1:5">
      <c s="4" r="A67" t="s">
        <v>955</v>
      </c>
    </row>
    <row r="68" spans="1:5">
      <c s="3" r="A68" t="s">
        <v>920</v>
      </c>
    </row>
    <row r="69" spans="1:5">
      <c s="4" r="A69" t="s">
        <v>577</v>
      </c>
      <c s="4" r="B69" t="s">
        <v>597</v>
      </c>
    </row>
    <row r="70" spans="1:5">
      <c s="4" r="A70" t="s">
        <v>595</v>
      </c>
    </row>
    <row r="71" spans="1:5">
      <c s="3" r="A71" t="s">
        <v>920</v>
      </c>
    </row>
    <row r="72" spans="1:5">
      <c s="4" r="A72" t="s">
        <v>544</v>
      </c>
      <c s="6" r="B72" t="n">
        <v>422980</v>
      </c>
    </row>
    <row r="73" spans="1:5">
      <c s="4" r="A73" t="s">
        <v>956</v>
      </c>
    </row>
    <row r="74" spans="1:5">
      <c s="3" r="A74" t="s">
        <v>920</v>
      </c>
    </row>
    <row r="75" spans="1:5">
      <c s="4" r="A75" t="s">
        <v>484</v>
      </c>
      <c s="6" r="E75" t="n">
        <v>230</v>
      </c>
    </row>
    <row r="76" spans="1:5">
      <c s="4" r="A76" t="s">
        <v>957</v>
      </c>
    </row>
    <row r="77" spans="1:5">
      <c s="3" r="A77" t="s">
        <v>920</v>
      </c>
    </row>
    <row r="78" spans="1:5">
      <c s="4" r="A78" t="s">
        <v>484</v>
      </c>
      <c s="8" r="E78" t="n">
        <v>2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958</v>
      </c>
      <c s="2" r="B1" t="s">
        <v>516</v>
      </c>
    </row>
    <row r="2" spans="1:2">
      <c s="3" r="A2" t="s">
        <v>959</v>
      </c>
    </row>
    <row r="3" spans="1:2">
      <c s="6" r="A3" t="n">
        <v>2016</v>
      </c>
      <c s="8" r="B3" t="n">
        <v>1554</v>
      </c>
    </row>
    <row r="4" spans="1:2">
      <c s="6" r="A4" t="n">
        <v>2017</v>
      </c>
      <c s="6" r="B4" t="n">
        <v>1623</v>
      </c>
    </row>
    <row r="5" spans="1:2">
      <c s="6" r="A5" t="n">
        <v>2018</v>
      </c>
      <c s="6" r="B5" t="n">
        <v>1700</v>
      </c>
    </row>
    <row r="6" spans="1:2">
      <c s="6" r="A6" t="n">
        <v>2019</v>
      </c>
      <c s="6" r="B6" t="n">
        <v>1633</v>
      </c>
    </row>
    <row r="7" spans="1:2">
      <c s="6" r="A7" t="n">
        <v>2020</v>
      </c>
      <c s="6" r="B7" t="n">
        <v>178</v>
      </c>
    </row>
    <row r="8" spans="1:2">
      <c s="4" r="A8" t="s">
        <v>501</v>
      </c>
      <c s="6" r="B8" t="n">
        <v>339</v>
      </c>
    </row>
    <row r="9" spans="1:2">
      <c s="4" r="A9" t="s">
        <v>133</v>
      </c>
      <c s="6" r="B9" t="n">
        <v>7027</v>
      </c>
    </row>
    <row r="10" spans="1:2">
      <c s="3" r="A10" t="s">
        <v>960</v>
      </c>
    </row>
    <row r="11" spans="1:2">
      <c s="6" r="A11" t="n">
        <v>2016</v>
      </c>
      <c s="6" r="B11" t="n">
        <v>12660</v>
      </c>
    </row>
    <row r="12" spans="1:2">
      <c s="6" r="A12" t="n">
        <v>2017</v>
      </c>
      <c s="6" r="B12" t="n">
        <v>12614</v>
      </c>
    </row>
    <row r="13" spans="1:2">
      <c s="6" r="A13" t="n">
        <v>2018</v>
      </c>
      <c s="6" r="B13" t="n">
        <v>12828</v>
      </c>
    </row>
    <row r="14" spans="1:2">
      <c s="6" r="A14" t="n">
        <v>2019</v>
      </c>
      <c s="6" r="B14" t="n">
        <v>11313</v>
      </c>
    </row>
    <row r="15" spans="1:2">
      <c s="6" r="A15" t="n">
        <v>2020</v>
      </c>
      <c s="6" r="B15" t="n">
        <v>11414</v>
      </c>
    </row>
    <row r="16" spans="1:2">
      <c s="4" r="A16" t="s">
        <v>501</v>
      </c>
      <c s="6" r="B16" t="n">
        <v>613156</v>
      </c>
    </row>
    <row r="17" spans="1:2">
      <c s="4" r="A17" t="s">
        <v>133</v>
      </c>
      <c s="6" r="B17" t="n">
        <v>673985</v>
      </c>
    </row>
    <row r="18" spans="1:2">
      <c s="3" r="A18" t="s">
        <v>133</v>
      </c>
    </row>
    <row r="19" spans="1:2">
      <c s="6" r="A19" t="n">
        <v>2016</v>
      </c>
      <c s="6" r="B19" t="n">
        <v>14214</v>
      </c>
    </row>
    <row r="20" spans="1:2">
      <c s="6" r="A20" t="n">
        <v>2017</v>
      </c>
      <c s="6" r="B20" t="n">
        <v>14237</v>
      </c>
    </row>
    <row r="21" spans="1:2">
      <c s="6" r="A21" t="n">
        <v>2018</v>
      </c>
      <c s="6" r="B21" t="n">
        <v>14528</v>
      </c>
    </row>
    <row r="22" spans="1:2">
      <c s="6" r="A22" t="n">
        <v>2019</v>
      </c>
      <c s="6" r="B22" t="n">
        <v>12946</v>
      </c>
    </row>
    <row r="23" spans="1:2">
      <c s="6" r="A23" t="n">
        <v>2020</v>
      </c>
      <c s="6" r="B23" t="n">
        <v>11592</v>
      </c>
    </row>
    <row r="24" spans="1:2">
      <c s="4" r="A24" t="s">
        <v>501</v>
      </c>
      <c s="6" r="B24" t="n">
        <v>613495</v>
      </c>
    </row>
    <row r="25" spans="1:2">
      <c s="4" r="A25" t="s">
        <v>133</v>
      </c>
      <c s="8" r="B25" t="n">
        <v>68101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961</v>
      </c>
      <c s="2" r="B1" t="s">
        <v>962</v>
      </c>
      <c s="2" r="C1" t="s">
        <v>963</v>
      </c>
      <c s="2" r="D1" t="s">
        <v>2</v>
      </c>
      <c s="2" r="E1" t="s">
        <v>2</v>
      </c>
      <c s="2" r="F1" t="s">
        <v>30</v>
      </c>
      <c s="2" r="G1" t="s">
        <v>85</v>
      </c>
      <c s="2" r="H1" t="s">
        <v>964</v>
      </c>
    </row>
    <row r="2" spans="1:8">
      <c s="3" r="A2" t="s">
        <v>965</v>
      </c>
    </row>
    <row r="3" spans="1:8">
      <c s="4" r="A3" t="s">
        <v>966</v>
      </c>
      <c s="6" r="D3" t="n">
        <v>100000000</v>
      </c>
      <c s="6" r="E3" t="n">
        <v>100000000</v>
      </c>
      <c s="6" r="F3" t="n">
        <v>100000000</v>
      </c>
    </row>
    <row r="4" spans="1:8">
      <c s="4" r="A4" t="s">
        <v>202</v>
      </c>
      <c s="8" r="E4" t="n">
        <v>78463</v>
      </c>
      <c s="8" r="F4" t="n">
        <v>0</v>
      </c>
      <c s="8" r="G4" t="n">
        <v>534469</v>
      </c>
    </row>
    <row r="5" spans="1:8">
      <c s="4" r="A5" t="s">
        <v>108</v>
      </c>
      <c s="8" r="E5" t="n">
        <v>0</v>
      </c>
      <c s="6" r="F5" t="n">
        <v>1989</v>
      </c>
      <c s="8" r="G5" t="n">
        <v>0</v>
      </c>
    </row>
    <row r="6" spans="1:8">
      <c s="4" r="A6" t="s">
        <v>967</v>
      </c>
      <c s="8" r="F6" t="n">
        <v>14414</v>
      </c>
    </row>
    <row r="7" spans="1:8">
      <c s="4" r="A7" t="s">
        <v>64</v>
      </c>
      <c s="6" r="D7" t="n">
        <v>100000000</v>
      </c>
      <c s="6" r="E7" t="n">
        <v>100000000</v>
      </c>
    </row>
    <row r="8" spans="1:8">
      <c s="4" r="A8" t="s">
        <v>968</v>
      </c>
      <c s="6" r="D8" t="n">
        <v>14700000</v>
      </c>
      <c s="6" r="E8" t="n">
        <v>14700000</v>
      </c>
    </row>
    <row r="9" spans="1:8">
      <c s="4" r="A9" t="s">
        <v>969</v>
      </c>
      <c s="6" r="E9" t="n">
        <v>200000000</v>
      </c>
    </row>
    <row r="10" spans="1:8">
      <c s="4" r="A10" t="s">
        <v>970</v>
      </c>
      <c s="6" r="D10" t="n">
        <v>0</v>
      </c>
      <c s="6" r="E10" t="n">
        <v>0</v>
      </c>
    </row>
    <row r="11" spans="1:8">
      <c s="4" r="A11" t="s">
        <v>163</v>
      </c>
      <c s="8" r="E11" t="n">
        <v>443445</v>
      </c>
    </row>
    <row r="12" spans="1:8">
      <c s="4" r="A12" t="s">
        <v>70</v>
      </c>
    </row>
    <row r="13" spans="1:8">
      <c s="3" r="A13" t="s">
        <v>965</v>
      </c>
    </row>
    <row r="14" spans="1:8">
      <c s="4" r="A14" t="s">
        <v>74</v>
      </c>
      <c s="6" r="D14" t="n">
        <v>9486500</v>
      </c>
      <c s="6" r="E14" t="n">
        <v>9486500</v>
      </c>
      <c s="6" r="F14" t="n">
        <v>10000000</v>
      </c>
    </row>
    <row r="15" spans="1:8">
      <c s="4" r="A15" t="s">
        <v>971</v>
      </c>
      <c s="9" r="C15" t="n">
        <v>1.75</v>
      </c>
    </row>
    <row r="16" spans="1:8">
      <c s="4" r="A16" t="s">
        <v>972</v>
      </c>
      <c s="13" r="B16" t="n">
        <v>27.975</v>
      </c>
      <c s="8" r="D16" t="n">
        <v>25</v>
      </c>
      <c s="8" r="E16" t="n">
        <v>25</v>
      </c>
      <c s="8" r="H16" t="n">
        <v>25</v>
      </c>
    </row>
    <row r="17" spans="1:8">
      <c s="4" r="A17" t="s">
        <v>973</v>
      </c>
      <c s="6" r="B17" t="n">
        <v>513500</v>
      </c>
    </row>
    <row r="18" spans="1:8">
      <c s="4" r="A18" t="s">
        <v>967</v>
      </c>
      <c s="8" r="B18" t="n">
        <v>14400</v>
      </c>
    </row>
    <row r="19" spans="1:8">
      <c s="4" r="A19" t="s">
        <v>974</v>
      </c>
      <c s="4" r="C19" t="s">
        <v>975</v>
      </c>
    </row>
    <row r="20" spans="1:8">
      <c s="4" r="A20" t="s">
        <v>976</v>
      </c>
      <c s="4" r="C20" t="s">
        <v>977</v>
      </c>
    </row>
    <row r="21" spans="1:8">
      <c s="4" r="A21" t="s">
        <v>978</v>
      </c>
      <c s="4" r="C21" t="s">
        <v>979</v>
      </c>
    </row>
    <row r="22" spans="1:8">
      <c s="4" r="A22" t="s">
        <v>980</v>
      </c>
      <c s="14" r="C22" t="n">
        <v>0.2477</v>
      </c>
    </row>
    <row r="23" spans="1:8">
      <c s="4" r="A23" t="s">
        <v>981</v>
      </c>
      <c s="9" r="C23" t="n">
        <v>100.93</v>
      </c>
    </row>
    <row r="24" spans="1:8">
      <c s="4" r="A24" t="s">
        <v>982</v>
      </c>
      <c s="9" r="C24" t="n">
        <v>0.78</v>
      </c>
    </row>
    <row r="25" spans="1:8">
      <c s="4" r="A25" t="s">
        <v>983</v>
      </c>
      <c s="14" r="D25" t="n">
        <v>0.248</v>
      </c>
      <c s="14" r="E25" t="n">
        <v>0.248</v>
      </c>
    </row>
    <row r="26" spans="1:8">
      <c s="4" r="A26" t="s">
        <v>984</v>
      </c>
      <c s="9" r="D26" t="n">
        <v>100.81</v>
      </c>
      <c s="9" r="E26" t="n">
        <v>100.81</v>
      </c>
    </row>
    <row r="27" spans="1:8">
      <c s="4" r="A27" t="s">
        <v>64</v>
      </c>
      <c s="6" r="D27" t="n">
        <v>10000000</v>
      </c>
      <c s="6" r="E27" t="n">
        <v>10000000</v>
      </c>
      <c s="6" r="F27" t="n">
        <v>10000000</v>
      </c>
    </row>
    <row r="28" spans="1:8">
      <c s="4" r="A28" t="s">
        <v>968</v>
      </c>
      <c s="6" r="D28" t="n">
        <v>9486500</v>
      </c>
      <c s="6" r="E28" t="n">
        <v>9486500</v>
      </c>
      <c s="6" r="F28" t="n">
        <v>10000000</v>
      </c>
    </row>
    <row r="29" spans="1:8">
      <c s="4" r="A29" t="s">
        <v>985</v>
      </c>
    </row>
    <row r="30" spans="1:8">
      <c s="3" r="A30" t="s">
        <v>965</v>
      </c>
    </row>
    <row r="31" spans="1:8">
      <c s="4" r="A31" t="s">
        <v>108</v>
      </c>
      <c s="8" r="E31" t="n">
        <v>-412</v>
      </c>
    </row>
    <row r="32" spans="1:8">
      <c s="4" r="A32" t="s">
        <v>134</v>
      </c>
    </row>
    <row r="33" spans="1:8">
      <c s="3" r="A33" t="s">
        <v>965</v>
      </c>
    </row>
    <row r="34" spans="1:8">
      <c s="4" r="A34" t="s">
        <v>148</v>
      </c>
      <c s="6" r="E34" t="n">
        <v>889856</v>
      </c>
      <c s="6" r="F34" t="n">
        <v>291679</v>
      </c>
      <c s="6" r="G34" t="n">
        <v>7590000</v>
      </c>
    </row>
    <row r="35" spans="1:8">
      <c s="4" r="A35" t="s">
        <v>135</v>
      </c>
    </row>
    <row r="36" spans="1:8">
      <c s="3" r="A36" t="s">
        <v>965</v>
      </c>
    </row>
    <row r="37" spans="1:8">
      <c s="4" r="A37" t="s">
        <v>967</v>
      </c>
      <c s="8" r="F37" t="n">
        <v>-412</v>
      </c>
    </row>
    <row r="38" spans="1:8">
      <c s="4" r="A38" t="s">
        <v>163</v>
      </c>
      <c s="8" r="E38" t="n">
        <v>141850</v>
      </c>
    </row>
    <row r="39" spans="1:8">
      <c s="4" r="A39" t="s">
        <v>986</v>
      </c>
    </row>
    <row r="40" spans="1:8">
      <c s="3" r="A40" t="s">
        <v>965</v>
      </c>
    </row>
    <row r="41" spans="1:8">
      <c s="4" r="A41" t="s">
        <v>966</v>
      </c>
      <c s="6" r="D41" t="n">
        <v>450000000</v>
      </c>
      <c s="6" r="E41" t="n">
        <v>450000000</v>
      </c>
    </row>
    <row r="42" spans="1:8">
      <c s="4" r="A42" t="s">
        <v>148</v>
      </c>
      <c s="6" r="E42" t="n">
        <v>832982</v>
      </c>
    </row>
    <row r="43" spans="1:8">
      <c s="4" r="A43" t="s">
        <v>987</v>
      </c>
      <c s="8" r="D43" t="n">
        <v>75000</v>
      </c>
    </row>
    <row r="44" spans="1:8">
      <c s="4" r="A44" t="s">
        <v>988</v>
      </c>
      <c s="8" r="D44" t="n">
        <v>375000</v>
      </c>
      <c s="8" r="E44" t="n">
        <v>375000</v>
      </c>
    </row>
    <row r="45" spans="1:8">
      <c s="4" r="A45" t="s">
        <v>989</v>
      </c>
    </row>
    <row r="46" spans="1:8">
      <c s="3" r="A46" t="s">
        <v>965</v>
      </c>
    </row>
    <row r="47" spans="1:8">
      <c s="4" r="A47" t="s">
        <v>148</v>
      </c>
      <c s="6" r="E47" t="n">
        <v>889856</v>
      </c>
    </row>
    <row r="48" spans="1:8">
      <c s="4" r="A48" t="s">
        <v>987</v>
      </c>
      <c s="8" r="E48" t="n">
        <v>80300</v>
      </c>
    </row>
    <row r="49" spans="1:8">
      <c s="4" r="A49" t="s">
        <v>990</v>
      </c>
      <c s="9" r="D49" t="n">
        <v>90.29000000000001</v>
      </c>
      <c s="9" r="E49" t="n">
        <v>90.29000000000001</v>
      </c>
    </row>
    <row r="50" spans="1:8">
      <c s="4" r="A50" t="s">
        <v>202</v>
      </c>
      <c s="8" r="E50" t="n">
        <v>78500</v>
      </c>
    </row>
    <row r="51" spans="1:8">
      <c s="4" r="A51" t="s">
        <v>991</v>
      </c>
      <c s="8" r="E51" t="n">
        <v>1800</v>
      </c>
    </row>
    <row r="52" spans="1:8">
      <c s="4" r="A52" t="s">
        <v>992</v>
      </c>
    </row>
    <row r="53" spans="1:8">
      <c s="3" r="A53" t="s">
        <v>965</v>
      </c>
    </row>
    <row r="54" spans="1:8">
      <c s="4" r="A54" t="s">
        <v>148</v>
      </c>
      <c s="6" r="E54" t="n">
        <v>5687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3</v>
      </c>
      <c s="2" r="B1" t="s">
        <v>1</v>
      </c>
    </row>
    <row r="2" spans="1:4">
      <c s="2" r="B2" t="s">
        <v>2</v>
      </c>
      <c s="2" r="C2" t="s">
        <v>30</v>
      </c>
      <c s="2" r="D2" t="s">
        <v>85</v>
      </c>
    </row>
    <row r="3" spans="1:4">
      <c s="3" r="A3" t="s">
        <v>994</v>
      </c>
    </row>
    <row r="4" spans="1:4">
      <c s="4" r="A4" t="s">
        <v>995</v>
      </c>
      <c s="8" r="B4" t="n">
        <v>-628</v>
      </c>
    </row>
    <row r="5" spans="1:4">
      <c s="4" r="A5" t="s">
        <v>996</v>
      </c>
      <c s="6" r="B5" t="n">
        <v>50010</v>
      </c>
    </row>
    <row r="6" spans="1:4">
      <c s="4" r="A6" t="s">
        <v>997</v>
      </c>
      <c s="6" r="B6" t="n">
        <v>-195</v>
      </c>
    </row>
    <row r="7" spans="1:4">
      <c s="4" r="A7" t="s">
        <v>467</v>
      </c>
      <c s="6" r="B7" t="n">
        <v>49815</v>
      </c>
      <c s="8" r="C7" t="n">
        <v>34906</v>
      </c>
      <c s="8" r="D7" t="n">
        <v>-11455</v>
      </c>
    </row>
    <row r="8" spans="1:4">
      <c s="4" r="A8" t="s">
        <v>998</v>
      </c>
      <c s="6" r="B8" t="n">
        <v>4</v>
      </c>
    </row>
    <row r="9" spans="1:4">
      <c s="4" r="A9" t="s">
        <v>999</v>
      </c>
      <c s="6" r="B9" t="n">
        <v>49819</v>
      </c>
    </row>
    <row r="10" spans="1:4">
      <c s="4" r="A10" t="s">
        <v>1000</v>
      </c>
      <c s="6" r="B10" t="n">
        <v>49191</v>
      </c>
      <c s="6" r="C10" t="n">
        <v>-628</v>
      </c>
    </row>
    <row r="11" spans="1:4">
      <c s="4" r="A11" t="s">
        <v>1001</v>
      </c>
    </row>
    <row r="12" spans="1:4">
      <c s="3" r="A12" t="s">
        <v>994</v>
      </c>
    </row>
    <row r="13" spans="1:4">
      <c s="4" r="A13" t="s">
        <v>995</v>
      </c>
      <c s="6" r="B13" t="n">
        <v>52367</v>
      </c>
    </row>
    <row r="14" spans="1:4">
      <c s="4" r="A14" t="s">
        <v>996</v>
      </c>
      <c s="6" r="B14" t="n">
        <v>77370</v>
      </c>
    </row>
    <row r="15" spans="1:4">
      <c s="4" r="A15" t="s">
        <v>997</v>
      </c>
      <c s="6" r="B15" t="n">
        <v>-12138</v>
      </c>
    </row>
    <row r="16" spans="1:4">
      <c s="4" r="A16" t="s">
        <v>467</v>
      </c>
      <c s="6" r="B16" t="n">
        <v>65232</v>
      </c>
    </row>
    <row r="17" spans="1:4">
      <c s="4" r="A17" t="s">
        <v>998</v>
      </c>
      <c s="6" r="B17" t="n">
        <v>0</v>
      </c>
    </row>
    <row r="18" spans="1:4">
      <c s="4" r="A18" t="s">
        <v>999</v>
      </c>
      <c s="6" r="B18" t="n">
        <v>65232</v>
      </c>
    </row>
    <row r="19" spans="1:4">
      <c s="4" r="A19" t="s">
        <v>1000</v>
      </c>
      <c s="6" r="B19" t="n">
        <v>117599</v>
      </c>
      <c s="6" r="C19" t="n">
        <v>52367</v>
      </c>
    </row>
    <row r="20" spans="1:4">
      <c s="4" r="A20" t="s">
        <v>1002</v>
      </c>
    </row>
    <row r="21" spans="1:4">
      <c s="3" r="A21" t="s">
        <v>994</v>
      </c>
    </row>
    <row r="22" spans="1:4">
      <c s="4" r="A22" t="s">
        <v>995</v>
      </c>
      <c s="6" r="B22" t="n">
        <v>-909</v>
      </c>
    </row>
    <row r="23" spans="1:4">
      <c s="4" r="A23" t="s">
        <v>996</v>
      </c>
      <c s="6" r="B23" t="n">
        <v>-5516</v>
      </c>
    </row>
    <row r="24" spans="1:4">
      <c s="4" r="A24" t="s">
        <v>997</v>
      </c>
      <c s="6" r="B24" t="n">
        <v>2707</v>
      </c>
    </row>
    <row r="25" spans="1:4">
      <c s="4" r="A25" t="s">
        <v>467</v>
      </c>
      <c s="6" r="B25" t="n">
        <v>-2809</v>
      </c>
    </row>
    <row r="26" spans="1:4">
      <c s="4" r="A26" t="s">
        <v>998</v>
      </c>
      <c s="6" r="B26" t="n">
        <v>0</v>
      </c>
    </row>
    <row r="27" spans="1:4">
      <c s="4" r="A27" t="s">
        <v>999</v>
      </c>
      <c s="6" r="B27" t="n">
        <v>-2809</v>
      </c>
    </row>
    <row r="28" spans="1:4">
      <c s="4" r="A28" t="s">
        <v>1000</v>
      </c>
      <c s="6" r="B28" t="n">
        <v>-3718</v>
      </c>
      <c s="6" r="C28" t="n">
        <v>-909</v>
      </c>
    </row>
    <row r="29" spans="1:4">
      <c s="4" r="A29" t="s">
        <v>1003</v>
      </c>
    </row>
    <row r="30" spans="1:4">
      <c s="3" r="A30" t="s">
        <v>994</v>
      </c>
    </row>
    <row r="31" spans="1:4">
      <c s="4" r="A31" t="s">
        <v>995</v>
      </c>
      <c s="6" r="B31" t="n">
        <v>-52086</v>
      </c>
    </row>
    <row r="32" spans="1:4">
      <c s="4" r="A32" t="s">
        <v>996</v>
      </c>
      <c s="6" r="B32" t="n">
        <v>-21844</v>
      </c>
    </row>
    <row r="33" spans="1:4">
      <c s="4" r="A33" t="s">
        <v>997</v>
      </c>
      <c s="6" r="B33" t="n">
        <v>9236</v>
      </c>
    </row>
    <row r="34" spans="1:4">
      <c s="4" r="A34" t="s">
        <v>467</v>
      </c>
      <c s="6" r="B34" t="n">
        <v>-12608</v>
      </c>
    </row>
    <row r="35" spans="1:4">
      <c s="4" r="A35" t="s">
        <v>998</v>
      </c>
      <c s="6" r="B35" t="n">
        <v>4</v>
      </c>
    </row>
    <row r="36" spans="1:4">
      <c s="4" r="A36" t="s">
        <v>999</v>
      </c>
      <c s="6" r="B36" t="n">
        <v>-12604</v>
      </c>
    </row>
    <row r="37" spans="1:4">
      <c s="4" r="A37" t="s">
        <v>1000</v>
      </c>
      <c s="8" r="B37" t="n">
        <v>-64690</v>
      </c>
      <c s="8" r="C37" t="n">
        <v>-520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r="1" spans="1:5">
      <c s="1" r="A1" t="s">
        <v>1004</v>
      </c>
      <c s="2" r="B1" t="s">
        <v>1</v>
      </c>
    </row>
    <row r="2" spans="1:5">
      <c s="2" r="B2" t="s">
        <v>2</v>
      </c>
      <c s="2" r="C2" t="s">
        <v>30</v>
      </c>
      <c s="2" r="D2" t="s">
        <v>85</v>
      </c>
      <c s="2" r="E2" t="s">
        <v>2</v>
      </c>
    </row>
    <row r="3" spans="1:5">
      <c s="3" r="A3" t="s">
        <v>1005</v>
      </c>
    </row>
    <row r="4" spans="1:5">
      <c s="4" r="A4" t="s">
        <v>1006</v>
      </c>
      <c s="6" r="E4" t="n">
        <v>2200262</v>
      </c>
    </row>
    <row r="5" spans="1:5">
      <c s="3" r="A5" t="s">
        <v>1007</v>
      </c>
    </row>
    <row r="6" spans="1:5">
      <c s="4" r="A6" t="s">
        <v>1008</v>
      </c>
      <c s="8" r="B6" t="n">
        <v>17512</v>
      </c>
      <c s="8" r="C6" t="n">
        <v>13996</v>
      </c>
      <c s="8" r="D6" t="n">
        <v>15552</v>
      </c>
    </row>
    <row r="7" spans="1:5">
      <c s="4" r="A7" t="s">
        <v>1009</v>
      </c>
      <c s="4" r="B7" t="s">
        <v>1010</v>
      </c>
      <c s="4" r="C7" t="s">
        <v>1010</v>
      </c>
    </row>
    <row r="8" spans="1:5">
      <c s="4" r="A8" t="s">
        <v>1011</v>
      </c>
      <c s="4" r="B8" t="s">
        <v>1012</v>
      </c>
      <c s="4" r="C8" t="s">
        <v>1013</v>
      </c>
    </row>
    <row r="9" spans="1:5">
      <c s="4" r="A9" t="s">
        <v>1014</v>
      </c>
      <c s="4" r="B9" t="s">
        <v>1015</v>
      </c>
      <c s="4" r="C9" t="s">
        <v>1016</v>
      </c>
    </row>
    <row r="10" spans="1:5">
      <c s="4" r="A10" t="s">
        <v>1017</v>
      </c>
      <c s="4" r="B10" t="s">
        <v>1018</v>
      </c>
      <c s="4" r="C10" t="s">
        <v>1019</v>
      </c>
    </row>
    <row r="11" spans="1:5">
      <c s="4" r="A11" t="s">
        <v>1020</v>
      </c>
    </row>
    <row r="12" spans="1:5">
      <c s="3" r="A12" t="s">
        <v>1021</v>
      </c>
    </row>
    <row r="13" spans="1:5">
      <c s="4" r="A13" t="s">
        <v>1022</v>
      </c>
      <c s="6" r="B13" t="n">
        <v>674969</v>
      </c>
      <c s="6" r="C13" t="n">
        <v>569773</v>
      </c>
      <c s="6" r="D13" t="n">
        <v>561068</v>
      </c>
    </row>
    <row r="14" spans="1:5">
      <c s="4" r="A14" t="s">
        <v>1023</v>
      </c>
      <c s="6" r="B14" t="n">
        <v>449559</v>
      </c>
      <c s="6" r="C14" t="n">
        <v>416954</v>
      </c>
      <c s="6" r="D14" t="n">
        <v>338915</v>
      </c>
    </row>
    <row r="15" spans="1:5">
      <c s="4" r="A15" t="s">
        <v>1024</v>
      </c>
      <c s="6" r="B15" t="n">
        <v>-307511</v>
      </c>
      <c s="6" r="C15" t="n">
        <v>-286681</v>
      </c>
      <c s="6" r="D15" t="n">
        <v>-323594</v>
      </c>
    </row>
    <row r="16" spans="1:5">
      <c s="4" r="A16" t="s">
        <v>1025</v>
      </c>
      <c s="6" r="B16" t="n">
        <v>-2999</v>
      </c>
      <c s="6" r="C16" t="n">
        <v>-25077</v>
      </c>
      <c s="6" r="D16" t="n">
        <v>-6616</v>
      </c>
    </row>
    <row r="17" spans="1:5">
      <c s="4" r="A17" t="s">
        <v>1026</v>
      </c>
      <c s="6" r="B17" t="n">
        <v>814018</v>
      </c>
      <c s="6" r="C17" t="n">
        <v>674969</v>
      </c>
      <c s="6" r="D17" t="n">
        <v>569773</v>
      </c>
    </row>
    <row r="18" spans="1:5">
      <c s="3" r="A18" t="s">
        <v>1027</v>
      </c>
    </row>
    <row r="19" spans="1:5">
      <c s="4" r="A19" t="s">
        <v>1028</v>
      </c>
      <c s="9" r="B19" t="n">
        <v>69.45999999999999</v>
      </c>
      <c s="9" r="C19" t="n">
        <v>68.54000000000001</v>
      </c>
      <c s="9" r="D19" t="n">
        <v>73.37</v>
      </c>
    </row>
    <row r="20" spans="1:5">
      <c s="4" r="A20" t="s">
        <v>1029</v>
      </c>
      <c s="10" r="B20" t="n">
        <v>89.72</v>
      </c>
      <c s="10" r="C20" t="n">
        <v>72.25</v>
      </c>
      <c s="10" r="D20" t="n">
        <v>63.74</v>
      </c>
    </row>
    <row r="21" spans="1:5">
      <c s="4" r="A21" t="s">
        <v>1030</v>
      </c>
      <c s="10" r="B21" t="n">
        <v>71.78</v>
      </c>
      <c s="10" r="C21" t="n">
        <v>72.91</v>
      </c>
      <c s="10" r="D21" t="n">
        <v>71.78</v>
      </c>
    </row>
    <row r="22" spans="1:5">
      <c s="4" r="A22" t="s">
        <v>1031</v>
      </c>
      <c s="10" r="B22" t="n">
        <v>79.81</v>
      </c>
      <c s="10" r="C22" t="n">
        <v>55.72</v>
      </c>
      <c s="10" r="D22" t="n">
        <v>72.95999999999999</v>
      </c>
    </row>
    <row r="23" spans="1:5">
      <c s="4" r="A23" t="s">
        <v>1032</v>
      </c>
      <c s="9" r="B23" t="n">
        <v>69.45999999999999</v>
      </c>
      <c s="9" r="C23" t="n">
        <v>68.54000000000001</v>
      </c>
      <c s="9" r="D23" t="n">
        <v>73.37</v>
      </c>
      <c s="9" r="E23" t="n">
        <v>80.95</v>
      </c>
    </row>
    <row r="24" spans="1:5">
      <c s="3" r="A24" t="s">
        <v>1007</v>
      </c>
    </row>
    <row r="25" spans="1:5">
      <c s="4" r="A25" t="s">
        <v>1033</v>
      </c>
      <c s="8" r="B25" t="n">
        <v>22073</v>
      </c>
      <c s="8" r="C25" t="n">
        <v>20903</v>
      </c>
      <c s="8" r="D25" t="n">
        <v>23228</v>
      </c>
    </row>
    <row r="26" spans="1:5">
      <c s="4" r="A26" t="s">
        <v>1008</v>
      </c>
      <c s="6" r="B26" t="n">
        <v>17512</v>
      </c>
      <c s="6" r="C26" t="n">
        <v>13996</v>
      </c>
      <c s="6" r="D26" t="n">
        <v>15552</v>
      </c>
    </row>
    <row r="27" spans="1:5">
      <c s="4" r="A27" t="s">
        <v>1034</v>
      </c>
      <c s="8" r="B27" t="n">
        <v>9177</v>
      </c>
      <c s="8" r="C27" t="n">
        <v>7583</v>
      </c>
      <c s="8" r="D27" t="n">
        <v>8193</v>
      </c>
    </row>
    <row r="28" spans="1:5">
      <c s="4" r="A28" t="s">
        <v>1035</v>
      </c>
      <c s="8" r="E28" t="n">
        <v>56900</v>
      </c>
    </row>
    <row r="29" spans="1:5">
      <c s="4" r="A29" t="s">
        <v>1036</v>
      </c>
      <c s="4" r="B29" t="s">
        <v>1037</v>
      </c>
    </row>
    <row r="30" spans="1:5">
      <c s="4" r="A30" t="s">
        <v>1038</v>
      </c>
      <c s="4" r="B30" t="s">
        <v>10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4"/>
    <col customWidth="1" max="5" min="5" width="32"/>
    <col customWidth="1" max="6" min="6" width="21"/>
    <col customWidth="1" max="7" min="7" width="21"/>
  </cols>
  <sheetData>
    <row r="1" spans="1:7">
      <c s="1" r="A1" t="s">
        <v>1040</v>
      </c>
      <c s="2" r="B1" t="s">
        <v>1041</v>
      </c>
      <c s="2" r="C1" t="s">
        <v>537</v>
      </c>
      <c s="2" r="D1" t="s">
        <v>864</v>
      </c>
      <c s="2" r="E1" t="s">
        <v>537</v>
      </c>
      <c s="2" r="F1" t="s">
        <v>517</v>
      </c>
      <c s="2" r="G1" t="s">
        <v>518</v>
      </c>
    </row>
    <row r="2" spans="1:7">
      <c s="3" r="A2" t="s">
        <v>60</v>
      </c>
    </row>
    <row r="3" spans="1:7">
      <c s="4" r="A3" t="s">
        <v>544</v>
      </c>
      <c s="6" r="C3" t="n">
        <v>20073784</v>
      </c>
      <c s="6" r="E3" t="n">
        <v>20073784</v>
      </c>
    </row>
    <row r="4" spans="1:7">
      <c s="4" r="A4" t="s">
        <v>216</v>
      </c>
      <c s="8" r="E4" t="n">
        <v>-51092</v>
      </c>
      <c s="8" r="F4" t="n">
        <v>0</v>
      </c>
      <c s="8" r="G4" t="n">
        <v>0</v>
      </c>
    </row>
    <row r="5" spans="1:7">
      <c s="4" r="A5" t="s">
        <v>1042</v>
      </c>
      <c s="6" r="E5" t="n">
        <v>113969</v>
      </c>
    </row>
    <row r="6" spans="1:7">
      <c s="4" r="A6" t="s">
        <v>163</v>
      </c>
      <c s="6" r="E6" t="n">
        <v>443445</v>
      </c>
    </row>
    <row r="7" spans="1:7">
      <c s="4" r="A7" t="s">
        <v>1043</v>
      </c>
      <c s="6" r="E7" t="n">
        <v>144260</v>
      </c>
      <c s="6" r="F7" t="n">
        <v>100341</v>
      </c>
      <c s="6" r="G7" t="n">
        <v>135317</v>
      </c>
    </row>
    <row r="8" spans="1:7">
      <c s="4" r="A8" t="s">
        <v>102</v>
      </c>
      <c s="6" r="E8" t="n">
        <v>-43</v>
      </c>
      <c s="6" r="F8" t="n">
        <v>1233</v>
      </c>
      <c s="6" r="G8" t="n">
        <v>900</v>
      </c>
    </row>
    <row r="9" spans="1:7">
      <c s="4" r="A9" t="s">
        <v>1044</v>
      </c>
      <c s="8" r="E9" t="n">
        <v>144217</v>
      </c>
      <c s="8" r="F9" t="n">
        <v>101574</v>
      </c>
      <c s="8" r="G9" t="n">
        <v>136217</v>
      </c>
    </row>
    <row r="10" spans="1:7">
      <c s="4" r="A10" t="s">
        <v>138</v>
      </c>
    </row>
    <row r="11" spans="1:7">
      <c s="3" r="A11" t="s">
        <v>60</v>
      </c>
    </row>
    <row r="12" spans="1:7">
      <c s="4" r="A12" t="s">
        <v>1045</v>
      </c>
      <c s="6" r="C12" t="n">
        <v>8</v>
      </c>
      <c s="6" r="E12" t="n">
        <v>8</v>
      </c>
    </row>
    <row r="13" spans="1:7">
      <c s="4" r="A13" t="s">
        <v>1042</v>
      </c>
      <c s="8" r="E13" t="n">
        <v>65504</v>
      </c>
    </row>
    <row r="14" spans="1:7">
      <c s="4" r="A14" t="s">
        <v>163</v>
      </c>
      <c s="6" r="E14" t="n">
        <v>301595</v>
      </c>
    </row>
    <row r="15" spans="1:7">
      <c s="4" r="A15" t="s">
        <v>135</v>
      </c>
    </row>
    <row r="16" spans="1:7">
      <c s="3" r="A16" t="s">
        <v>60</v>
      </c>
    </row>
    <row r="17" spans="1:7">
      <c s="4" r="A17" t="s">
        <v>1042</v>
      </c>
      <c s="6" r="E17" t="n">
        <v>48465</v>
      </c>
    </row>
    <row r="18" spans="1:7">
      <c s="4" r="A18" t="s">
        <v>163</v>
      </c>
      <c s="6" r="E18" t="n">
        <v>141850</v>
      </c>
    </row>
    <row r="19" spans="1:7">
      <c s="4" r="A19" t="s">
        <v>871</v>
      </c>
    </row>
    <row r="20" spans="1:7">
      <c s="3" r="A20" t="s">
        <v>60</v>
      </c>
    </row>
    <row r="21" spans="1:7">
      <c s="4" r="A21" t="s">
        <v>1046</v>
      </c>
      <c s="4" r="D21" t="s">
        <v>462</v>
      </c>
    </row>
    <row r="22" spans="1:7">
      <c s="4" r="A22" t="s">
        <v>216</v>
      </c>
      <c s="8" r="C22" t="n">
        <v>54000</v>
      </c>
      <c s="8" r="D22" t="n">
        <v>108300</v>
      </c>
    </row>
    <row r="23" spans="1:7">
      <c s="4" r="A23" t="s">
        <v>1047</v>
      </c>
    </row>
    <row r="24" spans="1:7">
      <c s="3" r="A24" t="s">
        <v>60</v>
      </c>
    </row>
    <row r="25" spans="1:7">
      <c s="4" r="A25" t="s">
        <v>216</v>
      </c>
      <c s="8" r="B25" t="n">
        <v>54300</v>
      </c>
    </row>
    <row r="26" spans="1:7">
      <c s="4" r="A26" t="s">
        <v>1048</v>
      </c>
    </row>
    <row r="27" spans="1:7">
      <c s="3" r="A27" t="s">
        <v>60</v>
      </c>
    </row>
    <row r="28" spans="1:7">
      <c s="4" r="A28" t="s">
        <v>216</v>
      </c>
      <c s="8" r="E28" t="n">
        <v>54000</v>
      </c>
    </row>
    <row r="29" spans="1:7">
      <c s="4" r="A29" t="s">
        <v>871</v>
      </c>
    </row>
    <row r="30" spans="1:7">
      <c s="3" r="A30" t="s">
        <v>60</v>
      </c>
    </row>
    <row r="31" spans="1:7">
      <c s="4" r="A31" t="s">
        <v>544</v>
      </c>
      <c s="6" r="D31" t="n">
        <v>12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s="1" r="A1" t="s">
        <v>1049</v>
      </c>
      <c s="2" r="B1" t="s">
        <v>1</v>
      </c>
    </row>
    <row r="2" spans="1:4">
      <c s="2" r="B2" t="s">
        <v>537</v>
      </c>
      <c s="2" r="C2" t="s">
        <v>517</v>
      </c>
      <c s="2" r="D2" t="s">
        <v>518</v>
      </c>
    </row>
    <row r="3" spans="1:4">
      <c s="3" r="A3" t="s">
        <v>1050</v>
      </c>
    </row>
    <row r="4" spans="1:4">
      <c s="4" r="A4" t="s">
        <v>1051</v>
      </c>
      <c s="8" r="B4" t="n">
        <v>4884</v>
      </c>
      <c s="8" r="C4" t="n">
        <v>118603</v>
      </c>
    </row>
    <row r="5" spans="1:4">
      <c s="4" r="A5" t="s">
        <v>40</v>
      </c>
      <c s="6" r="B5" t="n">
        <v>1303</v>
      </c>
      <c s="6" r="C5" t="n">
        <v>6671</v>
      </c>
    </row>
    <row r="6" spans="1:4">
      <c s="4" r="A6" t="s">
        <v>41</v>
      </c>
      <c s="6" r="B6" t="n">
        <v>6187</v>
      </c>
      <c s="6" r="C6" t="n">
        <v>125274</v>
      </c>
    </row>
    <row r="7" spans="1:4">
      <c s="4" r="A7" t="s">
        <v>49</v>
      </c>
      <c s="6" r="B7" t="n">
        <v>0</v>
      </c>
      <c s="6" r="C7" t="n">
        <v>-6385</v>
      </c>
    </row>
    <row r="8" spans="1:4">
      <c s="4" r="A8" t="s">
        <v>1052</v>
      </c>
      <c s="6" r="B8" t="n">
        <v>6187</v>
      </c>
      <c s="6" r="C8" t="n">
        <v>118889</v>
      </c>
    </row>
    <row r="9" spans="1:4">
      <c s="3" r="A9" t="s">
        <v>1053</v>
      </c>
    </row>
    <row r="10" spans="1:4">
      <c s="4" r="A10" t="s">
        <v>90</v>
      </c>
      <c s="6" r="B10" t="n">
        <v>5093</v>
      </c>
      <c s="6" r="C10" t="n">
        <v>5008</v>
      </c>
      <c s="8" r="D10" t="n">
        <v>5376</v>
      </c>
    </row>
    <row r="11" spans="1:4">
      <c s="4" r="A11" t="s">
        <v>1054</v>
      </c>
      <c s="6" r="B11" t="n">
        <v>-2084</v>
      </c>
      <c s="6" r="C11" t="n">
        <v>-3410</v>
      </c>
      <c s="6" r="D11" t="n">
        <v>-3147</v>
      </c>
    </row>
    <row r="12" spans="1:4">
      <c s="4" r="A12" t="s">
        <v>1055</v>
      </c>
      <c s="6" r="B12" t="n">
        <v>3009</v>
      </c>
      <c s="6" r="C12" t="n">
        <v>1598</v>
      </c>
      <c s="6" r="D12" t="n">
        <v>2229</v>
      </c>
    </row>
    <row r="13" spans="1:4">
      <c s="4" r="A13" t="s">
        <v>1056</v>
      </c>
      <c s="6" r="B13" t="n">
        <v>-883</v>
      </c>
      <c s="6" r="C13" t="n">
        <v>-5301</v>
      </c>
      <c s="6" r="D13" t="n">
        <v>-8035</v>
      </c>
    </row>
    <row r="14" spans="1:4">
      <c s="4" r="A14" t="s">
        <v>96</v>
      </c>
      <c s="6" r="B14" t="n">
        <v>-23250</v>
      </c>
      <c s="6" r="C14" t="n">
        <v>-17709</v>
      </c>
      <c s="6" r="D14" t="n">
        <v>0</v>
      </c>
    </row>
    <row r="15" spans="1:4">
      <c s="4" r="A15" t="s">
        <v>1057</v>
      </c>
      <c s="6" r="B15" t="n">
        <v>12426</v>
      </c>
      <c s="6" r="C15" t="n">
        <v>0</v>
      </c>
      <c s="6" r="D15" t="n">
        <v>0</v>
      </c>
    </row>
    <row r="16" spans="1:4">
      <c s="4" r="A16" t="s">
        <v>1058</v>
      </c>
      <c s="8" r="B16" t="n">
        <v>-8698</v>
      </c>
      <c s="8" r="C16" t="n">
        <v>-21412</v>
      </c>
      <c s="8" r="D16" t="n">
        <v>-5806</v>
      </c>
    </row>
    <row r="17" spans="1:4">
      <c s="4" r="A17" t="s">
        <v>1059</v>
      </c>
      <c s="6" r="B17" t="n">
        <v>1</v>
      </c>
    </row>
    <row r="18" spans="1:4">
      <c s="4" r="A18" t="s">
        <v>1060</v>
      </c>
      <c s="6" r="B18" t="n">
        <v>71000</v>
      </c>
    </row>
    <row r="19" spans="1:4">
      <c s="4" r="A19" t="s">
        <v>1061</v>
      </c>
    </row>
    <row r="20" spans="1:4">
      <c s="3" r="A20" t="s">
        <v>1053</v>
      </c>
    </row>
    <row r="21" spans="1:4">
      <c s="4" r="A21" t="s">
        <v>1062</v>
      </c>
      <c s="6" r="B21" t="n">
        <v>4</v>
      </c>
    </row>
    <row r="22" spans="1:4">
      <c s="4" r="A22" t="s">
        <v>1060</v>
      </c>
      <c s="6" r="B22" t="n">
        <v>2797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63</v>
      </c>
      <c s="2" r="B1" t="s">
        <v>79</v>
      </c>
      <c s="2" r="J1" t="s">
        <v>1</v>
      </c>
    </row>
    <row r="2" spans="1:12">
      <c s="2" r="B2" t="s">
        <v>2</v>
      </c>
      <c s="2" r="C2" t="s">
        <v>80</v>
      </c>
      <c s="2" r="D2" t="s">
        <v>4</v>
      </c>
      <c s="2" r="E2" t="s">
        <v>81</v>
      </c>
      <c s="2" r="F2" t="s">
        <v>30</v>
      </c>
      <c s="2" r="G2" t="s">
        <v>82</v>
      </c>
      <c s="2" r="H2" t="s">
        <v>83</v>
      </c>
      <c s="2" r="I2" t="s">
        <v>84</v>
      </c>
      <c s="2" r="J2" t="s">
        <v>2</v>
      </c>
      <c s="2" r="K2" t="s">
        <v>30</v>
      </c>
      <c s="2" r="L2" t="s">
        <v>85</v>
      </c>
    </row>
    <row r="3" spans="1:12">
      <c s="3" r="A3" t="s">
        <v>283</v>
      </c>
    </row>
    <row r="4" spans="1:12">
      <c s="4" r="A4" t="s">
        <v>90</v>
      </c>
      <c s="8" r="B4" t="n">
        <v>223955</v>
      </c>
      <c s="8" r="C4" t="n">
        <v>218610</v>
      </c>
      <c s="8" r="D4" t="n">
        <v>204156</v>
      </c>
      <c s="8" r="E4" t="n">
        <v>196753</v>
      </c>
      <c s="8" r="F4" t="n">
        <v>188674</v>
      </c>
      <c s="8" r="G4" t="n">
        <v>185615</v>
      </c>
      <c s="8" r="H4" t="n">
        <v>176402</v>
      </c>
      <c s="8" r="I4" t="n">
        <v>176186</v>
      </c>
      <c s="8" r="J4" t="n">
        <v>843474</v>
      </c>
      <c s="8" r="K4" t="n">
        <v>726877</v>
      </c>
      <c s="8" r="L4" t="n">
        <v>631151</v>
      </c>
    </row>
    <row r="5" spans="1:12">
      <c s="4" r="A5" t="s">
        <v>1064</v>
      </c>
      <c s="8" r="B5" t="n">
        <v>35131</v>
      </c>
      <c s="8" r="C5" t="n">
        <v>32659</v>
      </c>
      <c s="8" r="D5" t="n">
        <v>31291</v>
      </c>
      <c s="8" r="E5" t="n">
        <v>17786</v>
      </c>
      <c s="8" r="F5" t="n">
        <v>-16154</v>
      </c>
      <c s="8" r="G5" t="n">
        <v>27626</v>
      </c>
      <c s="8" r="H5" t="n">
        <v>27932</v>
      </c>
      <c s="8" r="I5" t="n">
        <v>32709</v>
      </c>
      <c s="8" r="J5" t="n">
        <v>116867</v>
      </c>
      <c s="8" r="K5" t="n">
        <v>72113</v>
      </c>
      <c s="8" r="L5" t="n">
        <v>108751</v>
      </c>
    </row>
    <row r="6" spans="1:12">
      <c s="3" r="A6" t="s">
        <v>111</v>
      </c>
    </row>
    <row r="7" spans="1:12">
      <c s="4" r="A7" t="s">
        <v>1065</v>
      </c>
      <c s="9" r="B7" t="n">
        <v>0.49</v>
      </c>
      <c s="9" r="C7" t="n">
        <v>0.46</v>
      </c>
      <c s="9" r="D7" t="n">
        <v>0.44</v>
      </c>
      <c s="9" r="E7" t="n">
        <v>0.25</v>
      </c>
      <c s="9" r="F7" t="n">
        <v>-0.23</v>
      </c>
      <c s="9" r="G7" t="n">
        <v>0.39</v>
      </c>
      <c s="9" r="H7" t="n">
        <v>0.39</v>
      </c>
      <c s="9" r="I7" t="n">
        <v>0.46</v>
      </c>
      <c s="9" r="J7" t="n">
        <v>1.63</v>
      </c>
      <c s="9" r="K7" t="n">
        <v>1.01</v>
      </c>
      <c s="9" r="L7" t="n">
        <v>1.6</v>
      </c>
    </row>
    <row r="8" spans="1:12">
      <c s="4" r="A8" t="s">
        <v>1066</v>
      </c>
      <c s="8" r="F8" t="n">
        <v>46200</v>
      </c>
    </row>
    <row r="9" spans="1:12">
      <c s="4" r="A9" t="s">
        <v>1067</v>
      </c>
      <c s="9" r="F9" t="n">
        <v>0.6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 customWidth="1" max="6" min="6" width="14"/>
  </cols>
  <sheetData>
    <row r="1" spans="1:6">
      <c s="1" r="A1" t="s">
        <v>1068</v>
      </c>
      <c s="2" r="B1" t="s">
        <v>514</v>
      </c>
      <c s="2" r="D1" t="s">
        <v>1</v>
      </c>
    </row>
    <row r="2" spans="1:6">
      <c s="2" r="B2" t="s">
        <v>671</v>
      </c>
      <c s="2" r="C2" t="s">
        <v>638</v>
      </c>
      <c s="2" r="D2" t="s">
        <v>2</v>
      </c>
      <c s="2" r="E2" t="s">
        <v>30</v>
      </c>
      <c s="2" r="F2" t="s">
        <v>85</v>
      </c>
    </row>
    <row r="3" spans="1:6">
      <c s="3" r="A3" t="s">
        <v>1069</v>
      </c>
    </row>
    <row r="4" spans="1:6">
      <c s="4" r="A4" t="s">
        <v>677</v>
      </c>
      <c s="8" r="D4" t="n">
        <v>89815</v>
      </c>
      <c s="8" r="E4" t="n">
        <v>231051</v>
      </c>
      <c s="8" r="F4" t="n">
        <v>36219</v>
      </c>
    </row>
    <row r="5" spans="1:6">
      <c s="4" r="A5" t="s">
        <v>673</v>
      </c>
      <c s="4" r="D5" t="s">
        <v>645</v>
      </c>
    </row>
    <row r="6" spans="1:6">
      <c s="4" r="A6" t="s">
        <v>43</v>
      </c>
    </row>
    <row r="7" spans="1:6">
      <c s="3" r="A7" t="s">
        <v>1069</v>
      </c>
    </row>
    <row r="8" spans="1:6">
      <c s="4" r="A8" t="s">
        <v>677</v>
      </c>
      <c s="8" r="C8" t="n">
        <v>76000</v>
      </c>
    </row>
    <row r="9" spans="1:6">
      <c s="4" r="A9" t="s">
        <v>673</v>
      </c>
      <c s="4" r="C9" t="s">
        <v>654</v>
      </c>
      <c s="4" r="D9" t="s">
        <v>653</v>
      </c>
    </row>
    <row r="10" spans="1:6">
      <c s="4" r="A10" t="s">
        <v>1070</v>
      </c>
    </row>
    <row r="11" spans="1:6">
      <c s="3" r="A11" t="s">
        <v>1069</v>
      </c>
    </row>
    <row r="12" spans="1:6">
      <c s="4" r="A12" t="s">
        <v>677</v>
      </c>
      <c s="8" r="B12" t="n">
        <v>36400</v>
      </c>
    </row>
    <row r="13" spans="1:6">
      <c s="4" r="A13" t="s">
        <v>673</v>
      </c>
      <c s="4" r="B13" t="s">
        <v>779</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218</v>
      </c>
    </row>
    <row r="4" spans="1:2">
      <c s="4" r="A4" t="s">
        <v>222</v>
      </c>
      <c s="4" r="B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71</v>
      </c>
      <c s="2" r="B1" t="s">
        <v>2</v>
      </c>
      <c s="2" r="C1" t="s">
        <v>30</v>
      </c>
      <c s="2" r="D1" t="s">
        <v>85</v>
      </c>
      <c s="2" r="E1" t="s">
        <v>1072</v>
      </c>
    </row>
    <row r="2" spans="1:5">
      <c s="3" r="A2" t="s">
        <v>31</v>
      </c>
    </row>
    <row r="3" spans="1:5">
      <c s="4" r="A3" t="s">
        <v>32</v>
      </c>
      <c s="8" r="B3" t="n">
        <v>7629922</v>
      </c>
      <c s="8" r="C3" t="n">
        <v>7108610</v>
      </c>
    </row>
    <row r="4" spans="1:5">
      <c s="4" r="A4" t="s">
        <v>34</v>
      </c>
      <c s="6" r="B4" t="n">
        <v>125098</v>
      </c>
      <c s="6" r="C4" t="n">
        <v>86011</v>
      </c>
      <c s="8" r="D4" t="n">
        <v>57696</v>
      </c>
      <c s="8" r="E4" t="n">
        <v>140971</v>
      </c>
    </row>
    <row r="5" spans="1:5">
      <c s="4" r="A5" t="s">
        <v>35</v>
      </c>
      <c s="6" r="B5" t="n">
        <v>28872</v>
      </c>
      <c s="6" r="C5" t="n">
        <v>26884</v>
      </c>
    </row>
    <row r="6" spans="1:5">
      <c s="4" r="A6" t="s">
        <v>36</v>
      </c>
      <c s="6" r="B6" t="n">
        <v>10485</v>
      </c>
      <c s="6" r="C6" t="n">
        <v>10548</v>
      </c>
    </row>
    <row r="7" spans="1:5">
      <c s="4" r="A7" t="s">
        <v>37</v>
      </c>
      <c s="6" r="B7" t="n">
        <v>280570</v>
      </c>
      <c s="6" r="C7" t="n">
        <v>234124</v>
      </c>
    </row>
    <row r="8" spans="1:5">
      <c s="4" r="A8" t="s">
        <v>38</v>
      </c>
      <c s="6" r="B8" t="n">
        <v>234093</v>
      </c>
      <c s="6" r="C8" t="n">
        <v>201798</v>
      </c>
    </row>
    <row r="9" spans="1:5">
      <c s="4" r="A9" t="s">
        <v>39</v>
      </c>
      <c s="6" r="B9" t="n">
        <v>353465</v>
      </c>
      <c s="6" r="C9" t="n">
        <v>236389</v>
      </c>
    </row>
    <row r="10" spans="1:5">
      <c s="4" r="A10" t="s">
        <v>1073</v>
      </c>
      <c s="6" r="B10" t="n">
        <v>0</v>
      </c>
      <c s="6" r="C10" t="n">
        <v>0</v>
      </c>
    </row>
    <row r="11" spans="1:5">
      <c s="4" r="A11" t="s">
        <v>1074</v>
      </c>
      <c s="6" r="B11" t="n">
        <v>127212</v>
      </c>
      <c s="6" r="C11" t="n">
        <v>117406</v>
      </c>
    </row>
    <row r="12" spans="1:5">
      <c s="4" r="A12" t="s">
        <v>40</v>
      </c>
      <c s="6" r="B12" t="n">
        <v>121403</v>
      </c>
      <c s="6" r="C12" t="n">
        <v>114266</v>
      </c>
    </row>
    <row r="13" spans="1:5">
      <c s="4" r="A13" t="s">
        <v>41</v>
      </c>
      <c s="6" r="B13" t="n">
        <v>8911120</v>
      </c>
      <c s="6" r="C13" t="n">
        <v>8136036</v>
      </c>
    </row>
    <row r="14" spans="1:5">
      <c s="3" r="A14" t="s">
        <v>42</v>
      </c>
    </row>
    <row r="15" spans="1:5">
      <c s="4" r="A15" t="s">
        <v>43</v>
      </c>
      <c s="6" r="B15" t="n">
        <v>818217</v>
      </c>
      <c s="6" r="C15" t="n">
        <v>652209</v>
      </c>
    </row>
    <row r="16" spans="1:5">
      <c s="4" r="A16" t="s">
        <v>44</v>
      </c>
      <c s="6" r="B16" t="n">
        <v>2046578</v>
      </c>
      <c s="6" r="C16" t="n">
        <v>1747370</v>
      </c>
    </row>
    <row r="17" spans="1:5">
      <c s="4" r="A17" t="s">
        <v>45</v>
      </c>
      <c s="6" r="B17" t="n">
        <v>151000</v>
      </c>
      <c s="6" r="C17" t="n">
        <v>304000</v>
      </c>
    </row>
    <row r="18" spans="1:5">
      <c s="4" r="A18" t="s">
        <v>46</v>
      </c>
      <c s="6" r="B18" t="n">
        <v>950000</v>
      </c>
      <c s="6" r="C18" t="n">
        <v>975000</v>
      </c>
    </row>
    <row r="19" spans="1:5">
      <c s="4" r="A19" t="s">
        <v>47</v>
      </c>
      <c s="6" r="B19" t="n">
        <v>589356</v>
      </c>
      <c s="6" r="C19" t="n">
        <v>489085</v>
      </c>
    </row>
    <row r="20" spans="1:5">
      <c s="4" r="A20" t="s">
        <v>48</v>
      </c>
      <c s="6" r="B20" t="n">
        <v>62005</v>
      </c>
      <c s="6" r="C20" t="n">
        <v>58814</v>
      </c>
    </row>
    <row r="21" spans="1:5">
      <c s="4" r="A21" t="s">
        <v>49</v>
      </c>
      <c s="6" r="B21" t="n">
        <v>4617156</v>
      </c>
      <c s="6" r="C21" t="n">
        <v>4226478</v>
      </c>
    </row>
    <row r="22" spans="1:5">
      <c s="4" r="A22" t="s">
        <v>52</v>
      </c>
      <c s="6" r="B22" t="n">
        <v>14218</v>
      </c>
      <c s="6" r="C22" t="n">
        <v>14315</v>
      </c>
    </row>
    <row r="23" spans="1:5">
      <c s="4" r="A23" t="s">
        <v>1075</v>
      </c>
      <c s="6" r="B23" t="n">
        <v>3975087</v>
      </c>
      <c s="6" r="C23" t="n">
        <v>3828439</v>
      </c>
    </row>
    <row r="24" spans="1:5">
      <c s="4" r="A24" t="s">
        <v>60</v>
      </c>
      <c s="6" r="B24" t="n">
        <v>304659</v>
      </c>
      <c s="6" r="C24" t="n">
        <v>66804</v>
      </c>
    </row>
    <row r="25" spans="1:5">
      <c s="4" r="A25" t="s">
        <v>61</v>
      </c>
      <c s="6" r="B25" t="n">
        <v>4279746</v>
      </c>
      <c s="6" r="C25" t="n">
        <v>3895243</v>
      </c>
      <c s="6" r="D25" t="n">
        <v>3964497</v>
      </c>
      <c s="6" r="E25" t="n">
        <v>3488494</v>
      </c>
    </row>
    <row r="26" spans="1:5">
      <c s="4" r="A26" t="s">
        <v>62</v>
      </c>
      <c s="6" r="B26" t="n">
        <v>8911120</v>
      </c>
      <c s="6" r="C26" t="n">
        <v>8136036</v>
      </c>
    </row>
    <row r="27" spans="1:5">
      <c s="4" r="A27" t="s">
        <v>1076</v>
      </c>
    </row>
    <row r="28" spans="1:5">
      <c s="3" r="A28" t="s">
        <v>31</v>
      </c>
    </row>
    <row r="29" spans="1:5">
      <c s="4" r="A29" t="s">
        <v>32</v>
      </c>
      <c s="6" r="B29" t="n">
        <v>0</v>
      </c>
      <c s="6" r="C29" t="n">
        <v>0</v>
      </c>
    </row>
    <row r="30" spans="1:5">
      <c s="4" r="A30" t="s">
        <v>34</v>
      </c>
      <c s="6" r="B30" t="n">
        <v>31982</v>
      </c>
      <c s="6" r="C30" t="n">
        <v>52491</v>
      </c>
      <c s="6" r="D30" t="n">
        <v>14790</v>
      </c>
      <c s="6" r="E30" t="n">
        <v>98567</v>
      </c>
    </row>
    <row r="31" spans="1:5">
      <c s="4" r="A31" t="s">
        <v>35</v>
      </c>
      <c s="6" r="B31" t="n">
        <v>91</v>
      </c>
      <c s="6" r="C31" t="n">
        <v>67</v>
      </c>
    </row>
    <row r="32" spans="1:5">
      <c s="4" r="A32" t="s">
        <v>36</v>
      </c>
      <c s="6" r="B32" t="n">
        <v>0</v>
      </c>
      <c s="6" r="C32" t="n">
        <v>0</v>
      </c>
    </row>
    <row r="33" spans="1:5">
      <c s="4" r="A33" t="s">
        <v>37</v>
      </c>
      <c s="6" r="B33" t="n">
        <v>0</v>
      </c>
      <c s="6" r="C33" t="n">
        <v>0</v>
      </c>
    </row>
    <row r="34" spans="1:5">
      <c s="4" r="A34" t="s">
        <v>38</v>
      </c>
      <c s="6" r="B34" t="n">
        <v>33505</v>
      </c>
      <c s="6" r="C34" t="n">
        <v>35462</v>
      </c>
    </row>
    <row r="35" spans="1:5">
      <c s="4" r="A35" t="s">
        <v>39</v>
      </c>
      <c s="6" r="B35" t="n">
        <v>0</v>
      </c>
      <c s="6" r="C35" t="n">
        <v>0</v>
      </c>
    </row>
    <row r="36" spans="1:5">
      <c s="4" r="A36" t="s">
        <v>1073</v>
      </c>
      <c s="6" r="B36" t="n">
        <v>7194092</v>
      </c>
      <c s="6" r="C36" t="n">
        <v>6874866</v>
      </c>
    </row>
    <row r="37" spans="1:5">
      <c s="4" r="A37" t="s">
        <v>1074</v>
      </c>
      <c s="6" r="B37" t="n">
        <v>0</v>
      </c>
      <c s="6" r="C37" t="n">
        <v>0</v>
      </c>
    </row>
    <row r="38" spans="1:5">
      <c s="4" r="A38" t="s">
        <v>40</v>
      </c>
      <c s="6" r="B38" t="n">
        <v>25007</v>
      </c>
      <c s="6" r="C38" t="n">
        <v>19461</v>
      </c>
    </row>
    <row r="39" spans="1:5">
      <c s="4" r="A39" t="s">
        <v>41</v>
      </c>
      <c s="6" r="B39" t="n">
        <v>7284677</v>
      </c>
      <c s="6" r="C39" t="n">
        <v>6982347</v>
      </c>
    </row>
    <row r="40" spans="1:5">
      <c s="3" r="A40" t="s">
        <v>42</v>
      </c>
    </row>
    <row r="41" spans="1:5">
      <c s="4" r="A41" t="s">
        <v>43</v>
      </c>
      <c s="6" r="B41" t="n">
        <v>0</v>
      </c>
      <c s="6" r="C41" t="n">
        <v>0</v>
      </c>
    </row>
    <row r="42" spans="1:5">
      <c s="4" r="A42" t="s">
        <v>44</v>
      </c>
      <c s="6" r="B42" t="n">
        <v>2046578</v>
      </c>
      <c s="6" r="C42" t="n">
        <v>1747370</v>
      </c>
    </row>
    <row r="43" spans="1:5">
      <c s="4" r="A43" t="s">
        <v>45</v>
      </c>
      <c s="6" r="B43" t="n">
        <v>151000</v>
      </c>
      <c s="6" r="C43" t="n">
        <v>304000</v>
      </c>
    </row>
    <row r="44" spans="1:5">
      <c s="4" r="A44" t="s">
        <v>46</v>
      </c>
      <c s="6" r="B44" t="n">
        <v>950000</v>
      </c>
      <c s="6" r="C44" t="n">
        <v>975000</v>
      </c>
    </row>
    <row r="45" spans="1:5">
      <c s="4" r="A45" t="s">
        <v>47</v>
      </c>
      <c s="6" r="B45" t="n">
        <v>100294</v>
      </c>
      <c s="6" r="C45" t="n">
        <v>69013</v>
      </c>
    </row>
    <row r="46" spans="1:5">
      <c s="4" r="A46" t="s">
        <v>48</v>
      </c>
      <c s="6" r="B46" t="n">
        <v>61718</v>
      </c>
      <c s="6" r="C46" t="n">
        <v>58525</v>
      </c>
    </row>
    <row r="47" spans="1:5">
      <c s="4" r="A47" t="s">
        <v>49</v>
      </c>
      <c s="6" r="B47" t="n">
        <v>3309590</v>
      </c>
      <c s="6" r="C47" t="n">
        <v>3153908</v>
      </c>
    </row>
    <row r="48" spans="1:5">
      <c s="4" r="A48" t="s">
        <v>52</v>
      </c>
      <c s="6" r="B48" t="n">
        <v>0</v>
      </c>
      <c s="6" r="C48" t="n">
        <v>0</v>
      </c>
    </row>
    <row r="49" spans="1:5">
      <c s="4" r="A49" t="s">
        <v>1075</v>
      </c>
      <c s="6" r="B49" t="n">
        <v>3975087</v>
      </c>
      <c s="6" r="C49" t="n">
        <v>3828439</v>
      </c>
    </row>
    <row r="50" spans="1:5">
      <c s="4" r="A50" t="s">
        <v>60</v>
      </c>
      <c s="6" r="B50" t="n">
        <v>0</v>
      </c>
      <c s="6" r="C50" t="n">
        <v>0</v>
      </c>
    </row>
    <row r="51" spans="1:5">
      <c s="4" r="A51" t="s">
        <v>61</v>
      </c>
      <c s="6" r="B51" t="n">
        <v>3975087</v>
      </c>
      <c s="6" r="C51" t="n">
        <v>3828439</v>
      </c>
    </row>
    <row r="52" spans="1:5">
      <c s="4" r="A52" t="s">
        <v>62</v>
      </c>
      <c s="6" r="B52" t="n">
        <v>7284677</v>
      </c>
      <c s="6" r="C52" t="n">
        <v>6982347</v>
      </c>
    </row>
    <row r="53" spans="1:5">
      <c s="4" r="A53" t="s">
        <v>1077</v>
      </c>
    </row>
    <row r="54" spans="1:5">
      <c s="3" r="A54" t="s">
        <v>31</v>
      </c>
    </row>
    <row r="55" spans="1:5">
      <c s="4" r="A55" t="s">
        <v>32</v>
      </c>
      <c s="6" r="B55" t="n">
        <v>0</v>
      </c>
      <c s="6" r="C55" t="n">
        <v>0</v>
      </c>
    </row>
    <row r="56" spans="1:5">
      <c s="4" r="A56" t="s">
        <v>34</v>
      </c>
      <c s="6" r="B56" t="n">
        <v>0</v>
      </c>
      <c s="6" r="C56" t="n">
        <v>63</v>
      </c>
      <c s="6" r="D56" t="n">
        <v>0</v>
      </c>
      <c s="6" r="E56" t="n">
        <v>1914</v>
      </c>
    </row>
    <row r="57" spans="1:5">
      <c s="4" r="A57" t="s">
        <v>35</v>
      </c>
      <c s="6" r="B57" t="n">
        <v>0</v>
      </c>
      <c s="6" r="C57" t="n">
        <v>0</v>
      </c>
    </row>
    <row r="58" spans="1:5">
      <c s="4" r="A58" t="s">
        <v>36</v>
      </c>
      <c s="6" r="B58" t="n">
        <v>0</v>
      </c>
      <c s="6" r="C58" t="n">
        <v>0</v>
      </c>
    </row>
    <row r="59" spans="1:5">
      <c s="4" r="A59" t="s">
        <v>37</v>
      </c>
      <c s="6" r="B59" t="n">
        <v>0</v>
      </c>
      <c s="6" r="C59" t="n">
        <v>0</v>
      </c>
    </row>
    <row r="60" spans="1:5">
      <c s="4" r="A60" t="s">
        <v>38</v>
      </c>
      <c s="6" r="B60" t="n">
        <v>0</v>
      </c>
      <c s="6" r="C60" t="n">
        <v>0</v>
      </c>
    </row>
    <row r="61" spans="1:5">
      <c s="4" r="A61" t="s">
        <v>39</v>
      </c>
      <c s="6" r="B61" t="n">
        <v>4702</v>
      </c>
      <c s="6" r="C61" t="n">
        <v>5235</v>
      </c>
    </row>
    <row r="62" spans="1:5">
      <c s="4" r="A62" t="s">
        <v>1073</v>
      </c>
      <c s="6" r="B62" t="n">
        <v>6490009</v>
      </c>
      <c s="6" r="C62" t="n">
        <v>6295852</v>
      </c>
    </row>
    <row r="63" spans="1:5">
      <c s="4" r="A63" t="s">
        <v>1074</v>
      </c>
      <c s="6" r="B63" t="n">
        <v>0</v>
      </c>
      <c s="6" r="C63" t="n">
        <v>0</v>
      </c>
    </row>
    <row r="64" spans="1:5">
      <c s="4" r="A64" t="s">
        <v>40</v>
      </c>
      <c s="6" r="B64" t="n">
        <v>0</v>
      </c>
      <c s="6" r="C64" t="n">
        <v>0</v>
      </c>
    </row>
    <row r="65" spans="1:5">
      <c s="4" r="A65" t="s">
        <v>41</v>
      </c>
      <c s="6" r="B65" t="n">
        <v>6494711</v>
      </c>
      <c s="6" r="C65" t="n">
        <v>6301150</v>
      </c>
    </row>
    <row r="66" spans="1:5">
      <c s="3" r="A66" t="s">
        <v>42</v>
      </c>
    </row>
    <row r="67" spans="1:5">
      <c s="4" r="A67" t="s">
        <v>43</v>
      </c>
      <c s="6" r="B67" t="n">
        <v>0</v>
      </c>
      <c s="6" r="C67" t="n">
        <v>0</v>
      </c>
    </row>
    <row r="68" spans="1:5">
      <c s="4" r="A68" t="s">
        <v>44</v>
      </c>
      <c s="6" r="B68" t="n">
        <v>0</v>
      </c>
      <c s="6" r="C68" t="n">
        <v>0</v>
      </c>
    </row>
    <row r="69" spans="1:5">
      <c s="4" r="A69" t="s">
        <v>45</v>
      </c>
      <c s="6" r="B69" t="n">
        <v>0</v>
      </c>
      <c s="6" r="C69" t="n">
        <v>0</v>
      </c>
    </row>
    <row r="70" spans="1:5">
      <c s="4" r="A70" t="s">
        <v>46</v>
      </c>
      <c s="6" r="B70" t="n">
        <v>0</v>
      </c>
      <c s="6" r="C70" t="n">
        <v>0</v>
      </c>
    </row>
    <row r="71" spans="1:5">
      <c s="4" r="A71" t="s">
        <v>47</v>
      </c>
      <c s="6" r="B71" t="n">
        <v>0</v>
      </c>
      <c s="6" r="C71" t="n">
        <v>0</v>
      </c>
    </row>
    <row r="72" spans="1:5">
      <c s="4" r="A72" t="s">
        <v>48</v>
      </c>
      <c s="6" r="B72" t="n">
        <v>0</v>
      </c>
      <c s="6" r="C72" t="n">
        <v>0</v>
      </c>
    </row>
    <row r="73" spans="1:5">
      <c s="4" r="A73" t="s">
        <v>49</v>
      </c>
      <c s="6" r="B73" t="n">
        <v>0</v>
      </c>
      <c s="6" r="C73" t="n">
        <v>0</v>
      </c>
    </row>
    <row r="74" spans="1:5">
      <c s="4" r="A74" t="s">
        <v>52</v>
      </c>
      <c s="6" r="B74" t="n">
        <v>0</v>
      </c>
      <c s="6" r="C74" t="n">
        <v>0</v>
      </c>
    </row>
    <row r="75" spans="1:5">
      <c s="4" r="A75" t="s">
        <v>1075</v>
      </c>
      <c s="6" r="B75" t="n">
        <v>6494711</v>
      </c>
      <c s="6" r="C75" t="n">
        <v>6301150</v>
      </c>
    </row>
    <row r="76" spans="1:5">
      <c s="4" r="A76" t="s">
        <v>60</v>
      </c>
      <c s="6" r="B76" t="n">
        <v>0</v>
      </c>
      <c s="6" r="C76" t="n">
        <v>0</v>
      </c>
    </row>
    <row r="77" spans="1:5">
      <c s="4" r="A77" t="s">
        <v>61</v>
      </c>
      <c s="6" r="B77" t="n">
        <v>6494711</v>
      </c>
      <c s="6" r="C77" t="n">
        <v>6301150</v>
      </c>
    </row>
    <row r="78" spans="1:5">
      <c s="4" r="A78" t="s">
        <v>62</v>
      </c>
      <c s="6" r="B78" t="n">
        <v>6494711</v>
      </c>
      <c s="6" r="C78" t="n">
        <v>6301150</v>
      </c>
    </row>
    <row r="79" spans="1:5">
      <c s="4" r="A79" t="s">
        <v>1078</v>
      </c>
    </row>
    <row r="80" spans="1:5">
      <c s="3" r="A80" t="s">
        <v>31</v>
      </c>
    </row>
    <row r="81" spans="1:5">
      <c s="4" r="A81" t="s">
        <v>32</v>
      </c>
      <c s="6" r="B81" t="n">
        <v>7629922</v>
      </c>
      <c s="6" r="C81" t="n">
        <v>7108610</v>
      </c>
    </row>
    <row r="82" spans="1:5">
      <c s="4" r="A82" t="s">
        <v>34</v>
      </c>
      <c s="6" r="B82" t="n">
        <v>93116</v>
      </c>
      <c s="6" r="C82" t="n">
        <v>33457</v>
      </c>
      <c s="6" r="D82" t="n">
        <v>42906</v>
      </c>
      <c s="6" r="E82" t="n">
        <v>40490</v>
      </c>
    </row>
    <row r="83" spans="1:5">
      <c s="4" r="A83" t="s">
        <v>35</v>
      </c>
      <c s="6" r="B83" t="n">
        <v>28781</v>
      </c>
      <c s="6" r="C83" t="n">
        <v>26817</v>
      </c>
    </row>
    <row r="84" spans="1:5">
      <c s="4" r="A84" t="s">
        <v>36</v>
      </c>
      <c s="6" r="B84" t="n">
        <v>10485</v>
      </c>
      <c s="6" r="C84" t="n">
        <v>10548</v>
      </c>
    </row>
    <row r="85" spans="1:5">
      <c s="4" r="A85" t="s">
        <v>37</v>
      </c>
      <c s="6" r="B85" t="n">
        <v>280570</v>
      </c>
      <c s="6" r="C85" t="n">
        <v>234124</v>
      </c>
    </row>
    <row r="86" spans="1:5">
      <c s="4" r="A86" t="s">
        <v>38</v>
      </c>
      <c s="6" r="B86" t="n">
        <v>200588</v>
      </c>
      <c s="6" r="C86" t="n">
        <v>166336</v>
      </c>
    </row>
    <row r="87" spans="1:5">
      <c s="4" r="A87" t="s">
        <v>39</v>
      </c>
      <c s="6" r="B87" t="n">
        <v>348763</v>
      </c>
      <c s="6" r="C87" t="n">
        <v>231154</v>
      </c>
    </row>
    <row r="88" spans="1:5">
      <c s="4" r="A88" t="s">
        <v>1073</v>
      </c>
      <c s="6" r="B88" t="n">
        <v>132121</v>
      </c>
      <c s="6" r="C88" t="n">
        <v>128943</v>
      </c>
    </row>
    <row r="89" spans="1:5">
      <c s="4" r="A89" t="s">
        <v>1074</v>
      </c>
      <c s="6" r="B89" t="n">
        <v>127212</v>
      </c>
      <c s="6" r="C89" t="n">
        <v>117406</v>
      </c>
    </row>
    <row r="90" spans="1:5">
      <c s="4" r="A90" t="s">
        <v>40</v>
      </c>
      <c s="6" r="B90" t="n">
        <v>96396</v>
      </c>
      <c s="6" r="C90" t="n">
        <v>94805</v>
      </c>
    </row>
    <row r="91" spans="1:5">
      <c s="4" r="A91" t="s">
        <v>41</v>
      </c>
      <c s="6" r="B91" t="n">
        <v>8947954</v>
      </c>
      <c s="6" r="C91" t="n">
        <v>8152200</v>
      </c>
    </row>
    <row r="92" spans="1:5">
      <c s="3" r="A92" t="s">
        <v>42</v>
      </c>
    </row>
    <row r="93" spans="1:5">
      <c s="4" r="A93" t="s">
        <v>43</v>
      </c>
      <c s="6" r="B93" t="n">
        <v>818217</v>
      </c>
      <c s="6" r="C93" t="n">
        <v>652209</v>
      </c>
    </row>
    <row r="94" spans="1:5">
      <c s="4" r="A94" t="s">
        <v>44</v>
      </c>
      <c s="6" r="B94" t="n">
        <v>0</v>
      </c>
      <c s="6" r="C94" t="n">
        <v>0</v>
      </c>
    </row>
    <row r="95" spans="1:5">
      <c s="4" r="A95" t="s">
        <v>45</v>
      </c>
      <c s="6" r="B95" t="n">
        <v>0</v>
      </c>
      <c s="6" r="C95" t="n">
        <v>0</v>
      </c>
    </row>
    <row r="96" spans="1:5">
      <c s="4" r="A96" t="s">
        <v>46</v>
      </c>
      <c s="6" r="B96" t="n">
        <v>0</v>
      </c>
      <c s="6" r="C96" t="n">
        <v>0</v>
      </c>
    </row>
    <row r="97" spans="1:5">
      <c s="4" r="A97" t="s">
        <v>47</v>
      </c>
      <c s="6" r="B97" t="n">
        <v>489062</v>
      </c>
      <c s="6" r="C97" t="n">
        <v>420072</v>
      </c>
    </row>
    <row r="98" spans="1:5">
      <c s="4" r="A98" t="s">
        <v>48</v>
      </c>
      <c s="6" r="B98" t="n">
        <v>287</v>
      </c>
      <c s="6" r="C98" t="n">
        <v>289</v>
      </c>
    </row>
    <row r="99" spans="1:5">
      <c s="4" r="A99" t="s">
        <v>49</v>
      </c>
      <c s="6" r="B99" t="n">
        <v>1307566</v>
      </c>
      <c s="6" r="C99" t="n">
        <v>1072570</v>
      </c>
    </row>
    <row r="100" spans="1:5">
      <c s="4" r="A100" t="s">
        <v>52</v>
      </c>
      <c s="6" r="B100" t="n">
        <v>14218</v>
      </c>
      <c s="6" r="C100" t="n">
        <v>14315</v>
      </c>
    </row>
    <row r="101" spans="1:5">
      <c s="4" r="A101" t="s">
        <v>1075</v>
      </c>
      <c s="6" r="B101" t="n">
        <v>7321511</v>
      </c>
      <c s="6" r="C101" t="n">
        <v>6998511</v>
      </c>
    </row>
    <row r="102" spans="1:5">
      <c s="4" r="A102" t="s">
        <v>60</v>
      </c>
      <c s="6" r="B102" t="n">
        <v>304659</v>
      </c>
      <c s="6" r="C102" t="n">
        <v>66804</v>
      </c>
    </row>
    <row r="103" spans="1:5">
      <c s="4" r="A103" t="s">
        <v>61</v>
      </c>
      <c s="6" r="B103" t="n">
        <v>7626170</v>
      </c>
      <c s="6" r="C103" t="n">
        <v>7065315</v>
      </c>
    </row>
    <row r="104" spans="1:5">
      <c s="4" r="A104" t="s">
        <v>62</v>
      </c>
      <c s="6" r="B104" t="n">
        <v>8947954</v>
      </c>
      <c s="6" r="C104" t="n">
        <v>8152200</v>
      </c>
    </row>
    <row r="105" spans="1:5">
      <c s="4" r="A105" t="s">
        <v>1079</v>
      </c>
    </row>
    <row r="106" spans="1:5">
      <c s="3" r="A106" t="s">
        <v>31</v>
      </c>
    </row>
    <row r="107" spans="1:5">
      <c s="4" r="A107" t="s">
        <v>32</v>
      </c>
      <c s="6" r="B107" t="n">
        <v>0</v>
      </c>
      <c s="6" r="C107" t="n">
        <v>0</v>
      </c>
    </row>
    <row r="108" spans="1:5">
      <c s="4" r="A108" t="s">
        <v>34</v>
      </c>
      <c s="6" r="B108" t="n">
        <v>0</v>
      </c>
      <c s="6" r="C108" t="n">
        <v>0</v>
      </c>
      <c s="8" r="D108" t="n">
        <v>0</v>
      </c>
      <c s="8" r="E108" t="n">
        <v>0</v>
      </c>
    </row>
    <row r="109" spans="1:5">
      <c s="4" r="A109" t="s">
        <v>35</v>
      </c>
      <c s="6" r="B109" t="n">
        <v>0</v>
      </c>
      <c s="6" r="C109" t="n">
        <v>0</v>
      </c>
    </row>
    <row r="110" spans="1:5">
      <c s="4" r="A110" t="s">
        <v>36</v>
      </c>
      <c s="6" r="B110" t="n">
        <v>0</v>
      </c>
      <c s="6" r="C110" t="n">
        <v>0</v>
      </c>
    </row>
    <row r="111" spans="1:5">
      <c s="4" r="A111" t="s">
        <v>37</v>
      </c>
      <c s="6" r="B111" t="n">
        <v>0</v>
      </c>
      <c s="6" r="C111" t="n">
        <v>0</v>
      </c>
    </row>
    <row r="112" spans="1:5">
      <c s="4" r="A112" t="s">
        <v>38</v>
      </c>
      <c s="6" r="B112" t="n">
        <v>0</v>
      </c>
      <c s="6" r="C112" t="n">
        <v>0</v>
      </c>
    </row>
    <row r="113" spans="1:5">
      <c s="4" r="A113" t="s">
        <v>39</v>
      </c>
      <c s="6" r="B113" t="n">
        <v>0</v>
      </c>
      <c s="6" r="C113" t="n">
        <v>0</v>
      </c>
    </row>
    <row r="114" spans="1:5">
      <c s="4" r="A114" t="s">
        <v>1073</v>
      </c>
      <c s="6" r="B114" t="n">
        <v>-13816222</v>
      </c>
      <c s="6" r="C114" t="n">
        <v>-13299661</v>
      </c>
    </row>
    <row r="115" spans="1:5">
      <c s="4" r="A115" t="s">
        <v>1074</v>
      </c>
      <c s="6" r="B115" t="n">
        <v>0</v>
      </c>
      <c s="6" r="C115" t="n">
        <v>0</v>
      </c>
    </row>
    <row r="116" spans="1:5">
      <c s="4" r="A116" t="s">
        <v>40</v>
      </c>
      <c s="6" r="B116" t="n">
        <v>0</v>
      </c>
      <c s="6" r="C116" t="n">
        <v>0</v>
      </c>
    </row>
    <row r="117" spans="1:5">
      <c s="4" r="A117" t="s">
        <v>41</v>
      </c>
      <c s="6" r="B117" t="n">
        <v>-13816222</v>
      </c>
      <c s="6" r="C117" t="n">
        <v>-13299661</v>
      </c>
    </row>
    <row r="118" spans="1:5">
      <c s="3" r="A118" t="s">
        <v>42</v>
      </c>
    </row>
    <row r="119" spans="1:5">
      <c s="4" r="A119" t="s">
        <v>43</v>
      </c>
      <c s="6" r="B119" t="n">
        <v>0</v>
      </c>
      <c s="6" r="C119" t="n">
        <v>0</v>
      </c>
    </row>
    <row r="120" spans="1:5">
      <c s="4" r="A120" t="s">
        <v>44</v>
      </c>
      <c s="6" r="B120" t="n">
        <v>0</v>
      </c>
      <c s="6" r="C120" t="n">
        <v>0</v>
      </c>
    </row>
    <row r="121" spans="1:5">
      <c s="4" r="A121" t="s">
        <v>45</v>
      </c>
      <c s="6" r="B121" t="n">
        <v>0</v>
      </c>
      <c s="6" r="C121" t="n">
        <v>0</v>
      </c>
    </row>
    <row r="122" spans="1:5">
      <c s="4" r="A122" t="s">
        <v>46</v>
      </c>
      <c s="6" r="B122" t="n">
        <v>0</v>
      </c>
      <c s="6" r="C122" t="n">
        <v>0</v>
      </c>
    </row>
    <row r="123" spans="1:5">
      <c s="4" r="A123" t="s">
        <v>47</v>
      </c>
      <c s="6" r="B123" t="n">
        <v>0</v>
      </c>
      <c s="6" r="C123" t="n">
        <v>0</v>
      </c>
    </row>
    <row r="124" spans="1:5">
      <c s="4" r="A124" t="s">
        <v>48</v>
      </c>
      <c s="6" r="B124" t="n">
        <v>0</v>
      </c>
      <c s="6" r="C124" t="n">
        <v>0</v>
      </c>
    </row>
    <row r="125" spans="1:5">
      <c s="4" r="A125" t="s">
        <v>49</v>
      </c>
      <c s="6" r="B125" t="n">
        <v>0</v>
      </c>
      <c s="6" r="C125" t="n">
        <v>0</v>
      </c>
    </row>
    <row r="126" spans="1:5">
      <c s="4" r="A126" t="s">
        <v>52</v>
      </c>
      <c s="6" r="B126" t="n">
        <v>0</v>
      </c>
      <c s="6" r="C126" t="n">
        <v>0</v>
      </c>
    </row>
    <row r="127" spans="1:5">
      <c s="4" r="A127" t="s">
        <v>1075</v>
      </c>
      <c s="6" r="B127" t="n">
        <v>-13816222</v>
      </c>
      <c s="6" r="C127" t="n">
        <v>-13299661</v>
      </c>
    </row>
    <row r="128" spans="1:5">
      <c s="4" r="A128" t="s">
        <v>60</v>
      </c>
      <c s="6" r="B128" t="n">
        <v>0</v>
      </c>
      <c s="6" r="C128" t="n">
        <v>0</v>
      </c>
    </row>
    <row r="129" spans="1:5">
      <c s="4" r="A129" t="s">
        <v>61</v>
      </c>
      <c s="6" r="B129" t="n">
        <v>-13816222</v>
      </c>
      <c s="6" r="C129" t="n">
        <v>-13299661</v>
      </c>
    </row>
    <row r="130" spans="1:5">
      <c s="4" r="A130" t="s">
        <v>62</v>
      </c>
      <c s="8" r="B130" t="n">
        <v>-13816222</v>
      </c>
      <c s="8" r="C130" t="n">
        <v>-1329966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80</v>
      </c>
      <c s="2" r="B1" t="s">
        <v>79</v>
      </c>
      <c s="2" r="J1" t="s">
        <v>1</v>
      </c>
    </row>
    <row r="2" spans="1:12">
      <c s="2" r="B2" t="s">
        <v>2</v>
      </c>
      <c s="2" r="C2" t="s">
        <v>80</v>
      </c>
      <c s="2" r="D2" t="s">
        <v>4</v>
      </c>
      <c s="2" r="E2" t="s">
        <v>81</v>
      </c>
      <c s="2" r="F2" t="s">
        <v>30</v>
      </c>
      <c s="2" r="G2" t="s">
        <v>82</v>
      </c>
      <c s="2" r="H2" t="s">
        <v>83</v>
      </c>
      <c s="2" r="I2" t="s">
        <v>84</v>
      </c>
      <c s="2" r="J2" t="s">
        <v>2</v>
      </c>
      <c s="2" r="K2" t="s">
        <v>30</v>
      </c>
      <c s="2" r="L2" t="s">
        <v>85</v>
      </c>
    </row>
    <row r="3" spans="1:12">
      <c s="3" r="A3" t="s">
        <v>86</v>
      </c>
    </row>
    <row r="4" spans="1:12">
      <c s="4" r="A4" t="s">
        <v>87</v>
      </c>
      <c s="8" r="J4" t="n">
        <v>608824</v>
      </c>
      <c s="8" r="K4" t="n">
        <v>544153</v>
      </c>
      <c s="8" r="L4" t="n">
        <v>467764</v>
      </c>
    </row>
    <row r="5" spans="1:12">
      <c s="4" r="A5" t="s">
        <v>88</v>
      </c>
      <c s="6" r="J5" t="n">
        <v>209063</v>
      </c>
      <c s="6" r="K5" t="n">
        <v>173480</v>
      </c>
      <c s="6" r="L5" t="n">
        <v>150095</v>
      </c>
    </row>
    <row r="6" spans="1:12">
      <c s="4" r="A6" t="s">
        <v>1081</v>
      </c>
      <c s="6" r="J6" t="n">
        <v>25587</v>
      </c>
      <c s="6" r="K6" t="n">
        <v>9244</v>
      </c>
      <c s="6" r="L6" t="n">
        <v>13292</v>
      </c>
    </row>
    <row r="7" spans="1:12">
      <c s="4" r="A7" t="s">
        <v>90</v>
      </c>
      <c s="8" r="B7" t="n">
        <v>223955</v>
      </c>
      <c s="8" r="C7" t="n">
        <v>218610</v>
      </c>
      <c s="8" r="D7" t="n">
        <v>204156</v>
      </c>
      <c s="8" r="E7" t="n">
        <v>196753</v>
      </c>
      <c s="8" r="F7" t="n">
        <v>188674</v>
      </c>
      <c s="8" r="G7" t="n">
        <v>185615</v>
      </c>
      <c s="8" r="H7" t="n">
        <v>176402</v>
      </c>
      <c s="8" r="I7" t="n">
        <v>176186</v>
      </c>
      <c s="6" r="J7" t="n">
        <v>843474</v>
      </c>
      <c s="6" r="K7" t="n">
        <v>726877</v>
      </c>
      <c s="6" r="L7" t="n">
        <v>631151</v>
      </c>
    </row>
    <row r="8" spans="1:12">
      <c s="3" r="A8" t="s">
        <v>91</v>
      </c>
    </row>
    <row r="9" spans="1:12">
      <c s="4" r="A9" t="s">
        <v>92</v>
      </c>
      <c s="6" r="J9" t="n">
        <v>261232</v>
      </c>
      <c s="6" r="K9" t="n">
        <v>219164</v>
      </c>
      <c s="6" r="L9" t="n">
        <v>189039</v>
      </c>
    </row>
    <row r="10" spans="1:12">
      <c s="4" r="A10" t="s">
        <v>93</v>
      </c>
      <c s="6" r="J10" t="n">
        <v>59621</v>
      </c>
      <c s="6" r="K10" t="n">
        <v>53530</v>
      </c>
      <c s="6" r="L10" t="n">
        <v>48520</v>
      </c>
    </row>
    <row r="11" spans="1:12">
      <c s="4" r="A11" t="s">
        <v>94</v>
      </c>
      <c s="6" r="J11" t="n">
        <v>105813</v>
      </c>
      <c s="6" r="K11" t="n">
        <v>79299</v>
      </c>
      <c s="6" r="L11" t="n">
        <v>67952</v>
      </c>
    </row>
    <row r="12" spans="1:12">
      <c s="4" r="A12" t="s">
        <v>95</v>
      </c>
      <c s="6" r="J12" t="n">
        <v>261289</v>
      </c>
      <c s="6" r="K12" t="n">
        <v>224096</v>
      </c>
      <c s="6" r="L12" t="n">
        <v>189123</v>
      </c>
    </row>
    <row r="13" spans="1:12">
      <c s="4" r="A13" t="s">
        <v>96</v>
      </c>
      <c s="6" r="J13" t="n">
        <v>23250</v>
      </c>
      <c s="6" r="K13" t="n">
        <v>51675</v>
      </c>
      <c s="6" r="L13" t="n">
        <v>0</v>
      </c>
    </row>
    <row r="14" spans="1:12">
      <c s="4" r="A14" t="s">
        <v>97</v>
      </c>
      <c s="6" r="J14" t="n">
        <v>189</v>
      </c>
      <c s="6" r="K14" t="n">
        <v>525</v>
      </c>
      <c s="6" r="L14" t="n">
        <v>1992</v>
      </c>
    </row>
    <row r="15" spans="1:12">
      <c s="4" r="A15" t="s">
        <v>98</v>
      </c>
      <c s="6" r="J15" t="n">
        <v>711394</v>
      </c>
      <c s="6" r="K15" t="n">
        <v>628289</v>
      </c>
      <c s="6" r="L15" t="n">
        <v>496626</v>
      </c>
    </row>
    <row r="16" spans="1:12">
      <c s="4" r="A16" t="s">
        <v>99</v>
      </c>
      <c s="6" r="J16" t="n">
        <v>1651</v>
      </c>
      <c s="6" r="K16" t="n">
        <v>554</v>
      </c>
      <c s="6" r="L16" t="n">
        <v>0</v>
      </c>
    </row>
    <row r="17" spans="1:12">
      <c s="4" r="A17" t="s">
        <v>1082</v>
      </c>
      <c s="6" r="J17" t="n">
        <v>0</v>
      </c>
      <c s="6" r="K17" t="n">
        <v>0</v>
      </c>
      <c s="6" r="L17" t="n">
        <v>0</v>
      </c>
    </row>
    <row r="18" spans="1:12">
      <c s="4" r="A18" t="s">
        <v>100</v>
      </c>
      <c s="6" r="J18" t="n">
        <v>12426</v>
      </c>
      <c s="6" r="K18" t="n">
        <v>0</v>
      </c>
      <c s="6" r="L18" t="n">
        <v>0</v>
      </c>
    </row>
    <row r="19" spans="1:12">
      <c s="4" r="A19" t="s">
        <v>101</v>
      </c>
      <c s="6" r="J19" t="n">
        <v>146157</v>
      </c>
      <c s="6" r="K19" t="n">
        <v>99142</v>
      </c>
      <c s="6" r="L19" t="n">
        <v>134525</v>
      </c>
    </row>
    <row r="20" spans="1:12">
      <c s="4" r="A20" t="s">
        <v>102</v>
      </c>
      <c s="6" r="J20" t="n">
        <v>-43</v>
      </c>
      <c s="6" r="K20" t="n">
        <v>1233</v>
      </c>
      <c s="6" r="L20" t="n">
        <v>900</v>
      </c>
    </row>
    <row r="21" spans="1:12">
      <c s="4" r="A21" t="s">
        <v>103</v>
      </c>
      <c s="6" r="J21" t="n">
        <v>0</v>
      </c>
      <c s="6" r="K21" t="n">
        <v>6403</v>
      </c>
      <c s="6" r="L21" t="n">
        <v>4824</v>
      </c>
    </row>
    <row r="22" spans="1:12">
      <c s="4" r="A22" t="s">
        <v>104</v>
      </c>
      <c s="6" r="J22" t="n">
        <v>146114</v>
      </c>
      <c s="6" r="K22" t="n">
        <v>106778</v>
      </c>
      <c s="6" r="L22" t="n">
        <v>140249</v>
      </c>
    </row>
    <row r="23" spans="1:12">
      <c s="4" r="A23" t="s">
        <v>105</v>
      </c>
      <c s="6" r="J23" t="n">
        <v>-1897</v>
      </c>
      <c s="6" r="K23" t="n">
        <v>-5204</v>
      </c>
      <c s="6" r="L23" t="n">
        <v>-4032</v>
      </c>
    </row>
    <row r="24" spans="1:12">
      <c s="4" r="A24" t="s">
        <v>1044</v>
      </c>
      <c s="6" r="J24" t="n">
        <v>144217</v>
      </c>
      <c s="6" r="K24" t="n">
        <v>101574</v>
      </c>
      <c s="6" r="L24" t="n">
        <v>136217</v>
      </c>
    </row>
    <row r="25" spans="1:12">
      <c s="4" r="A25" t="s">
        <v>107</v>
      </c>
      <c s="6" r="J25" t="n">
        <v>-24986</v>
      </c>
      <c s="6" r="K25" t="n">
        <v>-25698</v>
      </c>
      <c s="6" r="L25" t="n">
        <v>-25885</v>
      </c>
    </row>
    <row r="26" spans="1:12">
      <c s="4" r="A26" t="s">
        <v>108</v>
      </c>
      <c s="6" r="J26" t="n">
        <v>0</v>
      </c>
      <c s="6" r="K26" t="n">
        <v>-1989</v>
      </c>
      <c s="6" r="L26" t="n">
        <v>0</v>
      </c>
    </row>
    <row r="27" spans="1:12">
      <c s="4" r="A27" t="s">
        <v>109</v>
      </c>
      <c s="6" r="J27" t="n">
        <v>-2364</v>
      </c>
      <c s="6" r="K27" t="n">
        <v>-1774</v>
      </c>
      <c s="6" r="L27" t="n">
        <v>-1581</v>
      </c>
    </row>
    <row r="28" spans="1:12">
      <c s="4" r="A28" t="s">
        <v>110</v>
      </c>
      <c s="8" r="B28" t="n">
        <v>35131</v>
      </c>
      <c s="8" r="C28" t="n">
        <v>32659</v>
      </c>
      <c s="8" r="D28" t="n">
        <v>31291</v>
      </c>
      <c s="8" r="E28" t="n">
        <v>17786</v>
      </c>
      <c s="8" r="F28" t="n">
        <v>-16154</v>
      </c>
      <c s="8" r="G28" t="n">
        <v>27626</v>
      </c>
      <c s="8" r="H28" t="n">
        <v>27932</v>
      </c>
      <c s="8" r="I28" t="n">
        <v>32709</v>
      </c>
      <c s="6" r="J28" t="n">
        <v>116867</v>
      </c>
      <c s="6" r="K28" t="n">
        <v>72113</v>
      </c>
      <c s="6" r="L28" t="n">
        <v>108751</v>
      </c>
    </row>
    <row r="29" spans="1:12">
      <c s="4" r="A29" t="s">
        <v>1076</v>
      </c>
    </row>
    <row r="30" spans="1:12">
      <c s="3" r="A30" t="s">
        <v>86</v>
      </c>
    </row>
    <row r="31" spans="1:12">
      <c s="4" r="A31" t="s">
        <v>87</v>
      </c>
      <c s="6" r="J31" t="n">
        <v>0</v>
      </c>
      <c s="6" r="K31" t="n">
        <v>0</v>
      </c>
      <c s="6" r="L31" t="n">
        <v>0</v>
      </c>
    </row>
    <row r="32" spans="1:12">
      <c s="4" r="A32" t="s">
        <v>88</v>
      </c>
      <c s="6" r="J32" t="n">
        <v>0</v>
      </c>
      <c s="6" r="K32" t="n">
        <v>0</v>
      </c>
      <c s="6" r="L32" t="n">
        <v>0</v>
      </c>
    </row>
    <row r="33" spans="1:12">
      <c s="4" r="A33" t="s">
        <v>1081</v>
      </c>
      <c s="6" r="J33" t="n">
        <v>12944</v>
      </c>
      <c s="6" r="K33" t="n">
        <v>12006</v>
      </c>
      <c s="6" r="L33" t="n">
        <v>10423</v>
      </c>
    </row>
    <row r="34" spans="1:12">
      <c s="4" r="A34" t="s">
        <v>90</v>
      </c>
      <c s="6" r="J34" t="n">
        <v>12944</v>
      </c>
      <c s="6" r="K34" t="n">
        <v>12006</v>
      </c>
      <c s="6" r="L34" t="n">
        <v>10423</v>
      </c>
    </row>
    <row r="35" spans="1:12">
      <c s="3" r="A35" t="s">
        <v>91</v>
      </c>
    </row>
    <row r="36" spans="1:12">
      <c s="4" r="A36" t="s">
        <v>92</v>
      </c>
      <c s="6" r="J36" t="n">
        <v>0</v>
      </c>
      <c s="6" r="K36" t="n">
        <v>0</v>
      </c>
      <c s="6" r="L36" t="n">
        <v>0</v>
      </c>
    </row>
    <row r="37" spans="1:12">
      <c s="4" r="A37" t="s">
        <v>93</v>
      </c>
      <c s="6" r="J37" t="n">
        <v>51553</v>
      </c>
      <c s="6" r="K37" t="n">
        <v>45793</v>
      </c>
      <c s="6" r="L37" t="n">
        <v>43528</v>
      </c>
    </row>
    <row r="38" spans="1:12">
      <c s="4" r="A38" t="s">
        <v>94</v>
      </c>
      <c s="6" r="J38" t="n">
        <v>79155</v>
      </c>
      <c s="6" r="K38" t="n">
        <v>58159</v>
      </c>
      <c s="6" r="L38" t="n">
        <v>43284</v>
      </c>
    </row>
    <row r="39" spans="1:12">
      <c s="4" r="A39" t="s">
        <v>95</v>
      </c>
      <c s="6" r="J39" t="n">
        <v>5986</v>
      </c>
      <c s="6" r="K39" t="n">
        <v>5748</v>
      </c>
      <c s="6" r="L39" t="n">
        <v>5907</v>
      </c>
    </row>
    <row r="40" spans="1:12">
      <c s="4" r="A40" t="s">
        <v>96</v>
      </c>
      <c s="6" r="J40" t="n">
        <v>0</v>
      </c>
      <c s="6" r="K40" t="n">
        <v>0</v>
      </c>
    </row>
    <row r="41" spans="1:12">
      <c s="4" r="A41" t="s">
        <v>97</v>
      </c>
      <c s="6" r="J41" t="n">
        <v>189</v>
      </c>
      <c s="6" r="K41" t="n">
        <v>525</v>
      </c>
      <c s="6" r="L41" t="n">
        <v>1992</v>
      </c>
    </row>
    <row r="42" spans="1:12">
      <c s="4" r="A42" t="s">
        <v>98</v>
      </c>
      <c s="6" r="J42" t="n">
        <v>136883</v>
      </c>
      <c s="6" r="K42" t="n">
        <v>110225</v>
      </c>
      <c s="6" r="L42" t="n">
        <v>94711</v>
      </c>
    </row>
    <row r="43" spans="1:12">
      <c s="4" r="A43" t="s">
        <v>99</v>
      </c>
      <c s="6" r="J43" t="n">
        <v>0</v>
      </c>
      <c s="6" r="K43" t="n">
        <v>0</v>
      </c>
    </row>
    <row r="44" spans="1:12">
      <c s="4" r="A44" t="s">
        <v>1082</v>
      </c>
      <c s="6" r="J44" t="n">
        <v>268156</v>
      </c>
      <c s="6" r="K44" t="n">
        <v>199800</v>
      </c>
      <c s="6" r="L44" t="n">
        <v>220158</v>
      </c>
    </row>
    <row r="45" spans="1:12">
      <c s="4" r="A45" t="s">
        <v>100</v>
      </c>
      <c s="6" r="J45" t="n">
        <v>0</v>
      </c>
    </row>
    <row r="46" spans="1:12">
      <c s="4" r="A46" t="s">
        <v>101</v>
      </c>
      <c s="6" r="J46" t="n">
        <v>144217</v>
      </c>
      <c s="6" r="K46" t="n">
        <v>101581</v>
      </c>
      <c s="6" r="L46" t="n">
        <v>135870</v>
      </c>
    </row>
    <row r="47" spans="1:12">
      <c s="4" r="A47" t="s">
        <v>102</v>
      </c>
      <c s="6" r="J47" t="n">
        <v>0</v>
      </c>
      <c s="6" r="K47" t="n">
        <v>-7</v>
      </c>
      <c s="6" r="L47" t="n">
        <v>347</v>
      </c>
    </row>
    <row r="48" spans="1:12">
      <c s="4" r="A48" t="s">
        <v>103</v>
      </c>
      <c s="6" r="J48" t="n">
        <v>0</v>
      </c>
      <c s="6" r="K48" t="n">
        <v>0</v>
      </c>
      <c s="6" r="L48" t="n">
        <v>0</v>
      </c>
    </row>
    <row r="49" spans="1:12">
      <c s="4" r="A49" t="s">
        <v>104</v>
      </c>
      <c s="6" r="J49" t="n">
        <v>144217</v>
      </c>
      <c s="6" r="K49" t="n">
        <v>101574</v>
      </c>
      <c s="6" r="L49" t="n">
        <v>136217</v>
      </c>
    </row>
    <row r="50" spans="1:12">
      <c s="4" r="A50" t="s">
        <v>105</v>
      </c>
      <c s="6" r="J50" t="n">
        <v>0</v>
      </c>
      <c s="6" r="K50" t="n">
        <v>0</v>
      </c>
      <c s="6" r="L50" t="n">
        <v>0</v>
      </c>
    </row>
    <row r="51" spans="1:12">
      <c s="4" r="A51" t="s">
        <v>1044</v>
      </c>
      <c s="6" r="J51" t="n">
        <v>144217</v>
      </c>
      <c s="6" r="K51" t="n">
        <v>101574</v>
      </c>
      <c s="6" r="L51" t="n">
        <v>136217</v>
      </c>
    </row>
    <row r="52" spans="1:12">
      <c s="4" r="A52" t="s">
        <v>107</v>
      </c>
      <c s="6" r="J52" t="n">
        <v>-24986</v>
      </c>
      <c s="6" r="K52" t="n">
        <v>-25698</v>
      </c>
      <c s="6" r="L52" t="n">
        <v>-25885</v>
      </c>
    </row>
    <row r="53" spans="1:12">
      <c s="4" r="A53" t="s">
        <v>108</v>
      </c>
      <c s="6" r="K53" t="n">
        <v>-1989</v>
      </c>
    </row>
    <row r="54" spans="1:12">
      <c s="4" r="A54" t="s">
        <v>109</v>
      </c>
      <c s="6" r="J54" t="n">
        <v>-2364</v>
      </c>
      <c s="6" r="K54" t="n">
        <v>-1774</v>
      </c>
      <c s="6" r="L54" t="n">
        <v>-1581</v>
      </c>
    </row>
    <row r="55" spans="1:12">
      <c s="4" r="A55" t="s">
        <v>110</v>
      </c>
      <c s="6" r="J55" t="n">
        <v>116867</v>
      </c>
      <c s="6" r="K55" t="n">
        <v>72113</v>
      </c>
      <c s="6" r="L55" t="n">
        <v>108751</v>
      </c>
    </row>
    <row r="56" spans="1:12">
      <c s="4" r="A56" t="s">
        <v>1077</v>
      </c>
    </row>
    <row r="57" spans="1:12">
      <c s="3" r="A57" t="s">
        <v>86</v>
      </c>
    </row>
    <row r="58" spans="1:12">
      <c s="4" r="A58" t="s">
        <v>87</v>
      </c>
      <c s="6" r="J58" t="n">
        <v>0</v>
      </c>
      <c s="6" r="K58" t="n">
        <v>0</v>
      </c>
      <c s="6" r="L58" t="n">
        <v>0</v>
      </c>
    </row>
    <row r="59" spans="1:12">
      <c s="4" r="A59" t="s">
        <v>88</v>
      </c>
      <c s="6" r="J59" t="n">
        <v>0</v>
      </c>
      <c s="6" r="K59" t="n">
        <v>0</v>
      </c>
      <c s="6" r="L59" t="n">
        <v>0</v>
      </c>
    </row>
    <row r="60" spans="1:12">
      <c s="4" r="A60" t="s">
        <v>1081</v>
      </c>
      <c s="6" r="J60" t="n">
        <v>-205</v>
      </c>
      <c s="6" r="K60" t="n">
        <v>-3277</v>
      </c>
      <c s="6" r="L60" t="n">
        <v>-74</v>
      </c>
    </row>
    <row r="61" spans="1:12">
      <c s="4" r="A61" t="s">
        <v>90</v>
      </c>
      <c s="6" r="J61" t="n">
        <v>-205</v>
      </c>
      <c s="6" r="K61" t="n">
        <v>-3277</v>
      </c>
      <c s="6" r="L61" t="n">
        <v>-74</v>
      </c>
    </row>
    <row r="62" spans="1:12">
      <c s="3" r="A62" t="s">
        <v>91</v>
      </c>
    </row>
    <row r="63" spans="1:12">
      <c s="4" r="A63" t="s">
        <v>92</v>
      </c>
      <c s="6" r="J63" t="n">
        <v>0</v>
      </c>
      <c s="6" r="K63" t="n">
        <v>0</v>
      </c>
      <c s="6" r="L63" t="n">
        <v>0</v>
      </c>
    </row>
    <row r="64" spans="1:12">
      <c s="4" r="A64" t="s">
        <v>93</v>
      </c>
      <c s="6" r="J64" t="n">
        <v>0</v>
      </c>
      <c s="6" r="K64" t="n">
        <v>0</v>
      </c>
      <c s="6" r="L64" t="n">
        <v>0</v>
      </c>
    </row>
    <row r="65" spans="1:12">
      <c s="4" r="A65" t="s">
        <v>94</v>
      </c>
      <c s="6" r="J65" t="n">
        <v>0</v>
      </c>
      <c s="6" r="K65" t="n">
        <v>0</v>
      </c>
      <c s="6" r="L65" t="n">
        <v>0</v>
      </c>
    </row>
    <row r="66" spans="1:12">
      <c s="4" r="A66" t="s">
        <v>95</v>
      </c>
      <c s="6" r="J66" t="n">
        <v>0</v>
      </c>
      <c s="6" r="K66" t="n">
        <v>0</v>
      </c>
      <c s="6" r="L66" t="n">
        <v>0</v>
      </c>
    </row>
    <row r="67" spans="1:12">
      <c s="4" r="A67" t="s">
        <v>96</v>
      </c>
      <c s="6" r="J67" t="n">
        <v>0</v>
      </c>
      <c s="6" r="K67" t="n">
        <v>0</v>
      </c>
    </row>
    <row r="68" spans="1:12">
      <c s="4" r="A68" t="s">
        <v>97</v>
      </c>
      <c s="6" r="J68" t="n">
        <v>0</v>
      </c>
      <c s="6" r="K68" t="n">
        <v>0</v>
      </c>
      <c s="6" r="L68" t="n">
        <v>0</v>
      </c>
    </row>
    <row r="69" spans="1:12">
      <c s="4" r="A69" t="s">
        <v>98</v>
      </c>
      <c s="6" r="J69" t="n">
        <v>0</v>
      </c>
      <c s="6" r="K69" t="n">
        <v>0</v>
      </c>
      <c s="6" r="L69" t="n">
        <v>0</v>
      </c>
    </row>
    <row r="70" spans="1:12">
      <c s="4" r="A70" t="s">
        <v>99</v>
      </c>
      <c s="6" r="J70" t="n">
        <v>0</v>
      </c>
      <c s="6" r="K70" t="n">
        <v>0</v>
      </c>
    </row>
    <row r="71" spans="1:12">
      <c s="4" r="A71" t="s">
        <v>1082</v>
      </c>
      <c s="6" r="J71" t="n">
        <v>238691</v>
      </c>
      <c s="6" r="K71" t="n">
        <v>188269</v>
      </c>
      <c s="6" r="L71" t="n">
        <v>205993</v>
      </c>
    </row>
    <row r="72" spans="1:12">
      <c s="4" r="A72" t="s">
        <v>100</v>
      </c>
      <c s="6" r="J72" t="n">
        <v>0</v>
      </c>
    </row>
    <row r="73" spans="1:12">
      <c s="4" r="A73" t="s">
        <v>101</v>
      </c>
      <c s="6" r="J73" t="n">
        <v>238486</v>
      </c>
      <c s="6" r="K73" t="n">
        <v>184992</v>
      </c>
      <c s="6" r="L73" t="n">
        <v>205919</v>
      </c>
    </row>
    <row r="74" spans="1:12">
      <c s="4" r="A74" t="s">
        <v>102</v>
      </c>
      <c s="6" r="J74" t="n">
        <v>0</v>
      </c>
      <c s="6" r="K74" t="n">
        <v>0</v>
      </c>
      <c s="6" r="L74" t="n">
        <v>0</v>
      </c>
    </row>
    <row r="75" spans="1:12">
      <c s="4" r="A75" t="s">
        <v>103</v>
      </c>
      <c s="6" r="J75" t="n">
        <v>0</v>
      </c>
      <c s="6" r="K75" t="n">
        <v>0</v>
      </c>
      <c s="6" r="L75" t="n">
        <v>0</v>
      </c>
    </row>
    <row r="76" spans="1:12">
      <c s="4" r="A76" t="s">
        <v>104</v>
      </c>
      <c s="6" r="J76" t="n">
        <v>238486</v>
      </c>
      <c s="6" r="K76" t="n">
        <v>184992</v>
      </c>
      <c s="6" r="L76" t="n">
        <v>205919</v>
      </c>
    </row>
    <row r="77" spans="1:12">
      <c s="4" r="A77" t="s">
        <v>105</v>
      </c>
      <c s="6" r="J77" t="n">
        <v>0</v>
      </c>
      <c s="6" r="K77" t="n">
        <v>0</v>
      </c>
      <c s="6" r="L77" t="n">
        <v>0</v>
      </c>
    </row>
    <row r="78" spans="1:12">
      <c s="4" r="A78" t="s">
        <v>1044</v>
      </c>
      <c s="6" r="J78" t="n">
        <v>238486</v>
      </c>
      <c s="6" r="K78" t="n">
        <v>184992</v>
      </c>
      <c s="6" r="L78" t="n">
        <v>205919</v>
      </c>
    </row>
    <row r="79" spans="1:12">
      <c s="4" r="A79" t="s">
        <v>107</v>
      </c>
      <c s="6" r="J79" t="n">
        <v>0</v>
      </c>
      <c s="6" r="K79" t="n">
        <v>0</v>
      </c>
      <c s="6" r="L79" t="n">
        <v>0</v>
      </c>
    </row>
    <row r="80" spans="1:12">
      <c s="4" r="A80" t="s">
        <v>108</v>
      </c>
      <c s="6" r="K80" t="n">
        <v>0</v>
      </c>
    </row>
    <row r="81" spans="1:12">
      <c s="4" r="A81" t="s">
        <v>109</v>
      </c>
      <c s="6" r="J81" t="n">
        <v>0</v>
      </c>
      <c s="6" r="K81" t="n">
        <v>0</v>
      </c>
      <c s="6" r="L81" t="n">
        <v>0</v>
      </c>
    </row>
    <row r="82" spans="1:12">
      <c s="4" r="A82" t="s">
        <v>110</v>
      </c>
      <c s="6" r="J82" t="n">
        <v>238486</v>
      </c>
      <c s="6" r="K82" t="n">
        <v>184992</v>
      </c>
      <c s="6" r="L82" t="n">
        <v>205919</v>
      </c>
    </row>
    <row r="83" spans="1:12">
      <c s="4" r="A83" t="s">
        <v>1078</v>
      </c>
    </row>
    <row r="84" spans="1:12">
      <c s="3" r="A84" t="s">
        <v>86</v>
      </c>
    </row>
    <row r="85" spans="1:12">
      <c s="4" r="A85" t="s">
        <v>87</v>
      </c>
      <c s="6" r="J85" t="n">
        <v>608824</v>
      </c>
      <c s="6" r="K85" t="n">
        <v>544153</v>
      </c>
      <c s="6" r="L85" t="n">
        <v>467764</v>
      </c>
    </row>
    <row r="86" spans="1:12">
      <c s="4" r="A86" t="s">
        <v>88</v>
      </c>
      <c s="6" r="J86" t="n">
        <v>209063</v>
      </c>
      <c s="6" r="K86" t="n">
        <v>173480</v>
      </c>
      <c s="6" r="L86" t="n">
        <v>150095</v>
      </c>
    </row>
    <row r="87" spans="1:12">
      <c s="4" r="A87" t="s">
        <v>1081</v>
      </c>
      <c s="6" r="J87" t="n">
        <v>28149</v>
      </c>
      <c s="6" r="K87" t="n">
        <v>14845</v>
      </c>
      <c s="6" r="L87" t="n">
        <v>15912</v>
      </c>
    </row>
    <row r="88" spans="1:12">
      <c s="4" r="A88" t="s">
        <v>90</v>
      </c>
      <c s="6" r="J88" t="n">
        <v>846036</v>
      </c>
      <c s="6" r="K88" t="n">
        <v>732478</v>
      </c>
      <c s="6" r="L88" t="n">
        <v>633771</v>
      </c>
    </row>
    <row r="89" spans="1:12">
      <c s="3" r="A89" t="s">
        <v>91</v>
      </c>
    </row>
    <row r="90" spans="1:12">
      <c s="4" r="A90" t="s">
        <v>92</v>
      </c>
      <c s="6" r="J90" t="n">
        <v>261232</v>
      </c>
      <c s="6" r="K90" t="n">
        <v>219164</v>
      </c>
      <c s="6" r="L90" t="n">
        <v>189039</v>
      </c>
    </row>
    <row r="91" spans="1:12">
      <c s="4" r="A91" t="s">
        <v>93</v>
      </c>
      <c s="6" r="J91" t="n">
        <v>23369</v>
      </c>
      <c s="6" r="K91" t="n">
        <v>22067</v>
      </c>
      <c s="6" r="L91" t="n">
        <v>17961</v>
      </c>
    </row>
    <row r="92" spans="1:12">
      <c s="4" r="A92" t="s">
        <v>94</v>
      </c>
      <c s="6" r="J92" t="n">
        <v>26658</v>
      </c>
      <c s="6" r="K92" t="n">
        <v>21140</v>
      </c>
      <c s="6" r="L92" t="n">
        <v>24668</v>
      </c>
    </row>
    <row r="93" spans="1:12">
      <c s="4" r="A93" t="s">
        <v>95</v>
      </c>
      <c s="6" r="J93" t="n">
        <v>255303</v>
      </c>
      <c s="6" r="K93" t="n">
        <v>218348</v>
      </c>
      <c s="6" r="L93" t="n">
        <v>183216</v>
      </c>
    </row>
    <row r="94" spans="1:12">
      <c s="4" r="A94" t="s">
        <v>96</v>
      </c>
      <c s="6" r="J94" t="n">
        <v>23250</v>
      </c>
      <c s="6" r="K94" t="n">
        <v>51675</v>
      </c>
    </row>
    <row r="95" spans="1:12">
      <c s="4" r="A95" t="s">
        <v>97</v>
      </c>
      <c s="6" r="J95" t="n">
        <v>0</v>
      </c>
      <c s="6" r="K95" t="n">
        <v>0</v>
      </c>
      <c s="6" r="L95" t="n">
        <v>0</v>
      </c>
    </row>
    <row r="96" spans="1:12">
      <c s="4" r="A96" t="s">
        <v>98</v>
      </c>
      <c s="6" r="J96" t="n">
        <v>589812</v>
      </c>
      <c s="6" r="K96" t="n">
        <v>532394</v>
      </c>
      <c s="6" r="L96" t="n">
        <v>414884</v>
      </c>
    </row>
    <row r="97" spans="1:12">
      <c s="4" r="A97" t="s">
        <v>99</v>
      </c>
      <c s="6" r="J97" t="n">
        <v>1651</v>
      </c>
      <c s="6" r="K97" t="n">
        <v>554</v>
      </c>
    </row>
    <row r="98" spans="1:12">
      <c s="4" r="A98" t="s">
        <v>1082</v>
      </c>
      <c s="6" r="J98" t="n">
        <v>4704</v>
      </c>
      <c s="6" r="K98" t="n">
        <v>3665</v>
      </c>
      <c s="6" r="L98" t="n">
        <v>4067</v>
      </c>
    </row>
    <row r="99" spans="1:12">
      <c s="4" r="A99" t="s">
        <v>100</v>
      </c>
      <c s="6" r="J99" t="n">
        <v>12426</v>
      </c>
    </row>
    <row r="100" spans="1:12">
      <c s="4" r="A100" t="s">
        <v>101</v>
      </c>
      <c s="6" r="J100" t="n">
        <v>275005</v>
      </c>
      <c s="6" r="K100" t="n">
        <v>204303</v>
      </c>
      <c s="6" r="L100" t="n">
        <v>222954</v>
      </c>
    </row>
    <row r="101" spans="1:12">
      <c s="4" r="A101" t="s">
        <v>102</v>
      </c>
      <c s="6" r="J101" t="n">
        <v>-43</v>
      </c>
      <c s="6" r="K101" t="n">
        <v>1240</v>
      </c>
      <c s="6" r="L101" t="n">
        <v>553</v>
      </c>
    </row>
    <row r="102" spans="1:12">
      <c s="4" r="A102" t="s">
        <v>103</v>
      </c>
      <c s="6" r="J102" t="n">
        <v>0</v>
      </c>
      <c s="6" r="K102" t="n">
        <v>6403</v>
      </c>
      <c s="6" r="L102" t="n">
        <v>4824</v>
      </c>
    </row>
    <row r="103" spans="1:12">
      <c s="4" r="A103" t="s">
        <v>104</v>
      </c>
      <c s="6" r="J103" t="n">
        <v>274962</v>
      </c>
      <c s="6" r="K103" t="n">
        <v>211946</v>
      </c>
      <c s="6" r="L103" t="n">
        <v>228331</v>
      </c>
    </row>
    <row r="104" spans="1:12">
      <c s="4" r="A104" t="s">
        <v>105</v>
      </c>
      <c s="6" r="J104" t="n">
        <v>-1897</v>
      </c>
      <c s="6" r="K104" t="n">
        <v>-5204</v>
      </c>
      <c s="6" r="L104" t="n">
        <v>-4032</v>
      </c>
    </row>
    <row r="105" spans="1:12">
      <c s="4" r="A105" t="s">
        <v>1044</v>
      </c>
      <c s="6" r="J105" t="n">
        <v>273065</v>
      </c>
      <c s="6" r="K105" t="n">
        <v>206742</v>
      </c>
      <c s="6" r="L105" t="n">
        <v>224299</v>
      </c>
    </row>
    <row r="106" spans="1:12">
      <c s="4" r="A106" t="s">
        <v>107</v>
      </c>
      <c s="6" r="J106" t="n">
        <v>0</v>
      </c>
      <c s="6" r="K106" t="n">
        <v>0</v>
      </c>
      <c s="6" r="L106" t="n">
        <v>0</v>
      </c>
    </row>
    <row r="107" spans="1:12">
      <c s="4" r="A107" t="s">
        <v>108</v>
      </c>
      <c s="6" r="K107" t="n">
        <v>0</v>
      </c>
    </row>
    <row r="108" spans="1:12">
      <c s="4" r="A108" t="s">
        <v>109</v>
      </c>
      <c s="6" r="J108" t="n">
        <v>0</v>
      </c>
      <c s="6" r="K108" t="n">
        <v>0</v>
      </c>
      <c s="6" r="L108" t="n">
        <v>0</v>
      </c>
    </row>
    <row r="109" spans="1:12">
      <c s="4" r="A109" t="s">
        <v>110</v>
      </c>
      <c s="6" r="J109" t="n">
        <v>273065</v>
      </c>
      <c s="6" r="K109" t="n">
        <v>206742</v>
      </c>
      <c s="6" r="L109" t="n">
        <v>224299</v>
      </c>
    </row>
    <row r="110" spans="1:12">
      <c s="4" r="A110" t="s">
        <v>1079</v>
      </c>
    </row>
    <row r="111" spans="1:12">
      <c s="3" r="A111" t="s">
        <v>86</v>
      </c>
    </row>
    <row r="112" spans="1:12">
      <c s="4" r="A112" t="s">
        <v>87</v>
      </c>
      <c s="6" r="J112" t="n">
        <v>0</v>
      </c>
      <c s="6" r="K112" t="n">
        <v>0</v>
      </c>
      <c s="6" r="L112" t="n">
        <v>0</v>
      </c>
    </row>
    <row r="113" spans="1:12">
      <c s="4" r="A113" t="s">
        <v>88</v>
      </c>
      <c s="6" r="J113" t="n">
        <v>0</v>
      </c>
      <c s="6" r="K113" t="n">
        <v>0</v>
      </c>
      <c s="6" r="L113" t="n">
        <v>0</v>
      </c>
    </row>
    <row r="114" spans="1:12">
      <c s="4" r="A114" t="s">
        <v>1081</v>
      </c>
      <c s="6" r="J114" t="n">
        <v>-15301</v>
      </c>
      <c s="6" r="K114" t="n">
        <v>-14330</v>
      </c>
      <c s="6" r="L114" t="n">
        <v>-12969</v>
      </c>
    </row>
    <row r="115" spans="1:12">
      <c s="4" r="A115" t="s">
        <v>90</v>
      </c>
      <c s="6" r="J115" t="n">
        <v>-15301</v>
      </c>
      <c s="6" r="K115" t="n">
        <v>-14330</v>
      </c>
      <c s="6" r="L115" t="n">
        <v>-12969</v>
      </c>
    </row>
    <row r="116" spans="1:12">
      <c s="3" r="A116" t="s">
        <v>91</v>
      </c>
    </row>
    <row r="117" spans="1:12">
      <c s="4" r="A117" t="s">
        <v>92</v>
      </c>
      <c s="6" r="J117" t="n">
        <v>0</v>
      </c>
      <c s="6" r="K117" t="n">
        <v>0</v>
      </c>
      <c s="6" r="L117" t="n">
        <v>0</v>
      </c>
    </row>
    <row r="118" spans="1:12">
      <c s="4" r="A118" t="s">
        <v>93</v>
      </c>
      <c s="6" r="J118" t="n">
        <v>-15301</v>
      </c>
      <c s="6" r="K118" t="n">
        <v>-14330</v>
      </c>
      <c s="6" r="L118" t="n">
        <v>-12969</v>
      </c>
    </row>
    <row r="119" spans="1:12">
      <c s="4" r="A119" t="s">
        <v>94</v>
      </c>
      <c s="6" r="J119" t="n">
        <v>0</v>
      </c>
      <c s="6" r="K119" t="n">
        <v>0</v>
      </c>
      <c s="6" r="L119" t="n">
        <v>0</v>
      </c>
    </row>
    <row r="120" spans="1:12">
      <c s="4" r="A120" t="s">
        <v>95</v>
      </c>
      <c s="6" r="J120" t="n">
        <v>0</v>
      </c>
      <c s="6" r="K120" t="n">
        <v>0</v>
      </c>
      <c s="6" r="L120" t="n">
        <v>0</v>
      </c>
    </row>
    <row r="121" spans="1:12">
      <c s="4" r="A121" t="s">
        <v>96</v>
      </c>
      <c s="6" r="J121" t="n">
        <v>0</v>
      </c>
      <c s="6" r="K121" t="n">
        <v>0</v>
      </c>
    </row>
    <row r="122" spans="1:12">
      <c s="4" r="A122" t="s">
        <v>97</v>
      </c>
      <c s="6" r="J122" t="n">
        <v>0</v>
      </c>
      <c s="6" r="K122" t="n">
        <v>0</v>
      </c>
      <c s="6" r="L122" t="n">
        <v>0</v>
      </c>
    </row>
    <row r="123" spans="1:12">
      <c s="4" r="A123" t="s">
        <v>98</v>
      </c>
      <c s="6" r="J123" t="n">
        <v>-15301</v>
      </c>
      <c s="6" r="K123" t="n">
        <v>-14330</v>
      </c>
      <c s="6" r="L123" t="n">
        <v>-12969</v>
      </c>
    </row>
    <row r="124" spans="1:12">
      <c s="4" r="A124" t="s">
        <v>99</v>
      </c>
      <c s="6" r="J124" t="n">
        <v>0</v>
      </c>
      <c s="6" r="K124" t="n">
        <v>0</v>
      </c>
    </row>
    <row r="125" spans="1:12">
      <c s="4" r="A125" t="s">
        <v>1082</v>
      </c>
      <c s="6" r="J125" t="n">
        <v>-511551</v>
      </c>
      <c s="6" r="K125" t="n">
        <v>-391734</v>
      </c>
      <c s="6" r="L125" t="n">
        <v>-430218</v>
      </c>
    </row>
    <row r="126" spans="1:12">
      <c s="4" r="A126" t="s">
        <v>100</v>
      </c>
      <c s="6" r="J126" t="n">
        <v>0</v>
      </c>
    </row>
    <row r="127" spans="1:12">
      <c s="4" r="A127" t="s">
        <v>101</v>
      </c>
      <c s="6" r="J127" t="n">
        <v>-511551</v>
      </c>
      <c s="6" r="K127" t="n">
        <v>-391734</v>
      </c>
      <c s="6" r="L127" t="n">
        <v>-430218</v>
      </c>
    </row>
    <row r="128" spans="1:12">
      <c s="4" r="A128" t="s">
        <v>102</v>
      </c>
      <c s="6" r="J128" t="n">
        <v>0</v>
      </c>
      <c s="6" r="K128" t="n">
        <v>0</v>
      </c>
      <c s="6" r="L128" t="n">
        <v>0</v>
      </c>
    </row>
    <row r="129" spans="1:12">
      <c s="4" r="A129" t="s">
        <v>103</v>
      </c>
      <c s="6" r="J129" t="n">
        <v>0</v>
      </c>
      <c s="6" r="K129" t="n">
        <v>0</v>
      </c>
      <c s="6" r="L129" t="n">
        <v>0</v>
      </c>
    </row>
    <row r="130" spans="1:12">
      <c s="4" r="A130" t="s">
        <v>104</v>
      </c>
      <c s="6" r="J130" t="n">
        <v>-511551</v>
      </c>
      <c s="6" r="K130" t="n">
        <v>-391734</v>
      </c>
      <c s="6" r="L130" t="n">
        <v>-430218</v>
      </c>
    </row>
    <row r="131" spans="1:12">
      <c s="4" r="A131" t="s">
        <v>105</v>
      </c>
      <c s="6" r="J131" t="n">
        <v>0</v>
      </c>
      <c s="6" r="K131" t="n">
        <v>0</v>
      </c>
      <c s="6" r="L131" t="n">
        <v>0</v>
      </c>
    </row>
    <row r="132" spans="1:12">
      <c s="4" r="A132" t="s">
        <v>1044</v>
      </c>
      <c s="6" r="J132" t="n">
        <v>-511551</v>
      </c>
      <c s="6" r="K132" t="n">
        <v>-391734</v>
      </c>
      <c s="6" r="L132" t="n">
        <v>-430218</v>
      </c>
    </row>
    <row r="133" spans="1:12">
      <c s="4" r="A133" t="s">
        <v>107</v>
      </c>
      <c s="6" r="J133" t="n">
        <v>0</v>
      </c>
      <c s="6" r="K133" t="n">
        <v>0</v>
      </c>
      <c s="6" r="L133" t="n">
        <v>0</v>
      </c>
    </row>
    <row r="134" spans="1:12">
      <c s="4" r="A134" t="s">
        <v>108</v>
      </c>
      <c s="6" r="K134" t="n">
        <v>0</v>
      </c>
    </row>
    <row r="135" spans="1:12">
      <c s="4" r="A135" t="s">
        <v>109</v>
      </c>
      <c s="6" r="J135" t="n">
        <v>0</v>
      </c>
      <c s="6" r="K135" t="n">
        <v>0</v>
      </c>
      <c s="6" r="L135" t="n">
        <v>0</v>
      </c>
    </row>
    <row r="136" spans="1:12">
      <c s="4" r="A136" t="s">
        <v>110</v>
      </c>
      <c s="8" r="J136" t="n">
        <v>-511551</v>
      </c>
      <c s="8" r="K136" t="n">
        <v>-391734</v>
      </c>
      <c s="8" r="L136" t="n">
        <v>-43021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3</v>
      </c>
      <c s="2" r="B1" t="s">
        <v>1</v>
      </c>
    </row>
    <row r="2" spans="1:4">
      <c s="2" r="B2" t="s">
        <v>2</v>
      </c>
      <c s="2" r="C2" t="s">
        <v>30</v>
      </c>
      <c s="2" r="D2" t="s">
        <v>85</v>
      </c>
    </row>
    <row r="3" spans="1:4">
      <c s="4" r="A3" t="s">
        <v>104</v>
      </c>
      <c s="8" r="B3" t="n">
        <v>146114</v>
      </c>
      <c s="8" r="C3" t="n">
        <v>106778</v>
      </c>
      <c s="8" r="D3" t="n">
        <v>140249</v>
      </c>
    </row>
    <row r="4" spans="1:4">
      <c s="3" r="A4" t="s">
        <v>1084</v>
      </c>
    </row>
    <row r="5" spans="1:4">
      <c s="4" r="A5" t="s">
        <v>1085</v>
      </c>
      <c s="6" r="B5" t="n">
        <v>77370</v>
      </c>
      <c s="6" r="C5" t="n">
        <v>51135</v>
      </c>
      <c s="6" r="D5" t="n">
        <v>1300</v>
      </c>
    </row>
    <row r="6" spans="1:4">
      <c s="4" r="A6" t="s">
        <v>1086</v>
      </c>
      <c s="6" r="B6" t="n">
        <v>-12138</v>
      </c>
      <c s="6" r="C6" t="n">
        <v>-358</v>
      </c>
      <c s="6" r="D6" t="n">
        <v>-1183</v>
      </c>
    </row>
    <row r="7" spans="1:4">
      <c s="4" r="A7" t="s">
        <v>120</v>
      </c>
      <c s="6" r="B7" t="n">
        <v>65232</v>
      </c>
      <c s="6" r="C7" t="n">
        <v>50777</v>
      </c>
      <c s="6" r="D7" t="n">
        <v>117</v>
      </c>
    </row>
    <row r="8" spans="1:4">
      <c s="3" r="A8" t="s">
        <v>121</v>
      </c>
    </row>
    <row r="9" spans="1:4">
      <c s="4" r="A9" t="s">
        <v>1087</v>
      </c>
      <c s="6" r="B9" t="n">
        <v>-5516</v>
      </c>
      <c s="6" r="C9" t="n">
        <v>-4459</v>
      </c>
      <c s="6" r="D9" t="n">
        <v>1918</v>
      </c>
    </row>
    <row r="10" spans="1:4">
      <c s="4" r="A10" t="s">
        <v>123</v>
      </c>
      <c s="6" r="B10" t="n">
        <v>2707</v>
      </c>
      <c s="6" r="C10" t="n">
        <v>6871</v>
      </c>
      <c s="6" r="D10" t="n">
        <v>15422</v>
      </c>
    </row>
    <row r="11" spans="1:4">
      <c s="4" r="A11" t="s">
        <v>124</v>
      </c>
      <c s="6" r="B11" t="n">
        <v>-2809</v>
      </c>
      <c s="6" r="C11" t="n">
        <v>2412</v>
      </c>
      <c s="6" r="D11" t="n">
        <v>17340</v>
      </c>
    </row>
    <row r="12" spans="1:4">
      <c s="3" r="A12" t="s">
        <v>1088</v>
      </c>
    </row>
    <row r="13" spans="1:4">
      <c s="4" r="A13" t="s">
        <v>126</v>
      </c>
      <c s="6" r="B13" t="n">
        <v>-21844</v>
      </c>
      <c s="6" r="C13" t="n">
        <v>-18075</v>
      </c>
      <c s="6" r="D13" t="n">
        <v>-28912</v>
      </c>
    </row>
    <row r="14" spans="1:4">
      <c s="4" r="A14" t="s">
        <v>119</v>
      </c>
      <c s="6" r="B14" t="n">
        <v>9236</v>
      </c>
      <c s="6" r="C14" t="n">
        <v>-208</v>
      </c>
      <c s="6" r="D14" t="n">
        <v>0</v>
      </c>
    </row>
    <row r="15" spans="1:4">
      <c s="4" r="A15" t="s">
        <v>127</v>
      </c>
      <c s="6" r="B15" t="n">
        <v>-12608</v>
      </c>
      <c s="6" r="C15" t="n">
        <v>-18283</v>
      </c>
      <c s="6" r="D15" t="n">
        <v>-28912</v>
      </c>
    </row>
    <row r="16" spans="1:4">
      <c s="4" r="A16" t="s">
        <v>128</v>
      </c>
      <c s="6" r="B16" t="n">
        <v>49815</v>
      </c>
      <c s="6" r="C16" t="n">
        <v>34906</v>
      </c>
      <c s="6" r="D16" t="n">
        <v>-11455</v>
      </c>
    </row>
    <row r="17" spans="1:4">
      <c s="4" r="A17" t="s">
        <v>129</v>
      </c>
      <c s="6" r="B17" t="n">
        <v>195929</v>
      </c>
      <c s="6" r="C17" t="n">
        <v>141684</v>
      </c>
      <c s="6" r="D17" t="n">
        <v>128794</v>
      </c>
    </row>
    <row r="18" spans="1:4">
      <c s="4" r="A18" t="s">
        <v>130</v>
      </c>
      <c s="6" r="B18" t="n">
        <v>-1893</v>
      </c>
      <c s="6" r="C18" t="n">
        <v>-4534</v>
      </c>
      <c s="6" r="D18" t="n">
        <v>-3948</v>
      </c>
    </row>
    <row r="19" spans="1:4">
      <c s="4" r="A19" t="s">
        <v>131</v>
      </c>
      <c s="6" r="B19" t="n">
        <v>194036</v>
      </c>
      <c s="6" r="C19" t="n">
        <v>137150</v>
      </c>
      <c s="6" r="D19" t="n">
        <v>124846</v>
      </c>
    </row>
    <row r="20" spans="1:4">
      <c s="4" r="A20" t="s">
        <v>1076</v>
      </c>
    </row>
    <row r="21" spans="1:4">
      <c s="4" r="A21" t="s">
        <v>104</v>
      </c>
      <c s="6" r="B21" t="n">
        <v>144217</v>
      </c>
      <c s="6" r="C21" t="n">
        <v>101574</v>
      </c>
      <c s="6" r="D21" t="n">
        <v>136217</v>
      </c>
    </row>
    <row r="22" spans="1:4">
      <c s="3" r="A22" t="s">
        <v>1084</v>
      </c>
    </row>
    <row r="23" spans="1:4">
      <c s="4" r="A23" t="s">
        <v>1085</v>
      </c>
      <c s="6" r="B23" t="n">
        <v>0</v>
      </c>
      <c s="6" r="C23" t="n">
        <v>0</v>
      </c>
      <c s="6" r="D23" t="n">
        <v>0</v>
      </c>
    </row>
    <row r="24" spans="1:4">
      <c s="4" r="A24" t="s">
        <v>1086</v>
      </c>
      <c s="6" r="B24" t="n">
        <v>0</v>
      </c>
      <c s="6" r="C24" t="n">
        <v>0</v>
      </c>
      <c s="6" r="D24" t="n">
        <v>0</v>
      </c>
    </row>
    <row r="25" spans="1:4">
      <c s="4" r="A25" t="s">
        <v>120</v>
      </c>
      <c s="6" r="B25" t="n">
        <v>0</v>
      </c>
      <c s="6" r="C25" t="n">
        <v>0</v>
      </c>
      <c s="6" r="D25" t="n">
        <v>0</v>
      </c>
    </row>
    <row r="26" spans="1:4">
      <c s="3" r="A26" t="s">
        <v>121</v>
      </c>
    </row>
    <row r="27" spans="1:4">
      <c s="4" r="A27" t="s">
        <v>1087</v>
      </c>
      <c s="6" r="B27" t="n">
        <v>-5516</v>
      </c>
      <c s="6" r="C27" t="n">
        <v>-4459</v>
      </c>
      <c s="6" r="D27" t="n">
        <v>1918</v>
      </c>
    </row>
    <row r="28" spans="1:4">
      <c s="4" r="A28" t="s">
        <v>123</v>
      </c>
      <c s="6" r="B28" t="n">
        <v>2707</v>
      </c>
      <c s="6" r="C28" t="n">
        <v>6871</v>
      </c>
      <c s="6" r="D28" t="n">
        <v>15422</v>
      </c>
    </row>
    <row r="29" spans="1:4">
      <c s="4" r="A29" t="s">
        <v>124</v>
      </c>
      <c s="6" r="B29" t="n">
        <v>-2809</v>
      </c>
      <c s="6" r="C29" t="n">
        <v>2412</v>
      </c>
      <c s="6" r="D29" t="n">
        <v>17340</v>
      </c>
    </row>
    <row r="30" spans="1:4">
      <c s="3" r="A30" t="s">
        <v>1088</v>
      </c>
    </row>
    <row r="31" spans="1:4">
      <c s="4" r="A31" t="s">
        <v>126</v>
      </c>
      <c s="6" r="B31" t="n">
        <v>0</v>
      </c>
      <c s="6" r="C31" t="n">
        <v>-318</v>
      </c>
    </row>
    <row r="32" spans="1:4">
      <c s="4" r="A32" t="s">
        <v>119</v>
      </c>
      <c s="6" r="B32" t="n">
        <v>0</v>
      </c>
      <c s="6" r="C32" t="n">
        <v>0</v>
      </c>
    </row>
    <row r="33" spans="1:4">
      <c s="4" r="A33" t="s">
        <v>127</v>
      </c>
      <c s="6" r="B33" t="n">
        <v>0</v>
      </c>
      <c s="6" r="C33" t="n">
        <v>-318</v>
      </c>
      <c s="6" r="D33" t="n">
        <v>0</v>
      </c>
    </row>
    <row r="34" spans="1:4">
      <c s="4" r="A34" t="s">
        <v>128</v>
      </c>
      <c s="6" r="B34" t="n">
        <v>-2809</v>
      </c>
      <c s="6" r="C34" t="n">
        <v>2094</v>
      </c>
      <c s="6" r="D34" t="n">
        <v>17340</v>
      </c>
    </row>
    <row r="35" spans="1:4">
      <c s="4" r="A35" t="s">
        <v>129</v>
      </c>
      <c s="6" r="B35" t="n">
        <v>141408</v>
      </c>
      <c s="6" r="C35" t="n">
        <v>103668</v>
      </c>
      <c s="6" r="D35" t="n">
        <v>153557</v>
      </c>
    </row>
    <row r="36" spans="1:4">
      <c s="4" r="A36" t="s">
        <v>130</v>
      </c>
      <c s="6" r="B36" t="n">
        <v>0</v>
      </c>
      <c s="6" r="C36" t="n">
        <v>0</v>
      </c>
      <c s="6" r="D36" t="n">
        <v>0</v>
      </c>
    </row>
    <row r="37" spans="1:4">
      <c s="4" r="A37" t="s">
        <v>131</v>
      </c>
      <c s="6" r="B37" t="n">
        <v>141408</v>
      </c>
      <c s="6" r="C37" t="n">
        <v>103668</v>
      </c>
      <c s="6" r="D37" t="n">
        <v>153557</v>
      </c>
    </row>
    <row r="38" spans="1:4">
      <c s="4" r="A38" t="s">
        <v>1077</v>
      </c>
    </row>
    <row r="39" spans="1:4">
      <c s="4" r="A39" t="s">
        <v>104</v>
      </c>
      <c s="6" r="B39" t="n">
        <v>238486</v>
      </c>
      <c s="6" r="C39" t="n">
        <v>184992</v>
      </c>
      <c s="6" r="D39" t="n">
        <v>205919</v>
      </c>
    </row>
    <row r="40" spans="1:4">
      <c s="3" r="A40" t="s">
        <v>1084</v>
      </c>
    </row>
    <row r="41" spans="1:4">
      <c s="4" r="A41" t="s">
        <v>1085</v>
      </c>
      <c s="6" r="B41" t="n">
        <v>-21</v>
      </c>
      <c s="6" r="C41" t="n">
        <v>148</v>
      </c>
      <c s="6" r="D41" t="n">
        <v>-438</v>
      </c>
    </row>
    <row r="42" spans="1:4">
      <c s="4" r="A42" t="s">
        <v>1086</v>
      </c>
      <c s="6" r="B42" t="n">
        <v>1</v>
      </c>
      <c s="6" r="C42" t="n">
        <v>292</v>
      </c>
      <c s="6" r="D42" t="n">
        <v>148</v>
      </c>
    </row>
    <row r="43" spans="1:4">
      <c s="4" r="A43" t="s">
        <v>120</v>
      </c>
      <c s="6" r="B43" t="n">
        <v>-20</v>
      </c>
      <c s="6" r="C43" t="n">
        <v>440</v>
      </c>
      <c s="6" r="D43" t="n">
        <v>-290</v>
      </c>
    </row>
    <row r="44" spans="1:4">
      <c s="3" r="A44" t="s">
        <v>121</v>
      </c>
    </row>
    <row r="45" spans="1:4">
      <c s="4" r="A45" t="s">
        <v>1087</v>
      </c>
      <c s="6" r="B45" t="n">
        <v>0</v>
      </c>
      <c s="6" r="C45" t="n">
        <v>0</v>
      </c>
      <c s="6" r="D45" t="n">
        <v>0</v>
      </c>
    </row>
    <row r="46" spans="1:4">
      <c s="4" r="A46" t="s">
        <v>123</v>
      </c>
      <c s="6" r="B46" t="n">
        <v>0</v>
      </c>
      <c s="6" r="C46" t="n">
        <v>0</v>
      </c>
      <c s="6" r="D46" t="n">
        <v>0</v>
      </c>
    </row>
    <row r="47" spans="1:4">
      <c s="4" r="A47" t="s">
        <v>124</v>
      </c>
      <c s="6" r="B47" t="n">
        <v>0</v>
      </c>
      <c s="6" r="C47" t="n">
        <v>0</v>
      </c>
      <c s="6" r="D47" t="n">
        <v>0</v>
      </c>
    </row>
    <row r="48" spans="1:4">
      <c s="3" r="A48" t="s">
        <v>1088</v>
      </c>
    </row>
    <row r="49" spans="1:4">
      <c s="4" r="A49" t="s">
        <v>126</v>
      </c>
      <c s="6" r="B49" t="n">
        <v>0</v>
      </c>
      <c s="6" r="C49" t="n">
        <v>0</v>
      </c>
    </row>
    <row r="50" spans="1:4">
      <c s="4" r="A50" t="s">
        <v>119</v>
      </c>
      <c s="6" r="B50" t="n">
        <v>0</v>
      </c>
      <c s="6" r="C50" t="n">
        <v>0</v>
      </c>
    </row>
    <row r="51" spans="1:4">
      <c s="4" r="A51" t="s">
        <v>127</v>
      </c>
      <c s="6" r="B51" t="n">
        <v>0</v>
      </c>
      <c s="6" r="C51" t="n">
        <v>0</v>
      </c>
      <c s="6" r="D51" t="n">
        <v>0</v>
      </c>
    </row>
    <row r="52" spans="1:4">
      <c s="4" r="A52" t="s">
        <v>128</v>
      </c>
      <c s="6" r="B52" t="n">
        <v>-20</v>
      </c>
      <c s="6" r="C52" t="n">
        <v>440</v>
      </c>
      <c s="6" r="D52" t="n">
        <v>-290</v>
      </c>
    </row>
    <row r="53" spans="1:4">
      <c s="4" r="A53" t="s">
        <v>129</v>
      </c>
      <c s="6" r="B53" t="n">
        <v>238466</v>
      </c>
      <c s="6" r="C53" t="n">
        <v>185432</v>
      </c>
      <c s="6" r="D53" t="n">
        <v>205629</v>
      </c>
    </row>
    <row r="54" spans="1:4">
      <c s="4" r="A54" t="s">
        <v>130</v>
      </c>
      <c s="6" r="B54" t="n">
        <v>0</v>
      </c>
      <c s="6" r="C54" t="n">
        <v>0</v>
      </c>
      <c s="6" r="D54" t="n">
        <v>0</v>
      </c>
    </row>
    <row r="55" spans="1:4">
      <c s="4" r="A55" t="s">
        <v>131</v>
      </c>
      <c s="6" r="B55" t="n">
        <v>238466</v>
      </c>
      <c s="6" r="C55" t="n">
        <v>185432</v>
      </c>
      <c s="6" r="D55" t="n">
        <v>205629</v>
      </c>
    </row>
    <row r="56" spans="1:4">
      <c s="4" r="A56" t="s">
        <v>1078</v>
      </c>
    </row>
    <row r="57" spans="1:4">
      <c s="4" r="A57" t="s">
        <v>104</v>
      </c>
      <c s="6" r="B57" t="n">
        <v>274962</v>
      </c>
      <c s="6" r="C57" t="n">
        <v>211946</v>
      </c>
      <c s="6" r="D57" t="n">
        <v>228331</v>
      </c>
    </row>
    <row r="58" spans="1:4">
      <c s="3" r="A58" t="s">
        <v>1084</v>
      </c>
    </row>
    <row r="59" spans="1:4">
      <c s="4" r="A59" t="s">
        <v>1085</v>
      </c>
      <c s="6" r="B59" t="n">
        <v>77391</v>
      </c>
      <c s="6" r="C59" t="n">
        <v>50987</v>
      </c>
      <c s="6" r="D59" t="n">
        <v>1738</v>
      </c>
    </row>
    <row r="60" spans="1:4">
      <c s="4" r="A60" t="s">
        <v>1086</v>
      </c>
      <c s="6" r="B60" t="n">
        <v>-12139</v>
      </c>
      <c s="6" r="C60" t="n">
        <v>-650</v>
      </c>
      <c s="6" r="D60" t="n">
        <v>-1331</v>
      </c>
    </row>
    <row r="61" spans="1:4">
      <c s="4" r="A61" t="s">
        <v>120</v>
      </c>
      <c s="6" r="B61" t="n">
        <v>65252</v>
      </c>
      <c s="6" r="C61" t="n">
        <v>50337</v>
      </c>
      <c s="6" r="D61" t="n">
        <v>407</v>
      </c>
    </row>
    <row r="62" spans="1:4">
      <c s="3" r="A62" t="s">
        <v>121</v>
      </c>
    </row>
    <row r="63" spans="1:4">
      <c s="4" r="A63" t="s">
        <v>1087</v>
      </c>
      <c s="6" r="B63" t="n">
        <v>0</v>
      </c>
      <c s="6" r="C63" t="n">
        <v>0</v>
      </c>
      <c s="6" r="D63" t="n">
        <v>0</v>
      </c>
    </row>
    <row r="64" spans="1:4">
      <c s="4" r="A64" t="s">
        <v>123</v>
      </c>
      <c s="6" r="B64" t="n">
        <v>0</v>
      </c>
      <c s="6" r="C64" t="n">
        <v>0</v>
      </c>
      <c s="6" r="D64" t="n">
        <v>0</v>
      </c>
    </row>
    <row r="65" spans="1:4">
      <c s="4" r="A65" t="s">
        <v>124</v>
      </c>
      <c s="6" r="B65" t="n">
        <v>0</v>
      </c>
      <c s="6" r="C65" t="n">
        <v>0</v>
      </c>
      <c s="6" r="D65" t="n">
        <v>0</v>
      </c>
    </row>
    <row r="66" spans="1:4">
      <c s="3" r="A66" t="s">
        <v>1088</v>
      </c>
    </row>
    <row r="67" spans="1:4">
      <c s="4" r="A67" t="s">
        <v>126</v>
      </c>
      <c s="6" r="B67" t="n">
        <v>-21844</v>
      </c>
      <c s="6" r="C67" t="n">
        <v>-17757</v>
      </c>
    </row>
    <row r="68" spans="1:4">
      <c s="4" r="A68" t="s">
        <v>119</v>
      </c>
      <c s="6" r="B68" t="n">
        <v>9236</v>
      </c>
      <c s="6" r="C68" t="n">
        <v>-208</v>
      </c>
    </row>
    <row r="69" spans="1:4">
      <c s="4" r="A69" t="s">
        <v>127</v>
      </c>
      <c s="6" r="B69" t="n">
        <v>-12608</v>
      </c>
      <c s="6" r="C69" t="n">
        <v>-17965</v>
      </c>
      <c s="6" r="D69" t="n">
        <v>-28912</v>
      </c>
    </row>
    <row r="70" spans="1:4">
      <c s="4" r="A70" t="s">
        <v>128</v>
      </c>
      <c s="6" r="B70" t="n">
        <v>52644</v>
      </c>
      <c s="6" r="C70" t="n">
        <v>32372</v>
      </c>
      <c s="6" r="D70" t="n">
        <v>-28505</v>
      </c>
    </row>
    <row r="71" spans="1:4">
      <c s="4" r="A71" t="s">
        <v>129</v>
      </c>
      <c s="6" r="B71" t="n">
        <v>327606</v>
      </c>
      <c s="6" r="C71" t="n">
        <v>244318</v>
      </c>
      <c s="6" r="D71" t="n">
        <v>199826</v>
      </c>
    </row>
    <row r="72" spans="1:4">
      <c s="4" r="A72" t="s">
        <v>130</v>
      </c>
      <c s="6" r="B72" t="n">
        <v>-1893</v>
      </c>
      <c s="6" r="C72" t="n">
        <v>-4534</v>
      </c>
      <c s="6" r="D72" t="n">
        <v>-3948</v>
      </c>
    </row>
    <row r="73" spans="1:4">
      <c s="4" r="A73" t="s">
        <v>131</v>
      </c>
      <c s="6" r="B73" t="n">
        <v>325713</v>
      </c>
      <c s="6" r="C73" t="n">
        <v>239784</v>
      </c>
      <c s="6" r="D73" t="n">
        <v>195878</v>
      </c>
    </row>
    <row r="74" spans="1:4">
      <c s="4" r="A74" t="s">
        <v>1079</v>
      </c>
    </row>
    <row r="75" spans="1:4">
      <c s="4" r="A75" t="s">
        <v>104</v>
      </c>
      <c s="6" r="B75" t="n">
        <v>-511551</v>
      </c>
      <c s="6" r="C75" t="n">
        <v>-391734</v>
      </c>
      <c s="6" r="D75" t="n">
        <v>-430218</v>
      </c>
    </row>
    <row r="76" spans="1:4">
      <c s="3" r="A76" t="s">
        <v>1084</v>
      </c>
    </row>
    <row r="77" spans="1:4">
      <c s="4" r="A77" t="s">
        <v>1085</v>
      </c>
      <c s="6" r="B77" t="n">
        <v>0</v>
      </c>
      <c s="6" r="C77" t="n">
        <v>0</v>
      </c>
      <c s="6" r="D77" t="n">
        <v>0</v>
      </c>
    </row>
    <row r="78" spans="1:4">
      <c s="4" r="A78" t="s">
        <v>1086</v>
      </c>
      <c s="6" r="B78" t="n">
        <v>0</v>
      </c>
      <c s="6" r="C78" t="n">
        <v>0</v>
      </c>
      <c s="6" r="D78" t="n">
        <v>0</v>
      </c>
    </row>
    <row r="79" spans="1:4">
      <c s="4" r="A79" t="s">
        <v>120</v>
      </c>
      <c s="6" r="B79" t="n">
        <v>0</v>
      </c>
      <c s="6" r="C79" t="n">
        <v>0</v>
      </c>
      <c s="6" r="D79" t="n">
        <v>0</v>
      </c>
    </row>
    <row r="80" spans="1:4">
      <c s="3" r="A80" t="s">
        <v>121</v>
      </c>
    </row>
    <row r="81" spans="1:4">
      <c s="4" r="A81" t="s">
        <v>1087</v>
      </c>
      <c s="6" r="B81" t="n">
        <v>0</v>
      </c>
      <c s="6" r="C81" t="n">
        <v>0</v>
      </c>
      <c s="6" r="D81" t="n">
        <v>0</v>
      </c>
    </row>
    <row r="82" spans="1:4">
      <c s="4" r="A82" t="s">
        <v>123</v>
      </c>
      <c s="6" r="B82" t="n">
        <v>0</v>
      </c>
      <c s="6" r="C82" t="n">
        <v>0</v>
      </c>
      <c s="6" r="D82" t="n">
        <v>0</v>
      </c>
    </row>
    <row r="83" spans="1:4">
      <c s="4" r="A83" t="s">
        <v>124</v>
      </c>
      <c s="6" r="B83" t="n">
        <v>0</v>
      </c>
      <c s="6" r="C83" t="n">
        <v>0</v>
      </c>
      <c s="6" r="D83" t="n">
        <v>0</v>
      </c>
    </row>
    <row r="84" spans="1:4">
      <c s="3" r="A84" t="s">
        <v>1088</v>
      </c>
    </row>
    <row r="85" spans="1:4">
      <c s="4" r="A85" t="s">
        <v>126</v>
      </c>
      <c s="6" r="B85" t="n">
        <v>0</v>
      </c>
      <c s="6" r="C85" t="n">
        <v>0</v>
      </c>
    </row>
    <row r="86" spans="1:4">
      <c s="4" r="A86" t="s">
        <v>119</v>
      </c>
      <c s="6" r="B86" t="n">
        <v>0</v>
      </c>
      <c s="6" r="C86" t="n">
        <v>0</v>
      </c>
    </row>
    <row r="87" spans="1:4">
      <c s="4" r="A87" t="s">
        <v>127</v>
      </c>
      <c s="6" r="B87" t="n">
        <v>0</v>
      </c>
      <c s="6" r="C87" t="n">
        <v>0</v>
      </c>
      <c s="6" r="D87" t="n">
        <v>0</v>
      </c>
    </row>
    <row r="88" spans="1:4">
      <c s="4" r="A88" t="s">
        <v>128</v>
      </c>
      <c s="6" r="B88" t="n">
        <v>0</v>
      </c>
      <c s="6" r="C88" t="n">
        <v>0</v>
      </c>
      <c s="6" r="D88" t="n">
        <v>0</v>
      </c>
    </row>
    <row r="89" spans="1:4">
      <c s="4" r="A89" t="s">
        <v>129</v>
      </c>
      <c s="6" r="B89" t="n">
        <v>-511551</v>
      </c>
      <c s="6" r="C89" t="n">
        <v>-391734</v>
      </c>
      <c s="6" r="D89" t="n">
        <v>-430218</v>
      </c>
    </row>
    <row r="90" spans="1:4">
      <c s="4" r="A90" t="s">
        <v>130</v>
      </c>
      <c s="6" r="B90" t="n">
        <v>0</v>
      </c>
      <c s="6" r="C90" t="n">
        <v>0</v>
      </c>
      <c s="6" r="D90" t="n">
        <v>0</v>
      </c>
    </row>
    <row r="91" spans="1:4">
      <c s="4" r="A91" t="s">
        <v>131</v>
      </c>
      <c s="8" r="B91" t="n">
        <v>-511551</v>
      </c>
      <c s="8" r="C91" t="n">
        <v>-391734</v>
      </c>
      <c s="8" r="D91" t="n">
        <v>-4302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3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1089</v>
      </c>
      <c s="2" r="B1" t="s">
        <v>79</v>
      </c>
      <c s="2" r="C1" t="s">
        <v>536</v>
      </c>
      <c s="2" r="D1" t="s">
        <v>1</v>
      </c>
    </row>
    <row r="2" spans="1:6">
      <c s="2" r="B2" t="s">
        <v>81</v>
      </c>
      <c s="2" r="C2" t="s">
        <v>82</v>
      </c>
      <c s="2" r="D2" t="s">
        <v>2</v>
      </c>
      <c s="2" r="E2" t="s">
        <v>30</v>
      </c>
      <c s="2" r="F2" t="s">
        <v>85</v>
      </c>
    </row>
    <row r="3" spans="1:6">
      <c s="3" r="A3" t="s">
        <v>167</v>
      </c>
    </row>
    <row r="4" spans="1:6">
      <c s="4" r="A4" t="s">
        <v>104</v>
      </c>
      <c s="8" r="D4" t="n">
        <v>146114</v>
      </c>
      <c s="8" r="E4" t="n">
        <v>106778</v>
      </c>
      <c s="8" r="F4" t="n">
        <v>140249</v>
      </c>
    </row>
    <row r="5" spans="1:6">
      <c s="3" r="A5" t="s">
        <v>1090</v>
      </c>
    </row>
    <row r="6" spans="1:6">
      <c s="4" r="A6" t="s">
        <v>95</v>
      </c>
      <c s="6" r="D6" t="n">
        <v>261289</v>
      </c>
      <c s="6" r="E6" t="n">
        <v>224096</v>
      </c>
      <c s="6" r="F6" t="n">
        <v>190778</v>
      </c>
    </row>
    <row r="7" spans="1:6">
      <c s="4" r="A7" t="s">
        <v>97</v>
      </c>
      <c s="6" r="D7" t="n">
        <v>189</v>
      </c>
      <c s="6" r="E7" t="n">
        <v>525</v>
      </c>
      <c s="6" r="F7" t="n">
        <v>1992</v>
      </c>
    </row>
    <row r="8" spans="1:6">
      <c s="4" r="A8" t="s">
        <v>169</v>
      </c>
      <c s="6" r="D8" t="n">
        <v>-12426</v>
      </c>
      <c s="6" r="E8" t="n">
        <v>-1838</v>
      </c>
      <c s="6" r="F8" t="n">
        <v>121</v>
      </c>
    </row>
    <row r="9" spans="1:6">
      <c s="4" r="A9" t="s">
        <v>96</v>
      </c>
      <c s="8" r="C9" t="n">
        <v>51675</v>
      </c>
      <c s="6" r="D9" t="n">
        <v>23250</v>
      </c>
      <c s="6" r="E9" t="n">
        <v>51675</v>
      </c>
      <c s="6" r="F9" t="n">
        <v>0</v>
      </c>
    </row>
    <row r="10" spans="1:6">
      <c s="4" r="A10" t="s">
        <v>103</v>
      </c>
      <c s="6" r="D10" t="n">
        <v>0</v>
      </c>
      <c s="6" r="E10" t="n">
        <v>-6403</v>
      </c>
      <c s="6" r="F10" t="n">
        <v>-4824</v>
      </c>
    </row>
    <row r="11" spans="1:6">
      <c s="4" r="A11" t="s">
        <v>99</v>
      </c>
      <c s="6" r="D11" t="n">
        <v>-1651</v>
      </c>
      <c s="6" r="E11" t="n">
        <v>-554</v>
      </c>
      <c s="6" r="F11" t="n">
        <v>0</v>
      </c>
    </row>
    <row r="12" spans="1:6">
      <c s="4" r="A12" t="s">
        <v>170</v>
      </c>
      <c s="6" r="D12" t="n">
        <v>873</v>
      </c>
      <c s="6" r="E12" t="n">
        <v>549</v>
      </c>
      <c s="6" r="F12" t="n">
        <v>0</v>
      </c>
    </row>
    <row r="13" spans="1:6">
      <c s="4" r="A13" t="s">
        <v>171</v>
      </c>
      <c s="6" r="D13" t="n">
        <v>11003</v>
      </c>
      <c s="6" r="E13" t="n">
        <v>10909</v>
      </c>
      <c s="6" r="F13" t="n">
        <v>9936</v>
      </c>
    </row>
    <row r="14" spans="1:6">
      <c s="4" r="A14" t="s">
        <v>172</v>
      </c>
      <c s="6" r="D14" t="n">
        <v>-372</v>
      </c>
      <c s="6" r="E14" t="n">
        <v>117</v>
      </c>
      <c s="6" r="F14" t="n">
        <v>529</v>
      </c>
    </row>
    <row r="15" spans="1:6">
      <c s="4" r="A15" t="s">
        <v>173</v>
      </c>
      <c s="6" r="D15" t="n">
        <v>-6118</v>
      </c>
      <c s="6" r="E15" t="n">
        <v>-2845</v>
      </c>
      <c s="6" r="F15" t="n">
        <v>-3316</v>
      </c>
    </row>
    <row r="16" spans="1:6">
      <c s="4" r="A16" t="s">
        <v>37</v>
      </c>
      <c s="6" r="D16" t="n">
        <v>-47483</v>
      </c>
      <c s="6" r="E16" t="n">
        <v>-44726</v>
      </c>
      <c s="6" r="F16" t="n">
        <v>-27935</v>
      </c>
    </row>
    <row r="17" spans="1:6">
      <c s="4" r="A17" t="s">
        <v>174</v>
      </c>
      <c s="6" r="D17" t="n">
        <v>17512</v>
      </c>
      <c s="6" r="E17" t="n">
        <v>13996</v>
      </c>
      <c s="6" r="F17" t="n">
        <v>15552</v>
      </c>
    </row>
    <row r="18" spans="1:6">
      <c s="4" r="A18" t="s">
        <v>1082</v>
      </c>
      <c s="6" r="D18" t="n">
        <v>0</v>
      </c>
      <c s="6" r="E18" t="n">
        <v>0</v>
      </c>
      <c s="6" r="F18" t="n">
        <v>0</v>
      </c>
    </row>
    <row r="19" spans="1:6">
      <c s="4" r="A19" t="s">
        <v>175</v>
      </c>
      <c s="6" r="D19" t="n">
        <v>-35035</v>
      </c>
      <c s="6" r="E19" t="n">
        <v>-11613</v>
      </c>
      <c s="6" r="F19" t="n">
        <v>-7050</v>
      </c>
    </row>
    <row r="20" spans="1:6">
      <c s="4" r="A20" t="s">
        <v>176</v>
      </c>
      <c s="6" r="D20" t="n">
        <v>16093</v>
      </c>
      <c s="6" r="E20" t="n">
        <v>9287</v>
      </c>
      <c s="6" r="F20" t="n">
        <v>1480</v>
      </c>
    </row>
    <row r="21" spans="1:6">
      <c s="3" r="A21" t="s">
        <v>177</v>
      </c>
    </row>
    <row r="22" spans="1:6">
      <c s="4" r="A22" t="s">
        <v>35</v>
      </c>
      <c s="6" r="D22" t="n">
        <v>60</v>
      </c>
      <c s="6" r="E22" t="n">
        <v>4141</v>
      </c>
      <c s="6" r="F22" t="n">
        <v>899</v>
      </c>
    </row>
    <row r="23" spans="1:6">
      <c s="4" r="A23" t="s">
        <v>36</v>
      </c>
      <c s="6" r="D23" t="n">
        <v>7</v>
      </c>
      <c s="6" r="E23" t="n">
        <v>-673</v>
      </c>
      <c s="6" r="F23" t="n">
        <v>-1519</v>
      </c>
    </row>
    <row r="24" spans="1:6">
      <c s="4" r="A24" t="s">
        <v>178</v>
      </c>
      <c s="6" r="D24" t="n">
        <v>-65415</v>
      </c>
      <c s="6" r="E24" t="n">
        <v>-38282</v>
      </c>
      <c s="6" r="F24" t="n">
        <v>-54825</v>
      </c>
    </row>
    <row r="25" spans="1:6">
      <c s="4" r="A25" t="s">
        <v>40</v>
      </c>
      <c s="6" r="D25" t="n">
        <v>-9079</v>
      </c>
      <c s="6" r="E25" t="n">
        <v>-7466</v>
      </c>
      <c s="6" r="F25" t="n">
        <v>-6298</v>
      </c>
    </row>
    <row r="26" spans="1:6">
      <c s="4" r="A26" t="s">
        <v>1091</v>
      </c>
      <c s="6" r="F26" t="n">
        <v>0</v>
      </c>
    </row>
    <row r="27" spans="1:6">
      <c s="4" r="A27" t="s">
        <v>47</v>
      </c>
      <c s="6" r="D27" t="n">
        <v>43800</v>
      </c>
      <c s="6" r="E27" t="n">
        <v>26652</v>
      </c>
      <c s="6" r="F27" t="n">
        <v>56958</v>
      </c>
    </row>
    <row r="28" spans="1:6">
      <c s="4" r="A28" t="s">
        <v>179</v>
      </c>
      <c s="6" r="D28" t="n">
        <v>342611</v>
      </c>
      <c s="6" r="E28" t="n">
        <v>334325</v>
      </c>
      <c s="6" r="F28" t="n">
        <v>312727</v>
      </c>
    </row>
    <row r="29" spans="1:6">
      <c s="3" r="A29" t="s">
        <v>180</v>
      </c>
    </row>
    <row r="30" spans="1:6">
      <c s="4" r="A30" t="s">
        <v>181</v>
      </c>
      <c s="6" r="D30" t="n">
        <v>129799</v>
      </c>
      <c s="6" r="E30" t="n">
        <v>81580</v>
      </c>
      <c s="6" r="F30" t="n">
        <v>153968</v>
      </c>
    </row>
    <row r="31" spans="1:6">
      <c s="4" r="A31" t="s">
        <v>182</v>
      </c>
      <c s="6" r="D31" t="n">
        <v>-564206</v>
      </c>
      <c s="6" r="E31" t="n">
        <v>-497773</v>
      </c>
      <c s="6" r="F31" t="n">
        <v>-593389</v>
      </c>
    </row>
    <row r="32" spans="1:6">
      <c s="4" r="A32" t="s">
        <v>183</v>
      </c>
      <c s="6" r="D32" t="n">
        <v>-248933</v>
      </c>
      <c s="6" r="E32" t="n">
        <v>-127887</v>
      </c>
      <c s="6" r="F32" t="n">
        <v>-122069</v>
      </c>
    </row>
    <row r="33" spans="1:6">
      <c s="4" r="A33" t="s">
        <v>184</v>
      </c>
      <c s="6" r="D33" t="n">
        <v>-5501</v>
      </c>
      <c s="6" r="E33" t="n">
        <v>-10282</v>
      </c>
      <c s="6" r="F33" t="n">
        <v>0</v>
      </c>
    </row>
    <row r="34" spans="1:6">
      <c s="4" r="A34" t="s">
        <v>185</v>
      </c>
      <c s="6" r="D34" t="n">
        <v>0</v>
      </c>
      <c s="6" r="E34" t="n">
        <v>1665</v>
      </c>
      <c s="6" r="F34" t="n">
        <v>7655</v>
      </c>
    </row>
    <row r="35" spans="1:6">
      <c s="4" r="A35" t="s">
        <v>186</v>
      </c>
      <c s="6" r="D35" t="n">
        <v>-9027</v>
      </c>
      <c s="6" r="E35" t="n">
        <v>-70758</v>
      </c>
      <c s="6" r="F35" t="n">
        <v>-17987</v>
      </c>
    </row>
    <row r="36" spans="1:6">
      <c s="4" r="A36" t="s">
        <v>1092</v>
      </c>
      <c s="6" r="D36" t="n">
        <v>0</v>
      </c>
      <c s="6" r="E36" t="n">
        <v>0</v>
      </c>
      <c s="6" r="F36" t="n">
        <v>0</v>
      </c>
    </row>
    <row r="37" spans="1:6">
      <c s="4" r="A37" t="s">
        <v>187</v>
      </c>
      <c s="6" r="D37" t="n">
        <v>-95945</v>
      </c>
      <c s="6" r="E37" t="n">
        <v>-60230</v>
      </c>
      <c s="6" r="F37" t="n">
        <v>-36078</v>
      </c>
    </row>
    <row r="38" spans="1:6">
      <c s="4" r="A38" t="s">
        <v>1093</v>
      </c>
      <c s="6" r="D38" t="n">
        <v>67136</v>
      </c>
      <c s="6" r="E38" t="n">
        <v>18973</v>
      </c>
      <c s="6" r="F38" t="n">
        <v>16525</v>
      </c>
    </row>
    <row r="39" spans="1:6">
      <c s="4" r="A39" t="s">
        <v>1094</v>
      </c>
      <c s="6" r="D39" t="n">
        <v>4282</v>
      </c>
      <c s="6" r="E39" t="n">
        <v>29883</v>
      </c>
      <c s="6" r="F39" t="n">
        <v>0</v>
      </c>
    </row>
    <row r="40" spans="1:6">
      <c s="4" r="A40" t="s">
        <v>190</v>
      </c>
      <c s="6" r="D40" t="n">
        <v>-722395</v>
      </c>
      <c s="6" r="E40" t="n">
        <v>-634829</v>
      </c>
      <c s="6" r="F40" t="n">
        <v>-591375</v>
      </c>
    </row>
    <row r="41" spans="1:6">
      <c s="3" r="A41" t="s">
        <v>191</v>
      </c>
    </row>
    <row r="42" spans="1:6">
      <c s="4" r="A42" t="s">
        <v>192</v>
      </c>
      <c s="6" r="D42" t="n">
        <v>169754</v>
      </c>
      <c s="6" r="E42" t="n">
        <v>126215</v>
      </c>
      <c s="6" r="F42" t="n">
        <v>28489</v>
      </c>
    </row>
    <row r="43" spans="1:6">
      <c s="4" r="A43" t="s">
        <v>193</v>
      </c>
      <c s="6" r="D43" t="n">
        <v>-89815</v>
      </c>
      <c s="6" r="E43" t="n">
        <v>-231051</v>
      </c>
      <c s="6" r="F43" t="n">
        <v>-36219</v>
      </c>
    </row>
    <row r="44" spans="1:6">
      <c s="4" r="A44" t="s">
        <v>194</v>
      </c>
      <c s="6" r="D44" t="n">
        <v>298872</v>
      </c>
      <c s="6" r="E44" t="n">
        <v>698908</v>
      </c>
      <c s="6" r="F44" t="n">
        <v>498561</v>
      </c>
    </row>
    <row r="45" spans="1:6">
      <c s="4" r="A45" t="s">
        <v>1095</v>
      </c>
      <c s="6" r="D45" t="n">
        <v>2145000</v>
      </c>
      <c s="6" r="E45" t="n">
        <v>1168000</v>
      </c>
      <c s="6" r="F45" t="n">
        <v>729000</v>
      </c>
    </row>
    <row r="46" spans="1:6">
      <c s="4" r="A46" t="s">
        <v>196</v>
      </c>
      <c s="6" r="D46" t="n">
        <v>-2298000</v>
      </c>
      <c s="6" r="E46" t="n">
        <v>-1068000</v>
      </c>
      <c s="6" r="F46" t="n">
        <v>-1091000</v>
      </c>
    </row>
    <row r="47" spans="1:6">
      <c s="4" r="A47" t="s">
        <v>197</v>
      </c>
      <c s="6" r="D47" t="n">
        <v>-25000</v>
      </c>
      <c s="6" r="E47" t="n">
        <v>-125000</v>
      </c>
      <c s="6" r="F47" t="n">
        <v>-250000</v>
      </c>
    </row>
    <row r="48" spans="1:6">
      <c s="4" r="A48" t="s">
        <v>1096</v>
      </c>
      <c s="6" r="D48" t="n">
        <v>0</v>
      </c>
      <c s="6" r="E48" t="n">
        <v>0</v>
      </c>
      <c s="6" r="F48" t="n">
        <v>384</v>
      </c>
    </row>
    <row r="49" spans="1:6">
      <c s="4" r="A49" t="s">
        <v>199</v>
      </c>
      <c s="6" r="D49" t="n">
        <v>0</v>
      </c>
      <c s="6" r="E49" t="n">
        <v>-14414</v>
      </c>
      <c s="6" r="F49" t="n">
        <v>0</v>
      </c>
    </row>
    <row r="50" spans="1:6">
      <c s="4" r="A50" t="s">
        <v>1097</v>
      </c>
      <c s="6" r="D50" t="n">
        <v>0</v>
      </c>
      <c s="6" r="E50" t="n">
        <v>0</v>
      </c>
      <c s="6" r="F50" t="n">
        <v>0</v>
      </c>
    </row>
    <row r="51" spans="1:6">
      <c s="4" r="A51" t="s">
        <v>200</v>
      </c>
      <c s="6" r="D51" t="n">
        <v>3842</v>
      </c>
      <c s="6" r="E51" t="n">
        <v>-1409</v>
      </c>
      <c s="6" r="F51" t="n">
        <v>2546</v>
      </c>
    </row>
    <row r="52" spans="1:6">
      <c s="4" r="A52" t="s">
        <v>201</v>
      </c>
      <c s="6" r="D52" t="n">
        <v>-10584</v>
      </c>
      <c s="6" r="E52" t="n">
        <v>-8099</v>
      </c>
      <c s="6" r="F52" t="n">
        <v>-19928</v>
      </c>
    </row>
    <row r="53" spans="1:6">
      <c s="4" r="A53" t="s">
        <v>202</v>
      </c>
      <c s="6" r="D53" t="n">
        <v>78463</v>
      </c>
      <c s="6" r="E53" t="n">
        <v>0</v>
      </c>
      <c s="6" r="F53" t="n">
        <v>534469</v>
      </c>
    </row>
    <row r="54" spans="1:6">
      <c s="4" r="A54" t="s">
        <v>203</v>
      </c>
      <c s="6" r="D54" t="n">
        <v>-218104</v>
      </c>
      <c s="6" r="E54" t="n">
        <v>-202386</v>
      </c>
      <c s="6" r="F54" t="n">
        <v>-169076</v>
      </c>
    </row>
    <row r="55" spans="1:6">
      <c s="4" r="A55" t="s">
        <v>204</v>
      </c>
      <c s="6" r="D55" t="n">
        <v>-24986</v>
      </c>
      <c s="6" r="E55" t="n">
        <v>-25885</v>
      </c>
      <c s="6" r="F55" t="n">
        <v>-25885</v>
      </c>
    </row>
    <row r="56" spans="1:6">
      <c s="4" r="A56" t="s">
        <v>158</v>
      </c>
      <c s="6" r="D56" t="n">
        <v>453750</v>
      </c>
      <c s="6" r="E56" t="n">
        <v>19410</v>
      </c>
      <c s="6" r="F56" t="n">
        <v>0</v>
      </c>
    </row>
    <row r="57" spans="1:6">
      <c s="4" r="A57" t="s">
        <v>147</v>
      </c>
      <c s="6" r="D57" t="n">
        <v>-64066</v>
      </c>
      <c s="6" r="E57" t="n">
        <v>-4977</v>
      </c>
      <c s="6" r="F57" t="n">
        <v>-3003</v>
      </c>
    </row>
    <row r="58" spans="1:6">
      <c s="4" r="A58" t="s">
        <v>205</v>
      </c>
      <c s="6" r="D58" t="n">
        <v>419126</v>
      </c>
      <c s="6" r="E58" t="n">
        <v>331312</v>
      </c>
      <c s="6" r="F58" t="n">
        <v>197570</v>
      </c>
    </row>
    <row r="59" spans="1:6">
      <c s="4" r="A59" t="s">
        <v>206</v>
      </c>
      <c s="6" r="D59" t="n">
        <v>-255</v>
      </c>
      <c s="6" r="E59" t="n">
        <v>-2493</v>
      </c>
      <c s="6" r="F59" t="n">
        <v>-2197</v>
      </c>
    </row>
    <row r="60" spans="1:6">
      <c s="4" r="A60" t="s">
        <v>207</v>
      </c>
      <c s="6" r="D60" t="n">
        <v>39087</v>
      </c>
      <c s="6" r="E60" t="n">
        <v>28315</v>
      </c>
      <c s="6" r="F60" t="n">
        <v>-83275</v>
      </c>
    </row>
    <row r="61" spans="1:6">
      <c s="4" r="A61" t="s">
        <v>208</v>
      </c>
      <c s="8" r="B61" t="n">
        <v>86011</v>
      </c>
      <c s="6" r="C61" t="n">
        <v>57696</v>
      </c>
      <c s="6" r="D61" t="n">
        <v>86011</v>
      </c>
      <c s="6" r="E61" t="n">
        <v>57696</v>
      </c>
      <c s="6" r="F61" t="n">
        <v>140971</v>
      </c>
    </row>
    <row r="62" spans="1:6">
      <c s="4" r="A62" t="s">
        <v>209</v>
      </c>
      <c s="6" r="D62" t="n">
        <v>125098</v>
      </c>
      <c s="6" r="E62" t="n">
        <v>86011</v>
      </c>
      <c s="6" r="F62" t="n">
        <v>57696</v>
      </c>
    </row>
    <row r="63" spans="1:6">
      <c s="3" r="A63" t="s">
        <v>210</v>
      </c>
    </row>
    <row r="64" spans="1:6">
      <c s="4" r="A64" t="s">
        <v>211</v>
      </c>
      <c s="6" r="D64" t="n">
        <v>93856</v>
      </c>
      <c s="6" r="E64" t="n">
        <v>57966</v>
      </c>
      <c s="6" r="F64" t="n">
        <v>59857</v>
      </c>
    </row>
    <row r="65" spans="1:6">
      <c s="3" r="A65" t="s">
        <v>212</v>
      </c>
    </row>
    <row r="66" spans="1:6">
      <c s="4" r="A66" t="s">
        <v>213</v>
      </c>
      <c s="6" r="B66" t="n">
        <v>0</v>
      </c>
      <c s="6" r="E66" t="n">
        <v>2000</v>
      </c>
      <c s="6" r="F66" t="n">
        <v>38820</v>
      </c>
    </row>
    <row r="67" spans="1:6">
      <c s="4" r="A67" t="s">
        <v>1098</v>
      </c>
      <c s="6" r="D67" t="n">
        <v>-10070</v>
      </c>
      <c s="6" r="E67" t="n">
        <v>29846</v>
      </c>
      <c s="6" r="F67" t="n">
        <v>-21310</v>
      </c>
    </row>
    <row r="68" spans="1:6">
      <c s="4" r="A68" t="s">
        <v>215</v>
      </c>
      <c s="6" r="D68" t="n">
        <v>-82000</v>
      </c>
      <c s="6" r="E68" t="n">
        <v>-48329</v>
      </c>
      <c s="6" r="F68" t="n">
        <v>0</v>
      </c>
    </row>
    <row r="69" spans="1:6">
      <c s="4" r="A69" t="s">
        <v>216</v>
      </c>
      <c s="6" r="D69" t="n">
        <v>-51092</v>
      </c>
      <c s="6" r="E69" t="n">
        <v>0</v>
      </c>
      <c s="6" r="F69" t="n">
        <v>0</v>
      </c>
    </row>
    <row r="70" spans="1:6">
      <c s="4" r="A70" t="s">
        <v>1076</v>
      </c>
    </row>
    <row r="71" spans="1:6">
      <c s="3" r="A71" t="s">
        <v>167</v>
      </c>
    </row>
    <row r="72" spans="1:6">
      <c s="4" r="A72" t="s">
        <v>104</v>
      </c>
      <c s="6" r="D72" t="n">
        <v>144217</v>
      </c>
      <c s="6" r="E72" t="n">
        <v>101574</v>
      </c>
      <c s="6" r="F72" t="n">
        <v>136217</v>
      </c>
    </row>
    <row r="73" spans="1:6">
      <c s="3" r="A73" t="s">
        <v>1090</v>
      </c>
    </row>
    <row r="74" spans="1:6">
      <c s="4" r="A74" t="s">
        <v>95</v>
      </c>
      <c s="6" r="D74" t="n">
        <v>5986</v>
      </c>
      <c s="6" r="E74" t="n">
        <v>5748</v>
      </c>
      <c s="6" r="F74" t="n">
        <v>5907</v>
      </c>
    </row>
    <row r="75" spans="1:6">
      <c s="4" r="A75" t="s">
        <v>97</v>
      </c>
      <c s="6" r="D75" t="n">
        <v>189</v>
      </c>
      <c s="6" r="E75" t="n">
        <v>525</v>
      </c>
      <c s="6" r="F75" t="n">
        <v>1992</v>
      </c>
    </row>
    <row r="76" spans="1:6">
      <c s="4" r="A76" t="s">
        <v>169</v>
      </c>
      <c s="6" r="D76" t="n">
        <v>0</v>
      </c>
      <c s="6" r="E76" t="n">
        <v>0</v>
      </c>
      <c s="6" r="F76" t="n">
        <v>0</v>
      </c>
    </row>
    <row r="77" spans="1:6">
      <c s="4" r="A77" t="s">
        <v>96</v>
      </c>
      <c s="6" r="D77" t="n">
        <v>0</v>
      </c>
      <c s="6" r="E77" t="n">
        <v>0</v>
      </c>
    </row>
    <row r="78" spans="1:6">
      <c s="4" r="A78" t="s">
        <v>103</v>
      </c>
      <c s="6" r="D78" t="n">
        <v>0</v>
      </c>
      <c s="6" r="E78" t="n">
        <v>0</v>
      </c>
      <c s="6" r="F78" t="n">
        <v>0</v>
      </c>
    </row>
    <row r="79" spans="1:6">
      <c s="4" r="A79" t="s">
        <v>99</v>
      </c>
      <c s="6" r="D79" t="n">
        <v>0</v>
      </c>
      <c s="6" r="E79" t="n">
        <v>0</v>
      </c>
    </row>
    <row r="80" spans="1:6">
      <c s="4" r="A80" t="s">
        <v>170</v>
      </c>
      <c s="6" r="D80" t="n">
        <v>0</v>
      </c>
      <c s="6" r="E80" t="n">
        <v>0</v>
      </c>
    </row>
    <row r="81" spans="1:6">
      <c s="4" r="A81" t="s">
        <v>171</v>
      </c>
      <c s="6" r="D81" t="n">
        <v>7605</v>
      </c>
      <c s="6" r="E81" t="n">
        <v>7355</v>
      </c>
      <c s="6" r="F81" t="n">
        <v>6914</v>
      </c>
    </row>
    <row r="82" spans="1:6">
      <c s="4" r="A82" t="s">
        <v>172</v>
      </c>
      <c s="6" r="D82" t="n">
        <v>337</v>
      </c>
      <c s="6" r="E82" t="n">
        <v>232</v>
      </c>
      <c s="6" r="F82" t="n">
        <v>111</v>
      </c>
    </row>
    <row r="83" spans="1:6">
      <c s="4" r="A83" t="s">
        <v>173</v>
      </c>
      <c s="6" r="D83" t="n">
        <v>0</v>
      </c>
      <c s="6" r="E83" t="n">
        <v>0</v>
      </c>
      <c s="6" r="F83" t="n">
        <v>0</v>
      </c>
    </row>
    <row r="84" spans="1:6">
      <c s="4" r="A84" t="s">
        <v>37</v>
      </c>
      <c s="6" r="D84" t="n">
        <v>0</v>
      </c>
      <c s="6" r="E84" t="n">
        <v>0</v>
      </c>
      <c s="6" r="F84" t="n">
        <v>-82</v>
      </c>
    </row>
    <row r="85" spans="1:6">
      <c s="4" r="A85" t="s">
        <v>174</v>
      </c>
      <c s="6" r="D85" t="n">
        <v>17512</v>
      </c>
      <c s="6" r="E85" t="n">
        <v>13996</v>
      </c>
      <c s="6" r="F85" t="n">
        <v>15552</v>
      </c>
    </row>
    <row r="86" spans="1:6">
      <c s="4" r="A86" t="s">
        <v>1082</v>
      </c>
      <c s="6" r="D86" t="n">
        <v>-268156</v>
      </c>
      <c s="6" r="E86" t="n">
        <v>-199800</v>
      </c>
      <c s="6" r="F86" t="n">
        <v>-220158</v>
      </c>
    </row>
    <row r="87" spans="1:6">
      <c s="4" r="A87" t="s">
        <v>175</v>
      </c>
      <c s="6" r="D87" t="n">
        <v>0</v>
      </c>
      <c s="6" r="E87" t="n">
        <v>0</v>
      </c>
      <c s="6" r="F87" t="n">
        <v>0</v>
      </c>
    </row>
    <row r="88" spans="1:6">
      <c s="4" r="A88" t="s">
        <v>176</v>
      </c>
      <c s="6" r="D88" t="n">
        <v>0</v>
      </c>
      <c s="6" r="E88" t="n">
        <v>0</v>
      </c>
      <c s="6" r="F88" t="n">
        <v>0</v>
      </c>
    </row>
    <row r="89" spans="1:6">
      <c s="3" r="A89" t="s">
        <v>177</v>
      </c>
    </row>
    <row r="90" spans="1:6">
      <c s="4" r="A90" t="s">
        <v>35</v>
      </c>
      <c s="6" r="D90" t="n">
        <v>-24</v>
      </c>
      <c s="6" r="E90" t="n">
        <v>-12</v>
      </c>
      <c s="6" r="F90" t="n">
        <v>-2</v>
      </c>
    </row>
    <row r="91" spans="1:6">
      <c s="4" r="A91" t="s">
        <v>36</v>
      </c>
      <c s="6" r="D91" t="n">
        <v>0</v>
      </c>
      <c s="6" r="E91" t="n">
        <v>0</v>
      </c>
      <c s="6" r="F91" t="n">
        <v>0</v>
      </c>
    </row>
    <row r="92" spans="1:6">
      <c s="4" r="A92" t="s">
        <v>178</v>
      </c>
      <c s="6" r="D92" t="n">
        <v>0</v>
      </c>
      <c s="6" r="E92" t="n">
        <v>17</v>
      </c>
      <c s="6" r="F92" t="n">
        <v>-37</v>
      </c>
    </row>
    <row r="93" spans="1:6">
      <c s="4" r="A93" t="s">
        <v>40</v>
      </c>
      <c s="6" r="D93" t="n">
        <v>-10797</v>
      </c>
      <c s="6" r="E93" t="n">
        <v>-7785</v>
      </c>
      <c s="6" r="F93" t="n">
        <v>-5606</v>
      </c>
    </row>
    <row r="94" spans="1:6">
      <c s="4" r="A94" t="s">
        <v>1091</v>
      </c>
      <c s="6" r="F94" t="n">
        <v>3021</v>
      </c>
    </row>
    <row r="95" spans="1:6">
      <c s="4" r="A95" t="s">
        <v>47</v>
      </c>
      <c s="6" r="D95" t="n">
        <v>28078</v>
      </c>
      <c s="6" r="E95" t="n">
        <v>25877</v>
      </c>
      <c s="6" r="F95" t="n">
        <v>-13485</v>
      </c>
    </row>
    <row r="96" spans="1:6">
      <c s="4" r="A96" t="s">
        <v>179</v>
      </c>
      <c s="6" r="D96" t="n">
        <v>-75053</v>
      </c>
      <c s="6" r="E96" t="n">
        <v>-52273</v>
      </c>
      <c s="6" r="F96" t="n">
        <v>-69656</v>
      </c>
    </row>
    <row r="97" spans="1:6">
      <c s="3" r="A97" t="s">
        <v>180</v>
      </c>
    </row>
    <row r="98" spans="1:6">
      <c s="4" r="A98" t="s">
        <v>181</v>
      </c>
      <c s="6" r="D98" t="n">
        <v>0</v>
      </c>
      <c s="6" r="E98" t="n">
        <v>0</v>
      </c>
      <c s="6" r="F98" t="n">
        <v>10796</v>
      </c>
    </row>
    <row r="99" spans="1:6">
      <c s="4" r="A99" t="s">
        <v>182</v>
      </c>
      <c s="6" r="D99" t="n">
        <v>0</v>
      </c>
      <c s="6" r="E99" t="n">
        <v>-65</v>
      </c>
      <c s="6" r="F99" t="n">
        <v>0</v>
      </c>
    </row>
    <row r="100" spans="1:6">
      <c s="4" r="A100" t="s">
        <v>183</v>
      </c>
      <c s="6" r="D100" t="n">
        <v>0</v>
      </c>
      <c s="6" r="E100" t="n">
        <v>0</v>
      </c>
      <c s="6" r="F100" t="n">
        <v>0</v>
      </c>
    </row>
    <row r="101" spans="1:6">
      <c s="4" r="A101" t="s">
        <v>184</v>
      </c>
      <c s="6" r="D101" t="n">
        <v>0</v>
      </c>
      <c s="6" r="E101" t="n">
        <v>0</v>
      </c>
    </row>
    <row r="102" spans="1:6">
      <c s="4" r="A102" t="s">
        <v>185</v>
      </c>
      <c s="6" r="E102" t="n">
        <v>0</v>
      </c>
      <c s="6" r="F102" t="n">
        <v>0</v>
      </c>
    </row>
    <row r="103" spans="1:6">
      <c s="4" r="A103" t="s">
        <v>186</v>
      </c>
      <c s="6" r="D103" t="n">
        <v>0</v>
      </c>
      <c s="6" r="E103" t="n">
        <v>0</v>
      </c>
      <c s="6" r="F103" t="n">
        <v>0</v>
      </c>
    </row>
    <row r="104" spans="1:6">
      <c s="4" r="A104" t="s">
        <v>1092</v>
      </c>
      <c s="6" r="D104" t="n">
        <v>-51070</v>
      </c>
      <c s="6" r="E104" t="n">
        <v>-334764</v>
      </c>
      <c s="6" r="F104" t="n">
        <v>-236218</v>
      </c>
    </row>
    <row r="105" spans="1:6">
      <c s="4" r="A105" t="s">
        <v>187</v>
      </c>
      <c s="6" r="D105" t="n">
        <v>0</v>
      </c>
      <c s="6" r="E105" t="n">
        <v>0</v>
      </c>
      <c s="6" r="F105" t="n">
        <v>0</v>
      </c>
    </row>
    <row r="106" spans="1:6">
      <c s="4" r="A106" t="s">
        <v>1093</v>
      </c>
      <c s="6" r="D106" t="n">
        <v>0</v>
      </c>
      <c s="6" r="E106" t="n">
        <v>0</v>
      </c>
      <c s="6" r="F106" t="n">
        <v>0</v>
      </c>
    </row>
    <row r="107" spans="1:6">
      <c s="4" r="A107" t="s">
        <v>1094</v>
      </c>
      <c s="6" r="D107" t="n">
        <v>0</v>
      </c>
      <c s="6" r="E107" t="n">
        <v>0</v>
      </c>
    </row>
    <row r="108" spans="1:6">
      <c s="4" r="A108" t="s">
        <v>190</v>
      </c>
      <c s="6" r="D108" t="n">
        <v>-51070</v>
      </c>
      <c s="6" r="E108" t="n">
        <v>-334829</v>
      </c>
      <c s="6" r="F108" t="n">
        <v>-225422</v>
      </c>
    </row>
    <row r="109" spans="1:6">
      <c s="3" r="A109" t="s">
        <v>191</v>
      </c>
    </row>
    <row r="110" spans="1:6">
      <c s="4" r="A110" t="s">
        <v>192</v>
      </c>
      <c s="6" r="D110" t="n">
        <v>0</v>
      </c>
      <c s="6" r="E110" t="n">
        <v>0</v>
      </c>
      <c s="6" r="F110" t="n">
        <v>0</v>
      </c>
    </row>
    <row r="111" spans="1:6">
      <c s="4" r="A111" t="s">
        <v>193</v>
      </c>
      <c s="6" r="D111" t="n">
        <v>0</v>
      </c>
      <c s="6" r="E111" t="n">
        <v>0</v>
      </c>
      <c s="6" r="F111" t="n">
        <v>0</v>
      </c>
    </row>
    <row r="112" spans="1:6">
      <c s="4" r="A112" t="s">
        <v>194</v>
      </c>
      <c s="6" r="D112" t="n">
        <v>298872</v>
      </c>
      <c s="6" r="E112" t="n">
        <v>698908</v>
      </c>
      <c s="6" r="F112" t="n">
        <v>498561</v>
      </c>
    </row>
    <row r="113" spans="1:6">
      <c s="4" r="A113" t="s">
        <v>1095</v>
      </c>
      <c s="6" r="D113" t="n">
        <v>2145000</v>
      </c>
      <c s="6" r="E113" t="n">
        <v>1168000</v>
      </c>
      <c s="6" r="F113" t="n">
        <v>729000</v>
      </c>
    </row>
    <row r="114" spans="1:6">
      <c s="4" r="A114" t="s">
        <v>196</v>
      </c>
      <c s="6" r="D114" t="n">
        <v>-2298000</v>
      </c>
      <c s="6" r="E114" t="n">
        <v>-1068000</v>
      </c>
      <c s="6" r="F114" t="n">
        <v>-1091000</v>
      </c>
    </row>
    <row r="115" spans="1:6">
      <c s="4" r="A115" t="s">
        <v>197</v>
      </c>
      <c s="6" r="D115" t="n">
        <v>-25000</v>
      </c>
      <c s="6" r="E115" t="n">
        <v>-125000</v>
      </c>
      <c s="6" r="F115" t="n">
        <v>-250000</v>
      </c>
    </row>
    <row r="116" spans="1:6">
      <c s="4" r="A116" t="s">
        <v>1096</v>
      </c>
      <c s="6" r="F116" t="n">
        <v>384</v>
      </c>
    </row>
    <row r="117" spans="1:6">
      <c s="4" r="A117" t="s">
        <v>199</v>
      </c>
      <c s="6" r="E117" t="n">
        <v>-14414</v>
      </c>
    </row>
    <row r="118" spans="1:6">
      <c s="4" r="A118" t="s">
        <v>1097</v>
      </c>
      <c s="6" r="D118" t="n">
        <v>155194</v>
      </c>
      <c s="6" r="E118" t="n">
        <v>103</v>
      </c>
      <c s="6" r="F118" t="n">
        <v>0</v>
      </c>
    </row>
    <row r="119" spans="1:6">
      <c s="4" r="A119" t="s">
        <v>200</v>
      </c>
      <c s="6" r="D119" t="n">
        <v>0</v>
      </c>
      <c s="6" r="E119" t="n">
        <v>0</v>
      </c>
      <c s="6" r="F119" t="n">
        <v>-1</v>
      </c>
    </row>
    <row r="120" spans="1:6">
      <c s="4" r="A120" t="s">
        <v>201</v>
      </c>
      <c s="6" r="D120" t="n">
        <v>-5825</v>
      </c>
      <c s="6" r="E120" t="n">
        <v>-6523</v>
      </c>
      <c s="6" r="F120" t="n">
        <v>-14383</v>
      </c>
    </row>
    <row r="121" spans="1:6">
      <c s="4" r="A121" t="s">
        <v>202</v>
      </c>
      <c s="6" r="D121" t="n">
        <v>78463</v>
      </c>
      <c s="6" r="F121" t="n">
        <v>534469</v>
      </c>
    </row>
    <row r="122" spans="1:6">
      <c s="4" r="A122" t="s">
        <v>203</v>
      </c>
      <c s="6" r="D122" t="n">
        <v>-218104</v>
      </c>
      <c s="6" r="E122" t="n">
        <v>-202386</v>
      </c>
      <c s="6" r="F122" t="n">
        <v>-169076</v>
      </c>
    </row>
    <row r="123" spans="1:6">
      <c s="4" r="A123" t="s">
        <v>204</v>
      </c>
      <c s="6" r="D123" t="n">
        <v>-24986</v>
      </c>
      <c s="6" r="E123" t="n">
        <v>-25885</v>
      </c>
      <c s="6" r="F123" t="n">
        <v>-25885</v>
      </c>
    </row>
    <row r="124" spans="1:6">
      <c s="4" r="A124" t="s">
        <v>158</v>
      </c>
      <c s="6" r="D124" t="n">
        <v>0</v>
      </c>
      <c s="6" r="E124" t="n">
        <v>0</v>
      </c>
    </row>
    <row r="125" spans="1:6">
      <c s="4" r="A125" t="s">
        <v>147</v>
      </c>
      <c s="6" r="D125" t="n">
        <v>0</v>
      </c>
      <c s="6" r="E125" t="n">
        <v>0</v>
      </c>
      <c s="6" r="F125" t="n">
        <v>0</v>
      </c>
    </row>
    <row r="126" spans="1:6">
      <c s="4" r="A126" t="s">
        <v>205</v>
      </c>
      <c s="6" r="D126" t="n">
        <v>105614</v>
      </c>
      <c s="6" r="E126" t="n">
        <v>424803</v>
      </c>
      <c s="6" r="F126" t="n">
        <v>211301</v>
      </c>
    </row>
    <row r="127" spans="1:6">
      <c s="4" r="A127" t="s">
        <v>206</v>
      </c>
      <c s="6" r="D127" t="n">
        <v>0</v>
      </c>
      <c s="6" r="E127" t="n">
        <v>0</v>
      </c>
      <c s="6" r="F127" t="n">
        <v>0</v>
      </c>
    </row>
    <row r="128" spans="1:6">
      <c s="4" r="A128" t="s">
        <v>207</v>
      </c>
      <c s="6" r="D128" t="n">
        <v>-20509</v>
      </c>
      <c s="6" r="E128" t="n">
        <v>37701</v>
      </c>
      <c s="6" r="F128" t="n">
        <v>-83777</v>
      </c>
    </row>
    <row r="129" spans="1:6">
      <c s="4" r="A129" t="s">
        <v>208</v>
      </c>
      <c s="6" r="B129" t="n">
        <v>52491</v>
      </c>
      <c s="6" r="C129" t="n">
        <v>14790</v>
      </c>
      <c s="6" r="D129" t="n">
        <v>52491</v>
      </c>
      <c s="6" r="E129" t="n">
        <v>14790</v>
      </c>
      <c s="6" r="F129" t="n">
        <v>98567</v>
      </c>
    </row>
    <row r="130" spans="1:6">
      <c s="4" r="A130" t="s">
        <v>209</v>
      </c>
      <c s="6" r="D130" t="n">
        <v>31982</v>
      </c>
      <c s="6" r="E130" t="n">
        <v>52491</v>
      </c>
      <c s="6" r="F130" t="n">
        <v>14790</v>
      </c>
    </row>
    <row r="131" spans="1:6">
      <c s="3" r="A131" t="s">
        <v>210</v>
      </c>
    </row>
    <row r="132" spans="1:6">
      <c s="4" r="A132" t="s">
        <v>211</v>
      </c>
      <c s="6" r="D132" t="n">
        <v>70946</v>
      </c>
      <c s="6" r="E132" t="n">
        <v>39871</v>
      </c>
      <c s="6" r="F132" t="n">
        <v>37073</v>
      </c>
    </row>
    <row r="133" spans="1:6">
      <c s="3" r="A133" t="s">
        <v>212</v>
      </c>
    </row>
    <row r="134" spans="1:6">
      <c s="4" r="A134" t="s">
        <v>213</v>
      </c>
      <c s="6" r="E134" t="n">
        <v>0</v>
      </c>
      <c s="6" r="F134" t="n">
        <v>29820</v>
      </c>
    </row>
    <row r="135" spans="1:6">
      <c s="4" r="A135" t="s">
        <v>1098</v>
      </c>
      <c s="6" r="D135" t="n">
        <v>0</v>
      </c>
      <c s="6" r="E135" t="n">
        <v>0</v>
      </c>
      <c s="6" r="F135" t="n">
        <v>0</v>
      </c>
    </row>
    <row r="136" spans="1:6">
      <c s="4" r="A136" t="s">
        <v>215</v>
      </c>
      <c s="6" r="D136" t="n">
        <v>0</v>
      </c>
      <c s="6" r="E136" t="n">
        <v>0</v>
      </c>
    </row>
    <row r="137" spans="1:6">
      <c s="4" r="A137" t="s">
        <v>216</v>
      </c>
      <c s="6" r="D137" t="n">
        <v>0</v>
      </c>
    </row>
    <row r="138" spans="1:6">
      <c s="4" r="A138" t="s">
        <v>1077</v>
      </c>
    </row>
    <row r="139" spans="1:6">
      <c s="3" r="A139" t="s">
        <v>167</v>
      </c>
    </row>
    <row r="140" spans="1:6">
      <c s="4" r="A140" t="s">
        <v>104</v>
      </c>
      <c s="6" r="D140" t="n">
        <v>238486</v>
      </c>
      <c s="6" r="E140" t="n">
        <v>184992</v>
      </c>
      <c s="6" r="F140" t="n">
        <v>205919</v>
      </c>
    </row>
    <row r="141" spans="1:6">
      <c s="3" r="A141" t="s">
        <v>1090</v>
      </c>
    </row>
    <row r="142" spans="1:6">
      <c s="4" r="A142" t="s">
        <v>95</v>
      </c>
      <c s="6" r="D142" t="n">
        <v>0</v>
      </c>
      <c s="6" r="E142" t="n">
        <v>0</v>
      </c>
      <c s="6" r="F142" t="n">
        <v>0</v>
      </c>
    </row>
    <row r="143" spans="1:6">
      <c s="4" r="A143" t="s">
        <v>97</v>
      </c>
      <c s="6" r="D143" t="n">
        <v>0</v>
      </c>
      <c s="6" r="E143" t="n">
        <v>0</v>
      </c>
      <c s="6" r="F143" t="n">
        <v>0</v>
      </c>
    </row>
    <row r="144" spans="1:6">
      <c s="4" r="A144" t="s">
        <v>169</v>
      </c>
      <c s="6" r="D144" t="n">
        <v>0</v>
      </c>
      <c s="6" r="E144" t="n">
        <v>0</v>
      </c>
      <c s="6" r="F144" t="n">
        <v>0</v>
      </c>
    </row>
    <row r="145" spans="1:6">
      <c s="4" r="A145" t="s">
        <v>96</v>
      </c>
      <c s="6" r="D145" t="n">
        <v>0</v>
      </c>
      <c s="6" r="E145" t="n">
        <v>0</v>
      </c>
    </row>
    <row r="146" spans="1:6">
      <c s="4" r="A146" t="s">
        <v>103</v>
      </c>
      <c s="6" r="D146" t="n">
        <v>0</v>
      </c>
      <c s="6" r="E146" t="n">
        <v>0</v>
      </c>
      <c s="6" r="F146" t="n">
        <v>0</v>
      </c>
    </row>
    <row r="147" spans="1:6">
      <c s="4" r="A147" t="s">
        <v>99</v>
      </c>
      <c s="6" r="D147" t="n">
        <v>0</v>
      </c>
      <c s="6" r="E147" t="n">
        <v>0</v>
      </c>
    </row>
    <row r="148" spans="1:6">
      <c s="4" r="A148" t="s">
        <v>170</v>
      </c>
      <c s="6" r="D148" t="n">
        <v>0</v>
      </c>
      <c s="6" r="E148" t="n">
        <v>0</v>
      </c>
    </row>
    <row r="149" spans="1:6">
      <c s="4" r="A149" t="s">
        <v>171</v>
      </c>
      <c s="6" r="D149" t="n">
        <v>0</v>
      </c>
      <c s="6" r="E149" t="n">
        <v>0</v>
      </c>
      <c s="6" r="F149" t="n">
        <v>0</v>
      </c>
    </row>
    <row r="150" spans="1:6">
      <c s="4" r="A150" t="s">
        <v>172</v>
      </c>
      <c s="6" r="D150" t="n">
        <v>0</v>
      </c>
      <c s="6" r="E150" t="n">
        <v>0</v>
      </c>
      <c s="6" r="F150" t="n">
        <v>0</v>
      </c>
    </row>
    <row r="151" spans="1:6">
      <c s="4" r="A151" t="s">
        <v>173</v>
      </c>
      <c s="6" r="D151" t="n">
        <v>0</v>
      </c>
      <c s="6" r="E151" t="n">
        <v>0</v>
      </c>
      <c s="6" r="F151" t="n">
        <v>0</v>
      </c>
    </row>
    <row r="152" spans="1:6">
      <c s="4" r="A152" t="s">
        <v>37</v>
      </c>
      <c s="6" r="D152" t="n">
        <v>0</v>
      </c>
      <c s="6" r="E152" t="n">
        <v>0</v>
      </c>
      <c s="6" r="F152" t="n">
        <v>0</v>
      </c>
    </row>
    <row r="153" spans="1:6">
      <c s="4" r="A153" t="s">
        <v>174</v>
      </c>
      <c s="6" r="D153" t="n">
        <v>0</v>
      </c>
      <c s="6" r="E153" t="n">
        <v>0</v>
      </c>
      <c s="6" r="F153" t="n">
        <v>0</v>
      </c>
    </row>
    <row r="154" spans="1:6">
      <c s="4" r="A154" t="s">
        <v>1082</v>
      </c>
      <c s="6" r="D154" t="n">
        <v>-238691</v>
      </c>
      <c s="6" r="E154" t="n">
        <v>-188269</v>
      </c>
      <c s="6" r="F154" t="n">
        <v>-205993</v>
      </c>
    </row>
    <row r="155" spans="1:6">
      <c s="4" r="A155" t="s">
        <v>175</v>
      </c>
      <c s="6" r="D155" t="n">
        <v>0</v>
      </c>
      <c s="6" r="E155" t="n">
        <v>0</v>
      </c>
      <c s="6" r="F155" t="n">
        <v>-3</v>
      </c>
    </row>
    <row r="156" spans="1:6">
      <c s="4" r="A156" t="s">
        <v>176</v>
      </c>
      <c s="6" r="D156" t="n">
        <v>346</v>
      </c>
      <c s="6" r="E156" t="n">
        <v>3047</v>
      </c>
      <c s="6" r="F156" t="n">
        <v>78</v>
      </c>
    </row>
    <row r="157" spans="1:6">
      <c s="3" r="A157" t="s">
        <v>177</v>
      </c>
    </row>
    <row r="158" spans="1:6">
      <c s="4" r="A158" t="s">
        <v>35</v>
      </c>
      <c s="6" r="D158" t="n">
        <v>0</v>
      </c>
      <c s="6" r="E158" t="n">
        <v>0</v>
      </c>
      <c s="6" r="F158" t="n">
        <v>0</v>
      </c>
    </row>
    <row r="159" spans="1:6">
      <c s="4" r="A159" t="s">
        <v>36</v>
      </c>
      <c s="6" r="D159" t="n">
        <v>0</v>
      </c>
      <c s="6" r="E159" t="n">
        <v>0</v>
      </c>
      <c s="6" r="F159" t="n">
        <v>0</v>
      </c>
    </row>
    <row r="160" spans="1:6">
      <c s="4" r="A160" t="s">
        <v>178</v>
      </c>
      <c s="6" r="D160" t="n">
        <v>0</v>
      </c>
      <c s="6" r="E160" t="n">
        <v>0</v>
      </c>
      <c s="6" r="F160" t="n">
        <v>0</v>
      </c>
    </row>
    <row r="161" spans="1:6">
      <c s="4" r="A161" t="s">
        <v>40</v>
      </c>
      <c s="6" r="D161" t="n">
        <v>0</v>
      </c>
      <c s="6" r="E161" t="n">
        <v>0</v>
      </c>
      <c s="6" r="F161" t="n">
        <v>0</v>
      </c>
    </row>
    <row r="162" spans="1:6">
      <c s="4" r="A162" t="s">
        <v>1091</v>
      </c>
      <c s="6" r="F162" t="n">
        <v>0</v>
      </c>
    </row>
    <row r="163" spans="1:6">
      <c s="4" r="A163" t="s">
        <v>47</v>
      </c>
      <c s="6" r="D163" t="n">
        <v>8</v>
      </c>
      <c s="6" r="E163" t="n">
        <v>0</v>
      </c>
      <c s="6" r="F163" t="n">
        <v>0</v>
      </c>
    </row>
    <row r="164" spans="1:6">
      <c s="4" r="A164" t="s">
        <v>179</v>
      </c>
      <c s="6" r="D164" t="n">
        <v>149</v>
      </c>
      <c s="6" r="E164" t="n">
        <v>-230</v>
      </c>
      <c s="6" r="F164" t="n">
        <v>1</v>
      </c>
    </row>
    <row r="165" spans="1:6">
      <c s="3" r="A165" t="s">
        <v>180</v>
      </c>
    </row>
    <row r="166" spans="1:6">
      <c s="4" r="A166" t="s">
        <v>181</v>
      </c>
      <c s="6" r="D166" t="n">
        <v>0</v>
      </c>
      <c s="6" r="E166" t="n">
        <v>0</v>
      </c>
      <c s="6" r="F166" t="n">
        <v>0</v>
      </c>
    </row>
    <row r="167" spans="1:6">
      <c s="4" r="A167" t="s">
        <v>182</v>
      </c>
      <c s="6" r="D167" t="n">
        <v>0</v>
      </c>
      <c s="6" r="E167" t="n">
        <v>0</v>
      </c>
      <c s="6" r="F167" t="n">
        <v>0</v>
      </c>
    </row>
    <row r="168" spans="1:6">
      <c s="4" r="A168" t="s">
        <v>183</v>
      </c>
      <c s="6" r="D168" t="n">
        <v>0</v>
      </c>
      <c s="6" r="E168" t="n">
        <v>0</v>
      </c>
      <c s="6" r="F168" t="n">
        <v>0</v>
      </c>
    </row>
    <row r="169" spans="1:6">
      <c s="4" r="A169" t="s">
        <v>184</v>
      </c>
      <c s="6" r="D169" t="n">
        <v>0</v>
      </c>
      <c s="6" r="E169" t="n">
        <v>0</v>
      </c>
    </row>
    <row r="170" spans="1:6">
      <c s="4" r="A170" t="s">
        <v>185</v>
      </c>
      <c s="6" r="E170" t="n">
        <v>0</v>
      </c>
      <c s="6" r="F170" t="n">
        <v>0</v>
      </c>
    </row>
    <row r="171" spans="1:6">
      <c s="4" r="A171" t="s">
        <v>186</v>
      </c>
      <c s="6" r="D171" t="n">
        <v>0</v>
      </c>
      <c s="6" r="E171" t="n">
        <v>0</v>
      </c>
      <c s="6" r="F171" t="n">
        <v>0</v>
      </c>
    </row>
    <row r="172" spans="1:6">
      <c s="4" r="A172" t="s">
        <v>1092</v>
      </c>
      <c s="6" r="D172" t="n">
        <v>44687</v>
      </c>
      <c s="6" r="E172" t="n">
        <v>-251358</v>
      </c>
      <c s="6" r="F172" t="n">
        <v>-276022</v>
      </c>
    </row>
    <row r="173" spans="1:6">
      <c s="4" r="A173" t="s">
        <v>187</v>
      </c>
      <c s="6" r="D173" t="n">
        <v>0</v>
      </c>
      <c s="6" r="E173" t="n">
        <v>-150</v>
      </c>
      <c s="6" r="F173" t="n">
        <v>0</v>
      </c>
    </row>
    <row r="174" spans="1:6">
      <c s="4" r="A174" t="s">
        <v>1093</v>
      </c>
      <c s="6" r="D174" t="n">
        <v>6</v>
      </c>
      <c s="6" r="E174" t="n">
        <v>1052</v>
      </c>
      <c s="6" r="F174" t="n">
        <v>1018</v>
      </c>
    </row>
    <row r="175" spans="1:6">
      <c s="4" r="A175" t="s">
        <v>1094</v>
      </c>
      <c s="6" r="D175" t="n">
        <v>0</v>
      </c>
      <c s="6" r="E175" t="n">
        <v>0</v>
      </c>
    </row>
    <row r="176" spans="1:6">
      <c s="4" r="A176" t="s">
        <v>190</v>
      </c>
      <c s="6" r="D176" t="n">
        <v>44693</v>
      </c>
      <c s="6" r="E176" t="n">
        <v>-250456</v>
      </c>
      <c s="6" r="F176" t="n">
        <v>-275004</v>
      </c>
    </row>
    <row r="177" spans="1:6">
      <c s="3" r="A177" t="s">
        <v>191</v>
      </c>
    </row>
    <row r="178" spans="1:6">
      <c s="4" r="A178" t="s">
        <v>192</v>
      </c>
      <c s="6" r="D178" t="n">
        <v>0</v>
      </c>
      <c s="6" r="E178" t="n">
        <v>0</v>
      </c>
      <c s="6" r="F178" t="n">
        <v>0</v>
      </c>
    </row>
    <row r="179" spans="1:6">
      <c s="4" r="A179" t="s">
        <v>193</v>
      </c>
      <c s="6" r="D179" t="n">
        <v>0</v>
      </c>
      <c s="6" r="E179" t="n">
        <v>0</v>
      </c>
      <c s="6" r="F179" t="n">
        <v>0</v>
      </c>
    </row>
    <row r="180" spans="1:6">
      <c s="4" r="A180" t="s">
        <v>194</v>
      </c>
      <c s="6" r="E180" t="n">
        <v>0</v>
      </c>
      <c s="6" r="F180" t="n">
        <v>0</v>
      </c>
    </row>
    <row r="181" spans="1:6">
      <c s="4" r="A181" t="s">
        <v>1095</v>
      </c>
      <c s="6" r="D181" t="n">
        <v>0</v>
      </c>
      <c s="6" r="E181" t="n">
        <v>0</v>
      </c>
      <c s="6" r="F181" t="n">
        <v>0</v>
      </c>
    </row>
    <row r="182" spans="1:6">
      <c s="4" r="A182" t="s">
        <v>196</v>
      </c>
      <c s="6" r="D182" t="n">
        <v>0</v>
      </c>
      <c s="6" r="E182" t="n">
        <v>0</v>
      </c>
      <c s="6" r="F182" t="n">
        <v>0</v>
      </c>
    </row>
    <row r="183" spans="1:6">
      <c s="4" r="A183" t="s">
        <v>197</v>
      </c>
      <c s="6" r="D183" t="n">
        <v>0</v>
      </c>
      <c s="6" r="E183" t="n">
        <v>0</v>
      </c>
      <c s="6" r="F183" t="n">
        <v>0</v>
      </c>
    </row>
    <row r="184" spans="1:6">
      <c s="4" r="A184" t="s">
        <v>1096</v>
      </c>
      <c s="6" r="F184" t="n">
        <v>0</v>
      </c>
    </row>
    <row r="185" spans="1:6">
      <c s="4" r="A185" t="s">
        <v>199</v>
      </c>
      <c s="6" r="E185" t="n">
        <v>0</v>
      </c>
    </row>
    <row r="186" spans="1:6">
      <c s="4" r="A186" t="s">
        <v>1097</v>
      </c>
      <c s="6" r="D186" t="n">
        <v>-44905</v>
      </c>
      <c s="6" r="E186" t="n">
        <v>250749</v>
      </c>
      <c s="6" r="F186" t="n">
        <v>273089</v>
      </c>
    </row>
    <row r="187" spans="1:6">
      <c s="4" r="A187" t="s">
        <v>200</v>
      </c>
      <c s="6" r="D187" t="n">
        <v>0</v>
      </c>
      <c s="6" r="E187" t="n">
        <v>0</v>
      </c>
      <c s="6" r="F187" t="n">
        <v>0</v>
      </c>
    </row>
    <row r="188" spans="1:6">
      <c s="4" r="A188" t="s">
        <v>201</v>
      </c>
      <c s="6" r="D188" t="n">
        <v>0</v>
      </c>
      <c s="6" r="E188" t="n">
        <v>0</v>
      </c>
      <c s="6" r="F188" t="n">
        <v>0</v>
      </c>
    </row>
    <row r="189" spans="1:6">
      <c s="4" r="A189" t="s">
        <v>202</v>
      </c>
      <c s="6" r="D189" t="n">
        <v>0</v>
      </c>
      <c s="6" r="F189" t="n">
        <v>0</v>
      </c>
    </row>
    <row r="190" spans="1:6">
      <c s="4" r="A190" t="s">
        <v>203</v>
      </c>
      <c s="6" r="D190" t="n">
        <v>0</v>
      </c>
      <c s="6" r="E190" t="n">
        <v>0</v>
      </c>
      <c s="6" r="F190" t="n">
        <v>0</v>
      </c>
    </row>
    <row r="191" spans="1:6">
      <c s="4" r="A191" t="s">
        <v>204</v>
      </c>
      <c s="6" r="D191" t="n">
        <v>0</v>
      </c>
      <c s="6" r="E191" t="n">
        <v>0</v>
      </c>
      <c s="6" r="F191" t="n">
        <v>0</v>
      </c>
    </row>
    <row r="192" spans="1:6">
      <c s="4" r="A192" t="s">
        <v>158</v>
      </c>
      <c s="6" r="D192" t="n">
        <v>0</v>
      </c>
      <c s="6" r="E192" t="n">
        <v>0</v>
      </c>
    </row>
    <row r="193" spans="1:6">
      <c s="4" r="A193" t="s">
        <v>147</v>
      </c>
      <c s="6" r="D193" t="n">
        <v>0</v>
      </c>
      <c s="6" r="E193" t="n">
        <v>0</v>
      </c>
      <c s="6" r="F193" t="n">
        <v>0</v>
      </c>
    </row>
    <row r="194" spans="1:6">
      <c s="4" r="A194" t="s">
        <v>205</v>
      </c>
      <c s="6" r="D194" t="n">
        <v>-44905</v>
      </c>
      <c s="6" r="E194" t="n">
        <v>250749</v>
      </c>
      <c s="6" r="F194" t="n">
        <v>273089</v>
      </c>
    </row>
    <row r="195" spans="1:6">
      <c s="4" r="A195" t="s">
        <v>206</v>
      </c>
      <c s="6" r="D195" t="n">
        <v>0</v>
      </c>
      <c s="6" r="E195" t="n">
        <v>0</v>
      </c>
      <c s="6" r="F195" t="n">
        <v>0</v>
      </c>
    </row>
    <row r="196" spans="1:6">
      <c s="4" r="A196" t="s">
        <v>207</v>
      </c>
      <c s="6" r="D196" t="n">
        <v>-63</v>
      </c>
      <c s="6" r="E196" t="n">
        <v>63</v>
      </c>
      <c s="6" r="F196" t="n">
        <v>-1914</v>
      </c>
    </row>
    <row r="197" spans="1:6">
      <c s="4" r="A197" t="s">
        <v>208</v>
      </c>
      <c s="6" r="B197" t="n">
        <v>63</v>
      </c>
      <c s="6" r="C197" t="n">
        <v>0</v>
      </c>
      <c s="6" r="D197" t="n">
        <v>63</v>
      </c>
      <c s="6" r="E197" t="n">
        <v>0</v>
      </c>
      <c s="6" r="F197" t="n">
        <v>1914</v>
      </c>
    </row>
    <row r="198" spans="1:6">
      <c s="4" r="A198" t="s">
        <v>209</v>
      </c>
      <c s="6" r="D198" t="n">
        <v>0</v>
      </c>
      <c s="6" r="E198" t="n">
        <v>63</v>
      </c>
      <c s="6" r="F198" t="n">
        <v>0</v>
      </c>
    </row>
    <row r="199" spans="1:6">
      <c s="3" r="A199" t="s">
        <v>210</v>
      </c>
    </row>
    <row r="200" spans="1:6">
      <c s="4" r="A200" t="s">
        <v>211</v>
      </c>
      <c s="6" r="D200" t="n">
        <v>0</v>
      </c>
      <c s="6" r="E200" t="n">
        <v>0</v>
      </c>
      <c s="6" r="F200" t="n">
        <v>0</v>
      </c>
    </row>
    <row r="201" spans="1:6">
      <c s="3" r="A201" t="s">
        <v>212</v>
      </c>
    </row>
    <row r="202" spans="1:6">
      <c s="4" r="A202" t="s">
        <v>213</v>
      </c>
      <c s="6" r="E202" t="n">
        <v>0</v>
      </c>
      <c s="6" r="F202" t="n">
        <v>0</v>
      </c>
    </row>
    <row r="203" spans="1:6">
      <c s="4" r="A203" t="s">
        <v>1098</v>
      </c>
      <c s="6" r="D203" t="n">
        <v>0</v>
      </c>
      <c s="6" r="E203" t="n">
        <v>0</v>
      </c>
      <c s="6" r="F203" t="n">
        <v>0</v>
      </c>
    </row>
    <row r="204" spans="1:6">
      <c s="4" r="A204" t="s">
        <v>215</v>
      </c>
      <c s="6" r="D204" t="n">
        <v>0</v>
      </c>
      <c s="6" r="E204" t="n">
        <v>0</v>
      </c>
    </row>
    <row r="205" spans="1:6">
      <c s="4" r="A205" t="s">
        <v>216</v>
      </c>
      <c s="6" r="D205" t="n">
        <v>0</v>
      </c>
    </row>
    <row r="206" spans="1:6">
      <c s="4" r="A206" t="s">
        <v>1078</v>
      </c>
    </row>
    <row r="207" spans="1:6">
      <c s="3" r="A207" t="s">
        <v>167</v>
      </c>
    </row>
    <row r="208" spans="1:6">
      <c s="4" r="A208" t="s">
        <v>104</v>
      </c>
      <c s="6" r="D208" t="n">
        <v>274962</v>
      </c>
      <c s="6" r="E208" t="n">
        <v>211946</v>
      </c>
      <c s="6" r="F208" t="n">
        <v>228331</v>
      </c>
    </row>
    <row r="209" spans="1:6">
      <c s="3" r="A209" t="s">
        <v>1090</v>
      </c>
    </row>
    <row r="210" spans="1:6">
      <c s="4" r="A210" t="s">
        <v>95</v>
      </c>
      <c s="6" r="D210" t="n">
        <v>255303</v>
      </c>
      <c s="6" r="E210" t="n">
        <v>218348</v>
      </c>
      <c s="6" r="F210" t="n">
        <v>184871</v>
      </c>
    </row>
    <row r="211" spans="1:6">
      <c s="4" r="A211" t="s">
        <v>97</v>
      </c>
      <c s="6" r="D211" t="n">
        <v>0</v>
      </c>
      <c s="6" r="E211" t="n">
        <v>0</v>
      </c>
      <c s="6" r="F211" t="n">
        <v>0</v>
      </c>
    </row>
    <row r="212" spans="1:6">
      <c s="4" r="A212" t="s">
        <v>169</v>
      </c>
      <c s="6" r="D212" t="n">
        <v>-12426</v>
      </c>
      <c s="6" r="E212" t="n">
        <v>-1838</v>
      </c>
      <c s="6" r="F212" t="n">
        <v>121</v>
      </c>
    </row>
    <row r="213" spans="1:6">
      <c s="4" r="A213" t="s">
        <v>96</v>
      </c>
      <c s="6" r="D213" t="n">
        <v>23250</v>
      </c>
      <c s="6" r="E213" t="n">
        <v>51675</v>
      </c>
    </row>
    <row r="214" spans="1:6">
      <c s="4" r="A214" t="s">
        <v>103</v>
      </c>
      <c s="6" r="D214" t="n">
        <v>0</v>
      </c>
      <c s="6" r="E214" t="n">
        <v>-6403</v>
      </c>
      <c s="6" r="F214" t="n">
        <v>-4824</v>
      </c>
    </row>
    <row r="215" spans="1:6">
      <c s="4" r="A215" t="s">
        <v>99</v>
      </c>
      <c s="6" r="D215" t="n">
        <v>-1651</v>
      </c>
      <c s="6" r="E215" t="n">
        <v>-554</v>
      </c>
    </row>
    <row r="216" spans="1:6">
      <c s="4" r="A216" t="s">
        <v>170</v>
      </c>
      <c s="6" r="D216" t="n">
        <v>873</v>
      </c>
      <c s="6" r="E216" t="n">
        <v>549</v>
      </c>
    </row>
    <row r="217" spans="1:6">
      <c s="4" r="A217" t="s">
        <v>171</v>
      </c>
      <c s="6" r="D217" t="n">
        <v>3398</v>
      </c>
      <c s="6" r="E217" t="n">
        <v>3554</v>
      </c>
      <c s="6" r="F217" t="n">
        <v>3022</v>
      </c>
    </row>
    <row r="218" spans="1:6">
      <c s="4" r="A218" t="s">
        <v>172</v>
      </c>
      <c s="6" r="D218" t="n">
        <v>-709</v>
      </c>
      <c s="6" r="E218" t="n">
        <v>-115</v>
      </c>
      <c s="6" r="F218" t="n">
        <v>418</v>
      </c>
    </row>
    <row r="219" spans="1:6">
      <c s="4" r="A219" t="s">
        <v>173</v>
      </c>
      <c s="6" r="D219" t="n">
        <v>-6118</v>
      </c>
      <c s="6" r="E219" t="n">
        <v>-2845</v>
      </c>
      <c s="6" r="F219" t="n">
        <v>-3316</v>
      </c>
    </row>
    <row r="220" spans="1:6">
      <c s="4" r="A220" t="s">
        <v>37</v>
      </c>
      <c s="6" r="D220" t="n">
        <v>-47483</v>
      </c>
      <c s="6" r="E220" t="n">
        <v>-44726</v>
      </c>
      <c s="6" r="F220" t="n">
        <v>-27853</v>
      </c>
    </row>
    <row r="221" spans="1:6">
      <c s="4" r="A221" t="s">
        <v>174</v>
      </c>
      <c s="6" r="D221" t="n">
        <v>0</v>
      </c>
      <c s="6" r="E221" t="n">
        <v>0</v>
      </c>
      <c s="6" r="F221" t="n">
        <v>0</v>
      </c>
    </row>
    <row r="222" spans="1:6">
      <c s="4" r="A222" t="s">
        <v>1082</v>
      </c>
      <c s="6" r="D222" t="n">
        <v>-4704</v>
      </c>
      <c s="6" r="E222" t="n">
        <v>-3665</v>
      </c>
      <c s="6" r="F222" t="n">
        <v>-4067</v>
      </c>
    </row>
    <row r="223" spans="1:6">
      <c s="4" r="A223" t="s">
        <v>175</v>
      </c>
      <c s="6" r="D223" t="n">
        <v>-35035</v>
      </c>
      <c s="6" r="E223" t="n">
        <v>-11613</v>
      </c>
      <c s="6" r="F223" t="n">
        <v>-7047</v>
      </c>
    </row>
    <row r="224" spans="1:6">
      <c s="4" r="A224" t="s">
        <v>176</v>
      </c>
      <c s="6" r="D224" t="n">
        <v>15747</v>
      </c>
      <c s="6" r="E224" t="n">
        <v>6240</v>
      </c>
      <c s="6" r="F224" t="n">
        <v>1402</v>
      </c>
    </row>
    <row r="225" spans="1:6">
      <c s="3" r="A225" t="s">
        <v>177</v>
      </c>
    </row>
    <row r="226" spans="1:6">
      <c s="4" r="A226" t="s">
        <v>35</v>
      </c>
      <c s="6" r="D226" t="n">
        <v>84</v>
      </c>
      <c s="6" r="E226" t="n">
        <v>4153</v>
      </c>
      <c s="6" r="F226" t="n">
        <v>901</v>
      </c>
    </row>
    <row r="227" spans="1:6">
      <c s="4" r="A227" t="s">
        <v>36</v>
      </c>
      <c s="6" r="D227" t="n">
        <v>7</v>
      </c>
      <c s="6" r="E227" t="n">
        <v>-673</v>
      </c>
      <c s="6" r="F227" t="n">
        <v>-1519</v>
      </c>
    </row>
    <row r="228" spans="1:6">
      <c s="4" r="A228" t="s">
        <v>178</v>
      </c>
      <c s="6" r="D228" t="n">
        <v>-65415</v>
      </c>
      <c s="6" r="E228" t="n">
        <v>-38299</v>
      </c>
      <c s="6" r="F228" t="n">
        <v>-54788</v>
      </c>
    </row>
    <row r="229" spans="1:6">
      <c s="4" r="A229" t="s">
        <v>40</v>
      </c>
      <c s="6" r="D229" t="n">
        <v>1718</v>
      </c>
      <c s="6" r="E229" t="n">
        <v>319</v>
      </c>
      <c s="6" r="F229" t="n">
        <v>-692</v>
      </c>
    </row>
    <row r="230" spans="1:6">
      <c s="4" r="A230" t="s">
        <v>1091</v>
      </c>
      <c s="6" r="F230" t="n">
        <v>-3021</v>
      </c>
    </row>
    <row r="231" spans="1:6">
      <c s="4" r="A231" t="s">
        <v>47</v>
      </c>
      <c s="6" r="D231" t="n">
        <v>15714</v>
      </c>
      <c s="6" r="E231" t="n">
        <v>775</v>
      </c>
      <c s="6" r="F231" t="n">
        <v>70443</v>
      </c>
    </row>
    <row r="232" spans="1:6">
      <c s="4" r="A232" t="s">
        <v>179</v>
      </c>
      <c s="6" r="D232" t="n">
        <v>417515</v>
      </c>
      <c s="6" r="E232" t="n">
        <v>386828</v>
      </c>
      <c s="6" r="F232" t="n">
        <v>382382</v>
      </c>
    </row>
    <row r="233" spans="1:6">
      <c s="3" r="A233" t="s">
        <v>180</v>
      </c>
    </row>
    <row r="234" spans="1:6">
      <c s="4" r="A234" t="s">
        <v>181</v>
      </c>
      <c s="6" r="D234" t="n">
        <v>129799</v>
      </c>
      <c s="6" r="E234" t="n">
        <v>81580</v>
      </c>
      <c s="6" r="F234" t="n">
        <v>143172</v>
      </c>
    </row>
    <row r="235" spans="1:6">
      <c s="4" r="A235" t="s">
        <v>182</v>
      </c>
      <c s="6" r="D235" t="n">
        <v>-564206</v>
      </c>
      <c s="6" r="E235" t="n">
        <v>-497708</v>
      </c>
      <c s="6" r="F235" t="n">
        <v>-593389</v>
      </c>
    </row>
    <row r="236" spans="1:6">
      <c s="4" r="A236" t="s">
        <v>183</v>
      </c>
      <c s="6" r="D236" t="n">
        <v>-248933</v>
      </c>
      <c s="6" r="E236" t="n">
        <v>-127887</v>
      </c>
      <c s="6" r="F236" t="n">
        <v>-122069</v>
      </c>
    </row>
    <row r="237" spans="1:6">
      <c s="4" r="A237" t="s">
        <v>184</v>
      </c>
      <c s="6" r="D237" t="n">
        <v>-5501</v>
      </c>
      <c s="6" r="E237" t="n">
        <v>-10282</v>
      </c>
    </row>
    <row r="238" spans="1:6">
      <c s="4" r="A238" t="s">
        <v>185</v>
      </c>
      <c s="6" r="E238" t="n">
        <v>1665</v>
      </c>
      <c s="6" r="F238" t="n">
        <v>7655</v>
      </c>
    </row>
    <row r="239" spans="1:6">
      <c s="4" r="A239" t="s">
        <v>186</v>
      </c>
      <c s="6" r="D239" t="n">
        <v>-9027</v>
      </c>
      <c s="6" r="E239" t="n">
        <v>-70758</v>
      </c>
      <c s="6" r="F239" t="n">
        <v>-17987</v>
      </c>
    </row>
    <row r="240" spans="1:6">
      <c s="4" r="A240" t="s">
        <v>1092</v>
      </c>
      <c s="6" r="D240" t="n">
        <v>1374</v>
      </c>
      <c s="6" r="E240" t="n">
        <v>-13441</v>
      </c>
      <c s="6" r="F240" t="n">
        <v>-13445</v>
      </c>
    </row>
    <row r="241" spans="1:6">
      <c s="4" r="A241" t="s">
        <v>187</v>
      </c>
      <c s="6" r="D241" t="n">
        <v>-95945</v>
      </c>
      <c s="6" r="E241" t="n">
        <v>-60080</v>
      </c>
      <c s="6" r="F241" t="n">
        <v>-36078</v>
      </c>
    </row>
    <row r="242" spans="1:6">
      <c s="4" r="A242" t="s">
        <v>1093</v>
      </c>
      <c s="6" r="D242" t="n">
        <v>67130</v>
      </c>
      <c s="6" r="E242" t="n">
        <v>17921</v>
      </c>
      <c s="6" r="F242" t="n">
        <v>15507</v>
      </c>
    </row>
    <row r="243" spans="1:6">
      <c s="4" r="A243" t="s">
        <v>1094</v>
      </c>
      <c s="6" r="D243" t="n">
        <v>4282</v>
      </c>
      <c s="6" r="E243" t="n">
        <v>29883</v>
      </c>
    </row>
    <row r="244" spans="1:6">
      <c s="4" r="A244" t="s">
        <v>190</v>
      </c>
      <c s="6" r="D244" t="n">
        <v>-721027</v>
      </c>
      <c s="6" r="E244" t="n">
        <v>-649107</v>
      </c>
      <c s="6" r="F244" t="n">
        <v>-616634</v>
      </c>
    </row>
    <row r="245" spans="1:6">
      <c s="3" r="A245" t="s">
        <v>191</v>
      </c>
    </row>
    <row r="246" spans="1:6">
      <c s="4" r="A246" t="s">
        <v>192</v>
      </c>
      <c s="6" r="D246" t="n">
        <v>169754</v>
      </c>
      <c s="6" r="E246" t="n">
        <v>126215</v>
      </c>
      <c s="6" r="F246" t="n">
        <v>28489</v>
      </c>
    </row>
    <row r="247" spans="1:6">
      <c s="4" r="A247" t="s">
        <v>193</v>
      </c>
      <c s="6" r="D247" t="n">
        <v>-89815</v>
      </c>
      <c s="6" r="E247" t="n">
        <v>-231051</v>
      </c>
      <c s="6" r="F247" t="n">
        <v>-36219</v>
      </c>
    </row>
    <row r="248" spans="1:6">
      <c s="4" r="A248" t="s">
        <v>194</v>
      </c>
      <c s="6" r="E248" t="n">
        <v>0</v>
      </c>
      <c s="6" r="F248" t="n">
        <v>0</v>
      </c>
    </row>
    <row r="249" spans="1:6">
      <c s="4" r="A249" t="s">
        <v>1095</v>
      </c>
      <c s="6" r="D249" t="n">
        <v>0</v>
      </c>
      <c s="6" r="E249" t="n">
        <v>0</v>
      </c>
      <c s="6" r="F249" t="n">
        <v>0</v>
      </c>
    </row>
    <row r="250" spans="1:6">
      <c s="4" r="A250" t="s">
        <v>196</v>
      </c>
      <c s="6" r="D250" t="n">
        <v>0</v>
      </c>
      <c s="6" r="E250" t="n">
        <v>0</v>
      </c>
      <c s="6" r="F250" t="n">
        <v>0</v>
      </c>
    </row>
    <row r="251" spans="1:6">
      <c s="4" r="A251" t="s">
        <v>197</v>
      </c>
      <c s="6" r="D251" t="n">
        <v>0</v>
      </c>
      <c s="6" r="E251" t="n">
        <v>0</v>
      </c>
      <c s="6" r="F251" t="n">
        <v>0</v>
      </c>
    </row>
    <row r="252" spans="1:6">
      <c s="4" r="A252" t="s">
        <v>1096</v>
      </c>
      <c s="6" r="F252" t="n">
        <v>0</v>
      </c>
    </row>
    <row r="253" spans="1:6">
      <c s="4" r="A253" t="s">
        <v>199</v>
      </c>
      <c s="6" r="E253" t="n">
        <v>0</v>
      </c>
    </row>
    <row r="254" spans="1:6">
      <c s="4" r="A254" t="s">
        <v>1097</v>
      </c>
      <c s="6" r="D254" t="n">
        <v>-105280</v>
      </c>
      <c s="6" r="E254" t="n">
        <v>348711</v>
      </c>
      <c s="6" r="F254" t="n">
        <v>252596</v>
      </c>
    </row>
    <row r="255" spans="1:6">
      <c s="4" r="A255" t="s">
        <v>200</v>
      </c>
      <c s="6" r="D255" t="n">
        <v>3842</v>
      </c>
      <c s="6" r="E255" t="n">
        <v>-1409</v>
      </c>
      <c s="6" r="F255" t="n">
        <v>2547</v>
      </c>
    </row>
    <row r="256" spans="1:6">
      <c s="4" r="A256" t="s">
        <v>201</v>
      </c>
      <c s="6" r="D256" t="n">
        <v>-4759</v>
      </c>
      <c s="6" r="E256" t="n">
        <v>-1576</v>
      </c>
      <c s="6" r="F256" t="n">
        <v>-5545</v>
      </c>
    </row>
    <row r="257" spans="1:6">
      <c s="4" r="A257" t="s">
        <v>202</v>
      </c>
      <c s="6" r="D257" t="n">
        <v>0</v>
      </c>
      <c s="6" r="F257" t="n">
        <v>0</v>
      </c>
    </row>
    <row r="258" spans="1:6">
      <c s="4" r="A258" t="s">
        <v>203</v>
      </c>
      <c s="6" r="D258" t="n">
        <v>0</v>
      </c>
      <c s="6" r="E258" t="n">
        <v>0</v>
      </c>
      <c s="6" r="F258" t="n">
        <v>0</v>
      </c>
    </row>
    <row r="259" spans="1:6">
      <c s="4" r="A259" t="s">
        <v>204</v>
      </c>
      <c s="6" r="D259" t="n">
        <v>0</v>
      </c>
      <c s="6" r="E259" t="n">
        <v>0</v>
      </c>
      <c s="6" r="F259" t="n">
        <v>0</v>
      </c>
    </row>
    <row r="260" spans="1:6">
      <c s="4" r="A260" t="s">
        <v>158</v>
      </c>
      <c s="6" r="D260" t="n">
        <v>453750</v>
      </c>
      <c s="6" r="E260" t="n">
        <v>19410</v>
      </c>
    </row>
    <row r="261" spans="1:6">
      <c s="4" r="A261" t="s">
        <v>147</v>
      </c>
      <c s="6" r="D261" t="n">
        <v>-64066</v>
      </c>
      <c s="6" r="E261" t="n">
        <v>-4977</v>
      </c>
      <c s="6" r="F261" t="n">
        <v>-3003</v>
      </c>
    </row>
    <row r="262" spans="1:6">
      <c s="4" r="A262" t="s">
        <v>205</v>
      </c>
      <c s="6" r="D262" t="n">
        <v>363426</v>
      </c>
      <c s="6" r="E262" t="n">
        <v>255323</v>
      </c>
      <c s="6" r="F262" t="n">
        <v>238865</v>
      </c>
    </row>
    <row r="263" spans="1:6">
      <c s="4" r="A263" t="s">
        <v>206</v>
      </c>
      <c s="6" r="D263" t="n">
        <v>-255</v>
      </c>
      <c s="6" r="E263" t="n">
        <v>-2493</v>
      </c>
      <c s="6" r="F263" t="n">
        <v>-2197</v>
      </c>
    </row>
    <row r="264" spans="1:6">
      <c s="4" r="A264" t="s">
        <v>207</v>
      </c>
      <c s="6" r="D264" t="n">
        <v>59659</v>
      </c>
      <c s="6" r="E264" t="n">
        <v>-9449</v>
      </c>
      <c s="6" r="F264" t="n">
        <v>2416</v>
      </c>
    </row>
    <row r="265" spans="1:6">
      <c s="4" r="A265" t="s">
        <v>208</v>
      </c>
      <c s="6" r="B265" t="n">
        <v>33457</v>
      </c>
      <c s="6" r="C265" t="n">
        <v>42906</v>
      </c>
      <c s="6" r="D265" t="n">
        <v>33457</v>
      </c>
      <c s="6" r="E265" t="n">
        <v>42906</v>
      </c>
      <c s="6" r="F265" t="n">
        <v>40490</v>
      </c>
    </row>
    <row r="266" spans="1:6">
      <c s="4" r="A266" t="s">
        <v>209</v>
      </c>
      <c s="6" r="D266" t="n">
        <v>93116</v>
      </c>
      <c s="6" r="E266" t="n">
        <v>33457</v>
      </c>
      <c s="6" r="F266" t="n">
        <v>42906</v>
      </c>
    </row>
    <row r="267" spans="1:6">
      <c s="3" r="A267" t="s">
        <v>210</v>
      </c>
    </row>
    <row r="268" spans="1:6">
      <c s="4" r="A268" t="s">
        <v>211</v>
      </c>
      <c s="6" r="D268" t="n">
        <v>22910</v>
      </c>
      <c s="6" r="E268" t="n">
        <v>18095</v>
      </c>
      <c s="6" r="F268" t="n">
        <v>22784</v>
      </c>
    </row>
    <row r="269" spans="1:6">
      <c s="3" r="A269" t="s">
        <v>212</v>
      </c>
    </row>
    <row r="270" spans="1:6">
      <c s="4" r="A270" t="s">
        <v>213</v>
      </c>
      <c s="6" r="E270" t="n">
        <v>2000</v>
      </c>
      <c s="6" r="F270" t="n">
        <v>9000</v>
      </c>
    </row>
    <row r="271" spans="1:6">
      <c s="4" r="A271" t="s">
        <v>1098</v>
      </c>
      <c s="6" r="D271" t="n">
        <v>-10070</v>
      </c>
      <c s="6" r="E271" t="n">
        <v>29846</v>
      </c>
      <c s="6" r="F271" t="n">
        <v>-21310</v>
      </c>
    </row>
    <row r="272" spans="1:6">
      <c s="4" r="A272" t="s">
        <v>215</v>
      </c>
      <c s="6" r="D272" t="n">
        <v>-82000</v>
      </c>
      <c s="6" r="E272" t="n">
        <v>-48329</v>
      </c>
    </row>
    <row r="273" spans="1:6">
      <c s="4" r="A273" t="s">
        <v>216</v>
      </c>
      <c s="6" r="D273" t="n">
        <v>-51092</v>
      </c>
    </row>
    <row r="274" spans="1:6">
      <c s="4" r="A274" t="s">
        <v>1079</v>
      </c>
    </row>
    <row r="275" spans="1:6">
      <c s="3" r="A275" t="s">
        <v>167</v>
      </c>
    </row>
    <row r="276" spans="1:6">
      <c s="4" r="A276" t="s">
        <v>104</v>
      </c>
      <c s="6" r="D276" t="n">
        <v>-511551</v>
      </c>
      <c s="6" r="E276" t="n">
        <v>-391734</v>
      </c>
      <c s="6" r="F276" t="n">
        <v>-430218</v>
      </c>
    </row>
    <row r="277" spans="1:6">
      <c s="3" r="A277" t="s">
        <v>1090</v>
      </c>
    </row>
    <row r="278" spans="1:6">
      <c s="4" r="A278" t="s">
        <v>95</v>
      </c>
      <c s="6" r="D278" t="n">
        <v>0</v>
      </c>
      <c s="6" r="E278" t="n">
        <v>0</v>
      </c>
      <c s="6" r="F278" t="n">
        <v>0</v>
      </c>
    </row>
    <row r="279" spans="1:6">
      <c s="4" r="A279" t="s">
        <v>97</v>
      </c>
      <c s="6" r="D279" t="n">
        <v>0</v>
      </c>
      <c s="6" r="E279" t="n">
        <v>0</v>
      </c>
      <c s="6" r="F279" t="n">
        <v>0</v>
      </c>
    </row>
    <row r="280" spans="1:6">
      <c s="4" r="A280" t="s">
        <v>169</v>
      </c>
      <c s="6" r="D280" t="n">
        <v>0</v>
      </c>
      <c s="6" r="E280" t="n">
        <v>0</v>
      </c>
      <c s="6" r="F280" t="n">
        <v>0</v>
      </c>
    </row>
    <row r="281" spans="1:6">
      <c s="4" r="A281" t="s">
        <v>96</v>
      </c>
      <c s="6" r="D281" t="n">
        <v>0</v>
      </c>
      <c s="6" r="E281" t="n">
        <v>0</v>
      </c>
    </row>
    <row r="282" spans="1:6">
      <c s="4" r="A282" t="s">
        <v>103</v>
      </c>
      <c s="6" r="D282" t="n">
        <v>0</v>
      </c>
      <c s="6" r="E282" t="n">
        <v>0</v>
      </c>
      <c s="6" r="F282" t="n">
        <v>0</v>
      </c>
    </row>
    <row r="283" spans="1:6">
      <c s="4" r="A283" t="s">
        <v>99</v>
      </c>
      <c s="6" r="D283" t="n">
        <v>0</v>
      </c>
      <c s="6" r="E283" t="n">
        <v>0</v>
      </c>
    </row>
    <row r="284" spans="1:6">
      <c s="4" r="A284" t="s">
        <v>170</v>
      </c>
      <c s="6" r="D284" t="n">
        <v>0</v>
      </c>
      <c s="6" r="E284" t="n">
        <v>0</v>
      </c>
    </row>
    <row r="285" spans="1:6">
      <c s="4" r="A285" t="s">
        <v>171</v>
      </c>
      <c s="6" r="D285" t="n">
        <v>0</v>
      </c>
      <c s="6" r="E285" t="n">
        <v>0</v>
      </c>
      <c s="6" r="F285" t="n">
        <v>0</v>
      </c>
    </row>
    <row r="286" spans="1:6">
      <c s="4" r="A286" t="s">
        <v>172</v>
      </c>
      <c s="6" r="D286" t="n">
        <v>0</v>
      </c>
      <c s="6" r="E286" t="n">
        <v>0</v>
      </c>
      <c s="6" r="F286" t="n">
        <v>0</v>
      </c>
    </row>
    <row r="287" spans="1:6">
      <c s="4" r="A287" t="s">
        <v>173</v>
      </c>
      <c s="6" r="D287" t="n">
        <v>0</v>
      </c>
      <c s="6" r="E287" t="n">
        <v>0</v>
      </c>
      <c s="6" r="F287" t="n">
        <v>0</v>
      </c>
    </row>
    <row r="288" spans="1:6">
      <c s="4" r="A288" t="s">
        <v>37</v>
      </c>
      <c s="6" r="D288" t="n">
        <v>0</v>
      </c>
      <c s="6" r="E288" t="n">
        <v>0</v>
      </c>
      <c s="6" r="F288" t="n">
        <v>0</v>
      </c>
    </row>
    <row r="289" spans="1:6">
      <c s="4" r="A289" t="s">
        <v>174</v>
      </c>
      <c s="6" r="D289" t="n">
        <v>0</v>
      </c>
      <c s="6" r="E289" t="n">
        <v>0</v>
      </c>
      <c s="6" r="F289" t="n">
        <v>0</v>
      </c>
    </row>
    <row r="290" spans="1:6">
      <c s="4" r="A290" t="s">
        <v>1082</v>
      </c>
      <c s="6" r="D290" t="n">
        <v>511551</v>
      </c>
      <c s="6" r="E290" t="n">
        <v>391734</v>
      </c>
      <c s="6" r="F290" t="n">
        <v>430218</v>
      </c>
    </row>
    <row r="291" spans="1:6">
      <c s="4" r="A291" t="s">
        <v>175</v>
      </c>
      <c s="6" r="D291" t="n">
        <v>0</v>
      </c>
      <c s="6" r="E291" t="n">
        <v>0</v>
      </c>
      <c s="6" r="F291" t="n">
        <v>0</v>
      </c>
    </row>
    <row r="292" spans="1:6">
      <c s="4" r="A292" t="s">
        <v>176</v>
      </c>
      <c s="6" r="D292" t="n">
        <v>0</v>
      </c>
      <c s="6" r="E292" t="n">
        <v>0</v>
      </c>
      <c s="6" r="F292" t="n">
        <v>0</v>
      </c>
    </row>
    <row r="293" spans="1:6">
      <c s="3" r="A293" t="s">
        <v>177</v>
      </c>
    </row>
    <row r="294" spans="1:6">
      <c s="4" r="A294" t="s">
        <v>35</v>
      </c>
      <c s="6" r="D294" t="n">
        <v>0</v>
      </c>
      <c s="6" r="E294" t="n">
        <v>0</v>
      </c>
      <c s="6" r="F294" t="n">
        <v>0</v>
      </c>
    </row>
    <row r="295" spans="1:6">
      <c s="4" r="A295" t="s">
        <v>36</v>
      </c>
      <c s="6" r="D295" t="n">
        <v>0</v>
      </c>
      <c s="6" r="E295" t="n">
        <v>0</v>
      </c>
      <c s="6" r="F295" t="n">
        <v>0</v>
      </c>
    </row>
    <row r="296" spans="1:6">
      <c s="4" r="A296" t="s">
        <v>178</v>
      </c>
      <c s="6" r="D296" t="n">
        <v>0</v>
      </c>
      <c s="6" r="E296" t="n">
        <v>0</v>
      </c>
      <c s="6" r="F296" t="n">
        <v>0</v>
      </c>
    </row>
    <row r="297" spans="1:6">
      <c s="4" r="A297" t="s">
        <v>40</v>
      </c>
      <c s="6" r="D297" t="n">
        <v>0</v>
      </c>
      <c s="6" r="E297" t="n">
        <v>0</v>
      </c>
      <c s="6" r="F297" t="n">
        <v>0</v>
      </c>
    </row>
    <row r="298" spans="1:6">
      <c s="4" r="A298" t="s">
        <v>1091</v>
      </c>
      <c s="6" r="F298" t="n">
        <v>0</v>
      </c>
    </row>
    <row r="299" spans="1:6">
      <c s="4" r="A299" t="s">
        <v>47</v>
      </c>
      <c s="6" r="D299" t="n">
        <v>0</v>
      </c>
      <c s="6" r="E299" t="n">
        <v>0</v>
      </c>
      <c s="6" r="F299" t="n">
        <v>0</v>
      </c>
    </row>
    <row r="300" spans="1:6">
      <c s="4" r="A300" t="s">
        <v>179</v>
      </c>
      <c s="6" r="D300" t="n">
        <v>0</v>
      </c>
      <c s="6" r="E300" t="n">
        <v>0</v>
      </c>
      <c s="6" r="F300" t="n">
        <v>0</v>
      </c>
    </row>
    <row r="301" spans="1:6">
      <c s="3" r="A301" t="s">
        <v>180</v>
      </c>
    </row>
    <row r="302" spans="1:6">
      <c s="4" r="A302" t="s">
        <v>181</v>
      </c>
      <c s="6" r="D302" t="n">
        <v>0</v>
      </c>
      <c s="6" r="E302" t="n">
        <v>0</v>
      </c>
      <c s="6" r="F302" t="n">
        <v>0</v>
      </c>
    </row>
    <row r="303" spans="1:6">
      <c s="4" r="A303" t="s">
        <v>182</v>
      </c>
      <c s="6" r="D303" t="n">
        <v>0</v>
      </c>
      <c s="6" r="E303" t="n">
        <v>0</v>
      </c>
      <c s="6" r="F303" t="n">
        <v>0</v>
      </c>
    </row>
    <row r="304" spans="1:6">
      <c s="4" r="A304" t="s">
        <v>183</v>
      </c>
      <c s="6" r="D304" t="n">
        <v>0</v>
      </c>
      <c s="6" r="E304" t="n">
        <v>0</v>
      </c>
      <c s="6" r="F304" t="n">
        <v>0</v>
      </c>
    </row>
    <row r="305" spans="1:6">
      <c s="4" r="A305" t="s">
        <v>184</v>
      </c>
      <c s="6" r="D305" t="n">
        <v>0</v>
      </c>
      <c s="6" r="E305" t="n">
        <v>0</v>
      </c>
    </row>
    <row r="306" spans="1:6">
      <c s="4" r="A306" t="s">
        <v>185</v>
      </c>
      <c s="6" r="E306" t="n">
        <v>0</v>
      </c>
      <c s="6" r="F306" t="n">
        <v>0</v>
      </c>
    </row>
    <row r="307" spans="1:6">
      <c s="4" r="A307" t="s">
        <v>186</v>
      </c>
      <c s="6" r="D307" t="n">
        <v>0</v>
      </c>
      <c s="6" r="E307" t="n">
        <v>0</v>
      </c>
      <c s="6" r="F307" t="n">
        <v>0</v>
      </c>
    </row>
    <row r="308" spans="1:6">
      <c s="4" r="A308" t="s">
        <v>1092</v>
      </c>
      <c s="6" r="D308" t="n">
        <v>5009</v>
      </c>
      <c s="6" r="E308" t="n">
        <v>599563</v>
      </c>
      <c s="6" r="F308" t="n">
        <v>525685</v>
      </c>
    </row>
    <row r="309" spans="1:6">
      <c s="4" r="A309" t="s">
        <v>187</v>
      </c>
      <c s="6" r="D309" t="n">
        <v>0</v>
      </c>
      <c s="6" r="E309" t="n">
        <v>0</v>
      </c>
      <c s="6" r="F309" t="n">
        <v>0</v>
      </c>
    </row>
    <row r="310" spans="1:6">
      <c s="4" r="A310" t="s">
        <v>1093</v>
      </c>
      <c s="6" r="D310" t="n">
        <v>0</v>
      </c>
      <c s="6" r="E310" t="n">
        <v>0</v>
      </c>
      <c s="6" r="F310" t="n">
        <v>0</v>
      </c>
    </row>
    <row r="311" spans="1:6">
      <c s="4" r="A311" t="s">
        <v>1094</v>
      </c>
      <c s="6" r="D311" t="n">
        <v>0</v>
      </c>
      <c s="6" r="E311" t="n">
        <v>0</v>
      </c>
    </row>
    <row r="312" spans="1:6">
      <c s="4" r="A312" t="s">
        <v>190</v>
      </c>
      <c s="6" r="D312" t="n">
        <v>5009</v>
      </c>
      <c s="6" r="E312" t="n">
        <v>599563</v>
      </c>
      <c s="6" r="F312" t="n">
        <v>525685</v>
      </c>
    </row>
    <row r="313" spans="1:6">
      <c s="3" r="A313" t="s">
        <v>191</v>
      </c>
    </row>
    <row r="314" spans="1:6">
      <c s="4" r="A314" t="s">
        <v>192</v>
      </c>
      <c s="6" r="D314" t="n">
        <v>0</v>
      </c>
      <c s="6" r="E314" t="n">
        <v>0</v>
      </c>
      <c s="6" r="F314" t="n">
        <v>0</v>
      </c>
    </row>
    <row r="315" spans="1:6">
      <c s="4" r="A315" t="s">
        <v>193</v>
      </c>
      <c s="6" r="D315" t="n">
        <v>0</v>
      </c>
      <c s="6" r="E315" t="n">
        <v>0</v>
      </c>
      <c s="6" r="F315" t="n">
        <v>0</v>
      </c>
    </row>
    <row r="316" spans="1:6">
      <c s="4" r="A316" t="s">
        <v>194</v>
      </c>
      <c s="6" r="D316" t="n">
        <v>0</v>
      </c>
      <c s="6" r="E316" t="n">
        <v>0</v>
      </c>
      <c s="6" r="F316" t="n">
        <v>0</v>
      </c>
    </row>
    <row r="317" spans="1:6">
      <c s="4" r="A317" t="s">
        <v>1095</v>
      </c>
      <c s="6" r="D317" t="n">
        <v>0</v>
      </c>
      <c s="6" r="E317" t="n">
        <v>0</v>
      </c>
      <c s="6" r="F317" t="n">
        <v>0</v>
      </c>
    </row>
    <row r="318" spans="1:6">
      <c s="4" r="A318" t="s">
        <v>196</v>
      </c>
      <c s="6" r="D318" t="n">
        <v>0</v>
      </c>
      <c s="6" r="E318" t="n">
        <v>0</v>
      </c>
      <c s="6" r="F318" t="n">
        <v>0</v>
      </c>
    </row>
    <row r="319" spans="1:6">
      <c s="4" r="A319" t="s">
        <v>197</v>
      </c>
      <c s="6" r="D319" t="n">
        <v>0</v>
      </c>
      <c s="6" r="E319" t="n">
        <v>0</v>
      </c>
      <c s="6" r="F319" t="n">
        <v>0</v>
      </c>
    </row>
    <row r="320" spans="1:6">
      <c s="4" r="A320" t="s">
        <v>1096</v>
      </c>
      <c s="6" r="F320" t="n">
        <v>0</v>
      </c>
    </row>
    <row r="321" spans="1:6">
      <c s="4" r="A321" t="s">
        <v>199</v>
      </c>
      <c s="6" r="E321" t="n">
        <v>0</v>
      </c>
    </row>
    <row r="322" spans="1:6">
      <c s="4" r="A322" t="s">
        <v>1097</v>
      </c>
      <c s="6" r="D322" t="n">
        <v>-5009</v>
      </c>
      <c s="6" r="E322" t="n">
        <v>-599563</v>
      </c>
      <c s="6" r="F322" t="n">
        <v>-525685</v>
      </c>
    </row>
    <row r="323" spans="1:6">
      <c s="4" r="A323" t="s">
        <v>200</v>
      </c>
      <c s="6" r="D323" t="n">
        <v>0</v>
      </c>
      <c s="6" r="E323" t="n">
        <v>0</v>
      </c>
      <c s="6" r="F323" t="n">
        <v>0</v>
      </c>
    </row>
    <row r="324" spans="1:6">
      <c s="4" r="A324" t="s">
        <v>201</v>
      </c>
      <c s="6" r="D324" t="n">
        <v>0</v>
      </c>
      <c s="6" r="E324" t="n">
        <v>0</v>
      </c>
      <c s="6" r="F324" t="n">
        <v>0</v>
      </c>
    </row>
    <row r="325" spans="1:6">
      <c s="4" r="A325" t="s">
        <v>202</v>
      </c>
      <c s="6" r="D325" t="n">
        <v>0</v>
      </c>
      <c s="6" r="F325" t="n">
        <v>0</v>
      </c>
    </row>
    <row r="326" spans="1:6">
      <c s="4" r="A326" t="s">
        <v>203</v>
      </c>
      <c s="6" r="D326" t="n">
        <v>0</v>
      </c>
      <c s="6" r="E326" t="n">
        <v>0</v>
      </c>
      <c s="6" r="F326" t="n">
        <v>0</v>
      </c>
    </row>
    <row r="327" spans="1:6">
      <c s="4" r="A327" t="s">
        <v>204</v>
      </c>
      <c s="6" r="D327" t="n">
        <v>0</v>
      </c>
      <c s="6" r="E327" t="n">
        <v>0</v>
      </c>
      <c s="6" r="F327" t="n">
        <v>0</v>
      </c>
    </row>
    <row r="328" spans="1:6">
      <c s="4" r="A328" t="s">
        <v>158</v>
      </c>
      <c s="6" r="D328" t="n">
        <v>0</v>
      </c>
      <c s="6" r="E328" t="n">
        <v>0</v>
      </c>
    </row>
    <row r="329" spans="1:6">
      <c s="4" r="A329" t="s">
        <v>147</v>
      </c>
      <c s="6" r="D329" t="n">
        <v>0</v>
      </c>
      <c s="6" r="E329" t="n">
        <v>0</v>
      </c>
      <c s="6" r="F329" t="n">
        <v>0</v>
      </c>
    </row>
    <row r="330" spans="1:6">
      <c s="4" r="A330" t="s">
        <v>205</v>
      </c>
      <c s="6" r="D330" t="n">
        <v>-5009</v>
      </c>
      <c s="6" r="E330" t="n">
        <v>-599563</v>
      </c>
      <c s="6" r="F330" t="n">
        <v>-525685</v>
      </c>
    </row>
    <row r="331" spans="1:6">
      <c s="4" r="A331" t="s">
        <v>206</v>
      </c>
      <c s="6" r="D331" t="n">
        <v>0</v>
      </c>
      <c s="6" r="E331" t="n">
        <v>0</v>
      </c>
      <c s="6" r="F331" t="n">
        <v>0</v>
      </c>
    </row>
    <row r="332" spans="1:6">
      <c s="4" r="A332" t="s">
        <v>207</v>
      </c>
      <c s="6" r="D332" t="n">
        <v>0</v>
      </c>
      <c s="6" r="E332" t="n">
        <v>0</v>
      </c>
      <c s="6" r="F332" t="n">
        <v>0</v>
      </c>
    </row>
    <row r="333" spans="1:6">
      <c s="4" r="A333" t="s">
        <v>208</v>
      </c>
      <c s="8" r="B333" t="n">
        <v>0</v>
      </c>
      <c s="8" r="C333" t="n">
        <v>0</v>
      </c>
      <c s="6" r="D333" t="n">
        <v>0</v>
      </c>
      <c s="6" r="E333" t="n">
        <v>0</v>
      </c>
      <c s="6" r="F333" t="n">
        <v>0</v>
      </c>
    </row>
    <row r="334" spans="1:6">
      <c s="4" r="A334" t="s">
        <v>209</v>
      </c>
      <c s="6" r="D334" t="n">
        <v>0</v>
      </c>
      <c s="6" r="E334" t="n">
        <v>0</v>
      </c>
      <c s="6" r="F334" t="n">
        <v>0</v>
      </c>
    </row>
    <row r="335" spans="1:6">
      <c s="3" r="A335" t="s">
        <v>210</v>
      </c>
    </row>
    <row r="336" spans="1:6">
      <c s="4" r="A336" t="s">
        <v>211</v>
      </c>
      <c s="6" r="D336" t="n">
        <v>0</v>
      </c>
      <c s="6" r="E336" t="n">
        <v>0</v>
      </c>
      <c s="6" r="F336" t="n">
        <v>0</v>
      </c>
    </row>
    <row r="337" spans="1:6">
      <c s="3" r="A337" t="s">
        <v>212</v>
      </c>
    </row>
    <row r="338" spans="1:6">
      <c s="4" r="A338" t="s">
        <v>213</v>
      </c>
      <c s="6" r="E338" t="n">
        <v>0</v>
      </c>
      <c s="6" r="F338" t="n">
        <v>0</v>
      </c>
    </row>
    <row r="339" spans="1:6">
      <c s="4" r="A339" t="s">
        <v>1098</v>
      </c>
      <c s="6" r="D339" t="n">
        <v>0</v>
      </c>
      <c s="6" r="E339" t="n">
        <v>0</v>
      </c>
      <c s="8" r="F339" t="n">
        <v>0</v>
      </c>
    </row>
    <row r="340" spans="1:6">
      <c s="4" r="A340" t="s">
        <v>215</v>
      </c>
      <c s="6" r="D340" t="n">
        <v>0</v>
      </c>
      <c s="8" r="E340" t="n">
        <v>0</v>
      </c>
    </row>
    <row r="341" spans="1:6">
      <c s="4" r="A341" t="s">
        <v>216</v>
      </c>
      <c s="8" r="D341" t="n">
        <v>0</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J1467"/>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4"/>
    <col customWidth="1" max="5" min="5" width="21"/>
    <col customWidth="1" max="6" min="6" width="32"/>
    <col customWidth="1" max="7" min="7" width="4"/>
    <col customWidth="1" max="8" min="8" width="21"/>
    <col customWidth="1" max="9" min="9" width="21"/>
    <col customWidth="1" max="10" min="10" width="21"/>
  </cols>
  <sheetData>
    <row r="1" spans="1:10">
      <c s="1" r="A1" t="s">
        <v>1099</v>
      </c>
      <c s="2" r="C1" t="s">
        <v>514</v>
      </c>
      <c s="2" r="E1" t="s">
        <v>536</v>
      </c>
      <c s="2" r="F1" t="s">
        <v>1</v>
      </c>
    </row>
    <row r="2" spans="1:10">
      <c s="2" r="C2" t="s">
        <v>537</v>
      </c>
      <c s="2" r="E2" t="s">
        <v>541</v>
      </c>
      <c s="2" r="F2" t="s">
        <v>537</v>
      </c>
      <c s="2" r="H2" t="s">
        <v>517</v>
      </c>
      <c s="2" r="I2" t="s">
        <v>518</v>
      </c>
      <c s="2" r="J2" t="s">
        <v>519</v>
      </c>
    </row>
    <row r="3" spans="1:10">
      <c s="3" r="A3" t="s">
        <v>1100</v>
      </c>
    </row>
    <row r="4" spans="1:10">
      <c s="4" r="A4" t="s">
        <v>1101</v>
      </c>
      <c s="8" r="C4" t="n">
        <v>818217</v>
      </c>
      <c s="8" r="F4" t="n">
        <v>818217</v>
      </c>
    </row>
    <row r="5" spans="1:10">
      <c s="3" r="A5" t="s">
        <v>1102</v>
      </c>
    </row>
    <row r="6" spans="1:10">
      <c s="4" r="A6" t="s">
        <v>1103</v>
      </c>
      <c s="6" r="C6" t="n">
        <v>1107954</v>
      </c>
      <c s="6" r="F6" t="n">
        <v>1107954</v>
      </c>
    </row>
    <row r="7" spans="1:10">
      <c s="4" r="A7" t="s">
        <v>1104</v>
      </c>
      <c s="6" r="C7" t="n">
        <v>3052388</v>
      </c>
      <c s="6" r="F7" t="n">
        <v>3052388</v>
      </c>
    </row>
    <row r="8" spans="1:10">
      <c s="3" r="A8" t="s">
        <v>1105</v>
      </c>
    </row>
    <row r="9" spans="1:10">
      <c s="4" r="A9" t="s">
        <v>1104</v>
      </c>
      <c s="6" r="C9" t="n">
        <v>4784919</v>
      </c>
      <c s="6" r="F9" t="n">
        <v>4784919</v>
      </c>
    </row>
    <row r="10" spans="1:10">
      <c s="3" r="A10" t="s">
        <v>1106</v>
      </c>
    </row>
    <row r="11" spans="1:10">
      <c s="4" r="A11" t="s">
        <v>1103</v>
      </c>
      <c s="6" r="C11" t="n">
        <v>1107954</v>
      </c>
      <c s="6" r="F11" t="n">
        <v>1107954</v>
      </c>
    </row>
    <row r="12" spans="1:10">
      <c s="4" r="A12" t="s">
        <v>1104</v>
      </c>
      <c s="6" r="C12" t="n">
        <v>7837307</v>
      </c>
      <c s="6" r="F12" t="n">
        <v>7837307</v>
      </c>
    </row>
    <row r="13" spans="1:10">
      <c s="4" r="A13" t="s">
        <v>133</v>
      </c>
      <c s="4" r="B13" t="s">
        <v>769</v>
      </c>
      <c s="6" r="C13" t="n">
        <v>8945261</v>
      </c>
      <c s="6" r="F13" t="n">
        <v>8945261</v>
      </c>
    </row>
    <row r="14" spans="1:10">
      <c s="4" r="A14" t="s">
        <v>1107</v>
      </c>
      <c s="6" r="C14" t="n">
        <v>-1315339</v>
      </c>
      <c s="4" r="D14" t="s">
        <v>1108</v>
      </c>
      <c s="6" r="F14" t="n">
        <v>-1315339</v>
      </c>
      <c s="4" r="G14" t="s">
        <v>1108</v>
      </c>
      <c s="8" r="H14" t="n">
        <v>-1120245</v>
      </c>
      <c s="8" r="I14" t="n">
        <v>-952106</v>
      </c>
      <c s="8" r="J14" t="n">
        <v>-875035</v>
      </c>
    </row>
    <row r="15" spans="1:10">
      <c s="4" r="A15" t="s">
        <v>1109</v>
      </c>
      <c s="6" r="C15" t="n">
        <v>7629922</v>
      </c>
      <c s="6" r="F15" t="n">
        <v>7629922</v>
      </c>
    </row>
    <row r="16" spans="1:10">
      <c s="4" r="A16" t="s">
        <v>642</v>
      </c>
      <c s="6" r="C16" t="n">
        <v>3965795</v>
      </c>
      <c s="6" r="F16" t="n">
        <v>3965795</v>
      </c>
    </row>
    <row r="17" spans="1:10">
      <c s="4" r="A17" t="s">
        <v>43</v>
      </c>
      <c s="6" r="C17" t="n">
        <v>818217</v>
      </c>
      <c s="6" r="F17" t="n">
        <v>818217</v>
      </c>
      <c s="6" r="H17" t="n">
        <v>652209</v>
      </c>
    </row>
    <row r="18" spans="1:10">
      <c s="4" r="A18" t="s">
        <v>1110</v>
      </c>
      <c s="6" r="C18" t="n">
        <v>1315339</v>
      </c>
      <c s="6" r="F18" t="n">
        <v>1315339</v>
      </c>
      <c s="6" r="H18" t="n">
        <v>1120245</v>
      </c>
    </row>
    <row r="19" spans="1:10">
      <c s="4" r="A19" t="s">
        <v>32</v>
      </c>
      <c s="8" r="C19" t="n">
        <v>7629922</v>
      </c>
      <c s="8" r="F19" t="n">
        <v>7629922</v>
      </c>
      <c s="6" r="H19" t="n">
        <v>7108610</v>
      </c>
    </row>
    <row r="20" spans="1:10">
      <c s="4" r="A20" t="s">
        <v>544</v>
      </c>
      <c s="6" r="C20" t="n">
        <v>20073784</v>
      </c>
      <c s="6" r="F20" t="n">
        <v>20073784</v>
      </c>
    </row>
    <row r="21" spans="1:10">
      <c s="4" r="A21" t="s">
        <v>1111</v>
      </c>
      <c s="8" r="E21" t="n">
        <v>51675</v>
      </c>
      <c s="8" r="F21" t="n">
        <v>23250</v>
      </c>
      <c s="8" r="H21" t="n">
        <v>51675</v>
      </c>
      <c s="8" r="I21" t="n">
        <v>0</v>
      </c>
    </row>
    <row r="22" spans="1:10">
      <c s="4" r="A22" t="s">
        <v>1112</v>
      </c>
    </row>
    <row r="23" spans="1:10">
      <c s="3" r="A23" t="s">
        <v>1100</v>
      </c>
    </row>
    <row r="24" spans="1:10">
      <c s="4" r="A24" t="s">
        <v>1101</v>
      </c>
      <c s="8" r="C24" t="n">
        <v>273585</v>
      </c>
      <c s="6" r="F24" t="n">
        <v>273585</v>
      </c>
    </row>
    <row r="25" spans="1:10">
      <c s="3" r="A25" t="s">
        <v>1102</v>
      </c>
    </row>
    <row r="26" spans="1:10">
      <c s="4" r="A26" t="s">
        <v>1103</v>
      </c>
      <c s="6" r="C26" t="n">
        <v>279668</v>
      </c>
      <c s="6" r="F26" t="n">
        <v>279668</v>
      </c>
    </row>
    <row r="27" spans="1:10">
      <c s="4" r="A27" t="s">
        <v>1104</v>
      </c>
      <c s="6" r="C27" t="n">
        <v>205491</v>
      </c>
      <c s="6" r="F27" t="n">
        <v>205491</v>
      </c>
    </row>
    <row r="28" spans="1:10">
      <c s="3" r="A28" t="s">
        <v>1105</v>
      </c>
    </row>
    <row r="29" spans="1:10">
      <c s="4" r="A29" t="s">
        <v>1104</v>
      </c>
      <c s="6" r="C29" t="n">
        <v>853495</v>
      </c>
      <c s="6" r="F29" t="n">
        <v>853495</v>
      </c>
    </row>
    <row r="30" spans="1:10">
      <c s="3" r="A30" t="s">
        <v>1106</v>
      </c>
    </row>
    <row r="31" spans="1:10">
      <c s="4" r="A31" t="s">
        <v>1103</v>
      </c>
      <c s="6" r="C31" t="n">
        <v>279668</v>
      </c>
      <c s="6" r="F31" t="n">
        <v>279668</v>
      </c>
    </row>
    <row r="32" spans="1:10">
      <c s="4" r="A32" t="s">
        <v>1104</v>
      </c>
      <c s="6" r="C32" t="n">
        <v>1058986</v>
      </c>
      <c s="6" r="F32" t="n">
        <v>1058986</v>
      </c>
    </row>
    <row r="33" spans="1:10">
      <c s="4" r="A33" t="s">
        <v>133</v>
      </c>
      <c s="4" r="B33" t="s">
        <v>769</v>
      </c>
      <c s="6" r="C33" t="n">
        <v>1338654</v>
      </c>
      <c s="6" r="F33" t="n">
        <v>1338654</v>
      </c>
    </row>
    <row r="34" spans="1:10">
      <c s="4" r="A34" t="s">
        <v>1107</v>
      </c>
      <c s="4" r="B34" t="s">
        <v>1108</v>
      </c>
      <c s="6" r="C34" t="n">
        <v>-64719</v>
      </c>
      <c s="6" r="F34" t="n">
        <v>-64719</v>
      </c>
    </row>
    <row r="35" spans="1:10">
      <c s="4" r="A35" t="s">
        <v>1109</v>
      </c>
      <c s="6" r="C35" t="n">
        <v>1273935</v>
      </c>
      <c s="6" r="F35" t="n">
        <v>1273935</v>
      </c>
    </row>
    <row r="36" spans="1:10">
      <c s="4" r="A36" t="s">
        <v>1113</v>
      </c>
    </row>
    <row r="37" spans="1:10">
      <c s="3" r="A37" t="s">
        <v>1100</v>
      </c>
    </row>
    <row r="38" spans="1:10">
      <c s="4" r="A38" t="s">
        <v>1101</v>
      </c>
      <c s="6" r="C38" t="n">
        <v>0</v>
      </c>
      <c s="6" r="F38" t="n">
        <v>0</v>
      </c>
    </row>
    <row r="39" spans="1:10">
      <c s="3" r="A39" t="s">
        <v>1102</v>
      </c>
    </row>
    <row r="40" spans="1:10">
      <c s="4" r="A40" t="s">
        <v>1103</v>
      </c>
      <c s="6" r="C40" t="n">
        <v>0</v>
      </c>
      <c s="6" r="F40" t="n">
        <v>0</v>
      </c>
    </row>
    <row r="41" spans="1:10">
      <c s="4" r="A41" t="s">
        <v>1104</v>
      </c>
      <c s="6" r="C41" t="n">
        <v>619658</v>
      </c>
      <c s="6" r="F41" t="n">
        <v>619658</v>
      </c>
    </row>
    <row r="42" spans="1:10">
      <c s="3" r="A42" t="s">
        <v>1105</v>
      </c>
    </row>
    <row r="43" spans="1:10">
      <c s="4" r="A43" t="s">
        <v>1104</v>
      </c>
      <c s="6" r="C43" t="n">
        <v>190544</v>
      </c>
      <c s="6" r="F43" t="n">
        <v>190544</v>
      </c>
    </row>
    <row r="44" spans="1:10">
      <c s="3" r="A44" t="s">
        <v>1106</v>
      </c>
    </row>
    <row r="45" spans="1:10">
      <c s="4" r="A45" t="s">
        <v>1103</v>
      </c>
      <c s="6" r="C45" t="n">
        <v>0</v>
      </c>
      <c s="6" r="F45" t="n">
        <v>0</v>
      </c>
    </row>
    <row r="46" spans="1:10">
      <c s="4" r="A46" t="s">
        <v>1104</v>
      </c>
      <c s="6" r="C46" t="n">
        <v>810202</v>
      </c>
      <c s="6" r="F46" t="n">
        <v>810202</v>
      </c>
    </row>
    <row r="47" spans="1:10">
      <c s="4" r="A47" t="s">
        <v>133</v>
      </c>
      <c s="4" r="B47" t="s">
        <v>769</v>
      </c>
      <c s="6" r="C47" t="n">
        <v>810202</v>
      </c>
      <c s="6" r="F47" t="n">
        <v>810202</v>
      </c>
    </row>
    <row r="48" spans="1:10">
      <c s="4" r="A48" t="s">
        <v>1107</v>
      </c>
      <c s="4" r="B48" t="s">
        <v>1108</v>
      </c>
      <c s="6" r="C48" t="n">
        <v>-161962</v>
      </c>
      <c s="6" r="F48" t="n">
        <v>-161962</v>
      </c>
    </row>
    <row r="49" spans="1:10">
      <c s="4" r="A49" t="s">
        <v>1109</v>
      </c>
      <c s="6" r="C49" t="n">
        <v>648240</v>
      </c>
      <c s="6" r="F49" t="n">
        <v>648240</v>
      </c>
    </row>
    <row r="50" spans="1:10">
      <c s="4" r="A50" t="s">
        <v>1114</v>
      </c>
    </row>
    <row r="51" spans="1:10">
      <c s="3" r="A51" t="s">
        <v>1100</v>
      </c>
    </row>
    <row r="52" spans="1:10">
      <c s="4" r="A52" t="s">
        <v>1101</v>
      </c>
      <c s="6" r="C52" t="n">
        <v>86283</v>
      </c>
      <c s="6" r="F52" t="n">
        <v>86283</v>
      </c>
    </row>
    <row r="53" spans="1:10">
      <c s="3" r="A53" t="s">
        <v>1102</v>
      </c>
    </row>
    <row r="54" spans="1:10">
      <c s="4" r="A54" t="s">
        <v>1103</v>
      </c>
      <c s="6" r="C54" t="n">
        <v>0</v>
      </c>
      <c s="6" r="F54" t="n">
        <v>0</v>
      </c>
    </row>
    <row r="55" spans="1:10">
      <c s="4" r="A55" t="s">
        <v>1104</v>
      </c>
      <c s="6" r="C55" t="n">
        <v>174878</v>
      </c>
      <c s="6" r="F55" t="n">
        <v>174878</v>
      </c>
    </row>
    <row r="56" spans="1:10">
      <c s="3" r="A56" t="s">
        <v>1105</v>
      </c>
    </row>
    <row r="57" spans="1:10">
      <c s="4" r="A57" t="s">
        <v>1104</v>
      </c>
      <c s="6" r="C57" t="n">
        <v>30</v>
      </c>
      <c s="6" r="F57" t="n">
        <v>30</v>
      </c>
    </row>
    <row r="58" spans="1:10">
      <c s="3" r="A58" t="s">
        <v>1106</v>
      </c>
    </row>
    <row r="59" spans="1:10">
      <c s="4" r="A59" t="s">
        <v>1103</v>
      </c>
      <c s="6" r="C59" t="n">
        <v>0</v>
      </c>
      <c s="6" r="F59" t="n">
        <v>0</v>
      </c>
    </row>
    <row r="60" spans="1:10">
      <c s="4" r="A60" t="s">
        <v>1104</v>
      </c>
      <c s="6" r="C60" t="n">
        <v>174908</v>
      </c>
      <c s="6" r="F60" t="n">
        <v>174908</v>
      </c>
    </row>
    <row r="61" spans="1:10">
      <c s="4" r="A61" t="s">
        <v>133</v>
      </c>
      <c s="4" r="B61" t="s">
        <v>769</v>
      </c>
      <c s="6" r="C61" t="n">
        <v>174908</v>
      </c>
      <c s="6" r="F61" t="n">
        <v>174908</v>
      </c>
    </row>
    <row r="62" spans="1:10">
      <c s="4" r="A62" t="s">
        <v>1107</v>
      </c>
      <c s="4" r="B62" t="s">
        <v>1108</v>
      </c>
      <c s="6" r="C62" t="n">
        <v>-6806</v>
      </c>
      <c s="6" r="F62" t="n">
        <v>-6806</v>
      </c>
    </row>
    <row r="63" spans="1:10">
      <c s="4" r="A63" t="s">
        <v>1109</v>
      </c>
      <c s="6" r="C63" t="n">
        <v>168102</v>
      </c>
      <c s="6" r="F63" t="n">
        <v>168102</v>
      </c>
    </row>
    <row r="64" spans="1:10">
      <c s="4" r="A64" t="s">
        <v>753</v>
      </c>
      <c s="6" r="C64" t="n">
        <v>-4283</v>
      </c>
      <c s="6" r="F64" t="n">
        <v>-4283</v>
      </c>
    </row>
    <row r="65" spans="1:10">
      <c s="4" r="A65" t="s">
        <v>1115</v>
      </c>
    </row>
    <row r="66" spans="1:10">
      <c s="3" r="A66" t="s">
        <v>1100</v>
      </c>
    </row>
    <row r="67" spans="1:10">
      <c s="4" r="A67" t="s">
        <v>1101</v>
      </c>
      <c s="6" r="C67" t="n">
        <v>0</v>
      </c>
      <c s="6" r="F67" t="n">
        <v>0</v>
      </c>
    </row>
    <row r="68" spans="1:10">
      <c s="3" r="A68" t="s">
        <v>1102</v>
      </c>
    </row>
    <row r="69" spans="1:10">
      <c s="4" r="A69" t="s">
        <v>1103</v>
      </c>
      <c s="6" r="C69" t="n">
        <v>0</v>
      </c>
      <c s="6" r="F69" t="n">
        <v>0</v>
      </c>
    </row>
    <row r="70" spans="1:10">
      <c s="4" r="A70" t="s">
        <v>1104</v>
      </c>
      <c s="6" r="C70" t="n">
        <v>0</v>
      </c>
      <c s="6" r="F70" t="n">
        <v>0</v>
      </c>
    </row>
    <row r="71" spans="1:10">
      <c s="3" r="A71" t="s">
        <v>1105</v>
      </c>
    </row>
    <row r="72" spans="1:10">
      <c s="4" r="A72" t="s">
        <v>1104</v>
      </c>
      <c s="6" r="C72" t="n">
        <v>45779</v>
      </c>
      <c s="6" r="F72" t="n">
        <v>45779</v>
      </c>
    </row>
    <row r="73" spans="1:10">
      <c s="3" r="A73" t="s">
        <v>1106</v>
      </c>
    </row>
    <row r="74" spans="1:10">
      <c s="4" r="A74" t="s">
        <v>1103</v>
      </c>
      <c s="6" r="C74" t="n">
        <v>0</v>
      </c>
      <c s="6" r="F74" t="n">
        <v>0</v>
      </c>
    </row>
    <row r="75" spans="1:10">
      <c s="4" r="A75" t="s">
        <v>1104</v>
      </c>
      <c s="6" r="C75" t="n">
        <v>45779</v>
      </c>
      <c s="6" r="F75" t="n">
        <v>45779</v>
      </c>
    </row>
    <row r="76" spans="1:10">
      <c s="4" r="A76" t="s">
        <v>133</v>
      </c>
      <c s="4" r="B76" t="s">
        <v>769</v>
      </c>
      <c s="6" r="C76" t="n">
        <v>45779</v>
      </c>
      <c s="6" r="F76" t="n">
        <v>45779</v>
      </c>
    </row>
    <row r="77" spans="1:10">
      <c s="4" r="A77" t="s">
        <v>1107</v>
      </c>
      <c s="4" r="B77" t="s">
        <v>1108</v>
      </c>
      <c s="6" r="C77" t="n">
        <v>-18938</v>
      </c>
      <c s="6" r="F77" t="n">
        <v>-18938</v>
      </c>
    </row>
    <row r="78" spans="1:10">
      <c s="4" r="A78" t="s">
        <v>1109</v>
      </c>
      <c s="6" r="C78" t="n">
        <v>26841</v>
      </c>
      <c s="6" r="F78" t="n">
        <v>26841</v>
      </c>
    </row>
    <row r="79" spans="1:10">
      <c s="4" r="A79" t="s">
        <v>1116</v>
      </c>
    </row>
    <row r="80" spans="1:10">
      <c s="3" r="A80" t="s">
        <v>1100</v>
      </c>
    </row>
    <row r="81" spans="1:10">
      <c s="4" r="A81" t="s">
        <v>1101</v>
      </c>
      <c s="6" r="C81" t="n">
        <v>0</v>
      </c>
      <c s="6" r="F81" t="n">
        <v>0</v>
      </c>
    </row>
    <row r="82" spans="1:10">
      <c s="3" r="A82" t="s">
        <v>1102</v>
      </c>
    </row>
    <row r="83" spans="1:10">
      <c s="4" r="A83" t="s">
        <v>1103</v>
      </c>
      <c s="6" r="C83" t="n">
        <v>9773</v>
      </c>
      <c s="6" r="F83" t="n">
        <v>9773</v>
      </c>
    </row>
    <row r="84" spans="1:10">
      <c s="4" r="A84" t="s">
        <v>1104</v>
      </c>
      <c s="6" r="C84" t="n">
        <v>12773</v>
      </c>
      <c s="6" r="F84" t="n">
        <v>12773</v>
      </c>
    </row>
    <row r="85" spans="1:10">
      <c s="3" r="A85" t="s">
        <v>1105</v>
      </c>
    </row>
    <row r="86" spans="1:10">
      <c s="4" r="A86" t="s">
        <v>1104</v>
      </c>
      <c s="6" r="C86" t="n">
        <v>80744</v>
      </c>
      <c s="6" r="F86" t="n">
        <v>80744</v>
      </c>
    </row>
    <row r="87" spans="1:10">
      <c s="3" r="A87" t="s">
        <v>1106</v>
      </c>
    </row>
    <row r="88" spans="1:10">
      <c s="4" r="A88" t="s">
        <v>1103</v>
      </c>
      <c s="6" r="C88" t="n">
        <v>9773</v>
      </c>
      <c s="6" r="F88" t="n">
        <v>9773</v>
      </c>
    </row>
    <row r="89" spans="1:10">
      <c s="4" r="A89" t="s">
        <v>1104</v>
      </c>
      <c s="6" r="C89" t="n">
        <v>93517</v>
      </c>
      <c s="6" r="F89" t="n">
        <v>93517</v>
      </c>
    </row>
    <row r="90" spans="1:10">
      <c s="4" r="A90" t="s">
        <v>133</v>
      </c>
      <c s="4" r="B90" t="s">
        <v>769</v>
      </c>
      <c s="6" r="C90" t="n">
        <v>103290</v>
      </c>
      <c s="6" r="F90" t="n">
        <v>103290</v>
      </c>
    </row>
    <row r="91" spans="1:10">
      <c s="4" r="A91" t="s">
        <v>1107</v>
      </c>
      <c s="4" r="B91" t="s">
        <v>1108</v>
      </c>
      <c s="6" r="C91" t="n">
        <v>-30200</v>
      </c>
      <c s="6" r="F91" t="n">
        <v>-30200</v>
      </c>
    </row>
    <row r="92" spans="1:10">
      <c s="4" r="A92" t="s">
        <v>1109</v>
      </c>
      <c s="6" r="C92" t="n">
        <v>73090</v>
      </c>
      <c s="6" r="F92" t="n">
        <v>73090</v>
      </c>
    </row>
    <row r="93" spans="1:10">
      <c s="4" r="A93" t="s">
        <v>1117</v>
      </c>
    </row>
    <row r="94" spans="1:10">
      <c s="3" r="A94" t="s">
        <v>1100</v>
      </c>
    </row>
    <row r="95" spans="1:10">
      <c s="4" r="A95" t="s">
        <v>1101</v>
      </c>
      <c s="6" r="C95" t="n">
        <v>0</v>
      </c>
      <c s="6" r="F95" t="n">
        <v>0</v>
      </c>
    </row>
    <row r="96" spans="1:10">
      <c s="3" r="A96" t="s">
        <v>1102</v>
      </c>
    </row>
    <row r="97" spans="1:10">
      <c s="4" r="A97" t="s">
        <v>1103</v>
      </c>
      <c s="6" r="C97" t="n">
        <v>0</v>
      </c>
      <c s="6" r="F97" t="n">
        <v>0</v>
      </c>
    </row>
    <row r="98" spans="1:10">
      <c s="4" r="A98" t="s">
        <v>1104</v>
      </c>
      <c s="6" r="C98" t="n">
        <v>12613</v>
      </c>
      <c s="6" r="F98" t="n">
        <v>12613</v>
      </c>
    </row>
    <row r="99" spans="1:10">
      <c s="3" r="A99" t="s">
        <v>1105</v>
      </c>
    </row>
    <row r="100" spans="1:10">
      <c s="4" r="A100" t="s">
        <v>1104</v>
      </c>
      <c s="6" r="C100" t="n">
        <v>12364</v>
      </c>
      <c s="6" r="F100" t="n">
        <v>12364</v>
      </c>
    </row>
    <row r="101" spans="1:10">
      <c s="3" r="A101" t="s">
        <v>1106</v>
      </c>
    </row>
    <row r="102" spans="1:10">
      <c s="4" r="A102" t="s">
        <v>1103</v>
      </c>
      <c s="6" r="C102" t="n">
        <v>0</v>
      </c>
      <c s="6" r="F102" t="n">
        <v>0</v>
      </c>
    </row>
    <row r="103" spans="1:10">
      <c s="4" r="A103" t="s">
        <v>1104</v>
      </c>
      <c s="6" r="C103" t="n">
        <v>24977</v>
      </c>
      <c s="6" r="F103" t="n">
        <v>24977</v>
      </c>
    </row>
    <row r="104" spans="1:10">
      <c s="4" r="A104" t="s">
        <v>133</v>
      </c>
      <c s="4" r="B104" t="s">
        <v>769</v>
      </c>
      <c s="6" r="C104" t="n">
        <v>24977</v>
      </c>
      <c s="6" r="F104" t="n">
        <v>24977</v>
      </c>
    </row>
    <row r="105" spans="1:10">
      <c s="4" r="A105" t="s">
        <v>1107</v>
      </c>
      <c s="4" r="B105" t="s">
        <v>1108</v>
      </c>
      <c s="6" r="C105" t="n">
        <v>-4695</v>
      </c>
      <c s="6" r="F105" t="n">
        <v>-4695</v>
      </c>
    </row>
    <row r="106" spans="1:10">
      <c s="4" r="A106" t="s">
        <v>1109</v>
      </c>
      <c s="6" r="C106" t="n">
        <v>20282</v>
      </c>
      <c s="6" r="F106" t="n">
        <v>20282</v>
      </c>
    </row>
    <row r="107" spans="1:10">
      <c s="4" r="A107" t="s">
        <v>1118</v>
      </c>
    </row>
    <row r="108" spans="1:10">
      <c s="3" r="A108" t="s">
        <v>1100</v>
      </c>
    </row>
    <row r="109" spans="1:10">
      <c s="4" r="A109" t="s">
        <v>1101</v>
      </c>
      <c s="6" r="C109" t="n">
        <v>4421</v>
      </c>
      <c s="6" r="F109" t="n">
        <v>4421</v>
      </c>
    </row>
    <row r="110" spans="1:10">
      <c s="3" r="A110" t="s">
        <v>1102</v>
      </c>
    </row>
    <row r="111" spans="1:10">
      <c s="4" r="A111" t="s">
        <v>1103</v>
      </c>
      <c s="6" r="C111" t="n">
        <v>0</v>
      </c>
      <c s="6" r="F111" t="n">
        <v>0</v>
      </c>
    </row>
    <row r="112" spans="1:10">
      <c s="4" r="A112" t="s">
        <v>1104</v>
      </c>
      <c s="6" r="C112" t="n">
        <v>6247</v>
      </c>
      <c s="6" r="F112" t="n">
        <v>6247</v>
      </c>
    </row>
    <row r="113" spans="1:10">
      <c s="3" r="A113" t="s">
        <v>1105</v>
      </c>
    </row>
    <row r="114" spans="1:10">
      <c s="4" r="A114" t="s">
        <v>1104</v>
      </c>
      <c s="6" r="C114" t="n">
        <v>8662</v>
      </c>
      <c s="6" r="F114" t="n">
        <v>8662</v>
      </c>
    </row>
    <row r="115" spans="1:10">
      <c s="3" r="A115" t="s">
        <v>1106</v>
      </c>
    </row>
    <row r="116" spans="1:10">
      <c s="4" r="A116" t="s">
        <v>1103</v>
      </c>
      <c s="6" r="C116" t="n">
        <v>0</v>
      </c>
      <c s="6" r="F116" t="n">
        <v>0</v>
      </c>
    </row>
    <row r="117" spans="1:10">
      <c s="4" r="A117" t="s">
        <v>1104</v>
      </c>
      <c s="6" r="C117" t="n">
        <v>14909</v>
      </c>
      <c s="6" r="F117" t="n">
        <v>14909</v>
      </c>
    </row>
    <row r="118" spans="1:10">
      <c s="4" r="A118" t="s">
        <v>133</v>
      </c>
      <c s="4" r="B118" t="s">
        <v>769</v>
      </c>
      <c s="6" r="C118" t="n">
        <v>14909</v>
      </c>
      <c s="6" r="F118" t="n">
        <v>14909</v>
      </c>
    </row>
    <row r="119" spans="1:10">
      <c s="4" r="A119" t="s">
        <v>1107</v>
      </c>
      <c s="4" r="B119" t="s">
        <v>1108</v>
      </c>
      <c s="6" r="C119" t="n">
        <v>-3357</v>
      </c>
      <c s="6" r="F119" t="n">
        <v>-3357</v>
      </c>
    </row>
    <row r="120" spans="1:10">
      <c s="4" r="A120" t="s">
        <v>1109</v>
      </c>
      <c s="6" r="C120" t="n">
        <v>11552</v>
      </c>
      <c s="6" r="F120" t="n">
        <v>11552</v>
      </c>
    </row>
    <row r="121" spans="1:10">
      <c s="4" r="A121" t="s">
        <v>1119</v>
      </c>
    </row>
    <row r="122" spans="1:10">
      <c s="3" r="A122" t="s">
        <v>1100</v>
      </c>
    </row>
    <row r="123" spans="1:10">
      <c s="4" r="A123" t="s">
        <v>1101</v>
      </c>
      <c s="6" r="C123" t="n">
        <v>11594</v>
      </c>
      <c s="6" r="F123" t="n">
        <v>11594</v>
      </c>
    </row>
    <row r="124" spans="1:10">
      <c s="3" r="A124" t="s">
        <v>1102</v>
      </c>
    </row>
    <row r="125" spans="1:10">
      <c s="4" r="A125" t="s">
        <v>1103</v>
      </c>
      <c s="6" r="C125" t="n">
        <v>10439</v>
      </c>
      <c s="6" r="F125" t="n">
        <v>10439</v>
      </c>
    </row>
    <row r="126" spans="1:10">
      <c s="4" r="A126" t="s">
        <v>1104</v>
      </c>
      <c s="6" r="C126" t="n">
        <v>41596</v>
      </c>
      <c s="6" r="F126" t="n">
        <v>41596</v>
      </c>
    </row>
    <row r="127" spans="1:10">
      <c s="3" r="A127" t="s">
        <v>1105</v>
      </c>
    </row>
    <row r="128" spans="1:10">
      <c s="4" r="A128" t="s">
        <v>1104</v>
      </c>
      <c s="6" r="C128" t="n">
        <v>63503</v>
      </c>
      <c s="6" r="F128" t="n">
        <v>63503</v>
      </c>
    </row>
    <row r="129" spans="1:10">
      <c s="3" r="A129" t="s">
        <v>1106</v>
      </c>
    </row>
    <row r="130" spans="1:10">
      <c s="4" r="A130" t="s">
        <v>1103</v>
      </c>
      <c s="6" r="C130" t="n">
        <v>10439</v>
      </c>
      <c s="6" r="F130" t="n">
        <v>10439</v>
      </c>
    </row>
    <row r="131" spans="1:10">
      <c s="4" r="A131" t="s">
        <v>1104</v>
      </c>
      <c s="6" r="C131" t="n">
        <v>105099</v>
      </c>
      <c s="6" r="F131" t="n">
        <v>105099</v>
      </c>
    </row>
    <row r="132" spans="1:10">
      <c s="4" r="A132" t="s">
        <v>133</v>
      </c>
      <c s="4" r="B132" t="s">
        <v>769</v>
      </c>
      <c s="6" r="C132" t="n">
        <v>115538</v>
      </c>
      <c s="6" r="F132" t="n">
        <v>115538</v>
      </c>
    </row>
    <row r="133" spans="1:10">
      <c s="4" r="A133" t="s">
        <v>1107</v>
      </c>
      <c s="4" r="B133" t="s">
        <v>1108</v>
      </c>
      <c s="6" r="C133" t="n">
        <v>-29193</v>
      </c>
      <c s="6" r="F133" t="n">
        <v>-29193</v>
      </c>
    </row>
    <row r="134" spans="1:10">
      <c s="4" r="A134" t="s">
        <v>1109</v>
      </c>
      <c s="6" r="C134" t="n">
        <v>86345</v>
      </c>
      <c s="6" r="F134" t="n">
        <v>86345</v>
      </c>
    </row>
    <row r="135" spans="1:10">
      <c s="4" r="A135" t="s">
        <v>1120</v>
      </c>
    </row>
    <row r="136" spans="1:10">
      <c s="3" r="A136" t="s">
        <v>1100</v>
      </c>
    </row>
    <row r="137" spans="1:10">
      <c s="4" r="A137" t="s">
        <v>1101</v>
      </c>
      <c s="6" r="C137" t="n">
        <v>0</v>
      </c>
      <c s="6" r="F137" t="n">
        <v>0</v>
      </c>
    </row>
    <row r="138" spans="1:10">
      <c s="3" r="A138" t="s">
        <v>1102</v>
      </c>
    </row>
    <row r="139" spans="1:10">
      <c s="4" r="A139" t="s">
        <v>1103</v>
      </c>
      <c s="6" r="C139" t="n">
        <v>2925</v>
      </c>
      <c s="6" r="F139" t="n">
        <v>2925</v>
      </c>
    </row>
    <row r="140" spans="1:10">
      <c s="4" r="A140" t="s">
        <v>1104</v>
      </c>
      <c s="6" r="C140" t="n">
        <v>14913</v>
      </c>
      <c s="6" r="F140" t="n">
        <v>14913</v>
      </c>
    </row>
    <row r="141" spans="1:10">
      <c s="3" r="A141" t="s">
        <v>1105</v>
      </c>
    </row>
    <row r="142" spans="1:10">
      <c s="4" r="A142" t="s">
        <v>1104</v>
      </c>
      <c s="6" r="C142" t="n">
        <v>29200</v>
      </c>
      <c s="6" r="F142" t="n">
        <v>29200</v>
      </c>
    </row>
    <row r="143" spans="1:10">
      <c s="3" r="A143" t="s">
        <v>1106</v>
      </c>
    </row>
    <row r="144" spans="1:10">
      <c s="4" r="A144" t="s">
        <v>1103</v>
      </c>
      <c s="6" r="C144" t="n">
        <v>2925</v>
      </c>
      <c s="6" r="F144" t="n">
        <v>2925</v>
      </c>
    </row>
    <row r="145" spans="1:10">
      <c s="4" r="A145" t="s">
        <v>1104</v>
      </c>
      <c s="6" r="C145" t="n">
        <v>44113</v>
      </c>
      <c s="6" r="F145" t="n">
        <v>44113</v>
      </c>
    </row>
    <row r="146" spans="1:10">
      <c s="4" r="A146" t="s">
        <v>133</v>
      </c>
      <c s="4" r="B146" t="s">
        <v>769</v>
      </c>
      <c s="6" r="C146" t="n">
        <v>47038</v>
      </c>
      <c s="6" r="F146" t="n">
        <v>47038</v>
      </c>
    </row>
    <row r="147" spans="1:10">
      <c s="4" r="A147" t="s">
        <v>1107</v>
      </c>
      <c s="4" r="B147" t="s">
        <v>1108</v>
      </c>
      <c s="6" r="C147" t="n">
        <v>-670</v>
      </c>
      <c s="6" r="F147" t="n">
        <v>-670</v>
      </c>
    </row>
    <row r="148" spans="1:10">
      <c s="4" r="A148" t="s">
        <v>1109</v>
      </c>
      <c s="6" r="C148" t="n">
        <v>46368</v>
      </c>
      <c s="6" r="F148" t="n">
        <v>46368</v>
      </c>
    </row>
    <row r="149" spans="1:10">
      <c s="4" r="A149" t="s">
        <v>1121</v>
      </c>
    </row>
    <row r="150" spans="1:10">
      <c s="3" r="A150" t="s">
        <v>1100</v>
      </c>
    </row>
    <row r="151" spans="1:10">
      <c s="4" r="A151" t="s">
        <v>1101</v>
      </c>
      <c s="6" r="C151" t="n">
        <v>0</v>
      </c>
      <c s="6" r="F151" t="n">
        <v>0</v>
      </c>
    </row>
    <row r="152" spans="1:10">
      <c s="3" r="A152" t="s">
        <v>1102</v>
      </c>
    </row>
    <row r="153" spans="1:10">
      <c s="4" r="A153" t="s">
        <v>1103</v>
      </c>
      <c s="6" r="C153" t="n">
        <v>12833</v>
      </c>
      <c s="6" r="F153" t="n">
        <v>12833</v>
      </c>
    </row>
    <row r="154" spans="1:10">
      <c s="4" r="A154" t="s">
        <v>1104</v>
      </c>
      <c s="6" r="C154" t="n">
        <v>27333</v>
      </c>
      <c s="6" r="F154" t="n">
        <v>27333</v>
      </c>
    </row>
    <row r="155" spans="1:10">
      <c s="3" r="A155" t="s">
        <v>1105</v>
      </c>
    </row>
    <row r="156" spans="1:10">
      <c s="4" r="A156" t="s">
        <v>1104</v>
      </c>
      <c s="6" r="C156" t="n">
        <v>4928</v>
      </c>
      <c s="6" r="F156" t="n">
        <v>4928</v>
      </c>
    </row>
    <row r="157" spans="1:10">
      <c s="3" r="A157" t="s">
        <v>1106</v>
      </c>
    </row>
    <row r="158" spans="1:10">
      <c s="4" r="A158" t="s">
        <v>1103</v>
      </c>
      <c s="6" r="C158" t="n">
        <v>12833</v>
      </c>
      <c s="6" r="F158" t="n">
        <v>12833</v>
      </c>
    </row>
    <row r="159" spans="1:10">
      <c s="4" r="A159" t="s">
        <v>1104</v>
      </c>
      <c s="6" r="C159" t="n">
        <v>32261</v>
      </c>
      <c s="6" r="F159" t="n">
        <v>32261</v>
      </c>
    </row>
    <row r="160" spans="1:10">
      <c s="4" r="A160" t="s">
        <v>133</v>
      </c>
      <c s="4" r="B160" t="s">
        <v>769</v>
      </c>
      <c s="6" r="C160" t="n">
        <v>45094</v>
      </c>
      <c s="6" r="F160" t="n">
        <v>45094</v>
      </c>
    </row>
    <row r="161" spans="1:10">
      <c s="4" r="A161" t="s">
        <v>1107</v>
      </c>
      <c s="4" r="B161" t="s">
        <v>1108</v>
      </c>
      <c s="6" r="C161" t="n">
        <v>-7027</v>
      </c>
      <c s="6" r="F161" t="n">
        <v>-7027</v>
      </c>
    </row>
    <row r="162" spans="1:10">
      <c s="4" r="A162" t="s">
        <v>1109</v>
      </c>
      <c s="6" r="C162" t="n">
        <v>38067</v>
      </c>
      <c s="6" r="F162" t="n">
        <v>38067</v>
      </c>
    </row>
    <row r="163" spans="1:10">
      <c s="4" r="A163" t="s">
        <v>1122</v>
      </c>
    </row>
    <row r="164" spans="1:10">
      <c s="3" r="A164" t="s">
        <v>1100</v>
      </c>
    </row>
    <row r="165" spans="1:10">
      <c s="4" r="A165" t="s">
        <v>1101</v>
      </c>
      <c s="6" r="C165" t="n">
        <v>0</v>
      </c>
      <c s="6" r="F165" t="n">
        <v>0</v>
      </c>
    </row>
    <row r="166" spans="1:10">
      <c s="3" r="A166" t="s">
        <v>1102</v>
      </c>
    </row>
    <row r="167" spans="1:10">
      <c s="4" r="A167" t="s">
        <v>1103</v>
      </c>
      <c s="6" r="C167" t="n">
        <v>1466</v>
      </c>
      <c s="6" r="F167" t="n">
        <v>1466</v>
      </c>
    </row>
    <row r="168" spans="1:10">
      <c s="4" r="A168" t="s">
        <v>1104</v>
      </c>
      <c s="6" r="C168" t="n">
        <v>9046</v>
      </c>
      <c s="6" r="F168" t="n">
        <v>9046</v>
      </c>
    </row>
    <row r="169" spans="1:10">
      <c s="3" r="A169" t="s">
        <v>1105</v>
      </c>
    </row>
    <row r="170" spans="1:10">
      <c s="4" r="A170" t="s">
        <v>1104</v>
      </c>
      <c s="6" r="C170" t="n">
        <v>11864</v>
      </c>
      <c s="6" r="F170" t="n">
        <v>11864</v>
      </c>
    </row>
    <row r="171" spans="1:10">
      <c s="3" r="A171" t="s">
        <v>1106</v>
      </c>
    </row>
    <row r="172" spans="1:10">
      <c s="4" r="A172" t="s">
        <v>1103</v>
      </c>
      <c s="6" r="C172" t="n">
        <v>1466</v>
      </c>
      <c s="6" r="F172" t="n">
        <v>1466</v>
      </c>
    </row>
    <row r="173" spans="1:10">
      <c s="4" r="A173" t="s">
        <v>1104</v>
      </c>
      <c s="6" r="C173" t="n">
        <v>20910</v>
      </c>
      <c s="6" r="F173" t="n">
        <v>20910</v>
      </c>
    </row>
    <row r="174" spans="1:10">
      <c s="4" r="A174" t="s">
        <v>133</v>
      </c>
      <c s="4" r="B174" t="s">
        <v>769</v>
      </c>
      <c s="6" r="C174" t="n">
        <v>22376</v>
      </c>
      <c s="6" r="F174" t="n">
        <v>22376</v>
      </c>
    </row>
    <row r="175" spans="1:10">
      <c s="4" r="A175" t="s">
        <v>1107</v>
      </c>
      <c s="4" r="B175" t="s">
        <v>1108</v>
      </c>
      <c s="6" r="C175" t="n">
        <v>-4704</v>
      </c>
      <c s="6" r="F175" t="n">
        <v>-4704</v>
      </c>
    </row>
    <row r="176" spans="1:10">
      <c s="4" r="A176" t="s">
        <v>1109</v>
      </c>
      <c s="6" r="C176" t="n">
        <v>17672</v>
      </c>
      <c s="6" r="F176" t="n">
        <v>17672</v>
      </c>
    </row>
    <row r="177" spans="1:10">
      <c s="4" r="A177" t="s">
        <v>1123</v>
      </c>
    </row>
    <row r="178" spans="1:10">
      <c s="3" r="A178" t="s">
        <v>1100</v>
      </c>
    </row>
    <row r="179" spans="1:10">
      <c s="4" r="A179" t="s">
        <v>1101</v>
      </c>
      <c s="6" r="C179" t="n">
        <v>0</v>
      </c>
      <c s="6" r="F179" t="n">
        <v>0</v>
      </c>
    </row>
    <row r="180" spans="1:10">
      <c s="3" r="A180" t="s">
        <v>1102</v>
      </c>
    </row>
    <row r="181" spans="1:10">
      <c s="4" r="A181" t="s">
        <v>1103</v>
      </c>
      <c s="6" r="C181" t="n">
        <v>422</v>
      </c>
      <c s="6" r="F181" t="n">
        <v>422</v>
      </c>
    </row>
    <row r="182" spans="1:10">
      <c s="4" r="A182" t="s">
        <v>1104</v>
      </c>
      <c s="6" r="C182" t="n">
        <v>3538</v>
      </c>
      <c s="6" r="F182" t="n">
        <v>3538</v>
      </c>
    </row>
    <row r="183" spans="1:10">
      <c s="3" r="A183" t="s">
        <v>1105</v>
      </c>
    </row>
    <row r="184" spans="1:10">
      <c s="4" r="A184" t="s">
        <v>1104</v>
      </c>
      <c s="6" r="C184" t="n">
        <v>5312</v>
      </c>
      <c s="6" r="F184" t="n">
        <v>5312</v>
      </c>
    </row>
    <row r="185" spans="1:10">
      <c s="3" r="A185" t="s">
        <v>1106</v>
      </c>
    </row>
    <row r="186" spans="1:10">
      <c s="4" r="A186" t="s">
        <v>1103</v>
      </c>
      <c s="6" r="C186" t="n">
        <v>422</v>
      </c>
      <c s="6" r="F186" t="n">
        <v>422</v>
      </c>
    </row>
    <row r="187" spans="1:10">
      <c s="4" r="A187" t="s">
        <v>1104</v>
      </c>
      <c s="6" r="C187" t="n">
        <v>8850</v>
      </c>
      <c s="6" r="F187" t="n">
        <v>8850</v>
      </c>
    </row>
    <row r="188" spans="1:10">
      <c s="4" r="A188" t="s">
        <v>133</v>
      </c>
      <c s="4" r="B188" t="s">
        <v>769</v>
      </c>
      <c s="6" r="C188" t="n">
        <v>9272</v>
      </c>
      <c s="6" r="F188" t="n">
        <v>9272</v>
      </c>
    </row>
    <row r="189" spans="1:10">
      <c s="4" r="A189" t="s">
        <v>1107</v>
      </c>
      <c s="4" r="B189" t="s">
        <v>1108</v>
      </c>
      <c s="6" r="C189" t="n">
        <v>-499</v>
      </c>
      <c s="6" r="F189" t="n">
        <v>-499</v>
      </c>
    </row>
    <row r="190" spans="1:10">
      <c s="4" r="A190" t="s">
        <v>1109</v>
      </c>
      <c s="6" r="C190" t="n">
        <v>8773</v>
      </c>
      <c s="6" r="F190" t="n">
        <v>8773</v>
      </c>
    </row>
    <row r="191" spans="1:10">
      <c s="4" r="A191" t="s">
        <v>1124</v>
      </c>
    </row>
    <row r="192" spans="1:10">
      <c s="3" r="A192" t="s">
        <v>1100</v>
      </c>
    </row>
    <row r="193" spans="1:10">
      <c s="4" r="A193" t="s">
        <v>1101</v>
      </c>
      <c s="6" r="C193" t="n">
        <v>0</v>
      </c>
      <c s="6" r="F193" t="n">
        <v>0</v>
      </c>
    </row>
    <row r="194" spans="1:10">
      <c s="3" r="A194" t="s">
        <v>1102</v>
      </c>
    </row>
    <row r="195" spans="1:10">
      <c s="4" r="A195" t="s">
        <v>1103</v>
      </c>
      <c s="6" r="C195" t="n">
        <v>3146</v>
      </c>
      <c s="6" r="F195" t="n">
        <v>3146</v>
      </c>
    </row>
    <row r="196" spans="1:10">
      <c s="4" r="A196" t="s">
        <v>1104</v>
      </c>
      <c s="6" r="C196" t="n">
        <v>15725</v>
      </c>
      <c s="6" r="F196" t="n">
        <v>15725</v>
      </c>
    </row>
    <row r="197" spans="1:10">
      <c s="3" r="A197" t="s">
        <v>1105</v>
      </c>
    </row>
    <row r="198" spans="1:10">
      <c s="4" r="A198" t="s">
        <v>1104</v>
      </c>
      <c s="6" r="C198" t="n">
        <v>2969</v>
      </c>
      <c s="6" r="F198" t="n">
        <v>2969</v>
      </c>
    </row>
    <row r="199" spans="1:10">
      <c s="3" r="A199" t="s">
        <v>1106</v>
      </c>
    </row>
    <row r="200" spans="1:10">
      <c s="4" r="A200" t="s">
        <v>1103</v>
      </c>
      <c s="6" r="C200" t="n">
        <v>3146</v>
      </c>
      <c s="6" r="F200" t="n">
        <v>3146</v>
      </c>
    </row>
    <row r="201" spans="1:10">
      <c s="4" r="A201" t="s">
        <v>1104</v>
      </c>
      <c s="6" r="C201" t="n">
        <v>18694</v>
      </c>
      <c s="6" r="F201" t="n">
        <v>18694</v>
      </c>
    </row>
    <row r="202" spans="1:10">
      <c s="4" r="A202" t="s">
        <v>133</v>
      </c>
      <c s="4" r="B202" t="s">
        <v>769</v>
      </c>
      <c s="6" r="C202" t="n">
        <v>21840</v>
      </c>
      <c s="6" r="F202" t="n">
        <v>21840</v>
      </c>
    </row>
    <row r="203" spans="1:10">
      <c s="4" r="A203" t="s">
        <v>1107</v>
      </c>
      <c s="4" r="B203" t="s">
        <v>1108</v>
      </c>
      <c s="6" r="C203" t="n">
        <v>-4408</v>
      </c>
      <c s="6" r="F203" t="n">
        <v>-4408</v>
      </c>
    </row>
    <row r="204" spans="1:10">
      <c s="4" r="A204" t="s">
        <v>1109</v>
      </c>
      <c s="6" r="C204" t="n">
        <v>17432</v>
      </c>
      <c s="6" r="F204" t="n">
        <v>17432</v>
      </c>
    </row>
    <row r="205" spans="1:10">
      <c s="4" r="A205" t="s">
        <v>1125</v>
      </c>
    </row>
    <row r="206" spans="1:10">
      <c s="3" r="A206" t="s">
        <v>1100</v>
      </c>
    </row>
    <row r="207" spans="1:10">
      <c s="4" r="A207" t="s">
        <v>1101</v>
      </c>
      <c s="6" r="C207" t="n">
        <v>0</v>
      </c>
      <c s="6" r="F207" t="n">
        <v>0</v>
      </c>
    </row>
    <row r="208" spans="1:10">
      <c s="3" r="A208" t="s">
        <v>1102</v>
      </c>
    </row>
    <row r="209" spans="1:10">
      <c s="4" r="A209" t="s">
        <v>1103</v>
      </c>
      <c s="6" r="C209" t="n">
        <v>2261</v>
      </c>
      <c s="6" r="F209" t="n">
        <v>2261</v>
      </c>
    </row>
    <row r="210" spans="1:10">
      <c s="4" r="A210" t="s">
        <v>1104</v>
      </c>
      <c s="6" r="C210" t="n">
        <v>7099</v>
      </c>
      <c s="6" r="F210" t="n">
        <v>7099</v>
      </c>
    </row>
    <row r="211" spans="1:10">
      <c s="3" r="A211" t="s">
        <v>1105</v>
      </c>
    </row>
    <row r="212" spans="1:10">
      <c s="4" r="A212" t="s">
        <v>1104</v>
      </c>
      <c s="6" r="C212" t="n">
        <v>9029</v>
      </c>
      <c s="6" r="F212" t="n">
        <v>9029</v>
      </c>
    </row>
    <row r="213" spans="1:10">
      <c s="3" r="A213" t="s">
        <v>1106</v>
      </c>
    </row>
    <row r="214" spans="1:10">
      <c s="4" r="A214" t="s">
        <v>1103</v>
      </c>
      <c s="6" r="C214" t="n">
        <v>2261</v>
      </c>
      <c s="6" r="F214" t="n">
        <v>2261</v>
      </c>
    </row>
    <row r="215" spans="1:10">
      <c s="4" r="A215" t="s">
        <v>1104</v>
      </c>
      <c s="6" r="C215" t="n">
        <v>16128</v>
      </c>
      <c s="6" r="F215" t="n">
        <v>16128</v>
      </c>
    </row>
    <row r="216" spans="1:10">
      <c s="4" r="A216" t="s">
        <v>133</v>
      </c>
      <c s="4" r="B216" t="s">
        <v>769</v>
      </c>
      <c s="6" r="C216" t="n">
        <v>18389</v>
      </c>
      <c s="6" r="F216" t="n">
        <v>18389</v>
      </c>
    </row>
    <row r="217" spans="1:10">
      <c s="4" r="A217" t="s">
        <v>1107</v>
      </c>
      <c s="4" r="B217" t="s">
        <v>1108</v>
      </c>
      <c s="6" r="C217" t="n">
        <v>-2078</v>
      </c>
      <c s="6" r="F217" t="n">
        <v>-2078</v>
      </c>
    </row>
    <row r="218" spans="1:10">
      <c s="4" r="A218" t="s">
        <v>1109</v>
      </c>
      <c s="6" r="C218" t="n">
        <v>16311</v>
      </c>
      <c s="6" r="F218" t="n">
        <v>16311</v>
      </c>
    </row>
    <row r="219" spans="1:10">
      <c s="4" r="A219" t="s">
        <v>1126</v>
      </c>
    </row>
    <row r="220" spans="1:10">
      <c s="3" r="A220" t="s">
        <v>1100</v>
      </c>
    </row>
    <row r="221" spans="1:10">
      <c s="4" r="A221" t="s">
        <v>1101</v>
      </c>
      <c s="6" r="C221" t="n">
        <v>0</v>
      </c>
      <c s="6" r="F221" t="n">
        <v>0</v>
      </c>
    </row>
    <row r="222" spans="1:10">
      <c s="3" r="A222" t="s">
        <v>1102</v>
      </c>
    </row>
    <row r="223" spans="1:10">
      <c s="4" r="A223" t="s">
        <v>1103</v>
      </c>
      <c s="6" r="C223" t="n">
        <v>1806</v>
      </c>
      <c s="6" r="F223" t="n">
        <v>1806</v>
      </c>
    </row>
    <row r="224" spans="1:10">
      <c s="4" r="A224" t="s">
        <v>1104</v>
      </c>
      <c s="6" r="C224" t="n">
        <v>11696</v>
      </c>
      <c s="6" r="F224" t="n">
        <v>11696</v>
      </c>
    </row>
    <row r="225" spans="1:10">
      <c s="3" r="A225" t="s">
        <v>1105</v>
      </c>
    </row>
    <row r="226" spans="1:10">
      <c s="4" r="A226" t="s">
        <v>1104</v>
      </c>
      <c s="6" r="C226" t="n">
        <v>1845</v>
      </c>
      <c s="6" r="F226" t="n">
        <v>1845</v>
      </c>
    </row>
    <row r="227" spans="1:10">
      <c s="3" r="A227" t="s">
        <v>1106</v>
      </c>
    </row>
    <row r="228" spans="1:10">
      <c s="4" r="A228" t="s">
        <v>1103</v>
      </c>
      <c s="6" r="C228" t="n">
        <v>1806</v>
      </c>
      <c s="6" r="F228" t="n">
        <v>1806</v>
      </c>
    </row>
    <row r="229" spans="1:10">
      <c s="4" r="A229" t="s">
        <v>1104</v>
      </c>
      <c s="6" r="C229" t="n">
        <v>13541</v>
      </c>
      <c s="6" r="F229" t="n">
        <v>13541</v>
      </c>
    </row>
    <row r="230" spans="1:10">
      <c s="4" r="A230" t="s">
        <v>133</v>
      </c>
      <c s="4" r="B230" t="s">
        <v>769</v>
      </c>
      <c s="6" r="C230" t="n">
        <v>15347</v>
      </c>
      <c s="6" r="F230" t="n">
        <v>15347</v>
      </c>
    </row>
    <row r="231" spans="1:10">
      <c s="4" r="A231" t="s">
        <v>1107</v>
      </c>
      <c s="4" r="B231" t="s">
        <v>1108</v>
      </c>
      <c s="6" r="C231" t="n">
        <v>-3933</v>
      </c>
      <c s="6" r="F231" t="n">
        <v>-3933</v>
      </c>
    </row>
    <row r="232" spans="1:10">
      <c s="4" r="A232" t="s">
        <v>1109</v>
      </c>
      <c s="6" r="C232" t="n">
        <v>11414</v>
      </c>
      <c s="6" r="F232" t="n">
        <v>11414</v>
      </c>
    </row>
    <row r="233" spans="1:10">
      <c s="4" r="A233" t="s">
        <v>1127</v>
      </c>
    </row>
    <row r="234" spans="1:10">
      <c s="3" r="A234" t="s">
        <v>1100</v>
      </c>
    </row>
    <row r="235" spans="1:10">
      <c s="4" r="A235" t="s">
        <v>1101</v>
      </c>
      <c s="6" r="C235" t="n">
        <v>0</v>
      </c>
      <c s="6" r="F235" t="n">
        <v>0</v>
      </c>
    </row>
    <row r="236" spans="1:10">
      <c s="3" r="A236" t="s">
        <v>1102</v>
      </c>
    </row>
    <row r="237" spans="1:10">
      <c s="4" r="A237" t="s">
        <v>1103</v>
      </c>
      <c s="6" r="C237" t="n">
        <v>1220</v>
      </c>
      <c s="6" r="F237" t="n">
        <v>1220</v>
      </c>
    </row>
    <row r="238" spans="1:10">
      <c s="4" r="A238" t="s">
        <v>1104</v>
      </c>
      <c s="6" r="C238" t="n">
        <v>22375</v>
      </c>
      <c s="6" r="F238" t="n">
        <v>22375</v>
      </c>
    </row>
    <row r="239" spans="1:10">
      <c s="3" r="A239" t="s">
        <v>1105</v>
      </c>
    </row>
    <row r="240" spans="1:10">
      <c s="4" r="A240" t="s">
        <v>1104</v>
      </c>
      <c s="6" r="C240" t="n">
        <v>44</v>
      </c>
      <c s="6" r="F240" t="n">
        <v>44</v>
      </c>
    </row>
    <row r="241" spans="1:10">
      <c s="3" r="A241" t="s">
        <v>1106</v>
      </c>
    </row>
    <row r="242" spans="1:10">
      <c s="4" r="A242" t="s">
        <v>1103</v>
      </c>
      <c s="6" r="C242" t="n">
        <v>1220</v>
      </c>
      <c s="6" r="F242" t="n">
        <v>1220</v>
      </c>
    </row>
    <row r="243" spans="1:10">
      <c s="4" r="A243" t="s">
        <v>1104</v>
      </c>
      <c s="6" r="C243" t="n">
        <v>22419</v>
      </c>
      <c s="6" r="F243" t="n">
        <v>22419</v>
      </c>
    </row>
    <row r="244" spans="1:10">
      <c s="4" r="A244" t="s">
        <v>133</v>
      </c>
      <c s="4" r="B244" t="s">
        <v>769</v>
      </c>
      <c s="6" r="C244" t="n">
        <v>23639</v>
      </c>
      <c s="6" r="F244" t="n">
        <v>23639</v>
      </c>
    </row>
    <row r="245" spans="1:10">
      <c s="4" r="A245" t="s">
        <v>1107</v>
      </c>
      <c s="4" r="B245" t="s">
        <v>1108</v>
      </c>
      <c s="6" r="C245" t="n">
        <v>-8062</v>
      </c>
      <c s="6" r="F245" t="n">
        <v>-8062</v>
      </c>
    </row>
    <row r="246" spans="1:10">
      <c s="4" r="A246" t="s">
        <v>1109</v>
      </c>
      <c s="6" r="C246" t="n">
        <v>15577</v>
      </c>
      <c s="6" r="F246" t="n">
        <v>15577</v>
      </c>
    </row>
    <row r="247" spans="1:10">
      <c s="4" r="A247" t="s">
        <v>1128</v>
      </c>
    </row>
    <row r="248" spans="1:10">
      <c s="3" r="A248" t="s">
        <v>1100</v>
      </c>
    </row>
    <row r="249" spans="1:10">
      <c s="4" r="A249" t="s">
        <v>1101</v>
      </c>
      <c s="6" r="C249" t="n">
        <v>0</v>
      </c>
      <c s="6" r="F249" t="n">
        <v>0</v>
      </c>
    </row>
    <row r="250" spans="1:10">
      <c s="3" r="A250" t="s">
        <v>1102</v>
      </c>
    </row>
    <row r="251" spans="1:10">
      <c s="4" r="A251" t="s">
        <v>1103</v>
      </c>
      <c s="6" r="C251" t="n">
        <v>93813</v>
      </c>
      <c s="6" r="F251" t="n">
        <v>93813</v>
      </c>
    </row>
    <row r="252" spans="1:10">
      <c s="4" r="A252" t="s">
        <v>1104</v>
      </c>
      <c s="6" r="C252" t="n">
        <v>210211</v>
      </c>
      <c s="6" r="F252" t="n">
        <v>210211</v>
      </c>
    </row>
    <row r="253" spans="1:10">
      <c s="3" r="A253" t="s">
        <v>1105</v>
      </c>
    </row>
    <row r="254" spans="1:10">
      <c s="4" r="A254" t="s">
        <v>1104</v>
      </c>
      <c s="6" r="C254" t="n">
        <v>384399</v>
      </c>
      <c s="6" r="F254" t="n">
        <v>384399</v>
      </c>
    </row>
    <row r="255" spans="1:10">
      <c s="3" r="A255" t="s">
        <v>1106</v>
      </c>
    </row>
    <row r="256" spans="1:10">
      <c s="4" r="A256" t="s">
        <v>1103</v>
      </c>
      <c s="6" r="C256" t="n">
        <v>93813</v>
      </c>
      <c s="6" r="F256" t="n">
        <v>93813</v>
      </c>
    </row>
    <row r="257" spans="1:10">
      <c s="4" r="A257" t="s">
        <v>1104</v>
      </c>
      <c s="6" r="C257" t="n">
        <v>594610</v>
      </c>
      <c s="6" r="F257" t="n">
        <v>594610</v>
      </c>
    </row>
    <row r="258" spans="1:10">
      <c s="4" r="A258" t="s">
        <v>133</v>
      </c>
      <c s="4" r="B258" t="s">
        <v>769</v>
      </c>
      <c s="6" r="C258" t="n">
        <v>688423</v>
      </c>
      <c s="6" r="F258" t="n">
        <v>688423</v>
      </c>
    </row>
    <row r="259" spans="1:10">
      <c s="4" r="A259" t="s">
        <v>1107</v>
      </c>
      <c s="4" r="B259" t="s">
        <v>1108</v>
      </c>
      <c s="6" r="C259" t="n">
        <v>-69088</v>
      </c>
      <c s="6" r="F259" t="n">
        <v>-69088</v>
      </c>
    </row>
    <row r="260" spans="1:10">
      <c s="4" r="A260" t="s">
        <v>1109</v>
      </c>
      <c s="6" r="C260" t="n">
        <v>619335</v>
      </c>
      <c s="6" r="F260" t="n">
        <v>619335</v>
      </c>
    </row>
    <row r="261" spans="1:10">
      <c s="4" r="A261" t="s">
        <v>1129</v>
      </c>
    </row>
    <row r="262" spans="1:10">
      <c s="3" r="A262" t="s">
        <v>1100</v>
      </c>
    </row>
    <row r="263" spans="1:10">
      <c s="4" r="A263" t="s">
        <v>1101</v>
      </c>
      <c s="6" r="C263" t="n">
        <v>96121</v>
      </c>
      <c s="6" r="F263" t="n">
        <v>96121</v>
      </c>
    </row>
    <row r="264" spans="1:10">
      <c s="3" r="A264" t="s">
        <v>1102</v>
      </c>
    </row>
    <row r="265" spans="1:10">
      <c s="4" r="A265" t="s">
        <v>1103</v>
      </c>
      <c s="6" r="C265" t="n">
        <v>45425</v>
      </c>
      <c s="6" r="F265" t="n">
        <v>45425</v>
      </c>
    </row>
    <row r="266" spans="1:10">
      <c s="4" r="A266" t="s">
        <v>1104</v>
      </c>
      <c s="6" r="C266" t="n">
        <v>121059</v>
      </c>
      <c s="6" r="F266" t="n">
        <v>121059</v>
      </c>
    </row>
    <row r="267" spans="1:10">
      <c s="3" r="A267" t="s">
        <v>1105</v>
      </c>
    </row>
    <row r="268" spans="1:10">
      <c s="4" r="A268" t="s">
        <v>1104</v>
      </c>
      <c s="6" r="C268" t="n">
        <v>16341</v>
      </c>
      <c s="6" r="F268" t="n">
        <v>16341</v>
      </c>
    </row>
    <row r="269" spans="1:10">
      <c s="3" r="A269" t="s">
        <v>1106</v>
      </c>
    </row>
    <row r="270" spans="1:10">
      <c s="4" r="A270" t="s">
        <v>1103</v>
      </c>
      <c s="6" r="C270" t="n">
        <v>45425</v>
      </c>
      <c s="6" r="F270" t="n">
        <v>45425</v>
      </c>
    </row>
    <row r="271" spans="1:10">
      <c s="4" r="A271" t="s">
        <v>1104</v>
      </c>
      <c s="6" r="C271" t="n">
        <v>137400</v>
      </c>
      <c s="6" r="F271" t="n">
        <v>137400</v>
      </c>
    </row>
    <row r="272" spans="1:10">
      <c s="4" r="A272" t="s">
        <v>133</v>
      </c>
      <c s="4" r="B272" t="s">
        <v>769</v>
      </c>
      <c s="6" r="C272" t="n">
        <v>182825</v>
      </c>
      <c s="6" r="F272" t="n">
        <v>182825</v>
      </c>
    </row>
    <row r="273" spans="1:10">
      <c s="4" r="A273" t="s">
        <v>1107</v>
      </c>
      <c s="4" r="B273" t="s">
        <v>1108</v>
      </c>
      <c s="6" r="C273" t="n">
        <v>-38804</v>
      </c>
      <c s="6" r="F273" t="n">
        <v>-38804</v>
      </c>
    </row>
    <row r="274" spans="1:10">
      <c s="4" r="A274" t="s">
        <v>1109</v>
      </c>
      <c s="6" r="C274" t="n">
        <v>144021</v>
      </c>
      <c s="6" r="F274" t="n">
        <v>144021</v>
      </c>
    </row>
    <row r="275" spans="1:10">
      <c s="4" r="A275" t="s">
        <v>1130</v>
      </c>
    </row>
    <row r="276" spans="1:10">
      <c s="3" r="A276" t="s">
        <v>1100</v>
      </c>
    </row>
    <row r="277" spans="1:10">
      <c s="4" r="A277" t="s">
        <v>1101</v>
      </c>
      <c s="6" r="C277" t="n">
        <v>68396</v>
      </c>
      <c s="6" r="F277" t="n">
        <v>68396</v>
      </c>
    </row>
    <row r="278" spans="1:10">
      <c s="3" r="A278" t="s">
        <v>1102</v>
      </c>
    </row>
    <row r="279" spans="1:10">
      <c s="4" r="A279" t="s">
        <v>1103</v>
      </c>
      <c s="6" r="C279" t="n">
        <v>19396</v>
      </c>
      <c s="6" r="F279" t="n">
        <v>19396</v>
      </c>
    </row>
    <row r="280" spans="1:10">
      <c s="4" r="A280" t="s">
        <v>1104</v>
      </c>
      <c s="6" r="C280" t="n">
        <v>0</v>
      </c>
      <c s="6" r="F280" t="n">
        <v>0</v>
      </c>
    </row>
    <row r="281" spans="1:10">
      <c s="3" r="A281" t="s">
        <v>1105</v>
      </c>
    </row>
    <row r="282" spans="1:10">
      <c s="4" r="A282" t="s">
        <v>1104</v>
      </c>
      <c s="6" r="C282" t="n">
        <v>150722</v>
      </c>
      <c s="6" r="F282" t="n">
        <v>150722</v>
      </c>
    </row>
    <row r="283" spans="1:10">
      <c s="3" r="A283" t="s">
        <v>1106</v>
      </c>
    </row>
    <row r="284" spans="1:10">
      <c s="4" r="A284" t="s">
        <v>1103</v>
      </c>
      <c s="6" r="C284" t="n">
        <v>19396</v>
      </c>
      <c s="6" r="F284" t="n">
        <v>19396</v>
      </c>
    </row>
    <row r="285" spans="1:10">
      <c s="4" r="A285" t="s">
        <v>1104</v>
      </c>
      <c s="6" r="C285" t="n">
        <v>150722</v>
      </c>
      <c s="6" r="F285" t="n">
        <v>150722</v>
      </c>
    </row>
    <row r="286" spans="1:10">
      <c s="4" r="A286" t="s">
        <v>133</v>
      </c>
      <c s="4" r="B286" t="s">
        <v>769</v>
      </c>
      <c s="6" r="C286" t="n">
        <v>170118</v>
      </c>
      <c s="6" r="F286" t="n">
        <v>170118</v>
      </c>
    </row>
    <row r="287" spans="1:10">
      <c s="4" r="A287" t="s">
        <v>1107</v>
      </c>
      <c s="4" r="B287" t="s">
        <v>1108</v>
      </c>
      <c s="6" r="C287" t="n">
        <v>-18300</v>
      </c>
      <c s="6" r="F287" t="n">
        <v>-18300</v>
      </c>
    </row>
    <row r="288" spans="1:10">
      <c s="4" r="A288" t="s">
        <v>1109</v>
      </c>
      <c s="6" r="C288" t="n">
        <v>151818</v>
      </c>
      <c s="6" r="F288" t="n">
        <v>151818</v>
      </c>
    </row>
    <row r="289" spans="1:10">
      <c s="4" r="A289" t="s">
        <v>1131</v>
      </c>
    </row>
    <row r="290" spans="1:10">
      <c s="3" r="A290" t="s">
        <v>1100</v>
      </c>
    </row>
    <row r="291" spans="1:10">
      <c s="4" r="A291" t="s">
        <v>1101</v>
      </c>
      <c s="6" r="C291" t="n">
        <v>0</v>
      </c>
      <c s="6" r="F291" t="n">
        <v>0</v>
      </c>
    </row>
    <row r="292" spans="1:10">
      <c s="3" r="A292" t="s">
        <v>1102</v>
      </c>
    </row>
    <row r="293" spans="1:10">
      <c s="4" r="A293" t="s">
        <v>1103</v>
      </c>
      <c s="6" r="C293" t="n">
        <v>0</v>
      </c>
      <c s="6" r="F293" t="n">
        <v>0</v>
      </c>
    </row>
    <row r="294" spans="1:10">
      <c s="4" r="A294" t="s">
        <v>1104</v>
      </c>
      <c s="6" r="C294" t="n">
        <v>0</v>
      </c>
      <c s="6" r="F294" t="n">
        <v>0</v>
      </c>
    </row>
    <row r="295" spans="1:10">
      <c s="3" r="A295" t="s">
        <v>1105</v>
      </c>
    </row>
    <row r="296" spans="1:10">
      <c s="4" r="A296" t="s">
        <v>1104</v>
      </c>
      <c s="6" r="C296" t="n">
        <v>111974</v>
      </c>
      <c s="6" r="F296" t="n">
        <v>111974</v>
      </c>
    </row>
    <row r="297" spans="1:10">
      <c s="3" r="A297" t="s">
        <v>1106</v>
      </c>
    </row>
    <row r="298" spans="1:10">
      <c s="4" r="A298" t="s">
        <v>1103</v>
      </c>
      <c s="6" r="C298" t="n">
        <v>0</v>
      </c>
      <c s="6" r="F298" t="n">
        <v>0</v>
      </c>
    </row>
    <row r="299" spans="1:10">
      <c s="4" r="A299" t="s">
        <v>1104</v>
      </c>
      <c s="6" r="C299" t="n">
        <v>111974</v>
      </c>
      <c s="6" r="F299" t="n">
        <v>111974</v>
      </c>
    </row>
    <row r="300" spans="1:10">
      <c s="4" r="A300" t="s">
        <v>133</v>
      </c>
      <c s="4" r="B300" t="s">
        <v>769</v>
      </c>
      <c s="6" r="C300" t="n">
        <v>111974</v>
      </c>
      <c s="6" r="F300" t="n">
        <v>111974</v>
      </c>
    </row>
    <row r="301" spans="1:10">
      <c s="4" r="A301" t="s">
        <v>1107</v>
      </c>
      <c s="4" r="B301" t="s">
        <v>1108</v>
      </c>
      <c s="6" r="C301" t="n">
        <v>-20616</v>
      </c>
      <c s="6" r="F301" t="n">
        <v>-20616</v>
      </c>
    </row>
    <row r="302" spans="1:10">
      <c s="4" r="A302" t="s">
        <v>1109</v>
      </c>
      <c s="6" r="C302" t="n">
        <v>91358</v>
      </c>
      <c s="6" r="F302" t="n">
        <v>91358</v>
      </c>
    </row>
    <row r="303" spans="1:10">
      <c s="4" r="A303" t="s">
        <v>1132</v>
      </c>
    </row>
    <row r="304" spans="1:10">
      <c s="3" r="A304" t="s">
        <v>1100</v>
      </c>
    </row>
    <row r="305" spans="1:10">
      <c s="4" r="A305" t="s">
        <v>1101</v>
      </c>
      <c s="6" r="C305" t="n">
        <v>0</v>
      </c>
      <c s="6" r="F305" t="n">
        <v>0</v>
      </c>
    </row>
    <row r="306" spans="1:10">
      <c s="3" r="A306" t="s">
        <v>1102</v>
      </c>
    </row>
    <row r="307" spans="1:10">
      <c s="4" r="A307" t="s">
        <v>1103</v>
      </c>
      <c s="6" r="C307" t="n">
        <v>35596</v>
      </c>
      <c s="6" r="F307" t="n">
        <v>35596</v>
      </c>
    </row>
    <row r="308" spans="1:10">
      <c s="4" r="A308" t="s">
        <v>1104</v>
      </c>
      <c s="6" r="C308" t="n">
        <v>69091</v>
      </c>
      <c s="6" r="F308" t="n">
        <v>69091</v>
      </c>
    </row>
    <row r="309" spans="1:10">
      <c s="3" r="A309" t="s">
        <v>1105</v>
      </c>
    </row>
    <row r="310" spans="1:10">
      <c s="4" r="A310" t="s">
        <v>1104</v>
      </c>
      <c s="6" r="C310" t="n">
        <v>15096</v>
      </c>
      <c s="6" r="F310" t="n">
        <v>15096</v>
      </c>
    </row>
    <row r="311" spans="1:10">
      <c s="3" r="A311" t="s">
        <v>1106</v>
      </c>
    </row>
    <row r="312" spans="1:10">
      <c s="4" r="A312" t="s">
        <v>1103</v>
      </c>
      <c s="6" r="C312" t="n">
        <v>35596</v>
      </c>
      <c s="6" r="F312" t="n">
        <v>35596</v>
      </c>
    </row>
    <row r="313" spans="1:10">
      <c s="4" r="A313" t="s">
        <v>1104</v>
      </c>
      <c s="6" r="C313" t="n">
        <v>84187</v>
      </c>
      <c s="6" r="F313" t="n">
        <v>84187</v>
      </c>
    </row>
    <row r="314" spans="1:10">
      <c s="4" r="A314" t="s">
        <v>133</v>
      </c>
      <c s="4" r="B314" t="s">
        <v>769</v>
      </c>
      <c s="6" r="C314" t="n">
        <v>119783</v>
      </c>
      <c s="6" r="F314" t="n">
        <v>119783</v>
      </c>
    </row>
    <row r="315" spans="1:10">
      <c s="4" r="A315" t="s">
        <v>1107</v>
      </c>
      <c s="4" r="B315" t="s">
        <v>1108</v>
      </c>
      <c s="6" r="C315" t="n">
        <v>-18539</v>
      </c>
      <c s="6" r="F315" t="n">
        <v>-18539</v>
      </c>
    </row>
    <row r="316" spans="1:10">
      <c s="4" r="A316" t="s">
        <v>1109</v>
      </c>
      <c s="6" r="C316" t="n">
        <v>101244</v>
      </c>
      <c s="6" r="F316" t="n">
        <v>101244</v>
      </c>
    </row>
    <row r="317" spans="1:10">
      <c s="4" r="A317" t="s">
        <v>1133</v>
      </c>
    </row>
    <row r="318" spans="1:10">
      <c s="3" r="A318" t="s">
        <v>1100</v>
      </c>
    </row>
    <row r="319" spans="1:10">
      <c s="4" r="A319" t="s">
        <v>1101</v>
      </c>
      <c s="6" r="C319" t="n">
        <v>0</v>
      </c>
      <c s="6" r="F319" t="n">
        <v>0</v>
      </c>
    </row>
    <row r="320" spans="1:10">
      <c s="3" r="A320" t="s">
        <v>1102</v>
      </c>
    </row>
    <row r="321" spans="1:10">
      <c s="4" r="A321" t="s">
        <v>1103</v>
      </c>
      <c s="6" r="C321" t="n">
        <v>31710</v>
      </c>
      <c s="6" r="F321" t="n">
        <v>31710</v>
      </c>
    </row>
    <row r="322" spans="1:10">
      <c s="4" r="A322" t="s">
        <v>1104</v>
      </c>
      <c s="6" r="C322" t="n">
        <v>2540</v>
      </c>
      <c s="6" r="F322" t="n">
        <v>2540</v>
      </c>
    </row>
    <row r="323" spans="1:10">
      <c s="3" r="A323" t="s">
        <v>1105</v>
      </c>
    </row>
    <row r="324" spans="1:10">
      <c s="4" r="A324" t="s">
        <v>1104</v>
      </c>
      <c s="6" r="C324" t="n">
        <v>4673</v>
      </c>
      <c s="6" r="F324" t="n">
        <v>4673</v>
      </c>
    </row>
    <row r="325" spans="1:10">
      <c s="3" r="A325" t="s">
        <v>1106</v>
      </c>
    </row>
    <row r="326" spans="1:10">
      <c s="4" r="A326" t="s">
        <v>1103</v>
      </c>
      <c s="6" r="C326" t="n">
        <v>31710</v>
      </c>
      <c s="6" r="F326" t="n">
        <v>31710</v>
      </c>
    </row>
    <row r="327" spans="1:10">
      <c s="4" r="A327" t="s">
        <v>1104</v>
      </c>
      <c s="6" r="C327" t="n">
        <v>7213</v>
      </c>
      <c s="6" r="F327" t="n">
        <v>7213</v>
      </c>
    </row>
    <row r="328" spans="1:10">
      <c s="4" r="A328" t="s">
        <v>133</v>
      </c>
      <c s="4" r="B328" t="s">
        <v>769</v>
      </c>
      <c s="6" r="C328" t="n">
        <v>38923</v>
      </c>
      <c s="6" r="F328" t="n">
        <v>38923</v>
      </c>
    </row>
    <row r="329" spans="1:10">
      <c s="4" r="A329" t="s">
        <v>1107</v>
      </c>
      <c s="4" r="B329" t="s">
        <v>1108</v>
      </c>
      <c s="6" r="C329" t="n">
        <v>0</v>
      </c>
      <c s="6" r="F329" t="n">
        <v>0</v>
      </c>
    </row>
    <row r="330" spans="1:10">
      <c s="4" r="A330" t="s">
        <v>1109</v>
      </c>
      <c s="6" r="C330" t="n">
        <v>38923</v>
      </c>
      <c s="6" r="F330" t="n">
        <v>38923</v>
      </c>
    </row>
    <row r="331" spans="1:10">
      <c s="4" r="A331" t="s">
        <v>1134</v>
      </c>
    </row>
    <row r="332" spans="1:10">
      <c s="3" r="A332" t="s">
        <v>1100</v>
      </c>
    </row>
    <row r="333" spans="1:10">
      <c s="4" r="A333" t="s">
        <v>1101</v>
      </c>
      <c s="6" r="C333" t="n">
        <v>30594</v>
      </c>
      <c s="6" r="F333" t="n">
        <v>30594</v>
      </c>
    </row>
    <row r="334" spans="1:10">
      <c s="3" r="A334" t="s">
        <v>1102</v>
      </c>
    </row>
    <row r="335" spans="1:10">
      <c s="4" r="A335" t="s">
        <v>1103</v>
      </c>
      <c s="6" r="C335" t="n">
        <v>7038</v>
      </c>
      <c s="6" r="F335" t="n">
        <v>7038</v>
      </c>
    </row>
    <row r="336" spans="1:10">
      <c s="4" r="A336" t="s">
        <v>1104</v>
      </c>
      <c s="6" r="C336" t="n">
        <v>39704</v>
      </c>
      <c s="6" r="F336" t="n">
        <v>39704</v>
      </c>
    </row>
    <row r="337" spans="1:10">
      <c s="3" r="A337" t="s">
        <v>1105</v>
      </c>
    </row>
    <row r="338" spans="1:10">
      <c s="4" r="A338" t="s">
        <v>1104</v>
      </c>
      <c s="6" r="C338" t="n">
        <v>9041</v>
      </c>
      <c s="6" r="F338" t="n">
        <v>9041</v>
      </c>
    </row>
    <row r="339" spans="1:10">
      <c s="3" r="A339" t="s">
        <v>1106</v>
      </c>
    </row>
    <row r="340" spans="1:10">
      <c s="4" r="A340" t="s">
        <v>1103</v>
      </c>
      <c s="6" r="C340" t="n">
        <v>7038</v>
      </c>
      <c s="6" r="F340" t="n">
        <v>7038</v>
      </c>
    </row>
    <row r="341" spans="1:10">
      <c s="4" r="A341" t="s">
        <v>1104</v>
      </c>
      <c s="6" r="C341" t="n">
        <v>48745</v>
      </c>
      <c s="6" r="F341" t="n">
        <v>48745</v>
      </c>
    </row>
    <row r="342" spans="1:10">
      <c s="4" r="A342" t="s">
        <v>133</v>
      </c>
      <c s="4" r="B342" t="s">
        <v>769</v>
      </c>
      <c s="6" r="C342" t="n">
        <v>55783</v>
      </c>
      <c s="6" r="F342" t="n">
        <v>55783</v>
      </c>
    </row>
    <row r="343" spans="1:10">
      <c s="4" r="A343" t="s">
        <v>1107</v>
      </c>
      <c s="4" r="B343" t="s">
        <v>1108</v>
      </c>
      <c s="6" r="C343" t="n">
        <v>-12899</v>
      </c>
      <c s="6" r="F343" t="n">
        <v>-12899</v>
      </c>
    </row>
    <row r="344" spans="1:10">
      <c s="4" r="A344" t="s">
        <v>1109</v>
      </c>
      <c s="6" r="C344" t="n">
        <v>42884</v>
      </c>
      <c s="6" r="F344" t="n">
        <v>42884</v>
      </c>
    </row>
    <row r="345" spans="1:10">
      <c s="4" r="A345" t="s">
        <v>1135</v>
      </c>
    </row>
    <row r="346" spans="1:10">
      <c s="3" r="A346" t="s">
        <v>1100</v>
      </c>
    </row>
    <row r="347" spans="1:10">
      <c s="4" r="A347" t="s">
        <v>1101</v>
      </c>
      <c s="6" r="C347" t="n">
        <v>0</v>
      </c>
      <c s="6" r="F347" t="n">
        <v>0</v>
      </c>
    </row>
    <row r="348" spans="1:10">
      <c s="3" r="A348" t="s">
        <v>1102</v>
      </c>
    </row>
    <row r="349" spans="1:10">
      <c s="4" r="A349" t="s">
        <v>1103</v>
      </c>
      <c s="6" r="C349" t="n">
        <v>7038</v>
      </c>
      <c s="6" r="F349" t="n">
        <v>7038</v>
      </c>
    </row>
    <row r="350" spans="1:10">
      <c s="4" r="A350" t="s">
        <v>1104</v>
      </c>
      <c s="6" r="C350" t="n">
        <v>0</v>
      </c>
      <c s="6" r="F350" t="n">
        <v>0</v>
      </c>
    </row>
    <row r="351" spans="1:10">
      <c s="3" r="A351" t="s">
        <v>1105</v>
      </c>
    </row>
    <row r="352" spans="1:10">
      <c s="4" r="A352" t="s">
        <v>1104</v>
      </c>
      <c s="6" r="C352" t="n">
        <v>32547</v>
      </c>
      <c s="6" r="F352" t="n">
        <v>32547</v>
      </c>
    </row>
    <row r="353" spans="1:10">
      <c s="3" r="A353" t="s">
        <v>1106</v>
      </c>
    </row>
    <row r="354" spans="1:10">
      <c s="4" r="A354" t="s">
        <v>1103</v>
      </c>
      <c s="6" r="C354" t="n">
        <v>7038</v>
      </c>
      <c s="6" r="F354" t="n">
        <v>7038</v>
      </c>
    </row>
    <row r="355" spans="1:10">
      <c s="4" r="A355" t="s">
        <v>1104</v>
      </c>
      <c s="6" r="C355" t="n">
        <v>32547</v>
      </c>
      <c s="6" r="F355" t="n">
        <v>32547</v>
      </c>
    </row>
    <row r="356" spans="1:10">
      <c s="4" r="A356" t="s">
        <v>133</v>
      </c>
      <c s="4" r="B356" t="s">
        <v>769</v>
      </c>
      <c s="6" r="C356" t="n">
        <v>39585</v>
      </c>
      <c s="6" r="F356" t="n">
        <v>39585</v>
      </c>
    </row>
    <row r="357" spans="1:10">
      <c s="4" r="A357" t="s">
        <v>1107</v>
      </c>
      <c s="4" r="B357" t="s">
        <v>1108</v>
      </c>
      <c s="6" r="C357" t="n">
        <v>-14228</v>
      </c>
      <c s="6" r="F357" t="n">
        <v>-14228</v>
      </c>
    </row>
    <row r="358" spans="1:10">
      <c s="4" r="A358" t="s">
        <v>1109</v>
      </c>
      <c s="6" r="C358" t="n">
        <v>25357</v>
      </c>
      <c s="6" r="F358" t="n">
        <v>25357</v>
      </c>
    </row>
    <row r="359" spans="1:10">
      <c s="4" r="A359" t="s">
        <v>1136</v>
      </c>
    </row>
    <row r="360" spans="1:10">
      <c s="3" r="A360" t="s">
        <v>1100</v>
      </c>
    </row>
    <row r="361" spans="1:10">
      <c s="4" r="A361" t="s">
        <v>1101</v>
      </c>
      <c s="6" r="C361" t="n">
        <v>0</v>
      </c>
      <c s="6" r="F361" t="n">
        <v>0</v>
      </c>
    </row>
    <row r="362" spans="1:10">
      <c s="3" r="A362" t="s">
        <v>1102</v>
      </c>
    </row>
    <row r="363" spans="1:10">
      <c s="4" r="A363" t="s">
        <v>1103</v>
      </c>
      <c s="6" r="C363" t="n">
        <v>3211</v>
      </c>
      <c s="6" r="F363" t="n">
        <v>3211</v>
      </c>
    </row>
    <row r="364" spans="1:10">
      <c s="4" r="A364" t="s">
        <v>1104</v>
      </c>
      <c s="6" r="C364" t="n">
        <v>8665</v>
      </c>
      <c s="6" r="F364" t="n">
        <v>8665</v>
      </c>
    </row>
    <row r="365" spans="1:10">
      <c s="3" r="A365" t="s">
        <v>1105</v>
      </c>
    </row>
    <row r="366" spans="1:10">
      <c s="4" r="A366" t="s">
        <v>1104</v>
      </c>
      <c s="6" r="C366" t="n">
        <v>16715</v>
      </c>
      <c s="6" r="F366" t="n">
        <v>16715</v>
      </c>
    </row>
    <row r="367" spans="1:10">
      <c s="3" r="A367" t="s">
        <v>1106</v>
      </c>
    </row>
    <row r="368" spans="1:10">
      <c s="4" r="A368" t="s">
        <v>1103</v>
      </c>
      <c s="6" r="C368" t="n">
        <v>3211</v>
      </c>
      <c s="6" r="F368" t="n">
        <v>3211</v>
      </c>
    </row>
    <row r="369" spans="1:10">
      <c s="4" r="A369" t="s">
        <v>1104</v>
      </c>
      <c s="6" r="C369" t="n">
        <v>25380</v>
      </c>
      <c s="6" r="F369" t="n">
        <v>25380</v>
      </c>
    </row>
    <row r="370" spans="1:10">
      <c s="4" r="A370" t="s">
        <v>133</v>
      </c>
      <c s="4" r="B370" t="s">
        <v>769</v>
      </c>
      <c s="6" r="C370" t="n">
        <v>28591</v>
      </c>
      <c s="6" r="F370" t="n">
        <v>28591</v>
      </c>
    </row>
    <row r="371" spans="1:10">
      <c s="4" r="A371" t="s">
        <v>1107</v>
      </c>
      <c s="4" r="B371" t="s">
        <v>1108</v>
      </c>
      <c s="6" r="C371" t="n">
        <v>-8789</v>
      </c>
      <c s="6" r="F371" t="n">
        <v>-8789</v>
      </c>
    </row>
    <row r="372" spans="1:10">
      <c s="4" r="A372" t="s">
        <v>1109</v>
      </c>
      <c s="6" r="C372" t="n">
        <v>19802</v>
      </c>
      <c s="6" r="F372" t="n">
        <v>19802</v>
      </c>
    </row>
    <row r="373" spans="1:10">
      <c s="4" r="A373" t="s">
        <v>1137</v>
      </c>
    </row>
    <row r="374" spans="1:10">
      <c s="3" r="A374" t="s">
        <v>1100</v>
      </c>
    </row>
    <row r="375" spans="1:10">
      <c s="4" r="A375" t="s">
        <v>1101</v>
      </c>
      <c s="6" r="C375" t="n">
        <v>813</v>
      </c>
      <c s="6" r="F375" t="n">
        <v>813</v>
      </c>
    </row>
    <row r="376" spans="1:10">
      <c s="3" r="A376" t="s">
        <v>1102</v>
      </c>
    </row>
    <row r="377" spans="1:10">
      <c s="4" r="A377" t="s">
        <v>1103</v>
      </c>
      <c s="6" r="C377" t="n">
        <v>1512</v>
      </c>
      <c s="6" r="F377" t="n">
        <v>1512</v>
      </c>
    </row>
    <row r="378" spans="1:10">
      <c s="4" r="A378" t="s">
        <v>1104</v>
      </c>
      <c s="6" r="C378" t="n">
        <v>21323</v>
      </c>
      <c s="6" r="F378" t="n">
        <v>21323</v>
      </c>
    </row>
    <row r="379" spans="1:10">
      <c s="3" r="A379" t="s">
        <v>1105</v>
      </c>
    </row>
    <row r="380" spans="1:10">
      <c s="4" r="A380" t="s">
        <v>1104</v>
      </c>
      <c s="6" r="C380" t="n">
        <v>25238</v>
      </c>
      <c s="6" r="F380" t="n">
        <v>25238</v>
      </c>
    </row>
    <row r="381" spans="1:10">
      <c s="3" r="A381" t="s">
        <v>1106</v>
      </c>
    </row>
    <row r="382" spans="1:10">
      <c s="4" r="A382" t="s">
        <v>1103</v>
      </c>
      <c s="6" r="C382" t="n">
        <v>1512</v>
      </c>
      <c s="6" r="F382" t="n">
        <v>1512</v>
      </c>
    </row>
    <row r="383" spans="1:10">
      <c s="4" r="A383" t="s">
        <v>1104</v>
      </c>
      <c s="6" r="C383" t="n">
        <v>46561</v>
      </c>
      <c s="6" r="F383" t="n">
        <v>46561</v>
      </c>
    </row>
    <row r="384" spans="1:10">
      <c s="4" r="A384" t="s">
        <v>133</v>
      </c>
      <c s="4" r="B384" t="s">
        <v>769</v>
      </c>
      <c s="6" r="C384" t="n">
        <v>48073</v>
      </c>
      <c s="6" r="F384" t="n">
        <v>48073</v>
      </c>
    </row>
    <row r="385" spans="1:10">
      <c s="4" r="A385" t="s">
        <v>1107</v>
      </c>
      <c s="4" r="B385" t="s">
        <v>1108</v>
      </c>
      <c s="6" r="C385" t="n">
        <v>-17477</v>
      </c>
      <c s="6" r="F385" t="n">
        <v>-17477</v>
      </c>
    </row>
    <row r="386" spans="1:10">
      <c s="4" r="A386" t="s">
        <v>1109</v>
      </c>
      <c s="6" r="C386" t="n">
        <v>30596</v>
      </c>
      <c s="6" r="F386" t="n">
        <v>30596</v>
      </c>
    </row>
    <row r="387" spans="1:10">
      <c s="4" r="A387" t="s">
        <v>1138</v>
      </c>
    </row>
    <row r="388" spans="1:10">
      <c s="3" r="A388" t="s">
        <v>1100</v>
      </c>
    </row>
    <row r="389" spans="1:10">
      <c s="4" r="A389" t="s">
        <v>1101</v>
      </c>
      <c s="6" r="C389" t="n">
        <v>0</v>
      </c>
      <c s="6" r="F389" t="n">
        <v>0</v>
      </c>
    </row>
    <row r="390" spans="1:10">
      <c s="3" r="A390" t="s">
        <v>1102</v>
      </c>
    </row>
    <row r="391" spans="1:10">
      <c s="4" r="A391" t="s">
        <v>1103</v>
      </c>
      <c s="6" r="C391" t="n">
        <v>0</v>
      </c>
      <c s="6" r="F391" t="n">
        <v>0</v>
      </c>
    </row>
    <row r="392" spans="1:10">
      <c s="4" r="A392" t="s">
        <v>1104</v>
      </c>
      <c s="6" r="C392" t="n">
        <v>19154</v>
      </c>
      <c s="6" r="F392" t="n">
        <v>19154</v>
      </c>
    </row>
    <row r="393" spans="1:10">
      <c s="3" r="A393" t="s">
        <v>1105</v>
      </c>
    </row>
    <row r="394" spans="1:10">
      <c s="4" r="A394" t="s">
        <v>1104</v>
      </c>
      <c s="6" r="C394" t="n">
        <v>2105</v>
      </c>
      <c s="6" r="F394" t="n">
        <v>2105</v>
      </c>
    </row>
    <row r="395" spans="1:10">
      <c s="3" r="A395" t="s">
        <v>1106</v>
      </c>
    </row>
    <row r="396" spans="1:10">
      <c s="4" r="A396" t="s">
        <v>1103</v>
      </c>
      <c s="6" r="C396" t="n">
        <v>0</v>
      </c>
      <c s="6" r="F396" t="n">
        <v>0</v>
      </c>
    </row>
    <row r="397" spans="1:10">
      <c s="4" r="A397" t="s">
        <v>1104</v>
      </c>
      <c s="6" r="C397" t="n">
        <v>21259</v>
      </c>
      <c s="6" r="F397" t="n">
        <v>21259</v>
      </c>
    </row>
    <row r="398" spans="1:10">
      <c s="4" r="A398" t="s">
        <v>133</v>
      </c>
      <c s="4" r="B398" t="s">
        <v>769</v>
      </c>
      <c s="6" r="C398" t="n">
        <v>21259</v>
      </c>
      <c s="6" r="F398" t="n">
        <v>21259</v>
      </c>
    </row>
    <row r="399" spans="1:10">
      <c s="4" r="A399" t="s">
        <v>1107</v>
      </c>
      <c s="4" r="B399" t="s">
        <v>1108</v>
      </c>
      <c s="6" r="C399" t="n">
        <v>-6226</v>
      </c>
      <c s="6" r="F399" t="n">
        <v>-6226</v>
      </c>
    </row>
    <row r="400" spans="1:10">
      <c s="4" r="A400" t="s">
        <v>1109</v>
      </c>
      <c s="6" r="C400" t="n">
        <v>15033</v>
      </c>
      <c s="6" r="F400" t="n">
        <v>15033</v>
      </c>
    </row>
    <row r="401" spans="1:10">
      <c s="4" r="A401" t="s">
        <v>1139</v>
      </c>
    </row>
    <row r="402" spans="1:10">
      <c s="3" r="A402" t="s">
        <v>1100</v>
      </c>
    </row>
    <row r="403" spans="1:10">
      <c s="4" r="A403" t="s">
        <v>1101</v>
      </c>
      <c s="6" r="C403" t="n">
        <v>0</v>
      </c>
      <c s="6" r="F403" t="n">
        <v>0</v>
      </c>
    </row>
    <row r="404" spans="1:10">
      <c s="3" r="A404" t="s">
        <v>1102</v>
      </c>
    </row>
    <row r="405" spans="1:10">
      <c s="4" r="A405" t="s">
        <v>1103</v>
      </c>
      <c s="6" r="C405" t="n">
        <v>4800</v>
      </c>
      <c s="6" r="F405" t="n">
        <v>4800</v>
      </c>
    </row>
    <row r="406" spans="1:10">
      <c s="4" r="A406" t="s">
        <v>1104</v>
      </c>
      <c s="6" r="C406" t="n">
        <v>6693</v>
      </c>
      <c s="6" r="F406" t="n">
        <v>6693</v>
      </c>
    </row>
    <row r="407" spans="1:10">
      <c s="3" r="A407" t="s">
        <v>1105</v>
      </c>
    </row>
    <row r="408" spans="1:10">
      <c s="4" r="A408" t="s">
        <v>1104</v>
      </c>
      <c s="6" r="C408" t="n">
        <v>11074</v>
      </c>
      <c s="6" r="F408" t="n">
        <v>11074</v>
      </c>
    </row>
    <row r="409" spans="1:10">
      <c s="3" r="A409" t="s">
        <v>1106</v>
      </c>
    </row>
    <row r="410" spans="1:10">
      <c s="4" r="A410" t="s">
        <v>1103</v>
      </c>
      <c s="6" r="C410" t="n">
        <v>4800</v>
      </c>
      <c s="6" r="F410" t="n">
        <v>4800</v>
      </c>
    </row>
    <row r="411" spans="1:10">
      <c s="4" r="A411" t="s">
        <v>1104</v>
      </c>
      <c s="6" r="C411" t="n">
        <v>17767</v>
      </c>
      <c s="6" r="F411" t="n">
        <v>17767</v>
      </c>
    </row>
    <row r="412" spans="1:10">
      <c s="4" r="A412" t="s">
        <v>133</v>
      </c>
      <c s="4" r="B412" t="s">
        <v>769</v>
      </c>
      <c s="6" r="C412" t="n">
        <v>22567</v>
      </c>
      <c s="6" r="F412" t="n">
        <v>22567</v>
      </c>
    </row>
    <row r="413" spans="1:10">
      <c s="4" r="A413" t="s">
        <v>1107</v>
      </c>
      <c s="4" r="B413" t="s">
        <v>1108</v>
      </c>
      <c s="6" r="C413" t="n">
        <v>-3945</v>
      </c>
      <c s="6" r="F413" t="n">
        <v>-3945</v>
      </c>
    </row>
    <row r="414" spans="1:10">
      <c s="4" r="A414" t="s">
        <v>1109</v>
      </c>
      <c s="6" r="C414" t="n">
        <v>18622</v>
      </c>
      <c s="6" r="F414" t="n">
        <v>18622</v>
      </c>
    </row>
    <row r="415" spans="1:10">
      <c s="4" r="A415" t="s">
        <v>1140</v>
      </c>
    </row>
    <row r="416" spans="1:10">
      <c s="3" r="A416" t="s">
        <v>1100</v>
      </c>
    </row>
    <row r="417" spans="1:10">
      <c s="4" r="A417" t="s">
        <v>1101</v>
      </c>
      <c s="6" r="C417" t="n">
        <v>0</v>
      </c>
      <c s="6" r="F417" t="n">
        <v>0</v>
      </c>
    </row>
    <row r="418" spans="1:10">
      <c s="3" r="A418" t="s">
        <v>1102</v>
      </c>
    </row>
    <row r="419" spans="1:10">
      <c s="4" r="A419" t="s">
        <v>1103</v>
      </c>
      <c s="6" r="C419" t="n">
        <v>0</v>
      </c>
      <c s="6" r="F419" t="n">
        <v>0</v>
      </c>
    </row>
    <row r="420" spans="1:10">
      <c s="4" r="A420" t="s">
        <v>1104</v>
      </c>
      <c s="6" r="C420" t="n">
        <v>6628</v>
      </c>
      <c s="6" r="F420" t="n">
        <v>6628</v>
      </c>
    </row>
    <row r="421" spans="1:10">
      <c s="3" r="A421" t="s">
        <v>1105</v>
      </c>
    </row>
    <row r="422" spans="1:10">
      <c s="4" r="A422" t="s">
        <v>1104</v>
      </c>
      <c s="6" r="C422" t="n">
        <v>10657</v>
      </c>
      <c s="6" r="F422" t="n">
        <v>10657</v>
      </c>
    </row>
    <row r="423" spans="1:10">
      <c s="3" r="A423" t="s">
        <v>1106</v>
      </c>
    </row>
    <row r="424" spans="1:10">
      <c s="4" r="A424" t="s">
        <v>1103</v>
      </c>
      <c s="6" r="C424" t="n">
        <v>0</v>
      </c>
      <c s="6" r="F424" t="n">
        <v>0</v>
      </c>
    </row>
    <row r="425" spans="1:10">
      <c s="4" r="A425" t="s">
        <v>1104</v>
      </c>
      <c s="6" r="C425" t="n">
        <v>17285</v>
      </c>
      <c s="6" r="F425" t="n">
        <v>17285</v>
      </c>
    </row>
    <row r="426" spans="1:10">
      <c s="4" r="A426" t="s">
        <v>133</v>
      </c>
      <c s="4" r="B426" t="s">
        <v>769</v>
      </c>
      <c s="6" r="C426" t="n">
        <v>17285</v>
      </c>
      <c s="6" r="F426" t="n">
        <v>17285</v>
      </c>
    </row>
    <row r="427" spans="1:10">
      <c s="4" r="A427" t="s">
        <v>1107</v>
      </c>
      <c s="4" r="B427" t="s">
        <v>1108</v>
      </c>
      <c s="6" r="C427" t="n">
        <v>-7889</v>
      </c>
      <c s="6" r="F427" t="n">
        <v>-7889</v>
      </c>
    </row>
    <row r="428" spans="1:10">
      <c s="4" r="A428" t="s">
        <v>1109</v>
      </c>
      <c s="6" r="C428" t="n">
        <v>9396</v>
      </c>
      <c s="6" r="F428" t="n">
        <v>9396</v>
      </c>
    </row>
    <row r="429" spans="1:10">
      <c s="4" r="A429" t="s">
        <v>1141</v>
      </c>
    </row>
    <row r="430" spans="1:10">
      <c s="3" r="A430" t="s">
        <v>1100</v>
      </c>
    </row>
    <row r="431" spans="1:10">
      <c s="4" r="A431" t="s">
        <v>1101</v>
      </c>
      <c s="6" r="C431" t="n">
        <v>0</v>
      </c>
      <c s="6" r="F431" t="n">
        <v>0</v>
      </c>
    </row>
    <row r="432" spans="1:10">
      <c s="3" r="A432" t="s">
        <v>1102</v>
      </c>
    </row>
    <row r="433" spans="1:10">
      <c s="4" r="A433" t="s">
        <v>1103</v>
      </c>
      <c s="6" r="C433" t="n">
        <v>0</v>
      </c>
      <c s="6" r="F433" t="n">
        <v>0</v>
      </c>
    </row>
    <row r="434" spans="1:10">
      <c s="4" r="A434" t="s">
        <v>1104</v>
      </c>
      <c s="6" r="C434" t="n">
        <v>0</v>
      </c>
      <c s="6" r="F434" t="n">
        <v>0</v>
      </c>
    </row>
    <row r="435" spans="1:10">
      <c s="3" r="A435" t="s">
        <v>1105</v>
      </c>
    </row>
    <row r="436" spans="1:10">
      <c s="4" r="A436" t="s">
        <v>1104</v>
      </c>
      <c s="6" r="C436" t="n">
        <v>797113</v>
      </c>
      <c s="6" r="F436" t="n">
        <v>797113</v>
      </c>
    </row>
    <row r="437" spans="1:10">
      <c s="3" r="A437" t="s">
        <v>1106</v>
      </c>
    </row>
    <row r="438" spans="1:10">
      <c s="4" r="A438" t="s">
        <v>1103</v>
      </c>
      <c s="6" r="C438" t="n">
        <v>0</v>
      </c>
      <c s="6" r="F438" t="n">
        <v>0</v>
      </c>
    </row>
    <row r="439" spans="1:10">
      <c s="4" r="A439" t="s">
        <v>1104</v>
      </c>
      <c s="6" r="C439" t="n">
        <v>797113</v>
      </c>
      <c s="6" r="F439" t="n">
        <v>797113</v>
      </c>
    </row>
    <row r="440" spans="1:10">
      <c s="4" r="A440" t="s">
        <v>133</v>
      </c>
      <c s="4" r="B440" t="s">
        <v>769</v>
      </c>
      <c s="6" r="C440" t="n">
        <v>797113</v>
      </c>
      <c s="6" r="F440" t="n">
        <v>797113</v>
      </c>
    </row>
    <row r="441" spans="1:10">
      <c s="4" r="A441" t="s">
        <v>1107</v>
      </c>
      <c s="4" r="B441" t="s">
        <v>1108</v>
      </c>
      <c s="6" r="C441" t="n">
        <v>-66214</v>
      </c>
      <c s="6" r="F441" t="n">
        <v>-66214</v>
      </c>
    </row>
    <row r="442" spans="1:10">
      <c s="4" r="A442" t="s">
        <v>1109</v>
      </c>
      <c s="6" r="C442" t="n">
        <v>730899</v>
      </c>
      <c s="6" r="F442" t="n">
        <v>730899</v>
      </c>
    </row>
    <row r="443" spans="1:10">
      <c s="4" r="A443" t="s">
        <v>1142</v>
      </c>
    </row>
    <row r="444" spans="1:10">
      <c s="3" r="A444" t="s">
        <v>1100</v>
      </c>
    </row>
    <row r="445" spans="1:10">
      <c s="4" r="A445" t="s">
        <v>1101</v>
      </c>
      <c s="6" r="C445" t="n">
        <v>9074</v>
      </c>
      <c s="6" r="F445" t="n">
        <v>9074</v>
      </c>
    </row>
    <row r="446" spans="1:10">
      <c s="3" r="A446" t="s">
        <v>1102</v>
      </c>
    </row>
    <row r="447" spans="1:10">
      <c s="4" r="A447" t="s">
        <v>1103</v>
      </c>
      <c s="6" r="C447" t="n">
        <v>1840</v>
      </c>
      <c s="6" r="F447" t="n">
        <v>1840</v>
      </c>
    </row>
    <row r="448" spans="1:10">
      <c s="4" r="A448" t="s">
        <v>1104</v>
      </c>
      <c s="6" r="C448" t="n">
        <v>2298</v>
      </c>
      <c s="6" r="F448" t="n">
        <v>2298</v>
      </c>
    </row>
    <row r="449" spans="1:10">
      <c s="3" r="A449" t="s">
        <v>1105</v>
      </c>
    </row>
    <row r="450" spans="1:10">
      <c s="4" r="A450" t="s">
        <v>1104</v>
      </c>
      <c s="6" r="C450" t="n">
        <v>15240</v>
      </c>
      <c s="6" r="F450" t="n">
        <v>15240</v>
      </c>
    </row>
    <row r="451" spans="1:10">
      <c s="3" r="A451" t="s">
        <v>1106</v>
      </c>
    </row>
    <row r="452" spans="1:10">
      <c s="4" r="A452" t="s">
        <v>1103</v>
      </c>
      <c s="6" r="C452" t="n">
        <v>1840</v>
      </c>
      <c s="6" r="F452" t="n">
        <v>1840</v>
      </c>
    </row>
    <row r="453" spans="1:10">
      <c s="4" r="A453" t="s">
        <v>1104</v>
      </c>
      <c s="6" r="C453" t="n">
        <v>17538</v>
      </c>
      <c s="6" r="F453" t="n">
        <v>17538</v>
      </c>
    </row>
    <row r="454" spans="1:10">
      <c s="4" r="A454" t="s">
        <v>133</v>
      </c>
      <c s="4" r="B454" t="s">
        <v>769</v>
      </c>
      <c s="6" r="C454" t="n">
        <v>19378</v>
      </c>
      <c s="6" r="F454" t="n">
        <v>19378</v>
      </c>
    </row>
    <row r="455" spans="1:10">
      <c s="4" r="A455" t="s">
        <v>1107</v>
      </c>
      <c s="4" r="B455" t="s">
        <v>1108</v>
      </c>
      <c s="6" r="C455" t="n">
        <v>-8291</v>
      </c>
      <c s="6" r="F455" t="n">
        <v>-8291</v>
      </c>
    </row>
    <row r="456" spans="1:10">
      <c s="4" r="A456" t="s">
        <v>1109</v>
      </c>
      <c s="6" r="C456" t="n">
        <v>11087</v>
      </c>
      <c s="6" r="F456" t="n">
        <v>11087</v>
      </c>
    </row>
    <row r="457" spans="1:10">
      <c s="4" r="A457" t="s">
        <v>1143</v>
      </c>
    </row>
    <row r="458" spans="1:10">
      <c s="3" r="A458" t="s">
        <v>1100</v>
      </c>
    </row>
    <row r="459" spans="1:10">
      <c s="4" r="A459" t="s">
        <v>1101</v>
      </c>
      <c s="6" r="C459" t="n">
        <v>0</v>
      </c>
      <c s="6" r="F459" t="n">
        <v>0</v>
      </c>
    </row>
    <row r="460" spans="1:10">
      <c s="3" r="A460" t="s">
        <v>1102</v>
      </c>
    </row>
    <row r="461" spans="1:10">
      <c s="4" r="A461" t="s">
        <v>1103</v>
      </c>
      <c s="6" r="C461" t="n">
        <v>1625</v>
      </c>
      <c s="6" r="F461" t="n">
        <v>1625</v>
      </c>
    </row>
    <row r="462" spans="1:10">
      <c s="4" r="A462" t="s">
        <v>1104</v>
      </c>
      <c s="6" r="C462" t="n">
        <v>19715</v>
      </c>
      <c s="6" r="F462" t="n">
        <v>19715</v>
      </c>
    </row>
    <row r="463" spans="1:10">
      <c s="3" r="A463" t="s">
        <v>1105</v>
      </c>
    </row>
    <row r="464" spans="1:10">
      <c s="4" r="A464" t="s">
        <v>1104</v>
      </c>
      <c s="6" r="C464" t="n">
        <v>5641</v>
      </c>
      <c s="6" r="F464" t="n">
        <v>5641</v>
      </c>
    </row>
    <row r="465" spans="1:10">
      <c s="3" r="A465" t="s">
        <v>1106</v>
      </c>
    </row>
    <row r="466" spans="1:10">
      <c s="4" r="A466" t="s">
        <v>1103</v>
      </c>
      <c s="6" r="C466" t="n">
        <v>1625</v>
      </c>
      <c s="6" r="F466" t="n">
        <v>1625</v>
      </c>
    </row>
    <row r="467" spans="1:10">
      <c s="4" r="A467" t="s">
        <v>1104</v>
      </c>
      <c s="6" r="C467" t="n">
        <v>25356</v>
      </c>
      <c s="6" r="F467" t="n">
        <v>25356</v>
      </c>
    </row>
    <row r="468" spans="1:10">
      <c s="4" r="A468" t="s">
        <v>133</v>
      </c>
      <c s="4" r="B468" t="s">
        <v>769</v>
      </c>
      <c s="6" r="C468" t="n">
        <v>26981</v>
      </c>
      <c s="6" r="F468" t="n">
        <v>26981</v>
      </c>
    </row>
    <row r="469" spans="1:10">
      <c s="4" r="A469" t="s">
        <v>1107</v>
      </c>
      <c s="4" r="B469" t="s">
        <v>1108</v>
      </c>
      <c s="6" r="C469" t="n">
        <v>-7134</v>
      </c>
      <c s="6" r="F469" t="n">
        <v>-7134</v>
      </c>
    </row>
    <row r="470" spans="1:10">
      <c s="4" r="A470" t="s">
        <v>1109</v>
      </c>
      <c s="6" r="C470" t="n">
        <v>19847</v>
      </c>
      <c s="6" r="F470" t="n">
        <v>19847</v>
      </c>
    </row>
    <row r="471" spans="1:10">
      <c s="4" r="A471" t="s">
        <v>1144</v>
      </c>
    </row>
    <row r="472" spans="1:10">
      <c s="3" r="A472" t="s">
        <v>1100</v>
      </c>
    </row>
    <row r="473" spans="1:10">
      <c s="4" r="A473" t="s">
        <v>1101</v>
      </c>
      <c s="6" r="C473" t="n">
        <v>0</v>
      </c>
      <c s="6" r="F473" t="n">
        <v>0</v>
      </c>
    </row>
    <row r="474" spans="1:10">
      <c s="3" r="A474" t="s">
        <v>1102</v>
      </c>
    </row>
    <row r="475" spans="1:10">
      <c s="4" r="A475" t="s">
        <v>1103</v>
      </c>
      <c s="6" r="C475" t="n">
        <v>1468</v>
      </c>
      <c s="6" r="F475" t="n">
        <v>1468</v>
      </c>
    </row>
    <row r="476" spans="1:10">
      <c s="4" r="A476" t="s">
        <v>1104</v>
      </c>
      <c s="6" r="C476" t="n">
        <v>7885</v>
      </c>
      <c s="6" r="F476" t="n">
        <v>7885</v>
      </c>
    </row>
    <row r="477" spans="1:10">
      <c s="3" r="A477" t="s">
        <v>1105</v>
      </c>
    </row>
    <row r="478" spans="1:10">
      <c s="4" r="A478" t="s">
        <v>1104</v>
      </c>
      <c s="6" r="C478" t="n">
        <v>26</v>
      </c>
      <c s="6" r="F478" t="n">
        <v>26</v>
      </c>
    </row>
    <row r="479" spans="1:10">
      <c s="3" r="A479" t="s">
        <v>1106</v>
      </c>
    </row>
    <row r="480" spans="1:10">
      <c s="4" r="A480" t="s">
        <v>1103</v>
      </c>
      <c s="6" r="C480" t="n">
        <v>1468</v>
      </c>
      <c s="6" r="F480" t="n">
        <v>1468</v>
      </c>
    </row>
    <row r="481" spans="1:10">
      <c s="4" r="A481" t="s">
        <v>1104</v>
      </c>
      <c s="6" r="C481" t="n">
        <v>7911</v>
      </c>
      <c s="6" r="F481" t="n">
        <v>7911</v>
      </c>
    </row>
    <row r="482" spans="1:10">
      <c s="4" r="A482" t="s">
        <v>133</v>
      </c>
      <c s="4" r="B482" t="s">
        <v>769</v>
      </c>
      <c s="6" r="C482" t="n">
        <v>9379</v>
      </c>
      <c s="6" r="F482" t="n">
        <v>9379</v>
      </c>
    </row>
    <row r="483" spans="1:10">
      <c s="4" r="A483" t="s">
        <v>1107</v>
      </c>
      <c s="4" r="B483" t="s">
        <v>1108</v>
      </c>
      <c s="6" r="C483" t="n">
        <v>-2353</v>
      </c>
      <c s="6" r="F483" t="n">
        <v>-2353</v>
      </c>
    </row>
    <row r="484" spans="1:10">
      <c s="4" r="A484" t="s">
        <v>1109</v>
      </c>
      <c s="6" r="C484" t="n">
        <v>7026</v>
      </c>
      <c s="6" r="F484" t="n">
        <v>7026</v>
      </c>
    </row>
    <row r="485" spans="1:10">
      <c s="4" r="A485" t="s">
        <v>1145</v>
      </c>
    </row>
    <row r="486" spans="1:10">
      <c s="3" r="A486" t="s">
        <v>1100</v>
      </c>
    </row>
    <row r="487" spans="1:10">
      <c s="4" r="A487" t="s">
        <v>1101</v>
      </c>
      <c s="6" r="C487" t="n">
        <v>0</v>
      </c>
      <c s="6" r="F487" t="n">
        <v>0</v>
      </c>
    </row>
    <row r="488" spans="1:10">
      <c s="3" r="A488" t="s">
        <v>1102</v>
      </c>
    </row>
    <row r="489" spans="1:10">
      <c s="4" r="A489" t="s">
        <v>1103</v>
      </c>
      <c s="6" r="C489" t="n">
        <v>6684</v>
      </c>
      <c s="6" r="F489" t="n">
        <v>6684</v>
      </c>
    </row>
    <row r="490" spans="1:10">
      <c s="4" r="A490" t="s">
        <v>1104</v>
      </c>
      <c s="6" r="C490" t="n">
        <v>27600</v>
      </c>
      <c s="6" r="F490" t="n">
        <v>27600</v>
      </c>
    </row>
    <row r="491" spans="1:10">
      <c s="3" r="A491" t="s">
        <v>1105</v>
      </c>
    </row>
    <row r="492" spans="1:10">
      <c s="4" r="A492" t="s">
        <v>1104</v>
      </c>
      <c s="6" r="C492" t="n">
        <v>89083</v>
      </c>
      <c s="6" r="F492" t="n">
        <v>89083</v>
      </c>
    </row>
    <row r="493" spans="1:10">
      <c s="3" r="A493" t="s">
        <v>1106</v>
      </c>
    </row>
    <row r="494" spans="1:10">
      <c s="4" r="A494" t="s">
        <v>1103</v>
      </c>
      <c s="6" r="C494" t="n">
        <v>6684</v>
      </c>
      <c s="6" r="F494" t="n">
        <v>6684</v>
      </c>
    </row>
    <row r="495" spans="1:10">
      <c s="4" r="A495" t="s">
        <v>1104</v>
      </c>
      <c s="6" r="C495" t="n">
        <v>116683</v>
      </c>
      <c s="6" r="F495" t="n">
        <v>116683</v>
      </c>
    </row>
    <row r="496" spans="1:10">
      <c s="4" r="A496" t="s">
        <v>133</v>
      </c>
      <c s="4" r="B496" t="s">
        <v>769</v>
      </c>
      <c s="6" r="C496" t="n">
        <v>123367</v>
      </c>
      <c s="6" r="F496" t="n">
        <v>123367</v>
      </c>
    </row>
    <row r="497" spans="1:10">
      <c s="4" r="A497" t="s">
        <v>1107</v>
      </c>
      <c s="4" r="B497" t="s">
        <v>1108</v>
      </c>
      <c s="6" r="C497" t="n">
        <v>-27439</v>
      </c>
      <c s="6" r="F497" t="n">
        <v>-27439</v>
      </c>
    </row>
    <row r="498" spans="1:10">
      <c s="4" r="A498" t="s">
        <v>1109</v>
      </c>
      <c s="6" r="C498" t="n">
        <v>95928</v>
      </c>
      <c s="6" r="F498" t="n">
        <v>95928</v>
      </c>
    </row>
    <row r="499" spans="1:10">
      <c s="4" r="A499" t="s">
        <v>1146</v>
      </c>
    </row>
    <row r="500" spans="1:10">
      <c s="3" r="A500" t="s">
        <v>1100</v>
      </c>
    </row>
    <row r="501" spans="1:10">
      <c s="4" r="A501" t="s">
        <v>1101</v>
      </c>
      <c s="6" r="C501" t="n">
        <v>19319</v>
      </c>
      <c s="6" r="F501" t="n">
        <v>19319</v>
      </c>
    </row>
    <row r="502" spans="1:10">
      <c s="3" r="A502" t="s">
        <v>1102</v>
      </c>
    </row>
    <row r="503" spans="1:10">
      <c s="4" r="A503" t="s">
        <v>1103</v>
      </c>
      <c s="6" r="C503" t="n">
        <v>6118</v>
      </c>
      <c s="6" r="F503" t="n">
        <v>6118</v>
      </c>
    </row>
    <row r="504" spans="1:10">
      <c s="4" r="A504" t="s">
        <v>1104</v>
      </c>
      <c s="6" r="C504" t="n">
        <v>17947</v>
      </c>
      <c s="6" r="F504" t="n">
        <v>17947</v>
      </c>
    </row>
    <row r="505" spans="1:10">
      <c s="3" r="A505" t="s">
        <v>1105</v>
      </c>
    </row>
    <row r="506" spans="1:10">
      <c s="4" r="A506" t="s">
        <v>1104</v>
      </c>
      <c s="6" r="C506" t="n">
        <v>65624</v>
      </c>
      <c s="6" r="F506" t="n">
        <v>65624</v>
      </c>
    </row>
    <row r="507" spans="1:10">
      <c s="3" r="A507" t="s">
        <v>1106</v>
      </c>
    </row>
    <row r="508" spans="1:10">
      <c s="4" r="A508" t="s">
        <v>1103</v>
      </c>
      <c s="6" r="C508" t="n">
        <v>6118</v>
      </c>
      <c s="6" r="F508" t="n">
        <v>6118</v>
      </c>
    </row>
    <row r="509" spans="1:10">
      <c s="4" r="A509" t="s">
        <v>1104</v>
      </c>
      <c s="6" r="C509" t="n">
        <v>83571</v>
      </c>
      <c s="6" r="F509" t="n">
        <v>83571</v>
      </c>
    </row>
    <row r="510" spans="1:10">
      <c s="4" r="A510" t="s">
        <v>133</v>
      </c>
      <c s="4" r="B510" t="s">
        <v>769</v>
      </c>
      <c s="6" r="C510" t="n">
        <v>89689</v>
      </c>
      <c s="6" r="F510" t="n">
        <v>89689</v>
      </c>
    </row>
    <row r="511" spans="1:10">
      <c s="4" r="A511" t="s">
        <v>1107</v>
      </c>
      <c s="4" r="B511" t="s">
        <v>1108</v>
      </c>
      <c s="6" r="C511" t="n">
        <v>-33371</v>
      </c>
      <c s="6" r="F511" t="n">
        <v>-33371</v>
      </c>
    </row>
    <row r="512" spans="1:10">
      <c s="4" r="A512" t="s">
        <v>1109</v>
      </c>
      <c s="6" r="C512" t="n">
        <v>56318</v>
      </c>
      <c s="6" r="F512" t="n">
        <v>56318</v>
      </c>
    </row>
    <row r="513" spans="1:10">
      <c s="4" r="A513" t="s">
        <v>1147</v>
      </c>
    </row>
    <row r="514" spans="1:10">
      <c s="3" r="A514" t="s">
        <v>1100</v>
      </c>
    </row>
    <row r="515" spans="1:10">
      <c s="4" r="A515" t="s">
        <v>1101</v>
      </c>
      <c s="6" r="C515" t="n">
        <v>0</v>
      </c>
      <c s="6" r="F515" t="n">
        <v>0</v>
      </c>
    </row>
    <row r="516" spans="1:10">
      <c s="3" r="A516" t="s">
        <v>1102</v>
      </c>
    </row>
    <row r="517" spans="1:10">
      <c s="4" r="A517" t="s">
        <v>1103</v>
      </c>
      <c s="6" r="C517" t="n">
        <v>27388</v>
      </c>
      <c s="6" r="F517" t="n">
        <v>27388</v>
      </c>
    </row>
    <row r="518" spans="1:10">
      <c s="4" r="A518" t="s">
        <v>1104</v>
      </c>
      <c s="6" r="C518" t="n">
        <v>80957</v>
      </c>
      <c s="6" r="F518" t="n">
        <v>80957</v>
      </c>
    </row>
    <row r="519" spans="1:10">
      <c s="3" r="A519" t="s">
        <v>1105</v>
      </c>
    </row>
    <row r="520" spans="1:10">
      <c s="4" r="A520" t="s">
        <v>1104</v>
      </c>
      <c s="6" r="C520" t="n">
        <v>64196</v>
      </c>
      <c s="6" r="F520" t="n">
        <v>64196</v>
      </c>
    </row>
    <row r="521" spans="1:10">
      <c s="3" r="A521" t="s">
        <v>1106</v>
      </c>
    </row>
    <row r="522" spans="1:10">
      <c s="4" r="A522" t="s">
        <v>1103</v>
      </c>
      <c s="6" r="C522" t="n">
        <v>27388</v>
      </c>
      <c s="6" r="F522" t="n">
        <v>27388</v>
      </c>
    </row>
    <row r="523" spans="1:10">
      <c s="4" r="A523" t="s">
        <v>1104</v>
      </c>
      <c s="6" r="C523" t="n">
        <v>145153</v>
      </c>
      <c s="6" r="F523" t="n">
        <v>145153</v>
      </c>
    </row>
    <row r="524" spans="1:10">
      <c s="4" r="A524" t="s">
        <v>133</v>
      </c>
      <c s="4" r="B524" t="s">
        <v>769</v>
      </c>
      <c s="6" r="C524" t="n">
        <v>172541</v>
      </c>
      <c s="6" r="F524" t="n">
        <v>172541</v>
      </c>
    </row>
    <row r="525" spans="1:10">
      <c s="4" r="A525" t="s">
        <v>1107</v>
      </c>
      <c s="4" r="B525" t="s">
        <v>1108</v>
      </c>
      <c s="6" r="C525" t="n">
        <v>-27396</v>
      </c>
      <c s="6" r="F525" t="n">
        <v>-27396</v>
      </c>
    </row>
    <row r="526" spans="1:10">
      <c s="4" r="A526" t="s">
        <v>1109</v>
      </c>
      <c s="6" r="C526" t="n">
        <v>145145</v>
      </c>
      <c s="6" r="F526" t="n">
        <v>145145</v>
      </c>
    </row>
    <row r="527" spans="1:10">
      <c s="4" r="A527" t="s">
        <v>1148</v>
      </c>
    </row>
    <row r="528" spans="1:10">
      <c s="3" r="A528" t="s">
        <v>1100</v>
      </c>
    </row>
    <row r="529" spans="1:10">
      <c s="4" r="A529" t="s">
        <v>1101</v>
      </c>
      <c s="6" r="C529" t="n">
        <v>0</v>
      </c>
      <c s="6" r="F529" t="n">
        <v>0</v>
      </c>
    </row>
    <row r="530" spans="1:10">
      <c s="3" r="A530" t="s">
        <v>1102</v>
      </c>
    </row>
    <row r="531" spans="1:10">
      <c s="4" r="A531" t="s">
        <v>1103</v>
      </c>
      <c s="6" r="C531" t="n">
        <v>9994</v>
      </c>
      <c s="6" r="F531" t="n">
        <v>9994</v>
      </c>
    </row>
    <row r="532" spans="1:10">
      <c s="4" r="A532" t="s">
        <v>1104</v>
      </c>
      <c s="6" r="C532" t="n">
        <v>37099</v>
      </c>
      <c s="6" r="F532" t="n">
        <v>37099</v>
      </c>
    </row>
    <row r="533" spans="1:10">
      <c s="3" r="A533" t="s">
        <v>1105</v>
      </c>
    </row>
    <row r="534" spans="1:10">
      <c s="4" r="A534" t="s">
        <v>1104</v>
      </c>
      <c s="6" r="C534" t="n">
        <v>32640</v>
      </c>
      <c s="6" r="F534" t="n">
        <v>32640</v>
      </c>
    </row>
    <row r="535" spans="1:10">
      <c s="3" r="A535" t="s">
        <v>1106</v>
      </c>
    </row>
    <row r="536" spans="1:10">
      <c s="4" r="A536" t="s">
        <v>1103</v>
      </c>
      <c s="6" r="C536" t="n">
        <v>9994</v>
      </c>
      <c s="6" r="F536" t="n">
        <v>9994</v>
      </c>
    </row>
    <row r="537" spans="1:10">
      <c s="4" r="A537" t="s">
        <v>1104</v>
      </c>
      <c s="6" r="C537" t="n">
        <v>69739</v>
      </c>
      <c s="6" r="F537" t="n">
        <v>69739</v>
      </c>
    </row>
    <row r="538" spans="1:10">
      <c s="4" r="A538" t="s">
        <v>133</v>
      </c>
      <c s="4" r="B538" t="s">
        <v>769</v>
      </c>
      <c s="6" r="C538" t="n">
        <v>79733</v>
      </c>
      <c s="6" r="F538" t="n">
        <v>79733</v>
      </c>
    </row>
    <row r="539" spans="1:10">
      <c s="4" r="A539" t="s">
        <v>1107</v>
      </c>
      <c s="4" r="B539" t="s">
        <v>1108</v>
      </c>
      <c s="6" r="C539" t="n">
        <v>-8018</v>
      </c>
      <c s="6" r="F539" t="n">
        <v>-8018</v>
      </c>
    </row>
    <row r="540" spans="1:10">
      <c s="4" r="A540" t="s">
        <v>1109</v>
      </c>
      <c s="6" r="C540" t="n">
        <v>71715</v>
      </c>
      <c s="6" r="F540" t="n">
        <v>71715</v>
      </c>
    </row>
    <row r="541" spans="1:10">
      <c s="4" r="A541" t="s">
        <v>1149</v>
      </c>
    </row>
    <row r="542" spans="1:10">
      <c s="3" r="A542" t="s">
        <v>1100</v>
      </c>
    </row>
    <row r="543" spans="1:10">
      <c s="4" r="A543" t="s">
        <v>1101</v>
      </c>
      <c s="6" r="C543" t="n">
        <v>37986</v>
      </c>
      <c s="6" r="F543" t="n">
        <v>37986</v>
      </c>
    </row>
    <row r="544" spans="1:10">
      <c s="3" r="A544" t="s">
        <v>1102</v>
      </c>
    </row>
    <row r="545" spans="1:10">
      <c s="4" r="A545" t="s">
        <v>1103</v>
      </c>
      <c s="6" r="C545" t="n">
        <v>7056</v>
      </c>
      <c s="6" r="F545" t="n">
        <v>7056</v>
      </c>
    </row>
    <row r="546" spans="1:10">
      <c s="4" r="A546" t="s">
        <v>1104</v>
      </c>
      <c s="6" r="C546" t="n">
        <v>53944</v>
      </c>
      <c s="6" r="F546" t="n">
        <v>53944</v>
      </c>
    </row>
    <row r="547" spans="1:10">
      <c s="3" r="A547" t="s">
        <v>1105</v>
      </c>
    </row>
    <row r="548" spans="1:10">
      <c s="4" r="A548" t="s">
        <v>1104</v>
      </c>
      <c s="6" r="C548" t="n">
        <v>12</v>
      </c>
      <c s="6" r="F548" t="n">
        <v>12</v>
      </c>
    </row>
    <row r="549" spans="1:10">
      <c s="3" r="A549" t="s">
        <v>1106</v>
      </c>
    </row>
    <row r="550" spans="1:10">
      <c s="4" r="A550" t="s">
        <v>1103</v>
      </c>
      <c s="6" r="C550" t="n">
        <v>7056</v>
      </c>
      <c s="6" r="F550" t="n">
        <v>7056</v>
      </c>
    </row>
    <row r="551" spans="1:10">
      <c s="4" r="A551" t="s">
        <v>1104</v>
      </c>
      <c s="6" r="C551" t="n">
        <v>53956</v>
      </c>
      <c s="6" r="F551" t="n">
        <v>53956</v>
      </c>
    </row>
    <row r="552" spans="1:10">
      <c s="4" r="A552" t="s">
        <v>133</v>
      </c>
      <c s="4" r="B552" t="s">
        <v>769</v>
      </c>
      <c s="6" r="C552" t="n">
        <v>61012</v>
      </c>
      <c s="6" r="F552" t="n">
        <v>61012</v>
      </c>
    </row>
    <row r="553" spans="1:10">
      <c s="4" r="A553" t="s">
        <v>1107</v>
      </c>
      <c s="4" r="B553" t="s">
        <v>1108</v>
      </c>
      <c s="6" r="C553" t="n">
        <v>-7772</v>
      </c>
      <c s="6" r="F553" t="n">
        <v>-7772</v>
      </c>
    </row>
    <row r="554" spans="1:10">
      <c s="4" r="A554" t="s">
        <v>1109</v>
      </c>
      <c s="6" r="C554" t="n">
        <v>53240</v>
      </c>
      <c s="6" r="F554" t="n">
        <v>53240</v>
      </c>
    </row>
    <row r="555" spans="1:10">
      <c s="4" r="A555" t="s">
        <v>1150</v>
      </c>
    </row>
    <row r="556" spans="1:10">
      <c s="3" r="A556" t="s">
        <v>1100</v>
      </c>
    </row>
    <row r="557" spans="1:10">
      <c s="4" r="A557" t="s">
        <v>1101</v>
      </c>
      <c s="6" r="C557" t="n">
        <v>0</v>
      </c>
      <c s="6" r="F557" t="n">
        <v>0</v>
      </c>
    </row>
    <row r="558" spans="1:10">
      <c s="3" r="A558" t="s">
        <v>1102</v>
      </c>
    </row>
    <row r="559" spans="1:10">
      <c s="4" r="A559" t="s">
        <v>1103</v>
      </c>
      <c s="6" r="C559" t="n">
        <v>38340</v>
      </c>
      <c s="6" r="F559" t="n">
        <v>38340</v>
      </c>
    </row>
    <row r="560" spans="1:10">
      <c s="4" r="A560" t="s">
        <v>1104</v>
      </c>
      <c s="6" r="C560" t="n">
        <v>96606</v>
      </c>
      <c s="6" r="F560" t="n">
        <v>96606</v>
      </c>
    </row>
    <row r="561" spans="1:10">
      <c s="3" r="A561" t="s">
        <v>1105</v>
      </c>
    </row>
    <row r="562" spans="1:10">
      <c s="4" r="A562" t="s">
        <v>1104</v>
      </c>
      <c s="6" r="C562" t="n">
        <v>119524</v>
      </c>
      <c s="6" r="F562" t="n">
        <v>119524</v>
      </c>
    </row>
    <row r="563" spans="1:10">
      <c s="3" r="A563" t="s">
        <v>1106</v>
      </c>
    </row>
    <row r="564" spans="1:10">
      <c s="4" r="A564" t="s">
        <v>1103</v>
      </c>
      <c s="6" r="C564" t="n">
        <v>38340</v>
      </c>
      <c s="6" r="F564" t="n">
        <v>38340</v>
      </c>
    </row>
    <row r="565" spans="1:10">
      <c s="4" r="A565" t="s">
        <v>1104</v>
      </c>
      <c s="6" r="C565" t="n">
        <v>216130</v>
      </c>
      <c s="6" r="F565" t="n">
        <v>216130</v>
      </c>
    </row>
    <row r="566" spans="1:10">
      <c s="4" r="A566" t="s">
        <v>133</v>
      </c>
      <c s="4" r="B566" t="s">
        <v>769</v>
      </c>
      <c s="6" r="C566" t="n">
        <v>254470</v>
      </c>
      <c s="6" r="F566" t="n">
        <v>254470</v>
      </c>
    </row>
    <row r="567" spans="1:10">
      <c s="4" r="A567" t="s">
        <v>1107</v>
      </c>
      <c s="4" r="B567" t="s">
        <v>1108</v>
      </c>
      <c s="6" r="C567" t="n">
        <v>-19527</v>
      </c>
      <c s="6" r="F567" t="n">
        <v>-19527</v>
      </c>
    </row>
    <row r="568" spans="1:10">
      <c s="4" r="A568" t="s">
        <v>1109</v>
      </c>
      <c s="6" r="C568" t="n">
        <v>234943</v>
      </c>
      <c s="6" r="F568" t="n">
        <v>234943</v>
      </c>
    </row>
    <row r="569" spans="1:10">
      <c s="4" r="A569" t="s">
        <v>1151</v>
      </c>
    </row>
    <row r="570" spans="1:10">
      <c s="3" r="A570" t="s">
        <v>1100</v>
      </c>
    </row>
    <row r="571" spans="1:10">
      <c s="4" r="A571" t="s">
        <v>1101</v>
      </c>
      <c s="6" r="C571" t="n">
        <v>0</v>
      </c>
      <c s="6" r="F571" t="n">
        <v>0</v>
      </c>
    </row>
    <row r="572" spans="1:10">
      <c s="3" r="A572" t="s">
        <v>1102</v>
      </c>
    </row>
    <row r="573" spans="1:10">
      <c s="4" r="A573" t="s">
        <v>1103</v>
      </c>
      <c s="6" r="C573" t="n">
        <v>22487</v>
      </c>
      <c s="6" r="F573" t="n">
        <v>22487</v>
      </c>
    </row>
    <row r="574" spans="1:10">
      <c s="4" r="A574" t="s">
        <v>1104</v>
      </c>
      <c s="6" r="C574" t="n">
        <v>90198</v>
      </c>
      <c s="6" r="F574" t="n">
        <v>90198</v>
      </c>
    </row>
    <row r="575" spans="1:10">
      <c s="3" r="A575" t="s">
        <v>1105</v>
      </c>
    </row>
    <row r="576" spans="1:10">
      <c s="4" r="A576" t="s">
        <v>1104</v>
      </c>
      <c s="6" r="C576" t="n">
        <v>105828</v>
      </c>
      <c s="6" r="F576" t="n">
        <v>105828</v>
      </c>
    </row>
    <row r="577" spans="1:10">
      <c s="3" r="A577" t="s">
        <v>1106</v>
      </c>
    </row>
    <row r="578" spans="1:10">
      <c s="4" r="A578" t="s">
        <v>1103</v>
      </c>
      <c s="6" r="C578" t="n">
        <v>22487</v>
      </c>
      <c s="6" r="F578" t="n">
        <v>22487</v>
      </c>
    </row>
    <row r="579" spans="1:10">
      <c s="4" r="A579" t="s">
        <v>1104</v>
      </c>
      <c s="6" r="C579" t="n">
        <v>196026</v>
      </c>
      <c s="6" r="F579" t="n">
        <v>196026</v>
      </c>
    </row>
    <row r="580" spans="1:10">
      <c s="4" r="A580" t="s">
        <v>133</v>
      </c>
      <c s="4" r="B580" t="s">
        <v>769</v>
      </c>
      <c s="6" r="C580" t="n">
        <v>218513</v>
      </c>
      <c s="6" r="F580" t="n">
        <v>218513</v>
      </c>
    </row>
    <row r="581" spans="1:10">
      <c s="4" r="A581" t="s">
        <v>1107</v>
      </c>
      <c s="4" r="B581" t="s">
        <v>1108</v>
      </c>
      <c s="6" r="C581" t="n">
        <v>-17527</v>
      </c>
      <c s="6" r="F581" t="n">
        <v>-17527</v>
      </c>
    </row>
    <row r="582" spans="1:10">
      <c s="4" r="A582" t="s">
        <v>1109</v>
      </c>
      <c s="6" r="C582" t="n">
        <v>200986</v>
      </c>
      <c s="6" r="F582" t="n">
        <v>200986</v>
      </c>
    </row>
    <row r="583" spans="1:10">
      <c s="4" r="A583" t="s">
        <v>1152</v>
      </c>
    </row>
    <row r="584" spans="1:10">
      <c s="3" r="A584" t="s">
        <v>1100</v>
      </c>
    </row>
    <row r="585" spans="1:10">
      <c s="4" r="A585" t="s">
        <v>1101</v>
      </c>
      <c s="6" r="C585" t="n">
        <v>0</v>
      </c>
      <c s="6" r="F585" t="n">
        <v>0</v>
      </c>
    </row>
    <row r="586" spans="1:10">
      <c s="3" r="A586" t="s">
        <v>1102</v>
      </c>
    </row>
    <row r="587" spans="1:10">
      <c s="4" r="A587" t="s">
        <v>1103</v>
      </c>
      <c s="6" r="C587" t="n">
        <v>19781</v>
      </c>
      <c s="6" r="F587" t="n">
        <v>19781</v>
      </c>
    </row>
    <row r="588" spans="1:10">
      <c s="4" r="A588" t="s">
        <v>1104</v>
      </c>
      <c s="6" r="C588" t="n">
        <v>88752</v>
      </c>
      <c s="6" r="F588" t="n">
        <v>88752</v>
      </c>
    </row>
    <row r="589" spans="1:10">
      <c s="3" r="A589" t="s">
        <v>1105</v>
      </c>
    </row>
    <row r="590" spans="1:10">
      <c s="4" r="A590" t="s">
        <v>1104</v>
      </c>
      <c s="6" r="C590" t="n">
        <v>12581</v>
      </c>
      <c s="6" r="F590" t="n">
        <v>12581</v>
      </c>
    </row>
    <row r="591" spans="1:10">
      <c s="3" r="A591" t="s">
        <v>1106</v>
      </c>
    </row>
    <row r="592" spans="1:10">
      <c s="4" r="A592" t="s">
        <v>1103</v>
      </c>
      <c s="6" r="C592" t="n">
        <v>19781</v>
      </c>
      <c s="6" r="F592" t="n">
        <v>19781</v>
      </c>
    </row>
    <row r="593" spans="1:10">
      <c s="4" r="A593" t="s">
        <v>1104</v>
      </c>
      <c s="6" r="C593" t="n">
        <v>101333</v>
      </c>
      <c s="6" r="F593" t="n">
        <v>101333</v>
      </c>
    </row>
    <row r="594" spans="1:10">
      <c s="4" r="A594" t="s">
        <v>133</v>
      </c>
      <c s="4" r="B594" t="s">
        <v>769</v>
      </c>
      <c s="6" r="C594" t="n">
        <v>121114</v>
      </c>
      <c s="6" r="F594" t="n">
        <v>121114</v>
      </c>
    </row>
    <row r="595" spans="1:10">
      <c s="4" r="A595" t="s">
        <v>1107</v>
      </c>
      <c s="4" r="B595" t="s">
        <v>1108</v>
      </c>
      <c s="6" r="C595" t="n">
        <v>-507</v>
      </c>
      <c s="6" r="F595" t="n">
        <v>-507</v>
      </c>
    </row>
    <row r="596" spans="1:10">
      <c s="4" r="A596" t="s">
        <v>1109</v>
      </c>
      <c s="6" r="C596" t="n">
        <v>120607</v>
      </c>
      <c s="6" r="F596" t="n">
        <v>120607</v>
      </c>
    </row>
    <row r="597" spans="1:10">
      <c s="4" r="A597" t="s">
        <v>1153</v>
      </c>
    </row>
    <row r="598" spans="1:10">
      <c s="3" r="A598" t="s">
        <v>1100</v>
      </c>
    </row>
    <row r="599" spans="1:10">
      <c s="4" r="A599" t="s">
        <v>1101</v>
      </c>
      <c s="6" r="C599" t="n">
        <v>11293</v>
      </c>
      <c s="6" r="F599" t="n">
        <v>11293</v>
      </c>
    </row>
    <row r="600" spans="1:10">
      <c s="3" r="A600" t="s">
        <v>1102</v>
      </c>
    </row>
    <row r="601" spans="1:10">
      <c s="4" r="A601" t="s">
        <v>1103</v>
      </c>
      <c s="6" r="C601" t="n">
        <v>9682</v>
      </c>
      <c s="6" r="F601" t="n">
        <v>9682</v>
      </c>
    </row>
    <row r="602" spans="1:10">
      <c s="4" r="A602" t="s">
        <v>1104</v>
      </c>
      <c s="6" r="C602" t="n">
        <v>29991</v>
      </c>
      <c s="6" r="F602" t="n">
        <v>29991</v>
      </c>
    </row>
    <row r="603" spans="1:10">
      <c s="3" r="A603" t="s">
        <v>1105</v>
      </c>
    </row>
    <row r="604" spans="1:10">
      <c s="4" r="A604" t="s">
        <v>1104</v>
      </c>
      <c s="6" r="C604" t="n">
        <v>51497</v>
      </c>
      <c s="6" r="F604" t="n">
        <v>51497</v>
      </c>
    </row>
    <row r="605" spans="1:10">
      <c s="3" r="A605" t="s">
        <v>1106</v>
      </c>
    </row>
    <row r="606" spans="1:10">
      <c s="4" r="A606" t="s">
        <v>1103</v>
      </c>
      <c s="6" r="C606" t="n">
        <v>9682</v>
      </c>
      <c s="6" r="F606" t="n">
        <v>9682</v>
      </c>
    </row>
    <row r="607" spans="1:10">
      <c s="4" r="A607" t="s">
        <v>1104</v>
      </c>
      <c s="6" r="C607" t="n">
        <v>81488</v>
      </c>
      <c s="6" r="F607" t="n">
        <v>81488</v>
      </c>
    </row>
    <row r="608" spans="1:10">
      <c s="4" r="A608" t="s">
        <v>133</v>
      </c>
      <c s="4" r="B608" t="s">
        <v>769</v>
      </c>
      <c s="6" r="C608" t="n">
        <v>91170</v>
      </c>
      <c s="6" r="F608" t="n">
        <v>91170</v>
      </c>
    </row>
    <row r="609" spans="1:10">
      <c s="4" r="A609" t="s">
        <v>1107</v>
      </c>
      <c s="4" r="B609" t="s">
        <v>1108</v>
      </c>
      <c s="6" r="C609" t="n">
        <v>-11402</v>
      </c>
      <c s="6" r="F609" t="n">
        <v>-11402</v>
      </c>
    </row>
    <row r="610" spans="1:10">
      <c s="4" r="A610" t="s">
        <v>1109</v>
      </c>
      <c s="6" r="C610" t="n">
        <v>79768</v>
      </c>
      <c s="6" r="F610" t="n">
        <v>79768</v>
      </c>
    </row>
    <row r="611" spans="1:10">
      <c s="4" r="A611" t="s">
        <v>1154</v>
      </c>
    </row>
    <row r="612" spans="1:10">
      <c s="3" r="A612" t="s">
        <v>1100</v>
      </c>
    </row>
    <row r="613" spans="1:10">
      <c s="4" r="A613" t="s">
        <v>1101</v>
      </c>
      <c s="6" r="C613" t="n">
        <v>0</v>
      </c>
      <c s="6" r="F613" t="n">
        <v>0</v>
      </c>
    </row>
    <row r="614" spans="1:10">
      <c s="3" r="A614" t="s">
        <v>1102</v>
      </c>
    </row>
    <row r="615" spans="1:10">
      <c s="4" r="A615" t="s">
        <v>1103</v>
      </c>
      <c s="6" r="C615" t="n">
        <v>8539</v>
      </c>
      <c s="6" r="F615" t="n">
        <v>8539</v>
      </c>
    </row>
    <row r="616" spans="1:10">
      <c s="4" r="A616" t="s">
        <v>1104</v>
      </c>
      <c s="6" r="C616" t="n">
        <v>18850</v>
      </c>
      <c s="6" r="F616" t="n">
        <v>18850</v>
      </c>
    </row>
    <row r="617" spans="1:10">
      <c s="3" r="A617" t="s">
        <v>1105</v>
      </c>
    </row>
    <row r="618" spans="1:10">
      <c s="4" r="A618" t="s">
        <v>1104</v>
      </c>
      <c s="6" r="C618" t="n">
        <v>44770</v>
      </c>
      <c s="6" r="F618" t="n">
        <v>44770</v>
      </c>
    </row>
    <row r="619" spans="1:10">
      <c s="3" r="A619" t="s">
        <v>1106</v>
      </c>
    </row>
    <row r="620" spans="1:10">
      <c s="4" r="A620" t="s">
        <v>1103</v>
      </c>
      <c s="6" r="C620" t="n">
        <v>8539</v>
      </c>
      <c s="6" r="F620" t="n">
        <v>8539</v>
      </c>
    </row>
    <row r="621" spans="1:10">
      <c s="4" r="A621" t="s">
        <v>1104</v>
      </c>
      <c s="6" r="C621" t="n">
        <v>63620</v>
      </c>
      <c s="6" r="F621" t="n">
        <v>63620</v>
      </c>
    </row>
    <row r="622" spans="1:10">
      <c s="4" r="A622" t="s">
        <v>133</v>
      </c>
      <c s="4" r="B622" t="s">
        <v>769</v>
      </c>
      <c s="6" r="C622" t="n">
        <v>72159</v>
      </c>
      <c s="6" r="F622" t="n">
        <v>72159</v>
      </c>
    </row>
    <row r="623" spans="1:10">
      <c s="4" r="A623" t="s">
        <v>1107</v>
      </c>
      <c s="4" r="B623" t="s">
        <v>1108</v>
      </c>
      <c s="6" r="C623" t="n">
        <v>-35658</v>
      </c>
      <c s="6" r="F623" t="n">
        <v>-35658</v>
      </c>
    </row>
    <row r="624" spans="1:10">
      <c s="4" r="A624" t="s">
        <v>1109</v>
      </c>
      <c s="6" r="C624" t="n">
        <v>36501</v>
      </c>
      <c s="6" r="F624" t="n">
        <v>36501</v>
      </c>
    </row>
    <row r="625" spans="1:10">
      <c s="4" r="A625" t="s">
        <v>1155</v>
      </c>
    </row>
    <row r="626" spans="1:10">
      <c s="3" r="A626" t="s">
        <v>1100</v>
      </c>
    </row>
    <row r="627" spans="1:10">
      <c s="4" r="A627" t="s">
        <v>1101</v>
      </c>
      <c s="6" r="C627" t="n">
        <v>0</v>
      </c>
      <c s="6" r="F627" t="n">
        <v>0</v>
      </c>
    </row>
    <row r="628" spans="1:10">
      <c s="3" r="A628" t="s">
        <v>1102</v>
      </c>
    </row>
    <row r="629" spans="1:10">
      <c s="4" r="A629" t="s">
        <v>1103</v>
      </c>
      <c s="6" r="C629" t="n">
        <v>3823</v>
      </c>
      <c s="6" r="F629" t="n">
        <v>3823</v>
      </c>
    </row>
    <row r="630" spans="1:10">
      <c s="4" r="A630" t="s">
        <v>1104</v>
      </c>
      <c s="6" r="C630" t="n">
        <v>16165</v>
      </c>
      <c s="6" r="F630" t="n">
        <v>16165</v>
      </c>
    </row>
    <row r="631" spans="1:10">
      <c s="3" r="A631" t="s">
        <v>1105</v>
      </c>
    </row>
    <row r="632" spans="1:10">
      <c s="4" r="A632" t="s">
        <v>1104</v>
      </c>
      <c s="6" r="C632" t="n">
        <v>20077</v>
      </c>
      <c s="6" r="F632" t="n">
        <v>20077</v>
      </c>
    </row>
    <row r="633" spans="1:10">
      <c s="3" r="A633" t="s">
        <v>1106</v>
      </c>
    </row>
    <row r="634" spans="1:10">
      <c s="4" r="A634" t="s">
        <v>1103</v>
      </c>
      <c s="6" r="C634" t="n">
        <v>3823</v>
      </c>
      <c s="6" r="F634" t="n">
        <v>3823</v>
      </c>
    </row>
    <row r="635" spans="1:10">
      <c s="4" r="A635" t="s">
        <v>1104</v>
      </c>
      <c s="6" r="C635" t="n">
        <v>36242</v>
      </c>
      <c s="6" r="F635" t="n">
        <v>36242</v>
      </c>
    </row>
    <row r="636" spans="1:10">
      <c s="4" r="A636" t="s">
        <v>133</v>
      </c>
      <c s="4" r="B636" t="s">
        <v>769</v>
      </c>
      <c s="6" r="C636" t="n">
        <v>40065</v>
      </c>
      <c s="6" r="F636" t="n">
        <v>40065</v>
      </c>
    </row>
    <row r="637" spans="1:10">
      <c s="4" r="A637" t="s">
        <v>1107</v>
      </c>
      <c s="4" r="B637" t="s">
        <v>1108</v>
      </c>
      <c s="6" r="C637" t="n">
        <v>-14723</v>
      </c>
      <c s="6" r="F637" t="n">
        <v>-14723</v>
      </c>
    </row>
    <row r="638" spans="1:10">
      <c s="4" r="A638" t="s">
        <v>1109</v>
      </c>
      <c s="6" r="C638" t="n">
        <v>25342</v>
      </c>
      <c s="6" r="F638" t="n">
        <v>25342</v>
      </c>
    </row>
    <row r="639" spans="1:10">
      <c s="4" r="A639" t="s">
        <v>1156</v>
      </c>
    </row>
    <row r="640" spans="1:10">
      <c s="3" r="A640" t="s">
        <v>1100</v>
      </c>
    </row>
    <row r="641" spans="1:10">
      <c s="4" r="A641" t="s">
        <v>1101</v>
      </c>
      <c s="6" r="C641" t="n">
        <v>0</v>
      </c>
      <c s="6" r="F641" t="n">
        <v>0</v>
      </c>
    </row>
    <row r="642" spans="1:10">
      <c s="3" r="A642" t="s">
        <v>1102</v>
      </c>
    </row>
    <row r="643" spans="1:10">
      <c s="4" r="A643" t="s">
        <v>1103</v>
      </c>
      <c s="6" r="C643" t="n">
        <v>5991</v>
      </c>
      <c s="6" r="F643" t="n">
        <v>5991</v>
      </c>
    </row>
    <row r="644" spans="1:10">
      <c s="4" r="A644" t="s">
        <v>1104</v>
      </c>
      <c s="6" r="C644" t="n">
        <v>30248</v>
      </c>
      <c s="6" r="F644" t="n">
        <v>30248</v>
      </c>
    </row>
    <row r="645" spans="1:10">
      <c s="3" r="A645" t="s">
        <v>1105</v>
      </c>
    </row>
    <row r="646" spans="1:10">
      <c s="4" r="A646" t="s">
        <v>1104</v>
      </c>
      <c s="6" r="C646" t="n">
        <v>15435</v>
      </c>
      <c s="6" r="F646" t="n">
        <v>15435</v>
      </c>
    </row>
    <row r="647" spans="1:10">
      <c s="3" r="A647" t="s">
        <v>1106</v>
      </c>
    </row>
    <row r="648" spans="1:10">
      <c s="4" r="A648" t="s">
        <v>1103</v>
      </c>
      <c s="6" r="C648" t="n">
        <v>5991</v>
      </c>
      <c s="6" r="F648" t="n">
        <v>5991</v>
      </c>
    </row>
    <row r="649" spans="1:10">
      <c s="4" r="A649" t="s">
        <v>1104</v>
      </c>
      <c s="6" r="C649" t="n">
        <v>45683</v>
      </c>
      <c s="6" r="F649" t="n">
        <v>45683</v>
      </c>
    </row>
    <row r="650" spans="1:10">
      <c s="4" r="A650" t="s">
        <v>133</v>
      </c>
      <c s="4" r="B650" t="s">
        <v>769</v>
      </c>
      <c s="6" r="C650" t="n">
        <v>51674</v>
      </c>
      <c s="6" r="F650" t="n">
        <v>51674</v>
      </c>
    </row>
    <row r="651" spans="1:10">
      <c s="4" r="A651" t="s">
        <v>1107</v>
      </c>
      <c s="4" r="B651" t="s">
        <v>1108</v>
      </c>
      <c s="6" r="C651" t="n">
        <v>-11628</v>
      </c>
      <c s="6" r="F651" t="n">
        <v>-11628</v>
      </c>
    </row>
    <row r="652" spans="1:10">
      <c s="4" r="A652" t="s">
        <v>1109</v>
      </c>
      <c s="6" r="C652" t="n">
        <v>40046</v>
      </c>
      <c s="6" r="F652" t="n">
        <v>40046</v>
      </c>
    </row>
    <row r="653" spans="1:10">
      <c s="4" r="A653" t="s">
        <v>1157</v>
      </c>
    </row>
    <row r="654" spans="1:10">
      <c s="3" r="A654" t="s">
        <v>1100</v>
      </c>
    </row>
    <row r="655" spans="1:10">
      <c s="4" r="A655" t="s">
        <v>1101</v>
      </c>
      <c s="6" r="C655" t="n">
        <v>0</v>
      </c>
      <c s="6" r="F655" t="n">
        <v>0</v>
      </c>
    </row>
    <row r="656" spans="1:10">
      <c s="3" r="A656" t="s">
        <v>1102</v>
      </c>
    </row>
    <row r="657" spans="1:10">
      <c s="4" r="A657" t="s">
        <v>1103</v>
      </c>
      <c s="6" r="C657" t="n">
        <v>6991</v>
      </c>
      <c s="6" r="F657" t="n">
        <v>6991</v>
      </c>
    </row>
    <row r="658" spans="1:10">
      <c s="4" r="A658" t="s">
        <v>1104</v>
      </c>
      <c s="6" r="C658" t="n">
        <v>25153</v>
      </c>
      <c s="6" r="F658" t="n">
        <v>25153</v>
      </c>
    </row>
    <row r="659" spans="1:10">
      <c s="3" r="A659" t="s">
        <v>1105</v>
      </c>
    </row>
    <row r="660" spans="1:10">
      <c s="4" r="A660" t="s">
        <v>1104</v>
      </c>
      <c s="6" r="C660" t="n">
        <v>19761</v>
      </c>
      <c s="6" r="F660" t="n">
        <v>19761</v>
      </c>
    </row>
    <row r="661" spans="1:10">
      <c s="3" r="A661" t="s">
        <v>1106</v>
      </c>
    </row>
    <row r="662" spans="1:10">
      <c s="4" r="A662" t="s">
        <v>1103</v>
      </c>
      <c s="6" r="C662" t="n">
        <v>6991</v>
      </c>
      <c s="6" r="F662" t="n">
        <v>6991</v>
      </c>
    </row>
    <row r="663" spans="1:10">
      <c s="4" r="A663" t="s">
        <v>1104</v>
      </c>
      <c s="6" r="C663" t="n">
        <v>44914</v>
      </c>
      <c s="6" r="F663" t="n">
        <v>44914</v>
      </c>
    </row>
    <row r="664" spans="1:10">
      <c s="4" r="A664" t="s">
        <v>133</v>
      </c>
      <c s="4" r="B664" t="s">
        <v>769</v>
      </c>
      <c s="6" r="C664" t="n">
        <v>51905</v>
      </c>
      <c s="6" r="F664" t="n">
        <v>51905</v>
      </c>
    </row>
    <row r="665" spans="1:10">
      <c s="4" r="A665" t="s">
        <v>1107</v>
      </c>
      <c s="4" r="B665" t="s">
        <v>1108</v>
      </c>
      <c s="6" r="C665" t="n">
        <v>-5933</v>
      </c>
      <c s="6" r="F665" t="n">
        <v>-5933</v>
      </c>
    </row>
    <row r="666" spans="1:10">
      <c s="4" r="A666" t="s">
        <v>1109</v>
      </c>
      <c s="6" r="C666" t="n">
        <v>45972</v>
      </c>
      <c s="6" r="F666" t="n">
        <v>45972</v>
      </c>
    </row>
    <row r="667" spans="1:10">
      <c s="4" r="A667" t="s">
        <v>1158</v>
      </c>
    </row>
    <row r="668" spans="1:10">
      <c s="3" r="A668" t="s">
        <v>1100</v>
      </c>
    </row>
    <row r="669" spans="1:10">
      <c s="4" r="A669" t="s">
        <v>1101</v>
      </c>
      <c s="6" r="C669" t="n">
        <v>0</v>
      </c>
      <c s="6" r="F669" t="n">
        <v>0</v>
      </c>
    </row>
    <row r="670" spans="1:10">
      <c s="3" r="A670" t="s">
        <v>1102</v>
      </c>
    </row>
    <row r="671" spans="1:10">
      <c s="4" r="A671" t="s">
        <v>1103</v>
      </c>
      <c s="6" r="C671" t="n">
        <v>4608</v>
      </c>
      <c s="6" r="F671" t="n">
        <v>4608</v>
      </c>
    </row>
    <row r="672" spans="1:10">
      <c s="4" r="A672" t="s">
        <v>1104</v>
      </c>
      <c s="6" r="C672" t="n">
        <v>5100</v>
      </c>
      <c s="6" r="F672" t="n">
        <v>5100</v>
      </c>
    </row>
    <row r="673" spans="1:10">
      <c s="3" r="A673" t="s">
        <v>1105</v>
      </c>
    </row>
    <row r="674" spans="1:10">
      <c s="4" r="A674" t="s">
        <v>1104</v>
      </c>
      <c s="6" r="C674" t="n">
        <v>14442</v>
      </c>
      <c s="6" r="F674" t="n">
        <v>14442</v>
      </c>
    </row>
    <row r="675" spans="1:10">
      <c s="3" r="A675" t="s">
        <v>1106</v>
      </c>
    </row>
    <row r="676" spans="1:10">
      <c s="4" r="A676" t="s">
        <v>1103</v>
      </c>
      <c s="6" r="C676" t="n">
        <v>4608</v>
      </c>
      <c s="6" r="F676" t="n">
        <v>4608</v>
      </c>
    </row>
    <row r="677" spans="1:10">
      <c s="4" r="A677" t="s">
        <v>1104</v>
      </c>
      <c s="6" r="C677" t="n">
        <v>19542</v>
      </c>
      <c s="6" r="F677" t="n">
        <v>19542</v>
      </c>
    </row>
    <row r="678" spans="1:10">
      <c s="4" r="A678" t="s">
        <v>133</v>
      </c>
      <c s="4" r="B678" t="s">
        <v>769</v>
      </c>
      <c s="6" r="C678" t="n">
        <v>24150</v>
      </c>
      <c s="6" r="F678" t="n">
        <v>24150</v>
      </c>
    </row>
    <row r="679" spans="1:10">
      <c s="4" r="A679" t="s">
        <v>1107</v>
      </c>
      <c s="4" r="B679" t="s">
        <v>1108</v>
      </c>
      <c s="6" r="C679" t="n">
        <v>-676</v>
      </c>
      <c s="6" r="F679" t="n">
        <v>-676</v>
      </c>
    </row>
    <row r="680" spans="1:10">
      <c s="4" r="A680" t="s">
        <v>1109</v>
      </c>
      <c s="6" r="C680" t="n">
        <v>23474</v>
      </c>
      <c s="6" r="F680" t="n">
        <v>23474</v>
      </c>
    </row>
    <row r="681" spans="1:10">
      <c s="4" r="A681" t="s">
        <v>1159</v>
      </c>
    </row>
    <row r="682" spans="1:10">
      <c s="3" r="A682" t="s">
        <v>1100</v>
      </c>
    </row>
    <row r="683" spans="1:10">
      <c s="4" r="A683" t="s">
        <v>1101</v>
      </c>
      <c s="6" r="C683" t="n">
        <v>4382</v>
      </c>
      <c s="6" r="F683" t="n">
        <v>4382</v>
      </c>
    </row>
    <row r="684" spans="1:10">
      <c s="3" r="A684" t="s">
        <v>1102</v>
      </c>
    </row>
    <row r="685" spans="1:10">
      <c s="4" r="A685" t="s">
        <v>1103</v>
      </c>
      <c s="6" r="C685" t="n">
        <v>2650</v>
      </c>
      <c s="6" r="F685" t="n">
        <v>2650</v>
      </c>
    </row>
    <row r="686" spans="1:10">
      <c s="4" r="A686" t="s">
        <v>1104</v>
      </c>
      <c s="6" r="C686" t="n">
        <v>19878</v>
      </c>
      <c s="6" r="F686" t="n">
        <v>19878</v>
      </c>
    </row>
    <row r="687" spans="1:10">
      <c s="3" r="A687" t="s">
        <v>1105</v>
      </c>
    </row>
    <row r="688" spans="1:10">
      <c s="4" r="A688" t="s">
        <v>1104</v>
      </c>
      <c s="6" r="C688" t="n">
        <v>1631</v>
      </c>
      <c s="6" r="F688" t="n">
        <v>1631</v>
      </c>
    </row>
    <row r="689" spans="1:10">
      <c s="3" r="A689" t="s">
        <v>1106</v>
      </c>
    </row>
    <row r="690" spans="1:10">
      <c s="4" r="A690" t="s">
        <v>1103</v>
      </c>
      <c s="6" r="C690" t="n">
        <v>2650</v>
      </c>
      <c s="6" r="F690" t="n">
        <v>2650</v>
      </c>
    </row>
    <row r="691" spans="1:10">
      <c s="4" r="A691" t="s">
        <v>1104</v>
      </c>
      <c s="6" r="C691" t="n">
        <v>21509</v>
      </c>
      <c s="6" r="F691" t="n">
        <v>21509</v>
      </c>
    </row>
    <row r="692" spans="1:10">
      <c s="4" r="A692" t="s">
        <v>133</v>
      </c>
      <c s="4" r="B692" t="s">
        <v>769</v>
      </c>
      <c s="6" r="C692" t="n">
        <v>24159</v>
      </c>
      <c s="6" r="F692" t="n">
        <v>24159</v>
      </c>
    </row>
    <row r="693" spans="1:10">
      <c s="4" r="A693" t="s">
        <v>1107</v>
      </c>
      <c s="4" r="B693" t="s">
        <v>1108</v>
      </c>
      <c s="6" r="C693" t="n">
        <v>-2891</v>
      </c>
      <c s="6" r="F693" t="n">
        <v>-2891</v>
      </c>
    </row>
    <row r="694" spans="1:10">
      <c s="4" r="A694" t="s">
        <v>1109</v>
      </c>
      <c s="6" r="C694" t="n">
        <v>21268</v>
      </c>
      <c s="6" r="F694" t="n">
        <v>21268</v>
      </c>
    </row>
    <row r="695" spans="1:10">
      <c s="4" r="A695" t="s">
        <v>1160</v>
      </c>
    </row>
    <row r="696" spans="1:10">
      <c s="3" r="A696" t="s">
        <v>1100</v>
      </c>
    </row>
    <row r="697" spans="1:10">
      <c s="4" r="A697" t="s">
        <v>1101</v>
      </c>
      <c s="6" r="C697" t="n">
        <v>0</v>
      </c>
      <c s="6" r="F697" t="n">
        <v>0</v>
      </c>
    </row>
    <row r="698" spans="1:10">
      <c s="3" r="A698" t="s">
        <v>1102</v>
      </c>
    </row>
    <row r="699" spans="1:10">
      <c s="4" r="A699" t="s">
        <v>1103</v>
      </c>
      <c s="6" r="C699" t="n">
        <v>1349</v>
      </c>
      <c s="6" r="F699" t="n">
        <v>1349</v>
      </c>
    </row>
    <row r="700" spans="1:10">
      <c s="4" r="A700" t="s">
        <v>1104</v>
      </c>
      <c s="6" r="C700" t="n">
        <v>8016</v>
      </c>
      <c s="6" r="F700" t="n">
        <v>8016</v>
      </c>
    </row>
    <row r="701" spans="1:10">
      <c s="3" r="A701" t="s">
        <v>1105</v>
      </c>
    </row>
    <row r="702" spans="1:10">
      <c s="4" r="A702" t="s">
        <v>1104</v>
      </c>
      <c s="6" r="C702" t="n">
        <v>3776</v>
      </c>
      <c s="6" r="F702" t="n">
        <v>3776</v>
      </c>
    </row>
    <row r="703" spans="1:10">
      <c s="3" r="A703" t="s">
        <v>1106</v>
      </c>
    </row>
    <row r="704" spans="1:10">
      <c s="4" r="A704" t="s">
        <v>1103</v>
      </c>
      <c s="6" r="C704" t="n">
        <v>1349</v>
      </c>
      <c s="6" r="F704" t="n">
        <v>1349</v>
      </c>
    </row>
    <row r="705" spans="1:10">
      <c s="4" r="A705" t="s">
        <v>1104</v>
      </c>
      <c s="6" r="C705" t="n">
        <v>11792</v>
      </c>
      <c s="6" r="F705" t="n">
        <v>11792</v>
      </c>
    </row>
    <row r="706" spans="1:10">
      <c s="4" r="A706" t="s">
        <v>133</v>
      </c>
      <c s="4" r="B706" t="s">
        <v>769</v>
      </c>
      <c s="6" r="C706" t="n">
        <v>13141</v>
      </c>
      <c s="6" r="F706" t="n">
        <v>13141</v>
      </c>
    </row>
    <row r="707" spans="1:10">
      <c s="4" r="A707" t="s">
        <v>1107</v>
      </c>
      <c s="4" r="B707" t="s">
        <v>1108</v>
      </c>
      <c s="6" r="C707" t="n">
        <v>-1250</v>
      </c>
      <c s="6" r="F707" t="n">
        <v>-1250</v>
      </c>
    </row>
    <row r="708" spans="1:10">
      <c s="4" r="A708" t="s">
        <v>1109</v>
      </c>
      <c s="6" r="C708" t="n">
        <v>11891</v>
      </c>
      <c s="6" r="F708" t="n">
        <v>11891</v>
      </c>
    </row>
    <row r="709" spans="1:10">
      <c s="4" r="A709" t="s">
        <v>1161</v>
      </c>
    </row>
    <row r="710" spans="1:10">
      <c s="3" r="A710" t="s">
        <v>1100</v>
      </c>
    </row>
    <row r="711" spans="1:10">
      <c s="4" r="A711" t="s">
        <v>1101</v>
      </c>
      <c s="6" r="C711" t="n">
        <v>0</v>
      </c>
      <c s="6" r="F711" t="n">
        <v>0</v>
      </c>
    </row>
    <row r="712" spans="1:10">
      <c s="3" r="A712" t="s">
        <v>1102</v>
      </c>
    </row>
    <row r="713" spans="1:10">
      <c s="4" r="A713" t="s">
        <v>1103</v>
      </c>
      <c s="6" r="C713" t="n">
        <v>4156</v>
      </c>
      <c s="6" r="F713" t="n">
        <v>4156</v>
      </c>
    </row>
    <row r="714" spans="1:10">
      <c s="4" r="A714" t="s">
        <v>1104</v>
      </c>
      <c s="6" r="C714" t="n">
        <v>11571</v>
      </c>
      <c s="6" r="F714" t="n">
        <v>11571</v>
      </c>
    </row>
    <row r="715" spans="1:10">
      <c s="3" r="A715" t="s">
        <v>1105</v>
      </c>
    </row>
    <row r="716" spans="1:10">
      <c s="4" r="A716" t="s">
        <v>1104</v>
      </c>
      <c s="6" r="C716" t="n">
        <v>24568</v>
      </c>
      <c s="6" r="F716" t="n">
        <v>24568</v>
      </c>
    </row>
    <row r="717" spans="1:10">
      <c s="3" r="A717" t="s">
        <v>1106</v>
      </c>
    </row>
    <row r="718" spans="1:10">
      <c s="4" r="A718" t="s">
        <v>1103</v>
      </c>
      <c s="6" r="C718" t="n">
        <v>4156</v>
      </c>
      <c s="6" r="F718" t="n">
        <v>4156</v>
      </c>
    </row>
    <row r="719" spans="1:10">
      <c s="4" r="A719" t="s">
        <v>1104</v>
      </c>
      <c s="6" r="C719" t="n">
        <v>36139</v>
      </c>
      <c s="6" r="F719" t="n">
        <v>36139</v>
      </c>
    </row>
    <row r="720" spans="1:10">
      <c s="4" r="A720" t="s">
        <v>133</v>
      </c>
      <c s="4" r="B720" t="s">
        <v>769</v>
      </c>
      <c s="6" r="C720" t="n">
        <v>40295</v>
      </c>
      <c s="6" r="F720" t="n">
        <v>40295</v>
      </c>
    </row>
    <row r="721" spans="1:10">
      <c s="4" r="A721" t="s">
        <v>1107</v>
      </c>
      <c s="4" r="B721" t="s">
        <v>1108</v>
      </c>
      <c s="6" r="C721" t="n">
        <v>-6747</v>
      </c>
      <c s="6" r="F721" t="n">
        <v>-6747</v>
      </c>
    </row>
    <row r="722" spans="1:10">
      <c s="4" r="A722" t="s">
        <v>1109</v>
      </c>
      <c s="6" r="C722" t="n">
        <v>33548</v>
      </c>
      <c s="6" r="F722" t="n">
        <v>33548</v>
      </c>
    </row>
    <row r="723" spans="1:10">
      <c s="4" r="A723" t="s">
        <v>1162</v>
      </c>
    </row>
    <row r="724" spans="1:10">
      <c s="3" r="A724" t="s">
        <v>1100</v>
      </c>
    </row>
    <row r="725" spans="1:10">
      <c s="4" r="A725" t="s">
        <v>1101</v>
      </c>
      <c s="6" r="C725" t="n">
        <v>6971</v>
      </c>
      <c s="6" r="F725" t="n">
        <v>6971</v>
      </c>
    </row>
    <row r="726" spans="1:10">
      <c s="3" r="A726" t="s">
        <v>1102</v>
      </c>
    </row>
    <row r="727" spans="1:10">
      <c s="4" r="A727" t="s">
        <v>1103</v>
      </c>
      <c s="6" r="C727" t="n">
        <v>4323</v>
      </c>
      <c s="6" r="F727" t="n">
        <v>4323</v>
      </c>
    </row>
    <row r="728" spans="1:10">
      <c s="4" r="A728" t="s">
        <v>1104</v>
      </c>
      <c s="6" r="C728" t="n">
        <v>22846</v>
      </c>
      <c s="6" r="F728" t="n">
        <v>22846</v>
      </c>
    </row>
    <row r="729" spans="1:10">
      <c s="3" r="A729" t="s">
        <v>1105</v>
      </c>
    </row>
    <row r="730" spans="1:10">
      <c s="4" r="A730" t="s">
        <v>1104</v>
      </c>
      <c s="6" r="C730" t="n">
        <v>3654</v>
      </c>
      <c s="6" r="F730" t="n">
        <v>3654</v>
      </c>
    </row>
    <row r="731" spans="1:10">
      <c s="3" r="A731" t="s">
        <v>1106</v>
      </c>
    </row>
    <row r="732" spans="1:10">
      <c s="4" r="A732" t="s">
        <v>1103</v>
      </c>
      <c s="6" r="C732" t="n">
        <v>4323</v>
      </c>
      <c s="6" r="F732" t="n">
        <v>4323</v>
      </c>
    </row>
    <row r="733" spans="1:10">
      <c s="4" r="A733" t="s">
        <v>1104</v>
      </c>
      <c s="6" r="C733" t="n">
        <v>26500</v>
      </c>
      <c s="6" r="F733" t="n">
        <v>26500</v>
      </c>
    </row>
    <row r="734" spans="1:10">
      <c s="4" r="A734" t="s">
        <v>133</v>
      </c>
      <c s="4" r="B734" t="s">
        <v>769</v>
      </c>
      <c s="6" r="C734" t="n">
        <v>30823</v>
      </c>
      <c s="6" r="F734" t="n">
        <v>30823</v>
      </c>
    </row>
    <row r="735" spans="1:10">
      <c s="4" r="A735" t="s">
        <v>1107</v>
      </c>
      <c s="4" r="B735" t="s">
        <v>1108</v>
      </c>
      <c s="6" r="C735" t="n">
        <v>-4346</v>
      </c>
      <c s="6" r="F735" t="n">
        <v>-4346</v>
      </c>
    </row>
    <row r="736" spans="1:10">
      <c s="4" r="A736" t="s">
        <v>1109</v>
      </c>
      <c s="6" r="C736" t="n">
        <v>26477</v>
      </c>
      <c s="6" r="F736" t="n">
        <v>26477</v>
      </c>
    </row>
    <row r="737" spans="1:10">
      <c s="4" r="A737" t="s">
        <v>1163</v>
      </c>
    </row>
    <row r="738" spans="1:10">
      <c s="3" r="A738" t="s">
        <v>1106</v>
      </c>
    </row>
    <row r="739" spans="1:10">
      <c s="4" r="A739" t="s">
        <v>753</v>
      </c>
      <c s="6" r="C739" t="n">
        <v>-55</v>
      </c>
      <c s="6" r="F739" t="n">
        <v>-55</v>
      </c>
    </row>
    <row r="740" spans="1:10">
      <c s="4" r="A740" t="s">
        <v>1164</v>
      </c>
    </row>
    <row r="741" spans="1:10">
      <c s="3" r="A741" t="s">
        <v>1100</v>
      </c>
    </row>
    <row r="742" spans="1:10">
      <c s="4" r="A742" t="s">
        <v>1101</v>
      </c>
      <c s="6" r="C742" t="n">
        <v>12226</v>
      </c>
      <c s="6" r="F742" t="n">
        <v>12226</v>
      </c>
    </row>
    <row r="743" spans="1:10">
      <c s="3" r="A743" t="s">
        <v>1102</v>
      </c>
    </row>
    <row r="744" spans="1:10">
      <c s="4" r="A744" t="s">
        <v>1103</v>
      </c>
      <c s="6" r="C744" t="n">
        <v>7393</v>
      </c>
      <c s="6" r="F744" t="n">
        <v>7393</v>
      </c>
    </row>
    <row r="745" spans="1:10">
      <c s="4" r="A745" t="s">
        <v>1104</v>
      </c>
      <c s="6" r="C745" t="n">
        <v>27950</v>
      </c>
      <c s="6" r="F745" t="n">
        <v>27950</v>
      </c>
    </row>
    <row r="746" spans="1:10">
      <c s="3" r="A746" t="s">
        <v>1105</v>
      </c>
    </row>
    <row r="747" spans="1:10">
      <c s="4" r="A747" t="s">
        <v>1104</v>
      </c>
      <c s="6" r="C747" t="n">
        <v>176</v>
      </c>
      <c s="6" r="F747" t="n">
        <v>176</v>
      </c>
    </row>
    <row r="748" spans="1:10">
      <c s="3" r="A748" t="s">
        <v>1106</v>
      </c>
    </row>
    <row r="749" spans="1:10">
      <c s="4" r="A749" t="s">
        <v>1103</v>
      </c>
      <c s="6" r="C749" t="n">
        <v>7393</v>
      </c>
      <c s="6" r="F749" t="n">
        <v>7393</v>
      </c>
    </row>
    <row r="750" spans="1:10">
      <c s="4" r="A750" t="s">
        <v>1104</v>
      </c>
      <c s="6" r="C750" t="n">
        <v>28126</v>
      </c>
      <c s="6" r="F750" t="n">
        <v>28126</v>
      </c>
    </row>
    <row r="751" spans="1:10">
      <c s="4" r="A751" t="s">
        <v>133</v>
      </c>
      <c s="4" r="B751" t="s">
        <v>769</v>
      </c>
      <c s="6" r="C751" t="n">
        <v>35519</v>
      </c>
      <c s="6" r="F751" t="n">
        <v>35519</v>
      </c>
    </row>
    <row r="752" spans="1:10">
      <c s="4" r="A752" t="s">
        <v>1107</v>
      </c>
      <c s="4" r="B752" t="s">
        <v>1108</v>
      </c>
      <c s="6" r="C752" t="n">
        <v>-6250</v>
      </c>
      <c s="6" r="F752" t="n">
        <v>-6250</v>
      </c>
    </row>
    <row r="753" spans="1:10">
      <c s="4" r="A753" t="s">
        <v>1109</v>
      </c>
      <c s="6" r="C753" t="n">
        <v>29269</v>
      </c>
      <c s="6" r="F753" t="n">
        <v>29269</v>
      </c>
    </row>
    <row r="754" spans="1:10">
      <c s="4" r="A754" t="s">
        <v>1165</v>
      </c>
    </row>
    <row r="755" spans="1:10">
      <c s="3" r="A755" t="s">
        <v>1100</v>
      </c>
    </row>
    <row r="756" spans="1:10">
      <c s="4" r="A756" t="s">
        <v>1101</v>
      </c>
      <c s="6" r="C756" t="n">
        <v>41253</v>
      </c>
      <c s="6" r="F756" t="n">
        <v>41253</v>
      </c>
    </row>
    <row r="757" spans="1:10">
      <c s="3" r="A757" t="s">
        <v>1102</v>
      </c>
    </row>
    <row r="758" spans="1:10">
      <c s="4" r="A758" t="s">
        <v>1103</v>
      </c>
      <c s="6" r="C758" t="n">
        <v>5810</v>
      </c>
      <c s="6" r="F758" t="n">
        <v>5810</v>
      </c>
    </row>
    <row r="759" spans="1:10">
      <c s="4" r="A759" t="s">
        <v>1104</v>
      </c>
      <c s="6" r="C759" t="n">
        <v>47149</v>
      </c>
      <c s="6" r="F759" t="n">
        <v>47149</v>
      </c>
    </row>
    <row r="760" spans="1:10">
      <c s="3" r="A760" t="s">
        <v>1105</v>
      </c>
    </row>
    <row r="761" spans="1:10">
      <c s="4" r="A761" t="s">
        <v>1104</v>
      </c>
      <c s="6" r="C761" t="n">
        <v>14955</v>
      </c>
      <c s="6" r="F761" t="n">
        <v>14955</v>
      </c>
    </row>
    <row r="762" spans="1:10">
      <c s="3" r="A762" t="s">
        <v>1106</v>
      </c>
    </row>
    <row r="763" spans="1:10">
      <c s="4" r="A763" t="s">
        <v>1103</v>
      </c>
      <c s="6" r="C763" t="n">
        <v>5810</v>
      </c>
      <c s="6" r="F763" t="n">
        <v>5810</v>
      </c>
    </row>
    <row r="764" spans="1:10">
      <c s="4" r="A764" t="s">
        <v>1104</v>
      </c>
      <c s="6" r="C764" t="n">
        <v>62104</v>
      </c>
      <c s="6" r="F764" t="n">
        <v>62104</v>
      </c>
    </row>
    <row r="765" spans="1:10">
      <c s="4" r="A765" t="s">
        <v>133</v>
      </c>
      <c s="4" r="B765" t="s">
        <v>769</v>
      </c>
      <c s="6" r="C765" t="n">
        <v>67914</v>
      </c>
      <c s="6" r="F765" t="n">
        <v>67914</v>
      </c>
    </row>
    <row r="766" spans="1:10">
      <c s="4" r="A766" t="s">
        <v>1107</v>
      </c>
      <c s="4" r="B766" t="s">
        <v>1108</v>
      </c>
      <c s="6" r="C766" t="n">
        <v>-20545</v>
      </c>
      <c s="6" r="F766" t="n">
        <v>-20545</v>
      </c>
    </row>
    <row r="767" spans="1:10">
      <c s="4" r="A767" t="s">
        <v>1109</v>
      </c>
      <c s="6" r="C767" t="n">
        <v>47369</v>
      </c>
      <c s="6" r="F767" t="n">
        <v>47369</v>
      </c>
    </row>
    <row r="768" spans="1:10">
      <c s="4" r="A768" t="s">
        <v>1166</v>
      </c>
    </row>
    <row r="769" spans="1:10">
      <c s="3" r="A769" t="s">
        <v>1100</v>
      </c>
    </row>
    <row r="770" spans="1:10">
      <c s="4" r="A770" t="s">
        <v>1101</v>
      </c>
      <c s="6" r="C770" t="n">
        <v>0</v>
      </c>
      <c s="6" r="F770" t="n">
        <v>0</v>
      </c>
    </row>
    <row r="771" spans="1:10">
      <c s="3" r="A771" t="s">
        <v>1102</v>
      </c>
    </row>
    <row r="772" spans="1:10">
      <c s="4" r="A772" t="s">
        <v>1103</v>
      </c>
      <c s="6" r="C772" t="n">
        <v>6940</v>
      </c>
      <c s="6" r="F772" t="n">
        <v>6940</v>
      </c>
    </row>
    <row r="773" spans="1:10">
      <c s="4" r="A773" t="s">
        <v>1104</v>
      </c>
      <c s="6" r="C773" t="n">
        <v>0</v>
      </c>
      <c s="6" r="F773" t="n">
        <v>0</v>
      </c>
    </row>
    <row r="774" spans="1:10">
      <c s="3" r="A774" t="s">
        <v>1105</v>
      </c>
    </row>
    <row r="775" spans="1:10">
      <c s="4" r="A775" t="s">
        <v>1104</v>
      </c>
      <c s="6" r="C775" t="n">
        <v>91306</v>
      </c>
      <c s="6" r="F775" t="n">
        <v>91306</v>
      </c>
    </row>
    <row r="776" spans="1:10">
      <c s="3" r="A776" t="s">
        <v>1106</v>
      </c>
    </row>
    <row r="777" spans="1:10">
      <c s="4" r="A777" t="s">
        <v>1103</v>
      </c>
      <c s="6" r="C777" t="n">
        <v>6940</v>
      </c>
      <c s="6" r="F777" t="n">
        <v>6940</v>
      </c>
    </row>
    <row r="778" spans="1:10">
      <c s="4" r="A778" t="s">
        <v>1104</v>
      </c>
      <c s="6" r="C778" t="n">
        <v>91306</v>
      </c>
      <c s="6" r="F778" t="n">
        <v>91306</v>
      </c>
    </row>
    <row r="779" spans="1:10">
      <c s="4" r="A779" t="s">
        <v>133</v>
      </c>
      <c s="4" r="B779" t="s">
        <v>769</v>
      </c>
      <c s="6" r="C779" t="n">
        <v>98246</v>
      </c>
      <c s="6" r="F779" t="n">
        <v>98246</v>
      </c>
    </row>
    <row r="780" spans="1:10">
      <c s="4" r="A780" t="s">
        <v>1107</v>
      </c>
      <c s="4" r="B780" t="s">
        <v>1108</v>
      </c>
      <c s="6" r="C780" t="n">
        <v>-20418</v>
      </c>
      <c s="6" r="F780" t="n">
        <v>-20418</v>
      </c>
    </row>
    <row r="781" spans="1:10">
      <c s="4" r="A781" t="s">
        <v>1109</v>
      </c>
      <c s="6" r="C781" t="n">
        <v>77828</v>
      </c>
      <c s="6" r="F781" t="n">
        <v>77828</v>
      </c>
    </row>
    <row r="782" spans="1:10">
      <c s="4" r="A782" t="s">
        <v>1167</v>
      </c>
    </row>
    <row r="783" spans="1:10">
      <c s="3" r="A783" t="s">
        <v>1100</v>
      </c>
    </row>
    <row r="784" spans="1:10">
      <c s="4" r="A784" t="s">
        <v>1101</v>
      </c>
      <c s="6" r="C784" t="n">
        <v>0</v>
      </c>
      <c s="6" r="F784" t="n">
        <v>0</v>
      </c>
    </row>
    <row r="785" spans="1:10">
      <c s="3" r="A785" t="s">
        <v>1102</v>
      </c>
    </row>
    <row r="786" spans="1:10">
      <c s="4" r="A786" t="s">
        <v>1103</v>
      </c>
      <c s="6" r="C786" t="n">
        <v>8525</v>
      </c>
      <c s="6" r="F786" t="n">
        <v>8525</v>
      </c>
    </row>
    <row r="787" spans="1:10">
      <c s="4" r="A787" t="s">
        <v>1104</v>
      </c>
      <c s="6" r="C787" t="n">
        <v>20064</v>
      </c>
      <c s="6" r="F787" t="n">
        <v>20064</v>
      </c>
    </row>
    <row r="788" spans="1:10">
      <c s="3" r="A788" t="s">
        <v>1105</v>
      </c>
    </row>
    <row r="789" spans="1:10">
      <c s="4" r="A789" t="s">
        <v>1104</v>
      </c>
      <c s="6" r="C789" t="n">
        <v>33734</v>
      </c>
      <c s="6" r="F789" t="n">
        <v>33734</v>
      </c>
    </row>
    <row r="790" spans="1:10">
      <c s="3" r="A790" t="s">
        <v>1106</v>
      </c>
    </row>
    <row r="791" spans="1:10">
      <c s="4" r="A791" t="s">
        <v>1103</v>
      </c>
      <c s="6" r="C791" t="n">
        <v>8525</v>
      </c>
      <c s="6" r="F791" t="n">
        <v>8525</v>
      </c>
    </row>
    <row r="792" spans="1:10">
      <c s="4" r="A792" t="s">
        <v>1104</v>
      </c>
      <c s="6" r="C792" t="n">
        <v>53798</v>
      </c>
      <c s="6" r="F792" t="n">
        <v>53798</v>
      </c>
    </row>
    <row r="793" spans="1:10">
      <c s="4" r="A793" t="s">
        <v>133</v>
      </c>
      <c s="4" r="B793" t="s">
        <v>769</v>
      </c>
      <c s="6" r="C793" t="n">
        <v>62323</v>
      </c>
      <c s="6" r="F793" t="n">
        <v>62323</v>
      </c>
    </row>
    <row r="794" spans="1:10">
      <c s="4" r="A794" t="s">
        <v>1107</v>
      </c>
      <c s="4" r="B794" t="s">
        <v>1108</v>
      </c>
      <c s="6" r="C794" t="n">
        <v>-7950</v>
      </c>
      <c s="6" r="F794" t="n">
        <v>-7950</v>
      </c>
    </row>
    <row r="795" spans="1:10">
      <c s="4" r="A795" t="s">
        <v>1109</v>
      </c>
      <c s="6" r="C795" t="n">
        <v>54373</v>
      </c>
      <c s="6" r="F795" t="n">
        <v>54373</v>
      </c>
    </row>
    <row r="796" spans="1:10">
      <c s="4" r="A796" t="s">
        <v>1168</v>
      </c>
    </row>
    <row r="797" spans="1:10">
      <c s="3" r="A797" t="s">
        <v>1100</v>
      </c>
    </row>
    <row r="798" spans="1:10">
      <c s="4" r="A798" t="s">
        <v>1101</v>
      </c>
      <c s="6" r="C798" t="n">
        <v>0</v>
      </c>
      <c s="6" r="F798" t="n">
        <v>0</v>
      </c>
    </row>
    <row r="799" spans="1:10">
      <c s="3" r="A799" t="s">
        <v>1102</v>
      </c>
    </row>
    <row r="800" spans="1:10">
      <c s="4" r="A800" t="s">
        <v>1103</v>
      </c>
      <c s="6" r="C800" t="n">
        <v>11342</v>
      </c>
      <c s="6" r="F800" t="n">
        <v>11342</v>
      </c>
    </row>
    <row r="801" spans="1:10">
      <c s="4" r="A801" t="s">
        <v>1104</v>
      </c>
      <c s="6" r="C801" t="n">
        <v>0</v>
      </c>
      <c s="6" r="F801" t="n">
        <v>0</v>
      </c>
    </row>
    <row r="802" spans="1:10">
      <c s="3" r="A802" t="s">
        <v>1105</v>
      </c>
    </row>
    <row r="803" spans="1:10">
      <c s="4" r="A803" t="s">
        <v>1104</v>
      </c>
      <c s="6" r="C803" t="n">
        <v>43265</v>
      </c>
      <c s="6" r="F803" t="n">
        <v>43265</v>
      </c>
    </row>
    <row r="804" spans="1:10">
      <c s="3" r="A804" t="s">
        <v>1106</v>
      </c>
    </row>
    <row r="805" spans="1:10">
      <c s="4" r="A805" t="s">
        <v>1103</v>
      </c>
      <c s="6" r="C805" t="n">
        <v>11342</v>
      </c>
      <c s="6" r="F805" t="n">
        <v>11342</v>
      </c>
    </row>
    <row r="806" spans="1:10">
      <c s="4" r="A806" t="s">
        <v>1104</v>
      </c>
      <c s="6" r="C806" t="n">
        <v>43265</v>
      </c>
      <c s="6" r="F806" t="n">
        <v>43265</v>
      </c>
    </row>
    <row r="807" spans="1:10">
      <c s="4" r="A807" t="s">
        <v>133</v>
      </c>
      <c s="4" r="B807" t="s">
        <v>769</v>
      </c>
      <c s="6" r="C807" t="n">
        <v>54607</v>
      </c>
      <c s="6" r="F807" t="n">
        <v>54607</v>
      </c>
    </row>
    <row r="808" spans="1:10">
      <c s="4" r="A808" t="s">
        <v>1107</v>
      </c>
      <c s="4" r="B808" t="s">
        <v>1108</v>
      </c>
      <c s="6" r="C808" t="n">
        <v>-35</v>
      </c>
      <c s="6" r="F808" t="n">
        <v>-35</v>
      </c>
    </row>
    <row r="809" spans="1:10">
      <c s="4" r="A809" t="s">
        <v>1109</v>
      </c>
      <c s="6" r="C809" t="n">
        <v>54572</v>
      </c>
      <c s="6" r="F809" t="n">
        <v>54572</v>
      </c>
    </row>
    <row r="810" spans="1:10">
      <c s="4" r="A810" t="s">
        <v>1169</v>
      </c>
    </row>
    <row r="811" spans="1:10">
      <c s="3" r="A811" t="s">
        <v>1100</v>
      </c>
    </row>
    <row r="812" spans="1:10">
      <c s="4" r="A812" t="s">
        <v>1101</v>
      </c>
      <c s="6" r="C812" t="n">
        <v>0</v>
      </c>
      <c s="6" r="F812" t="n">
        <v>0</v>
      </c>
    </row>
    <row r="813" spans="1:10">
      <c s="3" r="A813" t="s">
        <v>1102</v>
      </c>
    </row>
    <row r="814" spans="1:10">
      <c s="4" r="A814" t="s">
        <v>1103</v>
      </c>
      <c s="6" r="C814" t="n">
        <v>6528</v>
      </c>
      <c s="6" r="F814" t="n">
        <v>6528</v>
      </c>
    </row>
    <row r="815" spans="1:10">
      <c s="4" r="A815" t="s">
        <v>1104</v>
      </c>
      <c s="6" r="C815" t="n">
        <v>0</v>
      </c>
      <c s="6" r="F815" t="n">
        <v>0</v>
      </c>
    </row>
    <row r="816" spans="1:10">
      <c s="3" r="A816" t="s">
        <v>1105</v>
      </c>
    </row>
    <row r="817" spans="1:10">
      <c s="4" r="A817" t="s">
        <v>1104</v>
      </c>
      <c s="6" r="C817" t="n">
        <v>71738</v>
      </c>
      <c s="6" r="F817" t="n">
        <v>71738</v>
      </c>
    </row>
    <row r="818" spans="1:10">
      <c s="3" r="A818" t="s">
        <v>1106</v>
      </c>
    </row>
    <row r="819" spans="1:10">
      <c s="4" r="A819" t="s">
        <v>1103</v>
      </c>
      <c s="6" r="C819" t="n">
        <v>6528</v>
      </c>
      <c s="6" r="F819" t="n">
        <v>6528</v>
      </c>
    </row>
    <row r="820" spans="1:10">
      <c s="4" r="A820" t="s">
        <v>1104</v>
      </c>
      <c s="6" r="C820" t="n">
        <v>71738</v>
      </c>
      <c s="6" r="F820" t="n">
        <v>71738</v>
      </c>
    </row>
    <row r="821" spans="1:10">
      <c s="4" r="A821" t="s">
        <v>133</v>
      </c>
      <c s="4" r="B821" t="s">
        <v>769</v>
      </c>
      <c s="6" r="C821" t="n">
        <v>78266</v>
      </c>
      <c s="6" r="F821" t="n">
        <v>78266</v>
      </c>
    </row>
    <row r="822" spans="1:10">
      <c s="4" r="A822" t="s">
        <v>1107</v>
      </c>
      <c s="4" r="B822" t="s">
        <v>1108</v>
      </c>
      <c s="6" r="C822" t="n">
        <v>-12044</v>
      </c>
      <c s="6" r="F822" t="n">
        <v>-12044</v>
      </c>
    </row>
    <row r="823" spans="1:10">
      <c s="4" r="A823" t="s">
        <v>1109</v>
      </c>
      <c s="6" r="C823" t="n">
        <v>66222</v>
      </c>
      <c s="6" r="F823" t="n">
        <v>66222</v>
      </c>
    </row>
    <row r="824" spans="1:10">
      <c s="4" r="A824" t="s">
        <v>1170</v>
      </c>
    </row>
    <row r="825" spans="1:10">
      <c s="3" r="A825" t="s">
        <v>1100</v>
      </c>
    </row>
    <row r="826" spans="1:10">
      <c s="4" r="A826" t="s">
        <v>1101</v>
      </c>
      <c s="6" r="C826" t="n">
        <v>0</v>
      </c>
      <c s="6" r="F826" t="n">
        <v>0</v>
      </c>
    </row>
    <row r="827" spans="1:10">
      <c s="3" r="A827" t="s">
        <v>1102</v>
      </c>
    </row>
    <row r="828" spans="1:10">
      <c s="4" r="A828" t="s">
        <v>1103</v>
      </c>
      <c s="6" r="C828" t="n">
        <v>1819</v>
      </c>
      <c s="6" r="F828" t="n">
        <v>1819</v>
      </c>
    </row>
    <row r="829" spans="1:10">
      <c s="4" r="A829" t="s">
        <v>1104</v>
      </c>
      <c s="6" r="C829" t="n">
        <v>2302</v>
      </c>
      <c s="6" r="F829" t="n">
        <v>2302</v>
      </c>
    </row>
    <row r="830" spans="1:10">
      <c s="3" r="A830" t="s">
        <v>1105</v>
      </c>
    </row>
    <row r="831" spans="1:10">
      <c s="4" r="A831" t="s">
        <v>1104</v>
      </c>
      <c s="6" r="C831" t="n">
        <v>18997</v>
      </c>
      <c s="6" r="F831" t="n">
        <v>18997</v>
      </c>
    </row>
    <row r="832" spans="1:10">
      <c s="3" r="A832" t="s">
        <v>1106</v>
      </c>
    </row>
    <row r="833" spans="1:10">
      <c s="4" r="A833" t="s">
        <v>1103</v>
      </c>
      <c s="6" r="C833" t="n">
        <v>1819</v>
      </c>
      <c s="6" r="F833" t="n">
        <v>1819</v>
      </c>
    </row>
    <row r="834" spans="1:10">
      <c s="4" r="A834" t="s">
        <v>1104</v>
      </c>
      <c s="6" r="C834" t="n">
        <v>21299</v>
      </c>
      <c s="6" r="F834" t="n">
        <v>21299</v>
      </c>
    </row>
    <row r="835" spans="1:10">
      <c s="4" r="A835" t="s">
        <v>133</v>
      </c>
      <c s="4" r="B835" t="s">
        <v>769</v>
      </c>
      <c s="6" r="C835" t="n">
        <v>23118</v>
      </c>
      <c s="6" r="F835" t="n">
        <v>23118</v>
      </c>
    </row>
    <row r="836" spans="1:10">
      <c s="4" r="A836" t="s">
        <v>1107</v>
      </c>
      <c s="4" r="B836" t="s">
        <v>1108</v>
      </c>
      <c s="6" r="C836" t="n">
        <v>-2317</v>
      </c>
      <c s="6" r="F836" t="n">
        <v>-2317</v>
      </c>
    </row>
    <row r="837" spans="1:10">
      <c s="4" r="A837" t="s">
        <v>1109</v>
      </c>
      <c s="6" r="C837" t="n">
        <v>20801</v>
      </c>
      <c s="6" r="F837" t="n">
        <v>20801</v>
      </c>
    </row>
    <row r="838" spans="1:10">
      <c s="4" r="A838" t="s">
        <v>1171</v>
      </c>
    </row>
    <row r="839" spans="1:10">
      <c s="3" r="A839" t="s">
        <v>1100</v>
      </c>
    </row>
    <row r="840" spans="1:10">
      <c s="4" r="A840" t="s">
        <v>1101</v>
      </c>
      <c s="6" r="C840" t="n">
        <v>0</v>
      </c>
      <c s="6" r="F840" t="n">
        <v>0</v>
      </c>
    </row>
    <row r="841" spans="1:10">
      <c s="3" r="A841" t="s">
        <v>1102</v>
      </c>
    </row>
    <row r="842" spans="1:10">
      <c s="4" r="A842" t="s">
        <v>1103</v>
      </c>
      <c s="6" r="C842" t="n">
        <v>2212</v>
      </c>
      <c s="6" r="F842" t="n">
        <v>2212</v>
      </c>
    </row>
    <row r="843" spans="1:10">
      <c s="4" r="A843" t="s">
        <v>1104</v>
      </c>
      <c s="6" r="C843" t="n">
        <v>6788</v>
      </c>
      <c s="6" r="F843" t="n">
        <v>6788</v>
      </c>
    </row>
    <row r="844" spans="1:10">
      <c s="3" r="A844" t="s">
        <v>1105</v>
      </c>
    </row>
    <row r="845" spans="1:10">
      <c s="4" r="A845" t="s">
        <v>1104</v>
      </c>
      <c s="6" r="C845" t="n">
        <v>6015</v>
      </c>
      <c s="6" r="F845" t="n">
        <v>6015</v>
      </c>
    </row>
    <row r="846" spans="1:10">
      <c s="3" r="A846" t="s">
        <v>1106</v>
      </c>
    </row>
    <row r="847" spans="1:10">
      <c s="4" r="A847" t="s">
        <v>1103</v>
      </c>
      <c s="6" r="C847" t="n">
        <v>2212</v>
      </c>
      <c s="6" r="F847" t="n">
        <v>2212</v>
      </c>
    </row>
    <row r="848" spans="1:10">
      <c s="4" r="A848" t="s">
        <v>1104</v>
      </c>
      <c s="6" r="C848" t="n">
        <v>12803</v>
      </c>
      <c s="6" r="F848" t="n">
        <v>12803</v>
      </c>
    </row>
    <row r="849" spans="1:10">
      <c s="4" r="A849" t="s">
        <v>133</v>
      </c>
      <c s="4" r="B849" t="s">
        <v>769</v>
      </c>
      <c s="6" r="C849" t="n">
        <v>15015</v>
      </c>
      <c s="6" r="F849" t="n">
        <v>15015</v>
      </c>
    </row>
    <row r="850" spans="1:10">
      <c s="4" r="A850" t="s">
        <v>1107</v>
      </c>
      <c s="4" r="B850" t="s">
        <v>1108</v>
      </c>
      <c s="6" r="C850" t="n">
        <v>-2941</v>
      </c>
      <c s="6" r="F850" t="n">
        <v>-2941</v>
      </c>
    </row>
    <row r="851" spans="1:10">
      <c s="4" r="A851" t="s">
        <v>1109</v>
      </c>
      <c s="6" r="C851" t="n">
        <v>12074</v>
      </c>
      <c s="6" r="F851" t="n">
        <v>12074</v>
      </c>
    </row>
    <row r="852" spans="1:10">
      <c s="4" r="A852" t="s">
        <v>1172</v>
      </c>
    </row>
    <row r="853" spans="1:10">
      <c s="3" r="A853" t="s">
        <v>1100</v>
      </c>
    </row>
    <row r="854" spans="1:10">
      <c s="4" r="A854" t="s">
        <v>1101</v>
      </c>
      <c s="6" r="C854" t="n">
        <v>0</v>
      </c>
      <c s="6" r="F854" t="n">
        <v>0</v>
      </c>
    </row>
    <row r="855" spans="1:10">
      <c s="3" r="A855" t="s">
        <v>1102</v>
      </c>
    </row>
    <row r="856" spans="1:10">
      <c s="4" r="A856" t="s">
        <v>1103</v>
      </c>
      <c s="6" r="C856" t="n">
        <v>0</v>
      </c>
      <c s="6" r="F856" t="n">
        <v>0</v>
      </c>
    </row>
    <row r="857" spans="1:10">
      <c s="4" r="A857" t="s">
        <v>1104</v>
      </c>
      <c s="6" r="C857" t="n">
        <v>8444</v>
      </c>
      <c s="6" r="F857" t="n">
        <v>8444</v>
      </c>
    </row>
    <row r="858" spans="1:10">
      <c s="3" r="A858" t="s">
        <v>1105</v>
      </c>
    </row>
    <row r="859" spans="1:10">
      <c s="4" r="A859" t="s">
        <v>1104</v>
      </c>
      <c s="6" r="C859" t="n">
        <v>488</v>
      </c>
      <c s="6" r="F859" t="n">
        <v>488</v>
      </c>
    </row>
    <row r="860" spans="1:10">
      <c s="3" r="A860" t="s">
        <v>1106</v>
      </c>
    </row>
    <row r="861" spans="1:10">
      <c s="4" r="A861" t="s">
        <v>1103</v>
      </c>
      <c s="6" r="C861" t="n">
        <v>0</v>
      </c>
      <c s="6" r="F861" t="n">
        <v>0</v>
      </c>
    </row>
    <row r="862" spans="1:10">
      <c s="4" r="A862" t="s">
        <v>1104</v>
      </c>
      <c s="6" r="C862" t="n">
        <v>8932</v>
      </c>
      <c s="6" r="F862" t="n">
        <v>8932</v>
      </c>
    </row>
    <row r="863" spans="1:10">
      <c s="4" r="A863" t="s">
        <v>133</v>
      </c>
      <c s="4" r="B863" t="s">
        <v>769</v>
      </c>
      <c s="6" r="C863" t="n">
        <v>8932</v>
      </c>
      <c s="6" r="F863" t="n">
        <v>8932</v>
      </c>
    </row>
    <row r="864" spans="1:10">
      <c s="4" r="A864" t="s">
        <v>1107</v>
      </c>
      <c s="4" r="B864" t="s">
        <v>1108</v>
      </c>
      <c s="6" r="C864" t="n">
        <v>-24</v>
      </c>
      <c s="6" r="F864" t="n">
        <v>-24</v>
      </c>
    </row>
    <row r="865" spans="1:10">
      <c s="4" r="A865" t="s">
        <v>1109</v>
      </c>
      <c s="6" r="C865" t="n">
        <v>8908</v>
      </c>
      <c s="6" r="F865" t="n">
        <v>8908</v>
      </c>
    </row>
    <row r="866" spans="1:10">
      <c s="4" r="A866" t="s">
        <v>1173</v>
      </c>
    </row>
    <row r="867" spans="1:10">
      <c s="3" r="A867" t="s">
        <v>1100</v>
      </c>
    </row>
    <row r="868" spans="1:10">
      <c s="4" r="A868" t="s">
        <v>1101</v>
      </c>
      <c s="6" r="C868" t="n">
        <v>0</v>
      </c>
      <c s="6" r="F868" t="n">
        <v>0</v>
      </c>
    </row>
    <row r="869" spans="1:10">
      <c s="3" r="A869" t="s">
        <v>1102</v>
      </c>
    </row>
    <row r="870" spans="1:10">
      <c s="4" r="A870" t="s">
        <v>1103</v>
      </c>
      <c s="6" r="C870" t="n">
        <v>1432</v>
      </c>
      <c s="6" r="F870" t="n">
        <v>1432</v>
      </c>
    </row>
    <row r="871" spans="1:10">
      <c s="4" r="A871" t="s">
        <v>1104</v>
      </c>
      <c s="6" r="C871" t="n">
        <v>7497</v>
      </c>
      <c s="6" r="F871" t="n">
        <v>7497</v>
      </c>
    </row>
    <row r="872" spans="1:10">
      <c s="3" r="A872" t="s">
        <v>1105</v>
      </c>
    </row>
    <row r="873" spans="1:10">
      <c s="4" r="A873" t="s">
        <v>1104</v>
      </c>
      <c s="6" r="C873" t="n">
        <v>23249</v>
      </c>
      <c s="6" r="F873" t="n">
        <v>23249</v>
      </c>
    </row>
    <row r="874" spans="1:10">
      <c s="3" r="A874" t="s">
        <v>1106</v>
      </c>
    </row>
    <row r="875" spans="1:10">
      <c s="4" r="A875" t="s">
        <v>1103</v>
      </c>
      <c s="6" r="C875" t="n">
        <v>1432</v>
      </c>
      <c s="6" r="F875" t="n">
        <v>1432</v>
      </c>
    </row>
    <row r="876" spans="1:10">
      <c s="4" r="A876" t="s">
        <v>1104</v>
      </c>
      <c s="6" r="C876" t="n">
        <v>30746</v>
      </c>
      <c s="6" r="F876" t="n">
        <v>30746</v>
      </c>
    </row>
    <row r="877" spans="1:10">
      <c s="4" r="A877" t="s">
        <v>133</v>
      </c>
      <c s="4" r="B877" t="s">
        <v>769</v>
      </c>
      <c s="6" r="C877" t="n">
        <v>32178</v>
      </c>
      <c s="6" r="F877" t="n">
        <v>32178</v>
      </c>
    </row>
    <row r="878" spans="1:10">
      <c s="4" r="A878" t="s">
        <v>1107</v>
      </c>
      <c s="4" r="B878" t="s">
        <v>1108</v>
      </c>
      <c s="6" r="C878" t="n">
        <v>-8298</v>
      </c>
      <c s="6" r="F878" t="n">
        <v>-8298</v>
      </c>
    </row>
    <row r="879" spans="1:10">
      <c s="4" r="A879" t="s">
        <v>1109</v>
      </c>
      <c s="6" r="C879" t="n">
        <v>23880</v>
      </c>
      <c s="6" r="F879" t="n">
        <v>23880</v>
      </c>
    </row>
    <row r="880" spans="1:10">
      <c s="4" r="A880" t="s">
        <v>1174</v>
      </c>
    </row>
    <row r="881" spans="1:10">
      <c s="3" r="A881" t="s">
        <v>1100</v>
      </c>
    </row>
    <row r="882" spans="1:10">
      <c s="4" r="A882" t="s">
        <v>1101</v>
      </c>
      <c s="6" r="C882" t="n">
        <v>0</v>
      </c>
      <c s="6" r="F882" t="n">
        <v>0</v>
      </c>
    </row>
    <row r="883" spans="1:10">
      <c s="3" r="A883" t="s">
        <v>1102</v>
      </c>
    </row>
    <row r="884" spans="1:10">
      <c s="4" r="A884" t="s">
        <v>1103</v>
      </c>
      <c s="6" r="C884" t="n">
        <v>3857</v>
      </c>
      <c s="6" r="F884" t="n">
        <v>3857</v>
      </c>
    </row>
    <row r="885" spans="1:10">
      <c s="4" r="A885" t="s">
        <v>1104</v>
      </c>
      <c s="6" r="C885" t="n">
        <v>1989</v>
      </c>
      <c s="6" r="F885" t="n">
        <v>1989</v>
      </c>
    </row>
    <row r="886" spans="1:10">
      <c s="3" r="A886" t="s">
        <v>1105</v>
      </c>
    </row>
    <row r="887" spans="1:10">
      <c s="4" r="A887" t="s">
        <v>1104</v>
      </c>
      <c s="6" r="C887" t="n">
        <v>10606</v>
      </c>
      <c s="6" r="F887" t="n">
        <v>10606</v>
      </c>
    </row>
    <row r="888" spans="1:10">
      <c s="3" r="A888" t="s">
        <v>1106</v>
      </c>
    </row>
    <row r="889" spans="1:10">
      <c s="4" r="A889" t="s">
        <v>1103</v>
      </c>
      <c s="6" r="C889" t="n">
        <v>3857</v>
      </c>
      <c s="6" r="F889" t="n">
        <v>3857</v>
      </c>
    </row>
    <row r="890" spans="1:10">
      <c s="4" r="A890" t="s">
        <v>1104</v>
      </c>
      <c s="6" r="C890" t="n">
        <v>12595</v>
      </c>
      <c s="6" r="F890" t="n">
        <v>12595</v>
      </c>
    </row>
    <row r="891" spans="1:10">
      <c s="4" r="A891" t="s">
        <v>133</v>
      </c>
      <c s="4" r="B891" t="s">
        <v>769</v>
      </c>
      <c s="6" r="C891" t="n">
        <v>16452</v>
      </c>
      <c s="6" r="F891" t="n">
        <v>16452</v>
      </c>
    </row>
    <row r="892" spans="1:10">
      <c s="4" r="A892" t="s">
        <v>1107</v>
      </c>
      <c s="4" r="B892" t="s">
        <v>1108</v>
      </c>
      <c s="6" r="C892" t="n">
        <v>-2945</v>
      </c>
      <c s="6" r="F892" t="n">
        <v>-2945</v>
      </c>
    </row>
    <row r="893" spans="1:10">
      <c s="4" r="A893" t="s">
        <v>1109</v>
      </c>
      <c s="6" r="C893" t="n">
        <v>13507</v>
      </c>
      <c s="6" r="F893" t="n">
        <v>13507</v>
      </c>
    </row>
    <row r="894" spans="1:10">
      <c s="4" r="A894" t="s">
        <v>1175</v>
      </c>
    </row>
    <row r="895" spans="1:10">
      <c s="3" r="A895" t="s">
        <v>1100</v>
      </c>
    </row>
    <row r="896" spans="1:10">
      <c s="4" r="A896" t="s">
        <v>1101</v>
      </c>
      <c s="6" r="C896" t="n">
        <v>76000</v>
      </c>
      <c s="6" r="F896" t="n">
        <v>76000</v>
      </c>
    </row>
    <row r="897" spans="1:10">
      <c s="3" r="A897" t="s">
        <v>1102</v>
      </c>
    </row>
    <row r="898" spans="1:10">
      <c s="4" r="A898" t="s">
        <v>1103</v>
      </c>
      <c s="6" r="C898" t="n">
        <v>10052</v>
      </c>
      <c s="6" r="F898" t="n">
        <v>10052</v>
      </c>
    </row>
    <row r="899" spans="1:10">
      <c s="4" r="A899" t="s">
        <v>1104</v>
      </c>
      <c s="6" r="C899" t="n">
        <v>99696</v>
      </c>
      <c s="6" r="F899" t="n">
        <v>99696</v>
      </c>
    </row>
    <row r="900" spans="1:10">
      <c s="3" r="A900" t="s">
        <v>1105</v>
      </c>
    </row>
    <row r="901" spans="1:10">
      <c s="4" r="A901" t="s">
        <v>1104</v>
      </c>
      <c s="6" r="C901" t="n">
        <v>98928</v>
      </c>
      <c s="6" r="F901" t="n">
        <v>98928</v>
      </c>
    </row>
    <row r="902" spans="1:10">
      <c s="3" r="A902" t="s">
        <v>1106</v>
      </c>
    </row>
    <row r="903" spans="1:10">
      <c s="4" r="A903" t="s">
        <v>1103</v>
      </c>
      <c s="6" r="C903" t="n">
        <v>10052</v>
      </c>
      <c s="6" r="F903" t="n">
        <v>10052</v>
      </c>
    </row>
    <row r="904" spans="1:10">
      <c s="4" r="A904" t="s">
        <v>1104</v>
      </c>
      <c s="6" r="C904" t="n">
        <v>198624</v>
      </c>
      <c s="6" r="F904" t="n">
        <v>198624</v>
      </c>
    </row>
    <row r="905" spans="1:10">
      <c s="4" r="A905" t="s">
        <v>133</v>
      </c>
      <c s="4" r="B905" t="s">
        <v>769</v>
      </c>
      <c s="6" r="C905" t="n">
        <v>208676</v>
      </c>
      <c s="6" r="F905" t="n">
        <v>208676</v>
      </c>
    </row>
    <row r="906" spans="1:10">
      <c s="4" r="A906" t="s">
        <v>1107</v>
      </c>
      <c s="4" r="B906" t="s">
        <v>1108</v>
      </c>
      <c s="6" r="C906" t="n">
        <v>-45194</v>
      </c>
      <c s="6" r="F906" t="n">
        <v>-45194</v>
      </c>
    </row>
    <row r="907" spans="1:10">
      <c s="4" r="A907" t="s">
        <v>1109</v>
      </c>
      <c s="6" r="C907" t="n">
        <v>163482</v>
      </c>
      <c s="6" r="F907" t="n">
        <v>163482</v>
      </c>
    </row>
    <row r="908" spans="1:10">
      <c s="4" r="A908" t="s">
        <v>1176</v>
      </c>
    </row>
    <row r="909" spans="1:10">
      <c s="3" r="A909" t="s">
        <v>1100</v>
      </c>
    </row>
    <row r="910" spans="1:10">
      <c s="4" r="A910" t="s">
        <v>1101</v>
      </c>
      <c s="6" r="C910" t="n">
        <v>0</v>
      </c>
      <c s="6" r="F910" t="n">
        <v>0</v>
      </c>
    </row>
    <row r="911" spans="1:10">
      <c s="3" r="A911" t="s">
        <v>1102</v>
      </c>
    </row>
    <row r="912" spans="1:10">
      <c s="4" r="A912" t="s">
        <v>1103</v>
      </c>
      <c s="6" r="C912" t="n">
        <v>2800</v>
      </c>
      <c s="6" r="F912" t="n">
        <v>2800</v>
      </c>
    </row>
    <row r="913" spans="1:10">
      <c s="4" r="A913" t="s">
        <v>1104</v>
      </c>
      <c s="6" r="C913" t="n">
        <v>11533</v>
      </c>
      <c s="6" r="F913" t="n">
        <v>11533</v>
      </c>
    </row>
    <row r="914" spans="1:10">
      <c s="3" r="A914" t="s">
        <v>1105</v>
      </c>
    </row>
    <row r="915" spans="1:10">
      <c s="4" r="A915" t="s">
        <v>1104</v>
      </c>
      <c s="6" r="C915" t="n">
        <v>29772</v>
      </c>
      <c s="6" r="F915" t="n">
        <v>29772</v>
      </c>
    </row>
    <row r="916" spans="1:10">
      <c s="3" r="A916" t="s">
        <v>1106</v>
      </c>
    </row>
    <row r="917" spans="1:10">
      <c s="4" r="A917" t="s">
        <v>1103</v>
      </c>
      <c s="6" r="C917" t="n">
        <v>2800</v>
      </c>
      <c s="6" r="F917" t="n">
        <v>2800</v>
      </c>
    </row>
    <row r="918" spans="1:10">
      <c s="4" r="A918" t="s">
        <v>1104</v>
      </c>
      <c s="6" r="C918" t="n">
        <v>41305</v>
      </c>
      <c s="6" r="F918" t="n">
        <v>41305</v>
      </c>
    </row>
    <row r="919" spans="1:10">
      <c s="4" r="A919" t="s">
        <v>133</v>
      </c>
      <c s="4" r="B919" t="s">
        <v>769</v>
      </c>
      <c s="6" r="C919" t="n">
        <v>44105</v>
      </c>
      <c s="6" r="F919" t="n">
        <v>44105</v>
      </c>
    </row>
    <row r="920" spans="1:10">
      <c s="4" r="A920" t="s">
        <v>1107</v>
      </c>
      <c s="4" r="B920" t="s">
        <v>1108</v>
      </c>
      <c s="6" r="C920" t="n">
        <v>-13675</v>
      </c>
      <c s="6" r="F920" t="n">
        <v>-13675</v>
      </c>
    </row>
    <row r="921" spans="1:10">
      <c s="4" r="A921" t="s">
        <v>1109</v>
      </c>
      <c s="6" r="C921" t="n">
        <v>30430</v>
      </c>
      <c s="6" r="F921" t="n">
        <v>30430</v>
      </c>
    </row>
    <row r="922" spans="1:10">
      <c s="4" r="A922" t="s">
        <v>1177</v>
      </c>
    </row>
    <row r="923" spans="1:10">
      <c s="3" r="A923" t="s">
        <v>1100</v>
      </c>
    </row>
    <row r="924" spans="1:10">
      <c s="4" r="A924" t="s">
        <v>1101</v>
      </c>
      <c s="6" r="C924" t="n">
        <v>0</v>
      </c>
      <c s="6" r="F924" t="n">
        <v>0</v>
      </c>
    </row>
    <row r="925" spans="1:10">
      <c s="3" r="A925" t="s">
        <v>1102</v>
      </c>
    </row>
    <row r="926" spans="1:10">
      <c s="4" r="A926" t="s">
        <v>1103</v>
      </c>
      <c s="6" r="C926" t="n">
        <v>1523</v>
      </c>
      <c s="6" r="F926" t="n">
        <v>1523</v>
      </c>
    </row>
    <row r="927" spans="1:10">
      <c s="4" r="A927" t="s">
        <v>1104</v>
      </c>
      <c s="6" r="C927" t="n">
        <v>7731</v>
      </c>
      <c s="6" r="F927" t="n">
        <v>7731</v>
      </c>
    </row>
    <row r="928" spans="1:10">
      <c s="3" r="A928" t="s">
        <v>1105</v>
      </c>
    </row>
    <row r="929" spans="1:10">
      <c s="4" r="A929" t="s">
        <v>1104</v>
      </c>
      <c s="6" r="C929" t="n">
        <v>6104</v>
      </c>
      <c s="6" r="F929" t="n">
        <v>6104</v>
      </c>
    </row>
    <row r="930" spans="1:10">
      <c s="3" r="A930" t="s">
        <v>1106</v>
      </c>
    </row>
    <row r="931" spans="1:10">
      <c s="4" r="A931" t="s">
        <v>1103</v>
      </c>
      <c s="6" r="C931" t="n">
        <v>1523</v>
      </c>
      <c s="6" r="F931" t="n">
        <v>1523</v>
      </c>
    </row>
    <row r="932" spans="1:10">
      <c s="4" r="A932" t="s">
        <v>1104</v>
      </c>
      <c s="6" r="C932" t="n">
        <v>13835</v>
      </c>
      <c s="6" r="F932" t="n">
        <v>13835</v>
      </c>
    </row>
    <row r="933" spans="1:10">
      <c s="4" r="A933" t="s">
        <v>133</v>
      </c>
      <c s="4" r="B933" t="s">
        <v>769</v>
      </c>
      <c s="6" r="C933" t="n">
        <v>15358</v>
      </c>
      <c s="6" r="F933" t="n">
        <v>15358</v>
      </c>
    </row>
    <row r="934" spans="1:10">
      <c s="4" r="A934" t="s">
        <v>1107</v>
      </c>
      <c s="4" r="B934" t="s">
        <v>1108</v>
      </c>
      <c s="6" r="C934" t="n">
        <v>-5248</v>
      </c>
      <c s="6" r="F934" t="n">
        <v>-5248</v>
      </c>
    </row>
    <row r="935" spans="1:10">
      <c s="4" r="A935" t="s">
        <v>1109</v>
      </c>
      <c s="6" r="C935" t="n">
        <v>10110</v>
      </c>
      <c s="6" r="F935" t="n">
        <v>10110</v>
      </c>
    </row>
    <row r="936" spans="1:10">
      <c s="4" r="A936" t="s">
        <v>1178</v>
      </c>
    </row>
    <row r="937" spans="1:10">
      <c s="3" r="A937" t="s">
        <v>1100</v>
      </c>
    </row>
    <row r="938" spans="1:10">
      <c s="4" r="A938" t="s">
        <v>1101</v>
      </c>
      <c s="6" r="C938" t="n">
        <v>0</v>
      </c>
      <c s="6" r="F938" t="n">
        <v>0</v>
      </c>
    </row>
    <row r="939" spans="1:10">
      <c s="3" r="A939" t="s">
        <v>1102</v>
      </c>
    </row>
    <row r="940" spans="1:10">
      <c s="4" r="A940" t="s">
        <v>1103</v>
      </c>
      <c s="6" r="C940" t="n">
        <v>4904</v>
      </c>
      <c s="6" r="F940" t="n">
        <v>4904</v>
      </c>
    </row>
    <row r="941" spans="1:10">
      <c s="4" r="A941" t="s">
        <v>1104</v>
      </c>
      <c s="6" r="C941" t="n">
        <v>15846</v>
      </c>
      <c s="6" r="F941" t="n">
        <v>15846</v>
      </c>
    </row>
    <row r="942" spans="1:10">
      <c s="3" r="A942" t="s">
        <v>1105</v>
      </c>
    </row>
    <row r="943" spans="1:10">
      <c s="4" r="A943" t="s">
        <v>1104</v>
      </c>
      <c s="6" r="C943" t="n">
        <v>4134</v>
      </c>
      <c s="6" r="F943" t="n">
        <v>4134</v>
      </c>
    </row>
    <row r="944" spans="1:10">
      <c s="3" r="A944" t="s">
        <v>1106</v>
      </c>
    </row>
    <row r="945" spans="1:10">
      <c s="4" r="A945" t="s">
        <v>1103</v>
      </c>
      <c s="6" r="C945" t="n">
        <v>4904</v>
      </c>
      <c s="6" r="F945" t="n">
        <v>4904</v>
      </c>
    </row>
    <row r="946" spans="1:10">
      <c s="4" r="A946" t="s">
        <v>1104</v>
      </c>
      <c s="6" r="C946" t="n">
        <v>19980</v>
      </c>
      <c s="6" r="F946" t="n">
        <v>19980</v>
      </c>
    </row>
    <row r="947" spans="1:10">
      <c s="4" r="A947" t="s">
        <v>133</v>
      </c>
      <c s="4" r="B947" t="s">
        <v>769</v>
      </c>
      <c s="6" r="C947" t="n">
        <v>24884</v>
      </c>
      <c s="6" r="F947" t="n">
        <v>24884</v>
      </c>
    </row>
    <row r="948" spans="1:10">
      <c s="4" r="A948" t="s">
        <v>1107</v>
      </c>
      <c s="4" r="B948" t="s">
        <v>1108</v>
      </c>
      <c s="6" r="C948" t="n">
        <v>-3657</v>
      </c>
      <c s="6" r="F948" t="n">
        <v>-3657</v>
      </c>
    </row>
    <row r="949" spans="1:10">
      <c s="4" r="A949" t="s">
        <v>1109</v>
      </c>
      <c s="6" r="C949" t="n">
        <v>21227</v>
      </c>
      <c s="6" r="F949" t="n">
        <v>21227</v>
      </c>
    </row>
    <row r="950" spans="1:10">
      <c s="4" r="A950" t="s">
        <v>1179</v>
      </c>
    </row>
    <row r="951" spans="1:10">
      <c s="3" r="A951" t="s">
        <v>1100</v>
      </c>
    </row>
    <row r="952" spans="1:10">
      <c s="4" r="A952" t="s">
        <v>1101</v>
      </c>
      <c s="6" r="C952" t="n">
        <v>0</v>
      </c>
      <c s="6" r="F952" t="n">
        <v>0</v>
      </c>
    </row>
    <row r="953" spans="1:10">
      <c s="3" r="A953" t="s">
        <v>1102</v>
      </c>
    </row>
    <row r="954" spans="1:10">
      <c s="4" r="A954" t="s">
        <v>1103</v>
      </c>
      <c s="6" r="C954" t="n">
        <v>899</v>
      </c>
      <c s="6" r="F954" t="n">
        <v>899</v>
      </c>
    </row>
    <row r="955" spans="1:10">
      <c s="4" r="A955" t="s">
        <v>1104</v>
      </c>
      <c s="6" r="C955" t="n">
        <v>21946</v>
      </c>
      <c s="6" r="F955" t="n">
        <v>21946</v>
      </c>
    </row>
    <row r="956" spans="1:10">
      <c s="3" r="A956" t="s">
        <v>1105</v>
      </c>
    </row>
    <row r="957" spans="1:10">
      <c s="4" r="A957" t="s">
        <v>1104</v>
      </c>
      <c s="6" r="C957" t="n">
        <v>11543</v>
      </c>
      <c s="6" r="F957" t="n">
        <v>11543</v>
      </c>
    </row>
    <row r="958" spans="1:10">
      <c s="3" r="A958" t="s">
        <v>1106</v>
      </c>
    </row>
    <row r="959" spans="1:10">
      <c s="4" r="A959" t="s">
        <v>1103</v>
      </c>
      <c s="6" r="C959" t="n">
        <v>899</v>
      </c>
      <c s="6" r="F959" t="n">
        <v>899</v>
      </c>
    </row>
    <row r="960" spans="1:10">
      <c s="4" r="A960" t="s">
        <v>1104</v>
      </c>
      <c s="6" r="C960" t="n">
        <v>33489</v>
      </c>
      <c s="6" r="F960" t="n">
        <v>33489</v>
      </c>
    </row>
    <row r="961" spans="1:10">
      <c s="4" r="A961" t="s">
        <v>133</v>
      </c>
      <c s="4" r="B961" t="s">
        <v>769</v>
      </c>
      <c s="6" r="C961" t="n">
        <v>34388</v>
      </c>
      <c s="6" r="F961" t="n">
        <v>34388</v>
      </c>
    </row>
    <row r="962" spans="1:10">
      <c s="4" r="A962" t="s">
        <v>1107</v>
      </c>
      <c s="4" r="B962" t="s">
        <v>1108</v>
      </c>
      <c s="6" r="C962" t="n">
        <v>-11113</v>
      </c>
      <c s="6" r="F962" t="n">
        <v>-11113</v>
      </c>
    </row>
    <row r="963" spans="1:10">
      <c s="4" r="A963" t="s">
        <v>1109</v>
      </c>
      <c s="6" r="C963" t="n">
        <v>23275</v>
      </c>
      <c s="6" r="F963" t="n">
        <v>23275</v>
      </c>
    </row>
    <row r="964" spans="1:10">
      <c s="4" r="A964" t="s">
        <v>1180</v>
      </c>
    </row>
    <row r="965" spans="1:10">
      <c s="3" r="A965" t="s">
        <v>1100</v>
      </c>
    </row>
    <row r="966" spans="1:10">
      <c s="4" r="A966" t="s">
        <v>1101</v>
      </c>
      <c s="6" r="C966" t="n">
        <v>0</v>
      </c>
      <c s="6" r="F966" t="n">
        <v>0</v>
      </c>
    </row>
    <row r="967" spans="1:10">
      <c s="3" r="A967" t="s">
        <v>1102</v>
      </c>
    </row>
    <row r="968" spans="1:10">
      <c s="4" r="A968" t="s">
        <v>1103</v>
      </c>
      <c s="6" r="C968" t="n">
        <v>1466</v>
      </c>
      <c s="6" r="F968" t="n">
        <v>1466</v>
      </c>
    </row>
    <row r="969" spans="1:10">
      <c s="4" r="A969" t="s">
        <v>1104</v>
      </c>
      <c s="6" r="C969" t="n">
        <v>5708</v>
      </c>
      <c s="6" r="F969" t="n">
        <v>5708</v>
      </c>
    </row>
    <row r="970" spans="1:10">
      <c s="3" r="A970" t="s">
        <v>1105</v>
      </c>
    </row>
    <row r="971" spans="1:10">
      <c s="4" r="A971" t="s">
        <v>1104</v>
      </c>
      <c s="6" r="C971" t="n">
        <v>27254</v>
      </c>
      <c s="6" r="F971" t="n">
        <v>27254</v>
      </c>
    </row>
    <row r="972" spans="1:10">
      <c s="3" r="A972" t="s">
        <v>1106</v>
      </c>
    </row>
    <row r="973" spans="1:10">
      <c s="4" r="A973" t="s">
        <v>1103</v>
      </c>
      <c s="6" r="C973" t="n">
        <v>1466</v>
      </c>
      <c s="6" r="F973" t="n">
        <v>1466</v>
      </c>
    </row>
    <row r="974" spans="1:10">
      <c s="4" r="A974" t="s">
        <v>1104</v>
      </c>
      <c s="6" r="C974" t="n">
        <v>32962</v>
      </c>
      <c s="6" r="F974" t="n">
        <v>32962</v>
      </c>
    </row>
    <row r="975" spans="1:10">
      <c s="4" r="A975" t="s">
        <v>133</v>
      </c>
      <c s="4" r="B975" t="s">
        <v>769</v>
      </c>
      <c s="6" r="C975" t="n">
        <v>34428</v>
      </c>
      <c s="6" r="F975" t="n">
        <v>34428</v>
      </c>
    </row>
    <row r="976" spans="1:10">
      <c s="4" r="A976" t="s">
        <v>1107</v>
      </c>
      <c s="4" r="B976" t="s">
        <v>1108</v>
      </c>
      <c s="6" r="C976" t="n">
        <v>-7256</v>
      </c>
      <c s="6" r="F976" t="n">
        <v>-7256</v>
      </c>
    </row>
    <row r="977" spans="1:10">
      <c s="4" r="A977" t="s">
        <v>1109</v>
      </c>
      <c s="6" r="C977" t="n">
        <v>27172</v>
      </c>
      <c s="6" r="F977" t="n">
        <v>27172</v>
      </c>
    </row>
    <row r="978" spans="1:10">
      <c s="4" r="A978" t="s">
        <v>1181</v>
      </c>
    </row>
    <row r="979" spans="1:10">
      <c s="3" r="A979" t="s">
        <v>1100</v>
      </c>
    </row>
    <row r="980" spans="1:10">
      <c s="4" r="A980" t="s">
        <v>1101</v>
      </c>
      <c s="6" r="C980" t="n">
        <v>0</v>
      </c>
      <c s="6" r="F980" t="n">
        <v>0</v>
      </c>
    </row>
    <row r="981" spans="1:10">
      <c s="3" r="A981" t="s">
        <v>1102</v>
      </c>
    </row>
    <row r="982" spans="1:10">
      <c s="4" r="A982" t="s">
        <v>1103</v>
      </c>
      <c s="6" r="C982" t="n">
        <v>5791</v>
      </c>
      <c s="6" r="F982" t="n">
        <v>5791</v>
      </c>
    </row>
    <row r="983" spans="1:10">
      <c s="4" r="A983" t="s">
        <v>1104</v>
      </c>
      <c s="6" r="C983" t="n">
        <v>8060</v>
      </c>
      <c s="6" r="F983" t="n">
        <v>8060</v>
      </c>
    </row>
    <row r="984" spans="1:10">
      <c s="3" r="A984" t="s">
        <v>1105</v>
      </c>
    </row>
    <row r="985" spans="1:10">
      <c s="4" r="A985" t="s">
        <v>1104</v>
      </c>
      <c s="6" r="C985" t="n">
        <v>1338</v>
      </c>
      <c s="6" r="F985" t="n">
        <v>1338</v>
      </c>
    </row>
    <row r="986" spans="1:10">
      <c s="3" r="A986" t="s">
        <v>1106</v>
      </c>
    </row>
    <row r="987" spans="1:10">
      <c s="4" r="A987" t="s">
        <v>1103</v>
      </c>
      <c s="6" r="C987" t="n">
        <v>5791</v>
      </c>
      <c s="6" r="F987" t="n">
        <v>5791</v>
      </c>
    </row>
    <row r="988" spans="1:10">
      <c s="4" r="A988" t="s">
        <v>1104</v>
      </c>
      <c s="6" r="C988" t="n">
        <v>9398</v>
      </c>
      <c s="6" r="F988" t="n">
        <v>9398</v>
      </c>
    </row>
    <row r="989" spans="1:10">
      <c s="4" r="A989" t="s">
        <v>133</v>
      </c>
      <c s="4" r="B989" t="s">
        <v>769</v>
      </c>
      <c s="6" r="C989" t="n">
        <v>15189</v>
      </c>
      <c s="6" r="F989" t="n">
        <v>15189</v>
      </c>
    </row>
    <row r="990" spans="1:10">
      <c s="4" r="A990" t="s">
        <v>1107</v>
      </c>
      <c s="4" r="B990" t="s">
        <v>1108</v>
      </c>
      <c s="6" r="C990" t="n">
        <v>-2352</v>
      </c>
      <c s="6" r="F990" t="n">
        <v>-2352</v>
      </c>
    </row>
    <row r="991" spans="1:10">
      <c s="4" r="A991" t="s">
        <v>1109</v>
      </c>
      <c s="6" r="C991" t="n">
        <v>12837</v>
      </c>
      <c s="6" r="F991" t="n">
        <v>12837</v>
      </c>
    </row>
    <row r="992" spans="1:10">
      <c s="4" r="A992" t="s">
        <v>1182</v>
      </c>
    </row>
    <row r="993" spans="1:10">
      <c s="3" r="A993" t="s">
        <v>1100</v>
      </c>
    </row>
    <row r="994" spans="1:10">
      <c s="4" r="A994" t="s">
        <v>1101</v>
      </c>
      <c s="6" r="C994" t="n">
        <v>0</v>
      </c>
      <c s="6" r="F994" t="n">
        <v>0</v>
      </c>
    </row>
    <row r="995" spans="1:10">
      <c s="3" r="A995" t="s">
        <v>1102</v>
      </c>
    </row>
    <row r="996" spans="1:10">
      <c s="4" r="A996" t="s">
        <v>1103</v>
      </c>
      <c s="6" r="C996" t="n">
        <v>1647</v>
      </c>
      <c s="6" r="F996" t="n">
        <v>1647</v>
      </c>
    </row>
    <row r="997" spans="1:10">
      <c s="4" r="A997" t="s">
        <v>1104</v>
      </c>
      <c s="6" r="C997" t="n">
        <v>13258</v>
      </c>
      <c s="6" r="F997" t="n">
        <v>13258</v>
      </c>
    </row>
    <row r="998" spans="1:10">
      <c s="3" r="A998" t="s">
        <v>1105</v>
      </c>
    </row>
    <row r="999" spans="1:10">
      <c s="4" r="A999" t="s">
        <v>1104</v>
      </c>
      <c s="6" r="C999" t="n">
        <v>5453</v>
      </c>
      <c s="6" r="F999" t="n">
        <v>5453</v>
      </c>
    </row>
    <row r="1000" spans="1:10">
      <c s="3" r="A1000" t="s">
        <v>1106</v>
      </c>
    </row>
    <row r="1001" spans="1:10">
      <c s="4" r="A1001" t="s">
        <v>1103</v>
      </c>
      <c s="6" r="C1001" t="n">
        <v>1647</v>
      </c>
      <c s="6" r="F1001" t="n">
        <v>1647</v>
      </c>
    </row>
    <row r="1002" spans="1:10">
      <c s="4" r="A1002" t="s">
        <v>1104</v>
      </c>
      <c s="6" r="C1002" t="n">
        <v>18711</v>
      </c>
      <c s="6" r="F1002" t="n">
        <v>18711</v>
      </c>
    </row>
    <row r="1003" spans="1:10">
      <c s="4" r="A1003" t="s">
        <v>133</v>
      </c>
      <c s="4" r="B1003" t="s">
        <v>769</v>
      </c>
      <c s="6" r="C1003" t="n">
        <v>20358</v>
      </c>
      <c s="6" r="F1003" t="n">
        <v>20358</v>
      </c>
    </row>
    <row r="1004" spans="1:10">
      <c s="4" r="A1004" t="s">
        <v>1107</v>
      </c>
      <c s="4" r="B1004" t="s">
        <v>1108</v>
      </c>
      <c s="6" r="C1004" t="n">
        <v>-13657</v>
      </c>
      <c s="6" r="F1004" t="n">
        <v>-13657</v>
      </c>
    </row>
    <row r="1005" spans="1:10">
      <c s="4" r="A1005" t="s">
        <v>1109</v>
      </c>
      <c s="6" r="C1005" t="n">
        <v>6701</v>
      </c>
      <c s="6" r="F1005" t="n">
        <v>6701</v>
      </c>
    </row>
    <row r="1006" spans="1:10">
      <c s="4" r="A1006" t="s">
        <v>1183</v>
      </c>
    </row>
    <row r="1007" spans="1:10">
      <c s="3" r="A1007" t="s">
        <v>1100</v>
      </c>
    </row>
    <row r="1008" spans="1:10">
      <c s="4" r="A1008" t="s">
        <v>1101</v>
      </c>
      <c s="6" r="C1008" t="n">
        <v>0</v>
      </c>
      <c s="6" r="F1008" t="n">
        <v>0</v>
      </c>
    </row>
    <row r="1009" spans="1:10">
      <c s="3" r="A1009" t="s">
        <v>1102</v>
      </c>
    </row>
    <row r="1010" spans="1:10">
      <c s="4" r="A1010" t="s">
        <v>1103</v>
      </c>
      <c s="6" r="C1010" t="n">
        <v>1476</v>
      </c>
      <c s="6" r="F1010" t="n">
        <v>1476</v>
      </c>
    </row>
    <row r="1011" spans="1:10">
      <c s="4" r="A1011" t="s">
        <v>1104</v>
      </c>
      <c s="6" r="C1011" t="n">
        <v>7267</v>
      </c>
      <c s="6" r="F1011" t="n">
        <v>7267</v>
      </c>
    </row>
    <row r="1012" spans="1:10">
      <c s="3" r="A1012" t="s">
        <v>1105</v>
      </c>
    </row>
    <row r="1013" spans="1:10">
      <c s="4" r="A1013" t="s">
        <v>1104</v>
      </c>
      <c s="6" r="C1013" t="n">
        <v>851</v>
      </c>
      <c s="6" r="F1013" t="n">
        <v>851</v>
      </c>
    </row>
    <row r="1014" spans="1:10">
      <c s="3" r="A1014" t="s">
        <v>1106</v>
      </c>
    </row>
    <row r="1015" spans="1:10">
      <c s="4" r="A1015" t="s">
        <v>1103</v>
      </c>
      <c s="6" r="C1015" t="n">
        <v>1476</v>
      </c>
      <c s="6" r="F1015" t="n">
        <v>1476</v>
      </c>
    </row>
    <row r="1016" spans="1:10">
      <c s="4" r="A1016" t="s">
        <v>1104</v>
      </c>
      <c s="6" r="C1016" t="n">
        <v>8118</v>
      </c>
      <c s="6" r="F1016" t="n">
        <v>8118</v>
      </c>
    </row>
    <row r="1017" spans="1:10">
      <c s="4" r="A1017" t="s">
        <v>133</v>
      </c>
      <c s="4" r="B1017" t="s">
        <v>769</v>
      </c>
      <c s="6" r="C1017" t="n">
        <v>9594</v>
      </c>
      <c s="6" r="F1017" t="n">
        <v>9594</v>
      </c>
    </row>
    <row r="1018" spans="1:10">
      <c s="4" r="A1018" t="s">
        <v>1107</v>
      </c>
      <c s="4" r="B1018" t="s">
        <v>1108</v>
      </c>
      <c s="6" r="C1018" t="n">
        <v>-2109</v>
      </c>
      <c s="6" r="F1018" t="n">
        <v>-2109</v>
      </c>
    </row>
    <row r="1019" spans="1:10">
      <c s="4" r="A1019" t="s">
        <v>1109</v>
      </c>
      <c s="6" r="C1019" t="n">
        <v>7485</v>
      </c>
      <c s="6" r="F1019" t="n">
        <v>7485</v>
      </c>
    </row>
    <row r="1020" spans="1:10">
      <c s="4" r="A1020" t="s">
        <v>1184</v>
      </c>
    </row>
    <row r="1021" spans="1:10">
      <c s="3" r="A1021" t="s">
        <v>1100</v>
      </c>
    </row>
    <row r="1022" spans="1:10">
      <c s="4" r="A1022" t="s">
        <v>1101</v>
      </c>
      <c s="6" r="C1022" t="n">
        <v>0</v>
      </c>
      <c s="6" r="F1022" t="n">
        <v>0</v>
      </c>
    </row>
    <row r="1023" spans="1:10">
      <c s="3" r="A1023" t="s">
        <v>1102</v>
      </c>
    </row>
    <row r="1024" spans="1:10">
      <c s="4" r="A1024" t="s">
        <v>1103</v>
      </c>
      <c s="6" r="C1024" t="n">
        <v>10183</v>
      </c>
      <c s="6" r="F1024" t="n">
        <v>10183</v>
      </c>
    </row>
    <row r="1025" spans="1:10">
      <c s="4" r="A1025" t="s">
        <v>1104</v>
      </c>
      <c s="6" r="C1025" t="n">
        <v>59641</v>
      </c>
      <c s="6" r="F1025" t="n">
        <v>59641</v>
      </c>
    </row>
    <row r="1026" spans="1:10">
      <c s="3" r="A1026" t="s">
        <v>1105</v>
      </c>
    </row>
    <row r="1027" spans="1:10">
      <c s="4" r="A1027" t="s">
        <v>1104</v>
      </c>
      <c s="6" r="C1027" t="n">
        <v>23186</v>
      </c>
      <c s="6" r="F1027" t="n">
        <v>23186</v>
      </c>
    </row>
    <row r="1028" spans="1:10">
      <c s="3" r="A1028" t="s">
        <v>1106</v>
      </c>
    </row>
    <row r="1029" spans="1:10">
      <c s="4" r="A1029" t="s">
        <v>1103</v>
      </c>
      <c s="6" r="C1029" t="n">
        <v>10183</v>
      </c>
      <c s="6" r="F1029" t="n">
        <v>10183</v>
      </c>
    </row>
    <row r="1030" spans="1:10">
      <c s="4" r="A1030" t="s">
        <v>1104</v>
      </c>
      <c s="6" r="C1030" t="n">
        <v>82827</v>
      </c>
      <c s="6" r="F1030" t="n">
        <v>82827</v>
      </c>
    </row>
    <row r="1031" spans="1:10">
      <c s="4" r="A1031" t="s">
        <v>133</v>
      </c>
      <c s="4" r="B1031" t="s">
        <v>769</v>
      </c>
      <c s="6" r="C1031" t="n">
        <v>93010</v>
      </c>
      <c s="6" r="F1031" t="n">
        <v>93010</v>
      </c>
    </row>
    <row r="1032" spans="1:10">
      <c s="4" r="A1032" t="s">
        <v>1107</v>
      </c>
      <c s="4" r="B1032" t="s">
        <v>1108</v>
      </c>
      <c s="6" r="C1032" t="n">
        <v>-24631</v>
      </c>
      <c s="6" r="F1032" t="n">
        <v>-24631</v>
      </c>
    </row>
    <row r="1033" spans="1:10">
      <c s="4" r="A1033" t="s">
        <v>1109</v>
      </c>
      <c s="6" r="C1033" t="n">
        <v>68379</v>
      </c>
      <c s="6" r="F1033" t="n">
        <v>68379</v>
      </c>
    </row>
    <row r="1034" spans="1:10">
      <c s="4" r="A1034" t="s">
        <v>1185</v>
      </c>
    </row>
    <row r="1035" spans="1:10">
      <c s="3" r="A1035" t="s">
        <v>1100</v>
      </c>
    </row>
    <row r="1036" spans="1:10">
      <c s="4" r="A1036" t="s">
        <v>1101</v>
      </c>
      <c s="6" r="C1036" t="n">
        <v>0</v>
      </c>
      <c s="6" r="F1036" t="n">
        <v>0</v>
      </c>
    </row>
    <row r="1037" spans="1:10">
      <c s="3" r="A1037" t="s">
        <v>1102</v>
      </c>
    </row>
    <row r="1038" spans="1:10">
      <c s="4" r="A1038" t="s">
        <v>1103</v>
      </c>
      <c s="6" r="C1038" t="n">
        <v>4531</v>
      </c>
      <c s="6" r="F1038" t="n">
        <v>4531</v>
      </c>
    </row>
    <row r="1039" spans="1:10">
      <c s="4" r="A1039" t="s">
        <v>1104</v>
      </c>
      <c s="6" r="C1039" t="n">
        <v>21594</v>
      </c>
      <c s="6" r="F1039" t="n">
        <v>21594</v>
      </c>
    </row>
    <row r="1040" spans="1:10">
      <c s="3" r="A1040" t="s">
        <v>1105</v>
      </c>
    </row>
    <row r="1041" spans="1:10">
      <c s="4" r="A1041" t="s">
        <v>1104</v>
      </c>
      <c s="6" r="C1041" t="n">
        <v>35354</v>
      </c>
      <c s="6" r="F1041" t="n">
        <v>35354</v>
      </c>
    </row>
    <row r="1042" spans="1:10">
      <c s="3" r="A1042" t="s">
        <v>1106</v>
      </c>
    </row>
    <row r="1043" spans="1:10">
      <c s="4" r="A1043" t="s">
        <v>1103</v>
      </c>
      <c s="6" r="C1043" t="n">
        <v>4531</v>
      </c>
      <c s="6" r="F1043" t="n">
        <v>4531</v>
      </c>
    </row>
    <row r="1044" spans="1:10">
      <c s="4" r="A1044" t="s">
        <v>1104</v>
      </c>
      <c s="6" r="C1044" t="n">
        <v>56948</v>
      </c>
      <c s="6" r="F1044" t="n">
        <v>56948</v>
      </c>
    </row>
    <row r="1045" spans="1:10">
      <c s="4" r="A1045" t="s">
        <v>133</v>
      </c>
      <c s="4" r="B1045" t="s">
        <v>769</v>
      </c>
      <c s="6" r="C1045" t="n">
        <v>61479</v>
      </c>
      <c s="6" r="F1045" t="n">
        <v>61479</v>
      </c>
    </row>
    <row r="1046" spans="1:10">
      <c s="4" r="A1046" t="s">
        <v>1107</v>
      </c>
      <c s="4" r="B1046" t="s">
        <v>1108</v>
      </c>
      <c s="6" r="C1046" t="n">
        <v>-22235</v>
      </c>
      <c s="6" r="F1046" t="n">
        <v>-22235</v>
      </c>
    </row>
    <row r="1047" spans="1:10">
      <c s="4" r="A1047" t="s">
        <v>1109</v>
      </c>
      <c s="6" r="C1047" t="n">
        <v>39244</v>
      </c>
      <c s="6" r="F1047" t="n">
        <v>39244</v>
      </c>
    </row>
    <row r="1048" spans="1:10">
      <c s="4" r="A1048" t="s">
        <v>1186</v>
      </c>
    </row>
    <row r="1049" spans="1:10">
      <c s="3" r="A1049" t="s">
        <v>1100</v>
      </c>
    </row>
    <row r="1050" spans="1:10">
      <c s="4" r="A1050" t="s">
        <v>1101</v>
      </c>
      <c s="6" r="C1050" t="n">
        <v>0</v>
      </c>
      <c s="6" r="F1050" t="n">
        <v>0</v>
      </c>
    </row>
    <row r="1051" spans="1:10">
      <c s="3" r="A1051" t="s">
        <v>1102</v>
      </c>
    </row>
    <row r="1052" spans="1:10">
      <c s="4" r="A1052" t="s">
        <v>1103</v>
      </c>
      <c s="6" r="C1052" t="n">
        <v>1048</v>
      </c>
      <c s="6" r="F1052" t="n">
        <v>1048</v>
      </c>
    </row>
    <row r="1053" spans="1:10">
      <c s="4" r="A1053" t="s">
        <v>1104</v>
      </c>
      <c s="6" r="C1053" t="n">
        <v>12800</v>
      </c>
      <c s="6" r="F1053" t="n">
        <v>12800</v>
      </c>
    </row>
    <row r="1054" spans="1:10">
      <c s="3" r="A1054" t="s">
        <v>1105</v>
      </c>
    </row>
    <row r="1055" spans="1:10">
      <c s="4" r="A1055" t="s">
        <v>1104</v>
      </c>
      <c s="6" r="C1055" t="n">
        <v>746</v>
      </c>
      <c s="6" r="F1055" t="n">
        <v>746</v>
      </c>
    </row>
    <row r="1056" spans="1:10">
      <c s="3" r="A1056" t="s">
        <v>1106</v>
      </c>
    </row>
    <row r="1057" spans="1:10">
      <c s="4" r="A1057" t="s">
        <v>1103</v>
      </c>
      <c s="6" r="C1057" t="n">
        <v>1048</v>
      </c>
      <c s="6" r="F1057" t="n">
        <v>1048</v>
      </c>
    </row>
    <row r="1058" spans="1:10">
      <c s="4" r="A1058" t="s">
        <v>1104</v>
      </c>
      <c s="6" r="C1058" t="n">
        <v>13546</v>
      </c>
      <c s="6" r="F1058" t="n">
        <v>13546</v>
      </c>
    </row>
    <row r="1059" spans="1:10">
      <c s="4" r="A1059" t="s">
        <v>133</v>
      </c>
      <c s="4" r="B1059" t="s">
        <v>769</v>
      </c>
      <c s="6" r="C1059" t="n">
        <v>14594</v>
      </c>
      <c s="6" r="F1059" t="n">
        <v>14594</v>
      </c>
    </row>
    <row r="1060" spans="1:10">
      <c s="4" r="A1060" t="s">
        <v>1107</v>
      </c>
      <c s="4" r="B1060" t="s">
        <v>1108</v>
      </c>
      <c s="6" r="C1060" t="n">
        <v>-9711</v>
      </c>
      <c s="6" r="F1060" t="n">
        <v>-9711</v>
      </c>
    </row>
    <row r="1061" spans="1:10">
      <c s="4" r="A1061" t="s">
        <v>1109</v>
      </c>
      <c s="6" r="C1061" t="n">
        <v>4883</v>
      </c>
      <c s="6" r="F1061" t="n">
        <v>4883</v>
      </c>
    </row>
    <row r="1062" spans="1:10">
      <c s="4" r="A1062" t="s">
        <v>1187</v>
      </c>
    </row>
    <row r="1063" spans="1:10">
      <c s="3" r="A1063" t="s">
        <v>1100</v>
      </c>
    </row>
    <row r="1064" spans="1:10">
      <c s="4" r="A1064" t="s">
        <v>1101</v>
      </c>
      <c s="6" r="C1064" t="n">
        <v>0</v>
      </c>
      <c s="6" r="F1064" t="n">
        <v>0</v>
      </c>
    </row>
    <row r="1065" spans="1:10">
      <c s="3" r="A1065" t="s">
        <v>1102</v>
      </c>
    </row>
    <row r="1066" spans="1:10">
      <c s="4" r="A1066" t="s">
        <v>1103</v>
      </c>
      <c s="6" r="C1066" t="n">
        <v>1129</v>
      </c>
      <c s="6" r="F1066" t="n">
        <v>1129</v>
      </c>
    </row>
    <row r="1067" spans="1:10">
      <c s="4" r="A1067" t="s">
        <v>1104</v>
      </c>
      <c s="6" r="C1067" t="n">
        <v>6941</v>
      </c>
      <c s="6" r="F1067" t="n">
        <v>6941</v>
      </c>
    </row>
    <row r="1068" spans="1:10">
      <c s="3" r="A1068" t="s">
        <v>1105</v>
      </c>
    </row>
    <row r="1069" spans="1:10">
      <c s="4" r="A1069" t="s">
        <v>1104</v>
      </c>
      <c s="6" r="C1069" t="n">
        <v>7754</v>
      </c>
      <c s="6" r="F1069" t="n">
        <v>7754</v>
      </c>
    </row>
    <row r="1070" spans="1:10">
      <c s="3" r="A1070" t="s">
        <v>1106</v>
      </c>
    </row>
    <row r="1071" spans="1:10">
      <c s="4" r="A1071" t="s">
        <v>1103</v>
      </c>
      <c s="6" r="C1071" t="n">
        <v>1129</v>
      </c>
      <c s="6" r="F1071" t="n">
        <v>1129</v>
      </c>
    </row>
    <row r="1072" spans="1:10">
      <c s="4" r="A1072" t="s">
        <v>1104</v>
      </c>
      <c s="6" r="C1072" t="n">
        <v>14695</v>
      </c>
      <c s="6" r="F1072" t="n">
        <v>14695</v>
      </c>
    </row>
    <row r="1073" spans="1:10">
      <c s="4" r="A1073" t="s">
        <v>133</v>
      </c>
      <c s="4" r="B1073" t="s">
        <v>769</v>
      </c>
      <c s="6" r="C1073" t="n">
        <v>15824</v>
      </c>
      <c s="6" r="F1073" t="n">
        <v>15824</v>
      </c>
    </row>
    <row r="1074" spans="1:10">
      <c s="4" r="A1074" t="s">
        <v>1107</v>
      </c>
      <c s="4" r="B1074" t="s">
        <v>1108</v>
      </c>
      <c s="6" r="C1074" t="n">
        <v>-4930</v>
      </c>
      <c s="6" r="F1074" t="n">
        <v>-4930</v>
      </c>
    </row>
    <row r="1075" spans="1:10">
      <c s="4" r="A1075" t="s">
        <v>1109</v>
      </c>
      <c s="6" r="C1075" t="n">
        <v>10894</v>
      </c>
      <c s="6" r="F1075" t="n">
        <v>10894</v>
      </c>
    </row>
    <row r="1076" spans="1:10">
      <c s="4" r="A1076" t="s">
        <v>1188</v>
      </c>
    </row>
    <row r="1077" spans="1:10">
      <c s="3" r="A1077" t="s">
        <v>1100</v>
      </c>
    </row>
    <row r="1078" spans="1:10">
      <c s="4" r="A1078" t="s">
        <v>1101</v>
      </c>
      <c s="6" r="C1078" t="n">
        <v>0</v>
      </c>
      <c s="6" r="F1078" t="n">
        <v>0</v>
      </c>
    </row>
    <row r="1079" spans="1:10">
      <c s="3" r="A1079" t="s">
        <v>1102</v>
      </c>
    </row>
    <row r="1080" spans="1:10">
      <c s="4" r="A1080" t="s">
        <v>1103</v>
      </c>
      <c s="6" r="C1080" t="n">
        <v>2400</v>
      </c>
      <c s="6" r="F1080" t="n">
        <v>2400</v>
      </c>
    </row>
    <row r="1081" spans="1:10">
      <c s="4" r="A1081" t="s">
        <v>1104</v>
      </c>
      <c s="6" r="C1081" t="n">
        <v>10620</v>
      </c>
      <c s="6" r="F1081" t="n">
        <v>10620</v>
      </c>
    </row>
    <row r="1082" spans="1:10">
      <c s="3" r="A1082" t="s">
        <v>1105</v>
      </c>
    </row>
    <row r="1083" spans="1:10">
      <c s="4" r="A1083" t="s">
        <v>1104</v>
      </c>
      <c s="6" r="C1083" t="n">
        <v>1050</v>
      </c>
      <c s="6" r="F1083" t="n">
        <v>1050</v>
      </c>
    </row>
    <row r="1084" spans="1:10">
      <c s="3" r="A1084" t="s">
        <v>1106</v>
      </c>
    </row>
    <row r="1085" spans="1:10">
      <c s="4" r="A1085" t="s">
        <v>1103</v>
      </c>
      <c s="6" r="C1085" t="n">
        <v>2400</v>
      </c>
      <c s="6" r="F1085" t="n">
        <v>2400</v>
      </c>
    </row>
    <row r="1086" spans="1:10">
      <c s="4" r="A1086" t="s">
        <v>1104</v>
      </c>
      <c s="6" r="C1086" t="n">
        <v>11670</v>
      </c>
      <c s="6" r="F1086" t="n">
        <v>11670</v>
      </c>
    </row>
    <row r="1087" spans="1:10">
      <c s="4" r="A1087" t="s">
        <v>133</v>
      </c>
      <c s="4" r="B1087" t="s">
        <v>769</v>
      </c>
      <c s="6" r="C1087" t="n">
        <v>14070</v>
      </c>
      <c s="6" r="F1087" t="n">
        <v>14070</v>
      </c>
    </row>
    <row r="1088" spans="1:10">
      <c s="4" r="A1088" t="s">
        <v>1107</v>
      </c>
      <c s="4" r="B1088" t="s">
        <v>1108</v>
      </c>
      <c s="6" r="C1088" t="n">
        <v>-1946</v>
      </c>
      <c s="6" r="F1088" t="n">
        <v>-1946</v>
      </c>
    </row>
    <row r="1089" spans="1:10">
      <c s="4" r="A1089" t="s">
        <v>1109</v>
      </c>
      <c s="6" r="C1089" t="n">
        <v>12124</v>
      </c>
      <c s="6" r="F1089" t="n">
        <v>12124</v>
      </c>
    </row>
    <row r="1090" spans="1:10">
      <c s="4" r="A1090" t="s">
        <v>1189</v>
      </c>
    </row>
    <row r="1091" spans="1:10">
      <c s="3" r="A1091" t="s">
        <v>1100</v>
      </c>
    </row>
    <row r="1092" spans="1:10">
      <c s="4" r="A1092" t="s">
        <v>1101</v>
      </c>
      <c s="6" r="C1092" t="n">
        <v>0</v>
      </c>
      <c s="6" r="F1092" t="n">
        <v>0</v>
      </c>
    </row>
    <row r="1093" spans="1:10">
      <c s="3" r="A1093" t="s">
        <v>1102</v>
      </c>
    </row>
    <row r="1094" spans="1:10">
      <c s="4" r="A1094" t="s">
        <v>1103</v>
      </c>
      <c s="6" r="C1094" t="n">
        <v>784</v>
      </c>
      <c s="6" r="F1094" t="n">
        <v>784</v>
      </c>
    </row>
    <row r="1095" spans="1:10">
      <c s="4" r="A1095" t="s">
        <v>1104</v>
      </c>
      <c s="6" r="C1095" t="n">
        <v>4705</v>
      </c>
      <c s="6" r="F1095" t="n">
        <v>4705</v>
      </c>
    </row>
    <row r="1096" spans="1:10">
      <c s="3" r="A1096" t="s">
        <v>1105</v>
      </c>
    </row>
    <row r="1097" spans="1:10">
      <c s="4" r="A1097" t="s">
        <v>1104</v>
      </c>
      <c s="6" r="C1097" t="n">
        <v>7374</v>
      </c>
      <c s="6" r="F1097" t="n">
        <v>7374</v>
      </c>
    </row>
    <row r="1098" spans="1:10">
      <c s="3" r="A1098" t="s">
        <v>1106</v>
      </c>
    </row>
    <row r="1099" spans="1:10">
      <c s="4" r="A1099" t="s">
        <v>1103</v>
      </c>
      <c s="6" r="C1099" t="n">
        <v>784</v>
      </c>
      <c s="6" r="F1099" t="n">
        <v>784</v>
      </c>
    </row>
    <row r="1100" spans="1:10">
      <c s="4" r="A1100" t="s">
        <v>1104</v>
      </c>
      <c s="6" r="C1100" t="n">
        <v>12079</v>
      </c>
      <c s="6" r="F1100" t="n">
        <v>12079</v>
      </c>
    </row>
    <row r="1101" spans="1:10">
      <c s="4" r="A1101" t="s">
        <v>133</v>
      </c>
      <c s="4" r="B1101" t="s">
        <v>769</v>
      </c>
      <c s="6" r="C1101" t="n">
        <v>12863</v>
      </c>
      <c s="6" r="F1101" t="n">
        <v>12863</v>
      </c>
    </row>
    <row r="1102" spans="1:10">
      <c s="4" r="A1102" t="s">
        <v>1107</v>
      </c>
      <c s="4" r="B1102" t="s">
        <v>1108</v>
      </c>
      <c s="6" r="C1102" t="n">
        <v>-2153</v>
      </c>
      <c s="6" r="F1102" t="n">
        <v>-2153</v>
      </c>
    </row>
    <row r="1103" spans="1:10">
      <c s="4" r="A1103" t="s">
        <v>1109</v>
      </c>
      <c s="6" r="C1103" t="n">
        <v>10710</v>
      </c>
      <c s="6" r="F1103" t="n">
        <v>10710</v>
      </c>
    </row>
    <row r="1104" spans="1:10">
      <c s="4" r="A1104" t="s">
        <v>1190</v>
      </c>
    </row>
    <row r="1105" spans="1:10">
      <c s="3" r="A1105" t="s">
        <v>1100</v>
      </c>
    </row>
    <row r="1106" spans="1:10">
      <c s="4" r="A1106" t="s">
        <v>1101</v>
      </c>
      <c s="6" r="C1106" t="n">
        <v>0</v>
      </c>
      <c s="6" r="F1106" t="n">
        <v>0</v>
      </c>
    </row>
    <row r="1107" spans="1:10">
      <c s="3" r="A1107" t="s">
        <v>1102</v>
      </c>
    </row>
    <row r="1108" spans="1:10">
      <c s="4" r="A1108" t="s">
        <v>1103</v>
      </c>
      <c s="6" r="C1108" t="n">
        <v>0</v>
      </c>
      <c s="6" r="F1108" t="n">
        <v>0</v>
      </c>
    </row>
    <row r="1109" spans="1:10">
      <c s="4" r="A1109" t="s">
        <v>1104</v>
      </c>
      <c s="6" r="C1109" t="n">
        <v>0</v>
      </c>
      <c s="6" r="F1109" t="n">
        <v>0</v>
      </c>
    </row>
    <row r="1110" spans="1:10">
      <c s="3" r="A1110" t="s">
        <v>1105</v>
      </c>
    </row>
    <row r="1111" spans="1:10">
      <c s="4" r="A1111" t="s">
        <v>1104</v>
      </c>
      <c s="6" r="C1111" t="n">
        <v>24534</v>
      </c>
      <c s="6" r="F1111" t="n">
        <v>24534</v>
      </c>
    </row>
    <row r="1112" spans="1:10">
      <c s="3" r="A1112" t="s">
        <v>1106</v>
      </c>
    </row>
    <row r="1113" spans="1:10">
      <c s="4" r="A1113" t="s">
        <v>1103</v>
      </c>
      <c s="6" r="C1113" t="n">
        <v>0</v>
      </c>
      <c s="6" r="F1113" t="n">
        <v>0</v>
      </c>
    </row>
    <row r="1114" spans="1:10">
      <c s="4" r="A1114" t="s">
        <v>1104</v>
      </c>
      <c s="6" r="C1114" t="n">
        <v>24534</v>
      </c>
      <c s="6" r="F1114" t="n">
        <v>24534</v>
      </c>
    </row>
    <row r="1115" spans="1:10">
      <c s="4" r="A1115" t="s">
        <v>133</v>
      </c>
      <c s="4" r="B1115" t="s">
        <v>769</v>
      </c>
      <c s="6" r="C1115" t="n">
        <v>24534</v>
      </c>
      <c s="6" r="F1115" t="n">
        <v>24534</v>
      </c>
    </row>
    <row r="1116" spans="1:10">
      <c s="4" r="A1116" t="s">
        <v>1107</v>
      </c>
      <c s="4" r="B1116" t="s">
        <v>1108</v>
      </c>
      <c s="6" r="C1116" t="n">
        <v>0</v>
      </c>
      <c s="6" r="F1116" t="n">
        <v>0</v>
      </c>
    </row>
    <row r="1117" spans="1:10">
      <c s="4" r="A1117" t="s">
        <v>1109</v>
      </c>
      <c s="6" r="C1117" t="n">
        <v>24534</v>
      </c>
      <c s="6" r="F1117" t="n">
        <v>24534</v>
      </c>
    </row>
    <row r="1118" spans="1:10">
      <c s="4" r="A1118" t="s">
        <v>1191</v>
      </c>
    </row>
    <row r="1119" spans="1:10">
      <c s="3" r="A1119" t="s">
        <v>1100</v>
      </c>
    </row>
    <row r="1120" spans="1:10">
      <c s="4" r="A1120" t="s">
        <v>1101</v>
      </c>
      <c s="6" r="C1120" t="n">
        <v>0</v>
      </c>
      <c s="6" r="F1120" t="n">
        <v>0</v>
      </c>
    </row>
    <row r="1121" spans="1:10">
      <c s="3" r="A1121" t="s">
        <v>1102</v>
      </c>
    </row>
    <row r="1122" spans="1:10">
      <c s="4" r="A1122" t="s">
        <v>1103</v>
      </c>
      <c s="6" r="C1122" t="n">
        <v>0</v>
      </c>
      <c s="6" r="F1122" t="n">
        <v>0</v>
      </c>
    </row>
    <row r="1123" spans="1:10">
      <c s="4" r="A1123" t="s">
        <v>1104</v>
      </c>
      <c s="6" r="C1123" t="n">
        <v>13679</v>
      </c>
      <c s="6" r="F1123" t="n">
        <v>13679</v>
      </c>
    </row>
    <row r="1124" spans="1:10">
      <c s="3" r="A1124" t="s">
        <v>1105</v>
      </c>
    </row>
    <row r="1125" spans="1:10">
      <c s="4" r="A1125" t="s">
        <v>1104</v>
      </c>
      <c s="6" r="C1125" t="n">
        <v>6480</v>
      </c>
      <c s="6" r="F1125" t="n">
        <v>6480</v>
      </c>
    </row>
    <row r="1126" spans="1:10">
      <c s="3" r="A1126" t="s">
        <v>1106</v>
      </c>
    </row>
    <row r="1127" spans="1:10">
      <c s="4" r="A1127" t="s">
        <v>1103</v>
      </c>
      <c s="6" r="C1127" t="n">
        <v>0</v>
      </c>
      <c s="6" r="F1127" t="n">
        <v>0</v>
      </c>
    </row>
    <row r="1128" spans="1:10">
      <c s="4" r="A1128" t="s">
        <v>1104</v>
      </c>
      <c s="6" r="C1128" t="n">
        <v>20159</v>
      </c>
      <c s="6" r="F1128" t="n">
        <v>20159</v>
      </c>
    </row>
    <row r="1129" spans="1:10">
      <c s="4" r="A1129" t="s">
        <v>133</v>
      </c>
      <c s="4" r="B1129" t="s">
        <v>769</v>
      </c>
      <c s="6" r="C1129" t="n">
        <v>20159</v>
      </c>
      <c s="6" r="F1129" t="n">
        <v>20159</v>
      </c>
    </row>
    <row r="1130" spans="1:10">
      <c s="4" r="A1130" t="s">
        <v>1107</v>
      </c>
      <c s="4" r="B1130" t="s">
        <v>1108</v>
      </c>
      <c s="6" r="C1130" t="n">
        <v>-8420</v>
      </c>
      <c s="6" r="F1130" t="n">
        <v>-8420</v>
      </c>
    </row>
    <row r="1131" spans="1:10">
      <c s="4" r="A1131" t="s">
        <v>1109</v>
      </c>
      <c s="6" r="C1131" t="n">
        <v>11739</v>
      </c>
      <c s="6" r="F1131" t="n">
        <v>11739</v>
      </c>
    </row>
    <row r="1132" spans="1:10">
      <c s="4" r="A1132" t="s">
        <v>1192</v>
      </c>
    </row>
    <row r="1133" spans="1:10">
      <c s="3" r="A1133" t="s">
        <v>1100</v>
      </c>
    </row>
    <row r="1134" spans="1:10">
      <c s="4" r="A1134" t="s">
        <v>1101</v>
      </c>
      <c s="6" r="C1134" t="n">
        <v>27906</v>
      </c>
      <c s="6" r="F1134" t="n">
        <v>27906</v>
      </c>
    </row>
    <row r="1135" spans="1:10">
      <c s="3" r="A1135" t="s">
        <v>1102</v>
      </c>
    </row>
    <row r="1136" spans="1:10">
      <c s="4" r="A1136" t="s">
        <v>1103</v>
      </c>
      <c s="6" r="C1136" t="n">
        <v>4800</v>
      </c>
      <c s="6" r="F1136" t="n">
        <v>4800</v>
      </c>
    </row>
    <row r="1137" spans="1:10">
      <c s="4" r="A1137" t="s">
        <v>1104</v>
      </c>
      <c s="6" r="C1137" t="n">
        <v>27639</v>
      </c>
      <c s="6" r="F1137" t="n">
        <v>27639</v>
      </c>
    </row>
    <row r="1138" spans="1:10">
      <c s="3" r="A1138" t="s">
        <v>1105</v>
      </c>
    </row>
    <row r="1139" spans="1:10">
      <c s="4" r="A1139" t="s">
        <v>1104</v>
      </c>
      <c s="6" r="C1139" t="n">
        <v>11562</v>
      </c>
      <c s="6" r="F1139" t="n">
        <v>11562</v>
      </c>
    </row>
    <row r="1140" spans="1:10">
      <c s="3" r="A1140" t="s">
        <v>1106</v>
      </c>
    </row>
    <row r="1141" spans="1:10">
      <c s="4" r="A1141" t="s">
        <v>1103</v>
      </c>
      <c s="6" r="C1141" t="n">
        <v>4800</v>
      </c>
      <c s="6" r="F1141" t="n">
        <v>4800</v>
      </c>
    </row>
    <row r="1142" spans="1:10">
      <c s="4" r="A1142" t="s">
        <v>1104</v>
      </c>
      <c s="6" r="C1142" t="n">
        <v>39201</v>
      </c>
      <c s="6" r="F1142" t="n">
        <v>39201</v>
      </c>
    </row>
    <row r="1143" spans="1:10">
      <c s="4" r="A1143" t="s">
        <v>133</v>
      </c>
      <c s="4" r="B1143" t="s">
        <v>769</v>
      </c>
      <c s="6" r="C1143" t="n">
        <v>44001</v>
      </c>
      <c s="6" r="F1143" t="n">
        <v>44001</v>
      </c>
    </row>
    <row r="1144" spans="1:10">
      <c s="4" r="A1144" t="s">
        <v>1107</v>
      </c>
      <c s="4" r="B1144" t="s">
        <v>1108</v>
      </c>
      <c s="6" r="C1144" t="n">
        <v>-13463</v>
      </c>
      <c s="6" r="F1144" t="n">
        <v>-13463</v>
      </c>
    </row>
    <row r="1145" spans="1:10">
      <c s="4" r="A1145" t="s">
        <v>1109</v>
      </c>
      <c s="6" r="C1145" t="n">
        <v>30538</v>
      </c>
      <c s="6" r="F1145" t="n">
        <v>30538</v>
      </c>
    </row>
    <row r="1146" spans="1:10">
      <c s="4" r="A1146" t="s">
        <v>1193</v>
      </c>
    </row>
    <row r="1147" spans="1:10">
      <c s="3" r="A1147" t="s">
        <v>1100</v>
      </c>
    </row>
    <row r="1148" spans="1:10">
      <c s="4" r="A1148" t="s">
        <v>1101</v>
      </c>
      <c s="6" r="C1148" t="n">
        <v>0</v>
      </c>
      <c s="6" r="F1148" t="n">
        <v>0</v>
      </c>
    </row>
    <row r="1149" spans="1:10">
      <c s="3" r="A1149" t="s">
        <v>1102</v>
      </c>
    </row>
    <row r="1150" spans="1:10">
      <c s="4" r="A1150" t="s">
        <v>1103</v>
      </c>
      <c s="6" r="C1150" t="n">
        <v>0</v>
      </c>
      <c s="6" r="F1150" t="n">
        <v>0</v>
      </c>
    </row>
    <row r="1151" spans="1:10">
      <c s="4" r="A1151" t="s">
        <v>1104</v>
      </c>
      <c s="6" r="C1151" t="n">
        <v>376</v>
      </c>
      <c s="6" r="F1151" t="n">
        <v>376</v>
      </c>
    </row>
    <row r="1152" spans="1:10">
      <c s="3" r="A1152" t="s">
        <v>1105</v>
      </c>
    </row>
    <row r="1153" spans="1:10">
      <c s="4" r="A1153" t="s">
        <v>1104</v>
      </c>
      <c s="6" r="C1153" t="n">
        <v>42066</v>
      </c>
      <c s="6" r="F1153" t="n">
        <v>42066</v>
      </c>
    </row>
    <row r="1154" spans="1:10">
      <c s="3" r="A1154" t="s">
        <v>1106</v>
      </c>
    </row>
    <row r="1155" spans="1:10">
      <c s="4" r="A1155" t="s">
        <v>1103</v>
      </c>
      <c s="6" r="C1155" t="n">
        <v>0</v>
      </c>
      <c s="6" r="F1155" t="n">
        <v>0</v>
      </c>
    </row>
    <row r="1156" spans="1:10">
      <c s="4" r="A1156" t="s">
        <v>1104</v>
      </c>
      <c s="6" r="C1156" t="n">
        <v>42442</v>
      </c>
      <c s="6" r="F1156" t="n">
        <v>42442</v>
      </c>
    </row>
    <row r="1157" spans="1:10">
      <c s="4" r="A1157" t="s">
        <v>133</v>
      </c>
      <c s="4" r="B1157" t="s">
        <v>769</v>
      </c>
      <c s="6" r="C1157" t="n">
        <v>42442</v>
      </c>
      <c s="6" r="F1157" t="n">
        <v>42442</v>
      </c>
    </row>
    <row r="1158" spans="1:10">
      <c s="4" r="A1158" t="s">
        <v>1107</v>
      </c>
      <c s="4" r="B1158" t="s">
        <v>1108</v>
      </c>
      <c s="6" r="C1158" t="n">
        <v>-13375</v>
      </c>
      <c s="6" r="F1158" t="n">
        <v>-13375</v>
      </c>
    </row>
    <row r="1159" spans="1:10">
      <c s="4" r="A1159" t="s">
        <v>1109</v>
      </c>
      <c s="6" r="C1159" t="n">
        <v>29067</v>
      </c>
      <c s="6" r="F1159" t="n">
        <v>29067</v>
      </c>
    </row>
    <row r="1160" spans="1:10">
      <c s="4" r="A1160" t="s">
        <v>1194</v>
      </c>
    </row>
    <row r="1161" spans="1:10">
      <c s="3" r="A1161" t="s">
        <v>1100</v>
      </c>
    </row>
    <row r="1162" spans="1:10">
      <c s="4" r="A1162" t="s">
        <v>1101</v>
      </c>
      <c s="6" r="C1162" t="n">
        <v>0</v>
      </c>
      <c s="6" r="F1162" t="n">
        <v>0</v>
      </c>
    </row>
    <row r="1163" spans="1:10">
      <c s="3" r="A1163" t="s">
        <v>1102</v>
      </c>
    </row>
    <row r="1164" spans="1:10">
      <c s="4" r="A1164" t="s">
        <v>1103</v>
      </c>
      <c s="6" r="C1164" t="n">
        <v>1065</v>
      </c>
      <c s="6" r="F1164" t="n">
        <v>1065</v>
      </c>
    </row>
    <row r="1165" spans="1:10">
      <c s="4" r="A1165" t="s">
        <v>1104</v>
      </c>
      <c s="6" r="C1165" t="n">
        <v>21218</v>
      </c>
      <c s="6" r="F1165" t="n">
        <v>21218</v>
      </c>
    </row>
    <row r="1166" spans="1:10">
      <c s="3" r="A1166" t="s">
        <v>1105</v>
      </c>
    </row>
    <row r="1167" spans="1:10">
      <c s="4" r="A1167" t="s">
        <v>1104</v>
      </c>
      <c s="6" r="C1167" t="n">
        <v>24604</v>
      </c>
      <c s="6" r="F1167" t="n">
        <v>24604</v>
      </c>
    </row>
    <row r="1168" spans="1:10">
      <c s="3" r="A1168" t="s">
        <v>1106</v>
      </c>
    </row>
    <row r="1169" spans="1:10">
      <c s="4" r="A1169" t="s">
        <v>1103</v>
      </c>
      <c s="6" r="C1169" t="n">
        <v>1065</v>
      </c>
      <c s="6" r="F1169" t="n">
        <v>1065</v>
      </c>
    </row>
    <row r="1170" spans="1:10">
      <c s="4" r="A1170" t="s">
        <v>1104</v>
      </c>
      <c s="6" r="C1170" t="n">
        <v>45822</v>
      </c>
      <c s="6" r="F1170" t="n">
        <v>45822</v>
      </c>
    </row>
    <row r="1171" spans="1:10">
      <c s="4" r="A1171" t="s">
        <v>133</v>
      </c>
      <c s="4" r="B1171" t="s">
        <v>769</v>
      </c>
      <c s="6" r="C1171" t="n">
        <v>46887</v>
      </c>
      <c s="6" r="F1171" t="n">
        <v>46887</v>
      </c>
    </row>
    <row r="1172" spans="1:10">
      <c s="4" r="A1172" t="s">
        <v>1107</v>
      </c>
      <c s="4" r="B1172" t="s">
        <v>1108</v>
      </c>
      <c s="6" r="C1172" t="n">
        <v>-12349</v>
      </c>
      <c s="6" r="F1172" t="n">
        <v>-12349</v>
      </c>
    </row>
    <row r="1173" spans="1:10">
      <c s="4" r="A1173" t="s">
        <v>1109</v>
      </c>
      <c s="6" r="C1173" t="n">
        <v>34538</v>
      </c>
      <c s="6" r="F1173" t="n">
        <v>34538</v>
      </c>
    </row>
    <row r="1174" spans="1:10">
      <c s="4" r="A1174" t="s">
        <v>1195</v>
      </c>
    </row>
    <row r="1175" spans="1:10">
      <c s="3" r="A1175" t="s">
        <v>1100</v>
      </c>
    </row>
    <row r="1176" spans="1:10">
      <c s="4" r="A1176" t="s">
        <v>1101</v>
      </c>
      <c s="6" r="C1176" t="n">
        <v>0</v>
      </c>
      <c s="6" r="F1176" t="n">
        <v>0</v>
      </c>
    </row>
    <row r="1177" spans="1:10">
      <c s="3" r="A1177" t="s">
        <v>1102</v>
      </c>
    </row>
    <row r="1178" spans="1:10">
      <c s="4" r="A1178" t="s">
        <v>1103</v>
      </c>
      <c s="6" r="C1178" t="n">
        <v>9920</v>
      </c>
      <c s="6" r="F1178" t="n">
        <v>9920</v>
      </c>
    </row>
    <row r="1179" spans="1:10">
      <c s="4" r="A1179" t="s">
        <v>1104</v>
      </c>
      <c s="6" r="C1179" t="n">
        <v>10712</v>
      </c>
      <c s="6" r="F1179" t="n">
        <v>10712</v>
      </c>
    </row>
    <row r="1180" spans="1:10">
      <c s="3" r="A1180" t="s">
        <v>1105</v>
      </c>
    </row>
    <row r="1181" spans="1:10">
      <c s="4" r="A1181" t="s">
        <v>1104</v>
      </c>
      <c s="6" r="C1181" t="n">
        <v>7801</v>
      </c>
      <c s="6" r="F1181" t="n">
        <v>7801</v>
      </c>
    </row>
    <row r="1182" spans="1:10">
      <c s="3" r="A1182" t="s">
        <v>1106</v>
      </c>
    </row>
    <row r="1183" spans="1:10">
      <c s="4" r="A1183" t="s">
        <v>1103</v>
      </c>
      <c s="6" r="C1183" t="n">
        <v>9920</v>
      </c>
      <c s="6" r="F1183" t="n">
        <v>9920</v>
      </c>
    </row>
    <row r="1184" spans="1:10">
      <c s="4" r="A1184" t="s">
        <v>1104</v>
      </c>
      <c s="6" r="C1184" t="n">
        <v>18513</v>
      </c>
      <c s="6" r="F1184" t="n">
        <v>18513</v>
      </c>
    </row>
    <row r="1185" spans="1:10">
      <c s="4" r="A1185" t="s">
        <v>133</v>
      </c>
      <c s="4" r="B1185" t="s">
        <v>769</v>
      </c>
      <c s="6" r="C1185" t="n">
        <v>28433</v>
      </c>
      <c s="6" r="F1185" t="n">
        <v>28433</v>
      </c>
    </row>
    <row r="1186" spans="1:10">
      <c s="4" r="A1186" t="s">
        <v>1107</v>
      </c>
      <c s="4" r="B1186" t="s">
        <v>1108</v>
      </c>
      <c s="6" r="C1186" t="n">
        <v>-7404</v>
      </c>
      <c s="6" r="F1186" t="n">
        <v>-7404</v>
      </c>
    </row>
    <row r="1187" spans="1:10">
      <c s="4" r="A1187" t="s">
        <v>1109</v>
      </c>
      <c s="6" r="C1187" t="n">
        <v>21029</v>
      </c>
      <c s="6" r="F1187" t="n">
        <v>21029</v>
      </c>
    </row>
    <row r="1188" spans="1:10">
      <c s="4" r="A1188" t="s">
        <v>1196</v>
      </c>
    </row>
    <row r="1189" spans="1:10">
      <c s="3" r="A1189" t="s">
        <v>1100</v>
      </c>
    </row>
    <row r="1190" spans="1:10">
      <c s="4" r="A1190" t="s">
        <v>1101</v>
      </c>
      <c s="6" r="C1190" t="n">
        <v>0</v>
      </c>
      <c s="6" r="F1190" t="n">
        <v>0</v>
      </c>
    </row>
    <row r="1191" spans="1:10">
      <c s="3" r="A1191" t="s">
        <v>1102</v>
      </c>
    </row>
    <row r="1192" spans="1:10">
      <c s="4" r="A1192" t="s">
        <v>1103</v>
      </c>
      <c s="6" r="C1192" t="n">
        <v>701</v>
      </c>
      <c s="6" r="F1192" t="n">
        <v>701</v>
      </c>
    </row>
    <row r="1193" spans="1:10">
      <c s="4" r="A1193" t="s">
        <v>1104</v>
      </c>
      <c s="6" r="C1193" t="n">
        <v>0</v>
      </c>
      <c s="6" r="F1193" t="n">
        <v>0</v>
      </c>
    </row>
    <row r="1194" spans="1:10">
      <c s="3" r="A1194" t="s">
        <v>1105</v>
      </c>
    </row>
    <row r="1195" spans="1:10">
      <c s="4" r="A1195" t="s">
        <v>1104</v>
      </c>
      <c s="6" r="C1195" t="n">
        <v>31645</v>
      </c>
      <c s="6" r="F1195" t="n">
        <v>31645</v>
      </c>
    </row>
    <row r="1196" spans="1:10">
      <c s="3" r="A1196" t="s">
        <v>1106</v>
      </c>
    </row>
    <row r="1197" spans="1:10">
      <c s="4" r="A1197" t="s">
        <v>1103</v>
      </c>
      <c s="6" r="C1197" t="n">
        <v>701</v>
      </c>
      <c s="6" r="F1197" t="n">
        <v>701</v>
      </c>
    </row>
    <row r="1198" spans="1:10">
      <c s="4" r="A1198" t="s">
        <v>1104</v>
      </c>
      <c s="6" r="C1198" t="n">
        <v>31645</v>
      </c>
      <c s="6" r="F1198" t="n">
        <v>31645</v>
      </c>
    </row>
    <row r="1199" spans="1:10">
      <c s="4" r="A1199" t="s">
        <v>133</v>
      </c>
      <c s="4" r="B1199" t="s">
        <v>769</v>
      </c>
      <c s="6" r="C1199" t="n">
        <v>32346</v>
      </c>
      <c s="6" r="F1199" t="n">
        <v>32346</v>
      </c>
    </row>
    <row r="1200" spans="1:10">
      <c s="4" r="A1200" t="s">
        <v>1107</v>
      </c>
      <c s="4" r="B1200" t="s">
        <v>1108</v>
      </c>
      <c s="6" r="C1200" t="n">
        <v>-3779</v>
      </c>
      <c s="6" r="F1200" t="n">
        <v>-3779</v>
      </c>
    </row>
    <row r="1201" spans="1:10">
      <c s="4" r="A1201" t="s">
        <v>1109</v>
      </c>
      <c s="6" r="C1201" t="n">
        <v>28567</v>
      </c>
      <c s="6" r="F1201" t="n">
        <v>28567</v>
      </c>
    </row>
    <row r="1202" spans="1:10">
      <c s="4" r="A1202" t="s">
        <v>1197</v>
      </c>
    </row>
    <row r="1203" spans="1:10">
      <c s="3" r="A1203" t="s">
        <v>1100</v>
      </c>
    </row>
    <row r="1204" spans="1:10">
      <c s="4" r="A1204" t="s">
        <v>1101</v>
      </c>
      <c s="6" r="C1204" t="n">
        <v>0</v>
      </c>
      <c s="6" r="F1204" t="n">
        <v>0</v>
      </c>
    </row>
    <row r="1205" spans="1:10">
      <c s="3" r="A1205" t="s">
        <v>1102</v>
      </c>
    </row>
    <row r="1206" spans="1:10">
      <c s="4" r="A1206" t="s">
        <v>1103</v>
      </c>
      <c s="6" r="C1206" t="n">
        <v>1430</v>
      </c>
      <c s="6" r="F1206" t="n">
        <v>1430</v>
      </c>
    </row>
    <row r="1207" spans="1:10">
      <c s="4" r="A1207" t="s">
        <v>1104</v>
      </c>
      <c s="6" r="C1207" t="n">
        <v>17482</v>
      </c>
      <c s="6" r="F1207" t="n">
        <v>17482</v>
      </c>
    </row>
    <row r="1208" spans="1:10">
      <c s="3" r="A1208" t="s">
        <v>1105</v>
      </c>
    </row>
    <row r="1209" spans="1:10">
      <c s="4" r="A1209" t="s">
        <v>1104</v>
      </c>
      <c s="6" r="C1209" t="n">
        <v>28080</v>
      </c>
      <c s="6" r="F1209" t="n">
        <v>28080</v>
      </c>
    </row>
    <row r="1210" spans="1:10">
      <c s="3" r="A1210" t="s">
        <v>1106</v>
      </c>
    </row>
    <row r="1211" spans="1:10">
      <c s="4" r="A1211" t="s">
        <v>1103</v>
      </c>
      <c s="6" r="C1211" t="n">
        <v>1430</v>
      </c>
      <c s="6" r="F1211" t="n">
        <v>1430</v>
      </c>
    </row>
    <row r="1212" spans="1:10">
      <c s="4" r="A1212" t="s">
        <v>1104</v>
      </c>
      <c s="6" r="C1212" t="n">
        <v>45562</v>
      </c>
      <c s="6" r="F1212" t="n">
        <v>45562</v>
      </c>
    </row>
    <row r="1213" spans="1:10">
      <c s="4" r="A1213" t="s">
        <v>133</v>
      </c>
      <c s="4" r="B1213" t="s">
        <v>769</v>
      </c>
      <c s="6" r="C1213" t="n">
        <v>46992</v>
      </c>
      <c s="6" r="F1213" t="n">
        <v>46992</v>
      </c>
    </row>
    <row r="1214" spans="1:10">
      <c s="4" r="A1214" t="s">
        <v>1107</v>
      </c>
      <c s="4" r="B1214" t="s">
        <v>1108</v>
      </c>
      <c s="6" r="C1214" t="n">
        <v>-18707</v>
      </c>
      <c s="6" r="F1214" t="n">
        <v>-18707</v>
      </c>
    </row>
    <row r="1215" spans="1:10">
      <c s="4" r="A1215" t="s">
        <v>1109</v>
      </c>
      <c s="6" r="C1215" t="n">
        <v>28285</v>
      </c>
      <c s="6" r="F1215" t="n">
        <v>28285</v>
      </c>
    </row>
    <row r="1216" spans="1:10">
      <c s="4" r="A1216" t="s">
        <v>1198</v>
      </c>
    </row>
    <row r="1217" spans="1:10">
      <c s="3" r="A1217" t="s">
        <v>1100</v>
      </c>
    </row>
    <row r="1218" spans="1:10">
      <c s="4" r="A1218" t="s">
        <v>1101</v>
      </c>
      <c s="6" r="C1218" t="n">
        <v>0</v>
      </c>
      <c s="6" r="F1218" t="n">
        <v>0</v>
      </c>
    </row>
    <row r="1219" spans="1:10">
      <c s="3" r="A1219" t="s">
        <v>1102</v>
      </c>
    </row>
    <row r="1220" spans="1:10">
      <c s="4" r="A1220" t="s">
        <v>1103</v>
      </c>
      <c s="6" r="C1220" t="n">
        <v>1229</v>
      </c>
      <c s="6" r="F1220" t="n">
        <v>1229</v>
      </c>
    </row>
    <row r="1221" spans="1:10">
      <c s="4" r="A1221" t="s">
        <v>1104</v>
      </c>
      <c s="6" r="C1221" t="n">
        <v>17733</v>
      </c>
      <c s="6" r="F1221" t="n">
        <v>17733</v>
      </c>
    </row>
    <row r="1222" spans="1:10">
      <c s="3" r="A1222" t="s">
        <v>1105</v>
      </c>
    </row>
    <row r="1223" spans="1:10">
      <c s="4" r="A1223" t="s">
        <v>1104</v>
      </c>
      <c s="6" r="C1223" t="n">
        <v>10</v>
      </c>
      <c s="6" r="F1223" t="n">
        <v>10</v>
      </c>
    </row>
    <row r="1224" spans="1:10">
      <c s="3" r="A1224" t="s">
        <v>1106</v>
      </c>
    </row>
    <row r="1225" spans="1:10">
      <c s="4" r="A1225" t="s">
        <v>1103</v>
      </c>
      <c s="6" r="C1225" t="n">
        <v>1229</v>
      </c>
      <c s="6" r="F1225" t="n">
        <v>1229</v>
      </c>
    </row>
    <row r="1226" spans="1:10">
      <c s="4" r="A1226" t="s">
        <v>1104</v>
      </c>
      <c s="6" r="C1226" t="n">
        <v>17743</v>
      </c>
      <c s="6" r="F1226" t="n">
        <v>17743</v>
      </c>
    </row>
    <row r="1227" spans="1:10">
      <c s="4" r="A1227" t="s">
        <v>133</v>
      </c>
      <c s="4" r="B1227" t="s">
        <v>769</v>
      </c>
      <c s="6" r="C1227" t="n">
        <v>18972</v>
      </c>
      <c s="6" r="F1227" t="n">
        <v>18972</v>
      </c>
    </row>
    <row r="1228" spans="1:10">
      <c s="4" r="A1228" t="s">
        <v>1107</v>
      </c>
      <c s="4" r="B1228" t="s">
        <v>1108</v>
      </c>
      <c s="6" r="C1228" t="n">
        <v>-1230</v>
      </c>
      <c s="6" r="F1228" t="n">
        <v>-1230</v>
      </c>
    </row>
    <row r="1229" spans="1:10">
      <c s="4" r="A1229" t="s">
        <v>1109</v>
      </c>
      <c s="6" r="C1229" t="n">
        <v>17742</v>
      </c>
      <c s="6" r="F1229" t="n">
        <v>17742</v>
      </c>
    </row>
    <row r="1230" spans="1:10">
      <c s="4" r="A1230" t="s">
        <v>1199</v>
      </c>
    </row>
    <row r="1231" spans="1:10">
      <c s="3" r="A1231" t="s">
        <v>1100</v>
      </c>
    </row>
    <row r="1232" spans="1:10">
      <c s="4" r="A1232" t="s">
        <v>1101</v>
      </c>
      <c s="6" r="C1232" t="n">
        <v>0</v>
      </c>
      <c s="6" r="F1232" t="n">
        <v>0</v>
      </c>
    </row>
    <row r="1233" spans="1:10">
      <c s="3" r="A1233" t="s">
        <v>1102</v>
      </c>
    </row>
    <row r="1234" spans="1:10">
      <c s="4" r="A1234" t="s">
        <v>1103</v>
      </c>
      <c s="6" r="C1234" t="n">
        <v>713</v>
      </c>
      <c s="6" r="F1234" t="n">
        <v>713</v>
      </c>
    </row>
    <row r="1235" spans="1:10">
      <c s="4" r="A1235" t="s">
        <v>1104</v>
      </c>
      <c s="6" r="C1235" t="n">
        <v>12827</v>
      </c>
      <c s="6" r="F1235" t="n">
        <v>12827</v>
      </c>
    </row>
    <row r="1236" spans="1:10">
      <c s="3" r="A1236" t="s">
        <v>1105</v>
      </c>
    </row>
    <row r="1237" spans="1:10">
      <c s="4" r="A1237" t="s">
        <v>1104</v>
      </c>
      <c s="6" r="C1237" t="n">
        <v>3619</v>
      </c>
      <c s="6" r="F1237" t="n">
        <v>3619</v>
      </c>
    </row>
    <row r="1238" spans="1:10">
      <c s="3" r="A1238" t="s">
        <v>1106</v>
      </c>
    </row>
    <row r="1239" spans="1:10">
      <c s="4" r="A1239" t="s">
        <v>1103</v>
      </c>
      <c s="6" r="C1239" t="n">
        <v>713</v>
      </c>
      <c s="6" r="F1239" t="n">
        <v>713</v>
      </c>
    </row>
    <row r="1240" spans="1:10">
      <c s="4" r="A1240" t="s">
        <v>1104</v>
      </c>
      <c s="6" r="C1240" t="n">
        <v>16446</v>
      </c>
      <c s="6" r="F1240" t="n">
        <v>16446</v>
      </c>
    </row>
    <row r="1241" spans="1:10">
      <c s="4" r="A1241" t="s">
        <v>133</v>
      </c>
      <c s="4" r="B1241" t="s">
        <v>769</v>
      </c>
      <c s="6" r="C1241" t="n">
        <v>17159</v>
      </c>
      <c s="6" r="F1241" t="n">
        <v>17159</v>
      </c>
    </row>
    <row r="1242" spans="1:10">
      <c s="4" r="A1242" t="s">
        <v>1107</v>
      </c>
      <c s="4" r="B1242" t="s">
        <v>1108</v>
      </c>
      <c s="6" r="C1242" t="n">
        <v>-3887</v>
      </c>
      <c s="6" r="F1242" t="n">
        <v>-3887</v>
      </c>
    </row>
    <row r="1243" spans="1:10">
      <c s="4" r="A1243" t="s">
        <v>1109</v>
      </c>
      <c s="6" r="C1243" t="n">
        <v>13272</v>
      </c>
      <c s="6" r="F1243" t="n">
        <v>13272</v>
      </c>
    </row>
    <row r="1244" spans="1:10">
      <c s="4" r="A1244" t="s">
        <v>1200</v>
      </c>
    </row>
    <row r="1245" spans="1:10">
      <c s="3" r="A1245" t="s">
        <v>1100</v>
      </c>
    </row>
    <row r="1246" spans="1:10">
      <c s="4" r="A1246" t="s">
        <v>1101</v>
      </c>
      <c s="6" r="C1246" t="n">
        <v>0</v>
      </c>
      <c s="6" r="F1246" t="n">
        <v>0</v>
      </c>
    </row>
    <row r="1247" spans="1:10">
      <c s="3" r="A1247" t="s">
        <v>1102</v>
      </c>
    </row>
    <row r="1248" spans="1:10">
      <c s="4" r="A1248" t="s">
        <v>1103</v>
      </c>
      <c s="6" r="C1248" t="n">
        <v>785</v>
      </c>
      <c s="6" r="F1248" t="n">
        <v>785</v>
      </c>
    </row>
    <row r="1249" spans="1:10">
      <c s="4" r="A1249" t="s">
        <v>1104</v>
      </c>
      <c s="6" r="C1249" t="n">
        <v>11546</v>
      </c>
      <c s="6" r="F1249" t="n">
        <v>11546</v>
      </c>
    </row>
    <row r="1250" spans="1:10">
      <c s="3" r="A1250" t="s">
        <v>1105</v>
      </c>
    </row>
    <row r="1251" spans="1:10">
      <c s="4" r="A1251" t="s">
        <v>1104</v>
      </c>
      <c s="6" r="C1251" t="n">
        <v>5022</v>
      </c>
      <c s="6" r="F1251" t="n">
        <v>5022</v>
      </c>
    </row>
    <row r="1252" spans="1:10">
      <c s="3" r="A1252" t="s">
        <v>1106</v>
      </c>
    </row>
    <row r="1253" spans="1:10">
      <c s="4" r="A1253" t="s">
        <v>1103</v>
      </c>
      <c s="6" r="C1253" t="n">
        <v>785</v>
      </c>
      <c s="6" r="F1253" t="n">
        <v>785</v>
      </c>
    </row>
    <row r="1254" spans="1:10">
      <c s="4" r="A1254" t="s">
        <v>1104</v>
      </c>
      <c s="6" r="C1254" t="n">
        <v>16568</v>
      </c>
      <c s="6" r="F1254" t="n">
        <v>16568</v>
      </c>
    </row>
    <row r="1255" spans="1:10">
      <c s="4" r="A1255" t="s">
        <v>133</v>
      </c>
      <c s="4" r="B1255" t="s">
        <v>769</v>
      </c>
      <c s="6" r="C1255" t="n">
        <v>17353</v>
      </c>
      <c s="6" r="F1255" t="n">
        <v>17353</v>
      </c>
    </row>
    <row r="1256" spans="1:10">
      <c s="4" r="A1256" t="s">
        <v>1107</v>
      </c>
      <c s="4" r="B1256" t="s">
        <v>1108</v>
      </c>
      <c s="6" r="C1256" t="n">
        <v>-3565</v>
      </c>
      <c s="6" r="F1256" t="n">
        <v>-3565</v>
      </c>
    </row>
    <row r="1257" spans="1:10">
      <c s="4" r="A1257" t="s">
        <v>1109</v>
      </c>
      <c s="6" r="C1257" t="n">
        <v>13788</v>
      </c>
      <c s="6" r="F1257" t="n">
        <v>13788</v>
      </c>
    </row>
    <row r="1258" spans="1:10">
      <c s="4" r="A1258" t="s">
        <v>1201</v>
      </c>
    </row>
    <row r="1259" spans="1:10">
      <c s="3" r="A1259" t="s">
        <v>1100</v>
      </c>
    </row>
    <row r="1260" spans="1:10">
      <c s="4" r="A1260" t="s">
        <v>1101</v>
      </c>
      <c s="6" r="C1260" t="n">
        <v>0</v>
      </c>
      <c s="6" r="F1260" t="n">
        <v>0</v>
      </c>
    </row>
    <row r="1261" spans="1:10">
      <c s="3" r="A1261" t="s">
        <v>1102</v>
      </c>
    </row>
    <row r="1262" spans="1:10">
      <c s="4" r="A1262" t="s">
        <v>1103</v>
      </c>
      <c s="6" r="C1262" t="n">
        <v>161</v>
      </c>
      <c s="6" r="F1262" t="n">
        <v>161</v>
      </c>
    </row>
    <row r="1263" spans="1:10">
      <c s="4" r="A1263" t="s">
        <v>1104</v>
      </c>
      <c s="6" r="C1263" t="n">
        <v>3409</v>
      </c>
      <c s="6" r="F1263" t="n">
        <v>3409</v>
      </c>
    </row>
    <row r="1264" spans="1:10">
      <c s="3" r="A1264" t="s">
        <v>1105</v>
      </c>
    </row>
    <row r="1265" spans="1:10">
      <c s="4" r="A1265" t="s">
        <v>1104</v>
      </c>
      <c s="6" r="C1265" t="n">
        <v>2884</v>
      </c>
      <c s="6" r="F1265" t="n">
        <v>2884</v>
      </c>
    </row>
    <row r="1266" spans="1:10">
      <c s="3" r="A1266" t="s">
        <v>1106</v>
      </c>
    </row>
    <row r="1267" spans="1:10">
      <c s="4" r="A1267" t="s">
        <v>1103</v>
      </c>
      <c s="6" r="C1267" t="n">
        <v>161</v>
      </c>
      <c s="6" r="F1267" t="n">
        <v>161</v>
      </c>
    </row>
    <row r="1268" spans="1:10">
      <c s="4" r="A1268" t="s">
        <v>1104</v>
      </c>
      <c s="6" r="C1268" t="n">
        <v>6293</v>
      </c>
      <c s="6" r="F1268" t="n">
        <v>6293</v>
      </c>
    </row>
    <row r="1269" spans="1:10">
      <c s="4" r="A1269" t="s">
        <v>133</v>
      </c>
      <c s="4" r="B1269" t="s">
        <v>769</v>
      </c>
      <c s="6" r="C1269" t="n">
        <v>6454</v>
      </c>
      <c s="6" r="F1269" t="n">
        <v>6454</v>
      </c>
    </row>
    <row r="1270" spans="1:10">
      <c s="4" r="A1270" t="s">
        <v>1107</v>
      </c>
      <c s="4" r="B1270" t="s">
        <v>1108</v>
      </c>
      <c s="6" r="C1270" t="n">
        <v>-2407</v>
      </c>
      <c s="6" r="F1270" t="n">
        <v>-2407</v>
      </c>
    </row>
    <row r="1271" spans="1:10">
      <c s="4" r="A1271" t="s">
        <v>1109</v>
      </c>
      <c s="6" r="C1271" t="n">
        <v>4047</v>
      </c>
      <c s="6" r="F1271" t="n">
        <v>4047</v>
      </c>
    </row>
    <row r="1272" spans="1:10">
      <c s="4" r="A1272" t="s">
        <v>1202</v>
      </c>
    </row>
    <row r="1273" spans="1:10">
      <c s="3" r="A1273" t="s">
        <v>1100</v>
      </c>
    </row>
    <row r="1274" spans="1:10">
      <c s="4" r="A1274" t="s">
        <v>1101</v>
      </c>
      <c s="6" r="C1274" t="n">
        <v>0</v>
      </c>
      <c s="6" r="F1274" t="n">
        <v>0</v>
      </c>
    </row>
    <row r="1275" spans="1:10">
      <c s="3" r="A1275" t="s">
        <v>1102</v>
      </c>
    </row>
    <row r="1276" spans="1:10">
      <c s="4" r="A1276" t="s">
        <v>1103</v>
      </c>
      <c s="6" r="C1276" t="n">
        <v>951</v>
      </c>
      <c s="6" r="F1276" t="n">
        <v>951</v>
      </c>
    </row>
    <row r="1277" spans="1:10">
      <c s="4" r="A1277" t="s">
        <v>1104</v>
      </c>
      <c s="6" r="C1277" t="n">
        <v>3982</v>
      </c>
      <c s="6" r="F1277" t="n">
        <v>3982</v>
      </c>
    </row>
    <row r="1278" spans="1:10">
      <c s="3" r="A1278" t="s">
        <v>1105</v>
      </c>
    </row>
    <row r="1279" spans="1:10">
      <c s="4" r="A1279" t="s">
        <v>1104</v>
      </c>
      <c s="6" r="C1279" t="n">
        <v>10939</v>
      </c>
      <c s="6" r="F1279" t="n">
        <v>10939</v>
      </c>
    </row>
    <row r="1280" spans="1:10">
      <c s="3" r="A1280" t="s">
        <v>1106</v>
      </c>
    </row>
    <row r="1281" spans="1:10">
      <c s="4" r="A1281" t="s">
        <v>1103</v>
      </c>
      <c s="6" r="C1281" t="n">
        <v>951</v>
      </c>
      <c s="6" r="F1281" t="n">
        <v>951</v>
      </c>
    </row>
    <row r="1282" spans="1:10">
      <c s="4" r="A1282" t="s">
        <v>1104</v>
      </c>
      <c s="6" r="C1282" t="n">
        <v>14921</v>
      </c>
      <c s="6" r="F1282" t="n">
        <v>14921</v>
      </c>
    </row>
    <row r="1283" spans="1:10">
      <c s="4" r="A1283" t="s">
        <v>133</v>
      </c>
      <c s="4" r="B1283" t="s">
        <v>769</v>
      </c>
      <c s="6" r="C1283" t="n">
        <v>15872</v>
      </c>
      <c s="6" r="F1283" t="n">
        <v>15872</v>
      </c>
    </row>
    <row r="1284" spans="1:10">
      <c s="4" r="A1284" t="s">
        <v>1107</v>
      </c>
      <c s="4" r="B1284" t="s">
        <v>1108</v>
      </c>
      <c s="6" r="C1284" t="n">
        <v>-1616</v>
      </c>
      <c s="6" r="F1284" t="n">
        <v>-1616</v>
      </c>
    </row>
    <row r="1285" spans="1:10">
      <c s="4" r="A1285" t="s">
        <v>1109</v>
      </c>
      <c s="6" r="C1285" t="n">
        <v>14256</v>
      </c>
      <c s="6" r="F1285" t="n">
        <v>14256</v>
      </c>
    </row>
    <row r="1286" spans="1:10">
      <c s="4" r="A1286" t="s">
        <v>1203</v>
      </c>
    </row>
    <row r="1287" spans="1:10">
      <c s="3" r="A1287" t="s">
        <v>1100</v>
      </c>
    </row>
    <row r="1288" spans="1:10">
      <c s="4" r="A1288" t="s">
        <v>1101</v>
      </c>
      <c s="6" r="C1288" t="n">
        <v>0</v>
      </c>
      <c s="6" r="F1288" t="n">
        <v>0</v>
      </c>
    </row>
    <row r="1289" spans="1:10">
      <c s="3" r="A1289" t="s">
        <v>1102</v>
      </c>
    </row>
    <row r="1290" spans="1:10">
      <c s="4" r="A1290" t="s">
        <v>1103</v>
      </c>
      <c s="6" r="C1290" t="n">
        <v>2919</v>
      </c>
      <c s="6" r="F1290" t="n">
        <v>2919</v>
      </c>
    </row>
    <row r="1291" spans="1:10">
      <c s="4" r="A1291" t="s">
        <v>1104</v>
      </c>
      <c s="6" r="C1291" t="n">
        <v>5311</v>
      </c>
      <c s="6" r="F1291" t="n">
        <v>5311</v>
      </c>
    </row>
    <row r="1292" spans="1:10">
      <c s="3" r="A1292" t="s">
        <v>1105</v>
      </c>
    </row>
    <row r="1293" spans="1:10">
      <c s="4" r="A1293" t="s">
        <v>1104</v>
      </c>
      <c s="6" r="C1293" t="n">
        <v>12055</v>
      </c>
      <c s="6" r="F1293" t="n">
        <v>12055</v>
      </c>
    </row>
    <row r="1294" spans="1:10">
      <c s="3" r="A1294" t="s">
        <v>1106</v>
      </c>
    </row>
    <row r="1295" spans="1:10">
      <c s="4" r="A1295" t="s">
        <v>1103</v>
      </c>
      <c s="6" r="C1295" t="n">
        <v>2919</v>
      </c>
      <c s="6" r="F1295" t="n">
        <v>2919</v>
      </c>
    </row>
    <row r="1296" spans="1:10">
      <c s="4" r="A1296" t="s">
        <v>1104</v>
      </c>
      <c s="6" r="C1296" t="n">
        <v>17366</v>
      </c>
      <c s="6" r="F1296" t="n">
        <v>17366</v>
      </c>
    </row>
    <row r="1297" spans="1:10">
      <c s="4" r="A1297" t="s">
        <v>133</v>
      </c>
      <c s="4" r="B1297" t="s">
        <v>769</v>
      </c>
      <c s="6" r="C1297" t="n">
        <v>20285</v>
      </c>
      <c s="6" r="F1297" t="n">
        <v>20285</v>
      </c>
    </row>
    <row r="1298" spans="1:10">
      <c s="4" r="A1298" t="s">
        <v>1107</v>
      </c>
      <c s="4" r="B1298" t="s">
        <v>1108</v>
      </c>
      <c s="6" r="C1298" t="n">
        <v>-3107</v>
      </c>
      <c s="6" r="F1298" t="n">
        <v>-3107</v>
      </c>
    </row>
    <row r="1299" spans="1:10">
      <c s="4" r="A1299" t="s">
        <v>1109</v>
      </c>
      <c s="6" r="C1299" t="n">
        <v>17178</v>
      </c>
      <c s="6" r="F1299" t="n">
        <v>17178</v>
      </c>
    </row>
    <row r="1300" spans="1:10">
      <c s="4" r="A1300" t="s">
        <v>1204</v>
      </c>
    </row>
    <row r="1301" spans="1:10">
      <c s="3" r="A1301" t="s">
        <v>1100</v>
      </c>
    </row>
    <row r="1302" spans="1:10">
      <c s="4" r="A1302" t="s">
        <v>1101</v>
      </c>
      <c s="6" r="C1302" t="n">
        <v>0</v>
      </c>
      <c s="6" r="F1302" t="n">
        <v>0</v>
      </c>
    </row>
    <row r="1303" spans="1:10">
      <c s="3" r="A1303" t="s">
        <v>1102</v>
      </c>
    </row>
    <row r="1304" spans="1:10">
      <c s="4" r="A1304" t="s">
        <v>1103</v>
      </c>
      <c s="6" r="C1304" t="n">
        <v>1729</v>
      </c>
      <c s="6" r="F1304" t="n">
        <v>1729</v>
      </c>
    </row>
    <row r="1305" spans="1:10">
      <c s="4" r="A1305" t="s">
        <v>1104</v>
      </c>
      <c s="6" r="C1305" t="n">
        <v>4244</v>
      </c>
      <c s="6" r="F1305" t="n">
        <v>4244</v>
      </c>
    </row>
    <row r="1306" spans="1:10">
      <c s="3" r="A1306" t="s">
        <v>1105</v>
      </c>
    </row>
    <row r="1307" spans="1:10">
      <c s="4" r="A1307" t="s">
        <v>1104</v>
      </c>
      <c s="6" r="C1307" t="n">
        <v>6443</v>
      </c>
      <c s="6" r="F1307" t="n">
        <v>6443</v>
      </c>
    </row>
    <row r="1308" spans="1:10">
      <c s="3" r="A1308" t="s">
        <v>1106</v>
      </c>
    </row>
    <row r="1309" spans="1:10">
      <c s="4" r="A1309" t="s">
        <v>1103</v>
      </c>
      <c s="6" r="C1309" t="n">
        <v>1729</v>
      </c>
      <c s="6" r="F1309" t="n">
        <v>1729</v>
      </c>
    </row>
    <row r="1310" spans="1:10">
      <c s="4" r="A1310" t="s">
        <v>1104</v>
      </c>
      <c s="6" r="C1310" t="n">
        <v>10687</v>
      </c>
      <c s="6" r="F1310" t="n">
        <v>10687</v>
      </c>
    </row>
    <row r="1311" spans="1:10">
      <c s="4" r="A1311" t="s">
        <v>133</v>
      </c>
      <c s="4" r="B1311" t="s">
        <v>769</v>
      </c>
      <c s="6" r="C1311" t="n">
        <v>12416</v>
      </c>
      <c s="6" r="F1311" t="n">
        <v>12416</v>
      </c>
    </row>
    <row r="1312" spans="1:10">
      <c s="4" r="A1312" t="s">
        <v>1107</v>
      </c>
      <c s="4" r="B1312" t="s">
        <v>1108</v>
      </c>
      <c s="6" r="C1312" t="n">
        <v>-2311</v>
      </c>
      <c s="6" r="F1312" t="n">
        <v>-2311</v>
      </c>
    </row>
    <row r="1313" spans="1:10">
      <c s="4" r="A1313" t="s">
        <v>1109</v>
      </c>
      <c s="6" r="C1313" t="n">
        <v>10105</v>
      </c>
      <c s="6" r="F1313" t="n">
        <v>10105</v>
      </c>
    </row>
    <row r="1314" spans="1:10">
      <c s="4" r="A1314" t="s">
        <v>1205</v>
      </c>
    </row>
    <row r="1315" spans="1:10">
      <c s="3" r="A1315" t="s">
        <v>1100</v>
      </c>
    </row>
    <row r="1316" spans="1:10">
      <c s="4" r="A1316" t="s">
        <v>1101</v>
      </c>
      <c s="6" r="C1316" t="n">
        <v>0</v>
      </c>
      <c s="6" r="F1316" t="n">
        <v>0</v>
      </c>
    </row>
    <row r="1317" spans="1:10">
      <c s="3" r="A1317" t="s">
        <v>1102</v>
      </c>
    </row>
    <row r="1318" spans="1:10">
      <c s="4" r="A1318" t="s">
        <v>1103</v>
      </c>
      <c s="6" r="C1318" t="n">
        <v>1912</v>
      </c>
      <c s="6" r="F1318" t="n">
        <v>1912</v>
      </c>
    </row>
    <row r="1319" spans="1:10">
      <c s="4" r="A1319" t="s">
        <v>1104</v>
      </c>
      <c s="6" r="C1319" t="n">
        <v>7489</v>
      </c>
      <c s="6" r="F1319" t="n">
        <v>7489</v>
      </c>
    </row>
    <row r="1320" spans="1:10">
      <c s="3" r="A1320" t="s">
        <v>1105</v>
      </c>
    </row>
    <row r="1321" spans="1:10">
      <c s="4" r="A1321" t="s">
        <v>1104</v>
      </c>
      <c s="6" r="C1321" t="n">
        <v>-45</v>
      </c>
      <c s="6" r="F1321" t="n">
        <v>-45</v>
      </c>
    </row>
    <row r="1322" spans="1:10">
      <c s="3" r="A1322" t="s">
        <v>1106</v>
      </c>
    </row>
    <row r="1323" spans="1:10">
      <c s="4" r="A1323" t="s">
        <v>1103</v>
      </c>
      <c s="6" r="C1323" t="n">
        <v>1912</v>
      </c>
      <c s="6" r="F1323" t="n">
        <v>1912</v>
      </c>
    </row>
    <row r="1324" spans="1:10">
      <c s="4" r="A1324" t="s">
        <v>1104</v>
      </c>
      <c s="6" r="C1324" t="n">
        <v>7444</v>
      </c>
      <c s="6" r="F1324" t="n">
        <v>7444</v>
      </c>
    </row>
    <row r="1325" spans="1:10">
      <c s="4" r="A1325" t="s">
        <v>133</v>
      </c>
      <c s="4" r="B1325" t="s">
        <v>769</v>
      </c>
      <c s="6" r="C1325" t="n">
        <v>9356</v>
      </c>
      <c s="6" r="F1325" t="n">
        <v>9356</v>
      </c>
    </row>
    <row r="1326" spans="1:10">
      <c s="4" r="A1326" t="s">
        <v>1107</v>
      </c>
      <c s="4" r="B1326" t="s">
        <v>1108</v>
      </c>
      <c s="6" r="C1326" t="n">
        <v>-1848</v>
      </c>
      <c s="6" r="F1326" t="n">
        <v>-1848</v>
      </c>
    </row>
    <row r="1327" spans="1:10">
      <c s="4" r="A1327" t="s">
        <v>1109</v>
      </c>
      <c s="6" r="C1327" t="n">
        <v>7508</v>
      </c>
      <c s="6" r="F1327" t="n">
        <v>7508</v>
      </c>
    </row>
    <row r="1328" spans="1:10">
      <c s="4" r="A1328" t="s">
        <v>1206</v>
      </c>
    </row>
    <row r="1329" spans="1:10">
      <c s="3" r="A1329" t="s">
        <v>1100</v>
      </c>
    </row>
    <row r="1330" spans="1:10">
      <c s="4" r="A1330" t="s">
        <v>1101</v>
      </c>
      <c s="6" r="C1330" t="n">
        <v>0</v>
      </c>
      <c s="6" r="F1330" t="n">
        <v>0</v>
      </c>
    </row>
    <row r="1331" spans="1:10">
      <c s="3" r="A1331" t="s">
        <v>1102</v>
      </c>
    </row>
    <row r="1332" spans="1:10">
      <c s="4" r="A1332" t="s">
        <v>1103</v>
      </c>
      <c s="6" r="C1332" t="n">
        <v>5866</v>
      </c>
      <c s="6" r="F1332" t="n">
        <v>5866</v>
      </c>
    </row>
    <row r="1333" spans="1:10">
      <c s="4" r="A1333" t="s">
        <v>1104</v>
      </c>
      <c s="6" r="C1333" t="n">
        <v>20894</v>
      </c>
      <c s="6" r="F1333" t="n">
        <v>20894</v>
      </c>
    </row>
    <row r="1334" spans="1:10">
      <c s="3" r="A1334" t="s">
        <v>1105</v>
      </c>
    </row>
    <row r="1335" spans="1:10">
      <c s="4" r="A1335" t="s">
        <v>1104</v>
      </c>
      <c s="6" r="C1335" t="n">
        <v>4086</v>
      </c>
      <c s="6" r="F1335" t="n">
        <v>4086</v>
      </c>
    </row>
    <row r="1336" spans="1:10">
      <c s="3" r="A1336" t="s">
        <v>1106</v>
      </c>
    </row>
    <row r="1337" spans="1:10">
      <c s="4" r="A1337" t="s">
        <v>1103</v>
      </c>
      <c s="6" r="C1337" t="n">
        <v>5866</v>
      </c>
      <c s="6" r="F1337" t="n">
        <v>5866</v>
      </c>
    </row>
    <row r="1338" spans="1:10">
      <c s="4" r="A1338" t="s">
        <v>1104</v>
      </c>
      <c s="6" r="C1338" t="n">
        <v>24980</v>
      </c>
      <c s="6" r="F1338" t="n">
        <v>24980</v>
      </c>
    </row>
    <row r="1339" spans="1:10">
      <c s="4" r="A1339" t="s">
        <v>133</v>
      </c>
      <c s="4" r="B1339" t="s">
        <v>769</v>
      </c>
      <c s="6" r="C1339" t="n">
        <v>30846</v>
      </c>
      <c s="6" r="F1339" t="n">
        <v>30846</v>
      </c>
    </row>
    <row r="1340" spans="1:10">
      <c s="4" r="A1340" t="s">
        <v>1107</v>
      </c>
      <c s="4" r="B1340" t="s">
        <v>1108</v>
      </c>
      <c s="6" r="C1340" t="n">
        <v>-5350</v>
      </c>
      <c s="6" r="F1340" t="n">
        <v>-5350</v>
      </c>
    </row>
    <row r="1341" spans="1:10">
      <c s="4" r="A1341" t="s">
        <v>1109</v>
      </c>
      <c s="6" r="C1341" t="n">
        <v>25496</v>
      </c>
      <c s="6" r="F1341" t="n">
        <v>25496</v>
      </c>
    </row>
    <row r="1342" spans="1:10">
      <c s="4" r="A1342" t="s">
        <v>1207</v>
      </c>
    </row>
    <row r="1343" spans="1:10">
      <c s="3" r="A1343" t="s">
        <v>1100</v>
      </c>
    </row>
    <row r="1344" spans="1:10">
      <c s="4" r="A1344" t="s">
        <v>1101</v>
      </c>
      <c s="6" r="C1344" t="n">
        <v>0</v>
      </c>
      <c s="6" r="F1344" t="n">
        <v>0</v>
      </c>
    </row>
    <row r="1345" spans="1:10">
      <c s="3" r="A1345" t="s">
        <v>1102</v>
      </c>
    </row>
    <row r="1346" spans="1:10">
      <c s="4" r="A1346" t="s">
        <v>1103</v>
      </c>
      <c s="6" r="C1346" t="n">
        <v>2457</v>
      </c>
      <c s="6" r="F1346" t="n">
        <v>2457</v>
      </c>
    </row>
    <row r="1347" spans="1:10">
      <c s="4" r="A1347" t="s">
        <v>1104</v>
      </c>
      <c s="6" r="C1347" t="n">
        <v>18746</v>
      </c>
      <c s="6" r="F1347" t="n">
        <v>18746</v>
      </c>
    </row>
    <row r="1348" spans="1:10">
      <c s="3" r="A1348" t="s">
        <v>1105</v>
      </c>
    </row>
    <row r="1349" spans="1:10">
      <c s="4" r="A1349" t="s">
        <v>1104</v>
      </c>
      <c s="6" r="C1349" t="n">
        <v>-3004</v>
      </c>
      <c s="6" r="F1349" t="n">
        <v>-3004</v>
      </c>
    </row>
    <row r="1350" spans="1:10">
      <c s="3" r="A1350" t="s">
        <v>1106</v>
      </c>
    </row>
    <row r="1351" spans="1:10">
      <c s="4" r="A1351" t="s">
        <v>1103</v>
      </c>
      <c s="6" r="C1351" t="n">
        <v>2457</v>
      </c>
      <c s="6" r="F1351" t="n">
        <v>2457</v>
      </c>
    </row>
    <row r="1352" spans="1:10">
      <c s="4" r="A1352" t="s">
        <v>1104</v>
      </c>
      <c s="6" r="C1352" t="n">
        <v>15742</v>
      </c>
      <c s="6" r="F1352" t="n">
        <v>15742</v>
      </c>
    </row>
    <row r="1353" spans="1:10">
      <c s="4" r="A1353" t="s">
        <v>133</v>
      </c>
      <c s="4" r="B1353" t="s">
        <v>769</v>
      </c>
      <c s="6" r="C1353" t="n">
        <v>18199</v>
      </c>
      <c s="6" r="F1353" t="n">
        <v>18199</v>
      </c>
    </row>
    <row r="1354" spans="1:10">
      <c s="4" r="A1354" t="s">
        <v>1107</v>
      </c>
      <c s="4" r="B1354" t="s">
        <v>1108</v>
      </c>
      <c s="6" r="C1354" t="n">
        <v>-4260</v>
      </c>
      <c s="6" r="F1354" t="n">
        <v>-4260</v>
      </c>
    </row>
    <row r="1355" spans="1:10">
      <c s="4" r="A1355" t="s">
        <v>1109</v>
      </c>
      <c s="6" r="C1355" t="n">
        <v>13939</v>
      </c>
      <c s="6" r="F1355" t="n">
        <v>13939</v>
      </c>
    </row>
    <row r="1356" spans="1:10">
      <c s="4" r="A1356" t="s">
        <v>1208</v>
      </c>
    </row>
    <row r="1357" spans="1:10">
      <c s="3" r="A1357" t="s">
        <v>1100</v>
      </c>
    </row>
    <row r="1358" spans="1:10">
      <c s="4" r="A1358" t="s">
        <v>1101</v>
      </c>
      <c s="6" r="C1358" t="n">
        <v>0</v>
      </c>
      <c s="6" r="F1358" t="n">
        <v>0</v>
      </c>
    </row>
    <row r="1359" spans="1:10">
      <c s="3" r="A1359" t="s">
        <v>1102</v>
      </c>
    </row>
    <row r="1360" spans="1:10">
      <c s="4" r="A1360" t="s">
        <v>1103</v>
      </c>
      <c s="6" r="C1360" t="n">
        <v>52105</v>
      </c>
      <c s="6" r="F1360" t="n">
        <v>52105</v>
      </c>
    </row>
    <row r="1361" spans="1:10">
      <c s="4" r="A1361" t="s">
        <v>1104</v>
      </c>
      <c s="6" r="C1361" t="n">
        <v>0</v>
      </c>
      <c s="6" r="F1361" t="n">
        <v>0</v>
      </c>
    </row>
    <row r="1362" spans="1:10">
      <c s="3" r="A1362" t="s">
        <v>1105</v>
      </c>
    </row>
    <row r="1363" spans="1:10">
      <c s="4" r="A1363" t="s">
        <v>1104</v>
      </c>
      <c s="6" r="C1363" t="n">
        <v>15093</v>
      </c>
      <c s="6" r="F1363" t="n">
        <v>15093</v>
      </c>
    </row>
    <row r="1364" spans="1:10">
      <c s="3" r="A1364" t="s">
        <v>1106</v>
      </c>
    </row>
    <row r="1365" spans="1:10">
      <c s="4" r="A1365" t="s">
        <v>1103</v>
      </c>
      <c s="6" r="C1365" t="n">
        <v>52105</v>
      </c>
      <c s="6" r="F1365" t="n">
        <v>52105</v>
      </c>
    </row>
    <row r="1366" spans="1:10">
      <c s="4" r="A1366" t="s">
        <v>1104</v>
      </c>
      <c s="6" r="C1366" t="n">
        <v>15093</v>
      </c>
      <c s="6" r="F1366" t="n">
        <v>15093</v>
      </c>
    </row>
    <row r="1367" spans="1:10">
      <c s="4" r="A1367" t="s">
        <v>133</v>
      </c>
      <c s="4" r="B1367" t="s">
        <v>769</v>
      </c>
      <c s="6" r="C1367" t="n">
        <v>67198</v>
      </c>
      <c s="6" r="F1367" t="n">
        <v>67198</v>
      </c>
    </row>
    <row r="1368" spans="1:10">
      <c s="4" r="A1368" t="s">
        <v>1107</v>
      </c>
      <c s="4" r="B1368" t="s">
        <v>1108</v>
      </c>
      <c s="6" r="C1368" t="n">
        <v>0</v>
      </c>
      <c s="6" r="F1368" t="n">
        <v>0</v>
      </c>
    </row>
    <row r="1369" spans="1:10">
      <c s="4" r="A1369" t="s">
        <v>1109</v>
      </c>
      <c s="6" r="C1369" t="n">
        <v>67198</v>
      </c>
      <c s="6" r="F1369" t="n">
        <v>67198</v>
      </c>
    </row>
    <row r="1370" spans="1:10">
      <c s="4" r="A1370" t="s">
        <v>1209</v>
      </c>
    </row>
    <row r="1371" spans="1:10">
      <c s="3" r="A1371" t="s">
        <v>1100</v>
      </c>
    </row>
    <row r="1372" spans="1:10">
      <c s="4" r="A1372" t="s">
        <v>1101</v>
      </c>
      <c s="6" r="C1372" t="n">
        <v>0</v>
      </c>
      <c s="6" r="F1372" t="n">
        <v>0</v>
      </c>
    </row>
    <row r="1373" spans="1:10">
      <c s="3" r="A1373" t="s">
        <v>1102</v>
      </c>
    </row>
    <row r="1374" spans="1:10">
      <c s="4" r="A1374" t="s">
        <v>1103</v>
      </c>
      <c s="6" r="C1374" t="n">
        <v>12093</v>
      </c>
      <c s="6" r="F1374" t="n">
        <v>12093</v>
      </c>
    </row>
    <row r="1375" spans="1:10">
      <c s="4" r="A1375" t="s">
        <v>1104</v>
      </c>
      <c s="6" r="C1375" t="n">
        <v>0</v>
      </c>
      <c s="6" r="F1375" t="n">
        <v>0</v>
      </c>
    </row>
    <row r="1376" spans="1:10">
      <c s="3" r="A1376" t="s">
        <v>1105</v>
      </c>
    </row>
    <row r="1377" spans="1:10">
      <c s="4" r="A1377" t="s">
        <v>1104</v>
      </c>
      <c s="6" r="C1377" t="n">
        <v>5562</v>
      </c>
      <c s="6" r="F1377" t="n">
        <v>5562</v>
      </c>
    </row>
    <row r="1378" spans="1:10">
      <c s="3" r="A1378" t="s">
        <v>1106</v>
      </c>
    </row>
    <row r="1379" spans="1:10">
      <c s="4" r="A1379" t="s">
        <v>1103</v>
      </c>
      <c s="6" r="C1379" t="n">
        <v>12093</v>
      </c>
      <c s="6" r="F1379" t="n">
        <v>12093</v>
      </c>
    </row>
    <row r="1380" spans="1:10">
      <c s="4" r="A1380" t="s">
        <v>1104</v>
      </c>
      <c s="6" r="C1380" t="n">
        <v>5562</v>
      </c>
      <c s="6" r="F1380" t="n">
        <v>5562</v>
      </c>
    </row>
    <row r="1381" spans="1:10">
      <c s="4" r="A1381" t="s">
        <v>133</v>
      </c>
      <c s="4" r="B1381" t="s">
        <v>769</v>
      </c>
      <c s="6" r="C1381" t="n">
        <v>17655</v>
      </c>
      <c s="6" r="F1381" t="n">
        <v>17655</v>
      </c>
    </row>
    <row r="1382" spans="1:10">
      <c s="4" r="A1382" t="s">
        <v>1107</v>
      </c>
      <c s="4" r="B1382" t="s">
        <v>1108</v>
      </c>
      <c s="6" r="C1382" t="n">
        <v>-14</v>
      </c>
      <c s="6" r="F1382" t="n">
        <v>-14</v>
      </c>
    </row>
    <row r="1383" spans="1:10">
      <c s="4" r="A1383" t="s">
        <v>1109</v>
      </c>
      <c s="6" r="C1383" t="n">
        <v>17641</v>
      </c>
      <c s="6" r="F1383" t="n">
        <v>17641</v>
      </c>
    </row>
    <row r="1384" spans="1:10">
      <c s="4" r="A1384" t="s">
        <v>1210</v>
      </c>
    </row>
    <row r="1385" spans="1:10">
      <c s="3" r="A1385" t="s">
        <v>1100</v>
      </c>
    </row>
    <row r="1386" spans="1:10">
      <c s="4" r="A1386" t="s">
        <v>1101</v>
      </c>
      <c s="6" r="C1386" t="n">
        <v>0</v>
      </c>
      <c s="6" r="F1386" t="n">
        <v>0</v>
      </c>
    </row>
    <row r="1387" spans="1:10">
      <c s="3" r="A1387" t="s">
        <v>1102</v>
      </c>
    </row>
    <row r="1388" spans="1:10">
      <c s="4" r="A1388" t="s">
        <v>1103</v>
      </c>
      <c s="6" r="C1388" t="n">
        <v>37538</v>
      </c>
      <c s="6" r="F1388" t="n">
        <v>37538</v>
      </c>
    </row>
    <row r="1389" spans="1:10">
      <c s="4" r="A1389" t="s">
        <v>1104</v>
      </c>
      <c s="6" r="C1389" t="n">
        <v>0</v>
      </c>
      <c s="6" r="F1389" t="n">
        <v>0</v>
      </c>
    </row>
    <row r="1390" spans="1:10">
      <c s="3" r="A1390" t="s">
        <v>1105</v>
      </c>
    </row>
    <row r="1391" spans="1:10">
      <c s="4" r="A1391" t="s">
        <v>1104</v>
      </c>
      <c s="6" r="C1391" t="n">
        <v>7518</v>
      </c>
      <c s="6" r="F1391" t="n">
        <v>7518</v>
      </c>
    </row>
    <row r="1392" spans="1:10">
      <c s="3" r="A1392" t="s">
        <v>1106</v>
      </c>
    </row>
    <row r="1393" spans="1:10">
      <c s="4" r="A1393" t="s">
        <v>1103</v>
      </c>
      <c s="6" r="C1393" t="n">
        <v>37538</v>
      </c>
      <c s="6" r="F1393" t="n">
        <v>37538</v>
      </c>
    </row>
    <row r="1394" spans="1:10">
      <c s="4" r="A1394" t="s">
        <v>1104</v>
      </c>
      <c s="6" r="C1394" t="n">
        <v>7518</v>
      </c>
      <c s="6" r="F1394" t="n">
        <v>7518</v>
      </c>
    </row>
    <row r="1395" spans="1:10">
      <c s="4" r="A1395" t="s">
        <v>133</v>
      </c>
      <c s="4" r="B1395" t="s">
        <v>769</v>
      </c>
      <c s="6" r="C1395" t="n">
        <v>45056</v>
      </c>
      <c s="6" r="F1395" t="n">
        <v>45056</v>
      </c>
    </row>
    <row r="1396" spans="1:10">
      <c s="4" r="A1396" t="s">
        <v>1107</v>
      </c>
      <c s="4" r="B1396" t="s">
        <v>1108</v>
      </c>
      <c s="6" r="C1396" t="n">
        <v>-45</v>
      </c>
      <c s="6" r="F1396" t="n">
        <v>-45</v>
      </c>
    </row>
    <row r="1397" spans="1:10">
      <c s="4" r="A1397" t="s">
        <v>1109</v>
      </c>
      <c s="6" r="C1397" t="n">
        <v>45011</v>
      </c>
      <c s="6" r="F1397" t="n">
        <v>45011</v>
      </c>
    </row>
    <row r="1398" spans="1:10">
      <c s="4" r="A1398" t="s">
        <v>1211</v>
      </c>
    </row>
    <row r="1399" spans="1:10">
      <c s="3" r="A1399" t="s">
        <v>1100</v>
      </c>
    </row>
    <row r="1400" spans="1:10">
      <c s="4" r="A1400" t="s">
        <v>1101</v>
      </c>
      <c s="6" r="C1400" t="n">
        <v>0</v>
      </c>
      <c s="6" r="F1400" t="n">
        <v>0</v>
      </c>
    </row>
    <row r="1401" spans="1:10">
      <c s="3" r="A1401" t="s">
        <v>1102</v>
      </c>
    </row>
    <row r="1402" spans="1:10">
      <c s="4" r="A1402" t="s">
        <v>1103</v>
      </c>
      <c s="6" r="C1402" t="n">
        <v>0</v>
      </c>
      <c s="6" r="F1402" t="n">
        <v>0</v>
      </c>
    </row>
    <row r="1403" spans="1:10">
      <c s="4" r="A1403" t="s">
        <v>1104</v>
      </c>
      <c s="6" r="C1403" t="n">
        <v>0</v>
      </c>
      <c s="6" r="F1403" t="n">
        <v>0</v>
      </c>
    </row>
    <row r="1404" spans="1:10">
      <c s="3" r="A1404" t="s">
        <v>1105</v>
      </c>
    </row>
    <row r="1405" spans="1:10">
      <c s="4" r="A1405" t="s">
        <v>1104</v>
      </c>
      <c s="6" r="C1405" t="n">
        <v>83585</v>
      </c>
      <c s="6" r="F1405" t="n">
        <v>83585</v>
      </c>
    </row>
    <row r="1406" spans="1:10">
      <c s="3" r="A1406" t="s">
        <v>1106</v>
      </c>
    </row>
    <row r="1407" spans="1:10">
      <c s="4" r="A1407" t="s">
        <v>1103</v>
      </c>
      <c s="6" r="C1407" t="n">
        <v>0</v>
      </c>
      <c s="6" r="F1407" t="n">
        <v>0</v>
      </c>
    </row>
    <row r="1408" spans="1:10">
      <c s="4" r="A1408" t="s">
        <v>1104</v>
      </c>
      <c s="6" r="C1408" t="n">
        <v>83585</v>
      </c>
      <c s="6" r="F1408" t="n">
        <v>83585</v>
      </c>
    </row>
    <row r="1409" spans="1:10">
      <c s="4" r="A1409" t="s">
        <v>133</v>
      </c>
      <c s="4" r="B1409" t="s">
        <v>769</v>
      </c>
      <c s="6" r="C1409" t="n">
        <v>83585</v>
      </c>
      <c s="6" r="F1409" t="n">
        <v>83585</v>
      </c>
    </row>
    <row r="1410" spans="1:10">
      <c s="4" r="A1410" t="s">
        <v>1107</v>
      </c>
      <c s="4" r="B1410" t="s">
        <v>1108</v>
      </c>
      <c s="6" r="C1410" t="n">
        <v>-6740</v>
      </c>
      <c s="6" r="F1410" t="n">
        <v>-6740</v>
      </c>
    </row>
    <row r="1411" spans="1:10">
      <c s="4" r="A1411" t="s">
        <v>1109</v>
      </c>
      <c s="6" r="C1411" t="n">
        <v>76845</v>
      </c>
      <c s="6" r="F1411" t="n">
        <v>76845</v>
      </c>
    </row>
    <row r="1412" spans="1:10">
      <c s="4" r="A1412" t="s">
        <v>1212</v>
      </c>
    </row>
    <row r="1413" spans="1:10">
      <c s="3" r="A1413" t="s">
        <v>1100</v>
      </c>
    </row>
    <row r="1414" spans="1:10">
      <c s="4" r="A1414" t="s">
        <v>1101</v>
      </c>
      <c s="6" r="C1414" t="n">
        <v>0</v>
      </c>
      <c s="6" r="F1414" t="n">
        <v>0</v>
      </c>
    </row>
    <row r="1415" spans="1:10">
      <c s="3" r="A1415" t="s">
        <v>1102</v>
      </c>
    </row>
    <row r="1416" spans="1:10">
      <c s="4" r="A1416" t="s">
        <v>1103</v>
      </c>
      <c s="6" r="C1416" t="n">
        <v>27196</v>
      </c>
      <c s="6" r="F1416" t="n">
        <v>27196</v>
      </c>
    </row>
    <row r="1417" spans="1:10">
      <c s="4" r="A1417" t="s">
        <v>1104</v>
      </c>
      <c s="6" r="C1417" t="n">
        <v>0</v>
      </c>
      <c s="6" r="F1417" t="n">
        <v>0</v>
      </c>
    </row>
    <row r="1418" spans="1:10">
      <c s="3" r="A1418" t="s">
        <v>1105</v>
      </c>
    </row>
    <row r="1419" spans="1:10">
      <c s="4" r="A1419" t="s">
        <v>1104</v>
      </c>
      <c s="6" r="C1419" t="n">
        <v>126947</v>
      </c>
      <c s="6" r="F1419" t="n">
        <v>126947</v>
      </c>
    </row>
    <row r="1420" spans="1:10">
      <c s="3" r="A1420" t="s">
        <v>1106</v>
      </c>
    </row>
    <row r="1421" spans="1:10">
      <c s="4" r="A1421" t="s">
        <v>1103</v>
      </c>
      <c s="6" r="C1421" t="n">
        <v>27196</v>
      </c>
      <c s="6" r="F1421" t="n">
        <v>27196</v>
      </c>
    </row>
    <row r="1422" spans="1:10">
      <c s="4" r="A1422" t="s">
        <v>1104</v>
      </c>
      <c s="6" r="C1422" t="n">
        <v>126947</v>
      </c>
      <c s="6" r="F1422" t="n">
        <v>126947</v>
      </c>
    </row>
    <row r="1423" spans="1:10">
      <c s="4" r="A1423" t="s">
        <v>133</v>
      </c>
      <c s="4" r="B1423" t="s">
        <v>769</v>
      </c>
      <c s="6" r="C1423" t="n">
        <v>154143</v>
      </c>
      <c s="6" r="F1423" t="n">
        <v>154143</v>
      </c>
    </row>
    <row r="1424" spans="1:10">
      <c s="4" r="A1424" t="s">
        <v>1107</v>
      </c>
      <c s="4" r="B1424" t="s">
        <v>1108</v>
      </c>
      <c s="6" r="C1424" t="n">
        <v>-9052</v>
      </c>
      <c s="6" r="F1424" t="n">
        <v>-9052</v>
      </c>
    </row>
    <row r="1425" spans="1:10">
      <c s="4" r="A1425" t="s">
        <v>1109</v>
      </c>
      <c s="6" r="C1425" t="n">
        <v>145091</v>
      </c>
      <c s="6" r="F1425" t="n">
        <v>145091</v>
      </c>
    </row>
    <row r="1426" spans="1:10">
      <c s="4" r="A1426" t="s">
        <v>1213</v>
      </c>
    </row>
    <row r="1427" spans="1:10">
      <c s="3" r="A1427" t="s">
        <v>1100</v>
      </c>
    </row>
    <row r="1428" spans="1:10">
      <c s="4" r="A1428" t="s">
        <v>1101</v>
      </c>
      <c s="6" r="C1428" t="n">
        <v>0</v>
      </c>
      <c s="6" r="F1428" t="n">
        <v>0</v>
      </c>
    </row>
    <row r="1429" spans="1:10">
      <c s="3" r="A1429" t="s">
        <v>1102</v>
      </c>
    </row>
    <row r="1430" spans="1:10">
      <c s="4" r="A1430" t="s">
        <v>1103</v>
      </c>
      <c s="6" r="C1430" t="n">
        <v>65502</v>
      </c>
      <c s="6" r="F1430" t="n">
        <v>65502</v>
      </c>
    </row>
    <row r="1431" spans="1:10">
      <c s="4" r="A1431" t="s">
        <v>1104</v>
      </c>
      <c s="6" r="C1431" t="n">
        <v>24704</v>
      </c>
      <c s="6" r="F1431" t="n">
        <v>24704</v>
      </c>
    </row>
    <row r="1432" spans="1:10">
      <c s="3" r="A1432" t="s">
        <v>1105</v>
      </c>
    </row>
    <row r="1433" spans="1:10">
      <c s="4" r="A1433" t="s">
        <v>1104</v>
      </c>
      <c s="6" r="C1433" t="n">
        <v>134050</v>
      </c>
      <c s="6" r="F1433" t="n">
        <v>134050</v>
      </c>
    </row>
    <row r="1434" spans="1:10">
      <c s="3" r="A1434" t="s">
        <v>1106</v>
      </c>
    </row>
    <row r="1435" spans="1:10">
      <c s="4" r="A1435" t="s">
        <v>1103</v>
      </c>
      <c s="6" r="C1435" t="n">
        <v>65502</v>
      </c>
      <c s="6" r="F1435" t="n">
        <v>65502</v>
      </c>
    </row>
    <row r="1436" spans="1:10">
      <c s="4" r="A1436" t="s">
        <v>1104</v>
      </c>
      <c s="6" r="C1436" t="n">
        <v>158754</v>
      </c>
      <c s="6" r="F1436" t="n">
        <v>158754</v>
      </c>
    </row>
    <row r="1437" spans="1:10">
      <c s="4" r="A1437" t="s">
        <v>133</v>
      </c>
      <c s="4" r="B1437" t="s">
        <v>769</v>
      </c>
      <c s="6" r="C1437" t="n">
        <v>224256</v>
      </c>
      <c s="6" r="F1437" t="n">
        <v>224256</v>
      </c>
    </row>
    <row r="1438" spans="1:10">
      <c s="4" r="A1438" t="s">
        <v>1107</v>
      </c>
      <c s="4" r="B1438" t="s">
        <v>1108</v>
      </c>
      <c s="6" r="C1438" t="n">
        <v>-29922</v>
      </c>
      <c s="6" r="F1438" t="n">
        <v>-29922</v>
      </c>
    </row>
    <row r="1439" spans="1:10">
      <c s="4" r="A1439" t="s">
        <v>1109</v>
      </c>
      <c s="6" r="C1439" t="n">
        <v>194334</v>
      </c>
      <c s="6" r="F1439" t="n">
        <v>194334</v>
      </c>
    </row>
    <row r="1440" spans="1:10">
      <c s="4" r="A1440" t="s">
        <v>1214</v>
      </c>
    </row>
    <row r="1441" spans="1:10">
      <c s="3" r="A1441" t="s">
        <v>1106</v>
      </c>
    </row>
    <row r="1442" spans="1:10">
      <c s="4" r="A1442" t="s">
        <v>43</v>
      </c>
      <c s="8" r="C1442" t="n">
        <v>29471</v>
      </c>
      <c s="8" r="F1442" t="n">
        <v>29471</v>
      </c>
    </row>
    <row r="1443" spans="1:10">
      <c s="4" r="A1443" t="s">
        <v>1215</v>
      </c>
      <c s="6" r="C1443" t="n">
        <v>4</v>
      </c>
      <c s="6" r="F1443" t="n">
        <v>4</v>
      </c>
    </row>
    <row r="1444" spans="1:10">
      <c s="4" r="A1444" t="s">
        <v>1216</v>
      </c>
    </row>
    <row r="1445" spans="1:10">
      <c s="3" r="A1445" t="s">
        <v>1106</v>
      </c>
    </row>
    <row r="1446" spans="1:10">
      <c s="4" r="A1446" t="s">
        <v>43</v>
      </c>
      <c s="8" r="C1446" t="n">
        <v>126715</v>
      </c>
      <c s="8" r="F1446" t="n">
        <v>126715</v>
      </c>
    </row>
    <row r="1447" spans="1:10">
      <c s="4" r="A1447" t="s">
        <v>1215</v>
      </c>
      <c s="6" r="C1447" t="n">
        <v>4</v>
      </c>
      <c s="6" r="F1447" t="n">
        <v>4</v>
      </c>
    </row>
    <row r="1448" spans="1:10">
      <c s="4" r="A1448" t="s">
        <v>1217</v>
      </c>
    </row>
    <row r="1449" spans="1:10">
      <c s="3" r="A1449" t="s">
        <v>1106</v>
      </c>
    </row>
    <row r="1450" spans="1:10">
      <c s="4" r="A1450" t="s">
        <v>43</v>
      </c>
      <c s="8" r="C1450" t="n">
        <v>111997</v>
      </c>
      <c s="8" r="F1450" t="n">
        <v>111997</v>
      </c>
    </row>
    <row r="1451" spans="1:10">
      <c s="4" r="A1451" t="s">
        <v>1215</v>
      </c>
      <c s="6" r="C1451" t="n">
        <v>6</v>
      </c>
      <c s="6" r="F1451" t="n">
        <v>6</v>
      </c>
    </row>
    <row r="1452" spans="1:10">
      <c s="4" r="A1452" t="s">
        <v>468</v>
      </c>
    </row>
    <row r="1453" spans="1:10">
      <c s="3" r="A1453" t="s">
        <v>1106</v>
      </c>
    </row>
    <row r="1454" spans="1:10">
      <c s="4" r="A1454" t="s">
        <v>469</v>
      </c>
      <c s="4" r="F1454" t="s">
        <v>450</v>
      </c>
    </row>
    <row r="1455" spans="1:10">
      <c s="4" r="A1455" t="s">
        <v>1218</v>
      </c>
    </row>
    <row r="1456" spans="1:10">
      <c s="3" r="A1456" t="s">
        <v>1106</v>
      </c>
    </row>
    <row r="1457" spans="1:10">
      <c s="4" r="A1457" t="s">
        <v>469</v>
      </c>
      <c s="4" r="F1457" t="s">
        <v>471</v>
      </c>
    </row>
    <row r="1458" spans="1:10">
      <c s="4" r="A1458" t="s">
        <v>43</v>
      </c>
    </row>
    <row r="1459" spans="1:10">
      <c s="3" r="A1459" t="s">
        <v>1106</v>
      </c>
    </row>
    <row r="1460" spans="1:10">
      <c s="4" r="A1460" t="s">
        <v>642</v>
      </c>
      <c s="8" r="C1460" t="n">
        <v>818217</v>
      </c>
      <c s="8" r="F1460" t="n">
        <v>818217</v>
      </c>
    </row>
    <row r="1461" spans="1:10">
      <c s="4" r="A1461" t="s">
        <v>1219</v>
      </c>
    </row>
    <row r="1462" spans="1:10">
      <c s="3" r="A1462" t="s">
        <v>1106</v>
      </c>
    </row>
    <row r="1463" spans="1:10">
      <c s="4" r="A1463" t="s">
        <v>544</v>
      </c>
      <c s="6" r="C1463" t="n">
        <v>71000</v>
      </c>
      <c s="6" r="F1463" t="n">
        <v>71000</v>
      </c>
    </row>
    <row r="1464" spans="1:10">
      <c s="4" r="A1464" t="s">
        <v>1111</v>
      </c>
      <c s="8" r="C1464" t="n">
        <v>8700</v>
      </c>
    </row>
    <row r="1465" spans="1:10">
      <c r="A1465" t="n"/>
    </row>
    <row r="1466" spans="1:10">
      <c s="4" r="A1466" t="s">
        <v>769</v>
      </c>
      <c s="4" r="B1466" t="s">
        <v>1220</v>
      </c>
    </row>
    <row r="1467" spans="1:10">
      <c s="4" r="A1467" t="s">
        <v>1108</v>
      </c>
      <c s="4" r="B1467" t="s">
        <v>1221</v>
      </c>
    </row>
  </sheetData>
  <mergeCells count="8">
    <mergeCell ref="A1:B2"/>
    <mergeCell ref="C1:D1"/>
    <mergeCell ref="F1:I1"/>
    <mergeCell ref="C2:D2"/>
    <mergeCell ref="F2:G2"/>
    <mergeCell ref="A1465:I1465"/>
    <mergeCell ref="B1466:I1466"/>
    <mergeCell ref="B1467:I146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s="1" r="A1" t="s">
        <v>1222</v>
      </c>
      <c s="2" r="C1" t="s">
        <v>1</v>
      </c>
    </row>
    <row r="2" spans="1:6">
      <c s="2" r="C2" t="s">
        <v>2</v>
      </c>
      <c s="2" r="E2" t="s">
        <v>30</v>
      </c>
      <c s="2" r="F2" t="s">
        <v>85</v>
      </c>
    </row>
    <row r="3" spans="1:6">
      <c s="3" r="A3" t="s">
        <v>1223</v>
      </c>
    </row>
    <row r="4" spans="1:6">
      <c s="4" r="A4" t="s">
        <v>1224</v>
      </c>
      <c s="4" r="B4" t="s">
        <v>769</v>
      </c>
      <c s="8" r="C4" t="n">
        <v>8945261</v>
      </c>
    </row>
    <row r="5" spans="1:6">
      <c s="3" r="A5" t="s">
        <v>1107</v>
      </c>
    </row>
    <row r="6" spans="1:6">
      <c s="4" r="A6" t="s">
        <v>1225</v>
      </c>
      <c s="6" r="C6" t="n">
        <v>1120245</v>
      </c>
      <c s="8" r="E6" t="n">
        <v>952106</v>
      </c>
      <c s="8" r="F6" t="n">
        <v>875035</v>
      </c>
    </row>
    <row r="7" spans="1:6">
      <c s="4" r="A7" t="s">
        <v>1226</v>
      </c>
      <c s="6" r="C7" t="n">
        <v>214041</v>
      </c>
      <c s="6" r="E7" t="n">
        <v>183432</v>
      </c>
      <c s="6" r="F7" t="n">
        <v>149848</v>
      </c>
    </row>
    <row r="8" spans="1:6">
      <c s="4" r="A8" t="s">
        <v>1227</v>
      </c>
      <c s="6" r="C8" t="n">
        <v>-18947</v>
      </c>
      <c s="6" r="E8" t="n">
        <v>-15293</v>
      </c>
      <c s="6" r="F8" t="n">
        <v>-72777</v>
      </c>
    </row>
    <row r="9" spans="1:6">
      <c s="4" r="A9" t="s">
        <v>1224</v>
      </c>
      <c s="6" r="C9" t="n">
        <v>1315339</v>
      </c>
      <c s="4" r="D9" t="s">
        <v>1108</v>
      </c>
      <c s="6" r="E9" t="n">
        <v>1120245</v>
      </c>
      <c s="6" r="F9" t="n">
        <v>952106</v>
      </c>
    </row>
    <row r="10" spans="1:6">
      <c s="4" r="A10" t="s">
        <v>1228</v>
      </c>
    </row>
    <row r="11" spans="1:6">
      <c s="3" r="A11" t="s">
        <v>1223</v>
      </c>
    </row>
    <row r="12" spans="1:6">
      <c s="4" r="A12" t="s">
        <v>1225</v>
      </c>
      <c s="6" r="C12" t="n">
        <v>8228855</v>
      </c>
      <c s="6" r="E12" t="n">
        <v>7682376</v>
      </c>
      <c s="6" r="F12" t="n">
        <v>7270957</v>
      </c>
    </row>
    <row r="13" spans="1:6">
      <c s="4" r="A13" t="s">
        <v>183</v>
      </c>
      <c s="6" r="C13" t="n">
        <v>283128</v>
      </c>
      <c s="6" r="E13" t="n">
        <v>95400</v>
      </c>
      <c s="6" r="F13" t="n">
        <v>118892</v>
      </c>
    </row>
    <row r="14" spans="1:6">
      <c s="4" r="A14" t="s">
        <v>1229</v>
      </c>
      <c s="6" r="C14" t="n">
        <v>153352</v>
      </c>
      <c s="6" r="E14" t="n">
        <v>69944</v>
      </c>
      <c s="6" r="F14" t="n">
        <v>11422</v>
      </c>
    </row>
    <row r="15" spans="1:6">
      <c s="4" r="A15" t="s">
        <v>182</v>
      </c>
      <c s="6" r="C15" t="n">
        <v>395555</v>
      </c>
      <c s="6" r="E15" t="n">
        <v>483257</v>
      </c>
      <c s="6" r="F15" t="n">
        <v>531022</v>
      </c>
    </row>
    <row r="16" spans="1:6">
      <c s="4" r="A16" t="s">
        <v>1230</v>
      </c>
      <c s="6" r="C16" t="n">
        <v>-76454</v>
      </c>
      <c s="6" r="E16" t="n">
        <v>-7541</v>
      </c>
      <c s="6" r="F16" t="n">
        <v>-182037</v>
      </c>
    </row>
    <row r="17" spans="1:6">
      <c s="4" r="A17" t="s">
        <v>1231</v>
      </c>
      <c s="6" r="C17" t="n">
        <v>-39175</v>
      </c>
      <c s="6" r="E17" t="n">
        <v>-94581</v>
      </c>
      <c s="6" r="F17" t="n">
        <v>-67880</v>
      </c>
    </row>
    <row r="18" spans="1:6">
      <c s="4" r="A18" t="s">
        <v>1224</v>
      </c>
      <c s="8" r="C18" t="n">
        <v>8945261</v>
      </c>
      <c s="8" r="E18" t="n">
        <v>8228855</v>
      </c>
      <c s="8" r="F18" t="n">
        <v>7682376</v>
      </c>
    </row>
    <row r="19" spans="1:6">
      <c r="A19" t="n"/>
    </row>
    <row r="20" spans="1:6">
      <c s="4" r="A20" t="s">
        <v>769</v>
      </c>
      <c s="4" r="B20" t="s">
        <v>1220</v>
      </c>
    </row>
    <row r="21" spans="1:6">
      <c s="4" r="A21" t="s">
        <v>1108</v>
      </c>
      <c s="4" r="B21" t="s">
        <v>1221</v>
      </c>
    </row>
  </sheetData>
  <mergeCells count="6">
    <mergeCell ref="A1:B2"/>
    <mergeCell ref="C1:F1"/>
    <mergeCell ref="C2:D2"/>
    <mergeCell ref="A19:E19"/>
    <mergeCell ref="B20:E20"/>
    <mergeCell ref="B21:E2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ash</vt:lpstr>
      <vt:lpstr>Background (Notes)</vt:lpstr>
      <vt:lpstr>Basis of presentation and summa</vt:lpstr>
      <vt:lpstr>Investments in real estate (Not</vt:lpstr>
      <vt:lpstr>Investments in unconsolidated r</vt:lpstr>
      <vt:lpstr>Deferred leasing and financing </vt:lpstr>
      <vt:lpstr>Investments (Notes)</vt:lpstr>
      <vt:lpstr>Other assets (Notes)</vt:lpstr>
      <vt:lpstr>Fair value measurements (Notes)</vt:lpstr>
      <vt:lpstr>Secured and unsecured senior de</vt:lpstr>
      <vt:lpstr>Interest rate swap agreements (</vt:lpstr>
      <vt:lpstr>Accounts payable, accrued expen</vt:lpstr>
      <vt:lpstr>Earnings per share (Notes)</vt:lpstr>
      <vt:lpstr>Income taxes (Notes)</vt:lpstr>
      <vt:lpstr>Commitments and contingencies (</vt:lpstr>
      <vt:lpstr>Stockholders' equity (Notes)</vt:lpstr>
      <vt:lpstr>Share-based compensation (Notes</vt:lpstr>
      <vt:lpstr>Noncontrolling interests (Notes</vt:lpstr>
      <vt:lpstr>Assets Held for Sale (Notes)</vt:lpstr>
      <vt:lpstr>Quarterly financial data (unaud</vt:lpstr>
      <vt:lpstr>Subsequent events (Notes)</vt:lpstr>
      <vt:lpstr>Condensed consolidating financi</vt:lpstr>
      <vt:lpstr>Schedule III - Consolidated Fin</vt:lpstr>
      <vt:lpstr>Basis of presentation and sum30</vt:lpstr>
      <vt:lpstr>Background (Tables)</vt:lpstr>
      <vt:lpstr>Basis of presentation and sum32</vt:lpstr>
      <vt:lpstr>Investments in real estate (Tab</vt:lpstr>
      <vt:lpstr>Deferred leasing and financin34</vt:lpstr>
      <vt:lpstr>Investments (Tables)</vt:lpstr>
      <vt:lpstr>Other assets (Tables)</vt:lpstr>
      <vt:lpstr>Fair value measurements (Tables</vt:lpstr>
      <vt:lpstr>Secured and unsecured senior 38</vt:lpstr>
      <vt:lpstr>Interest rate swap agreements39</vt:lpstr>
      <vt:lpstr>Accounts payable, accrued exp40</vt:lpstr>
      <vt:lpstr>Earnings per share (Tables)</vt:lpstr>
      <vt:lpstr>Income taxes (Tables)</vt:lpstr>
      <vt:lpstr>Commitments and contingencies43</vt:lpstr>
      <vt:lpstr>Stockholders' equity (Tables)</vt:lpstr>
      <vt:lpstr>Share-based compensation (Table</vt:lpstr>
      <vt:lpstr>Noncontrolling interests Noncon</vt:lpstr>
      <vt:lpstr>Assets Held for Sale (Tables)</vt:lpstr>
      <vt:lpstr>Quarterly financial data (una48</vt:lpstr>
      <vt:lpstr>Condensed consolidating finan49</vt:lpstr>
      <vt:lpstr>Background Schedule of rentable</vt:lpstr>
      <vt:lpstr>Background (Details)</vt:lpstr>
      <vt:lpstr>Basis of presentation and sum52</vt:lpstr>
      <vt:lpstr>Basis of presentation and sum53</vt:lpstr>
      <vt:lpstr>Investments in real estate Sche</vt:lpstr>
      <vt:lpstr>Investments in real estate Acqu</vt:lpstr>
      <vt:lpstr>Investments in real estate Ac56</vt:lpstr>
      <vt:lpstr>Investments in real estate Inve</vt:lpstr>
      <vt:lpstr>Investments in real estate Real</vt:lpstr>
      <vt:lpstr>Investments in real estate Deve</vt:lpstr>
      <vt:lpstr>Investments in real estate Land</vt:lpstr>
      <vt:lpstr>Investments in unconsolidated61</vt:lpstr>
      <vt:lpstr>Deferred leasing and financin62</vt:lpstr>
      <vt:lpstr>Investments Summary of Investme</vt:lpstr>
      <vt:lpstr>Investments Investment Income (</vt:lpstr>
      <vt:lpstr>Other assets (Details)</vt:lpstr>
      <vt:lpstr>Fair value measurements Assets </vt:lpstr>
      <vt:lpstr>Fair value measurements Book an</vt:lpstr>
      <vt:lpstr>Secured and unsecured senior 68</vt:lpstr>
      <vt:lpstr>Secured and unsecured senior 69</vt:lpstr>
      <vt:lpstr>Secured and unsecured senior 70</vt:lpstr>
      <vt:lpstr>Secured and unsecured senior 71</vt:lpstr>
      <vt:lpstr>Secured and unsecured senior 72</vt:lpstr>
      <vt:lpstr>Secured and unsecured senior 73</vt:lpstr>
      <vt:lpstr>Interest rate swap agreements74</vt:lpstr>
      <vt:lpstr>Interest rate swap agreements O</vt:lpstr>
      <vt:lpstr>Accounts payable, accrued exp76</vt:lpstr>
      <vt:lpstr>Earnings per share (Details)</vt:lpstr>
      <vt:lpstr>Income taxes (Details)</vt:lpstr>
      <vt:lpstr>Income taxes Reconciliation of </vt:lpstr>
      <vt:lpstr>Income taxes Income Tax Treatme</vt:lpstr>
      <vt:lpstr>Commitments and contingencies81</vt:lpstr>
      <vt:lpstr>Commitments and contingencies F</vt:lpstr>
      <vt:lpstr>Stockholders' equity (Details)</vt:lpstr>
      <vt:lpstr>Stockholders' equity Accumulate</vt:lpstr>
      <vt:lpstr>Share-based compensation (Detai</vt:lpstr>
      <vt:lpstr>Noncontrolling interests (Detai</vt:lpstr>
      <vt:lpstr>Assets Held for Sale (Details)</vt:lpstr>
      <vt:lpstr>Quarterly financial data (una88</vt:lpstr>
      <vt:lpstr>Subsequent events Narrative (De</vt:lpstr>
      <vt:lpstr>Condensed consolidating finan90</vt:lpstr>
      <vt:lpstr>Condensed consolidating finan91</vt:lpstr>
      <vt:lpstr>Condensed consolidating finan92</vt:lpstr>
      <vt:lpstr>Condensed consolidating finan93</vt:lpstr>
      <vt:lpstr>Schedule III - Consolidated F94</vt:lpstr>
      <vt:lpstr>Schedule III - Consolidated F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21:40:37Z</dcterms:created>
  <dcterms:modified xmlns:dcterms="http://purl.org/dc/terms/" xmlns:xsi="http://www.w3.org/2001/XMLSchema-instance" xsi:type="dcterms:W3CDTF">2016-02-02T21:40:37Z</dcterms:modified>
  <dc:title xmlns:dc="http://purl.org/dc/elements/1.1/">Untitled</dc:title>
  <dc:description xmlns:dc="http://purl.org/dc/elements/1.1/"/>
  <dc:subject xmlns:dc="http://purl.org/dc/elements/1.1/"/>
  <cp:keywords/>
  <cp:category/>
</cp:coreProperties>
</file>